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Basis of Presentation" sheetId="8" state="visible" r:id="rId8"/>
    <sheet xmlns:r="http://schemas.openxmlformats.org/officeDocument/2006/relationships" name="Current Accounting Developments" sheetId="9" state="visible" r:id="rId9"/>
    <sheet xmlns:r="http://schemas.openxmlformats.org/officeDocument/2006/relationships" name="Dispositions and Held-for-Sale" sheetId="10" state="visible" r:id="rId10"/>
    <sheet xmlns:r="http://schemas.openxmlformats.org/officeDocument/2006/relationships" name="Fair Value Measurement and Fair" sheetId="11" state="visible" r:id="rId11"/>
    <sheet xmlns:r="http://schemas.openxmlformats.org/officeDocument/2006/relationships" name="Securities Purchased under Resa" sheetId="12" state="visible" r:id="rId12"/>
    <sheet xmlns:r="http://schemas.openxmlformats.org/officeDocument/2006/relationships" name="Securities" sheetId="13" state="visible" r:id="rId13"/>
    <sheet xmlns:r="http://schemas.openxmlformats.org/officeDocument/2006/relationships" name="Derivatives" sheetId="14" state="visible" r:id="rId14"/>
    <sheet xmlns:r="http://schemas.openxmlformats.org/officeDocument/2006/relationships" name="Loans Receivable and Allowance " sheetId="15" state="visible" r:id="rId15"/>
    <sheet xmlns:r="http://schemas.openxmlformats.org/officeDocument/2006/relationships" name="Investments in Qualified Afford" sheetId="16" state="visible" r:id="rId16"/>
    <sheet xmlns:r="http://schemas.openxmlformats.org/officeDocument/2006/relationships" name="Goodwill and Other Intangible A" sheetId="17" state="visible" r:id="rId17"/>
    <sheet xmlns:r="http://schemas.openxmlformats.org/officeDocument/2006/relationships" name="Commitments and Contingencies" sheetId="18" state="visible" r:id="rId18"/>
    <sheet xmlns:r="http://schemas.openxmlformats.org/officeDocument/2006/relationships" name="Revenue from Contracts with Cus" sheetId="19" state="visible" r:id="rId19"/>
    <sheet xmlns:r="http://schemas.openxmlformats.org/officeDocument/2006/relationships" name="Stock Compensation Plans" sheetId="20" state="visible" r:id="rId20"/>
    <sheet xmlns:r="http://schemas.openxmlformats.org/officeDocument/2006/relationships" name="Stockholders' Equity and Earnin" sheetId="21" state="visible" r:id="rId21"/>
    <sheet xmlns:r="http://schemas.openxmlformats.org/officeDocument/2006/relationships" name="Accumulated Other Comprehensive" sheetId="22" state="visible" r:id="rId22"/>
    <sheet xmlns:r="http://schemas.openxmlformats.org/officeDocument/2006/relationships" name="Business Segments"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Fair Value Measurement and Fa_2" sheetId="26" state="visible" r:id="rId26"/>
    <sheet xmlns:r="http://schemas.openxmlformats.org/officeDocument/2006/relationships" name="Securities Purchased under Re_2" sheetId="27" state="visible" r:id="rId27"/>
    <sheet xmlns:r="http://schemas.openxmlformats.org/officeDocument/2006/relationships" name="Securities (Tables)" sheetId="28" state="visible" r:id="rId28"/>
    <sheet xmlns:r="http://schemas.openxmlformats.org/officeDocument/2006/relationships" name="Derivatives (Tables)" sheetId="29" state="visible" r:id="rId29"/>
    <sheet xmlns:r="http://schemas.openxmlformats.org/officeDocument/2006/relationships" name="Loans Receivable and Allowanc_2" sheetId="30" state="visible" r:id="rId30"/>
    <sheet xmlns:r="http://schemas.openxmlformats.org/officeDocument/2006/relationships" name="Investments in Qualified Affo_2" sheetId="31" state="visible" r:id="rId31"/>
    <sheet xmlns:r="http://schemas.openxmlformats.org/officeDocument/2006/relationships" name="Goodwill and Other Intangible_2" sheetId="32" state="visible" r:id="rId32"/>
    <sheet xmlns:r="http://schemas.openxmlformats.org/officeDocument/2006/relationships" name="Commitments and Contingencies (" sheetId="33" state="visible" r:id="rId33"/>
    <sheet xmlns:r="http://schemas.openxmlformats.org/officeDocument/2006/relationships" name="Revenue from Contracts with C_2" sheetId="34" state="visible" r:id="rId34"/>
    <sheet xmlns:r="http://schemas.openxmlformats.org/officeDocument/2006/relationships" name="Stock Compensation Plans (Table" sheetId="35" state="visible" r:id="rId35"/>
    <sheet xmlns:r="http://schemas.openxmlformats.org/officeDocument/2006/relationships" name="Stockholders' Equity and Earn_2" sheetId="36" state="visible" r:id="rId36"/>
    <sheet xmlns:r="http://schemas.openxmlformats.org/officeDocument/2006/relationships" name="Accumulated Other Comprehensi_2" sheetId="37" state="visible" r:id="rId37"/>
    <sheet xmlns:r="http://schemas.openxmlformats.org/officeDocument/2006/relationships" name="Business Segments (Tables)" sheetId="38" state="visible" r:id="rId38"/>
    <sheet xmlns:r="http://schemas.openxmlformats.org/officeDocument/2006/relationships" name="Basis of Presentation (Details)" sheetId="39" state="visible" r:id="rId39"/>
    <sheet xmlns:r="http://schemas.openxmlformats.org/officeDocument/2006/relationships" name="Current Accounting Developmen_2" sheetId="40" state="visible" r:id="rId40"/>
    <sheet xmlns:r="http://schemas.openxmlformats.org/officeDocument/2006/relationships" name="Dispositions and Held-for-Sale " sheetId="41" state="visible" r:id="rId41"/>
    <sheet xmlns:r="http://schemas.openxmlformats.org/officeDocument/2006/relationships" name="Dispositions and Held-for-Sal_2" sheetId="42" state="visible" r:id="rId42"/>
    <sheet xmlns:r="http://schemas.openxmlformats.org/officeDocument/2006/relationships" name="Dispositions and Held-for-Sal_3" sheetId="43" state="visible" r:id="rId43"/>
    <sheet xmlns:r="http://schemas.openxmlformats.org/officeDocument/2006/relationships" name="Fair Value Measurement and Fa_3" sheetId="44" state="visible" r:id="rId44"/>
    <sheet xmlns:r="http://schemas.openxmlformats.org/officeDocument/2006/relationships" name="Fair Value Measurement and Fa_4" sheetId="45" state="visible" r:id="rId45"/>
    <sheet xmlns:r="http://schemas.openxmlformats.org/officeDocument/2006/relationships" name="Fair Value Measurement and Fa_5" sheetId="46" state="visible" r:id="rId46"/>
    <sheet xmlns:r="http://schemas.openxmlformats.org/officeDocument/2006/relationships" name="Fair Value Measurement and Fa_6" sheetId="47" state="visible" r:id="rId47"/>
    <sheet xmlns:r="http://schemas.openxmlformats.org/officeDocument/2006/relationships" name="Fair Value Measurement and Fa_7" sheetId="48" state="visible" r:id="rId48"/>
    <sheet xmlns:r="http://schemas.openxmlformats.org/officeDocument/2006/relationships" name="Fair Value Measurement and Fa_8" sheetId="49" state="visible" r:id="rId49"/>
    <sheet xmlns:r="http://schemas.openxmlformats.org/officeDocument/2006/relationships" name="Securities Purchased under Re_3" sheetId="50" state="visible" r:id="rId50"/>
    <sheet xmlns:r="http://schemas.openxmlformats.org/officeDocument/2006/relationships" name="Securities Purchased under Re_4" sheetId="51" state="visible" r:id="rId51"/>
    <sheet xmlns:r="http://schemas.openxmlformats.org/officeDocument/2006/relationships" name="Securities (Schedule of Availab" sheetId="52" state="visible" r:id="rId52"/>
    <sheet xmlns:r="http://schemas.openxmlformats.org/officeDocument/2006/relationships" name="Securities (Continuous Unrealiz" sheetId="53" state="visible" r:id="rId53"/>
    <sheet xmlns:r="http://schemas.openxmlformats.org/officeDocument/2006/relationships" name="Securities (Other-Than-Temporar" sheetId="54" state="visible" r:id="rId54"/>
    <sheet xmlns:r="http://schemas.openxmlformats.org/officeDocument/2006/relationships" name="Securities (Realized Gains and " sheetId="55" state="visible" r:id="rId55"/>
    <sheet xmlns:r="http://schemas.openxmlformats.org/officeDocument/2006/relationships" name="Securities (Scheduled Maturitie" sheetId="56" state="visible" r:id="rId56"/>
    <sheet xmlns:r="http://schemas.openxmlformats.org/officeDocument/2006/relationships" name="Securities (Restricted Equity S" sheetId="57" state="visible" r:id="rId57"/>
    <sheet xmlns:r="http://schemas.openxmlformats.org/officeDocument/2006/relationships" name="Derivatives (Notional and Fair " sheetId="58" state="visible" r:id="rId58"/>
    <sheet xmlns:r="http://schemas.openxmlformats.org/officeDocument/2006/relationships" name="Derivatives (Net Gains (Losses)" sheetId="59" state="visible" r:id="rId59"/>
    <sheet xmlns:r="http://schemas.openxmlformats.org/officeDocument/2006/relationships" name="Derivatives (Hedged Items Curre" sheetId="60" state="visible" r:id="rId60"/>
    <sheet xmlns:r="http://schemas.openxmlformats.org/officeDocument/2006/relationships" name="Derivatives (Net Investment Hed" sheetId="61" state="visible" r:id="rId61"/>
    <sheet xmlns:r="http://schemas.openxmlformats.org/officeDocument/2006/relationships" name="Derivatives (Narrative) (Detail" sheetId="62" state="visible" r:id="rId62"/>
    <sheet xmlns:r="http://schemas.openxmlformats.org/officeDocument/2006/relationships" name="Derivatives (Derivatives Not De" sheetId="63" state="visible" r:id="rId63"/>
    <sheet xmlns:r="http://schemas.openxmlformats.org/officeDocument/2006/relationships" name="Derivatives (Derivatives Not _2" sheetId="64" state="visible" r:id="rId64"/>
    <sheet xmlns:r="http://schemas.openxmlformats.org/officeDocument/2006/relationships" name="Derivatives (Derivatives Not _3" sheetId="65" state="visible" r:id="rId65"/>
    <sheet xmlns:r="http://schemas.openxmlformats.org/officeDocument/2006/relationships" name="Derivatives (Derivatives Not _4" sheetId="66" state="visible" r:id="rId66"/>
    <sheet xmlns:r="http://schemas.openxmlformats.org/officeDocument/2006/relationships" name="Derivatives (Net Gains (Losse_2" sheetId="67" state="visible" r:id="rId67"/>
    <sheet xmlns:r="http://schemas.openxmlformats.org/officeDocument/2006/relationships" name="Derivatives (Offsetting of Deri" sheetId="68" state="visible" r:id="rId68"/>
    <sheet xmlns:r="http://schemas.openxmlformats.org/officeDocument/2006/relationships" name="Loans Receivable and Allowanc_3" sheetId="69" state="visible" r:id="rId69"/>
    <sheet xmlns:r="http://schemas.openxmlformats.org/officeDocument/2006/relationships" name="Loans Receivable and Allowanc_4" sheetId="70" state="visible" r:id="rId70"/>
    <sheet xmlns:r="http://schemas.openxmlformats.org/officeDocument/2006/relationships" name="Loans Receivable and Allowanc_5" sheetId="71" state="visible" r:id="rId71"/>
    <sheet xmlns:r="http://schemas.openxmlformats.org/officeDocument/2006/relationships" name="Loans Receivable and Allowanc_6" sheetId="72" state="visible" r:id="rId72"/>
    <sheet xmlns:r="http://schemas.openxmlformats.org/officeDocument/2006/relationships" name="Loans Receivable and Allowanc_7" sheetId="73" state="visible" r:id="rId73"/>
    <sheet xmlns:r="http://schemas.openxmlformats.org/officeDocument/2006/relationships" name="Loans Receivable and Allowanc_8" sheetId="74" state="visible" r:id="rId74"/>
    <sheet xmlns:r="http://schemas.openxmlformats.org/officeDocument/2006/relationships" name="Loans Receivable and Allowanc_9" sheetId="75" state="visible" r:id="rId75"/>
    <sheet xmlns:r="http://schemas.openxmlformats.org/officeDocument/2006/relationships" name="Loans Receivable and Allowan_10" sheetId="76" state="visible" r:id="rId76"/>
    <sheet xmlns:r="http://schemas.openxmlformats.org/officeDocument/2006/relationships" name="Loans Receivable and Allowan_11" sheetId="77" state="visible" r:id="rId77"/>
    <sheet xmlns:r="http://schemas.openxmlformats.org/officeDocument/2006/relationships" name="Loans Receivable and Allowan_12" sheetId="78" state="visible" r:id="rId78"/>
    <sheet xmlns:r="http://schemas.openxmlformats.org/officeDocument/2006/relationships" name="Loans Receivable and Allowan_13" sheetId="79" state="visible" r:id="rId79"/>
    <sheet xmlns:r="http://schemas.openxmlformats.org/officeDocument/2006/relationships" name="Loans Receivable and Allowan_14" sheetId="80" state="visible" r:id="rId80"/>
    <sheet xmlns:r="http://schemas.openxmlformats.org/officeDocument/2006/relationships" name="Loans Receivable and Allowan_15" sheetId="81" state="visible" r:id="rId81"/>
    <sheet xmlns:r="http://schemas.openxmlformats.org/officeDocument/2006/relationships" name="Loans Receivable and Allowan_16" sheetId="82" state="visible" r:id="rId82"/>
    <sheet xmlns:r="http://schemas.openxmlformats.org/officeDocument/2006/relationships" name="Loans Receivable and Allowan_17" sheetId="83" state="visible" r:id="rId83"/>
    <sheet xmlns:r="http://schemas.openxmlformats.org/officeDocument/2006/relationships" name="Investments in Qualified Affo_3" sheetId="84" state="visible" r:id="rId84"/>
    <sheet xmlns:r="http://schemas.openxmlformats.org/officeDocument/2006/relationships" name="Investments in Qualified Affo_4" sheetId="85" state="visible" r:id="rId85"/>
    <sheet xmlns:r="http://schemas.openxmlformats.org/officeDocument/2006/relationships" name="Goodwill and Other Intangible_3" sheetId="86" state="visible" r:id="rId86"/>
    <sheet xmlns:r="http://schemas.openxmlformats.org/officeDocument/2006/relationships" name="Goodwill and Other Intangible_4" sheetId="87" state="visible" r:id="rId87"/>
    <sheet xmlns:r="http://schemas.openxmlformats.org/officeDocument/2006/relationships" name="Goodwill and Other Intangible_5" sheetId="88" state="visible" r:id="rId88"/>
    <sheet xmlns:r="http://schemas.openxmlformats.org/officeDocument/2006/relationships" name="Commitments and Contingencies_2" sheetId="89" state="visible" r:id="rId89"/>
    <sheet xmlns:r="http://schemas.openxmlformats.org/officeDocument/2006/relationships" name="Commitments and Contingencies_3" sheetId="90" state="visible" r:id="rId90"/>
    <sheet xmlns:r="http://schemas.openxmlformats.org/officeDocument/2006/relationships" name="Revenue from Contracts with C_3" sheetId="91" state="visible" r:id="rId91"/>
    <sheet xmlns:r="http://schemas.openxmlformats.org/officeDocument/2006/relationships" name="Stock Compensation Plans (Narra" sheetId="92" state="visible" r:id="rId92"/>
    <sheet xmlns:r="http://schemas.openxmlformats.org/officeDocument/2006/relationships" name="Stock Compensation Plans (Compe" sheetId="93" state="visible" r:id="rId93"/>
    <sheet xmlns:r="http://schemas.openxmlformats.org/officeDocument/2006/relationships" name="Stock Compensation Plans (Summa" sheetId="94" state="visible" r:id="rId94"/>
    <sheet xmlns:r="http://schemas.openxmlformats.org/officeDocument/2006/relationships" name="Stockholders' Equity and Earn_3" sheetId="95" state="visible" r:id="rId95"/>
    <sheet xmlns:r="http://schemas.openxmlformats.org/officeDocument/2006/relationships" name="Stockholders' Equity and Earn_4" sheetId="96" state="visible" r:id="rId96"/>
    <sheet xmlns:r="http://schemas.openxmlformats.org/officeDocument/2006/relationships" name="Stockholders' Equity and Earn_5" sheetId="97" state="visible" r:id="rId97"/>
    <sheet xmlns:r="http://schemas.openxmlformats.org/officeDocument/2006/relationships" name="Accumulated Other Comprehensi_3" sheetId="98" state="visible" r:id="rId98"/>
    <sheet xmlns:r="http://schemas.openxmlformats.org/officeDocument/2006/relationships" name="Accumulated Other Comprehensi_4" sheetId="99" state="visible" r:id="rId99"/>
    <sheet xmlns:r="http://schemas.openxmlformats.org/officeDocument/2006/relationships" name="Business Segments (Narrative) (" sheetId="100" state="visible" r:id="rId100"/>
    <sheet xmlns:r="http://schemas.openxmlformats.org/officeDocument/2006/relationships" name="Business Segments (Operating Re" sheetId="101" state="visible" r:id="rId101"/>
    <sheet xmlns:r="http://schemas.openxmlformats.org/officeDocument/2006/relationships" name="Subsequent Events (Details)" sheetId="102" state="visible" r:id="rId102"/>
  </sheets>
  <definedNames/>
  <calcPr calcId="124519" fullCalcOnLoad="1"/>
</workbook>
</file>

<file path=xl/sharedStrings.xml><?xml version="1.0" encoding="utf-8"?>
<sst xmlns="http://schemas.openxmlformats.org/spreadsheetml/2006/main" uniqueCount="1275">
  <si>
    <t>Document and Entity Information - shares</t>
  </si>
  <si>
    <t>9 Months Ended</t>
  </si>
  <si>
    <t>Sep. 30, 2018</t>
  </si>
  <si>
    <t>Oct. 31, 2018</t>
  </si>
  <si>
    <t>Document and Entity Information</t>
  </si>
  <si>
    <t>Entity Registrant Name</t>
  </si>
  <si>
    <t>EAST WEST BANCORP INC</t>
  </si>
  <si>
    <t>Entity Central Index Key</t>
  </si>
  <si>
    <t>Current Fiscal Year End Date</t>
  </si>
  <si>
    <t>--12-31</t>
  </si>
  <si>
    <t>Entity Filer Category</t>
  </si>
  <si>
    <t>Large Accelerated Filer</t>
  </si>
  <si>
    <t>Entity Emerging Growth Company</t>
  </si>
  <si>
    <t>false</t>
  </si>
  <si>
    <t>Entity Small Business</t>
  </si>
  <si>
    <t>Document Type</t>
  </si>
  <si>
    <t>10-Q</t>
  </si>
  <si>
    <t>Document Period End Date</t>
  </si>
  <si>
    <t>Sep. 30,
		2018</t>
  </si>
  <si>
    <t>Document Fiscal Year Focus</t>
  </si>
  <si>
    <t>Document Fiscal Period Focus</t>
  </si>
  <si>
    <t>Q3</t>
  </si>
  <si>
    <t>Amendment Flag</t>
  </si>
  <si>
    <t>Entity Common Stock, Shares Outstanding</t>
  </si>
  <si>
    <t>Consolidated Balance Sheet - USD ($) $ in Thousands</t>
  </si>
  <si>
    <t>Dec. 31, 2017</t>
  </si>
  <si>
    <t>ASSETS</t>
  </si>
  <si>
    <t>Cash and due from banks</t>
  </si>
  <si>
    <t>Interest-bearing cash with banks</t>
  </si>
  <si>
    <t>Cash and cash equivalents</t>
  </si>
  <si>
    <t>Interest-bearing deposits with banks</t>
  </si>
  <si>
    <t>Securities purchased under resale agreements (“resale agreements”)</t>
  </si>
  <si>
    <t>Securities:</t>
  </si>
  <si>
    <t>Available-for-sale investment securities, at fair value (includes assets pledged as collateral of $429,823 in 2018 and $534,327 in 2017)</t>
  </si>
  <si>
    <t>Restricted equity securities, at cost</t>
  </si>
  <si>
    <t>Loans held-for-sale</t>
  </si>
  <si>
    <t>Loans held-for-investment (net of allowance for loan losses of $310,041 in 2018 and $287,128 in 2017; includes assets pledged as collateral of $20,387,387 in 2018 and $18,880,598 in 2017)</t>
  </si>
  <si>
    <t>Investments in qualified affordable housing partnerships, net</t>
  </si>
  <si>
    <t>Investments in tax credit and other investments, net</t>
  </si>
  <si>
    <t>Premises and equipment (net of accumulated depreciation of $115,919 in 2018 and $111,898 in 2017)</t>
  </si>
  <si>
    <t>Goodwill</t>
  </si>
  <si>
    <t>Branch assets held-for-sale</t>
  </si>
  <si>
    <t>Other assets</t>
  </si>
  <si>
    <t>TOTAL</t>
  </si>
  <si>
    <t>LIABILITIES</t>
  </si>
  <si>
    <t>Noninterest-bearing</t>
  </si>
  <si>
    <t>Interest-bearing</t>
  </si>
  <si>
    <t>Total deposits</t>
  </si>
  <si>
    <t>Branch liability held-for-sale</t>
  </si>
  <si>
    <t>Short-term borrowings</t>
  </si>
  <si>
    <t>Federal Home Loan Bank (“FHLB”) advances</t>
  </si>
  <si>
    <t>Securities sold under repurchase agreements (“repurchase agreements”)</t>
  </si>
  <si>
    <t>Long-term debt</t>
  </si>
  <si>
    <t>Accrued expenses and other liabilities</t>
  </si>
  <si>
    <t>Total liabilities</t>
  </si>
  <si>
    <t>COMMITMENTS AND CONTINGENCIES (Note 11)</t>
  </si>
  <si>
    <t xml:space="preserve"> </t>
  </si>
  <si>
    <t>STOCKHOLDERS’ EQUITY</t>
  </si>
  <si>
    <t>Common stock, $0.001 par value, 200,000,000 shares authorized; 165,601,141 and 165,214,770 shares issued in 2018 and 2017, respectively</t>
  </si>
  <si>
    <t>Additional paid-in capital</t>
  </si>
  <si>
    <t>Retained earnings</t>
  </si>
  <si>
    <t>Treasury stock, at cost — 20,671,710 shares as of both 2018 and 2017</t>
  </si>
  <si>
    <t>Accumulated other comprehensive loss (“AOCI”), net of tax</t>
  </si>
  <si>
    <t>Total stockholders’ equity</t>
  </si>
  <si>
    <t>Consolidated Balance Sheet (Parenthetical) - USD ($) $ in Thousands</t>
  </si>
  <si>
    <t>Available-for-sale securities pledged as collateral</t>
  </si>
  <si>
    <t>Allowance for loan losses</t>
  </si>
  <si>
    <t>Loans held-for-investment pledged as collateral</t>
  </si>
  <si>
    <t>Premises and equipment, accumulated depreciation</t>
  </si>
  <si>
    <t>Common stock, par value (in dollars per share)</t>
  </si>
  <si>
    <t>Common stock, shares authorized (in shares)</t>
  </si>
  <si>
    <t>Common stock, shares issued (in shares)</t>
  </si>
  <si>
    <t>Treasury stock, shares (in shares)</t>
  </si>
  <si>
    <t>Consolidated Statement of Income - USD ($) shares in Thousands, $ in Thousands</t>
  </si>
  <si>
    <t>3 Months Ended</t>
  </si>
  <si>
    <t>Sep. 30, 2017</t>
  </si>
  <si>
    <t>INTEREST AND DIVIDEND INCOME</t>
  </si>
  <si>
    <t>Loans receivable, including fees</t>
  </si>
  <si>
    <t>Investment securities</t>
  </si>
  <si>
    <t>Resale agreements</t>
  </si>
  <si>
    <t>Restricted equity securities</t>
  </si>
  <si>
    <t>Interest-bearing cash and deposits with banks</t>
  </si>
  <si>
    <t>Total interest and dividend income</t>
  </si>
  <si>
    <t>INTEREST EXPENSE</t>
  </si>
  <si>
    <t>Deposits</t>
  </si>
  <si>
    <t>Federal funds purchased and other short-term borrowings</t>
  </si>
  <si>
    <t>FHLB advances</t>
  </si>
  <si>
    <t>Repurchase agreements</t>
  </si>
  <si>
    <t>Total interest expense</t>
  </si>
  <si>
    <t>Net interest income before provision for credit losses</t>
  </si>
  <si>
    <t>Provision for credit losses</t>
  </si>
  <si>
    <t>Net interest income after provision for credit losses</t>
  </si>
  <si>
    <t>NONINTEREST INCOME</t>
  </si>
  <si>
    <t>Branch fees</t>
  </si>
  <si>
    <t>Letters of credit fees and foreign exchange income</t>
  </si>
  <si>
    <t>Ancillary loan fees and other income</t>
  </si>
  <si>
    <t>Wealth management fees</t>
  </si>
  <si>
    <t>Derivative fees and other income</t>
  </si>
  <si>
    <t>Net gains on sales of loans</t>
  </si>
  <si>
    <t>Net gains on sales of available-for-sale investment securities</t>
  </si>
  <si>
    <t>Net gains on sales of fixed assets</t>
  </si>
  <si>
    <t>Net gain on sale of business</t>
  </si>
  <si>
    <t>Other fees and operating income</t>
  </si>
  <si>
    <t>Total noninterest income</t>
  </si>
  <si>
    <t>NONINTEREST EXPENSE</t>
  </si>
  <si>
    <t>Compensation and employee benefits</t>
  </si>
  <si>
    <t>Occupancy and equipment expense</t>
  </si>
  <si>
    <t>Deposit insurance premiums and regulatory assessments</t>
  </si>
  <si>
    <t>Legal expense</t>
  </si>
  <si>
    <t>Data processing</t>
  </si>
  <si>
    <t>Consulting expense</t>
  </si>
  <si>
    <t>Deposit related expense</t>
  </si>
  <si>
    <t>Computer software expense</t>
  </si>
  <si>
    <t>Other operating expense</t>
  </si>
  <si>
    <t>Amortization of tax credit and other investments</t>
  </si>
  <si>
    <t>Total noninterest expense</t>
  </si>
  <si>
    <t>INCOME BEFORE INCOME TAXES</t>
  </si>
  <si>
    <t>INCOME TAX EXPENSE</t>
  </si>
  <si>
    <t>NET INCOME</t>
  </si>
  <si>
    <t>EARNINGS PER SHARE (“EPS”)</t>
  </si>
  <si>
    <t>BASIC (in dollars per share)</t>
  </si>
  <si>
    <t>DILUTED (in dollars per share)</t>
  </si>
  <si>
    <t>WEIGHTED-AVERAGE NUMBER OF SHARES OUTSTANDING</t>
  </si>
  <si>
    <t>BASIC (in shares)</t>
  </si>
  <si>
    <t>DILUTED (in shares)</t>
  </si>
  <si>
    <t>Consolidated Statement of Comprehensive Income - USD ($) $ in Thousands</t>
  </si>
  <si>
    <t>Statement of Comprehensive Income [Abstract]</t>
  </si>
  <si>
    <t>Net income</t>
  </si>
  <si>
    <t>Other comprehensive (loss) income, net of tax:</t>
  </si>
  <si>
    <t>Net changes in unrealized (losses) gains on available-for-sale investment securities</t>
  </si>
  <si>
    <t>Foreign currency translation adjustments</t>
  </si>
  <si>
    <t>Other comprehensive (loss) income</t>
  </si>
  <si>
    <t>COMPREHENSIVE INCOME</t>
  </si>
  <si>
    <t>Consolidated Statement of Changes in Stockholders' Equity - USD ($) $ in Thousands</t>
  </si>
  <si>
    <t>Total</t>
  </si>
  <si>
    <t>Common Stock</t>
  </si>
  <si>
    <t>Common Stock and Additional Paid-In Capital</t>
  </si>
  <si>
    <t>Retained Earnings</t>
  </si>
  <si>
    <t>Treasury Stock</t>
  </si>
  <si>
    <t>AOCI, Net of Tax</t>
  </si>
  <si>
    <t>Beginning balance (in shares) at Dec. 31, 2016</t>
  </si>
  <si>
    <t>Beginning balance at Dec. 31, 2016</t>
  </si>
  <si>
    <t>Increase (Decrease) in Stockholders' Equity</t>
  </si>
  <si>
    <t>Other comprehensive income (loss)</t>
  </si>
  <si>
    <t>Stock compensation costs</t>
  </si>
  <si>
    <t>Net activity of common stock pursuant to various stock compensation plans and agreements (in shares)</t>
  </si>
  <si>
    <t>Net activity of common stock pursuant to various stock compensation plans and agreements</t>
  </si>
  <si>
    <t>Cash dividends on common stock</t>
  </si>
  <si>
    <t>Ending balance (in shares) at Sep. 30, 2017</t>
  </si>
  <si>
    <t>Ending balance at Sep. 30, 2017</t>
  </si>
  <si>
    <t>Dividends declared per common share (in dollars per share)</t>
  </si>
  <si>
    <t>Beginning balance (in shares) at Jun. 30, 2017</t>
  </si>
  <si>
    <t>Beginning balance at Jun. 30, 2017</t>
  </si>
  <si>
    <t>Cumulative effect of change in accounting principle related to marketable equity securities</t>
  </si>
  <si>
    <t>[1]</t>
  </si>
  <si>
    <t>Beginning balance (in shares) at Dec. 31, 2017</t>
  </si>
  <si>
    <t>Beginning balance at Dec. 31, 2017</t>
  </si>
  <si>
    <t>Reclassification of tax effects in AOCI resulting from the new federal corporate income tax rate</t>
  </si>
  <si>
    <t>[2]</t>
  </si>
  <si>
    <t>Ending balance (in shares) at Sep. 30, 2018</t>
  </si>
  <si>
    <t>Ending balance at Sep. 30, 2018</t>
  </si>
  <si>
    <t>Beginning balance (in shares) at Jun. 30, 2018</t>
  </si>
  <si>
    <t>Beginning balance at Jun. 30, 2018</t>
  </si>
  <si>
    <t>Represents the impact of the adoption of Accounting Standards Update (“ASU”) 2016-01, Financial Instruments — Overall (Subtopic 825-10): Recognition and Measurement of Financial Assets and Financial Liabilities in the first quarter of 2018. Refer to Note 2 — Current Accounting Developments to the Consolidated Financial Statements for additional information.</t>
  </si>
  <si>
    <t>Represents amounts reclassified from AOCI to retained earnings due to the early adoption of ASU 2018-02, Income Statement — Reporting Comprehensive Income (Topic 220): Reclassification of Certain Tax Effects from Accumulated Other Comprehensive Income in the first quarter of 2018. Refer to Note 2 — Current Accounting Developments to the Consolidated Financial Statements for additional information.</t>
  </si>
  <si>
    <t>Consolidated Statement of Cash Flows - USD ($) $ in Thousands</t>
  </si>
  <si>
    <t>CASH FLOWS FROM OPERATING ACTIVITIES</t>
  </si>
  <si>
    <t>Adjustments to reconcile net income to net cash provided by operating activities:</t>
  </si>
  <si>
    <t>Depreciation and amortization</t>
  </si>
  <si>
    <t>Accretion of discount and amortization of premiums, net</t>
  </si>
  <si>
    <t>Deferred income tax expense (benefit)</t>
  </si>
  <si>
    <t>Net gains on sales of premises and equipment</t>
  </si>
  <si>
    <t>Originations and purchases of loans held-for-sale</t>
  </si>
  <si>
    <t>Proceeds from sales and paydowns/payoffs in loans held-for-sale</t>
  </si>
  <si>
    <t>Proceeds from distributions received from equity method investees</t>
  </si>
  <si>
    <t>Net change in accrued interest receivable and other assets</t>
  </si>
  <si>
    <t>Net change in accrued expenses and other liabilities</t>
  </si>
  <si>
    <t>Other net operating activities</t>
  </si>
  <si>
    <t>Total adjustments</t>
  </si>
  <si>
    <t>Net cash provided by operating activities</t>
  </si>
  <si>
    <t>Net increase in:</t>
  </si>
  <si>
    <t>Loans held-for-investment</t>
  </si>
  <si>
    <t>Investments in qualified affordable housing partnerships, tax credit and other investments</t>
  </si>
  <si>
    <t>Payment for sale of business, net of cash transferred</t>
  </si>
  <si>
    <t>Purchases of:</t>
  </si>
  <si>
    <t>Available-for-sale investment securities</t>
  </si>
  <si>
    <t>Premises and equipment</t>
  </si>
  <si>
    <t>Proceeds from sale of:</t>
  </si>
  <si>
    <t>Other real estate owned (“OREO”)</t>
  </si>
  <si>
    <t>Business, net of cash transferred</t>
  </si>
  <si>
    <t>Paydowns and maturities of resale agreements</t>
  </si>
  <si>
    <t>Repayments, maturities and redemptions of available-for-sale investment securities</t>
  </si>
  <si>
    <t>Other net investing activities</t>
  </si>
  <si>
    <t>Net cash used in investing activities</t>
  </si>
  <si>
    <t>Net increase (decrease) in:</t>
  </si>
  <si>
    <t>Proceeds from:</t>
  </si>
  <si>
    <t>Issuance of common stock pursuant to various stock compensation plans and agreements</t>
  </si>
  <si>
    <t>Payments for:</t>
  </si>
  <si>
    <t>Repayment of long-term debt</t>
  </si>
  <si>
    <t>Withholding taxes paid related to net share settlement of equity awards</t>
  </si>
  <si>
    <t>Net cash provided by financing activities</t>
  </si>
  <si>
    <t>Effect of exchange rate changes on cash and cash equivalents</t>
  </si>
  <si>
    <t>NET INCREASE/(DECREASE) IN CASH AND CASH EQUIVALENTS</t>
  </si>
  <si>
    <t>CASH AND CASH EQUIVALENTS, BEGINNING OF PERIOD</t>
  </si>
  <si>
    <t>CASH AND CASH EQUIVALENTS, END OF PERIOD</t>
  </si>
  <si>
    <t>Cash paid during the period for:</t>
  </si>
  <si>
    <t>Interest</t>
  </si>
  <si>
    <t>Income taxes, net</t>
  </si>
  <si>
    <t>Noncash investing and financing activities:</t>
  </si>
  <si>
    <t>Loans transferred from held-for-investment to held-for-sale</t>
  </si>
  <si>
    <t>Loans transferred from held-for-sale to held-for-investment</t>
  </si>
  <si>
    <t>Investment security transferred from held-to-maturity to available-for-sale</t>
  </si>
  <si>
    <t>Basis of Presentation</t>
  </si>
  <si>
    <t>Organization, Consolidation and Presentation of Financial Statements [Abstract]</t>
  </si>
  <si>
    <t xml:space="preserve"> Basis of Presentation East West Bancorp, Inc. (referred to herein on an unconsolidated basis as “East West” and on a consolidated basis as the “Company”) is a registered bank holding company that offers a full range of banking services to individuals and businesses through its subsidiary bank, East West Bank and its subsidiaries (“East West Bank” or the “Bank”). The unaudited interim Consolidated Financial Statements in this Form 10-Q include the accounts of East West, East West Bank and East West’s subsidiaries. Intercompany transactions and accounts have been eliminated in consolidation. As of September 30, 2018 , East West also has six wholly-owned subsidiaries that are statutory business trusts (the “Trusts”). In accordance with Financial Accounting Standards Board (“FASB”) Accounting Standards Codification (“ASC”) Topic 810 , the Trusts are not included on the Consolidated Financial Statements. The unaudited interim Consolidated Financial Statements are presented in accordance with United States Generally Accepted Accounting Principles (“GAAP”), applicable guidelines prescribed by regulatory authorities, and general practices in the banking industry. They reflect all adjustments that, in the opinion of management, are necessary for fair statement of the interim period Consolidated Financial Statements. Certain items on the Consolidated Financial Statements and notes for the prior periods have been reclassified to conform to the current period presentation. The current period’s results of operations are not necessarily indicative of results that may be expected for any other interim period or for the year as a whole. Events subsequent to the Consolidated Balance Sheet date have been evaluated through the date the Consolidated Financial Statements are issued for inclusion in the accompanying Consolidated Financial Statements. The unaudited interim Consolidated Financial Statements should be read in conjunction with the audited Consolidated Financial Statements and notes thereto, included in the Company’s annual report on Form 10-K for the year ended December 31, 2017 , filed with the U.S. Securities and Exchange Commission on February 27, 2018 (the “Company’s 2017 Form 10-K”).</t>
  </si>
  <si>
    <t>Current Accounting Developments</t>
  </si>
  <si>
    <t>Accounting Policies [Abstract]</t>
  </si>
  <si>
    <t>Current Accounting Developments New Accounting Pronouncements Adopted In May 2014, the FASB issued ASU 2014-09, Revenue from Contracts with Customers (Topic 606), which clarifies the principles for recognizing revenue for contracts to provide goods or services to customers. The guidance also requires new quantitative and qualitative disclosures including the disaggregation of revenues and descriptions of performance obligations. The Company’s revenue is comprised of net interest income and noninterest income. The scope of this new guidance explicitly excludes net interest income, as well as other revenues from financial instruments including loans, leases, securities and derivatives. Accordingly, the majority of the Company’s revenues are not affected. In addition, the new guidance does not materially impact the timing or measurement of the Company’s revenue recognition as it is consistent with the Company’s previously existing accounting for contracts within the scope of the new standard. The Company adopted this guidance as of January 1, 2018 using the modified retrospective method where there was no cumulative effect adjustment to retained earnings as a result of adopting this new guidance. Overall, the guidance did not have a material impact on the Company’s consolidated financial statements. The Company has provided a disaggregation of the significant categories of revenues within the scope of this guidance and expanded the qualitative disclosures of the Company’s noninterest income. See Note 12 — Revenue from Contracts with Customers for additional information. In January 2016, the FASB issued ASU 2016-01, Financial Instruments — Overall (Subtopic 825-10): Recognition and Measurement of Financial Assets and Financial Liabilities. With the exception of the amendments related to equity investments without readily determinable fair values and the use of exit price to measure the fair value of financial instruments for disclosure purposes that were adopted prospectively, the Company adopted all other amendments of the standard effective January 1, 2018 on a modified retrospective basis. The guidance requires investments in marketable equity securities to be accounted for at fair value with unrealized gains or losses reflected in earnings. As of the date of adoption, the Company reclassified approximately $31.9 million of marketable equity securities that were previously classified as Available-for-sale investment securities, at fair value to Investments in tax credits and other investments, net. In addition, the Company recorded a cumulative-effect adjustment as of January 1, 2018 that reduced retained earnings by $545 thousand and increased AOCI by $385 thousand . The guidance also provides a measurement alternative for equity securities without readily determinable fair values to be measured at cost less impairment (if any), plus or minus observable price changes from an identical or similar investment of the same issuer. Such price changes (if any) are reflected in earnings beginning in the period of adoption. As of January 1, 2018, the Company elected the measurement alternative for its privately held cost method investments, which was not a material amount. The Company’s investments in the Federal Reserve Bank of San Francisco (“FRB”) and FHLB stock are not subject to this guidance and continue to be accounted for at cost. In addition, the guidance eliminates the requirement to disclose methods and significant assumptions used to estimate the fair value of financial instruments measured at amortized cost on the Consolidated Balance Sheet. Furthermore, for purposes of disclosing the fair value of financial instruments carried at amortized cost, the Company has updated its valuation methods as necessary to conform to an exit price concept as required by the guidance as of January 1, 2018. In August 2016, the FASB issued ASU 2016-15, Statement of Cash Flows (Topic 230): Classification of Certain Cash Receipts and Cash Payments , to provide guidance on eight specific issues related to classification on the Consolidated Statement of Cash Flows. The specific issues cover cash payments for debt prepayment or debt extinguishment costs; cash outflows for settlement of zero-coupon debt instruments or other debt instruments with coupon interest rates that are insignificant in relation to the effective interest rate of the borrowings; contingent consideration payments that are not made soon after a business combination; proceeds from the settlement of insurance claims; proceeds from the settlement of corporate-owned life insurance policies, including bank-owned life insurance policies; distributions received from equity method investees; and beneficial interests received in securitization transactions. The guidance also clarifies that in instances of cash flows with multiple aspects that cannot be separately identified, the classification should be based on the activity that is likely to be the predominant source or use of the cash flows. The Company adopted this guidance in the first quarter of 2018 on a retrospective basis. The adoption of this guidance did not have a material impact on the Company’s Consolidated Financial Statements. In November 2016, the FASB issued ASU 2016-18, Statement of Cash Flows (Topic 230): Restricted Cash, which requires those amounts that are deemed to be restricted cash and restricted cash equivalents to be included in cash and cash equivalents balances on the Consolidated Statement of Cash Flows. In addition, the Company is required to explain the changes in the combined total of restricted and unrestricted balances on the Consolidated Statement of Cash Flows. The Company adopted this guidance in the first quarter of 2018 on a retrospective basis. The adoption of this guidance did not have an impact on the Company’s Consolidated Financial Statements. In January 2017, the FASB issued ASU 2017-01, Business Combinations (Topic 805): Clarifying the Definition of a Business, which narrows the definition of a business by adding an initial screen to determine if substantially all of the fair value of the gross assets acquired is concentrated in a single asset or group of similar assets (a “set”). If the screen is met, the set is not a business. ASU 2017-01 also specifies the minimum inputs and processes required for a set to be considered a business, and it removes the requirement to evaluate a market participant’s ability to replace missing elements when all of the inputs or processes that the seller used in operating a business were not obtained. The Company adopted this guidance in the first quarter of 2018 prospectively. The adoption of this guidance did not have an impact on the Company’s Consolidated Financial Statements. In March 2017, the FASB issued ASU 2017-08, Receivables — Nonrefundable Fees and Other Costs (Subtopic 310-20): Premium Amortization on Purchased Callable Debt Securities , which amends the amortization period for certain purchased callable debt securities held at a premium, shortening such period to the earliest call date. The guidance does not require any accounting changes for debt securities held at a discount. The discount continues to be amortized as an adjustment of yield over the contractual life (to maturity) of the instrument. ASU 2017-08 is effective on January 1, 2019, with early adoption permitted. The guidance should be applied using a modified retrospective transition method, with the cumulative-effect adjustment recognized to retained earnings as of the beginning of the period of adoption. The Company early adopted this guidance in the first quarter of 2018. The adoption of this guidance did not have an impact on the Company’s Consolidated Financial Statements. In May 2017, the FASB issued ASU 2017-09, Compensation — Stock Compensation (Topic 718): Scope of Modification Accounting , which amends the scope of modification accounting for share-based payment arrangements. Specifically, an entity would not apply modification accounting if the fair value, vesting conditions and classification of the awards are the same immediately before and after the modification. The Company adopted the guidance in the first quarter of 2018 prospectively. The adoption of this guidance did not have an impact on the Company’s Consolidated Financial Statements. In August 2017, the FASB issued ASU 2017-12, Derivatives and Hedging (Topic 815): Targeted Improvements to Accounting for Hedging Activities, which better aligns the Company’s risk management activities and financial reporting for hedging relationships through changes to both the description and measurement guidance for qualifying hedging relationships. The guidance also changes the presentation of hedge results, expands and refines hedge accounting for both nonfinancial and financial risk components, and aligns the recognition and presentation of the effects of the hedging instrument and the hedged item on the Consolidated Financial Statements. ASU 2017-12 is effective on January 1, 2019, with early adoption permitted. The guidance should be applied using a modified retrospective transition method. The Company early adopted this guidance in the first quarter of 2018, and the adoption of this guidance did not have a material impact on the Company’s Consolidated Financial Statements. In February 2018, the FASB issued ASU 2018-02, Income Statement — Reporting Comprehensive Income (Topic 220): Reclassification of Certain Tax Effects from Accumulated Other Comprehensive Income. On December 22, 2017, the Tax Cuts and Jobs Act (the “Tax Act”) was signed into law. Under current GAAP, deferred tax assets and liabilities are to be adjusted for the effect of a change in tax laws or rates in net income of the reporting period that includes the enactment date. This accounting treatment resulted in the tax effect of items within AOCI not reflecting the appropriate tax rate. This guidance permits companies to reclassify the stranded tax effects resulting from the Tax Act from AOCI to retained earnings. The guidance is effective on January 1, 2019, with early adoption permitted. The Company early adopted this guidance in the first quarter of 2018 retrospectively. The Company has identified the unrealized losses for available-for-sale securities to be the only item in AOCI with stranded tax effects, and made a policy election to reclassify the related stranded tax effects using the “investment-by-investment” approach. The adoption of the guidance resulted in a cumulative-effect adjustment as of January 1, 2018 that increased retained earnings by $6.7 million and reduced AOCI by the same amount. Recent Accounting Pronouncements In February 2016, the FASB issued ASU 2016-02, Leases (Topic 842), which is intended to increase transparency and comparability in the accounting for lease transactions. The guidance requires lessees to recognize right-of-use assets and related lease liabilities for all leases with lease terms of more than 12 months on the Consolidated Balance Sheet, and provide quantitative and qualitative disclosures regarding key information about the leasing arrangements. For short-term leases with a term of 12 months or less, lessees can make a policy election not to recognize lease assets and lease liabilities. Lessor accounting is largely unchanged. ASU 2016-02 is effective on January 1, 2019, with early adoption permitted. In July 2018, the FASB issued ASU 2018-11, Leases (Topic 842): Targeted Improvements , which provides companies the option to continue to apply the legacy guidance in ASC 840, Leases , including its disclosure requirements, in the comparative periods presented in the year they adopt ASU 2016-02. Companies that elect this transition option recognize a cumulative-effect adjustment to the opening balance of retained earnings in the period of adoption rather than in the earliest period presented. The Company expects to adopt this guidance in the first quarter of 2019 using the optional transition method with a cumulative effect adjustment to retained earnings without restating prior period financial statements for comparable amounts. The Company has completed its review of its existing lease contracts and service contracts that may include embedded leases, and is in the process of implementing a new system to address this guidance and updating processes and internal controls for leasing activities. Based on current estimates, the Company expects to recognize right-of-use lease assets and liabilities within a range of approximately $95.0 million and $105.0 million at the date of adoption. The final financial statement impacts will depend on the Company’s lease portfolio at the time of adoption. The Company does not expect material changes to the recognition of operating lease expense on its Consolidated Statement of Income. In June 2016, the FASB issued ASU 2016-13, Financial Instruments — Credit Losses (Topic 326): Measurement of Credit Losses on Financial Instruments. The new current expected credit loss (“CECL”) impairment model applies to most financial assets measured at amortized cost and certain other instruments, including trade and other receivables, loan receivables, available-for-sale and held-to-maturity debt securities, net investments in leases and off-balance sheet credit exposures. The CECL model utilizes a lifetime “expected credit loss” measurement objective for the recognition of credit losses at the time the financial asset is originated or acquired. The expected credit losses are adjusted in each period for changes in expected lifetime credit losses. ASU 2016-13 also expands the disclosure requirements regarding an entity’s assumptions, models and methods for estimating the allowance for loan and lease losses, and requires disclosure of the amortized cost balance for each class of financial asset by credit quality indicator, disaggregated by the year of origination (i.e., by vintage year). ASU 2016-13 is effective on January 1, 2020, with early adoption permitted on January 1, 2019. The guidance should be applied using a modified retrospective approach through a cumulative-effect adjustment to retained earnings as of the beginning of the reporting period of adoption. While the Company is still evaluating the impact on its Consolidated Financial Statements, the Company expects that ASU 2016-13 may result in an increase in the allowance for credit losses due to the following factors: 1) the allowance for credit losses provides for expected credit losses over the remaining expected life of the loan portfolio, and will consider expected future changes in macroeconomic conditions; 2) the nonaccretable difference on the purchased credit-impaired (“PCI”) loans will be recognized as an allowance, offset by an increase in the carrying value of the PCI loans; and 3) an allowance may be established for estimated credit losses on available-for-sale debt securities. The Company’s implementation efforts include, but are not limited to, identifying key interpretive issues, assessing its processes, identifying the system requirements against the new guidance to determine what modifications may be required, evaluating modeling methodologies for its portfolio segments and assessing potential macroeconomic factors that will be used to determine the reasonable and supportable forecast period. In January 2017, the FASB issued ASU 2017-04, Intangibles — Goodwill and Other (Topic 350): Simplifying the Test for Goodwill Impairment , to simplify the accounting for goodwill impairment. Under this guidance, an entity will no longer perform a hypothetical purchase price allocation to measure goodwill impairment. Instead, an impairment loss will be recognized when the carrying amount of a reporting unit exceeds its fair value. The guidance also eliminates the requirement to perform a qualitative assessment for any reporting units with a zero or negative carrying amount. ASU 2017-04 is effective on January 1, 2020 and should be applied prospectively. Early adoption is permitted for interim or annual goodwill impairment tests with measurement dates after January 1, 2017. The Company does not expect the adoption of this guidance to have a material impact on the Company’s Consolidated Financial Statements. In July 2018, the FASB issued ASU 2018-09, Codification Improvements , to make improvements to various Codification Topics. Some of the improvements include: 1) clarifying that the excess tax benefits for share-based compensation awards should be recognized in the period in which the amount of the deduction is determined; 2) one of the criteria “the intent to set off” under ASC 210-20-45-1 is not required to offset derivative assets and liabilities for certain amounts arising from derivative instruments recognized at fair value and executed with the same counterparty under a master netting agreement; and 3) clarifying the measurement of certain financial instruments. ASU 2018-09 is effective immediately upon issuance for amendments that do not require transition guidance. For the changes that have transitional guidance, the amendments are effective January 1, 2019. For the amendments that are effective immediately, there is no material impact on the Company’s Consolidated Financial Statements. The Company is in the process of evaluating the impact of the other amendments that are effective on January 1, 2019 on its Consolidated Financial Statements. In August 2018, the FASB issued ASU 2018-13, Fair Value Measurement (Topic 820): Disclosures Framework - Changes to the Disclosure Requirements for Fair Value Measurement , that eliminates, adds and modifies certain fair value measurement disclosure requirements. ASU 2018-13 is effective on January 1, 2020 with early adoption permitted. The guidance on changes in unrealized gains and losses for the period included in other comprehensive income for recurring Level 3 measurements, the range and weighted average of significant unobservable inputs used to develop Level 3 fair value measurements, and the narrative description of measurement uncertainty are to be applied prospectively. All other amendments should be applied retrospectively. The Company will adopt this guidance on January 1, 2020 prospectively.</t>
  </si>
  <si>
    <t>Dispositions and Held-for-Sale</t>
  </si>
  <si>
    <t>Dispositions And Held-For-Sale Classification [Abstract]</t>
  </si>
  <si>
    <t>Dispositions and Held-for-Sale In the first quarter of 2017, the Company completed the sale and leaseback of a commercial property in San Francisco, California for cash consideration of $120.6 million , and entered into a leaseback with the buyer for part of the property, consisting of a retail branch and office facilities. The net book value of the property was $31.6 million at the time of the sale, resulting in a pre-tax gain of $85.4 million after considering $3.6 million in selling costs. As the leaseback is an operating lease, $71.7 million of the gain was recognized on the closing date, and $13.7 million was deferred and will be recognized over the term of the lease agreement. In the third quarter of 2017, the Company sold the insurance brokerage business of its subsidiary, East West Insurance Services, Inc. (“EWIS”), for $4.3 million , and recorded a pre-tax gain of $3.8 million . EWIS remains a subsidiary of East West and continues to maintain its insurance broker license. The Company reports a business as held-for-sale when management has approved or received approval to sell the business and is committed to a formal plan, the business is available for immediate sale, the business is being actively marketed, the sale is anticipated to occur during the next 12 months and certain other specific criteria are met. A business classified as held-for-sale is recorded at the lower of its carrying amount or estimated fair value less costs to sell. If the carrying amount of the business exceeds its estimated fair value, a loss is recognized. Depreciation and amortization expense are not recorded with respect to the assets of a business after it is classified as held-for-sale. On November 11, 2017, the Bank entered into a Purchase and Assumption Agreement to sell all of its eight Desert Community Bank (“DCB”) branches located in the High Desert area of Southern California, and related assets and liability to Flagstar Bank, a wholly-owned subsidiary of Flagstar Bancorp, Inc. The Company determined that this transaction met the criteria for held-for-sale as of December 31, 2017 . Branch assets held-for-sale as of December 31, 2017 were largely comprised of $78.1 million in loans held-for-sale and $8.0 million in premises and equipment, net. Branch liability held-for-sale as of December 31, 2017 was comprised of $605.1 million in deposits. The sale of the Bank’s eight DCB branches was completed on March 17, 2018. The assets and liability of the DCB branches that were sold in this transaction primarily consisted of $613.7 million of deposits, $59.1 million of loans, $9.0 million of cash and cash equivalents and $7.9 million of premises and equipment. The transaction resulted in a net cash payment of $499.9 million by the Company to Flagstar Bank. After transaction costs, the sale resulted in a pre-tax gain of $31.5 million during the nine months ended September 30, 2018 , which was reported as Net gain on sale of business on the Consolidated Statement of Income.</t>
  </si>
  <si>
    <t>Fair Value Measurement and Fair Value of Financial Instruments</t>
  </si>
  <si>
    <t>Fair Value Disclosures [Abstract]</t>
  </si>
  <si>
    <t>Fair Value Measurement and Fair Value of Financial Instruments Fair Value Determination Fair value is defined as the price that would be received to sell an asset or the price that would be paid to transfer a liability in an orderly transaction between market participants at the measurement date. In determining the fair value of financial instruments, the Company uses various methods including market and income approaches. Based on these approaches, the Company utilizes certain assumptions that market participants would use in pricing an asset or a liability. These inputs can be readily observable, market corroborated or generally unobservable. The Company utilizes valuation techniques that maximize the use of observable inputs and minimize the use of unobservable inputs. The fair value hierarchy noted below is based on the quality and reliability of the information used to determine fair value. The fair value hierarchy gives the highest priority to quoted prices available in active markets and the lowest priority to data lacking transparency. The fair value of the Company’s assets and liabilities is classified and disclosed in one of the following three categories: • Level 1 — Valuation is based on quoted prices for identical instruments traded in active markets. • Level 2 — Valuation is based on quoted prices for similar instruments traded in active markets; quoted prices for identical or similar instruments traded in markets that are not active; and model-derived valuations whose inputs are observable and can be corroborated by market data. • Level 3 — Valuation is based on significant unobservable inputs for determining the fair value of assets or liabilities. These significant unobservable inputs reflect assumptions that market participants may use in pricing the assets or liabilities. The classification of assets and liabilities within the hierarchy is based on whether inputs to the valuation methodology used are observable or unobservable, and the significance of those inputs in the fair value measurement. The Company’s assets and liabilities are classified in their entirety based on the lowest level of input that is significant to their fair value measurements. Level 3 Assets and Liabilities Valuation Process The Company generally determines the fair value of Level 3 assets and liabilities by using internal valuation methodologies, which primarily include discounted cash flows techniques that require both observable and unobservable inputs. Unobservable inputs (such as volatility and liquidity discount) are generally derived from historic performance of similar instruments or determined from previous market trades in similar instruments. Such inputs can be derived from similar portfolios with known historic experience or recent trades where particular unobservable inputs may be implied. The Company compares each unobservable input to historic experience and other third-party data where available. The models developed under internal valuation methodologies are subject to review according to the Company’s risk management policies and procedures, which include model validation. Model validation includes review of supporting documentation and key components such as inputs, logic, processing components and output results. Validation also includes ensuring significant unobservable model inputs are appropriate given observable market transactions or other market data within the same or similar asset classes. The Company has ongoing monitoring procedures in place for Level 3 assets and liabilities that use internal valuation methodologies, which include but are not limited to the following: • review of valuation results against expectations, including review of significant or unusual value fluctuations; and • quarterly analysis related to market data, where available. Assets and Liabilities Measured at Fair Value on a Recurring Basis The following section describes the valuation methodologies used by the Company to measure financial assets and liabilities on a recurring basis, as well as the general classification of these instruments pursuant to the fair value hierarchy. Available-for-Sale Investment Securities — When available, the Company uses quoted market prices to determine the fair value of available-for-sale investment securities, which are classified as Level 1. Level 1 available-for-sale investment securities are primarily comprised of United States (“U.S.”) Treasury securities. The fair value of other available-for-sale investment securities is generally determined by independent external pricing service providers who have experience in valuing these securities or by the average quoted market prices obtained from independent external brokers. In obtaining such valuation information from third parties, the Company reviewed the methodologies used to develop the resulting fair value. The available-for-sale investment securities valued using such methods are classified as Level 2. Equity Securities — Equity securities were comprised of mutual funds as of both September 30, 2018 and December 31, 2017 . The Company uses Net Asset Value (“NAV”) information to determine the fair value of these equity securities. When NAV is available periodically and the equity securities can be put back to the transfer agents at the publicly available NAV, the fair value of the equity securities is classified as Level 1. When NAV is available periodically but the equity securities may not be readily marketable at its periodic NAV in the secondary market, the fair value of these equity securities is classified as Level 2. Interest Rate Contracts — The Company enters into interest rate swap and option contracts with its borrowers to lock in attractive intermediate and long-term interest rates, resulting in the customer obtaining a synthetic fixed rate loan. To economically hedge against the interest rate risks in the products offered to its customers, the Company enters into mirrored offsetting interest rate contracts with third-party financial institutions. The Company also enters into interest rate swap contracts with institutional counterparties to hedge against certificates of deposit issued. This product allows the Company to lock in attractive floating rate funding. The fair value of the interest rate swaps is determined using the market standard methodology of netting the discounted future fixed cash payments (or receipts) and the discounted expected variable cash receipts (or payments). The fair value of the interest rate options, which consist of floors and caps, is determined using the market standard methodology of discounting the future expected cash receipts that would occur if variable interest rates fall below (rise above) the strike rate of the floors (caps). In addition, to comply with the provisions of ASC 820, Fair Value Measurement , the Company incorporates credit valuation adjustments to appropriately reflect both its own nonperformance risk and the respective counterparty’s nonperformance risk in the fair value measurements of its derivatives. The credit valuation adjustments associated with the Company’s derivatives utilize model-derived credit spreads are Level 3 inputs. As of September 30, 2018 and December 31, 2017 , the Company has assessed the significance of the impact of the credit valuation adjustments on the overall valuation of these interest rate contracts and has determined that the credit valuation adjustments are not significant to the overall valuation of its derivative portfolios. As a result, the Company classifies these derivative instruments as Level 2 due to the observable nature of the significant inputs utilized. Foreign Exchange Contracts — The Company enters into foreign exchange contracts to accommodate the business needs of its customers. For a majority of the foreign exchange contracts entered into with its customers, the Company entered into offsetting foreign exchange contracts with third-party financial institutions to manage its exposure. The Company also utilizes foreign exchange contracts that are not designated as hedging instruments to mitigate the economic effect of fluctuations in certain foreign currency on-balance sheet assets and liabilities, primarily foreign currency denominated deposits that it offers to its customers. The fair value is determined at each reporting period based on changes in the foreign exchange rates. These are over-the-counter contracts where quoted market prices are not readily available. Valuation is measured using conventional valuation methodologies with observable market data. Due to the short-term nature of the majority of these contracts, the counterparties’ credit risks are considered nominal and result in no adjustments to the valuation of the foreign exchange contracts. Due to the observable nature of the inputs used in deriving the fair value of these contracts, the valuation of foreign exchange contracts are classified as Level 2. During the nine months ended September 30, 2018 , the Company entered into foreign currency swap contracts to hedge its net investment in its China subsidiary, East West Bank (China) Limited, a non-U.S. Dollar (“USD”) functional currency subsidiary in China. These foreign currency swap contracts were designated as net investment hedges. A s of December 31, 2017 , foreign exchange forward contracts were used to economically hedge the Company’s net investment in East West Bank (China) Limited. The fair value of foreign currency contracts is valued by comparing the contracted foreign exchange rate to the current market foreign exchange rate. Key inputs of the current market exchange rate include forward rates and the interest rate curves of the domestic and foreign currency. Interest rate forward curves are used to determine which forward rate pertains to a specific maturity. Due to the observable nature of the inputs used in deriving the estimated fair value, these instruments are classified as Level 2. Credit Contracts — The Company may periodically enter into credit risk participation agreement (“RPA”) contracts to manage the credit exposure on interest rate contracts associated with syndicated loans. The Company may enter into protection sold or protection purchased RPAs with institutional counterparties. The fair value of RPAs is calculated by determining the total expected asset or liability exposure of the derivatives to the borrowers and applying the borrowers’ credit spread to that exposure. Total expected exposure incorporates both the current and potential future exposure of the derivatives, derived from using observable inputs, such as yield curves and volatilities. Accordingly, RPAs fall within Level 2. Equity Contracts — The Company obtained equity warrants to purchase preferred and common stock of technology and life sciences companies, as part of the loan origination process. As of September 30, 2018 and December 31, 2017 , the warrants included on the Consolidated Financial Statements were from both public and private companies. The Company valued these warrants based on the Black-Scholes option pricing model. For equity warrants from public companies, the model uses the underlying stock price, stated strike price, warrant expiration date, risk-free interest rate based on a duration-matched U.S. Treasury rate and market-observable company-specific option volatility as inputs to value the warrants. Due to the observable nature of the inputs used in deriving the estimated fair value, warrants from public companies are classified as Level 2. For warrants from private companies, the model uses inputs such as the offering price observed in the most recent round of funding, stated strike price, warrant expiration date, risk-free interest rate based on duration-matched U.S. Treasury rate and option volatility. The model values are then adjusted for a general lack of liquidity due to the private nature of the underlying companies. Due to the unobservable nature of the option volatility and liquidity discount assumptions used in deriving the estimated fair value, warrants from private companies are classified as Level 3. On a quarterly basis, the changes in the fair value of warrants from private companies are reviewed for reasonableness, and a sensitivity analysis on the option volatility and liquidity discount assumptions is performed. Commodity Contracts — In 2018, the Company entered into energy commodity contracts in the form of swaps and options with its commercial loan customers to allow them to hedge against the risk of fluctuation in energy commodity prices. The fair value of the commodity option contracts is determined using the Black’s model and assumptions that include expectations of future commodity price and volatility. The future commodity contract price is derived from observable inputs such as the market price of the commodity. Commodity swaps are structured as an exchange of fixed cash flows for floating cash flows. The fixed cash flows are predetermined based on the known volumes and fixed price as specified in the swap agreement. The floating cash flows are correlated with the change of forward commodity prices, which is derived from market corroborated futures settlement prices. The fair value of the commodity swaps is determined using the market standard methodology of netting the discounted future fixed cash payments (or receipts) and the discounted expected variable cash receipts (or payments) based on the market prices of the commodity. As a result, the Company classifies these derivative instruments as Level 2 due to the observable nature of the significant inputs utilized. The following tables present financial assets and liabilities that are measured at fair value on a recurring basis as of September 30, 2018 and December 31, 2017 : ($ in thousands) Assets and Liabilities Measured at Fair Value on a Recurring Basis Fair Value Measurements Quoted Prices in Active Markets for Identical Assets (Level 1) Significant Other Observable Inputs (Level 2) Significant Unobservable Inputs (Level 3) Available-for-sale investment securities: U.S. Treasury securities $ 603,926 $ 603,926 $ — $ — U.S. government agency and U.S. government sponsored enterprise debt securities 228,656 — 228,656 — U.S. government agency and U.S. government sponsored enterprise mortgage-backed securities: Commercial mortgage-backed securities 365,070 — 365,070 — Residential mortgage-backed securities 903,449 — 903,449 — Municipal securities 72,824 — 72,824 — Non-agency mortgage-backed securities: Commercial mortgage-backed securities: Investment grade 15,926 — 15,926 — Residential mortgage-backed securities: Investment grade 10,362 — 10,362 — Corporate debt securities: Investment grade 10,942 — 10,942 — Foreign bonds: Investment grade 452,843 — 452,843 — Asset-backed securities: Investment grade 12,512 — 12,512 — Total available-for-sale investment securities $ 2,676,510 $ 603,926 $ 2,072,584 $ — Investments in tax credit and other investments: Equity securities with readily determinable fair value (1) $ 30,849 $ 20,373 $ 10,476 $ — Total investments in tax credit and other investments $ 30,849 $ 20,373 $ 10,476 $ — Derivative assets: Interest rate contracts $ 72,618 $ — $ 72,618 $ — Foreign exchange contracts 11,095 — 11,095 — Credit contracts 1 — 1 — Equity contracts 2,409 — 1,737 672 Commodity contracts 12,980 — 12,980 — Total derivative assets $ 99,103 $ — $ 98,431 $ 672 Derivative liabilities: Interest rate contracts $ 114,658 $ — $ 114,658 $ — Foreign exchange contracts 11,075 — 11,075 — Credit contracts 57 — 57 — Commodity contracts 7,912 — 7,912 — Total derivative liabilities $ 133,702 $ — $ 133,702 $ — (1) Equity securities with readily determinable fair value were comprised of mutual funds as of September 30, 2018 . ($ in thousands) Assets and Liabilities Measured at Fair Value on a Recurring Basis Fair Value Measurements Quoted Prices in Significant Significant Unobservable Inputs (Level 3) Available-for-sale investment securities: U.S. Treasury securities $ 640,280 $ 640,280 $ — $ — U.S. government agency and U.S. government sponsored enterprise debt securities 203,392 — 203,392 — U.S. government agency and U.S. government sponsored enterprise mortgage-backed securities: Commercial mortgage-backed securities 318,957 — 318,957 — Residential mortgage-backed securities 1,190,271 — 1,190,271 — Municipal securities 99,982 — 99,982 — Non-agency mortgage-backed securities: Residential mortgage-backed securities: Investment grade 9,117 — 9,117 — Corporate debt securities: Investment grade 37,003 — 37,003 — Foreign bonds: Investment grade 486,408 — 486,408 — Other securities 31,342 20,735 10,607 — Total available-for-sale investment securities $ 3,016,752 $ 661,015 $ 2,355,737 $ — Derivative assets: Interest rate contracts $ 58,633 $ — $ 58,633 $ — Foreign exchange contracts 5,840 — 5,840 — Credit contracts 1 — 1 — Equity contracts 1,672 — 993 679 Total derivative assets $ 66,146 $ — $ 65,467 $ 679 Derivative liabilities: Interest rate contracts $ 64,757 $ — $ 64,757 $ — Foreign exchange contracts 10,170 — 10,170 — Credit contracts 8 — 8 — Total derivative liabilities $ 74,935 $ — $ 74,935 $ — At each reporting period, all assets and liabilities for which the fair value measurement is based on significant unobservable inputs are classified as Level 3. As of September 30, 2018 and December 31, 2017 , the only assets measured on a recurring basis that were classified as Level 3 were equity warrants issued by private companies. The following table presents a reconciliation of the beginning and ending balances of these warrants for the three and nine months ended September 30, 2018 : ($ in thousands) Three Months Ended September 30, 2018 Nine Months Ended September 30, 2018 Equity warrants Beginning balance $ 648 $ 679 Total (losses) gains included in earnings (1) (7 ) 161 Issuances 31 65 Settlements — (233 ) Ending balance $ 672 $ 672 (1) Includes unrealized (losses) gains of $(7) thousand and $224 thousand for the three and nine months ended September 30, 2018 , respectively. The realized/unrealized (losses) gains are included in Ancillary loan fees and other income on the Consolidated Statement of Income. Transfers into or out of fair value hierarchy classifications are made if the significant inputs used in the financial models measuring the fair value of the assets and liabilities become observable or unobservable in the current marketplace. The Company’s policy, with respect to transfers between levels of the fair value hierarchy, is to recognize transfers into and out of each level as of the end of the reporting period. There were no transfers of assets and liabilities measured on a recurring basis into and out of Level 1, Level 2 or Level 3 during the three and nine months ended September 30, 2018 and 2017 . The following table presents quantitative information about the significant unobservable inputs used in the valuation of assets measured on a recurring basis classified as Level 3 as of September 30, 2018 . The significant unobservable inputs presented in the table below are those that the Company considers significant to the fair value of the Level 3 assets. The Company considers unobservable inputs to be significant if, by their exclusion, the fair value of the Level 3 assets would be impacted by a predetermined percentage change. ($ in thousands) Fair Value Measurements (Level 3) Valuation Technique Unobservable Input(s) Weighted- Average Derivative assets: Equity warrants $ 672 Black-Scholes option pricing model Volatility 48% Liquidity discount 47% Assets and Liabilities Measured at Fair Value on a Nonrecurring Basis From time to time, the Company may be required to measure certain assets at fair value on a nonrecurring basis in accordance with GAAP. The adjustments to fair value generally require the assets to be recorded at the lower of cost or fair value, or assessed for impairment. Assets measured at fair value on a nonrecurring basis include certain non-PCI loans that are impaired, OREO and loans held-for-sale. These fair value adjustments result from impairment on certain non-PCI loans, application of fair value less costs to sell on OREO, or application of lower of cost or fair value on loans held-for-sale. Non-PCI Impaired Loans — The Company typically adjusts the carrying amount of impaired loans when there is evidence of probable loss and when the expected fair value of the loan is less than its carrying amount. Impaired loans with specific reserves are classified as Level 3 assets. The following two methods are used to derive the fair value of impaired loans: • Discounted cash flows valuation techniques generally consist of developing an expected stream of cash flows over the life of the loans and then valuing the loans at the present value by discounting the expected cash flows at a designated discount rate. • A specific reserve is established for an impaired loan based on the fair value of the underlying collateral, which may take the form of real estate, inventory, equipment, contracts or guarantees. The fair value of the underlying collateral is generally based on third-party appraisals, or an internal evaluation if a third-party appraisal is not required by regulations, which utilize one or more valuation techniques such as income, market and/or cost approaches. Other Real Estate Owned — The Company’s OREO represents properties acquired through foreclosure, or through full or partial satisfaction of loans held-for-investment. These OREO properties are recorded at estimated fair value less the costs to sell at the time of foreclosure or at the lower of cost or estimated fair value less the costs to sell subsequent to acquisition. On a monthly basis, the current fair market value of each OREO property is reviewed to ensure that the current carrying value is appropriate. OREO properties are classified as Level 3. The following tables present the carrying amounts of assets included on the Consolidated Balance Sheet that had fair value changes measured on a nonrecurring basis as of September 30, 2018 and December 31, 2017 : Assets Measured at Fair Value on a Nonrecurring Basis ($ in thousands) Fair Value Measurements Quoted Prices in Significant Significant Unobservable Inputs (Level 3) Non-PCI impaired loans: Commercial lending: Commercial and industrial (“C&amp;I”) $ 37,453 $ — $ — $ 37,453 Commercial real estate (“CRE”) 4,726 — — 4,726 Consumer lending: Single-family residential 2,567 — — 2,567 Home equity lines of credit (“HELOCs”) 735 — — 735 Total non-PCI impaired loans $ 45,481 $ — $ — $ 45,481 Assets Measured at Fair Value on a Nonrecurring Basis ($ in thousands) Fair Value Measurements Quoted Prices in Significant Significant Unobservable Inputs (Level 3) Non-PCI impaired loans: Commercial lending: C&amp;I $ 31,404 $ — $ — $ 31,404 CRE 2,667 — — 2,667 Construction and land 3,973 — — 3,973 Consumer lending: Single-family residential 144 — — 144 Total non-PCI impaired loans $ 38,188 $ — $ — $ 38,188 OREO $ 9 $ — $ — $ 9 The following table presents the total change in value of assets for which a fair value adjustment has been included on the Consolidated Statement of Income for the three and nine months ended September 30, 2018 and 2017 and held as of those dates: ($ in thousands) Three Months Ended September 30, Nine Months Ended September 30, 2018 2017 2018 2017 Non-PCI impaired loans: Commercial lending: C&amp;I $ (8,508 ) $ (16,954 ) $ (7,204 ) $ (17,648 ) CRE 50 6 61 81 Multifamily residential — (6 ) — (112 ) Construction and land — — — (147 ) Consumer lending: Single-family residential — 3 15 161 HELOCs (188 ) — (262 ) 25 Total non-PCI impaired loans nonrecurring fair value losses $ (8,646 ) $ (16,951 ) $ (7,390 ) $ (17,640 ) OREO nonrecurring fair value losses $ — $ (285 ) $ — $ (286 ) The following table presents the quantitative information about the significant unobservable inputs used in the valuation of assets measured on a nonrecurring basis classified as Level 3 as of September 30, 2018 and December 31, 2017 : ($ in thousands) Fair Value Valuation Unobservable Input(s) Range(s) of Input(s) Weighted- Average September 30, 2018 Non-PCI impaired loans $ 19,814 Discounted cash flows Discount 4% — 7% 6% $ 4,453 Fair value of property Selling cost 8% 8% $ 2,132 Fair value of collateral Discount 100% 100% $ 19,082 Fair value of collateral Contract value NM NM December 31, 2017 Non-PCI impaired loans $ 22,802 Discounted cash flows Discount 4% — 10% 6% $ 9,773 Fair value of property Selling cost 8% 8% $ 3,207 Fair value of collateral Discount 20% — 32% 29% $ 2,406 Fair value of collateral Contract value NM NM OREO $ 9 Fair value of property Selling cost 8% 8% NM — Not meaningful. Disclosures about Fair Value of Financial Instruments The following tables present the fair value estimates for financial instruments as of September 30, 2018 and December 31, 2017 , excluding financial instruments recorded at fair value on a recurring basis as they are included in the tables presented elsewhere in Note 4 — Fair Value Measurement and Fair Value of Financial Instruments . The carrying amounts in the following tables are recorded on the Consolidated Balance Sheet under the indicated captions, except for accrued interest receivable and mortgage servicing rights that are included in Other assets , and accrued interest payable that is included in Accrued expenses and other liabilities . These financial assets and liabilities are measured at amortized cost basis on the Company’s Consolidated Balance Sheet. During the first quarter of 2018 , the Company adopted ASU 2016-01 and has updated its valuation methods as necessary to conform to an “exit price” concept as required by ASU 2016-01. ($ in thousands) September 30, 2018 Carrying Amount Level 1 Level 2 Level 3 Estimated Fair Value Financial assets: Cash and cash equivalents $ 2,218,787 $ 2,218,787 $ — $ — $ 2,218,787 Interest-bearing deposits with banks $ 400,900 $ — $ 400,900 $ — $ 400,900 Resale agreements (1) $ 1,035,000 $ — $ 1,002,552 $ — $ 1,002,552 Restricted equity securities, at cost $ 73,729 $ — $ 73,729 $ — $ 73,729 Loans held-for-sale $ 3,114 $ — $ 3,114 $ — $ 3,114 Loans held-for-investment, net $ 30,900,144 $ — $ — $ 31,003,048 $ 31,003,048 Mortgage servicing rights $ 7,861 $ — $ — $ 12,077 $ 12,077 Accrued interest receivable $ 136,932 $ — $ 136,932 $ — $ 136,932 Financial liabilities: Demand, checking, savings and money market deposits $ 24,928,338 $ — $ 24,928,338 $ — $ 24,928,338 Time deposits $ 8,700,786 $ — $ 8,730,602 $ — $ 8,730,602 Short-term borrowings $ 56,411 $ — $ 56,411 $ — $ 56,411 FHLB advances $ 325,596 $ — $ 335,800 $ — $ 335,800 Repurchase agreements (1) $ 50,000 $ — $ 89,106 $ — $ 89,106 Long-term debt $ 156,770 $ — $ 162,566 $ — $ 162,566 Accrued interest payable $ 21,579 $ — $ 21,579 $ — $ 21,579 (1) Resale and repurchase agreements are reported net pursuant to ASC 210-20-45-11, Balance Sheet Offsetting: Repurchase and Reverse Repurchase Agreements . As of September 30, 2018 , $400.0 million out of $450.0 million of repurchase agreements were eligible for netting against resale agreements. ($ in thousands) December 31, 2017 Carrying Level 1 Level 2 Level 3 Estimated Financial assets: Cash and cash equivalents $ 2,174,592 $ 2,174,592 $ — $ — $ 2,174,592 Interest-bearing deposits with banks $ 398,422 $ — $ 398,422 $ — $ 398,422 Resale agreements (1) $ 1,050,000 $ — $ 1,035,158 $ — $ 1,035,158 Restricted equity securities, at cost $ 73,521 $ — $ 73,521 $ — $ 73,521 Loans held-for-sale $ 85 $ — $ 85 $ — $ 85 Loans held-for-investment, net $ 28,688,590 $ — $ — $ 28,956,349 $ 28,956,349 Branch assets held-for-sale $ 91,318 $ 5,143 $ 10,970 $ 78,132 $ 94,245 Mortgage servicing rights $ 7,771 $ — $ — $ 11,324 $ 11,324 Accrued interest receivable $ 121,719 $ — $ 121,719 $ — $ 121,719 Financial liabilities: Demand, checking, savings and money market deposits $ 25,974,314 $ — $ 25,974,314 $ — $ 25,974,314 Time deposits $ 5,640,749 $ — $ 5,626,855 $ — $ 5,626,855 Branch liability held-for-sale $ 605,111 $ — $ — $ 643,937 $ 643,937 FHLB advances $ 323,891 $ — $ 335,901 $ — $ 335,901 Repurchase agreements (1) $ 50,000 $ — $ 104,830 $ — $ 104,830 Long-term debt $ 171,577 $ — $ 171,673 $ — $ 171,673 Accrued interest payable $ 10,724 $ — $ 10,724 $ — $ 10,724 (1) Resale and repurchase agreements are reported net pursuant to ASC 210-20-45-11, Balance Sheet Offsetting: Repurchase and Reverse Repurchase Agreements . As of December 31, 2017 , $400.0 million out of $450.0 million of repurchase agreements were eligible for netting against resale agreements.</t>
  </si>
  <si>
    <t>Securities Purchased under Resale Agreements and Sold under Repurchase Agreements</t>
  </si>
  <si>
    <t>Resale and Repurchase Agreements [Abstract]</t>
  </si>
  <si>
    <t>Securities Purchased under Resale Agreements and Sold under Repurchase Agreements Resale Agreements Resale agreements are recorded based on the values at which the securities are acquired. The market values of the underlying securities collateralizing the related receivables of the resale agreements, including accrued interest, are monitored. Additional collateral may be requested by the Company from the counterparty when deemed appropriate. Gross resale agreements were $1.44 billion and $1.45 billion as of September 30, 2018 and December 31, 2017 , respectively. The weighted-average yields were 2.63% and 2.29% for the three months ended September 30, 2018 and 2017 , respectively, and 2.59% and 2.13% for the nine months ended September 30, 2018 and 2017 , respectively. Repurchase Agreements Long-term repurchase agreements are accounted for as collateralized financing transactions and recorded at the values at which the securities are sold. As of September 30, 2018 , the collateral for the repurchase agreements was comprised of U.S. Treasury securities and U.S. government agency and U.S. government sponsored enterprise mortgage-backed securities. The Company may have to provide additional collateral for the repurchase agreements, as necessary. Gross repurchase agreements were $450.0 million as of both September 30, 2018 and December 31, 2017 . The weighted-average interest rates were 4.65% and 3.56% for the three months ended September 30, 2018 and 2017 , respectively, and 4.36% and 3.42% for the nine months ended September 30, 2018 and 2017 , respectively. Balance Sheet Offsetting The Company’s resale and repurchase agreements are transacted under legally enforceable master repurchase agreements that provide the Company, in the event of default by the counterparty, the right to liquidate securities held and to offset receivables and payables with the same counterparty. The Company nets resale and repurchase transactions with the same counterparty on the Consolidated Balance Sheet when it has a legally enforceable master netting agreement and the transactions are eligible for netting under ASC 210-20-45-11. Collateral received includes securities that are not recognized on the Consolidated Balance Sheet. Collateral pledged consists of securities that are not netted on the Consolidated Balance Sheet against the related collateralized liability. Collateral received or pledged in resale and repurchase agreements with other financial institutions may also be sold or re-pledged by the secured party, but is usually delivered to and held by the third-party trustees. The collateral amounts received/pledged are limited for presentation purposes to the related recognized asset/liability balance for each counterparty, and accordingly, do not include excess collateral received/pledged. The following tables present the resale and repurchase agreements included on the Consolidated Balance Sheet as of September 30, 2018 and December 31, 2017 : ($ in thousands) September 30, 2018 Assets Gross Amounts Gross Amounts Net Amounts of Gross Amounts Not Offset on the Net Amount Financial Collateral Resale agreements $ 1,435,000 $ (400,000 ) $ 1,035,000 $ — $ (1,016,727 ) (1) $ 18,273 Liabilities Gross Amounts Gross Amounts Net Amounts of on the Gross Amounts Not Offset on the Net Amount Financial Collateral Repurchase agreements $ 450,000 $ (400,000 ) $ 50,000 $ — $ (50,000 ) (2) $ — ($ in thousands) December 31, 2017 Assets Gross Amounts Gross Amounts Net Amounts of Gross Amounts Not Offset on the Net Amount Financial Collateral Received Resale agreements $ 1,450,000 $ (400,000 ) $ 1,050,000 $ — $ (1,045,696 ) (1) $ 4,304 Liabilities Gross Amounts Gross Amounts Net Amounts of Gross Amounts Not Offset on the Net Amount Financial Collateral Repurchase agreements $ 450,000 $ (400,000 ) $ 50,000 $ — $ (50,000 ) (2) $ — (1) Represents the fair value of securities the Company has received under resale agreements, limited for table presentation purposes to the amount of the recognized asset due from each counterparty. (2) Represents the fair value of securities the Company has pledged under repurchase agreements, limited for table presentation purposes to the amount of the recognized liability owed to each counterparty. In addition to the amounts included in the tables above, the Company also has balance sheet netting related to derivatives, refer to Note 7 — Derivatives to the Consolidated Financial Statements for additional information.</t>
  </si>
  <si>
    <t>Securities</t>
  </si>
  <si>
    <t>Investments, Debt and Equity Securities [Abstract]</t>
  </si>
  <si>
    <t xml:space="preserve">Securities The following tables present the amortized cost, gross unrealized gains and losses, and fair value by major categories of available-for-sale investment securities carried at fair value, as of September 30, 2018 and December 31, 2017 : September 30, 2018 ($ in thousands) Amortized Gross Gross Fair Available-for-sale investment securities: U.S. Treasury securities $ 625,449 $ 18 $ (21,541 ) $ 603,926 U.S. government agency and U.S. government sponsored enterprise debt securities 235,165 — (6,509 ) 228,656 U.S. government agency and U.S. government sponsored enterprise mortgage-backed securities: Commercial mortgage-backed securities 382,048 — (16,978 ) 365,070 Residential mortgage-backed securities 931,107 1,530 (29,188 ) 903,449 Municipal securities 74,261 61 (1,498 ) 72,824 Non-agency mortgage-backed securities: Commercial mortgage-backed securities: Investment grade (1) 16,030 — (104 ) 15,926 Residential mortgage-backed securities: Investment grade (1) 10,606 — (244 ) 10,362 Corporate debt securities: Investment grade (1) 11,250 — (308 ) 10,942 Foreign bonds: Investment grade (1) (2) 489,367 — (36,524 ) 452,843 Asset-backed securities: Investment grade (1) 12,610 — (98 ) 12,512 Total available-for-sale investment securities $ 2,787,893 $ 1,609 $ (112,992 ) $ 2,676,510 December 31, 2017 ($ in thousands) Amortized Gross Gross Fair Available-for-sale investment securities: U.S. Treasury securities $ 651,395 $ — $ (11,115 ) $ 640,280 U.S. government agency and U.S. government sponsored enterprise debt securities 206,815 62 (3,485 ) 203,392 U.S. government agency and U.S. government sponsored enterprise mortgage-backed securities: Commercial mortgage-backed securities 328,348 141 (9,532 ) 318,957 Residential mortgage-backed securities 1,199,869 3,964 (13,562 ) 1,190,271 Municipal securities 99,636 655 (309 ) 99,982 Non-agency mortgage-backed securities: Residential mortgage-backed securities: Investment grade (1) 9,136 3 (22 ) 9,117 Corporate debt securities: Investment grade (1) 37,585 164 (746 ) 37,003 Foreign bonds: Investment grade (1) (2) 505,396 24 (19,012 ) 486,408 Other securities (3) 31,887 — (545 ) 31,342 Total available-for-sale investment securities $ 3,070,067 $ 5,013 $ (58,328 ) $ 3,016,752 (1) Available-for-sale investment securities rated BBB- or higher by Standard and Poor’s (“S&amp;P”) or Baa3 or higher by Moody’s are considered investment grade. Conversely, available-for-sale investment securities rated lower than BBB- by S&amp;P or Baa3 by Moody’s are considered non-investment grade. Classifications are based on the lower of the credit ratings by S&amp;P or Moody’s. (2) Fair value of foreign bonds include $438.4 million and $456.1 million of multilateral development bank bonds as of September 30, 2018 and December 31, 2017 , respectively. (3) Other securities are comprised of mutual funds, which are equity securities with readily determinable fair value. Prior to the adoption of ASU 2016-01, Financial Instruments — Overall (Subtopic 825-10): Recognition and Measurement of Financial Assets and Financial Liabilities, these securities were reported as available-for-sale investment securities with changes in fair value recorded in other comprehensive income. Upon adoption of ASU 2016-01, which became effective January 1, 2018, these securities were reclassified from Available-for-sale investment securities to Investments in tax credit and other investments, net , with changes in fair value recorded in net income. Unrealized Losses The following tables present the fair value and the associated gross unrealized losses of the Company’s investment security portfolio, aggregated by investment category and the length of time that individual security has been in a continuous unrealized loss position, as of September 30, 2018 and December 31, 2017 : September 30, 2018 ($ in thousands) Less Than 12 Months 12 Months or More Total Fair Value Gross Unrealized Losses Fair Value Gross Unrealized Losses Fair Value Gross Unrealized Losses Available-for-sale investment securities: U.S. Treasury securities $ 143,663 $ (3,890 ) $ 412,691 $ (17,651 ) $ 556,354 $ (21,541 ) U.S. government agency and U.S. government sponsored enterprise debt securities 108,267 (2,531 ) 120,389 (3,978 ) 228,656 (6,509 ) U.S. government agency and U.S. government sponsored enterprise mortgage-backed securities: Commercial mortgage-backed securities 105,717 (1,690 ) 259,353 (15,288 ) 365,070 (16,978 ) Residential mortgage-backed securities 347,135 (7,135 ) 460,718 (22,053 ) 807,853 (29,188 ) Municipal securities 23,881 (729 ) 16,389 (769 ) 40,270 (1,498 ) Non-agency mortgage-backed securities: Commercial mortgage-backed securities: Investment grade 15,926 (104 ) — — 15,926 (104 ) Residential mortgage-backed securities: Investment grade 6,366 (12 ) 3,996 (232 ) 10,362 (244 ) Corporate debt securities: Investment grade 10,942 (308 ) — — 10,942 (308 ) Foreign bonds: Investment grade 65,783 (3,666 ) 387,060 (32,858 ) 452,843 (36,524 ) Asset-backed securities: Investment grade 12,512 (98 ) — — 12,512 (98 ) Total available-for-sale investment securities $ 840,192 $ (20,163 ) $ 1,660,596 $ (92,829 ) $ 2,500,788 $ (112,992 ) December 31, 2017 ($ in thousands) Less Than 12 Months 12 Months or More Total Fair Value Gross Unrealized Losses Fair Value Gross Unrealized Losses Fair Value Gross Unrealized Losses Available-for-sale investment securities: U.S. Treasury securities $ 168,061 $ (1,005 ) $ 472,219 $ (10,110 ) $ 640,280 $ (11,115 ) U.S. government agency and U.S. government sponsored enterprise debt securities 99,935 (623 ) 85,281 (2,862 ) 185,216 (3,485 ) U.S. government agency and U.S. government sponsored enterprise mortgage-backed securities: Commercial mortgage-backed securities 113,775 (2,071 ) 191,827 (7,461 ) 305,602 (9,532 ) Residential mortgage-backed securities 413,621 (4,205 ) 361,809 (9,357 ) 775,430 (13,562 ) Municipal securities 8,490 (123 ) 8,588 (186 ) 17,078 (309 ) Non-agency mortgage-backed securities: Residential mortgage-backed securities: Investment grade 4,599 (22 ) — — 4,599 (22 ) Corporate debt securities: Investment grade — — 11,905 (746 ) 11,905 (746 ) Foreign bonds: Investment grade 103,149 (1,325 ) 352,239 (17,687 ) 455,388 (19,012 ) Other securities (1) 31,215 (545 ) — — 31,215 (545 ) Total available-for-sale investment securities $ 942,845 $ (9,919 ) $ 1,483,868 $ (48,409 ) $ 2,426,713 $ (58,328 ) (1) Other securities are comprised of mutual funds, which are equity securities with readily determinable fair value. Prior to the adoption of ASU 2016-01, Financial Instruments — Overall (Subtopic 825-10): Recognition and Measurement of Financial Assets and Financial Liabilities , these securities were reported as available-for-sale investment securities with changes in fair value recorded in other comprehensive income. Upon adoption of ASU 2016-01, which became effective January 1, 2018, these securities were reclassified from Available-for-sale investment securities, at fair value to Investments in tax credit and other investments, net , with changes in fair value recorded in net income. Other-Than-Temporary Impairment For each reporting period, the Company examines all individual securities that are in an unrealized loss position for Other-Than-Temporary-Impairment (“OTTI”). For a discussion of the factors and criteria the Company uses in analyzing securities for OTTI, see Note 1 — Summary of Significant Accounting Policies — Securities to the Consolidated Financial Statements of the Company’s 2017 Form 10-K. The unrealized losses were primarily attributable to the movement in the yield curve, in addition to widened liquidity and credit spreads. The issuers of these securities have not, to the Company’s knowledge, established any cause for default on these securities. These securities have fluctuated in value since their purchase dates as market interest rates have fluctuated. The Company believes that the gross unrealized losses presented in the previous tables are temporary and no credit losses are expected. As a result, the Company expects to recover the entire amortized cost basis of these securities. Accordingly, no impairment losses were recorded on the Company’s Consolidated Statement of Income for each of the three and nine months ended September 30, 2018 and 2017 . As of September 30, 2018 , the Company had 215 available-for-sale investment securities in a gross unrealized loss position with no credit impairment, primarily consisting of 127 U.S. government agency and U.S. government sponsored enterprise mortgage-backed securities, 16 investment grade foreign bonds and 21 U.S. Treasury securities. In comparison, as of December 31, 2017 , the Company had 165 available-for-sale investment securities in a gross unrealized loss position with no credit impairment, primarily consisting of 98 U.S. government agency and U.S. government sponsored enterprise mortgage-backed securities, 25 U.S. Treasury securities and 16 investment grade foreign bonds. No OTTI credit losses were recognized for each of the three and nine months ended September 30, 2018 and 2017 . Realized Gains and Losses The following table presents the proceeds, gross realized gains and tax expense related to the sales of available-for-sale investment securities for the three and nine months ended September 30, 2018 and 2017 : ($ in thousands) Three Months Ended September 30, Nine Months Ended September 30, 2018 2017 2018 2017 Proceeds from sales $ 39,377 $ 124,887 $ 296,252 $ 676,776 Gross realized gains $ 35 $ 1,539 $ 2,374 $ 6,733 Related tax expense $ 11 $ 647 $ 701 $ 2,831 Scheduled Maturities of Investment Securities The following table presents the scheduled maturities of available-for-sale investment securities as of September 30, 2018 : ($ in thousands) Amortized Cost Fair Value Due within one year $ 555,390 $ 519,115 Due after one year through five years 684,781 659,431 Due after five years through ten years 248,519 242,054 Due after ten years 1,299,203 1,255,910 Total available-for-sale investment securities $ 2,787,893 $ 2,676,510 Actual maturities of mortgage-backed securities can differ from contractual maturities as the borrowers have the right to prepay obligations. In addition, factors such as prepayments and interest rates may affect the yields on the carrying values of mortgage-backed securities. As of September 30, 2018 and December 31, 2017 , available-for-sale investment securities with fair value of $429.8 million and $534.3 million , respectively, were primarily pledged to secure public deposits, repurchase agreements and for other purposes required or permitted by law. Restricted Equity Securities Restricted equity securities include the FRB and the FHLB stock. Restricted equity securities are carried at cost as these securities do not have a readily determinable fair value. The following table presents the restricted equity securities as of September 30, 2018 and December 31, 2017 : ($ in thousands) September 30, 2018 December 31, 2017 FRB stock $ 56,479 $ 56,271 FHLB stock 17,250 17,250 Total restricted equity securities $ 73,729 $ 73,521 </t>
  </si>
  <si>
    <t>Derivatives</t>
  </si>
  <si>
    <t>Derivative Instruments and Hedging Activities Disclosure [Abstract]</t>
  </si>
  <si>
    <t>Derivatives The Company uses derivatives to manage exposure to market risk, primarily interest rate risk and foreign currency risk, and to assist customers with their risk management objectives. The Company’s goal is to manage interest rate sensitivity and volatility so that movements in interest rates are not significant to earnings or capital. The Company also uses foreign exchange contracts to manage the foreign exchange rate risk associated with certain foreign currency-denominated assets and liabilities, as well as the Company’s investment in its China subsidiary, East West Bank (China) Limited. The Company recognizes all derivatives on the Consolidated Balance Sheet at fair value. While the Company designates certain derivatives as hedging instruments in a qualifying hedge accounting relationship, other derivatives consist of economic hedges. For additional information on the Company’s derivatives and hedging activities, see Note 1 — Summary of Significant Accounting Policies — Derivatives to the Consolidated Financial Statements of the Company’s 2017 Form 10-K. The following table presents the total notional amounts and gross fair values of the Company’s derivatives as of September 30, 2018 and December 31, 2017 . The derivative asset and liability fair values are presented on a gross basis, prior to the application of master netting arrangements, and are included in Other assets and Accrued expenses and other liabilities , respectively, on the Consolidated Balance Sheet. ($ in thousands) September 30, 2018 December 31, 2017 Notional Amount Fair Value Notional Amount Fair Value Derivative Assets Derivative Liabilities Derivative Assets Derivative Liabilities Derivatives designated as hedging instruments: Fair value hedges: Interest rate contracts $ 31,026 $ — $ 7,696 $ 35,811 $ — $ 6,799 Net investment hedges: Foreign exchange contracts 89,621 61 — — — — Total derivatives designated as hedging instruments $ 120,647 $ 61 $ 7,696 $ 35,811 $ — $ 6,799 Derivatives not designated as hedging instruments: Interest rate contracts $ 11,729,334 $ 72,618 $ 106,962 $ 9,333,860 $ 58,633 $ 57,958 Foreign exchange contracts 1,405,339 11,034 11,075 770,215 5,840 10,170 Credit contracts 120,058 1 57 49,033 1 8 Equity contracts — (1) 2,409 — — (1) 1,672 — Commodity contracts — (2) 12,980 7,912 — — — Total derivatives not designated as hedging instruments $ 13,254,731 $ 99,042 $ 126,006 $ 10,153,108 $ 66,146 $ 68,136 (1) The Company held equity contracts in four public companies and 17 private companies as of September 30, 2018 . In comparison, the Company held equity contracts in four public companies and 11 private companies as of December 31, 2017 . (2) The notional amount of the Company’s commodity contracts entered with its customers totaled 2,667 thousand barrels of oil and 9,860 thousand units of natural gas, measured in million British thermal units (“MMBTUs”) as of September 30, 2018 . The Company entered into the same notional amounts of commodity contracts with mirrored terms with third-party financial institutions to mitigate its exposure. Derivatives Designated as Hedging Instruments Fair Value Hedges — The Company is exposed to changes in the fair value of certain certificates of deposit due to changes in the benchmark interest rates. The Company entered into interest rate swaps, which were designated as fair value hedges. The interest rate swaps involve the exchange of variable rate payments over the life of the agreements without the exchange of the underlying notional amounts. The following table presents the net (losses) gains recognized on the Consolidated Statement of Income related to the derivatives designated as fair value hedges for the three and nine months ended September 30, 2018 and 2017 : ($ in thousands) Three Months Ended Nine Months Ended 2018 2017 2018 2017 (Losses) gains recorded in interest expense: Recognized on interest rate swaps $ (241 ) $ 37 $ (2,089 ) $ (1,486 ) Recognized on certificates of deposit $ 520 $ (116 ) $ 2,239 $ 1,236 The following table presents the carrying amount and associated cumulative basis adjustment related to the application of fair value hedge accounting that is included in the carrying amount of the hedged certificates of deposit as of September 30, 2018 : ($ in thousands) September 30, 2018 Hedged Items Currently Designated Carrying Amount of the Hedged Assets (Liabilities) (1) Cumulative Amount of Fair Value Hedging Adjustment Included in the Carrying Amount of the Hedged Assets (Liabilities) Certificates of deposit $ (24,953 ) $ 6,065 (1) Represents the full carrying amount of the hedged certificates of deposit as of September 30, 2018 . Net Investment Hedges — ASC 830-20, Foreign Currency Matters — Foreign Currency Transactions , and ASC 815, Derivatives and Hedging , allows hedging of the foreign currency risk of a net investment in a foreign operation. The Company enters into foreign currency swap contracts to hedge its investment in East West Bank (China) Limited, a non-USD functional currency subsidiary of the Company in China. The hedging instruments designated as net investment hedges, involve hedging the risk of changes in the USD equivalent value of a designated monetary amount of the Company’s net investment in East West Bank (China) Limited, against the risk of adverse changes in the foreign currency exchange rate. The Company may de-designate the net investment hedges when the Company expects the hedge will cease to be highly effective. The portion of the net investment hedges recorded through the point of de-designation is included in the Foreign Currency Translation Adjustments within AOCI and will be reclassified into earnings only upon the sale or liquidation of the China subsidiary. During the first quarter of 2018, the Company entered into new foreign currency swap contracts designated as net investment hedges to hedge against the foreign currency exchange rate risk in connection with its investment in East West Bank (China) Limited. As of December 31, 2017, the Company economically hedged its foreign currency exposure in its China subsidiary through foreign exchange forward contracts, which were included as part of the Derivatives Not Designated as Hedging Instruments — Foreign Exchange Contracts caption as of December 31, 2017, as discussed below. The following table presents the gains (losses) recorded on net investment hedges on a pre-tax basis for the three and nine months ended September 30, 2018 and 2017 : ($ in thousands) Three Months Ended Nine Months Ended 2018 2017 2018 2017 Gains (losses) recognized in AOCI $ 2,960 $ — $ 6,745 $ (648 ) Gains (losses) recognized in Letters of credit fees and foreign exchange income (1) $ — $ — $ — $ (1,953 ) (1) Represents the gains (losses) recorded in the Consolidated Statement of Income related to the ineffective portion of net investment hedges prior to the adoption of ASU 2017-12, effective as of January 1, 2018. After the adoption, the fair value gains (losses) are recorded in the Foreign Currency Translation Adjustments within AOCI. Derivatives Not Designated as Hedging Instruments Interest Rate Contracts — The Company enters into interest rate contracts, which include interest rate swaps and options with its customers to allow them to hedge against the risk of rising interest rates on their variable rate loans. To economically hedge against the interest rate risks in the products offered to its customers, the Company enters into mirrored offsetting interest rate contracts with third-party financial institutions. Beginning in January 2018, the London Clearing House (“LCH”) amended its rulebook to legally characterize variation margin payments made to and received from LCH as settlements of derivatives and not as collateral against derivatives. Applying variation margin payments as settlement to LCH cleared derivative transactions resulted in a reduction in derivative asset and liability fair values of $38.7 million and $1.8 million , respectively, as of September 30, 2018 . Included in the total notional amount of $5.87 billion of interest rates contracts entered with financial counterparties was a notional amount of $1.67 billion of interest rate swaps that cleared through LCH as of September 30, 2018 . The following tables present the notional amounts and the gross fair values of interest rate derivative contracts outstanding as of September 30, 2018 and December 31, 2017 , respectively: ($ in thousands) September 30, 2018 Customer Counterparties ($ in thousands) Financial Counterparties Notional Amount Fair Value Notional Amount Fair Value Assets Liabilities Assets Liabilities Written options $ 907,651 $ — $ 782 Purchased options $ 907,651 $ 795 $ — Sold collars and corridors 379,257 169 1,343 Collars and corridors 379,257 1,354 172 Swaps 4,574,216 8,520 97,897 Swaps 4,581,302 61,780 6,768 Total $ 5,861,124 $ 8,689 $ 100,022 Total $ 5,868,210 $ 63,929 $ 6,940 ($ in thousands) December 31, 2017 Customer Counterparties ($ in thousands) Financial Counterparties Notional Amount Fair Value Notional Amount Fair Value Assets Liabilities Assets Liabilities Written options $ 691,548 $ — $ 223 Purchased options $ 691,548 $ 233 $ — Sold collars and corridors 247,542 204 267 Collars and corridors 247,542 271 211 Swaps 3,724,295 32,241 24,879 Swaps 3,731,385 25,684 32,378 Total $ 4,663,385 $ 32,445 $ 25,369 Total $ 4,670,475 $ 26,188 $ 32,589 Foreign Exchange Contracts — The Company enters into foreign exchange contracts with its customers, consisting of forwards, spot, swap and option contracts to accommodate the business needs of its customers. For a majority of the foreign exchange contracts entered into with its customers, the Company entered into offsetting foreign exchange contracts with third-party financial institutions to manage its exposure. The Company also utilizes foreign exchange contracts that are not designated as hedging instruments to mitigate the economic effect of fluctuations on certain foreign currency denominated on-balance sheet assets and liabilities, primarily foreign currency denominated deposits that it offers to its customers. As of December 31, 2017, the Company economically hedged its foreign currency exposure in its China subsidiary through foreign exchange forward contracts comprising $95.2 million and $7.2 million in notional value and fair value liability, respectively. A majority of the foreign exchange contracts have original maturities of one year or less. The following tables present the notional amounts and the gross fair values of foreign exchange derivative contracts outstanding as of September 30, 2018 and December 31, 2017 , respectively: ($ in thousands) September 30, 2018 Customer Counterparty Financial Counterparty Notional Amount Fair Value Notional Fair Value Assets Liabilities Assets Liabilities Forwards and spot $ 648,305 $ 6,780 $ 4,815 $ 115,547 $ 127 $ 213 Swaps 15,683 — 90 624,644 4,125 5,955 Collars 580 2 — 580 — 2 Total $ 664,568 $ 6,782 $ 4,905 $ 740,771 $ 4,252 $ 6,170 ($ in thousands) December 31, 2017 Customer Counterparty Financial Counterparty Notional Amount Fair Value Notional Fair Value Assets Liabilities Assets Liabilities Forwards and spot $ 163,389 $ 2,189 $ 752 $ 155,872 $ 662 $ 7,800 Swaps 4,318 — 98 446,636 2,989 1,520 Total $ 167,707 $ 2,189 $ 850 $ 602,508 $ 3,651 $ 9,320 Credit Contracts — The Company may periodically enter into RPA contracts to manage the credit exposure on interest rate contracts associated with syndicated loans. The Company may enter into protection sold or protection purchased RPAs with institutional counterparties. Under the RPA, the Company will receive or make a payment if a borrower defaults on the related interest rate contract. The Company manages its credit risk on RPAs by monitoring the creditworthiness of the borrowers and institutional counterparties, which is based on the normal credit review process. The referenced entities of the RPAs were investment grade as of both September 30, 2018 and December 31, 2017 . The notional amount of the RPAs reflects the Company’s pro-rata share of the derivative instrument. The following table presents the notional amounts and the gross fair values of RPAs sold and purchased outstanding as of September 30, 2018 and December 31, 2017 , respectively: ($ in thousands) September 30, 2018 December 31, 2017 Notional Amount Fair Value Notional Amount Fair Value Assets Liabilities Assets Liabilities RPAs - protection sold $ 109,344 $ — $ 57 $ 35,208 $ — $ 8 RPAs - protection purchased 10,714 1 — 13,825 1 — Total RPAs $ 120,058 $ 1 $ 57 $ 49,033 $ 1 $ 8 Assuming all underlying borrowers referenced in the interest rate contracts defaulted as of September 30, 2018 and December 31, 2017 , the exposure from the RPAs with protections sold would be $1.3 million and $419 thousand , respectively. As of September 30, 2018 and December 31, 2017 , the weighted-average remaining maturities of the outstanding RPAs were 6.9 years and 6.0 years , respectively. Equity Contracts — The Company has obtained equity warrants to purchase preferred and common stock of technology and life sciences companies, as part of the loan origination process with these companies. The Company’s equity warrants grant the Company the right to buy a certain class of the underlying company’s equity at a certain price before expiration. The Company held warrants in four public companies and 17 private companies as of September 30, 2018 , and held warrants in four public companies and 11 private companies as of December 31, 2017 . The fair value of the warrants held in public and private companies was a $2.4 million asset and a $1.7 million asset as of September 30, 2018 and December 31, 2017 , respectively. Commodity Contracts — In 2018, the Company entered into energy commodity contracts in the form of swaps and options with its commercial loan customers to allow them to hedge against the risk of fluctuation in energy commodity prices. To economically hedge against the risk of fluctuation in commodity prices in the products offered to its customers, the Company entered into offsetting commodity contracts with third-party financial institutions. Beginning in January 2017, the Chicago Mercantile Exchange (“CME”) amended its rulebook to legally characterize variation margin payments made to and received from CME as settlements of derivatives and not as collateral against derivatives. Applying variation margin payments as settlement to CME cleared derivative transactions resulted in a reduction in gross derivative asset and liability fair values of $127 thousand and $5.5 million , respectively, and a remaining net liability fair value of $855 thousand as of September 30, 2018 . The notional quantities that cleared through CME totaled 965 thousand barrels of oil and 6,825 thousand MMBTUs of natural gas. The following table presents the notional amounts and fair values of the commodity derivative positions outstanding as of September 30, 2018 . The Company did not have any commodity contracts in 2017. ($ and units in thousands) September 30, 2018 Customer Counterparties ($ and units in thousands) Financial Counterparties Notional Fair Value Notional Fair Value Unit Amount Assets Liabilities Unit Amount Assets Liabilities Crude oil: Crude oil: Written options Barrels 725 $ 842 $ 128 Purchased options Barrels 725 $ — $ 767 Collars Barrels 802 3,363 — Collars Barrels 802 — 3,067 Swaps Barrels 1,140 8,128 — Swaps Barrels 1,140 — 3,716 Total 2,667 $ 12,333 $ 128 Total 2,667 $ — $ 7,550 Natural gas: Natural gas: Collars MMBTUs 1,360 $ 65 $ — Collars MMBTUs 1,360 $ — $ 10 Swaps MMBTUs 8,500 517 4 Swaps MMBTUs 8,500 65 220 Total 9,860 $ 582 $ 4 Total 9,860 $ 65 $ 230 Total $ 12,915 $ 132 Total $ 65 $ 7,780 The following table presents the net gains (losses) recognized on the Company’s Consolidated Statement of Income related to derivatives not designated as hedging instruments for the three and nine months ended September 30, 2018 and 2017 : ($ in thousands) Location in Consolidated Statement of Income Three Months Ended Nine Months Ended 2018 2017 2018 2017 Derivatives not designated as hedging instruments: Interest rate contracts Derivative fees and other income $ 653 $ (94 ) $ 1,847 $ (1,838 ) Foreign exchange contracts Letters of credit fees and foreign exchange income 4,612 3,720 11,115 17,936 Credit contracts Derivative fees and other income 20 — (49 ) 1 Equity contracts Ancillary loan fees and other income 531 669 970 1,455 Commodity contracts Derivative fees and other income (45 ) — (5 ) — Net gains $ 5,771 $ 4,295 $ 13,878 $ 17,554 Credit-Risk-Related Contingent Features — Certain over-the-counter derivative contracts of the Company contain early termination provisions that may require the Company to settle any outstanding balances upon the occurrence of a specified credit-risk-related event. These events, which are defined by the existing derivative contracts, primarily relate to a downgrade in the credit rating of East West Bank to below investment grade. As of September 30, 2018 and December 31, 2017 , the aggregate fair values of all derivative instruments with such credit-risk-related contingent features that were in a net liability position were $8.1 million and $14.4 million , respectively, with collateral posted of $7.6 million and $14.6 million , respectively. In the event that the credit rating of East West Bank had been downgraded to below investment grade, the additional collateral that would have been required to be posted as of September 30, 2018 and December 31, 2017 would have been minimal. Offsetting of Derivatives The Company enters into International Swaps and Derivatives Association, Inc. (“ISDA”) master netting arrangements or similar agreements with a portion of the Company’s derivative counterparties. Where legally enforceable, these master netting agreements give the Company, in the event of default by the counterparty, the right to liquidate securities and offset cash with the same counterparty. Under ASC 815-10-45, payables and receivables with respect to cash collateral received from or paid to a given counterparty can be offset against derivative fair values under a master netting arrangement or similar agreement. GAAP does not permit similar offsetting for security collateral. The Company presents derivative fair values on a gross basis on its Consolidated Balance Sheets, prior to the application of counterparty and cash collateral netting. The following tables present gross derivatives on the Consolidated Balance Sheet and the respective collateral received or pledged in the form of other financial instruments, which are generally marketable securities and/or cash. The collateral amounts in these tables are limited to the outstanding balances of the related asset or liability (after netting is applied); thus instances of overcollateralization are not shown. In addition, the following tables reflect rule changes adopted by clearing organizations that require or allow entities to elect to treat derivative assets, liabilities and the related variation margin as settlement of the related derivative fair values for legal and accounting purposes, as opposed to presenting gross derivative assets and liabilities that are subject to collateral, whereby the counterparties would record a related collateral payable or receivable. ($ in thousands) As of September 30, 2018 Total Contracts Not Subject to Master Netting Arrangements Contracts Subject to Master Netting Arrangements Gross Amounts Recognized Gross Amounts Recognized Gross Amounts Recognized Gross Amounts Net Amounts Gross Amounts Not Offset on the Derivative Amount Collateral Net Amount Derivative Assets $ 99,103 $ 2,751 $ 96,352 $ — $ 96,352 $ (19,470 ) (1) $ (52,262 ) (2) $ 24,620 Gross Amounts Recognized Gross Amounts Recognized Gross Amounts Recognized Gross Amounts Net Amounts Gross Amounts Not Offset on the Derivative Amount Collateral Net Amount Derivative Liabilities $ 133,702 $ 88 $ 133,614 $ — $ 133,614 $ (19,470 ) (1) $ (10,931 ) (3) $ 103,213 ($ in thousands) As of December 31, 2017 Total Contracts Not Subject to Master Netting Arrangements Contracts Subject to Master Netting Arrangements Gross Amounts Recognized Gross Amounts Recognized Gross Amounts Recognized Gross Amounts Offset on the Consolidated Balance Sheet Net Amounts Gross Amounts Not Offset on the Derivative Collateral Net Amount Derivative Assets $ 66,146 $ 2,322 $ 63,824 $ — $ 63,824 $ (20,242 ) (1) $ (9,839 ) (2) $ 33,743 Gross Amounts Recognized Gross Amounts Recognized Gross Amounts Recognized Gross Amounts Offset on the Consolidated Balance Sheet Net Amounts Gross Amounts Not Offset on the Derivative Collateral Net Amount Derivative Liabilities $ 74,935 $ 523 $ 74,412 $ — $ 74,412 $ (20,242 ) (1) $ (28,796 ) (3) $ 25,374 (1) Represents the netting of derivative receivable and payable balances for the same counterparty under enforceable master netting arrangements if the Company has elected to net. (2) Represents cash and securities received against derivative assets with the same counterparty that are subject to enforceable master netting arrangements, including $10.9 million and $8.6 million of cash collateral received as of September 30, 2018 and December 31, 2017 , respectively. (3) Represents cash and securities pledged against derivative liabilities with the same counterparty that are subject to enforceable master netting arrangements, including $3.4 million and $10.7 million of cash collateral pledged as of September 30, 2018 and December 31, 2017 , respectively. In addition to the amounts included in the tables above, the Company also has balance sheet netting related to resale and repurchase agreements. Refer to Note 5 — Securities Purchased under Resale Agreements and Sold under Repurchase Agreements to the Consolidated Financial Statements for additional information. Refer to Note 4 — Fair Value Measurement and Fair Value of Financial Instruments to the Consolidated Financial Statements for fair value measurement disclosures on derivatives.</t>
  </si>
  <si>
    <t>Loans Receivable and Allowance for Credit Losses</t>
  </si>
  <si>
    <t>Loans and Leases Receivable Disclosure [Abstract]</t>
  </si>
  <si>
    <t>Loans Receivable and Allowance for Credit Losses The Company’s held-for-investment loan portfolio includes originated and purchased loans. Originated and purchased loans with no evidence of credit deterioration at their acquisition date are referred to collectively as non-PCI loans. PCI loans are loans acquired with evidence of credit deterioration since their origination and for which it is probable at the acquisition date that the Company would be unable to collect all contractually required payments. PCI loans are accounted for under ASC Subtopic 310-30, Loans and Debt Securities Acquired with Deteriorated Credit Quality . The Company has elected to account for PCI loans on a pool level basis under ASC 310-30 at the time of acquisition. The following table presents the composition of the Company’s non-PCI and PCI loans as of September 30, 2018 and December 31, 2017 : ($ in thousands) September 30, 2018 December 31, 2017 Non-PCI Loans (1) PCI Loans (2) Total (1)(2) Non-PCI Loans (1) PCI Loans (2) Total (1)(2) Commercial lending: C&amp;I $ 11,514,640 $ 2,414 $ 11,517,054 $ 10,685,436 $ 11,795 $ 10,697,231 CRE 9,069,879 192,448 9,262,327 8,659,209 277,688 8,936,897 Multifamily residential 2,051,477 39,086 2,090,563 1,855,128 61,048 1,916,176 Construction and land 604,991 42 605,033 659,326 371 659,697 Total commercial lending 23,240,987 233,990 23,474,977 21,859,099 350,902 22,210,001 Consumer lending: Single-family residential 5,583,195 101,392 5,684,587 4,528,911 117,378 4,646,289 HELOCs 1,707,798 9,642 1,717,440 1,768,917 14,007 1,782,924 Other consumer 333,181 — 333,181 336,504 — 336,504 Total consumer lending 7,624,174 111,034 7,735,208 6,634,332 131,385 6,765,717 Total loans held-for-investment $ 30,865,161 $ 345,024 $ 31,210,185 $ 28,493,431 $ 482,287 $ 28,975,718 Allowance for loan losses (310,010 ) (31 ) (310,041 ) (287,070 ) (58 ) (287,128 ) Loans held-for-investment, net $ 30,555,151 $ 344,993 $ 30,900,144 $ 28,206,361 $ 482,229 $ 28,688,590 (1) Includes net deferred loan fees, unearned fees, unamortized premiums and unaccreted discounts of $(42.4) million and $(34.0) million as of September 30, 2018 and December 31, 2017 , respectively. (2) Includes ASC 310-30 discount of $24.5 million and $35.3 million as of September 30, 2018 and December 31, 2017 , respectively. The commercial lending portfolio includes C&amp;I, CRE, multifamily residential, and construction and land loans. The consumer lending portfolio includes single-family residential, HELOCs and other consumer loans. The C&amp;I loan portfolio, which is comprised of commercial business and trade finance loans, provides financing to businesses in a wide spectrum of industries. The CRE loan portfolio includes income producing real estate loans that are either owner occupied, or non-owner occupied where 50% or more of the debt service for the loan is provided by rental income. The multifamily residential loan portfolio is largely comprised of loans secured by smaller multifamily properties ranging from 5 to 15 units in the Bank’s primary lending areas. Construction loans mainly provide construction financing for hotels, multifamily and residential condominiums, as well as mixed use (residential and retail) structures. In the consumer lending portfolio, the Company offers residential loans through a variety of first lien mortgage loan programs. The consumer residential loan portfolio is largely comprised of single-family residential loans and HELOCs that were originated through a reduced documentation loan program, where a substantial down payment is required, resulting in a low loan-to-value ratio at origination, typically 60% or less. The Company is in a first lien position for many of these reduced documentation single-family residential loans and HELOCs. These loans have historically experienced low delinquency and default rates. Other consumer loans are mainly comprised of insurance premium financing loans. As of September 30, 2018 and December 31, 2017 , loans totaling $20.39 billion and $18.88 billion , respectively, were pledged to secure borrowings and to provide additional borrowing capacity from the FRB and the FHLB. Credit Quality Indicators All loans are subject to the Company’s internal and external credit review and monitoring. For the commercial lending portfolio, loans are risk rated based on an analysis of the current state of the borrower’s credit quality. The analysis of credit quality includes a review of all repayment sources, the borrower’s current payment performance/delinquency, current financial and liquidity status and all other relevant information. For the majority of the consumer lending portfolio, payment performance/delinquency is the driving indicator for the risk ratings. Risk ratings are the overall credit quality indicator for the Company and the credit quality indicator utilized for estimating the appropriate allowance for loan losses. The Company utilizes a risk rating system, which classifies loans within the following categories: Pass, Watch, Special Mention, Substandard, Doubtful and Loss. The risk ratings reflect the relative strength of the repayment sources. Pass and Watch loans are loans that have sufficient sources of repayment in order to repay the loan in full in accordance with all terms and conditions. Special Mention loans are loans that have potential weaknesses that warrant closer attention by management. Special Mention is a transitory grade. If potential weaknesses are resolved, the loan is upgraded to a Pass or Watch grade. If negative trends in the borrower’s financial status or other information indicate that the repayment sources may become inadequate, the loan is downgraded to a Substandard grade. Substandard loans are loans that have well-defined weaknesses that may jeopardize the full and timely repayment of the loan. Substandard loans have a distinct possibility of loss, if the deficiencies are not corrected. When management has assessed a potential for loss but a distinct possibility of loss is not recognizable, the loan remains classified as Substandard grade. Doubtful loans have insufficient sources of repayment and a high probability of loss. Loss loans are loans that are uncollectible and of such little value that they are no longer considered bankable assets. These internal risk ratings are reviewed routinely and adjusted based on changes in the borrowers’ financial status and the loans’ collectability. The following tables present the credit risk ratings for non-PCI loans by portfolio segment as of September 30, 2018 and December 31, 2017 : ($ in thousands) September 30, 2018 Pass/Watch Special Mention Substandard Doubtful Total Non-PCI Loans Commercial lending: C&amp;I $ 11,188,760 $ 218,861 $ 99,650 $ 7,369 $ 11,514,640 CRE 8,909,103 69,821 90,955 — 9,069,879 Multifamily residential 2,000,504 39,711 11,262 — 2,051,477 Construction and land 549,475 19,757 35,759 — 604,991 Total commercial lending 22,647,842 348,150 237,626 7,369 23,240,987 Consumer lending: Single-family residential 5,575,271 3,145 4,779 — 5,583,195 HELOCs 1,695,085 4,502 8,211 — 1,707,798 Other consumer 330,687 3 2,491 — 333,181 Total consumer lending 7,601,043 7,650 15,481 — 7,624,174 Total $ 30,248,885 $ 355,800 $ 253,107 $ 7,369 $ 30,865,161 ($ in thousands) December 31, 2017 Pass/Watch Special Mention Substandard Doubtful Total Non-PCI Loans Commercial lending: C&amp;I $ 10,369,516 $ 114,769 $ 180,269 $ 20,882 $ 10,685,436 CRE 8,484,635 65,616 108,958 — 8,659,209 Multifamily residential 1,839,958 — 15,170 — 1,855,128 Construction and land 614,441 4,590 40,295 — 659,326 Total commercial lending 21,308,550 184,975 344,692 20,882 21,859,099 Consumer lending: Single-family residential 4,490,672 16,504 21,735 — 4,528,911 HELOCs 1,744,903 11,900 12,114 — 1,768,917 Other consumer 333,895 111 2,498 — 336,504 Total consumer lending 6,569,470 28,515 36,347 — 6,634,332 Total $ 27,878,020 $ 213,490 $ 381,039 $ 20,882 $ 28,493,431 The following tables present the credit risk ratings for PCI loans by portfolio segment as of September 30, 2018 and December 31, 2017 : ($ in thousands) September 30, 2018 Pass/Watch Special Mention Substandard Doubtful Total PCI Loans Commercial lending: C&amp;I $ 2,105 $ 133 $ 176 $ — $ 2,414 CRE 169,809 — 22,639 — 192,448 Multifamily residential 36,502 — 2,584 — 39,086 Construction and land 42 — — — 42 Total commercial lending 208,458 133 25,399 — 233,990 Consumer lending: Single-family residential 100,815 185 392 — 101,392 HELOCs 8,970 206 466 — 9,642 Total consumer lending 109,785 391 858 — 111,034 Total (1) $ 318,243 $ 524 $ 26,257 $ — $ 345,024 ($ in thousands) December 31, 2017 Pass/Watch Special Mention Substandard Doubtful Total PCI Loans Commercial lending: C&amp;I $ 10,712 $ 57 $ 1,026 $ — $ 11,795 CRE 238,605 531 38,552 — 277,688 Multifamily residential 56,720 — 4,328 — 61,048 Construction and land 44 — 327 — 371 Total commercial lending 306,081 588 44,233 — 350,902 Consumer lending: Single-family residential 113,905 1,543 1,930 — 117,378 HELOCs 12,642 — 1,365 — 14,007 Total consumer lending 126,547 1,543 3,295 — 131,385 Total (1) $ 432,628 $ 2,131 $ 47,528 $ — $ 482,287 (1) Loans net of ASC 310-30 discount. Nonaccrual and Past Due Loans Non-PCI loans that are 90 or more days past due are generally placed on nonaccrual status, unless the loan is well-collateralized or guaranteed by government agencies, and in the process of collection. Non-PCI loans that are less than 90 days past due but have identified deficiencies, such as when the full collection of principal or interest becomes uncertain, are also placed on nonaccrual status. The following tables present the aging analysis on non-PCI loans as of September 30, 2018 and December 31, 2017 : ($ in thousands) September 30, 2018 Accruing Loans 30-59 Days Past Due Accruing Loans 60-89 Days Past Due Total Accruing Past Due Loans Nonaccrual Loans Less Than 90 Days Past Due Nonaccrual Loans 90 or More Days Past Due Total Nonaccrual Loans Current Accruing Loans Total Non-PCI Loans Commercial lending: C&amp;I $ 19,281 $ 8,143 $ 27,424 $ 34,783 $ 38,014 $ 72,797 $ 11,414,419 $ 11,514,640 CRE 21,163 27 21,190 5,486 19,266 24,752 9,023,937 9,069,879 Multifamily residential 4,092 — 4,092 1,092 669 1,761 2,045,624 2,051,477 Construction and land 2,284 — 2,284 — — — 602,707 604,991 Total commercial lending 46,820 8,170 54,990 41,361 57,949 99,310 23,086,687 23,240,987 Consumer lending: Single-family residential 20,435 3,118 23,553 409 4,813 5,222 5,554,420 5,583,195 HELOCs 4,695 2,482 7,177 1,557 5,315 6,872 1,693,749 1,707,798 Other consumer 6 6 12 — 2,491 2,491 330,678 333,181 Total consumer lending 25,136 5,606 30,742 1,966 12,619 14,585 7,578,847 7,624,174 Total $ 71,956 $ 13,776 $ 85,732 $ 43,327 $ 70,568 $ 113,895 $ 30,665,534 $ 30,865,161 ($ in thousands) December 31, 2017 Accruing Loans 30-59 Days Past Due Accruing Loans 60-89 Days Past Due Total Accruing Past Due Loans Nonaccrual Loans Less Than 90 Days Past Due Nonaccrual Loans 90 or More Days Past Due Total Nonaccrual Loans Current Accruing Loans Total Commercial lending: C&amp;I $ 30,964 $ 82 $ 31,046 $ 27,408 $ 41,805 $ 69,213 $ 10,585,177 $ 10,685,436 CRE 3,414 466 3,880 5,430 21,556 26,986 8,628,343 8,659,209 Multifamily residential 4,846 14 4,860 1,418 299 1,717 1,848,551 1,855,128 Construction and land 758 — 758 — 3,973 3,973 654,595 659,326 Total commercial lending 39,982 562 40,544 34,256 67,633 101,889 21,716,666 21,859,099 Consumer lending: Single-family residential 13,269 5,355 18,624 6 5,917 5,923 4,504,364 4,528,911 HELOCs 4,286 4,186 8,472 89 3,917 4,006 1,756,439 1,768,917 Other consumer 14 23 37 — 2,491 2,491 333,976 336,504 Total consumer lending 17,569 9,564 27,133 95 12,325 12,420 6,594,779 6,634,332 Total $ 57,551 $ 10,126 $ 67,677 $ 34,351 $ 79,958 $ 114,309 $ 28,311,445 $ 28,493,431 For information on the policy for recording payments received and resuming accrual of interest on non-PCI loans that are placed on nonaccrual status, see Note 1 — Summary of Significant Accounting Policies to the Consolidated Financial Statements of the Company’s 2017 Form 10-K. PCI loans are excluded from the above aging analysis tables as the Company has elected to account for these loans on a pool level basis under ASC 310-30 at the time of acquisition. Refer to the discussion on PCI loans within this note for additional details on interest income recognition. As of September 30, 2018 and December 31, 2017 , PCI loans on nonaccrual status totaled $4.9 million and $5.3 million , respectively. Loans in Process of Foreclosure As of September 30, 2018 and December 31, 2017 , consumer mortgage loans of $2.5 million and $6.6 million , respectively, were secured by residential real estate properties, for which formal foreclosure proceedings were in process in accordance with local requirements of the applicable jurisdictions. As of September 30, 2018 , foreclosed residential real estate properties with carrying amounts of $615 thousand were included in total net OREO of $748 thousand . In comparison, a foreclosed residential real estate property with a carrying amount of $188 thousand was included in total net OREO of $830 thousand as of December 31, 2017 . Troubled Debt Restructurings Potential troubled debt restructurings (“TDR”s) are individually evaluated and the type of restructuring is selected based on the loan type and the circumstances of the borrower’s financial difficulty. A TDR is a modification of the terms of a loan when the Company, for economic or legal reasons related to the borrower’s financial difficulties, grants a concession to the borrower that it would not have otherwise considered. The following tables present the additions to non-PCI TDRs for the three and nine months ended September 30, 2018 and 2017 : ($ in thousands) Loans Modified as TDRs During the Three Months Ended September 30, 2018 2017 Number Pre- Modification Post- Modification (1) Financial (2) Number Pre- Modification Post- Modification (1) Financial (2) Commercial lending: C&amp;I 4 $ 7,992 $ 8,006 $ 3,619 10 $ 15,143 $ 14,927 $ 65 CRE — $ — $ — $ — 1 $ 172 $ 172 $ 8 Loans Modified as TDRs During the Nine Months Ended September 30, ($ in thousands) 2018 2017 Number Pre- Post- (1) Financial (2) Number Pre- Post- (1) Financial (2) Commercial lending: C&amp;I 4 $ 7,992 $ 8,006 $ 3,727 15 $ 29,541 $ 28,796 $ 10,365 CRE 1 $ 750 $ 798 $ — 2 $ 1,699 $ 1,648 $ 8 Multifamily residential — $ — $ — $ — 1 $ 3,655 $ 3,620 $ 112 Consumer lending: Single-family residential 2 $ 404 $ 395 $ (28 ) — $ — $ — $ — HELOCs 2 $ 1,546 $ 1,467 $ — — $ — $ — $ — (1) Includes subsequent payments after modification and reflects the balance as of September 30, 2018 and 2017 . (2) The financial impact includes increases (decreases) in charge-offs and specific reserves recorded at the modification date. The following tables present the non-PCI TDR modifications for the three and nine months ended September 30, 2018 and 2017 by modification type: ($ in thousands) Modification Type During the Three Months Ended September 30, 2018 2017 Principal (1) Principal (2) Interest Other Total Principal (1) Principal (2) Interest Other Total Commercial lending: C&amp;I $ 8,006 $ — $ — $ — $ 8,006 $ 14,903 $ 24 $ — $ — $ 14,927 CRE — — — — — 172 — — — 172 Total commercial lending 8,006 — — — 8,006 15,075 24 — — 15,099 Total $ 8,006 $ — $ — $ — $ 8,006 $ 15,075 $ 24 $ — $ — $ 15,099 ($ in thousands) Modification Type During the Nine Months Ended September 30, 2018 2017 Principal (1) Principal (2) Interest Other Total Principal (1) Principal (2) Interest Other Total Commercial lending: C&amp;I $ 8,006 $ — $ — $ — $ 8,006 $ 18,289 $ 10,507 $ — $ — $ 28,796 CRE — — 798 — 798 1,648 — — — 1,648 Multifamily residential — — — — — 3,620 — — — 3,620 Total commercial lending 8,006 — 798 — 8,804 23,557 10,507 — — 34,064 Consumer lending: Single-family residential 64 — — 331 395 — — — — — HELOCs 1,400 — — 67 1,467 — — — — — Total consumer lending 1,464 — — 398 1,862 — — — — — Total $ 9,470 $ — $ 798 $ 398 $ 10,666 $ 23,557 $ 10,507 $ — $ — $ 34,064 (1) Includes forbearance payments, term extensions and principal deferments that modify the terms of the loan from principal and interest payments to interest payments only. (2) Includes principal and interest deferments or reductions. Subsequent to restructuring, a TDR that becomes delinquent, generally beyond 90 days, is considered to be in default. As TDRs are individually evaluated for impairment under the specific reserve methodology, subsequent defaults do not generally have a significant additional impact on the allowance for loan losses. The following tables present information on loans modified as TDRs within the previous 12 months that have subsequently defaulted during the three and nine months ended September 30, 2018 and 2017 , and were still in default at the respective period end: ($ in thousands) Loans Modified as TDRs that Subsequently Defaulted During the Three Months Ended September 30, 2018 2017 Number of Recorded Number of Recorded Commercial lending: C&amp;I — $ — 1 $ 9,386 CRE 1 $ 186 — $ — ($ in thousands) Loans Modified as TDRs that Subsequently Defaulted During the Nine Months Ended September 30, 2018 2017 Number of Recorded Number of Recorded Commercial lending: C&amp;I — $ — 1 $ 9,386 CRE 1 $ 186 — $ — Consumer lending: HELOCs — $ — 1 $ 48 The amount of additional funds committed to lend to borrowers whose terms have been modified was $2.1 million and $5.1 million as of September 30, 2018 and December 31, 2017 , respectively. Impaired Loans The following tables present information on non-PCI impaired loans as of September 30, 2018 and December 31, 2017 : ($ in thousands) September 30, 2018 Unpaid Principal Balance Recorded Investment With No Allowance Recorded Investment With Allowance Total Recorded Investment Related Allowance Commercial lending: C&amp;I $ 105,527 $ 33,693 $ 52,903 $ 86,596 $ 14,496 CRE 37,563 27,742 3,264 31,006 436 Multifamily residential 6,880 2,973 3,125 6,098 100 Total commercial lending 149,970 64,408 59,292 123,700 15,032 Consumer lending: Single-family residential 14,610 2,567 10,849 13,416 36 HELOCs 8,333 3,020 5,196 8,216 266 Other consumer 2,491 — 2,491 2,491 2,491 Total consumer lending 25,434 5,587 18,536 24,123 2,793 Total non-PCI impaired loans $ 175,404 $ 69,995 $ 77,828 $ 147,823 $ 17,825 ($ in thousands) December 31, 2017 Unpaid Principal Balance Recorded Investment With No Allowance Recorded Investment With Allowance Total Recorded Investment Related Allowance Commercial lending: C&amp;I $ 130,773 $ 36,086 $ 62,599 $ 98,685 $ 16,094 CRE 41,248 28,699 6,857 35,556 684 Multifamily residential 11,164 8,019 2,617 10,636 88 Construction and land 4,781 3,973 — 3,973 — Total commercial lending 187,966 76,777 72,073 148,850 16,866 Consumer lending: Single-family residential 15,501 — 14,338 14,338 534 HELOCs 5,484 2,287 2,921 5,208 4 Other consumer 2,491 — 2,491 2,491 2,491 Total consumer lending 23,476 2,287 19,750 22,037 3,029 Total non-PCI impaired loans $ 211,442 $ 79,064 $ 91,823 $ 170,887 $ 19,895 The following table presents the average recorded investment and interest income recognized on non-PCI impaired loans for the three and nine months ended September 30, 2018 and 2017 : ($ in thousands) Three Months Ended September 30, Nine Months Ended September 30, 2018 2017 2018 2017 Average Recognized Interest Income (1) Average Recognized Interest Income (1) Average Recorded Investment Recognized Interest Income (1) Average Recognized Interest Income (1) Commercial lending: C&amp;I $ 81,610 $ 328 $ 97,494 $ 295 $ 83,195 $ 1,210 $ 99,153 $ 921 CRE 31,261 116 37,489 179 31,879 348 37,238 535 Multifamily residential 6,132 56 12,532 108 6,215 200 12,540 324 Construction and land — — 4,337 — — — 4,484 — Total commercial lending 119,003 500 151,852 582 121,289 1,758 153,415 1,780 Consumer lending: Single-family residential 13,460 119 16,124 111 13,549 403 16,141 325 HELOCs 8,260 18 4,492 14 8,306 89 4,455 41 Other consumer 2,491 — — — 2,491 — — — Total consumer lending 24,211 137 20,616 125 24,346 492 20,596 366 Total non-PCI impaired loans $ 143,214 $ 637 $ 172,468 $ 707 $ 145,635 $ 2,250 $ 174,011 $ 2,146 (1) Includes interest recognized on accruing non-PCI TDRs. Interest payments received on nonaccrual non-PCI loans are reflected as a reduction to principal, not as interest income. Allowance for Credit Losses The following table presents a summary of activities in the allowance for loan losses by portfolio segment for the three and nine months ended September 30, 2018 and 2017 : ($ in thousands) Three Months Ended September 30, Nine Months Ended September 30, 2018 2017 2018 2017 Non-PCI Loans Allowance for non-PCI loans, beginning of period $ 301,511 $ 276,238 $ 287,070 $ 260,402 Provision for loan losses on non-PCI loans 12,650 13,458 47,722 32,184 Gross charge-offs: Commercial lending: C&amp;I (4,462 ) (7,359 ) (36,441 ) (19,802 ) Construction and land — — — (149 ) Consumer lending: Single-family residential — — (1 ) (1 ) HELOCs — (55 ) — (55 ) Other consumer (6 ) (10 ) (185 ) (17 ) Total gross charge-offs (4,468 ) (7,424 ) (36,627 ) (20,024 ) Gross recoveries: Commercial lending: C&amp;I 411 1,962 8,841 9,205 CRE 2 549 431 1,541 Multifamily residential 77 634 1,471 1,329 Construction and land 23 61 716 173 Consumer lending: Single-family residential 295 175 1,108 429 HELOCs — — — 24 Other consumer 1 2 2 142 Total gross recoveries 809 3,383 12,569 12,843 Net charge-offs (3,659 ) (4,041 ) (24,058 ) (7,181 ) Foreign currency translation adjustments (492 ) 203 (724 ) 453 Allowance for non-PCI loans, end of period 310,010 285,858 310,010 285,858 PCI Loans Allowance for PCI loans, beginning of period 39 78 58 118 Reversal of loan losses on PCI loans (8 ) (10 ) (27 ) (50 ) Allowance for PCI loans, end of period 31 68 31 68 Allowance for loan losses $ 310,041 $ 285,926 $ 310,041 $ 285,926 For further information on accounting policies and the methodologies used to estimate the allowance for credit losses and loan charge-offs, see Note 1 — Summary of Significant Accounting Policies to the Consolidated Financial Statements of the Company’s 2017 Form 10-K. The following table presents a summary of activities in the allowance for unfunded credit reserves for the three and nine months ended September 30, 2018 and 2017 : ($ in thousands) Three Months Ended Nine Months Ended 2018 2017 2018 2017 Allowance for unfunded credit reserves, beginning of period $ 14,019 $ 15,188 $ 13,318 $ 16,121 Reversal of unfunded credit reserves (2,100 ) (452 ) (1,399 ) (1,385 ) Allowance for unfunded credit reserves, end of period $ 11,919 $ 14,736 $ 11,919 $ 14,736 The allowance for unfunded credit reserves is maintained at a level management believes to be sufficient to absorb estimated probable losses related to unfunded credit facilities. The allowance for unfunded credit reserves is included in Accrued expenses and other liabilities on the Consolidated Balance Sheet. See Note 11 — Commitments and Contingencies to the Consolidated Financial Statements for additional information related to unfunded credit reserves. The following tables present the Company’s allowance for loan losses and recorded investments by portfolio segment and impairment methodology as of September 30, 2018 and December 31, 2017 : ($ in thousands) September 30, 2018 Commercial Lending Consumer Lending C&amp;I CRE Multifamily Residential Construction and Land Single- Family Residential HELOCs Other Consumer Total Allowance for loan losses Individually evaluated for impairment $ 14,496 $ 436 $ 100 $ — $ 36 $ 266 $ 2,491 $ 17,825 Collectively evaluated for impairment 167,261 44,961 17,655 24,433 30,609 5,496 1,770 292,185 Acquired with deteriorated credit quality — 31 — — — — — 31 Total $ 181,757 $ 45,428 $ 17,755 $ 24,433 $ 30,645 $ 5,762 $ 4,261 $ 310,041 Recorded investment in loans Individually evaluated for impairment $ 86,596 $ 31,006 $ 6,098 $ — $ 13,416 $ 8,216 $ 2,491 $ 147,823 Collectively evaluated for impairment 11,428,044 9,038,873 2,045,379 604,991 5,569,779 1,699,582 330,690 30,717,338 Acquired with deteriorated credit quality (1) 2,414 192,448 39,086 42 101,392 9,642 — 345,024 Total (1) $ 11,517,054 $ 9,262,327 $ 2,090,563 $ 605,033 $ 5,684,587 $ 1,717,440 $ 333,181 $ 31,210,185 ($ in thousands) December 31, 2017 Commercial Lending Consumer Lending C&amp;I CRE Multifamily Residential Construction and Land Single- Family Residential HELOCs Other Consumer Total Allowance for loan losses Individually evaluated for impairment $ 16,094 $ 684 $ 88 $ — $ 534 $ 4 $ 2,491 $ 19,895 Collectively evaluated for impairment 146,964 40,495 19,021 26,881 25,828 7,350 636 267,175 Acquired with deteriorated credit quality — 58 — — — — — 58 Total $ 163,058 $ 41,237 $ 19,109 $ 26,881 $ 26,362 $ 7,354 $ 3,127 $ 287,128 Recorded investment in loans Individually evaluated for impairment $ 98,685 $ 35,556 $ 10,636 $ 3,973 $ 14,338 $ 5,208 $ 2,491 $ 170,887 Collectively evaluated for impairment 10,586,751 8,623,653 1,844,492 655,353 4,514,573 1,763,709 334,013 28,322,544 Acquired with deteriorated credit quality (1) 11,795 277,688 61,048 371 117,378 14,007 — 482,287 Total (1) $ 10,697,231 $ 8,936,897 $ 1,916,176 $ 659,697 $ 4,646,289 $ 1,782,924 $ 336,504 $ 28,975,718 (1) Loans net of ASC 310-30 discount. Purchased Credit-Impaired Loans At the date of acquisition, PCI loans are pooled and accounted for at fair value, which represents the discounted value of the expected cash flows of the loan portfolio. A pool is accounted for as a single asset with a single interest rate, cumulative loss rate and cash flows expectation. The cash flows expected over the life of the pools are estimated by an internal cash flows model that projects cash flows and calculates the carrying values of the pools, book yields, effective interest income and impairment, if any, based on pool level events. Assumptions as to cumulative loss rates, loss curves and prepayment speeds are utilized to calculate the expected cash flows. The amount of expected cash flows over the initial investment in the loan represents the “accretable yield,” which is recognized as interest income on a level yield basis over the life of the loan. Prepayment speeds affect the estimated life of PCI loans, which may change the amount of interest income, and possibly principal, expected to be collected. The excess of total contractual cash flows over the cash flows expected to be collected at acquisition, considering the impact of prepayments, is referred to as the “nonaccretable difference.” The following table presents the changes in accretable yield for PCI loans for the three and nine months ended September 30, 2018 and 2017 : ($ in thousands) Three Months Ended September 30, Nine Months Ended September 30, 2018 2017 2018 2017 Accretable yield for PCI loans, beginning of period $ 85,052 $ 118,625 $ 101,977 $ 136,247 Accretion (7,357 ) (10,747 ) (27,575 ) (32,108 ) Changes in expected cash flows 1,638 2,078 4,931 5,817 Accretable yield for PCI loans, end of period $ 79,333 $ 109,956 $ 79,333 $ 109,956 Loans Held-for-Sale At the time of commitment to originate or purchase a loan, the loan is determined to be held-for-investment if it is the Company’s intent to hold the loan to maturity or for the “foreseeable future,” subject to periodic reviews under the Company’s evaluation processes, including asset/liability and credit risk management. When the Company subsequently changes its intent to hold certain loans, the loans are transferred from held-for-investment to held-for-sale at the lower of cost or fair value. As of September 30, 2018 , loans held-for-sale of $3.1 million consisted of C&amp;I and single-family residential loans. In comparison, as of December 31, 2017 , loans held-for-sale of $85 thousand consisted of single-family residential loans. Loan Purchases, Sales and Transfers From time to time, the Company purchases and sells loans in the secondary market. Certain purchased loans are transferred from held-for-investment to held-for-sale, and write-downs to allowance for loan losses are recorded, when appropriate. The following tables present information on loan purchases into held-for-investment portfolio, reclassification of loans held-for-investment to/from held-for-sale, and sales during the three and nine months ended September 30, 2018 and 2017 : ($ in thousands) Three Months Ended September 30, 2018 Commercial Lending Consumer Lending C&amp;I CRE Multifamily Construction Single-Family Other Total Loans transferred from held-for-investment to held-for-sale (1) $ 53,149 $ 9,830 $ — $ — $ 14,981 $ — $ 77,960 Loans transferred from held-for-sale to held-for-investment $ 2,306 $ — $ — $ — $ — $ — $ 2,306 Sales (2)(3)(4) $ 62,744 $ 9,830 $ — $ — $ 20,844 $ — $ 93,418 Purchases (5) $ 47,809 $ — $ 2,518 $ — $ 10,759 $ — $ 61,086 ($ in thousands) Three Months Ended September 30, 2017 Commercial Lending Consumer Lending C&amp;I CRE Multifamily Construction Single-Family Other Total Loans transferred from held-for-investment to held-for-sale (1) $ 58,786 $ 14,803 $ — $ 923 $ — $ — $ 74,512 Sales (2)(3)(4) $ 69,750 $ 14,803 $ — $ 923 $ 5,771 $ — $ 91,247 Purchases (5) $ 63,590 $ — $ 178 $ — $ 8,648 $ — $ 72,416 ($ in thousands) Nine Months Ended September 30, 2018 Commercial Lending Consumer Lending C&amp;I CRE Multifamily Construction Single-Family Other Total Loans transferred from held-for-investment to held-for-sale (1) $ 298,989 $ 49,621 $ — $ — $ 14,981 $ — $ 363,591 Loans transferred from held-for-sale to held-for-investment $ 2,306 $ — $ — $ — $ — $ — $ 2,306 Sales (2)(3)(4) $ 305,435 $ 49,621 $ — $ — $ 31,565 $ — $ 386,621 Purchases (5) $ 398,171 $ — $ 5,953 $ — $ 46,784 $ — $ 450,908 ($ in thousands) Nine Months Ended September 30, 2017 Commercial Lending Consumer Lending C&amp;I CRE Multifamily Construction Single-Family Other Total Loans transferred from held-for-investment to held-for-sale (1) $ 382,862 $ 33,236 $ 532 $ 1,610 $ 249 $ — $ 418,489 Sales (2)(3)(4) $ 382,870 $ 33,236 $ 532 $ 1,610 $ 15,513 $ 22,191 $ 455,952 Purchases (5) $ 431,318 $ — $ 1,018 $ — $ 8,776 $ — $ 441,112 (1) The Company recorded $110 thousand and $13.5 million in write-downs to the allowance for loan losses related to loans transferred from held-for-investment to held-for-sale for the three and nine months ended September 30, 2018 , respectively, and $232 thousand and $441 thousand for the three and nine months ended September 30, 2017 , respectively. (2) Includes originated loans sold of $58.9 million and $252.1 million for the three and nine months ended September 30, 2018 , respectively, and $ 33.8 million and $101.4 million for the three and nine months ended September 30, 2017 , respectively. Originated loans sold during the three months ended September 30, 2018 were primarily C&amp;I and single-family residential loans. Originated loans sold during the nine months ended September 30, 2018 were primarily C&amp;I loans. In comparison, originated loans sold during the three and nine months ended September 30, 2017 were primarily C&amp;I and CRE loans. (3) Includes purchased loans sold in the secondary market of $34.5 million and $134.5 million for the three and nine months ended September 30, 2018 , respectively, and $57.4 million and $354.5 million for the three and nine months ended September 30, 2017 , respectively. (4) Net gains on sales of loans, excluding the lower of cost or fair value adjustments, were $1.1 million and $5.1 million for the three and nine months ended September 30, 2018 , respectively, and $2.4 million and $6.7 million for the three and nine months ended September 30, 2017 , respectively. No lower of cost or fair value adjustments were recorded for each of the three months ended September 30, 2018 and 2017, and nine months ended September 30, 2018. The Company recorded a lower of cost or fair value adjustment of $61 thousand for the nine months ended September 30, 2017 , which was included in Net gains on sales of loans on the Consolidated Statement of Income. (5) C&amp;I loan purchases for each of the three and nine months ended September 30, 2018 and 2017 were mainly comprised of C&amp;I syndicated loans.</t>
  </si>
  <si>
    <t>Investments in Qualified Affordable Housing Partnerships, Tax Credit and Other Investments, Net</t>
  </si>
  <si>
    <t>Investments in Qualified Affordable Housing Partnerships, Tax Credit and Other Investments, Net [Abstract]</t>
  </si>
  <si>
    <t>Investments in Qualified Affordable Housing Partnerships, Tax Credit and Other Investments, Net The Community Reinvestment Act (“CRA”) encourages banks to meet the credit needs of their communities for housing and other purposes, particularly in low or moderate income neighborhoods. The Company invests in certain affordable housing limited partnerships that qualify for CRA and tax credits. Such limited partnerships are formed to develop and operate apartment complexes designed as high-quality affordable housing for lower income tenants throughout the U.S. Each of the partnerships must meet the regulatory requirements for affordable housing for a minimum 15 -year compliance period to fully utilize the tax credits. In addition to affordable housing limited partnerships, the Company also invests in new market tax credit projects that qualify for CRA credits and eligible projects that qualify for renewable energy and historic tax credits. Investments in renewable energy tax credits help promote the development of renewable energy sources, while the investments in historic tax credits promote the rehabilitation of historic buildings and economic revitalization of the surrounding areas. Investments in Qualified Affordable Housing Partnerships, Net The Company records its investments in qualified affordable housing partnerships, net, using the proportional amortization method. Under the proportional amortization method, the Company amortizes the initial cost of the investment in proportion to the tax credits and other tax benefits received, and recognizes the amortization in Income tax expense on the Consolidated Statement of Income. The following table presents the Company’s investments in qualified affordable housing partnerships, net, and related unfunded commitments as of September 30, 2018 and December 31, 2017 : ($ in thousands) September 30, 2018 December 31, 2017 Investments in qualified affordable housing partnerships, net $ 148,097 $ 162,824 Accrued expenses and other liabilities — Unfunded commitments $ 50,168 $ 55,815 The following table presents additional information related to the Company’s investments in qualified affordable housing partnerships, net, for the three and nine months ended September 30, 2018 and 2017 : ($ in thousands) Three Months Ended Nine Months Ended 2018 2017 2018 2017 Tax credits and other tax benefits recognized $ 9,425 $ 15,840 $ 27,520 $ 35,027 Amortization expense included in income tax expense $ 7,236 $ 8,944 $ 21,009 $ 22,945 Investments in Tax Credit and Other Investments, Net The following table presents the Company’s investments in tax credit and other investments, net, and related unfunded commitments as of September 30, 2018 and December 31, 2017 : ($ in thousands) September 30, 2018 December 31, 2017 Investments in tax credit and other investments, net $ 232,194 $ 224,551 Accrued expenses and other liabilities — Unfunded commitments $ 94,222 $ 113,372 The following table presents additional information related to the Company’s investments in tax credit and other investments, net, for the three and nine months ended September 30, 2018 and 2017 : ($ in thousands) Three Months Ended Nine Months Ended 2018 2017 2018 2017 Amortization expense included in noninterest expense $ 20,789 $ 23,827 $ 58,670 $ 66,059 As a result of the adoption of ASU 2016-01 in the first quarter of 2018, $30.8 million of equity securities with readily determinable fair values were included in Investments in tax credit and other investments, net , on the Consolidated Balance Sheet as of September 30, 2018 . These equity securities are CRA investments and were measured at fair value with changes in fair value recorded in net income. The unrealized losses recognized during the three and nine months ended September 30, 2018 on these equity securities totaled $ 185 thousand and $798 thousand , respectively. The Company is not the primary beneficiary of the investments in tax credit and other investments and, therefore, is not required to consolidate these investments on the Consolidated Financial Statements. Depending on the ownership percentage and the influence the Company has on the investments, the Company applies the equity or cost method of accounting, or the measurement alternative as elected under ASU 2016-01 for equity investments without readily determinable fair value.</t>
  </si>
  <si>
    <t>Goodwill and Other Intangible Assets</t>
  </si>
  <si>
    <t>Goodwill and Intangible Assets Disclosure [Abstract]</t>
  </si>
  <si>
    <t xml:space="preserve">Goodwill and Other Intangible Assets Goodwill Total goodwill was $465.5 million and $469.4 million as of September 30, 2018 and December 31, 2017 , respectively. The $3.9 million decrease in goodwill was due to the sale of the Bank’s DCB branches in March 2018, for which the associated allocated goodwill was written off. Goodwill is tested for impairment on an annual basis as of December 31, or more frequently as events occur or circumstances change that would more likely than not reduce the fair value of a reporting unit below its carrying amount. The Company’s three operating segments, Retail Banking, Commercial Banking and Other, are equivalent to the Company’s reporting units. For complete discussion and disclosure, see Note 16 — Business Segments to the Consolidated Financial Statements. Impairment Analysis The Company performed its annual impairment analysis as of December 31, 2017 , and concluded that there was no goodwill impairment as the fair value of all reporting units exceeded their respective carrying value. There were no triggering events during the three and nine months ended September 30, 2018 , and therefore, no additional goodwill impairment analysis was performed. No assurance can be given that goodwill will not be written down in future periods. Refer to Note 9 — Goodwill and Other Intangible Assets to the Consolidated Financial Statements of the Company’s 2017 Form 10-K for additional details related to the Company’s annual goodwill impairment analysis. Core Deposit Intangibles Core deposit intangibles represent the intangible value of depositor relationships resulting from deposit liabilities assumed in various acquisitions and are included in Other assets on the Consolidated Balance Sheet. These intangibles are tested for impairment on an annual basis, or more frequently as events occur or current circumstances and conditions warrant. Core deposit intangibles associated with the sale of the Bank’s DCB branches with a net carrying value of $1.0 million were written off in the first quarter of 2018. There were no impairment write-downs on the remaining core deposit intangibles for each of the three and nine months ended September 30, 2018 and 2017 . The following table presents the gross carrying value of core deposit intangible assets and accumulated amortization as of September 30, 2018 and December 31, 2017 : ($ in thousands) September 30, 2018 December 31, 2017 Gross balance (1) $ 86,099 $ 100,166 Accumulated amortization (1) (70,304 ) (79,112 ) Net carrying balance (1) $ 15,795 $ 21,054 (1) Excludes fully amortized core deposit intangible assets. Amortization Expense The Company amortizes the core deposit intangibles based on the projected useful lives of the related deposits. The amortization expense related to the core deposit intangible assets was $1.3 million and $1.7 million for the three months ended September 30, 2018 and 2017 , respectively, and $4.2 million and $5.3 million for the nine months ended September 30, 2018 and 2017 , respectively. The following table presents the estimated future amortization expense of core deposit intangibles as of September 30, 2018 : Year Ended December 31, Amount ($ in thousands) Remainder of 2018 $ 1,266 2019 4,518 2020 3,634 2021 2,749 2022 1,865 Thereafter 1,763 Total $ 15,795 </t>
  </si>
  <si>
    <t>Commitments and Contingencies</t>
  </si>
  <si>
    <t>Commitments and Contingencies Disclosure [Abstract]</t>
  </si>
  <si>
    <t>Commitments and Contingencies Credit Extensions — In the normal course of business, the Company has various outstanding commitments to extend credit that are not reflected in the accompanying Consolidated Financial Statements. While the Company does not anticipate losses as a result of these transactions, commitments to extend credit are included in determining the appropriate level of the allowance for unfunded commitments, and outstanding commercial and standby letters of credit (“ SBLCs”). The following table presents the Company’s credit-related commitments as of September 30, 2018 and December 31, 2017 : ($ in thousands) September 30, 2018 December 31, 2017 Loan commitments $ 5,097,885 $ 5,075,480 Commercial letters of credit and SBLCs $ 1,711,384 $ 1,655,897 Loan commitments are agreements to lend to customers provided that there are no violations of any conditions established in the agreement. Commitments generally have fixed expiration dates or other termination clauses and may require maintenance of compensatory balances. Since many of the commitments are expected to expire without being drawn upon, the total commitment amounts do not necessarily represent future funding requirements. Commercial letters of credit are issued to facilitate domestic and foreign trade transactions, while SBLCs are generally contingent upon the failure of the customers to perform according to the terms of the underlying contract with the third party. As a result, the total contractual amounts do not necessarily represent future funding requirements. The Company’s historical experience is that SBLCs typically expire without being funded. Additionally, in many cases, the Company holds collateral in various forms against these SBLCs. As part of its risk management activities, the Company monitors the creditworthiness of customers in conjunction with its SBLC exposure. Customers are obligated to reimburse the Company for any payment made on the customers’ behalf. If the customers fail to pay, the Company would, as applicable, liquidate the collateral and/or offset accounts. As of September 30, 2018 , total letters of credit of $1.71 billion were comprised of SBLCs of $1.64 billion and commercial letters of credit of $67.2 million . The Company applies the same credit underwriting criteria in extending loans, commitments and conditional obligations to customers. Each customer’s creditworthiness is evaluated on a case-by-case basis. Collateral and financial guarantees may be obtained based on management’s assessment of the customer’s credit. Collateral may include cash, accounts receivable, inventory, property, plant and equipment, and income-producing commercial property. Estimated exposure to loss from these commitments is included in the allowance for unfunded credit reserves, and amounted to $11.7 million as of September 30, 2018 and $12.7 million as of December 31, 2017 . These amounts are included in Accrued expenses and other liabilities on the Consolidated Balance Sheet. Guarantees — The Company sells or securitizes loans with recourse in the ordinary course of business. The recourse component in the loans sold or securitized with recourse is considered a guarantee. As the guarantor, the Company is obligated to repurchase up to the recourse component of the loans if the loans default. The total unpaid principal balance of single-family and multifamily residential loans sold or securitized with recourse amounted to $107.5 million and $113.7 million as of September 30, 2018 and December 31, 2017 , respectively. The maximum potential future payments up to the recourse component that the Company was obligated to repurchase amounted to $50.2 million and $38.7 million as of September 30, 2018 and December 31, 2017 , respectively. The Company’s recourse reserve related to these guarantees is included in the allowance for unfunded credit reserves and totaled $181 thousand and $214 thousand as of September 30, 2018 and December 31, 2017 , respectively. The allowance for unfunded credit reserves is included in Accrued expenses and other liabilities on the Consolidated Balance Sheet. The Company continues to experience minimal losses from the single-family and multifamily residential loan portfolios sold or securitized with recourse. Litigation — The Company is a party to various legal actions arising in the course of its business. In accordance with ASC 450, Contingencies, the Company accrues reserves for outstanding lawsuits, claims and proceedings when a loss contingency is probable and can be reasonably estimated. The Company estimates the amount of loss contingencies using current available information from legal proceedings, advice from legal counsel, and available insurance coverage. Due to the inherent subjectivity of the assessments and unpredictability of the outcomes of the legal proceedings, any amounts accrued or included in this aggregate amount may not represent the ultimate loss to the Company from the legal proceedings in question. Thus, the Company’s exposure and ultimate losses may be higher, and possibly significantly more than the amounts accrued. Other Commitments — The Company has commitments to invest in qualified affordable housing partnerships, tax credit and other investments as discussed in Note 9 — Investments in Qualified Affordable Housing Partnerships, Tax Credit and Other Investments, Net to the Consolidated Financial Statements. As of September 30, 2018 and December 31, 2017 , these commitments were $144.4 million and $169.2 million , respectively, and are included in Accrued expenses and other liabilities on the Consolidated Balance Sheet.</t>
  </si>
  <si>
    <t>Revenue from Contracts with Customers</t>
  </si>
  <si>
    <t>Revenue from Contract with Customer [Abstract]</t>
  </si>
  <si>
    <t>Revenue from Contracts with Customers On January 1, 2018, the Company adopted ASU 2014-09, Revenue from Contracts with Customers - Topic 606 and all subsequent ASUs that modified ASC 606, Revenue from Contracts with Customers . The Company adopted ASC 606 using the modified retrospective method applied to those contracts which were not completed as of January 1, 2018. The new standard did not materially impact the timing or measurement of the Company’s revenue recognition as it is consistent with the Company’s previously existing accounting for contracts within the scope of the new standard. There was no cumulative effect adjustment to retained earnings as a result of adopting this new standard. The following tables present revenue from contracts with customers within the scope of ASC 606 and other noninterest income, segregated by operating segments for the three and nine months ended September 30, 2018 and 2017 : ($ in thousands) Three Months Ended September 30, 2018 Retail Commercial Other Total Noninterest income: Revenue from contracts with customers (1) : Branch fees: Deposit service charges and related fee income $ 5,488 $ 3,133 $ 6 $ 8,627 Card income 949 201 — 1,150 Wealth management fees 3,401 134 — 3,535 Total revenue from contracts with customers $ 9,838 $ 3,468 $ 6 $ 13,312 Other sources of noninterest income (2) 3,299 24,393 5,498 33,190 Total noninterest income $ 13,137 $ 27,861 $ 5,504 $ 46,502 ($ in thousands) Three Months Ended September 30, 2017 Retail Commercial Other Total Noninterest income: Revenue from contracts with customers (1) : Branch fees: Deposit service charges and related fee income $ 6,082 $ 2,973 $ 132 $ 9,187 Card income 996 210 — 1,206 Wealth management fees 3,165 296 — 3,461 Total revenue from contracts with customers $ 10,243 $ 3,479 $ 132 $ 13,854 Other sources of noninterest income (2) 5,825 26,837 2,954 35,616 Total noninterest income $ 16,068 $ 30,316 $ 3,086 $ 49,470 ($ in thousands) Nine Months Ended September 30, 2018 Retail Commercial Other Total Noninterest income: Revenue from contracts with customers (1) : Branch fees: Deposit service charges and related fee income $ 17,240 $ 9,147 $ 412 $ 26,799 Card income 2,952 596 — 3,548 Wealth management fees 10,698 291 — 10,989 Total revenue from contracts with customers $ 30,890 $ 10,034 $ 412 $ 41,336 Other sources of noninterest income (2) 41,280 76,009 10,589 127,878 Total noninterest income $ 72,170 $ 86,043 $ 11,001 $ 169,214 ($ in thousands) Nine Months Ended September 30, 2017 Retail Commercial Other Total Noninterest income: Revenue from contracts with customers (1) : Branch fees: Deposit service charges and related fee income $ 18,076 $ 8,527 $ 358 $ 26,961 Card income 3,052 625 — 3,677 Wealth management fees 9,660 1,517 — 11,177 Total revenue from contracts with customers $ 30,788 $ 10,669 $ 358 $ 41,815 Other sources of noninterest income (2) 12,485 71,965 86,277 170,727 Total noninterest income $ 43,273 $ 82,634 $ 86,635 $ 212,542 (1) There were no adjustments to the Company’s financial statements recorded as a result of the adoption of ASC 606. For comparability, the Company has adjusted prior period amounts to conform to the current period’s presentation. (2) Primarily represents revenue from contracts with customers that are out of the scope of ASC 606. Generally, the Company recognizes revenue from contracts with customers when it satisfies its performance obligations. The Company’s performance obligations are typically satisfied as services are rendered. The Company generally records contract liabilities, or deferred revenue, when payments from customers are received or due in advance of providing services. The Company records contract assets when services are provided to customers before payment is received or before payment is due. Since the Company receives payments for its services during the period or at the time services are provided, there were no contract asset or receivable balances as of both September 30, 2018 and December 31, 2017 . The major revenue streams by fee type that are within the scope of ASC 606 presented in the above tables are described in additional detail below: Branch Fees — Deposit Service Charges and Related Fee Income The Company offers a range of deposit products to individuals and businesses, which includes savings, money market, checking and time deposit accounts. The deposit account services include ongoing account maintenance, as well as certain optional services such as automated teller machine usage, wire transfer services or check orders. In addition, treasury management and business account analysis services are offered to commercial deposit customers. The Company may charge a fixed monthly account maintenance fee if certain average balances are not maintained, therefore making the fee variable. In addition, each time a deposit customer selects an optional service, the Company may earn transactional fees, generally recognized by the Company at the point in time when the transaction occurs. For business analysis accounts, commercial deposit customers receive an earnings credit based on their account balance, which can be used to offset the cost of banking and treasury management services. Business analysis accounts that are assessed fees in excess of earnings credits received are typically charged at the end of each month, after all transactions are known and the credits are calculated. Branch Fees — Card Income Card income is comprised of merchant referral fees and interchange income. For merchant referral fees, the Company provides marketing and referral services to acquiring banks for merchant card processing services and earns variable referral fees based on transaction activities. The Company satisfies its performance obligation over time as the Company identifies, solicits, and refers business customers who are provided such services. The Company receives monthly fees net of consideration it pays to the acquiring bank performing the merchant card processing services. The Company recognizes revenue on a monthly basis when the uncertainty associated with the variable referral fees is resolved after the Company receives monthly statements from the acquiring bank. For interchange income, the Company, as a card issuer, has a stand ready performance obligation to authorize, clear, and settle card transactions. The Company earns, or pays, interchange fees, which are percentage-based on each transaction, and based on rates published by the corresponding payment network for transactions processed using their network. The Company measures its progress toward the satisfaction of its performance obligation over time, as services are rendered, and the Company provides continuous access to this service and settles transactions as its customer, the payment network, requires. Interchange income is presented net of direct costs paid to the customer and entities in their distribution chain, which are transaction-based expenses such as rewards program expenses and certain network costs. Revenue is recognized when the net profit is determined by the payment networks at the end of each day. Wealth Management Fees The Company employs financial consultants to provide investment planning services for customers including wealth management services, asset allocation strategies, portfolio analysis and monitoring, investment strategies, and risk management strategies. The fees the Company earns are variable and are generally received monthly. The Company recognizes revenue for the services performed at quarter-end based on actual transaction details received from the broker-dealer the Company engages. Practical Expedients and Exemptions The Company applies the practical expedient in ASC 606-10-50-14 and does not disclose the value of unsatisfied performance obligations as the Company’s contracts with customers generally have a term that is less than one year, are open-ended with a cancellation period that is less than one year, or allow the Company to recognize revenue in the amount to which the Company has the right to invoice. In addition, given the short-term nature of the contracts, the Company also applies the practical expedient in ASC 606-10-32-18 and does not adjust the consideration from customers for the effects of a significant financing component, if at contract inception the period between when the entity transfers the goods or services and when the customer pays for that good or service is one year or less.</t>
  </si>
  <si>
    <t>Stock Compensation Plans</t>
  </si>
  <si>
    <t>Disclosure of Compensation Related Costs, Share-based Payments [Abstract]</t>
  </si>
  <si>
    <t>Stock Compensation Plans Pursuant to the Company’s 2016 Stock Incentive Plan, as amended, the Company may issue stock options, restricted stock awards (“RSAs”), restricted stock units (“RSUs”), stock appreciation rights, stock purchase warrants, phantom stock and dividend equivalents to certain employees and non-employee directors of the Company and its subsidiaries. There were no outstanding stock options, stock appreciation rights, stock purchase warrants, or RSAs as of both September 30, 2018 and 2017 . RSUs are granted under the Company’s long-term incentive plan at no cost to the recipient. RSUs vest ratably over three years or cliff vest after three or five years of continued employment from the date of the grant. RSUs entitle the recipient to receive cash dividends equivalent to any dividends paid on the underlying common stock during the period the RSUs are outstanding. RSU dividends are accrued during the vesting period and are paid at the time of vesting. While a portion of RSUs are time-vesting awards, others vest subject to the attainment of specified performance goals referred to as “Performance-based RSUs.” All RSUs are subject to forfeiture until vested. Performance-based RSUs are granted at the target amount of awards. Based on the Company’s attainment of specified performance goals and consideration of market conditions, the number of shares that vest can be adjusted to a minimum of zero and to a maximum of 200% of the target. The amount of performance-based RSUs that are eligible to vest is determined at the end of each performance period and is then added together to determine the total number of performance shares that are eligible to vest. Performance-based RSUs cliff vest three years from the date of each grant. Compensation costs for the time-based awards are based on the quoted market price of the Company’s stock at the grant date. Compensation costs associated with performance-based RSUs are based on grant date fair value which considers both market and performance conditions, and is subject to subsequent adjustments based on the changes in the Company’s projected outcome of the performance criteria. Compensation costs of both time-based and performance-based awards are recognized on a straight-line basis from the grant date until the vesting date of each grant. The following table presents a summary of the total share-based compensation expense and the related net tax benefit associated with the Company’s various employee share-based compensation plans for the three and nine months ended September 30, 2018 and 2017 : ($ in thousands) Three Months Ended Nine Months Ended 2018 2017 2018 2017 Stock compensation costs $ 10,986 $ 5,665 $ 24,201 $ 15,780 Related net tax benefits for stock compensation plans $ 187 $ 151 $ 5,062 $ 4,614 The following table presents a summary of the activities for the Company’s time-based and performance-based RSUs for the nine months ended September 30, 2018 based on the target amount of awards: Nine Months Ended September 30, 2018 Time-Based RSUs Performance-Based RSUs Shares Weighted-Average Grant Date Fair Value Shares Weighted-Average Grant Date Fair Value Outstanding, at beginning of period 1,166,580 $ 42.00 424,299 $ 41.44 Granted 418,940 67.15 120,286 70.13 Vested (343,506 ) 39.81 (133,295 ) 41.15 Forfeited (105,174 ) 50.17 — — Outstanding, at end of period 1,136,840 $ 51.17 411,290 $ 49.93 As of September 30, 2018 , total unrecognized compensation costs related to time-based and performance-based RSUs amounted to $36.8 million and $14.0 million , respectively. These costs are expected to be recognized over a weighted-average period of 2.06 years and 1.96 years for time-based and performance-based RSUs, respectively.</t>
  </si>
  <si>
    <t>Stockholders' Equity and Earnings Per Share</t>
  </si>
  <si>
    <t>Stockholders' Equity and Earnings Per Share [Abstract]</t>
  </si>
  <si>
    <t>Stockholders’ Equity and Earnings Per Share Warrants — The Company acquired MetroCorp Bancshares, Inc., (“MetroCorp”) on January 17, 2014. Prior to the acquisition, MetroCorp had outstanding warrants to purchase 771,429 shares of its common stock. Upon the acquisition, the rights of the warrant holders were converted into the rights to acquire 230,282 shares of East West’s common stock until January 16, 2019. The warrants had no t been exercised as of September 30, 2018 . Earnings Per Share — Basic EPS is computed by dividing net income available to common stockholders by the weighted-average number of common shares outstanding during each period. Diluted EPS is computed by dividing net income available to common stockholders by the weighted-average number of common shares outstanding during each period, plus any incremental dilutive common share equivalents calculated for warrants and RSUs outstanding using the treasury stock method. The following table presents the EPS calculations for the three and nine months ended September 30, 2018 and 2017 : ($ and shares in thousands, except per share data) Three Months Ended Nine Months Ended 2018 2017 2018 2017 Basic Net income $ 171,302 $ 132,660 $ 530,683 $ 420,726 Basic weighted-average number of shares outstanding 144,921 144,498 144,829 144,412 Basic EPS $ 1.18 $ 0.92 $ 3.66 $ 2.91 Diluted Net income $ 171,302 $ 132,660 $ 530,683 $ 420,726 Basic weighted-average number of shares outstanding 144,921 144,498 144,829 144,412 Diluted potential common shares (1) 1,252 1,384 1,329 1,437 Diluted weighted-average number of shares outstanding (1) 146,173 145,882 146,158 145,849 Diluted EPS $ 1.17 $ 0.91 $ 3.63 $ 2.88 (1) Includes dilutive shares from RSUs and warrants for the three and nine months ended September 30, 2018 and 2017 . For the three and nine months ended September 30, 2018 , 7,344 and 6,371 weighted-average anti-dilutive RSUs, respectively, were excluded from the diluted EPS computation. For the three and nine months ended September 30, 2017 , 4,103 and 6,149 weighted-average anti-dilutive RSUs, respectively, were excluded from the diluted EPS computation.</t>
  </si>
  <si>
    <t>Accumulated Other Comprehensive Income (Loss)</t>
  </si>
  <si>
    <t>Equity [Abstract]</t>
  </si>
  <si>
    <t>Accumulated Other Comprehensive Income (Loss) The following tables present the changes in the components of AOCI balances for the three and nine months ended September 30, 2018 and 2017 : ($ in thousands) Three Months Ended September 30, 2018 2017 Available- Foreign (1) Total Available- Foreign (1) Total Beginning balance $ (64,822 ) $ (6,645 ) $ (71,467 ) $ (18,950 ) $ (15,231 ) $ (34,181 ) Net unrealized (losses) gains arising during the period (13,584 ) (4,761 ) (18,345 ) (1,014 ) 3,870 2,856 Amounts reclassified from AOCI (24 ) — (24 ) (892 ) — (892 ) Changes, net of tax (13,608 ) (4,761 ) (18,369 ) (1,906 ) 3,870 1,964 Ending balance $ (78,430 ) $ (11,406 ) $ (89,836 ) $ (20,856 ) $ (11,361 ) $ (32,217 ) ($ in thousands) Nine Months Ended September 30, 2018 2017 Available- Foreign (1) Total Available- Foreign (1) Total Beginning balance $ (30,898 ) $ (6,621 ) $ (37,519 ) $ (28,772 ) $ (19,374 ) $ (48,146 ) Cumulative effect of change in accounting principle related to marketable equity securities (2) 385 — 385 — — — Reclassification of tax effects in AOCI resulting from the new federal corporate income tax rate (3) (6,656 ) — (6,656 ) — — — Beginning balance, adjusted (37,169 ) (6,621 ) (43,790 ) (28,772 ) (19,374 ) (48,146 ) Net unrealized (losses) gains arising during the period (39,588 ) (4,785 ) (44,373 ) 11,818 8,013 19,831 Amounts reclassified from AOCI (1,673 ) — (1,673 ) (3,902 ) — (3,902 ) Changes, net of tax (41,261 ) (4,785 ) (46,046 ) 7,916 8,013 15,929 Ending balance $ (78,430 ) $ (11,406 ) $ (89,836 ) $ (20,856 ) $ (11,361 ) $ (32,217 ) (1) Represents foreign currency translation adjustments related to the Company’s net investment in non-U.S. operations, including related hedges. The functional currency and reporting currency of the Company’s foreign subsidiary was Chinese Renminbi and USD, respectively. (2) Represents the impact of the adoption in the first quarter of 2018 of ASU 2016-01, Financial Instruments — Overall (Subtopic 825-10): Recognition and Measurement of Financial Assets and Financial Liabilities. Refer to Note 2 — Current Accounting Developments to the Consolidated Financial Statements for additional information. (3) Represents amounts reclassified from AOCI to retained earnings due to early adoption of ASU 2018-02, Income Statement — Reporting Comprehensive Income (Topic 220): Reclassification of Certain Tax Effects from Accumulated Other Comprehensive Income. Refer to Note 2 — Current Accounting Developments to the Consolidated Financial Statements for additional information. The following tables present the components of other comprehensive income (loss), reclassifications to net income and the related tax effects for the three and nine months ended September 30, 2018 and 2017 : ($ in thousands) Three Months Ended September 30, 2018 2017 Before-Tax Tax Effect Net-of-Tax Before-Tax Tax Effect Net-of-Tax Available-for-sale investment securities: Net unrealized losses arising during the period $ (19,319 ) $ 5,735 $ (13,584 ) $ (1,749 ) $ 735 $ (1,014 ) Net realized gains reclassified into net income (1) (35 ) 11 (24 ) (1,539 ) 647 (892 ) Net change (19,354 ) 5,746 (13,608 ) (3,288 ) 1,382 (1,906 ) Foreign currency translation adjustments: Net unrealized (losses) gains arising during the period (4,761 ) — (4,761 ) 3,870 — 3,870 Net change (4,761 ) — (4,761 ) 3,870 — 3,870 Other comprehensive (loss) income $ (24,115 ) $ 5,746 $ (18,369 ) $ 582 $ 1,382 $ 1,964 ($ in thousands) Nine Months Ended September 30, 2018 2017 Before-Tax Tax Effect Net-of-Tax Before-Tax Tax Effect Net-of-Tax Available-for-sale investment securities: Net unrealized (losses) gains arising during the period $ (56,238 ) $ 16,650 $ (39,588 ) $ 20,392 $ (8,574 ) $ 11,818 Net realized gains reclassified into net income (1) (2,374 ) 701 (1,673 ) (6,733 ) 2,831 (3,902 ) Net change (58,612 ) 17,351 (41,261 ) 13,659 (5,743 ) 7,916 Foreign currency translation adjustments: Net unrealized (losses) gains arising during the period (4,785 ) — (4,785 ) 8,013 — 8,013 Net change (4,785 ) — (4,785 ) 8,013 — 8,013 Other comprehensive (loss) income $ (63,397 ) $ 17,351 $ (46,046 ) $ 21,672 $ (5,743 ) $ 15,929 (1) For the three and nine months ended September 30, 2018 and 2017 , pre-tax amounts were reported in Net gains on sales of available-for-sale investment securities on the Consolidated Statement of Income.</t>
  </si>
  <si>
    <t>Business Segments</t>
  </si>
  <si>
    <t>Segment Reporting [Abstract]</t>
  </si>
  <si>
    <t xml:space="preserve"> Business Segments The Company utilizes an internal reporting system to measure the performance of various operating segments within the Bank and the Company. The Company has identified three operating segments for purposes of management reporting: (1) Retail Banking; (2) Commercial Banking; and (3) Other. These three business segments meet the criteria of an operating segment: the segment engages in business activities from which it earns revenues and incurs expenses; its operating results are regularly reviewed by the Company’s chief operating decision makers to render decisions about resources to be allocated to the segments and assess its performance; and discrete financial information is available. The Retail Banking segment focuses primarily on deposit operations through the Bank’s branch network. The Commercial Banking segment primarily generates commercial loans and deposits through domestic commercial lending offices located in the U.S. and foreign commercial lending offices in China and Hong Kong. Furthermore, the Commercial Banking segment offers a wide variety of international finance, trade finance, and cash management services and products. The remaining centralized functions, including treasury activities of the Company and eliminations of inter-segment amounts have been aggregated and included in the Other segment, which provides broad administrative support to the two core segments. Operating segment results are based on the Company’s internal management reporting process, which reflects assignments and allocations of certain operating and administrative costs and the provision for credit losses. Net interest income is allocated based on the Company’s internal funds transfer pricing system, which assigns a cost of funds or a credit for funds to assets or liabilities based on their type, maturity or repricing characteristics. Noninterest income and noninterest expense directly attributable to a segment is assigned to the related business segment. Indirect costs, including technology-related costs and corporate overhead, are allocated based on that segment’s estimated usage using factors including, but not limited to, full-time equivalent employees, net interest margin, and loan and deposit volume. The provision for credit losses is based on charge-offs for the period as well as an allocation of the remaining consolidated provision expense based on the average loan balances for each segment during the period. The Company’s internal funds transfer pricing process is formulated with the goal of encouraging loan and deposit growth that is consistent with the Company’s overall profitability objectives, as well as to provide a reasonable and consistent basis for the measurement of its business segments’ net interest margins and profitability. The Company’s internal funds transfer pricing assumptions and methodologies are reviewed at least annually to ensure that the process is reflective of current market conditions. The Company’s internal reporting process utilizes a full-allocation methodology. Under this methodology, corporate expenses and expenses incurred by the Other segment are allocated to the Retail Banking and Commercial Banking segments, except certain treasury-related expenses and an insignificant amount of other residual unallocated expenses. In reporting segment net income prior to the fourth quarter of 2017, the Company applied the consolidated effective tax rate to all of its business segments, and allocated the amortization of tax credit and other investments, along with the tax benefit, from the Other segment to the Retail Banking and Commercial Banking segments. In the fourth quarter of 2017, the Company changed its methodology to measure the after-tax income of the Retail Banking and Commercial Banking segments using the applicable statutory tax rates, with the Other segment receiving the residual tax expense or benefit to arrive at the consolidated effective tax rate. With this change, the tax benefit and amortization of tax credit and other investments, which had both previously been allocated to each segment, are now only allocated to the Other segment. The Company has also allocated indirect costs to noninterest expense by segment for management reporting. In addition, operating segment income, which had previously been presented on a before-tax basis only, has been revised to be presented on both a before and an after-tax basis. Changes in the Company’s management structure and allocation or reporting methodologies may result in changes in the measurement of operating segment results. For comparability, results for prior year periods are generally reclassified for such changes, unless it is deemed not practicable to do so. The following tables present the operating results and other key financial measures for the individual operating segments as of and for the three and nine months ended September 30, 2018 and 2017 : ($ in thousands) Retail Banking Commercial Banking Other Total Three Months Ended September 30, 2018 Interest income $ 120,449 $ 271,760 $ 29,976 $ 422,185 Charge for funds used (65,499 ) (139,986 ) (10,158 ) (215,643 ) Interest spread on funds used 54,950 131,774 19,818 206,542 Interest expense (41,207 ) (13,808 ) (18,450 ) (73,465 ) Credit on funds provided 168,529 31,804 15,310 215,643 Interest spread on funds provided (used) 127,322 17,996 (3,140 ) 142,178 Net interest income before provision for credit losses $ 182,272 $ 149,770 $ 16,678 $ 348,720 Provision for credit losses $ 705 $ 9,837 $ — $ 10,542 Noninterest income $ 13,137 $ 27,861 $ 5,504 $ 46,502 Noninterest expense $ 87,341 $ 53,233 $ 39,241 $ 179,815 Segment income (loss) before income taxes $ 107,363 $ 114,561 $ (17,059 ) $ 204,865 Segment net income $ 76,732 $ 81,969 $ 12,601 $ 171,302 As of September 30, 2018: Segment assets $ 10,194,291 $ 22,930,768 $ 5,948,047 $ 39,073,106 ($ in thousands) Retail Commercial Other Total Three Months Ended September 30, 2017 Interest income $ 93,714 $ 218,397 $ 27,799 $ 339,910 Charge for funds used (37,979 ) (87,071 ) (7,589 ) (132,639 ) Interest spread on funds used 55,735 131,326 20,210 207,271 Interest expense (20,090 ) (5,943 ) (10,722 ) (36,755 ) Credit on funds provided 111,812 12,770 8,057 132,639 Interest spread on funds provided (used) 91,722 6,827 (2,665 ) 95,884 Net interest income before provision for credit losses $ 147,457 $ 138,153 $ 17,545 $ 303,155 Provision for credit losses $ 2,058 $ 10,938 $ — $ 12,996 Noninterest income $ 16,068 $ 30,316 $ 3,086 $ 49,470 Noninterest expense $ 80,614 $ 46,977 $ 36,754 $ 164,345 Segment income (loss) before income taxes $ 80,853 $ 110,554 $ (16,123 ) $ 175,284 Segment net income $ 47,541 $ 65,311 $ 19,808 $ 132,660 As of September 30, 2017: Segment assets $ 8,877,186 $ 21,216,848 $ 6,213,932 $ 36,307,966 ($ in thousands) Retail Commercial Other Total Nine Months Ended September 30, 2018 Interest income $ 335,967 $ 772,904 $ 85,498 $ 1,194,369 Charge for funds used (171,687 ) (378,134 ) (45,159 ) (594,980 ) Interest spread on funds used 164,280 394,770 40,339 599,389 Interest expense (98,138 ) (34,622 ) (44,517 ) (177,277 ) Credit on funds provided 472,426 87,980 34,574 594,980 Interest spread on funds provided (used) 374,288 53,358 (9,943 ) 417,703 Net interest income before provision for credit losses $ 538,568 $ 448,128 $ 30,396 $ 1,017,092 Provision for credit losses $ 7,212 $ 39,084 $ — $ 46,296 Noninterest income $ 72,170 $ 86,043 $ 11,001 $ 169,214 Noninterest expense $ 255,453 $ 174,959 $ 95,957 $ 526,369 Segment income (loss) before income taxes $ 348,073 $ 320,128 $ (54,560 ) $ 613,641 Segment net income $ 249,196 $ 229,541 $ 51,946 $ 530,683 As of September 30, 2018: Segment assets $ 10,194,291 $ 22,930,768 $ 5,948,047 $ 39,073,106 ($ in thousands) Retail Commercial Other Total Nine Months Ended September 30, 2017 Interest income $ 263,491 $ 616,689 $ 85,174 $ 965,354 Charge for funds used (98,856 ) (229,330 ) (50,273 ) (378,459 ) Interest spread on funds used 164,635 387,359 34,901 586,895 Interest expense (54,650 ) (16,225 ) (29,111 ) (99,986 ) Credit on funds provided 320,452 37,436 20,571 378,459 Interest spread on funds provided (used) 265,802 21,211 (8,540 ) 278,473 Net interest income before provision for credit losses $ 430,437 $ 408,570 $ 26,361 $ 865,368 Provision for credit losses $ 1,772 $ 28,977 $ — $ 30,749 Noninterest income $ 43,273 $ 82,634 $ 86,635 $ 212,542 Noninterest expense $ 233,408 $ 145,901 $ 106,879 $ 486,188 Segment income before income taxes $ 238,530 $ 316,326 $ 6,117 $ 560,973 Segment net income $ 140,255 $ 186,873 $ 93,598 $ 420,726 As of September 30, 2017: Segment assets $ 8,877,186 $ 21,216,848 $ 6,213,932 $ 36,307,966 </t>
  </si>
  <si>
    <t>Subsequent Events</t>
  </si>
  <si>
    <t>Subsequent Events [Abstract]</t>
  </si>
  <si>
    <t>Subsequent Events On October 18, 2018 , the Company’s Board of Directors declared fourth quarter 2018 cash dividends on the Company’s common stock. The common stock cash dividend of $0.23 per share is payable on November 15, 2018 to stockholders of record as of November 1, 2018 .</t>
  </si>
  <si>
    <t>Basis of Presentation (Policies)</t>
  </si>
  <si>
    <t>Consolidation</t>
  </si>
  <si>
    <t>East West Bancorp, Inc. (referred to herein on an unconsolidated basis as “East West” and on a consolidated basis as the “Company”) is a registered bank holding company that offers a full range of banking services to individuals and businesses through its subsidiary bank, East West Bank and its subsidiaries (“East West Bank” or the “Bank”). The unaudited interim Consolidated Financial Statements in this Form 10-Q include the accounts of East West, East West Bank and East West’s subsidiaries. Intercompany transactions and accounts have been eliminated in consolidation. As of September 30, 2018 , East West also has six wholly-owned subsidiaries that are statutory business trusts (the “Trusts”). In accordance with Financial Accounting Standards Board (“FASB”) Accounting Standards Codification (“ASC”) Topic 810 , the Trusts are not included on the Consolidated Financial Statements.</t>
  </si>
  <si>
    <t>The unaudited interim Consolidated Financial Statements are presented in accordance with United States Generally Accepted Accounting Principles (“GAAP”), applicable guidelines prescribed by regulatory authorities, and general practices in the banking industry. They reflect all adjustments that, in the opinion of management, are necessary for fair statement of the interim period Consolidated Financial Statements. Certain items on the Consolidated Financial Statements and notes for the prior periods have been reclassified to conform to the current period presentation.</t>
  </si>
  <si>
    <t>New Accounting Pronouncements Adopted and Recent Accounting Pronouncements</t>
  </si>
  <si>
    <t>New Accounting Pronouncements Adopted In May 2014, the FASB issued ASU 2014-09, Revenue from Contracts with Customers (Topic 606), which clarifies the principles for recognizing revenue for contracts to provide goods or services to customers. The guidance also requires new quantitative and qualitative disclosures including the disaggregation of revenues and descriptions of performance obligations. The Company’s revenue is comprised of net interest income and noninterest income. The scope of this new guidance explicitly excludes net interest income, as well as other revenues from financial instruments including loans, leases, securities and derivatives. Accordingly, the majority of the Company’s revenues are not affected. In addition, the new guidance does not materially impact the timing or measurement of the Company’s revenue recognition as it is consistent with the Company’s previously existing accounting for contracts within the scope of the new standard. The Company adopted this guidance as of January 1, 2018 using the modified retrospective method where there was no cumulative effect adjustment to retained earnings as a result of adopting this new guidance. Overall, the guidance did not have a material impact on the Company’s consolidated financial statements. The Company has provided a disaggregation of the significant categories of revenues within the scope of this guidance and expanded the qualitative disclosures of the Company’s noninterest income. See Note 12 — Revenue from Contracts with Customers for additional information. In January 2016, the FASB issued ASU 2016-01, Financial Instruments — Overall (Subtopic 825-10): Recognition and Measurement of Financial Assets and Financial Liabilities. With the exception of the amendments related to equity investments without readily determinable fair values and the use of exit price to measure the fair value of financial instruments for disclosure purposes that were adopted prospectively, the Company adopted all other amendments of the standard effective January 1, 2018 on a modified retrospective basis. The guidance requires investments in marketable equity securities to be accounted for at fair value with unrealized gains or losses reflected in earnings. As of the date of adoption, the Company reclassified approximately $31.9 million of marketable equity securities that were previously classified as Available-for-sale investment securities, at fair value to Investments in tax credits and other investments, net. In addition, the Company recorded a cumulative-effect adjustment as of January 1, 2018 that reduced retained earnings by $545 thousand and increased AOCI by $385 thousand . The guidance also provides a measurement alternative for equity securities without readily determinable fair values to be measured at cost less impairment (if any), plus or minus observable price changes from an identical or similar investment of the same issuer. Such price changes (if any) are reflected in earnings beginning in the period of adoption. As of January 1, 2018, the Company elected the measurement alternative for its privately held cost method investments, which was not a material amount. The Company’s investments in the Federal Reserve Bank of San Francisco (“FRB”) and FHLB stock are not subject to this guidance and continue to be accounted for at cost. In addition, the guidance eliminates the requirement to disclose methods and significant assumptions used to estimate the fair value of financial instruments measured at amortized cost on the Consolidated Balance Sheet. Furthermore, for purposes of disclosing the fair value of financial instruments carried at amortized cost, the Company has updated its valuation methods as necessary to conform to an exit price concept as required by the guidance as of January 1, 2018. In August 2016, the FASB issued ASU 2016-15, Statement of Cash Flows (Topic 230): Classification of Certain Cash Receipts and Cash Payments , to provide guidance on eight specific issues related to classification on the Consolidated Statement of Cash Flows. The specific issues cover cash payments for debt prepayment or debt extinguishment costs; cash outflows for settlement of zero-coupon debt instruments or other debt instruments with coupon interest rates that are insignificant in relation to the effective interest rate of the borrowings; contingent consideration payments that are not made soon after a business combination; proceeds from the settlement of insurance claims; proceeds from the settlement of corporate-owned life insurance policies, including bank-owned life insurance policies; distributions received from equity method investees; and beneficial interests received in securitization transactions. The guidance also clarifies that in instances of cash flows with multiple aspects that cannot be separately identified, the classification should be based on the activity that is likely to be the predominant source or use of the cash flows. The Company adopted this guidance in the first quarter of 2018 on a retrospective basis. The adoption of this guidance did not have a material impact on the Company’s Consolidated Financial Statements. In November 2016, the FASB issued ASU 2016-18, Statement of Cash Flows (Topic 230): Restricted Cash, which requires those amounts that are deemed to be restricted cash and restricted cash equivalents to be included in cash and cash equivalents balances on the Consolidated Statement of Cash Flows. In addition, the Company is required to explain the changes in the combined total of restricted and unrestricted balances on the Consolidated Statement of Cash Flows. The Company adopted this guidance in the first quarter of 2018 on a retrospective basis. The adoption of this guidance did not have an impact on the Company’s Consolidated Financial Statements. In January 2017, the FASB issued ASU 2017-01, Business Combinations (Topic 805): Clarifying the Definition of a Business, which narrows the definition of a business by adding an initial screen to determine if substantially all of the fair value of the gross assets acquired is concentrated in a single asset or group of similar assets (a “set”). If the screen is met, the set is not a business. ASU 2017-01 also specifies the minimum inputs and processes required for a set to be considered a business, and it removes the requirement to evaluate a market participant’s ability to replace missing elements when all of the inputs or processes that the seller used in operating a business were not obtained. The Company adopted this guidance in the first quarter of 2018 prospectively. The adoption of this guidance did not have an impact on the Company’s Consolidated Financial Statements. In March 2017, the FASB issued ASU 2017-08, Receivables — Nonrefundable Fees and Other Costs (Subtopic 310-20): Premium Amortization on Purchased Callable Debt Securities , which amends the amortization period for certain purchased callable debt securities held at a premium, shortening such period to the earliest call date. The guidance does not require any accounting changes for debt securities held at a discount. The discount continues to be amortized as an adjustment of yield over the contractual life (to maturity) of the instrument. ASU 2017-08 is effective on January 1, 2019, with early adoption permitted. The guidance should be applied using a modified retrospective transition method, with the cumulative-effect adjustment recognized to retained earnings as of the beginning of the period of adoption. The Company early adopted this guidance in the first quarter of 2018. The adoption of this guidance did not have an impact on the Company’s Consolidated Financial Statements. In May 2017, the FASB issued ASU 2017-09, Compensation — Stock Compensation (Topic 718): Scope of Modification Accounting , which amends the scope of modification accounting for share-based payment arrangements. Specifically, an entity would not apply modification accounting if the fair value, vesting conditions and classification of the awards are the same immediately before and after the modification. The Company adopted the guidance in the first quarter of 2018 prospectively. The adoption of this guidance did not have an impact on the Company’s Consolidated Financial Statements. In August 2017, the FASB issued ASU 2017-12, Derivatives and Hedging (Topic 815): Targeted Improvements to Accounting for Hedging Activities, which better aligns the Company’s risk management activities and financial reporting for hedging relationships through changes to both the description and measurement guidance for qualifying hedging relationships. The guidance also changes the presentation of hedge results, expands and refines hedge accounting for both nonfinancial and financial risk components, and aligns the recognition and presentation of the effects of the hedging instrument and the hedged item on the Consolidated Financial Statements. ASU 2017-12 is effective on January 1, 2019, with early adoption permitted. The guidance should be applied using a modified retrospective transition method. The Company early adopted this guidance in the first quarter of 2018, and the adoption of this guidance did not have a material impact on the Company’s Consolidated Financial Statements. In February 2018, the FASB issued ASU 2018-02, Income Statement — Reporting Comprehensive Income (Topic 220): Reclassification of Certain Tax Effects from Accumulated Other Comprehensive Income. On December 22, 2017, the Tax Cuts and Jobs Act (the “Tax Act”) was signed into law. Under current GAAP, deferred tax assets and liabilities are to be adjusted for the effect of a change in tax laws or rates in net income of the reporting period that includes the enactment date. This accounting treatment resulted in the tax effect of items within AOCI not reflecting the appropriate tax rate. This guidance permits companies to reclassify the stranded tax effects resulting from the Tax Act from AOCI to retained earnings. The guidance is effective on January 1, 2019, with early adoption permitted. The Company early adopted this guidance in the first quarter of 2018 retrospectively. The Company has identified the unrealized losses for available-for-sale securities to be the only item in AOCI with stranded tax effects, and made a policy election to reclassify the related stranded tax effects using the “investment-by-investment” approach. The adoption of the guidance resulted in a cumulative-effect adjustment as of January 1, 2018 that increased retained earnings by $6.7 million and reduced AOCI by the same amount. Recent Accounting Pronouncements In February 2016, the FASB issued ASU 2016-02, Leases (Topic 842), which is intended to increase transparency and comparability in the accounting for lease transactions. The guidance requires lessees to recognize right-of-use assets and related lease liabilities for all leases with lease terms of more than 12 months on the Consolidated Balance Sheet, and provide quantitative and qualitative disclosures regarding key information about the leasing arrangements. For short-term leases with a term of 12 months or less, lessees can make a policy election not to recognize lease assets and lease liabilities. Lessor accounting is largely unchanged. ASU 2016-02 is effective on January 1, 2019, with early adoption permitted. In July 2018, the FASB issued ASU 2018-11, Leases (Topic 842): Targeted Improvements , which provides companies the option to continue to apply the legacy guidance in ASC 840, Leases , including its disclosure requirements, in the comparative periods presented in the year they adopt ASU 2016-02. Companies that elect this transition option recognize a cumulative-effect adjustment to the opening balance of retained earnings in the period of adoption rather than in the earliest period presented. The Company expects to adopt this guidance in the first quarter of 2019 using the optional transition method with a cumulative effect adjustment to retained earnings without restating prior period financial statements for comparable amounts. The Company has completed its review of its existing lease contracts and service contracts that may include embedded leases, and is in the process of implementing a new system to address this guidance and updating processes and internal controls for leasing activities. Based on current estimates, the Company expects to recognize right-of-use lease assets and liabilities within a range of approximately $95.0 million and $105.0 million at the date of adoption. The final financial statement impacts will depend on the Company’s lease portfolio at the time of adoption. The Company does not expect material changes to the recognition of operating lease expense on its Consolidated Statement of Income. In June 2016, the FASB issued ASU 2016-13, Financial Instruments — Credit Losses (Topic 326): Measurement of Credit Losses on Financial Instruments. The new current expected credit loss (“CECL”) impairment model applies to most financial assets measured at amortized cost and certain other instruments, including trade and other receivables, loan receivables, available-for-sale and held-to-maturity debt securities, net investments in leases and off-balance sheet credit exposures. The CECL model utilizes a lifetime “expected credit loss” measurement objective for the recognition of credit losses at the time the financial asset is originated or acquired. The expected credit losses are adjusted in each period for changes in expected lifetime credit losses. ASU 2016-13 also expands the disclosure requirements regarding an entity’s assumptions, models and methods for estimating the allowance for loan and lease losses, and requires disclosure of the amortized cost balance for each class of financial asset by credit quality indicator, disaggregated by the year of origination (i.e., by vintage year). ASU 2016-13 is effective on January 1, 2020, with early adoption permitted on January 1, 2019. The guidance should be applied using a modified retrospective approach through a cumulative-effect adjustment to retained earnings as of the beginning of the reporting period of adoption. While the Company is still evaluating the impact on its Consolidated Financial Statements, the Company expects that ASU 2016-13 may result in an increase in the allowance for credit losses due to the following factors: 1) the allowance for credit losses provides for expected credit losses over the remaining expected life of the loan portfolio, and will consider expected future changes in macroeconomic conditions; 2) the nonaccretable difference on the purchased credit-impaired (“PCI”) loans will be recognized as an allowance, offset by an increase in the carrying value of the PCI loans; and 3) an allowance may be established for estimated credit losses on available-for-sale debt securities. The Company’s implementation efforts include, but are not limited to, identifying key interpretive issues, assessing its processes, identifying the system requirements against the new guidance to determine what modifications may be required, evaluating modeling methodologies for its portfolio segments and assessing potential macroeconomic factors that will be used to determine the reasonable and supportable forecast period. In January 2017, the FASB issued ASU 2017-04, Intangibles — Goodwill and Other (Topic 350): Simplifying the Test for Goodwill Impairment , to simplify the accounting for goodwill impairment. Under this guidance, an entity will no longer perform a hypothetical purchase price allocation to measure goodwill impairment. Instead, an impairment loss will be recognized when the carrying amount of a reporting unit exceeds its fair value. The guidance also eliminates the requirement to perform a qualitative assessment for any reporting units with a zero or negative carrying amount. ASU 2017-04 is effective on January 1, 2020 and should be applied prospectively. Early adoption is permitted for interim or annual goodwill impairment tests with measurement dates after January 1, 2017. The Company does not expect the adoption of this guidance to have a material impact on the Company’s Consolidated Financial Statements. In July 2018, the FASB issued ASU 2018-09, Codification Improvements , to make improvements to various Codification Topics. Some of the improvements include: 1) clarifying that the excess tax benefits for share-based compensation awards should be recognized in the period in which the amount of the deduction is determined; 2) one of the criteria “the intent to set off” under ASC 210-20-45-1 is not required to offset derivative assets and liabilities for certain amounts arising from derivative instruments recognized at fair value and executed with the same counterparty under a master netting agreement; and 3) clarifying the measurement of certain financial instruments. ASU 2018-09 is effective immediately upon issuance for amendments that do not require transition guidance. For the changes that have transitional guidance, the amendments are effective January 1, 2019. For the amendments that are effective immediately, there is no material impact on the Company’s Consolidated Financial Statements. The Company is in the process of evaluating the impact of the other amendments that are effective on January 1, 2019 on its Consolidated Financial Statements. In August 2018, the FASB issued ASU 2018-13, Fair Value Measurement (Topic 820): Disclosures Framework - Changes to the Disclosure Requirements for Fair Value Measurement , that eliminates, adds and modifies certain fair value measurement disclosure requirements. ASU 2018-13 is effective on January 1, 2020 with early adoption permitted. The guidance on changes in unrealized gains and losses for the period included in other comprehensive income for recurring Level 3 measurements, the range and weighted average of significant unobservable inputs used to develop Level 3 fair value measurements, and the narrative description of measurement uncertainty are to be applied prospectively. All other amendments should be applied retrospectively. The Company will adopt this guidance on January 1, 2020 prospectively.</t>
  </si>
  <si>
    <t>Held-For-Sale Classification</t>
  </si>
  <si>
    <t>The Company reports a business as held-for-sale when management has approved or received approval to sell the business and is committed to a formal plan, the business is available for immediate sale, the business is being actively marketed, the sale is anticipated to occur during the next 12 months and certain other specific criteria are met. A business classified as held-for-sale is recorded at the lower of its carrying amount or estimated fair value less costs to sell. If the carrying amount of the business exceeds its estimated fair value, a loss is recognized. Depreciation and amortization expense are not recorded with respect to the assets of a business after it is classified as held-for-sale.</t>
  </si>
  <si>
    <t>Credit Quality Indicators</t>
  </si>
  <si>
    <t>All loans are subject to the Company’s internal and external credit review and monitoring. For the commercial lending portfolio, loans are risk rated based on an analysis of the current state of the borrower’s credit quality. The analysis of credit quality includes a review of all repayment sources, the borrower’s current payment performance/delinquency, current financial and liquidity status and all other relevant information. For the majority of the consumer lending portfolio, payment performance/delinquency is the driving indicator for the risk ratings. Risk ratings are the overall credit quality indicator for the Company and the credit quality indicator utilized for estimating the appropriate allowance for loan losses. The Company utilizes a risk rating system, which classifies loans within the following categories: Pass, Watch, Special Mention, Substandard, Doubtful and Loss. The risk ratings reflect the relative strength of the repayment sources. Pass and Watch loans are loans that have sufficient sources of repayment in order to repay the loan in full in accordance with all terms and conditions. Special Mention loans are loans that have potential weaknesses that warrant closer attention by management. Special Mention is a transitory grade. If potential weaknesses are resolved, the loan is upgraded to a Pass or Watch grade. If negative trends in the borrower’s financial status or other information indicate that the repayment sources may become inadequate, the loan is downgraded to a Substandard grade. Substandard loans are loans that have well-defined weaknesses that may jeopardize the full and timely repayment of the loan. Substandard loans have a distinct possibility of loss, if the deficiencies are not corrected. When management has assessed a potential for loss but a distinct possibility of loss is not recognizable, the loan remains classified as Substandard grade. Doubtful loans have insufficient sources of repayment and a high probability of loss. Loss loans are loans that are uncollectible and of such little value that they are no longer considered bankable assets. These internal risk ratings are reviewed routinely and adjusted based on changes in the borrowers’ financial status and the loans’ collectability.</t>
  </si>
  <si>
    <t>At the time of commitment to originate or purchase a loan, the loan is determined to be held-for-investment if it is the Company’s intent to hold the loan to maturity or for the “foreseeable future,” subject to periodic reviews under the Company’s evaluation processes, including asset/liability and credit risk management. When the Company subsequently changes its intent to hold certain loans, the loans are transferred from held-for-investment to held-for-sale at the lower of cost or fair value.</t>
  </si>
  <si>
    <t>Investments in Qualified Affordable Housing Partnerships, Net</t>
  </si>
  <si>
    <t>The Company records its investments in qualified affordable housing partnerships, net, using the proportional amortization method. Under the proportional amortization method, the Company amortizes the initial cost of the investment in proportion to the tax credits and other tax benefits received, and recognizes the amortization in Income tax expense on the Consolidated Statement of Income.</t>
  </si>
  <si>
    <t>Goodwill and Core Deposit Intangibles</t>
  </si>
  <si>
    <t>Core deposit intangibles represent the intangible value of depositor relationships resulting from deposit liabilities assumed in various acquisitions and are included in Other assets on the Consolidated Balance Sheet. These intangibles are tested for impairment on an annual basis, or more frequently as events occur or current circumstances and conditions warrant. Goodwill is tested for impairment on an annual basis as of December 31, or more frequently as events occur or circumstances change that would more likely than not reduce the fair value of a reporting unit below its carrying amount.</t>
  </si>
  <si>
    <t>Amortization Expense of Core Deposit Intangibles</t>
  </si>
  <si>
    <t>The Company amortizes the core deposit intangibles based on the projected useful lives of the related deposits.</t>
  </si>
  <si>
    <t>Revenue Recognition</t>
  </si>
  <si>
    <t>Generally, the Company recognizes revenue from contracts with customers when it satisfies its performance obligations. The Company’s performance obligations are typically satisfied as services are rendered. The Company generally records contract liabilities, or deferred revenue, when payments from customers are received or due in advance of providing services. The Company records contract assets when services are provided to customers before payment is received or before payment is due.</t>
  </si>
  <si>
    <t>Earnings Per Share</t>
  </si>
  <si>
    <t>Basic EPS is computed by dividing net income available to common stockholders by the weighted-average number of common shares outstanding during each period. Diluted EPS is computed by dividing net income available to common stockholders by the weighted-average number of common shares outstanding during each period, plus any incremental dilutive common share equivalents calculated for warrants and RSUs outstanding using the treasury stock method.</t>
  </si>
  <si>
    <t>Fair Value Measurement and Fair Value of Financial Instruments (Tables)</t>
  </si>
  <si>
    <t>Fair Value, Assets and Liabilities Measured on Recurring and Nonrecurring Basis</t>
  </si>
  <si>
    <t>Schedule of assets (liabilities) measured at fair value on a recurring basis</t>
  </si>
  <si>
    <t xml:space="preserve">The following tables present financial assets and liabilities that are measured at fair value on a recurring basis as of September 30, 2018 and December 31, 2017 : ($ in thousands) Assets and Liabilities Measured at Fair Value on a Recurring Basis Fair Value Measurements Quoted Prices in Active Markets for Identical Assets (Level 1) Significant Other Observable Inputs (Level 2) Significant Unobservable Inputs (Level 3) Available-for-sale investment securities: U.S. Treasury securities $ 603,926 $ 603,926 $ — $ — U.S. government agency and U.S. government sponsored enterprise debt securities 228,656 — 228,656 — U.S. government agency and U.S. government sponsored enterprise mortgage-backed securities: Commercial mortgage-backed securities 365,070 — 365,070 — Residential mortgage-backed securities 903,449 — 903,449 — Municipal securities 72,824 — 72,824 — Non-agency mortgage-backed securities: Commercial mortgage-backed securities: Investment grade 15,926 — 15,926 — Residential mortgage-backed securities: Investment grade 10,362 — 10,362 — Corporate debt securities: Investment grade 10,942 — 10,942 — Foreign bonds: Investment grade 452,843 — 452,843 — Asset-backed securities: Investment grade 12,512 — 12,512 — Total available-for-sale investment securities $ 2,676,510 $ 603,926 $ 2,072,584 $ — Investments in tax credit and other investments: Equity securities with readily determinable fair value (1) $ 30,849 $ 20,373 $ 10,476 $ — Total investments in tax credit and other investments $ 30,849 $ 20,373 $ 10,476 $ — Derivative assets: Interest rate contracts $ 72,618 $ — $ 72,618 $ — Foreign exchange contracts 11,095 — 11,095 — Credit contracts 1 — 1 — Equity contracts 2,409 — 1,737 672 Commodity contracts 12,980 — 12,980 — Total derivative assets $ 99,103 $ — $ 98,431 $ 672 Derivative liabilities: Interest rate contracts $ 114,658 $ — $ 114,658 $ — Foreign exchange contracts 11,075 — 11,075 — Credit contracts 57 — 57 — Commodity contracts 7,912 — 7,912 — Total derivative liabilities $ 133,702 $ — $ 133,702 $ — (1) Equity securities with readily determinable fair value were comprised of mutual funds as of September 30, 2018 . ($ in thousands) Assets and Liabilities Measured at Fair Value on a Recurring Basis Fair Value Measurements Quoted Prices in Significant Significant Unobservable Inputs (Level 3) Available-for-sale investment securities: U.S. Treasury securities $ 640,280 $ 640,280 $ — $ — U.S. government agency and U.S. government sponsored enterprise debt securities 203,392 — 203,392 — U.S. government agency and U.S. government sponsored enterprise mortgage-backed securities: Commercial mortgage-backed securities 318,957 — 318,957 — Residential mortgage-backed securities 1,190,271 — 1,190,271 — Municipal securities 99,982 — 99,982 — Non-agency mortgage-backed securities: Residential mortgage-backed securities: Investment grade 9,117 — 9,117 — Corporate debt securities: Investment grade 37,003 — 37,003 — Foreign bonds: Investment grade 486,408 — 486,408 — Other securities 31,342 20,735 10,607 — Total available-for-sale investment securities $ 3,016,752 $ 661,015 $ 2,355,737 $ — Derivative assets: Interest rate contracts $ 58,633 $ — $ 58,633 $ — Foreign exchange contracts 5,840 — 5,840 — Credit contracts 1 — 1 — Equity contracts 1,672 — 993 679 Total derivative assets $ 66,146 $ — $ 65,467 $ 679 Derivative liabilities: Interest rate contracts $ 64,757 $ — $ 64,757 $ — Foreign exchange contracts 10,170 — 10,170 — Credit contracts 8 — 8 — Total derivative liabilities $ 74,935 $ — $ 74,935 $ — </t>
  </si>
  <si>
    <t>Reconciliation of the beginning and ending balances for warrants measured at fair value on a recurring basis using significant unobservable inputs (Level 3)</t>
  </si>
  <si>
    <t>The following table presents a reconciliation of the beginning and ending balances of these warrants for the three and nine months ended September 30, 2018 : ($ in thousands) Three Months Ended September 30, 2018 Nine Months Ended September 30, 2018 Equity warrants Beginning balance $ 648 $ 679 Total (losses) gains included in earnings (1) (7 ) 161 Issuances 31 65 Settlements — (233 ) Ending balance $ 672 $ 672 (1) Includes unrealized (losses) gains of $(7) thousand and $224 thousand for the three and nine months ended September 30, 2018 , respectively. The realized/unrealized (losses) gains are included in Ancillary loan fees and other income on the Consolidated Statement of Income.</t>
  </si>
  <si>
    <t>Schedule of assets with fair value changes measured on a nonrecurring basis</t>
  </si>
  <si>
    <t xml:space="preserve">The following tables present the carrying amounts of assets included on the Consolidated Balance Sheet that had fair value changes measured on a nonrecurring basis as of September 30, 2018 and December 31, 2017 : Assets Measured at Fair Value on a Nonrecurring Basis ($ in thousands) Fair Value Measurements Quoted Prices in Significant Significant Unobservable Inputs (Level 3) Non-PCI impaired loans: Commercial lending: Commercial and industrial (“C&amp;I”) $ 37,453 $ — $ — $ 37,453 Commercial real estate (“CRE”) 4,726 — — 4,726 Consumer lending: Single-family residential 2,567 — — 2,567 Home equity lines of credit (“HELOCs”) 735 — — 735 Total non-PCI impaired loans $ 45,481 $ — $ — $ 45,481 Assets Measured at Fair Value on a Nonrecurring Basis ($ in thousands) Fair Value Measurements Quoted Prices in Significant Significant Unobservable Inputs (Level 3) Non-PCI impaired loans: Commercial lending: C&amp;I $ 31,404 $ — $ — $ 31,404 CRE 2,667 — — 2,667 Construction and land 3,973 — — 3,973 Consumer lending: Single-family residential 144 — — 144 Total non-PCI impaired loans $ 38,188 $ — $ — $ 38,188 OREO $ 9 $ — $ — $ 9 </t>
  </si>
  <si>
    <t>Schedule of fair value adjustments of financial assets measured on a nonrecurring basis recognized</t>
  </si>
  <si>
    <t xml:space="preserve">The following table presents the total change in value of assets for which a fair value adjustment has been included on the Consolidated Statement of Income for the three and nine months ended September 30, 2018 and 2017 and held as of those dates: ($ in thousands) Three Months Ended September 30, Nine Months Ended September 30, 2018 2017 2018 2017 Non-PCI impaired loans: Commercial lending: C&amp;I $ (8,508 ) $ (16,954 ) $ (7,204 ) $ (17,648 ) CRE 50 6 61 81 Multifamily residential — (6 ) — (112 ) Construction and land — — — (147 ) Consumer lending: Single-family residential — 3 15 161 HELOCs (188 ) — (262 ) 25 Total non-PCI impaired loans nonrecurring fair value losses $ (8,646 ) $ (16,951 ) $ (7,390 ) $ (17,640 ) OREO nonrecurring fair value losses $ — $ (285 ) $ — $ (286 ) </t>
  </si>
  <si>
    <t>Schedule of the carrying and fair values per the fair value hierarchy of certain financial instruments</t>
  </si>
  <si>
    <t>The following tables present the fair value estimates for financial instruments as of September 30, 2018 and December 31, 2017 , excluding financial instruments recorded at fair value on a recurring basis as they are included in the tables presented elsewhere in Note 4 — Fair Value Measurement and Fair Value of Financial Instruments . The carrying amounts in the following tables are recorded on the Consolidated Balance Sheet under the indicated captions, except for accrued interest receivable and mortgage servicing rights that are included in Other assets , and accrued interest payable that is included in Accrued expenses and other liabilities . These financial assets and liabilities are measured at amortized cost basis on the Company’s Consolidated Balance Sheet. During the first quarter of 2018 , the Company adopted ASU 2016-01 and has updated its valuation methods as necessary to conform to an “exit price” concept as required by ASU 2016-01. ($ in thousands) September 30, 2018 Carrying Amount Level 1 Level 2 Level 3 Estimated Fair Value Financial assets: Cash and cash equivalents $ 2,218,787 $ 2,218,787 $ — $ — $ 2,218,787 Interest-bearing deposits with banks $ 400,900 $ — $ 400,900 $ — $ 400,900 Resale agreements (1) $ 1,035,000 $ — $ 1,002,552 $ — $ 1,002,552 Restricted equity securities, at cost $ 73,729 $ — $ 73,729 $ — $ 73,729 Loans held-for-sale $ 3,114 $ — $ 3,114 $ — $ 3,114 Loans held-for-investment, net $ 30,900,144 $ — $ — $ 31,003,048 $ 31,003,048 Mortgage servicing rights $ 7,861 $ — $ — $ 12,077 $ 12,077 Accrued interest receivable $ 136,932 $ — $ 136,932 $ — $ 136,932 Financial liabilities: Demand, checking, savings and money market deposits $ 24,928,338 $ — $ 24,928,338 $ — $ 24,928,338 Time deposits $ 8,700,786 $ — $ 8,730,602 $ — $ 8,730,602 Short-term borrowings $ 56,411 $ — $ 56,411 $ — $ 56,411 FHLB advances $ 325,596 $ — $ 335,800 $ — $ 335,800 Repurchase agreements (1) $ 50,000 $ — $ 89,106 $ — $ 89,106 Long-term debt $ 156,770 $ — $ 162,566 $ — $ 162,566 Accrued interest payable $ 21,579 $ — $ 21,579 $ — $ 21,579 (1) Resale and repurchase agreements are reported net pursuant to ASC 210-20-45-11, Balance Sheet Offsetting: Repurchase and Reverse Repurchase Agreements . As of September 30, 2018 , $400.0 million out of $450.0 million of repurchase agreements were eligible for netting against resale agreements. ($ in thousands) December 31, 2017 Carrying Level 1 Level 2 Level 3 Estimated Financial assets: Cash and cash equivalents $ 2,174,592 $ 2,174,592 $ — $ — $ 2,174,592 Interest-bearing deposits with banks $ 398,422 $ — $ 398,422 $ — $ 398,422 Resale agreements (1) $ 1,050,000 $ — $ 1,035,158 $ — $ 1,035,158 Restricted equity securities, at cost $ 73,521 $ — $ 73,521 $ — $ 73,521 Loans held-for-sale $ 85 $ — $ 85 $ — $ 85 Loans held-for-investment, net $ 28,688,590 $ — $ — $ 28,956,349 $ 28,956,349 Branch assets held-for-sale $ 91,318 $ 5,143 $ 10,970 $ 78,132 $ 94,245 Mortgage servicing rights $ 7,771 $ — $ — $ 11,324 $ 11,324 Accrued interest receivable $ 121,719 $ — $ 121,719 $ — $ 121,719 Financial liabilities: Demand, checking, savings and money market deposits $ 25,974,314 $ — $ 25,974,314 $ — $ 25,974,314 Time deposits $ 5,640,749 $ — $ 5,626,855 $ — $ 5,626,855 Branch liability held-for-sale $ 605,111 $ — $ — $ 643,937 $ 643,937 FHLB advances $ 323,891 $ — $ 335,901 $ — $ 335,901 Repurchase agreements (1) $ 50,000 $ — $ 104,830 $ — $ 104,830 Long-term debt $ 171,577 $ — $ 171,673 $ — $ 171,673 Accrued interest payable $ 10,724 $ — $ 10,724 $ — $ 10,724 (1) Resale and repurchase agreements are reported net pursuant to ASC 210-20-45-11, Balance Sheet Offsetting: Repurchase and Reverse Repurchase Agreements . As of December 31, 2017 , $400.0 million out of $450.0 million of repurchase agreements were eligible for netting against resale agreements.</t>
  </si>
  <si>
    <t>Fair Value, Measurements, Recurring</t>
  </si>
  <si>
    <t>Schedule of quantitative information about significant unobservable inputs used in the valuation of assets classified as Level 3</t>
  </si>
  <si>
    <t xml:space="preserve">The following table presents quantitative information about the significant unobservable inputs used in the valuation of assets measured on a recurring basis classified as Level 3 as of September 30, 2018 . The significant unobservable inputs presented in the table below are those that the Company considers significant to the fair value of the Level 3 assets. The Company considers unobservable inputs to be significant if, by their exclusion, the fair value of the Level 3 assets would be impacted by a predetermined percentage change. ($ in thousands) Fair Value Measurements (Level 3) Valuation Technique Unobservable Input(s) Weighted- Average Derivative assets: Equity warrants $ 672 Black-Scholes option pricing model Volatility 48% Liquidity discount 47% </t>
  </si>
  <si>
    <t>Fair Value, Measurements, Nonrecurring</t>
  </si>
  <si>
    <t>The following table presents the quantitative information about the significant unobservable inputs used in the valuation of assets measured on a nonrecurring basis classified as Level 3 as of September 30, 2018 and December 31, 2017 : ($ in thousands) Fair Value Valuation Unobservable Input(s) Range(s) of Input(s) Weighted- Average September 30, 2018 Non-PCI impaired loans $ 19,814 Discounted cash flows Discount 4% — 7% 6% $ 4,453 Fair value of property Selling cost 8% 8% $ 2,132 Fair value of collateral Discount 100% 100% $ 19,082 Fair value of collateral Contract value NM NM December 31, 2017 Non-PCI impaired loans $ 22,802 Discounted cash flows Discount 4% — 10% 6% $ 9,773 Fair value of property Selling cost 8% 8% $ 3,207 Fair value of collateral Discount 20% — 32% 29% $ 2,406 Fair value of collateral Contract value NM NM OREO $ 9 Fair value of property Selling cost 8% 8% NM — Not meaningful.</t>
  </si>
  <si>
    <t>Securities Purchased under Resale Agreements and Sold under Repurchase Agreements (Tables)</t>
  </si>
  <si>
    <t>Schedule of balance sheet offsetting for resale and repurchase agreements</t>
  </si>
  <si>
    <t>The following tables present the resale and repurchase agreements included on the Consolidated Balance Sheet as of September 30, 2018 and December 31, 2017 : ($ in thousands) September 30, 2018 Assets Gross Amounts Gross Amounts Net Amounts of Gross Amounts Not Offset on the Net Amount Financial Collateral Resale agreements $ 1,435,000 $ (400,000 ) $ 1,035,000 $ — $ (1,016,727 ) (1) $ 18,273 Liabilities Gross Amounts Gross Amounts Net Amounts of on the Gross Amounts Not Offset on the Net Amount Financial Collateral Repurchase agreements $ 450,000 $ (400,000 ) $ 50,000 $ — $ (50,000 ) (2) $ — ($ in thousands) December 31, 2017 Assets Gross Amounts Gross Amounts Net Amounts of Gross Amounts Not Offset on the Net Amount Financial Collateral Received Resale agreements $ 1,450,000 $ (400,000 ) $ 1,050,000 $ — $ (1,045,696 ) (1) $ 4,304 Liabilities Gross Amounts Gross Amounts Net Amounts of Gross Amounts Not Offset on the Net Amount Financial Collateral Repurchase agreements $ 450,000 $ (400,000 ) $ 50,000 $ — $ (50,000 ) (2) $ — (1) Represents the fair value of securities the Company has received under resale agreements, limited for table presentation purposes to the amount of the recognized asset due from each counterparty. (2) Represents the fair value of securities the Company has pledged under repurchase agreements, limited for table presentation purposes to the amount of the recognized liability owed to each counterparty.</t>
  </si>
  <si>
    <t>Securities (Tables)</t>
  </si>
  <si>
    <t>Schedule of amortized cost, gross unrealized gains, gross unrealized losses and fair value by major categories of available-for-sale investment securities</t>
  </si>
  <si>
    <t>The following tables present the amortized cost, gross unrealized gains and losses, and fair value by major categories of available-for-sale investment securities carried at fair value, as of September 30, 2018 and December 31, 2017 : September 30, 2018 ($ in thousands) Amortized Gross Gross Fair Available-for-sale investment securities: U.S. Treasury securities $ 625,449 $ 18 $ (21,541 ) $ 603,926 U.S. government agency and U.S. government sponsored enterprise debt securities 235,165 — (6,509 ) 228,656 U.S. government agency and U.S. government sponsored enterprise mortgage-backed securities: Commercial mortgage-backed securities 382,048 — (16,978 ) 365,070 Residential mortgage-backed securities 931,107 1,530 (29,188 ) 903,449 Municipal securities 74,261 61 (1,498 ) 72,824 Non-agency mortgage-backed securities: Commercial mortgage-backed securities: Investment grade (1) 16,030 — (104 ) 15,926 Residential mortgage-backed securities: Investment grade (1) 10,606 — (244 ) 10,362 Corporate debt securities: Investment grade (1) 11,250 — (308 ) 10,942 Foreign bonds: Investment grade (1) (2) 489,367 — (36,524 ) 452,843 Asset-backed securities: Investment grade (1) 12,610 — (98 ) 12,512 Total available-for-sale investment securities $ 2,787,893 $ 1,609 $ (112,992 ) $ 2,676,510 December 31, 2017 ($ in thousands) Amortized Gross Gross Fair Available-for-sale investment securities: U.S. Treasury securities $ 651,395 $ — $ (11,115 ) $ 640,280 U.S. government agency and U.S. government sponsored enterprise debt securities 206,815 62 (3,485 ) 203,392 U.S. government agency and U.S. government sponsored enterprise mortgage-backed securities: Commercial mortgage-backed securities 328,348 141 (9,532 ) 318,957 Residential mortgage-backed securities 1,199,869 3,964 (13,562 ) 1,190,271 Municipal securities 99,636 655 (309 ) 99,982 Non-agency mortgage-backed securities: Residential mortgage-backed securities: Investment grade (1) 9,136 3 (22 ) 9,117 Corporate debt securities: Investment grade (1) 37,585 164 (746 ) 37,003 Foreign bonds: Investment grade (1) (2) 505,396 24 (19,012 ) 486,408 Other securities (3) 31,887 — (545 ) 31,342 Total available-for-sale investment securities $ 3,070,067 $ 5,013 $ (58,328 ) $ 3,016,752 (1) Available-for-sale investment securities rated BBB- or higher by Standard and Poor’s (“S&amp;P”) or Baa3 or higher by Moody’s are considered investment grade. Conversely, available-for-sale investment securities rated lower than BBB- by S&amp;P or Baa3 by Moody’s are considered non-investment grade. Classifications are based on the lower of the credit ratings by S&amp;P or Moody’s. (2) Fair value of foreign bonds include $438.4 million and $456.1 million of multilateral development bank bonds as of September 30, 2018 and December 31, 2017 , respectively. (3) Other securities are comprised of mutual funds, which are equity securities with readily determinable fair value. Prior to the adoption of ASU 2016-01, Financial Instruments — Overall (Subtopic 825-10): Recognition and Measurement of Financial Assets and Financial Liabilities, these securities were reported as available-for-sale investment securities with changes in fair value recorded in other comprehensive income. Upon adoption of ASU 2016-01, which became effective January 1, 2018, these securities were reclassified from Available-for-sale investment securities to Investments in tax credit and other investments, net , with changes in fair value recorded in net income.</t>
  </si>
  <si>
    <t>Schedule of fair value and associated gross unrealized losses of investment securities</t>
  </si>
  <si>
    <t>The following tables present the fair value and the associated gross unrealized losses of the Company’s investment security portfolio, aggregated by investment category and the length of time that individual security has been in a continuous unrealized loss position, as of September 30, 2018 and December 31, 2017 : September 30, 2018 ($ in thousands) Less Than 12 Months 12 Months or More Total Fair Value Gross Unrealized Losses Fair Value Gross Unrealized Losses Fair Value Gross Unrealized Losses Available-for-sale investment securities: U.S. Treasury securities $ 143,663 $ (3,890 ) $ 412,691 $ (17,651 ) $ 556,354 $ (21,541 ) U.S. government agency and U.S. government sponsored enterprise debt securities 108,267 (2,531 ) 120,389 (3,978 ) 228,656 (6,509 ) U.S. government agency and U.S. government sponsored enterprise mortgage-backed securities: Commercial mortgage-backed securities 105,717 (1,690 ) 259,353 (15,288 ) 365,070 (16,978 ) Residential mortgage-backed securities 347,135 (7,135 ) 460,718 (22,053 ) 807,853 (29,188 ) Municipal securities 23,881 (729 ) 16,389 (769 ) 40,270 (1,498 ) Non-agency mortgage-backed securities: Commercial mortgage-backed securities: Investment grade 15,926 (104 ) — — 15,926 (104 ) Residential mortgage-backed securities: Investment grade 6,366 (12 ) 3,996 (232 ) 10,362 (244 ) Corporate debt securities: Investment grade 10,942 (308 ) — — 10,942 (308 ) Foreign bonds: Investment grade 65,783 (3,666 ) 387,060 (32,858 ) 452,843 (36,524 ) Asset-backed securities: Investment grade 12,512 (98 ) — — 12,512 (98 ) Total available-for-sale investment securities $ 840,192 $ (20,163 ) $ 1,660,596 $ (92,829 ) $ 2,500,788 $ (112,992 ) December 31, 2017 ($ in thousands) Less Than 12 Months 12 Months or More Total Fair Value Gross Unrealized Losses Fair Value Gross Unrealized Losses Fair Value Gross Unrealized Losses Available-for-sale investment securities: U.S. Treasury securities $ 168,061 $ (1,005 ) $ 472,219 $ (10,110 ) $ 640,280 $ (11,115 ) U.S. government agency and U.S. government sponsored enterprise debt securities 99,935 (623 ) 85,281 (2,862 ) 185,216 (3,485 ) U.S. government agency and U.S. government sponsored enterprise mortgage-backed securities: Commercial mortgage-backed securities 113,775 (2,071 ) 191,827 (7,461 ) 305,602 (9,532 ) Residential mortgage-backed securities 413,621 (4,205 ) 361,809 (9,357 ) 775,430 (13,562 ) Municipal securities 8,490 (123 ) 8,588 (186 ) 17,078 (309 ) Non-agency mortgage-backed securities: Residential mortgage-backed securities: Investment grade 4,599 (22 ) — — 4,599 (22 ) Corporate debt securities: Investment grade — — 11,905 (746 ) 11,905 (746 ) Foreign bonds: Investment grade 103,149 (1,325 ) 352,239 (17,687 ) 455,388 (19,012 ) Other securities (1) 31,215 (545 ) — — 31,215 (545 ) Total available-for-sale investment securities $ 942,845 $ (9,919 ) $ 1,483,868 $ (48,409 ) $ 2,426,713 $ (58,328 ) (1) Other securities are comprised of mutual funds, which are equity securities with readily determinable fair value. Prior to the adoption of ASU 2016-01, Financial Instruments — Overall (Subtopic 825-10): Recognition and Measurement of Financial Assets and Financial Liabilities , these securities were reported as available-for-sale investment securities with changes in fair value recorded in other comprehensive income. Upon adoption of ASU 2016-01, which became effective January 1, 2018, these securities were reclassified from Available-for-sale investment securities, at fair value to Investments in tax credit and other investments, net , with changes in fair value recorded in net income.</t>
  </si>
  <si>
    <t>Schedule of the proceeds, gross realized gains, and tax expense related to the sales of available-for-sale investment securities</t>
  </si>
  <si>
    <t xml:space="preserve">The following table presents the proceeds, gross realized gains and tax expense related to the sales of available-for-sale investment securities for the three and nine months ended September 30, 2018 and 2017 : ($ in thousands) Three Months Ended September 30, Nine Months Ended September 30, 2018 2017 2018 2017 Proceeds from sales $ 39,377 $ 124,887 $ 296,252 $ 676,776 Gross realized gains $ 35 $ 1,539 $ 2,374 $ 6,733 Related tax expense $ 11 $ 647 $ 701 $ 2,831 </t>
  </si>
  <si>
    <t>Schedule of maturities of available-for-sale investment securities</t>
  </si>
  <si>
    <t xml:space="preserve">The following table presents the scheduled maturities of available-for-sale investment securities as of September 30, 2018 : ($ in thousands) Amortized Cost Fair Value Due within one year $ 555,390 $ 519,115 Due after one year through five years 684,781 659,431 Due after five years through ten years 248,519 242,054 Due after ten years 1,299,203 1,255,910 Total available-for-sale investment securities $ 2,787,893 $ 2,676,510 </t>
  </si>
  <si>
    <t>Schedule of restricted equity securities</t>
  </si>
  <si>
    <t xml:space="preserve">The following table presents the restricted equity securities as of September 30, 2018 and December 31, 2017 : ($ in thousands) September 30, 2018 December 31, 2017 FRB stock $ 56,479 $ 56,271 FHLB stock 17,250 17,250 Total restricted equity securities $ 73,729 $ 73,521 </t>
  </si>
  <si>
    <t>Derivatives (Tables)</t>
  </si>
  <si>
    <t>Schedule of notional and gross fair values of derivatives</t>
  </si>
  <si>
    <t xml:space="preserve">The following table presents the total notional amounts and gross fair values of the Company’s derivatives as of September 30, 2018 and December 31, 2017 . The derivative asset and liability fair values are presented on a gross basis, prior to the application of master netting arrangements, and are included in Other assets and Accrued expenses and other liabilities , respectively, on the Consolidated Balance Sheet. ($ in thousands) September 30, 2018 December 31, 2017 Notional Amount Fair Value Notional Amount Fair Value Derivative Assets Derivative Liabilities Derivative Assets Derivative Liabilities Derivatives designated as hedging instruments: Fair value hedges: Interest rate contracts $ 31,026 $ — $ 7,696 $ 35,811 $ — $ 6,799 Net investment hedges: Foreign exchange contracts 89,621 61 — — — — Total derivatives designated as hedging instruments $ 120,647 $ 61 $ 7,696 $ 35,811 $ — $ 6,799 Derivatives not designated as hedging instruments: Interest rate contracts $ 11,729,334 $ 72,618 $ 106,962 $ 9,333,860 $ 58,633 $ 57,958 Foreign exchange contracts 1,405,339 11,034 11,075 770,215 5,840 10,170 Credit contracts 120,058 1 57 49,033 1 8 Equity contracts — (1) 2,409 — — (1) 1,672 — Commodity contracts — (2) 12,980 7,912 — — — Total derivatives not designated as hedging instruments $ 13,254,731 $ 99,042 $ 126,006 $ 10,153,108 $ 66,146 $ 68,136 (1) The Company held equity contracts in four public companies and 17 private companies as of September 30, 2018 . In comparison, the Company held equity contracts in four public companies and 11 private companies as of December 31, 2017 . (2) The notional amount of the Company’s commodity contracts entered with its customers totaled 2,667 thousand barrels of oil and 9,860 thousand units of natural gas, measured in million British thermal units (“MMBTUs”) as of September 30, 2018 . The Company entered into the same notional amounts of commodity contracts with mirrored terms with third-party financial institutions to mitigate its exposure. The following table presents the notional amounts and fair values of the commodity derivative positions outstanding as of September 30, 2018 . The Company did not have any commodity contracts in 2017. ($ and units in thousands) September 30, 2018 Customer Counterparties ($ and units in thousands) Financial Counterparties Notional Fair Value Notional Fair Value Unit Amount Assets Liabilities Unit Amount Assets Liabilities Crude oil: Crude oil: Written options Barrels 725 $ 842 $ 128 Purchased options Barrels 725 $ — $ 767 Collars Barrels 802 3,363 — Collars Barrels 802 — 3,067 Swaps Barrels 1,140 8,128 — Swaps Barrels 1,140 — 3,716 Total 2,667 $ 12,333 $ 128 Total 2,667 $ — $ 7,550 Natural gas: Natural gas: Collars MMBTUs 1,360 $ 65 $ — Collars MMBTUs 1,360 $ — $ 10 Swaps MMBTUs 8,500 517 4 Swaps MMBTUs 8,500 65 220 Total 9,860 $ 582 $ 4 Total 9,860 $ 65 $ 230 Total $ 12,915 $ 132 Total $ 65 $ 7,780 </t>
  </si>
  <si>
    <t>Schedule of net (losses) gains recognized on the Consolidated Statement of Income related to derivatives designated as fair value hedge</t>
  </si>
  <si>
    <t xml:space="preserve">The following table presents the net (losses) gains recognized on the Consolidated Statement of Income related to the derivatives designated as fair value hedges for the three and nine months ended September 30, 2018 and 2017 : ($ in thousands) Three Months Ended Nine Months Ended 2018 2017 2018 2017 (Losses) gains recorded in interest expense: Recognized on interest rate swaps $ (241 ) $ 37 $ (2,089 ) $ (1,486 ) Recognized on certificates of deposit $ 520 $ (116 ) $ 2,239 $ 1,236 </t>
  </si>
  <si>
    <t>Schedule of the carrying amount and associated cumulative basis adjustment related to the application of fair value hedge accounting that is included in the carrying amount of the hedged certificates of deposit</t>
  </si>
  <si>
    <t>The following table presents the carrying amount and associated cumulative basis adjustment related to the application of fair value hedge accounting that is included in the carrying amount of the hedged certificates of deposit as of September 30, 2018 : ($ in thousands) September 30, 2018 Hedged Items Currently Designated Carrying Amount of the Hedged Assets (Liabilities) (1) Cumulative Amount of Fair Value Hedging Adjustment Included in the Carrying Amount of the Hedged Assets (Liabilities) Certificates of deposit $ (24,953 ) $ 6,065 (1) Represents the full carrying amount of the hedged certificates of deposit as of September 30, 2018 .</t>
  </si>
  <si>
    <t>Schedule of gains (losses) recorded on net investment hedges on a pre-tax basis</t>
  </si>
  <si>
    <t>The following table presents the gains (losses) recorded on net investment hedges on a pre-tax basis for the three and nine months ended September 30, 2018 and 2017 : ($ in thousands) Three Months Ended Nine Months Ended 2018 2017 2018 2017 Gains (losses) recognized in AOCI $ 2,960 $ — $ 6,745 $ (648 ) Gains (losses) recognized in Letters of credit fees and foreign exchange income (1) $ — $ — $ — $ (1,953 ) (1) Represents the gains (losses) recorded in the Consolidated Statement of Income related to the ineffective portion of net investment hedges prior to the adoption of ASU 2017-12, effective as of January 1, 2018. After the adoption, the fair value gains (losses) are recorded in the Foreign Currency Translation Adjustments within AOCI.</t>
  </si>
  <si>
    <t>Schedule of notional amounts and gross fair values of outstanding derivative positions</t>
  </si>
  <si>
    <t xml:space="preserve">The following table presents the notional amounts and the gross fair values of RPAs sold and purchased outstanding as of September 30, 2018 and December 31, 2017 , respectively: ($ in thousands) September 30, 2018 December 31, 2017 Notional Amount Fair Value Notional Amount Fair Value Assets Liabilities Assets Liabilities RPAs - protection sold $ 109,344 $ — $ 57 $ 35,208 $ — $ 8 RPAs - protection purchased 10,714 1 — 13,825 1 — Total RPAs $ 120,058 $ 1 $ 57 $ 49,033 $ 1 $ 8 The following tables present the notional amounts and the gross fair values of foreign exchange derivative contracts outstanding as of September 30, 2018 and December 31, 2017 , respectively: ($ in thousands) September 30, 2018 Customer Counterparty Financial Counterparty Notional Amount Fair Value Notional Fair Value Assets Liabilities Assets Liabilities Forwards and spot $ 648,305 $ 6,780 $ 4,815 $ 115,547 $ 127 $ 213 Swaps 15,683 — 90 624,644 4,125 5,955 Collars 580 2 — 580 — 2 Total $ 664,568 $ 6,782 $ 4,905 $ 740,771 $ 4,252 $ 6,170 ($ in thousands) December 31, 2017 Customer Counterparty Financial Counterparty Notional Amount Fair Value Notional Fair Value Assets Liabilities Assets Liabilities Forwards and spot $ 163,389 $ 2,189 $ 752 $ 155,872 $ 662 $ 7,800 Swaps 4,318 — 98 446,636 2,989 1,520 Total $ 167,707 $ 2,189 $ 850 $ 602,508 $ 3,651 $ 9,320 The following tables present the notional amounts and the gross fair values of interest rate derivative contracts outstanding as of September 30, 2018 and December 31, 2017 , respectively: ($ in thousands) September 30, 2018 Customer Counterparties ($ in thousands) Financial Counterparties Notional Amount Fair Value Notional Amount Fair Value Assets Liabilities Assets Liabilities Written options $ 907,651 $ — $ 782 Purchased options $ 907,651 $ 795 $ — Sold collars and corridors 379,257 169 1,343 Collars and corridors 379,257 1,354 172 Swaps 4,574,216 8,520 97,897 Swaps 4,581,302 61,780 6,768 Total $ 5,861,124 $ 8,689 $ 100,022 Total $ 5,868,210 $ 63,929 $ 6,940 ($ in thousands) December 31, 2017 Customer Counterparties ($ in thousands) Financial Counterparties Notional Amount Fair Value Notional Amount Fair Value Assets Liabilities Assets Liabilities Written options $ 691,548 $ — $ 223 Purchased options $ 691,548 $ 233 $ — Sold collars and corridors 247,542 204 267 Collars and corridors 247,542 271 211 Swaps 3,724,295 32,241 24,879 Swaps 3,731,385 25,684 32,378 Total $ 4,663,385 $ 32,445 $ 25,369 Total $ 4,670,475 $ 26,188 $ 32,589 </t>
  </si>
  <si>
    <t>Schedule of the net gains (losses) recognized on the Company’s Consolidated Statement of Income related to derivatives not designated as hedging instruments</t>
  </si>
  <si>
    <t xml:space="preserve">The following table presents the net gains (losses) recognized on the Company’s Consolidated Statement of Income related to derivatives not designated as hedging instruments for the three and nine months ended September 30, 2018 and 2017 : ($ in thousands) Location in Consolidated Statement of Income Three Months Ended Nine Months Ended 2018 2017 2018 2017 Derivatives not designated as hedging instruments: Interest rate contracts Derivative fees and other income $ 653 $ (94 ) $ 1,847 $ (1,838 ) Foreign exchange contracts Letters of credit fees and foreign exchange income 4,612 3,720 11,115 17,936 Credit contracts Derivative fees and other income 20 — (49 ) 1 Equity contracts Ancillary loan fees and other income 531 669 970 1,455 Commodity contracts Derivative fees and other income (45 ) — (5 ) — Net gains $ 5,771 $ 4,295 $ 13,878 $ 17,554 </t>
  </si>
  <si>
    <t>Schedule of gross derivatives on the Consolidated Balance Sheets and the respective collateral received or pledged in the form of other financial instruments</t>
  </si>
  <si>
    <t>The following tables present gross derivatives on the Consolidated Balance Sheet and the respective collateral received or pledged in the form of other financial instruments, which are generally marketable securities and/or cash. The collateral amounts in these tables are limited to the outstanding balances of the related asset or liability (after netting is applied); thus instances of overcollateralization are not shown. In addition, the following tables reflect rule changes adopted by clearing organizations that require or allow entities to elect to treat derivative assets, liabilities and the related variation margin as settlement of the related derivative fair values for legal and accounting purposes, as opposed to presenting gross derivative assets and liabilities that are subject to collateral, whereby the counterparties would record a related collateral payable or receivable. ($ in thousands) As of September 30, 2018 Total Contracts Not Subject to Master Netting Arrangements Contracts Subject to Master Netting Arrangements Gross Amounts Recognized Gross Amounts Recognized Gross Amounts Recognized Gross Amounts Net Amounts Gross Amounts Not Offset on the Derivative Amount Collateral Net Amount Derivative Assets $ 99,103 $ 2,751 $ 96,352 $ — $ 96,352 $ (19,470 ) (1) $ (52,262 ) (2) $ 24,620 Gross Amounts Recognized Gross Amounts Recognized Gross Amounts Recognized Gross Amounts Net Amounts Gross Amounts Not Offset on the Derivative Amount Collateral Net Amount Derivative Liabilities $ 133,702 $ 88 $ 133,614 $ — $ 133,614 $ (19,470 ) (1) $ (10,931 ) (3) $ 103,213 ($ in thousands) As of December 31, 2017 Total Contracts Not Subject to Master Netting Arrangements Contracts Subject to Master Netting Arrangements Gross Amounts Recognized Gross Amounts Recognized Gross Amounts Recognized Gross Amounts Offset on the Consolidated Balance Sheet Net Amounts Gross Amounts Not Offset on the Derivative Collateral Net Amount Derivative Assets $ 66,146 $ 2,322 $ 63,824 $ — $ 63,824 $ (20,242 ) (1) $ (9,839 ) (2) $ 33,743 Gross Amounts Recognized Gross Amounts Recognized Gross Amounts Recognized Gross Amounts Offset on the Consolidated Balance Sheet Net Amounts Gross Amounts Not Offset on the Derivative Collateral Net Amount Derivative Liabilities $ 74,935 $ 523 $ 74,412 $ — $ 74,412 $ (20,242 ) (1) $ (28,796 ) (3) $ 25,374 (1) Represents the netting of derivative receivable and payable balances for the same counterparty under enforceable master netting arrangements if the Company has elected to net. (2) Represents cash and securities received against derivative assets with the same counterparty that are subject to enforceable master netting arrangements, including $10.9 million and $8.6 million of cash collateral received as of September 30, 2018 and December 31, 2017 , respectively. (3) Represents cash and securities pledged against derivative liabilities with the same counterparty that are subject to enforceable master netting arrangements, including $3.4 million and $10.7 million of cash collateral pledged as of September 30, 2018 and December 31, 2017 , respectively.</t>
  </si>
  <si>
    <t>Loans Receivable and Allowance for Credit Losses (Tables)</t>
  </si>
  <si>
    <t>Schedule of composition of non-PCI and PCI loans</t>
  </si>
  <si>
    <t>The following table presents the composition of the Company’s non-PCI and PCI loans as of September 30, 2018 and December 31, 2017 : ($ in thousands) September 30, 2018 December 31, 2017 Non-PCI Loans (1) PCI Loans (2) Total (1)(2) Non-PCI Loans (1) PCI Loans (2) Total (1)(2) Commercial lending: C&amp;I $ 11,514,640 $ 2,414 $ 11,517,054 $ 10,685,436 $ 11,795 $ 10,697,231 CRE 9,069,879 192,448 9,262,327 8,659,209 277,688 8,936,897 Multifamily residential 2,051,477 39,086 2,090,563 1,855,128 61,048 1,916,176 Construction and land 604,991 42 605,033 659,326 371 659,697 Total commercial lending 23,240,987 233,990 23,474,977 21,859,099 350,902 22,210,001 Consumer lending: Single-family residential 5,583,195 101,392 5,684,587 4,528,911 117,378 4,646,289 HELOCs 1,707,798 9,642 1,717,440 1,768,917 14,007 1,782,924 Other consumer 333,181 — 333,181 336,504 — 336,504 Total consumer lending 7,624,174 111,034 7,735,208 6,634,332 131,385 6,765,717 Total loans held-for-investment $ 30,865,161 $ 345,024 $ 31,210,185 $ 28,493,431 $ 482,287 $ 28,975,718 Allowance for loan losses (310,010 ) (31 ) (310,041 ) (287,070 ) (58 ) (287,128 ) Loans held-for-investment, net $ 30,555,151 $ 344,993 $ 30,900,144 $ 28,206,361 $ 482,229 $ 28,688,590 (1) Includes net deferred loan fees, unearned fees, unamortized premiums and unaccreted discounts of $(42.4) million and $(34.0) million as of September 30, 2018 and December 31, 2017 , respectively. (2) Includes ASC 310-30 discount of $24.5 million and $35.3 million as of September 30, 2018 and December 31, 2017 , respectively.</t>
  </si>
  <si>
    <t>Summary of credit risk rating for non-PCI and PCI loans by portfolio segment</t>
  </si>
  <si>
    <t>The following tables present the credit risk ratings for non-PCI loans by portfolio segment as of September 30, 2018 and December 31, 2017 : ($ in thousands) September 30, 2018 Pass/Watch Special Mention Substandard Doubtful Total Non-PCI Loans Commercial lending: C&amp;I $ 11,188,760 $ 218,861 $ 99,650 $ 7,369 $ 11,514,640 CRE 8,909,103 69,821 90,955 — 9,069,879 Multifamily residential 2,000,504 39,711 11,262 — 2,051,477 Construction and land 549,475 19,757 35,759 — 604,991 Total commercial lending 22,647,842 348,150 237,626 7,369 23,240,987 Consumer lending: Single-family residential 5,575,271 3,145 4,779 — 5,583,195 HELOCs 1,695,085 4,502 8,211 — 1,707,798 Other consumer 330,687 3 2,491 — 333,181 Total consumer lending 7,601,043 7,650 15,481 — 7,624,174 Total $ 30,248,885 $ 355,800 $ 253,107 $ 7,369 $ 30,865,161 ($ in thousands) December 31, 2017 Pass/Watch Special Mention Substandard Doubtful Total Non-PCI Loans Commercial lending: C&amp;I $ 10,369,516 $ 114,769 $ 180,269 $ 20,882 $ 10,685,436 CRE 8,484,635 65,616 108,958 — 8,659,209 Multifamily residential 1,839,958 — 15,170 — 1,855,128 Construction and land 614,441 4,590 40,295 — 659,326 Total commercial lending 21,308,550 184,975 344,692 20,882 21,859,099 Consumer lending: Single-family residential 4,490,672 16,504 21,735 — 4,528,911 HELOCs 1,744,903 11,900 12,114 — 1,768,917 Other consumer 333,895 111 2,498 — 336,504 Total consumer lending 6,569,470 28,515 36,347 — 6,634,332 Total $ 27,878,020 $ 213,490 $ 381,039 $ 20,882 $ 28,493,431 The following tables present the credit risk ratings for PCI loans by portfolio segment as of September 30, 2018 and December 31, 2017 : ($ in thousands) September 30, 2018 Pass/Watch Special Mention Substandard Doubtful Total PCI Loans Commercial lending: C&amp;I $ 2,105 $ 133 $ 176 $ — $ 2,414 CRE 169,809 — 22,639 — 192,448 Multifamily residential 36,502 — 2,584 — 39,086 Construction and land 42 — — — 42 Total commercial lending 208,458 133 25,399 — 233,990 Consumer lending: Single-family residential 100,815 185 392 — 101,392 HELOCs 8,970 206 466 — 9,642 Total consumer lending 109,785 391 858 — 111,034 Total (1) $ 318,243 $ 524 $ 26,257 $ — $ 345,024 ($ in thousands) December 31, 2017 Pass/Watch Special Mention Substandard Doubtful Total PCI Loans Commercial lending: C&amp;I $ 10,712 $ 57 $ 1,026 $ — $ 11,795 CRE 238,605 531 38,552 — 277,688 Multifamily residential 56,720 — 4,328 — 61,048 Construction and land 44 — 327 — 371 Total commercial lending 306,081 588 44,233 — 350,902 Consumer lending: Single-family residential 113,905 1,543 1,930 — 117,378 HELOCs 12,642 — 1,365 — 14,007 Total consumer lending 126,547 1,543 3,295 — 131,385 Total (1) $ 432,628 $ 2,131 $ 47,528 $ — $ 482,287 (1) Loans net of ASC 310-30 discount.</t>
  </si>
  <si>
    <t>Schedule of aging analysis on non-PCI loans</t>
  </si>
  <si>
    <t xml:space="preserve">The following tables present the aging analysis on non-PCI loans as of September 30, 2018 and December 31, 2017 : ($ in thousands) September 30, 2018 Accruing Loans 30-59 Days Past Due Accruing Loans 60-89 Days Past Due Total Accruing Past Due Loans Nonaccrual Loans Less Than 90 Days Past Due Nonaccrual Loans 90 or More Days Past Due Total Nonaccrual Loans Current Accruing Loans Total Non-PCI Loans Commercial lending: C&amp;I $ 19,281 $ 8,143 $ 27,424 $ 34,783 $ 38,014 $ 72,797 $ 11,414,419 $ 11,514,640 CRE 21,163 27 21,190 5,486 19,266 24,752 9,023,937 9,069,879 Multifamily residential 4,092 — 4,092 1,092 669 1,761 2,045,624 2,051,477 Construction and land 2,284 — 2,284 — — — 602,707 604,991 Total commercial lending 46,820 8,170 54,990 41,361 57,949 99,310 23,086,687 23,240,987 Consumer lending: Single-family residential 20,435 3,118 23,553 409 4,813 5,222 5,554,420 5,583,195 HELOCs 4,695 2,482 7,177 1,557 5,315 6,872 1,693,749 1,707,798 Other consumer 6 6 12 — 2,491 2,491 330,678 333,181 Total consumer lending 25,136 5,606 30,742 1,966 12,619 14,585 7,578,847 7,624,174 Total $ 71,956 $ 13,776 $ 85,732 $ 43,327 $ 70,568 $ 113,895 $ 30,665,534 $ 30,865,161 ($ in thousands) December 31, 2017 Accruing Loans 30-59 Days Past Due Accruing Loans 60-89 Days Past Due Total Accruing Past Due Loans Nonaccrual Loans Less Than 90 Days Past Due Nonaccrual Loans 90 or More Days Past Due Total Nonaccrual Loans Current Accruing Loans Total Commercial lending: C&amp;I $ 30,964 $ 82 $ 31,046 $ 27,408 $ 41,805 $ 69,213 $ 10,585,177 $ 10,685,436 CRE 3,414 466 3,880 5,430 21,556 26,986 8,628,343 8,659,209 Multifamily residential 4,846 14 4,860 1,418 299 1,717 1,848,551 1,855,128 Construction and land 758 — 758 — 3,973 3,973 654,595 659,326 Total commercial lending 39,982 562 40,544 34,256 67,633 101,889 21,716,666 21,859,099 Consumer lending: Single-family residential 13,269 5,355 18,624 6 5,917 5,923 4,504,364 4,528,911 HELOCs 4,286 4,186 8,472 89 3,917 4,006 1,756,439 1,768,917 Other consumer 14 23 37 — 2,491 2,491 333,976 336,504 Total consumer lending 17,569 9,564 27,133 95 12,325 12,420 6,594,779 6,634,332 Total $ 57,551 $ 10,126 $ 67,677 $ 34,351 $ 79,958 $ 114,309 $ 28,311,445 $ 28,493,431 </t>
  </si>
  <si>
    <t>Summary of additions and modifications to non-PCI troubled debt restructurings</t>
  </si>
  <si>
    <t>The following tables present the additions to non-PCI TDRs for the three and nine months ended September 30, 2018 and 2017 : ($ in thousands) Loans Modified as TDRs During the Three Months Ended September 30, 2018 2017 Number Pre- Modification Post- Modification (1) Financial (2) Number Pre- Modification Post- Modification (1) Financial (2) Commercial lending: C&amp;I 4 $ 7,992 $ 8,006 $ 3,619 10 $ 15,143 $ 14,927 $ 65 CRE — $ — $ — $ — 1 $ 172 $ 172 $ 8 Loans Modified as TDRs During the Nine Months Ended September 30, ($ in thousands) 2018 2017 Number Pre- Post- (1) Financial (2) Number Pre- Post- (1) Financial (2) Commercial lending: C&amp;I 4 $ 7,992 $ 8,006 $ 3,727 15 $ 29,541 $ 28,796 $ 10,365 CRE 1 $ 750 $ 798 $ — 2 $ 1,699 $ 1,648 $ 8 Multifamily residential — $ — $ — $ — 1 $ 3,655 $ 3,620 $ 112 Consumer lending: Single-family residential 2 $ 404 $ 395 $ (28 ) — $ — $ — $ — HELOCs 2 $ 1,546 $ 1,467 $ — — $ — $ — $ — (1) Includes subsequent payments after modification and reflects the balance as of September 30, 2018 and 2017 . (2) The financial impact includes increases (decreases) in charge-offs and specific reserves recorded at the modification date. The following tables present the non-PCI TDR modifications for the three and nine months ended September 30, 2018 and 2017 by modification type: ($ in thousands) Modification Type During the Three Months Ended September 30, 2018 2017 Principal (1) Principal (2) Interest Other Total Principal (1) Principal (2) Interest Other Total Commercial lending: C&amp;I $ 8,006 $ — $ — $ — $ 8,006 $ 14,903 $ 24 $ — $ — $ 14,927 CRE — — — — — 172 — — — 172 Total commercial lending 8,006 — — — 8,006 15,075 24 — — 15,099 Total $ 8,006 $ — $ — $ — $ 8,006 $ 15,075 $ 24 $ — $ — $ 15,099 ($ in thousands) Modification Type During the Nine Months Ended September 30, 2018 2017 Principal (1) Principal (2) Interest Other Total Principal (1) Principal (2) Interest Other Total Commercial lending: C&amp;I $ 8,006 $ — $ — $ — $ 8,006 $ 18,289 $ 10,507 $ — $ — $ 28,796 CRE — — 798 — 798 1,648 — — — 1,648 Multifamily residential — — — — — 3,620 — — — 3,620 Total commercial lending 8,006 — 798 — 8,804 23,557 10,507 — — 34,064 Consumer lending: Single-family residential 64 — — 331 395 — — — — — HELOCs 1,400 — — 67 1,467 — — — — — Total consumer lending 1,464 — — 398 1,862 — — — — — Total $ 9,470 $ — $ 798 $ 398 $ 10,666 $ 23,557 $ 10,507 $ — $ — $ 34,064 (1) Includes forbearance payments, term extensions and principal deferments that modify the terms of the loan from principal and interest payments to interest payments only. (2) Includes principal and interest deferments or reductions.</t>
  </si>
  <si>
    <t>Summary of TDR loans subsequently defaulted</t>
  </si>
  <si>
    <t xml:space="preserve">The following tables present information on loans modified as TDRs within the previous 12 months that have subsequently defaulted during the three and nine months ended September 30, 2018 and 2017 , and were still in default at the respective period end: ($ in thousands) Loans Modified as TDRs that Subsequently Defaulted During the Three Months Ended September 30, 2018 2017 Number of Recorded Number of Recorded Commercial lending: C&amp;I — $ — 1 $ 9,386 CRE 1 $ 186 — $ — ($ in thousands) Loans Modified as TDRs that Subsequently Defaulted During the Nine Months Ended September 30, 2018 2017 Number of Recorded Number of Recorded Commercial lending: C&amp;I — $ — 1 $ 9,386 CRE 1 $ 186 — $ — Consumer lending: HELOCs — $ — 1 $ 48 </t>
  </si>
  <si>
    <t>Summary of non-PCI impaired loans</t>
  </si>
  <si>
    <t xml:space="preserve">The following tables present information on non-PCI impaired loans as of September 30, 2018 and December 31, 2017 : ($ in thousands) September 30, 2018 Unpaid Principal Balance Recorded Investment With No Allowance Recorded Investment With Allowance Total Recorded Investment Related Allowance Commercial lending: C&amp;I $ 105,527 $ 33,693 $ 52,903 $ 86,596 $ 14,496 CRE 37,563 27,742 3,264 31,006 436 Multifamily residential 6,880 2,973 3,125 6,098 100 Total commercial lending 149,970 64,408 59,292 123,700 15,032 Consumer lending: Single-family residential 14,610 2,567 10,849 13,416 36 HELOCs 8,333 3,020 5,196 8,216 266 Other consumer 2,491 — 2,491 2,491 2,491 Total consumer lending 25,434 5,587 18,536 24,123 2,793 Total non-PCI impaired loans $ 175,404 $ 69,995 $ 77,828 $ 147,823 $ 17,825 ($ in thousands) December 31, 2017 Unpaid Principal Balance Recorded Investment With No Allowance Recorded Investment With Allowance Total Recorded Investment Related Allowance Commercial lending: C&amp;I $ 130,773 $ 36,086 $ 62,599 $ 98,685 $ 16,094 CRE 41,248 28,699 6,857 35,556 684 Multifamily residential 11,164 8,019 2,617 10,636 88 Construction and land 4,781 3,973 — 3,973 — Total commercial lending 187,966 76,777 72,073 148,850 16,866 Consumer lending: Single-family residential 15,501 — 14,338 14,338 534 HELOCs 5,484 2,287 2,921 5,208 4 Other consumer 2,491 — 2,491 2,491 2,491 Total consumer lending 23,476 2,287 19,750 22,037 3,029 Total non-PCI impaired loans $ 211,442 $ 79,064 $ 91,823 $ 170,887 $ 19,895 </t>
  </si>
  <si>
    <t>Schedule of average recorded investment and interest income recognized on non-PCI impaired loans</t>
  </si>
  <si>
    <t>The following table presents the average recorded investment and interest income recognized on non-PCI impaired loans for the three and nine months ended September 30, 2018 and 2017 : ($ in thousands) Three Months Ended September 30, Nine Months Ended September 30, 2018 2017 2018 2017 Average Recognized Interest Income (1) Average Recognized Interest Income (1) Average Recorded Investment Recognized Interest Income (1) Average Recognized Interest Income (1) Commercial lending: C&amp;I $ 81,610 $ 328 $ 97,494 $ 295 $ 83,195 $ 1,210 $ 99,153 $ 921 CRE 31,261 116 37,489 179 31,879 348 37,238 535 Multifamily residential 6,132 56 12,532 108 6,215 200 12,540 324 Construction and land — — 4,337 — — — 4,484 — Total commercial lending 119,003 500 151,852 582 121,289 1,758 153,415 1,780 Consumer lending: Single-family residential 13,460 119 16,124 111 13,549 403 16,141 325 HELOCs 8,260 18 4,492 14 8,306 89 4,455 41 Other consumer 2,491 — — — 2,491 — — — Total consumer lending 24,211 137 20,616 125 24,346 492 20,596 366 Total non-PCI impaired loans $ 143,214 $ 637 $ 172,468 $ 707 $ 145,635 $ 2,250 $ 174,011 $ 2,146 (1) Includes interest recognized on accruing non-PCI TDRs. Interest payments received on nonaccrual non-PCI loans are reflected as a reduction to principal, not as interest income.</t>
  </si>
  <si>
    <t>Summary of activities in the allowance for credit losses</t>
  </si>
  <si>
    <t xml:space="preserve">The following table presents a summary of activities in the allowance for loan losses by portfolio segment for the three and nine months ended September 30, 2018 and 2017 : ($ in thousands) Three Months Ended September 30, Nine Months Ended September 30, 2018 2017 2018 2017 Non-PCI Loans Allowance for non-PCI loans, beginning of period $ 301,511 $ 276,238 $ 287,070 $ 260,402 Provision for loan losses on non-PCI loans 12,650 13,458 47,722 32,184 Gross charge-offs: Commercial lending: C&amp;I (4,462 ) (7,359 ) (36,441 ) (19,802 ) Construction and land — — — (149 ) Consumer lending: Single-family residential — — (1 ) (1 ) HELOCs — (55 ) — (55 ) Other consumer (6 ) (10 ) (185 ) (17 ) Total gross charge-offs (4,468 ) (7,424 ) (36,627 ) (20,024 ) Gross recoveries: Commercial lending: C&amp;I 411 1,962 8,841 9,205 CRE 2 549 431 1,541 Multifamily residential 77 634 1,471 1,329 Construction and land 23 61 716 173 Consumer lending: Single-family residential 295 175 1,108 429 HELOCs — — — 24 Other consumer 1 2 2 142 Total gross recoveries 809 3,383 12,569 12,843 Net charge-offs (3,659 ) (4,041 ) (24,058 ) (7,181 ) Foreign currency translation adjustments (492 ) 203 (724 ) 453 Allowance for non-PCI loans, end of period 310,010 285,858 310,010 285,858 PCI Loans Allowance for PCI loans, beginning of period 39 78 58 118 Reversal of loan losses on PCI loans (8 ) (10 ) (27 ) (50 ) Allowance for PCI loans, end of period 31 68 31 68 Allowance for loan losses $ 310,041 $ 285,926 $ 310,041 $ 285,926 The following table presents a summary of activities in the allowance for unfunded credit reserves for the three and nine months ended September 30, 2018 and 2017 : ($ in thousands) Three Months Ended Nine Months Ended 2018 2017 2018 2017 Allowance for unfunded credit reserves, beginning of period $ 14,019 $ 15,188 $ 13,318 $ 16,121 Reversal of unfunded credit reserves (2,100 ) (452 ) (1,399 ) (1,385 ) Allowance for unfunded credit reserves, end of period $ 11,919 $ 14,736 $ 11,919 $ 14,736 </t>
  </si>
  <si>
    <t>Summary of allowance for loan losses and recorded investments by portfolio segment and impairment methodology</t>
  </si>
  <si>
    <t>The following tables present the Company’s allowance for loan losses and recorded investments by portfolio segment and impairment methodology as of September 30, 2018 and December 31, 2017 : ($ in thousands) September 30, 2018 Commercial Lending Consumer Lending C&amp;I CRE Multifamily Residential Construction and Land Single- Family Residential HELOCs Other Consumer Total Allowance for loan losses Individually evaluated for impairment $ 14,496 $ 436 $ 100 $ — $ 36 $ 266 $ 2,491 $ 17,825 Collectively evaluated for impairment 167,261 44,961 17,655 24,433 30,609 5,496 1,770 292,185 Acquired with deteriorated credit quality — 31 — — — — — 31 Total $ 181,757 $ 45,428 $ 17,755 $ 24,433 $ 30,645 $ 5,762 $ 4,261 $ 310,041 Recorded investment in loans Individually evaluated for impairment $ 86,596 $ 31,006 $ 6,098 $ — $ 13,416 $ 8,216 $ 2,491 $ 147,823 Collectively evaluated for impairment 11,428,044 9,038,873 2,045,379 604,991 5,569,779 1,699,582 330,690 30,717,338 Acquired with deteriorated credit quality (1) 2,414 192,448 39,086 42 101,392 9,642 — 345,024 Total (1) $ 11,517,054 $ 9,262,327 $ 2,090,563 $ 605,033 $ 5,684,587 $ 1,717,440 $ 333,181 $ 31,210,185 ($ in thousands) December 31, 2017 Commercial Lending Consumer Lending C&amp;I CRE Multifamily Residential Construction and Land Single- Family Residential HELOCs Other Consumer Total Allowance for loan losses Individually evaluated for impairment $ 16,094 $ 684 $ 88 $ — $ 534 $ 4 $ 2,491 $ 19,895 Collectively evaluated for impairment 146,964 40,495 19,021 26,881 25,828 7,350 636 267,175 Acquired with deteriorated credit quality — 58 — — — — — 58 Total $ 163,058 $ 41,237 $ 19,109 $ 26,881 $ 26,362 $ 7,354 $ 3,127 $ 287,128 Recorded investment in loans Individually evaluated for impairment $ 98,685 $ 35,556 $ 10,636 $ 3,973 $ 14,338 $ 5,208 $ 2,491 $ 170,887 Collectively evaluated for impairment 10,586,751 8,623,653 1,844,492 655,353 4,514,573 1,763,709 334,013 28,322,544 Acquired with deteriorated credit quality (1) 11,795 277,688 61,048 371 117,378 14,007 — 482,287 Total (1) $ 10,697,231 $ 8,936,897 $ 1,916,176 $ 659,697 $ 4,646,289 $ 1,782,924 $ 336,504 $ 28,975,718 (1) Loans net of ASC 310-30 discount.</t>
  </si>
  <si>
    <t>Summary of changes in accretable yield for PCI loans</t>
  </si>
  <si>
    <t xml:space="preserve">The following table presents the changes in accretable yield for PCI loans for the three and nine months ended September 30, 2018 and 2017 : ($ in thousands) Three Months Ended September 30, Nine Months Ended September 30, 2018 2017 2018 2017 Accretable yield for PCI loans, beginning of period $ 85,052 $ 118,625 $ 101,977 $ 136,247 Accretion (7,357 ) (10,747 ) (27,575 ) (32,108 ) Changes in expected cash flows 1,638 2,078 4,931 5,817 Accretable yield for PCI loans, end of period $ 79,333 $ 109,956 $ 79,333 $ 109,956 </t>
  </si>
  <si>
    <t>Schedule of loans purchases into the held-for-investment portfolio, reclassification of loans held-for-investment to/from held for-sale and sales of loans</t>
  </si>
  <si>
    <t>The following tables present information on loan purchases into held-for-investment portfolio, reclassification of loans held-for-investment to/from held-for-sale, and sales during the three and nine months ended September 30, 2018 and 2017 : ($ in thousands) Three Months Ended September 30, 2018 Commercial Lending Consumer Lending C&amp;I CRE Multifamily Construction Single-Family Other Total Loans transferred from held-for-investment to held-for-sale (1) $ 53,149 $ 9,830 $ — $ — $ 14,981 $ — $ 77,960 Loans transferred from held-for-sale to held-for-investment $ 2,306 $ — $ — $ — $ — $ — $ 2,306 Sales (2)(3)(4) $ 62,744 $ 9,830 $ — $ — $ 20,844 $ — $ 93,418 Purchases (5) $ 47,809 $ — $ 2,518 $ — $ 10,759 $ — $ 61,086 ($ in thousands) Three Months Ended September 30, 2017 Commercial Lending Consumer Lending C&amp;I CRE Multifamily Construction Single-Family Other Total Loans transferred from held-for-investment to held-for-sale (1) $ 58,786 $ 14,803 $ — $ 923 $ — $ — $ 74,512 Sales (2)(3)(4) $ 69,750 $ 14,803 $ — $ 923 $ 5,771 $ — $ 91,247 Purchases (5) $ 63,590 $ — $ 178 $ — $ 8,648 $ — $ 72,416 ($ in thousands) Nine Months Ended September 30, 2018 Commercial Lending Consumer Lending C&amp;I CRE Multifamily Construction Single-Family Other Total Loans transferred from held-for-investment to held-for-sale (1) $ 298,989 $ 49,621 $ — $ — $ 14,981 $ — $ 363,591 Loans transferred from held-for-sale to held-for-investment $ 2,306 $ — $ — $ — $ — $ — $ 2,306 Sales (2)(3)(4) $ 305,435 $ 49,621 $ — $ — $ 31,565 $ — $ 386,621 Purchases (5) $ 398,171 $ — $ 5,953 $ — $ 46,784 $ — $ 450,908 ($ in thousands) Nine Months Ended September 30, 2017 Commercial Lending Consumer Lending C&amp;I CRE Multifamily Construction Single-Family Other Total Loans transferred from held-for-investment to held-for-sale (1) $ 382,862 $ 33,236 $ 532 $ 1,610 $ 249 $ — $ 418,489 Sales (2)(3)(4) $ 382,870 $ 33,236 $ 532 $ 1,610 $ 15,513 $ 22,191 $ 455,952 Purchases (5) $ 431,318 $ — $ 1,018 $ — $ 8,776 $ — $ 441,112 (1) The Company recorded $110 thousand and $13.5 million in write-downs to the allowance for loan losses related to loans transferred from held-for-investment to held-for-sale for the three and nine months ended September 30, 2018 , respectively, and $232 thousand and $441 thousand for the three and nine months ended September 30, 2017 , respectively. (2) Includes originated loans sold of $58.9 million and $252.1 million for the three and nine months ended September 30, 2018 , respectively, and $ 33.8 million and $101.4 million for the three and nine months ended September 30, 2017 , respectively. Originated loans sold during the three months ended September 30, 2018 were primarily C&amp;I and single-family residential loans. Originated loans sold during the nine months ended September 30, 2018 were primarily C&amp;I loans. In comparison, originated loans sold during the three and nine months ended September 30, 2017 were primarily C&amp;I and CRE loans. (3) Includes purchased loans sold in the secondary market of $34.5 million and $134.5 million for the three and nine months ended September 30, 2018 , respectively, and $57.4 million and $354.5 million for the three and nine months ended September 30, 2017 , respectively. (4) Net gains on sales of loans, excluding the lower of cost or fair value adjustments, were $1.1 million and $5.1 million for the three and nine months ended September 30, 2018 , respectively, and $2.4 million and $6.7 million for the three and nine months ended September 30, 2017 , respectively. No lower of cost or fair value adjustments were recorded for each of the three months ended September 30, 2018 and 2017, and nine months ended September 30, 2018. The Company recorded a lower of cost or fair value adjustment of $61 thousand for the nine months ended September 30, 2017 , which was included in Net gains on sales of loans on the Consolidated Statement of Income. (5) C&amp;I loan purchases for each of the three and nine months ended September 30, 2018 and 2017 were mainly comprised of C&amp;I syndicated loans.</t>
  </si>
  <si>
    <t>Investments in Qualified Affordable Housing Partnerships, Tax Credit and Other Investments, Net (Tables)</t>
  </si>
  <si>
    <t>Schedule of investments in qualified affordable housing partnerships, net and related unfunded commitments</t>
  </si>
  <si>
    <t xml:space="preserve">The following table presents the Company’s investments in qualified affordable housing partnerships, net, and related unfunded commitments as of September 30, 2018 and December 31, 2017 : ($ in thousands) September 30, 2018 December 31, 2017 Investments in qualified affordable housing partnerships, net $ 148,097 $ 162,824 Accrued expenses and other liabilities — Unfunded commitments $ 50,168 $ 55,815 </t>
  </si>
  <si>
    <t>Schedule of additional information related to investments in qualified affordable housing partnerships, net</t>
  </si>
  <si>
    <t xml:space="preserve">The following table presents additional information related to the Company’s investments in qualified affordable housing partnerships, net, for the three and nine months ended September 30, 2018 and 2017 : ($ in thousands) Three Months Ended Nine Months Ended 2018 2017 2018 2017 Tax credits and other tax benefits recognized $ 9,425 $ 15,840 $ 27,520 $ 35,027 Amortization expense included in income tax expense $ 7,236 $ 8,944 $ 21,009 $ 22,945 </t>
  </si>
  <si>
    <t>Schedule of tax credits and other investments, net and accrued expenses for unfunded commitments</t>
  </si>
  <si>
    <t xml:space="preserve">The following table presents the Company’s investments in tax credit and other investments, net, and related unfunded commitments as of September 30, 2018 and December 31, 2017 : ($ in thousands) September 30, 2018 December 31, 2017 Investments in tax credit and other investments, net $ 232,194 $ 224,551 Accrued expenses and other liabilities — Unfunded commitments $ 94,222 $ 113,372 </t>
  </si>
  <si>
    <t>Schedule of additional information related to tax credits and other investments, net</t>
  </si>
  <si>
    <t xml:space="preserve">The following table presents additional information related to the Company’s investments in tax credit and other investments, net, for the three and nine months ended September 30, 2018 and 2017 : ($ in thousands) Three Months Ended Nine Months Ended 2018 2017 2018 2017 Amortization expense included in noninterest expense $ 20,789 $ 23,827 $ 58,670 $ 66,059 </t>
  </si>
  <si>
    <t>Goodwill and Other Intangible Assets (Tables)</t>
  </si>
  <si>
    <t>Schedule of gross carrying value of core deposit intangible assets and accumulated amortization</t>
  </si>
  <si>
    <t>The following table presents the gross carrying value of core deposit intangible assets and accumulated amortization as of September 30, 2018 and December 31, 2017 : ($ in thousands) September 30, 2018 December 31, 2017 Gross balance (1) $ 86,099 $ 100,166 Accumulated amortization (1) (70,304 ) (79,112 ) Net carrying balance (1) $ 15,795 $ 21,054 (1) Excludes fully amortized core deposit intangible assets.</t>
  </si>
  <si>
    <t>Schedule of estimated future amortization expense of core deposit intangibles</t>
  </si>
  <si>
    <t xml:space="preserve">The following table presents the estimated future amortization expense of core deposit intangibles as of September 30, 2018 : Year Ended December 31, Amount ($ in thousands) Remainder of 2018 $ 1,266 2019 4,518 2020 3,634 2021 2,749 2022 1,865 Thereafter 1,763 Total $ 15,795 </t>
  </si>
  <si>
    <t>Commitments and Contingencies (Tables)</t>
  </si>
  <si>
    <t>Schedule of credit-related commitments</t>
  </si>
  <si>
    <t xml:space="preserve">The following table presents the Company’s credit-related commitments as of September 30, 2018 and December 31, 2017 : ($ in thousands) September 30, 2018 December 31, 2017 Loan commitments $ 5,097,885 $ 5,075,480 Commercial letters of credit and SBLCs $ 1,711,384 $ 1,655,897 </t>
  </si>
  <si>
    <t>Revenue from Contracts with Customers (Tables)</t>
  </si>
  <si>
    <t>Disaggregation of Revenue</t>
  </si>
  <si>
    <t>The following tables present revenue from contracts with customers within the scope of ASC 606 and other noninterest income, segregated by operating segments for the three and nine months ended September 30, 2018 and 2017 : ($ in thousands) Three Months Ended September 30, 2018 Retail Commercial Other Total Noninterest income: Revenue from contracts with customers (1) : Branch fees: Deposit service charges and related fee income $ 5,488 $ 3,133 $ 6 $ 8,627 Card income 949 201 — 1,150 Wealth management fees 3,401 134 — 3,535 Total revenue from contracts with customers $ 9,838 $ 3,468 $ 6 $ 13,312 Other sources of noninterest income (2) 3,299 24,393 5,498 33,190 Total noninterest income $ 13,137 $ 27,861 $ 5,504 $ 46,502 ($ in thousands) Three Months Ended September 30, 2017 Retail Commercial Other Total Noninterest income: Revenue from contracts with customers (1) : Branch fees: Deposit service charges and related fee income $ 6,082 $ 2,973 $ 132 $ 9,187 Card income 996 210 — 1,206 Wealth management fees 3,165 296 — 3,461 Total revenue from contracts with customers $ 10,243 $ 3,479 $ 132 $ 13,854 Other sources of noninterest income (2) 5,825 26,837 2,954 35,616 Total noninterest income $ 16,068 $ 30,316 $ 3,086 $ 49,470 ($ in thousands) Nine Months Ended September 30, 2018 Retail Commercial Other Total Noninterest income: Revenue from contracts with customers (1) : Branch fees: Deposit service charges and related fee income $ 17,240 $ 9,147 $ 412 $ 26,799 Card income 2,952 596 — 3,548 Wealth management fees 10,698 291 — 10,989 Total revenue from contracts with customers $ 30,890 $ 10,034 $ 412 $ 41,336 Other sources of noninterest income (2) 41,280 76,009 10,589 127,878 Total noninterest income $ 72,170 $ 86,043 $ 11,001 $ 169,214 ($ in thousands) Nine Months Ended September 30, 2017 Retail Commercial Other Total Noninterest income: Revenue from contracts with customers (1) : Branch fees: Deposit service charges and related fee income $ 18,076 $ 8,527 $ 358 $ 26,961 Card income 3,052 625 — 3,677 Wealth management fees 9,660 1,517 — 11,177 Total revenue from contracts with customers $ 30,788 $ 10,669 $ 358 $ 41,815 Other sources of noninterest income (2) 12,485 71,965 86,277 170,727 Total noninterest income $ 43,273 $ 82,634 $ 86,635 $ 212,542 (1) There were no adjustments to the Company’s financial statements recorded as a result of the adoption of ASC 606. For comparability, the Company has adjusted prior period amounts to conform to the current period’s presentation. (2) Primarily represents revenue from contracts with customers that are out of the scope of ASC 606.</t>
  </si>
  <si>
    <t>Stock Compensation Plans (Tables)</t>
  </si>
  <si>
    <t>Summary of stock compensation expense and related net tax benefit</t>
  </si>
  <si>
    <t xml:space="preserve">The following table presents a summary of the total share-based compensation expense and the related net tax benefit associated with the Company’s various employee share-based compensation plans for the three and nine months ended September 30, 2018 and 2017 : ($ in thousands) Three Months Ended Nine Months Ended 2018 2017 2018 2017 Stock compensation costs $ 10,986 $ 5,665 $ 24,201 $ 15,780 Related net tax benefits for stock compensation plans $ 187 $ 151 $ 5,062 $ 4,614 </t>
  </si>
  <si>
    <t>Summary of activity for time-based and performance-based restricted stock units</t>
  </si>
  <si>
    <t xml:space="preserve">The following table presents a summary of the activities for the Company’s time-based and performance-based RSUs for the nine months ended September 30, 2018 based on the target amount of awards: Nine Months Ended September 30, 2018 Time-Based RSUs Performance-Based RSUs Shares Weighted-Average Grant Date Fair Value Shares Weighted-Average Grant Date Fair Value Outstanding, at beginning of period 1,166,580 $ 42.00 424,299 $ 41.44 Granted 418,940 67.15 120,286 70.13 Vested (343,506 ) 39.81 (133,295 ) 41.15 Forfeited (105,174 ) 50.17 — — Outstanding, at end of period 1,136,840 $ 51.17 411,290 $ 49.93 </t>
  </si>
  <si>
    <t>Stockholders' Equity and Earnings Per Share (Tables)</t>
  </si>
  <si>
    <t>Schedule of earnings per share calculations</t>
  </si>
  <si>
    <t>The following table presents the EPS calculations for the three and nine months ended September 30, 2018 and 2017 : ($ and shares in thousands, except per share data) Three Months Ended Nine Months Ended 2018 2017 2018 2017 Basic Net income $ 171,302 $ 132,660 $ 530,683 $ 420,726 Basic weighted-average number of shares outstanding 144,921 144,498 144,829 144,412 Basic EPS $ 1.18 $ 0.92 $ 3.66 $ 2.91 Diluted Net income $ 171,302 $ 132,660 $ 530,683 $ 420,726 Basic weighted-average number of shares outstanding 144,921 144,498 144,829 144,412 Diluted potential common shares (1) 1,252 1,384 1,329 1,437 Diluted weighted-average number of shares outstanding (1) 146,173 145,882 146,158 145,849 Diluted EPS $ 1.17 $ 0.91 $ 3.63 $ 2.88 (1) Includes dilutive shares from RSUs and warrants for the three and nine months ended September 30, 2018 and 2017 .</t>
  </si>
  <si>
    <t>Accumulated Other Comprehensive Income (Loss) (Tables)</t>
  </si>
  <si>
    <t>Schedule of the changes in components of accumulated other comprehensive income (loss) balances</t>
  </si>
  <si>
    <t>The following tables present the changes in the components of AOCI balances for the three and nine months ended September 30, 2018 and 2017 : ($ in thousands) Three Months Ended September 30, 2018 2017 Available- Foreign (1) Total Available- Foreign (1) Total Beginning balance $ (64,822 ) $ (6,645 ) $ (71,467 ) $ (18,950 ) $ (15,231 ) $ (34,181 ) Net unrealized (losses) gains arising during the period (13,584 ) (4,761 ) (18,345 ) (1,014 ) 3,870 2,856 Amounts reclassified from AOCI (24 ) — (24 ) (892 ) — (892 ) Changes, net of tax (13,608 ) (4,761 ) (18,369 ) (1,906 ) 3,870 1,964 Ending balance $ (78,430 ) $ (11,406 ) $ (89,836 ) $ (20,856 ) $ (11,361 ) $ (32,217 ) ($ in thousands) Nine Months Ended September 30, 2018 2017 Available- Foreign (1) Total Available- Foreign (1) Total Beginning balance $ (30,898 ) $ (6,621 ) $ (37,519 ) $ (28,772 ) $ (19,374 ) $ (48,146 ) Cumulative effect of change in accounting principle related to marketable equity securities (2) 385 — 385 — — — Reclassification of tax effects in AOCI resulting from the new federal corporate income tax rate (3) (6,656 ) — (6,656 ) — — — Beginning balance, adjusted (37,169 ) (6,621 ) (43,790 ) (28,772 ) (19,374 ) (48,146 ) Net unrealized (losses) gains arising during the period (39,588 ) (4,785 ) (44,373 ) 11,818 8,013 19,831 Amounts reclassified from AOCI (1,673 ) — (1,673 ) (3,902 ) — (3,902 ) Changes, net of tax (41,261 ) (4,785 ) (46,046 ) 7,916 8,013 15,929 Ending balance $ (78,430 ) $ (11,406 ) $ (89,836 ) $ (20,856 ) $ (11,361 ) $ (32,217 ) (1) Represents foreign currency translation adjustments related to the Company’s net investment in non-U.S. operations, including related hedges. The functional currency and reporting currency of the Company’s foreign subsidiary was Chinese Renminbi and USD, respectively. (2) Represents the impact of the adoption in the first quarter of 2018 of ASU 2016-01, Financial Instruments — Overall (Subtopic 825-10): Recognition and Measurement of Financial Assets and Financial Liabilities. Refer to Note 2 — Current Accounting Developments to the Consolidated Financial Statements for additional information. (3) Represents amounts reclassified from AOCI to retained earnings due to early adoption of ASU 2018-02, Income Statement — Reporting Comprehensive Income (Topic 220): Reclassification of Certain Tax Effects from Accumulated Other Comprehensive Income. Refer to Note 2 — Current Accounting Developments to the Consolidated Financial Statements for additional information.</t>
  </si>
  <si>
    <t>Schedule of components of other comprehensive income (loss), reclassifications to net income and the related tax effects</t>
  </si>
  <si>
    <t xml:space="preserve">The following tables present the components of other comprehensive income (loss), reclassifications to net income and the related tax effects for the three and nine months ended September 30, 2018 and 2017 : ($ in thousands) Three Months Ended September 30, 2018 2017 Before-Tax Tax Effect Net-of-Tax Before-Tax Tax Effect Net-of-Tax Available-for-sale investment securities: Net unrealized losses arising during the period $ (19,319 ) $ 5,735 $ (13,584 ) $ (1,749 ) $ 735 $ (1,014 ) Net realized gains reclassified into net income (1) (35 ) 11 (24 ) (1,539 ) 647 (892 ) Net change (19,354 ) 5,746 (13,608 ) (3,288 ) 1,382 (1,906 ) Foreign currency translation adjustments: Net unrealized (losses) gains arising during the period (4,761 ) — (4,761 ) 3,870 — 3,870 Net change (4,761 ) — (4,761 ) 3,870 — 3,870 Other comprehensive (loss) income $ (24,115 ) $ 5,746 $ (18,369 ) $ 582 $ 1,382 $ 1,964 ($ in thousands) Nine Months Ended September 30, 2018 2017 Before-Tax Tax Effect Net-of-Tax Before-Tax Tax Effect Net-of-Tax Available-for-sale investment securities: Net unrealized (losses) gains arising during the period $ (56,238 ) $ 16,650 $ (39,588 ) $ 20,392 $ (8,574 ) $ 11,818 Net realized gains reclassified into net income (1) (2,374 ) 701 (1,673 ) (6,733 ) 2,831 (3,902 ) Net change (58,612 ) 17,351 (41,261 ) 13,659 (5,743 ) 7,916 Foreign currency translation adjustments: Net unrealized (losses) gains arising during the period (4,785 ) — (4,785 ) 8,013 — 8,013 Net change (4,785 ) — (4,785 ) 8,013 — 8,013 Other comprehensive (loss) income $ (63,397 ) $ 17,351 $ (46,046 ) $ 21,672 $ (5,743 ) $ 15,929 (1) For the three and nine months ended September 30, 2018 and 2017 , pre-tax amounts were reported in Net gains on sales of available-for-sale investment securities on the Consolidated Statement of Income. </t>
  </si>
  <si>
    <t>Business Segments (Tables)</t>
  </si>
  <si>
    <t>Schedule of operating results and other key financial measures by operating segments</t>
  </si>
  <si>
    <t xml:space="preserve">The following tables present the operating results and other key financial measures for the individual operating segments as of and for the three and nine months ended September 30, 2018 and 2017 : ($ in thousands) Retail Banking Commercial Banking Other Total Three Months Ended September 30, 2018 Interest income $ 120,449 $ 271,760 $ 29,976 $ 422,185 Charge for funds used (65,499 ) (139,986 ) (10,158 ) (215,643 ) Interest spread on funds used 54,950 131,774 19,818 206,542 Interest expense (41,207 ) (13,808 ) (18,450 ) (73,465 ) Credit on funds provided 168,529 31,804 15,310 215,643 Interest spread on funds provided (used) 127,322 17,996 (3,140 ) 142,178 Net interest income before provision for credit losses $ 182,272 $ 149,770 $ 16,678 $ 348,720 Provision for credit losses $ 705 $ 9,837 $ — $ 10,542 Noninterest income $ 13,137 $ 27,861 $ 5,504 $ 46,502 Noninterest expense $ 87,341 $ 53,233 $ 39,241 $ 179,815 Segment income (loss) before income taxes $ 107,363 $ 114,561 $ (17,059 ) $ 204,865 Segment net income $ 76,732 $ 81,969 $ 12,601 $ 171,302 As of September 30, 2018: Segment assets $ 10,194,291 $ 22,930,768 $ 5,948,047 $ 39,073,106 ($ in thousands) Retail Commercial Other Total Three Months Ended September 30, 2017 Interest income $ 93,714 $ 218,397 $ 27,799 $ 339,910 Charge for funds used (37,979 ) (87,071 ) (7,589 ) (132,639 ) Interest spread on funds used 55,735 131,326 20,210 207,271 Interest expense (20,090 ) (5,943 ) (10,722 ) (36,755 ) Credit on funds provided 111,812 12,770 8,057 132,639 Interest spread on funds provided (used) 91,722 6,827 (2,665 ) 95,884 Net interest income before provision for credit losses $ 147,457 $ 138,153 $ 17,545 $ 303,155 Provision for credit losses $ 2,058 $ 10,938 $ — $ 12,996 Noninterest income $ 16,068 $ 30,316 $ 3,086 $ 49,470 Noninterest expense $ 80,614 $ 46,977 $ 36,754 $ 164,345 Segment income (loss) before income taxes $ 80,853 $ 110,554 $ (16,123 ) $ 175,284 Segment net income $ 47,541 $ 65,311 $ 19,808 $ 132,660 As of September 30, 2017: Segment assets $ 8,877,186 $ 21,216,848 $ 6,213,932 $ 36,307,966 ($ in thousands) Retail Commercial Other Total Nine Months Ended September 30, 2018 Interest income $ 335,967 $ 772,904 $ 85,498 $ 1,194,369 Charge for funds used (171,687 ) (378,134 ) (45,159 ) (594,980 ) Interest spread on funds used 164,280 394,770 40,339 599,389 Interest expense (98,138 ) (34,622 ) (44,517 ) (177,277 ) Credit on funds provided 472,426 87,980 34,574 594,980 Interest spread on funds provided (used) 374,288 53,358 (9,943 ) 417,703 Net interest income before provision for credit losses $ 538,568 $ 448,128 $ 30,396 $ 1,017,092 Provision for credit losses $ 7,212 $ 39,084 $ — $ 46,296 Noninterest income $ 72,170 $ 86,043 $ 11,001 $ 169,214 Noninterest expense $ 255,453 $ 174,959 $ 95,957 $ 526,369 Segment income (loss) before income taxes $ 348,073 $ 320,128 $ (54,560 ) $ 613,641 Segment net income $ 249,196 $ 229,541 $ 51,946 $ 530,683 As of September 30, 2018: Segment assets $ 10,194,291 $ 22,930,768 $ 5,948,047 $ 39,073,106 ($ in thousands) Retail Commercial Other Total Nine Months Ended September 30, 2017 Interest income $ 263,491 $ 616,689 $ 85,174 $ 965,354 Charge for funds used (98,856 ) (229,330 ) (50,273 ) (378,459 ) Interest spread on funds used 164,635 387,359 34,901 586,895 Interest expense (54,650 ) (16,225 ) (29,111 ) (99,986 ) Credit on funds provided 320,452 37,436 20,571 378,459 Interest spread on funds provided (used) 265,802 21,211 (8,540 ) 278,473 Net interest income before provision for credit losses $ 430,437 $ 408,570 $ 26,361 $ 865,368 Provision for credit losses $ 1,772 $ 28,977 $ — $ 30,749 Noninterest income $ 43,273 $ 82,634 $ 86,635 $ 212,542 Noninterest expense $ 233,408 $ 145,901 $ 106,879 $ 486,188 Segment income before income taxes $ 238,530 $ 316,326 $ 6,117 $ 560,973 Segment net income $ 140,255 $ 186,873 $ 93,598 $ 420,726 As of September 30, 2017: Segment assets $ 8,877,186 $ 21,216,848 $ 6,213,932 $ 36,307,966 </t>
  </si>
  <si>
    <t>Basis of Presentation (Details)</t>
  </si>
  <si>
    <t>Sep. 30, 2018trust</t>
  </si>
  <si>
    <t>Number of wholly-owned subsidiaries that are statutory business trusts (the Trusts)</t>
  </si>
  <si>
    <t>Current Accounting Developments (Details) - USD ($) $ in Thousands</t>
  </si>
  <si>
    <t>Jan. 01, 2019</t>
  </si>
  <si>
    <t>New Accounting Pronouncements or Change in Accounting Principle [Line Items]</t>
  </si>
  <si>
    <t>Marketable equity securities</t>
  </si>
  <si>
    <t>Cumulative effect of a change in accounting principle</t>
  </si>
  <si>
    <t>ASU 2016-01 | Retained Earnings</t>
  </si>
  <si>
    <t>ASU 2016-01 | AOCI, Net of Tax</t>
  </si>
  <si>
    <t>ASU 2018-02 | Retained Earnings</t>
  </si>
  <si>
    <t>ASU 2018-02 | AOCI, Net of Tax</t>
  </si>
  <si>
    <t>Minimum | Forecast | ASU 2016-02</t>
  </si>
  <si>
    <t>Right-of-use, asset</t>
  </si>
  <si>
    <t>Right-of-use, liability</t>
  </si>
  <si>
    <t>Maximum | Forecast | ASU 2016-02</t>
  </si>
  <si>
    <t>Dispositions and Held-for-Sale (Sales Leaseback) (Details) - Commercial Property In San Francisco $ in Millions</t>
  </si>
  <si>
    <t>Mar. 31, 2017USD ($)</t>
  </si>
  <si>
    <t>Sale Leaseback Transaction [Line Items]</t>
  </si>
  <si>
    <t>Sales price</t>
  </si>
  <si>
    <t>Net book value</t>
  </si>
  <si>
    <t>Pre-tax profit from sale</t>
  </si>
  <si>
    <t>Selling costs</t>
  </si>
  <si>
    <t>Current period gain recognized</t>
  </si>
  <si>
    <t>Deferred gain</t>
  </si>
  <si>
    <t>Dispositions and Held-for-Sale (Held-for-Sale) (Details) $ in Thousands</t>
  </si>
  <si>
    <t>Sep. 30, 2018USD ($)</t>
  </si>
  <si>
    <t>Dec. 31, 2017USD ($)</t>
  </si>
  <si>
    <t>Nov. 11, 2017banking_branch</t>
  </si>
  <si>
    <t>Long Lived Assets Held-for-sale [Line Items]</t>
  </si>
  <si>
    <t>Desert Community Bank</t>
  </si>
  <si>
    <t>Desert Community Bank | California</t>
  </si>
  <si>
    <t>Number of branches to be sold | banking_branch</t>
  </si>
  <si>
    <t>Loans held-for-sale | Desert Community Bank</t>
  </si>
  <si>
    <t>Premises and equipment held-for-sale | Desert Community Bank</t>
  </si>
  <si>
    <t>Dispositions and Held-for-Sale (Dispositions) (Details) $ in Thousands</t>
  </si>
  <si>
    <t>Sep. 30, 2017USD ($)</t>
  </si>
  <si>
    <t>Mar. 17, 2018USD ($)banking_branch</t>
  </si>
  <si>
    <t>Disposition [Line Items]</t>
  </si>
  <si>
    <t>East West Insurance Services, Inc.</t>
  </si>
  <si>
    <t>Proceeds from sale of business</t>
  </si>
  <si>
    <t>Net cash payment in sale of branches</t>
  </si>
  <si>
    <t>Number of branches sold | banking_branch</t>
  </si>
  <si>
    <t>Loans | Desert Community Bank</t>
  </si>
  <si>
    <t>Branch assets sold</t>
  </si>
  <si>
    <t>Cash and cash equivalents | Desert Community Bank</t>
  </si>
  <si>
    <t>Premises and equipment | Desert Community Bank</t>
  </si>
  <si>
    <t>Deposits | Desert Community Bank</t>
  </si>
  <si>
    <t>Branch liabilities sold</t>
  </si>
  <si>
    <t>Fair Value Measurement and Fair Value of Financial Instruments (Financial Assets and Liabilities Measurement on Recurring Basis) (Details) - USD ($) $ in Thousands</t>
  </si>
  <si>
    <t>Investment securities available-for-sale</t>
  </si>
  <si>
    <t>Available-for-sale debt securities, Fair Value</t>
  </si>
  <si>
    <t>Available-for-sale debt and equity securities, Fair Value</t>
  </si>
  <si>
    <t>Equity securities with readily determinable fair value</t>
  </si>
  <si>
    <t>Derivative</t>
  </si>
  <si>
    <t>Derivative assets - Fair value</t>
  </si>
  <si>
    <t>Derivative liabilities - Fair value</t>
  </si>
  <si>
    <t>U.S. Treasury securities</t>
  </si>
  <si>
    <t>U.S. government agency and U.S. government sponsored enterprise debt securities</t>
  </si>
  <si>
    <t>U.S. government agency and U.S. government sponsored enterprise mortgage-backed securities - Commercial mortgage-backed securities</t>
  </si>
  <si>
    <t>U.S. government agency and U.S. government sponsored enterprise mortgage-backed securities - Residential mortgage-backed securities</t>
  </si>
  <si>
    <t>Municipal securities</t>
  </si>
  <si>
    <t>Non-agency commercial mortgage-backed securities | Investment grade</t>
  </si>
  <si>
    <t>Non-agency residential mortgage-backed securities | Investment grade</t>
  </si>
  <si>
    <t>Corporate debt securities | Investment grade</t>
  </si>
  <si>
    <t>Foreign bonds | Investment grade</t>
  </si>
  <si>
    <t>Asset-backed securities | Investment grade</t>
  </si>
  <si>
    <t>Other securities</t>
  </si>
  <si>
    <t>Other securities, Fair Value</t>
  </si>
  <si>
    <t>Fair Value, Measurements, Recurring | Quoted Prices in Active Markets for Identical Assets (Level 1)</t>
  </si>
  <si>
    <t>Total investments in tax credit and other investments</t>
  </si>
  <si>
    <t>Fair Value, Measurements, Recurring | Quoted Prices in Active Markets for Identical Assets (Level 1) | Interest rate contracts</t>
  </si>
  <si>
    <t>Fair Value, Measurements, Recurring | Quoted Prices in Active Markets for Identical Assets (Level 1) | Foreign exchange contracts</t>
  </si>
  <si>
    <t>Fair Value, Measurements, Recurring | Quoted Prices in Active Markets for Identical Assets (Level 1) | Credit contracts</t>
  </si>
  <si>
    <t>Fair Value, Measurements, Recurring | Quoted Prices in Active Markets for Identical Assets (Level 1) | Equity contracts</t>
  </si>
  <si>
    <t>Fair Value, Measurements, Recurring | Quoted Prices in Active Markets for Identical Assets (Level 1) | Commodity contracts</t>
  </si>
  <si>
    <t>Fair Value, Measurements, Recurring | Quoted Prices in Active Markets for Identical Assets (Level 1) | U.S. Treasury securities</t>
  </si>
  <si>
    <t>Fair Value, Measurements, Recurring | Quoted Prices in Active Markets for Identical Assets (Level 1) | U.S. government agency and U.S. government sponsored enterprise debt securities</t>
  </si>
  <si>
    <t>Fair Value, Measurements, Recurring | Quoted Prices in Active Markets for Identical Assets (Level 1) | U.S. government agency and U.S. government sponsored enterprise mortgage-backed securities - Commercial mortgage-backed securities</t>
  </si>
  <si>
    <t>Fair Value, Measurements, Recurring | Quoted Prices in Active Markets for Identical Assets (Level 1) | U.S. government agency and U.S. government sponsored enterprise mortgage-backed securities - Residential mortgage-backed securities</t>
  </si>
  <si>
    <t>Fair Value, Measurements, Recurring | Quoted Prices in Active Markets for Identical Assets (Level 1) | Municipal securities</t>
  </si>
  <si>
    <t>Fair Value, Measurements, Recurring | Quoted Prices in Active Markets for Identical Assets (Level 1) | Non-agency commercial mortgage-backed securities | Investment grade</t>
  </si>
  <si>
    <t>Fair Value, Measurements, Recurring | Quoted Prices in Active Markets for Identical Assets (Level 1) | Non-agency residential mortgage-backed securities | Investment grade</t>
  </si>
  <si>
    <t>Fair Value, Measurements, Recurring | Quoted Prices in Active Markets for Identical Assets (Level 1) | Corporate debt securities | Investment grade</t>
  </si>
  <si>
    <t>Fair Value, Measurements, Recurring | Quoted Prices in Active Markets for Identical Assets (Level 1) | Foreign bonds | Investment grade</t>
  </si>
  <si>
    <t>Fair Value, Measurements, Recurring | Quoted Prices in Active Markets for Identical Assets (Level 1) | Asset-backed securities | Investment grade</t>
  </si>
  <si>
    <t>Fair Value, Measurements, Recurring | Quoted Prices in Active Markets for Identical Assets (Level 1) | Other securities</t>
  </si>
  <si>
    <t>Fair Value, Measurements, Recurring | Significant Other Observable Inputs (Level 2)</t>
  </si>
  <si>
    <t>Fair Value, Measurements, Recurring | Significant Other Observable Inputs (Level 2) | Interest rate contracts</t>
  </si>
  <si>
    <t>Fair Value, Measurements, Recurring | Significant Other Observable Inputs (Level 2) | Foreign exchange contracts</t>
  </si>
  <si>
    <t>Fair Value, Measurements, Recurring | Significant Other Observable Inputs (Level 2) | Credit contracts</t>
  </si>
  <si>
    <t>Fair Value, Measurements, Recurring | Significant Other Observable Inputs (Level 2) | Equity contracts</t>
  </si>
  <si>
    <t>Fair Value, Measurements, Recurring | Significant Other Observable Inputs (Level 2) | Commodity contracts</t>
  </si>
  <si>
    <t>Fair Value, Measurements, Recurring | Significant Other Observable Inputs (Level 2) | U.S. Treasury securities</t>
  </si>
  <si>
    <t>Fair Value, Measurements, Recurring | Significant Other Observable Inputs (Level 2) | U.S. government agency and U.S. government sponsored enterprise debt securities</t>
  </si>
  <si>
    <t>Fair Value, Measurements, Recurring | Significant Other Observable Inputs (Level 2) | U.S. government agency and U.S. government sponsored enterprise mortgage-backed securities - Commercial mortgage-backed securities</t>
  </si>
  <si>
    <t>Fair Value, Measurements, Recurring | Significant Other Observable Inputs (Level 2) | U.S. government agency and U.S. government sponsored enterprise mortgage-backed securities - Residential mortgage-backed securities</t>
  </si>
  <si>
    <t>Fair Value, Measurements, Recurring | Significant Other Observable Inputs (Level 2) | Municipal securities</t>
  </si>
  <si>
    <t>Fair Value, Measurements, Recurring | Significant Other Observable Inputs (Level 2) | Non-agency commercial mortgage-backed securities | Investment grade</t>
  </si>
  <si>
    <t>Fair Value, Measurements, Recurring | Significant Other Observable Inputs (Level 2) | Non-agency residential mortgage-backed securities | Investment grade</t>
  </si>
  <si>
    <t>Fair Value, Measurements, Recurring | Significant Other Observable Inputs (Level 2) | Corporate debt securities | Investment grade</t>
  </si>
  <si>
    <t>Fair Value, Measurements, Recurring | Significant Other Observable Inputs (Level 2) | Foreign bonds | Investment grade</t>
  </si>
  <si>
    <t>Fair Value, Measurements, Recurring | Significant Other Observable Inputs (Level 2) | Asset-backed securities | Investment grade</t>
  </si>
  <si>
    <t>Fair Value, Measurements, Recurring | Significant Other Observable Inputs (Level 2) | Other securities</t>
  </si>
  <si>
    <t>Fair Value, Measurements, Recurring | Significant Unobservable Inputs (Level 3)</t>
  </si>
  <si>
    <t>Fair Value, Measurements, Recurring | Significant Unobservable Inputs (Level 3) | Interest rate contracts</t>
  </si>
  <si>
    <t>Fair Value, Measurements, Recurring | Significant Unobservable Inputs (Level 3) | Foreign exchange contracts</t>
  </si>
  <si>
    <t>Fair Value, Measurements, Recurring | Significant Unobservable Inputs (Level 3) | Credit contracts</t>
  </si>
  <si>
    <t>Fair Value, Measurements, Recurring | Significant Unobservable Inputs (Level 3) | Equity contracts</t>
  </si>
  <si>
    <t>Fair Value, Measurements, Recurring | Significant Unobservable Inputs (Level 3) | Commodity contracts</t>
  </si>
  <si>
    <t>Fair Value, Measurements, Recurring | Significant Unobservable Inputs (Level 3) | U.S. Treasury securities</t>
  </si>
  <si>
    <t>Fair Value, Measurements, Recurring | Significant Unobservable Inputs (Level 3) | U.S. government agency and U.S. government sponsored enterprise debt securities</t>
  </si>
  <si>
    <t>Fair Value, Measurements, Recurring | Significant Unobservable Inputs (Level 3) | U.S. government agency and U.S. government sponsored enterprise mortgage-backed securities - Commercial mortgage-backed securities</t>
  </si>
  <si>
    <t>Fair Value, Measurements, Recurring | Significant Unobservable Inputs (Level 3) | U.S. government agency and U.S. government sponsored enterprise mortgage-backed securities - Residential mortgage-backed securities</t>
  </si>
  <si>
    <t>Fair Value, Measurements, Recurring | Significant Unobservable Inputs (Level 3) | Municipal securities</t>
  </si>
  <si>
    <t>Fair Value, Measurements, Recurring | Significant Unobservable Inputs (Level 3) | Non-agency commercial mortgage-backed securities | Investment grade</t>
  </si>
  <si>
    <t>Fair Value, Measurements, Recurring | Significant Unobservable Inputs (Level 3) | Non-agency residential mortgage-backed securities | Investment grade</t>
  </si>
  <si>
    <t>Fair Value, Measurements, Recurring | Significant Unobservable Inputs (Level 3) | Corporate debt securities | Investment grade</t>
  </si>
  <si>
    <t>Fair Value, Measurements, Recurring | Significant Unobservable Inputs (Level 3) | Foreign bonds | Investment grade</t>
  </si>
  <si>
    <t>Fair Value, Measurements, Recurring | Significant Unobservable Inputs (Level 3) | Asset-backed securities | Investment grade</t>
  </si>
  <si>
    <t>Fair Value, Measurements, Recurring | Significant Unobservable Inputs (Level 3) | Other securities</t>
  </si>
  <si>
    <t>Fair Value, Measurements, Recurring | Fair Value Measurements</t>
  </si>
  <si>
    <t>Fair Value, Measurements, Recurring | Fair Value Measurements | Interest rate contracts</t>
  </si>
  <si>
    <t>Fair Value, Measurements, Recurring | Fair Value Measurements | Foreign exchange contracts</t>
  </si>
  <si>
    <t>Fair Value, Measurements, Recurring | Fair Value Measurements | Credit contracts</t>
  </si>
  <si>
    <t>Fair Value, Measurements, Recurring | Fair Value Measurements | Equity contracts</t>
  </si>
  <si>
    <t>Fair Value, Measurements, Recurring | Fair Value Measurements | Commodity contracts</t>
  </si>
  <si>
    <t>Fair Value, Measurements, Recurring | Fair Value Measurements | U.S. Treasury securities</t>
  </si>
  <si>
    <t>Fair Value, Measurements, Recurring | Fair Value Measurements | U.S. government agency and U.S. government sponsored enterprise debt securities</t>
  </si>
  <si>
    <t>Fair Value, Measurements, Recurring | Fair Value Measurements | U.S. government agency and U.S. government sponsored enterprise mortgage-backed securities - Commercial mortgage-backed securities</t>
  </si>
  <si>
    <t>Fair Value, Measurements, Recurring | Fair Value Measurements | U.S. government agency and U.S. government sponsored enterprise mortgage-backed securities - Residential mortgage-backed securities</t>
  </si>
  <si>
    <t>Fair Value, Measurements, Recurring | Fair Value Measurements | Municipal securities</t>
  </si>
  <si>
    <t>Fair Value, Measurements, Recurring | Fair Value Measurements | Non-agency commercial mortgage-backed securities | Investment grade</t>
  </si>
  <si>
    <t>Fair Value, Measurements, Recurring | Fair Value Measurements | Non-agency residential mortgage-backed securities | Investment grade</t>
  </si>
  <si>
    <t>Fair Value, Measurements, Recurring | Fair Value Measurements | Corporate debt securities | Investment grade</t>
  </si>
  <si>
    <t>Fair Value, Measurements, Recurring | Fair Value Measurements | Foreign bonds | Investment grade</t>
  </si>
  <si>
    <t>Fair Value, Measurements, Recurring | Fair Value Measurements | Asset-backed securities | Investment grade</t>
  </si>
  <si>
    <t>Fair Value, Measurements, Recurring | Fair Value Measurements | Other securities</t>
  </si>
  <si>
    <t>Fair Value Measurement and Fair Value of Financial Instruments (Reconciliation of Assets and Liabilities Measured on Recurring Basis) (Details) - Warrant - USD ($) $ in Thousands</t>
  </si>
  <si>
    <t>Fair Value, Net Derivative Asset (Liability) Measured on Recurring Basis, Unobservable Input Reconciliation [Roll Forward]</t>
  </si>
  <si>
    <t>Beginning balance</t>
  </si>
  <si>
    <t>Total (losses) gains for the period included in earnings</t>
  </si>
  <si>
    <t>Issuances</t>
  </si>
  <si>
    <t>Settlements</t>
  </si>
  <si>
    <t>Ending balance</t>
  </si>
  <si>
    <t>Fair Value, Net Derivative Asset (Liability) Measured on Recurring Basis, Unobservable Input Reconciliation [Line Items]</t>
  </si>
  <si>
    <t>Total unrealized (losses) gains for the period included in earnings</t>
  </si>
  <si>
    <t>Fair Value Measurement and Fair Value of Financial Instruments (Quantitative Information for Significant Unobservable Inputs) (Details) - USD ($) $ in Thousands</t>
  </si>
  <si>
    <t>Quantitative information</t>
  </si>
  <si>
    <t>Significant Unobservable Inputs (Level 3) | Fair Value, Measurements, Recurring</t>
  </si>
  <si>
    <t>Non-PCI Loans | Fair Value, Measurements, Nonrecurring</t>
  </si>
  <si>
    <t>Non-PCI impaired loans</t>
  </si>
  <si>
    <t>Non-PCI Loans | Significant Unobservable Inputs (Level 3) | Fair Value, Measurements, Nonrecurring</t>
  </si>
  <si>
    <t>Non-PCI Loans | Significant Unobservable Inputs (Level 3) | Discounted cash flows | Fair Value, Measurements, Nonrecurring</t>
  </si>
  <si>
    <t>Non-PCI Loans | Significant Unobservable Inputs (Level 3) | Fair value of property | Fair Value, Measurements, Nonrecurring</t>
  </si>
  <si>
    <t>Non-PCI Loans | Significant Unobservable Inputs (Level 3) | Fair value of collateral, discount | Fair Value, Measurements, Nonrecurring</t>
  </si>
  <si>
    <t>Non-PCI Loans | Significant Unobservable Inputs (Level 3) | Fair value of collateral, contract value | Fair Value, Measurements, Nonrecurring</t>
  </si>
  <si>
    <t>OREO nonrecurring fair value losses | Fair Value, Measurements, Nonrecurring</t>
  </si>
  <si>
    <t>OREO</t>
  </si>
  <si>
    <t>OREO nonrecurring fair value losses | Significant Unobservable Inputs (Level 3) | Fair Value, Measurements, Nonrecurring</t>
  </si>
  <si>
    <t>OREO nonrecurring fair value losses | Significant Unobservable Inputs (Level 3) | Fair value of property | Fair Value, Measurements, Nonrecurring</t>
  </si>
  <si>
    <t>Volatility | Warrant | Significant Unobservable Inputs (Level 3) | Black-Scholes option pricing model | Fair Value, Measurements, Recurring | Weighted Average</t>
  </si>
  <si>
    <t>Measurement input</t>
  </si>
  <si>
    <t>48.00%</t>
  </si>
  <si>
    <t>Liquidity discount | Warrant | Significant Unobservable Inputs (Level 3) | Black-Scholes option pricing model | Fair Value, Measurements, Recurring | Weighted Average</t>
  </si>
  <si>
    <t>47.00%</t>
  </si>
  <si>
    <t>Discount | Non-PCI Loans | Significant Unobservable Inputs (Level 3) | Discounted cash flows | Fair Value, Measurements, Nonrecurring | Weighted Average</t>
  </si>
  <si>
    <t>Non-PCI impaired loans, measurement input</t>
  </si>
  <si>
    <t>6.00%</t>
  </si>
  <si>
    <t>Discount | Non-PCI Loans | Significant Unobservable Inputs (Level 3) | Discounted cash flows | Fair Value, Measurements, Nonrecurring | Minimum</t>
  </si>
  <si>
    <t>4.00%</t>
  </si>
  <si>
    <t>Discount | Non-PCI Loans | Significant Unobservable Inputs (Level 3) | Discounted cash flows | Fair Value, Measurements, Nonrecurring | Maximum</t>
  </si>
  <si>
    <t>7.00%</t>
  </si>
  <si>
    <t>10.00%</t>
  </si>
  <si>
    <t>Discount | Non-PCI Loans | Significant Unobservable Inputs (Level 3) | Fair value of collateral, discount | Fair Value, Measurements, Nonrecurring</t>
  </si>
  <si>
    <t>100.00%</t>
  </si>
  <si>
    <t>Discount | Non-PCI Loans | Significant Unobservable Inputs (Level 3) | Fair value of collateral, discount | Fair Value, Measurements, Nonrecurring | Weighted Average</t>
  </si>
  <si>
    <t>29.00%</t>
  </si>
  <si>
    <t>Discount | Non-PCI Loans | Significant Unobservable Inputs (Level 3) | Fair value of collateral, discount | Fair Value, Measurements, Nonrecurring | Minimum</t>
  </si>
  <si>
    <t>20.00%</t>
  </si>
  <si>
    <t>Discount | Non-PCI Loans | Significant Unobservable Inputs (Level 3) | Fair value of collateral, discount | Fair Value, Measurements, Nonrecurring | Maximum</t>
  </si>
  <si>
    <t>32.00%</t>
  </si>
  <si>
    <t>Selling cost | Non-PCI Loans | Significant Unobservable Inputs (Level 3) | Fair value of property | Fair Value, Measurements, Nonrecurring</t>
  </si>
  <si>
    <t>8.00%</t>
  </si>
  <si>
    <t>Selling cost | Non-PCI Loans | Significant Unobservable Inputs (Level 3) | Fair value of property | Fair Value, Measurements, Nonrecurring | Weighted Average</t>
  </si>
  <si>
    <t>Selling cost | OREO nonrecurring fair value losses | Significant Unobservable Inputs (Level 3) | Fair value of property | Fair Value, Measurements, Nonrecurring</t>
  </si>
  <si>
    <t>OREO, measurement input</t>
  </si>
  <si>
    <t>Selling cost | OREO nonrecurring fair value losses | Significant Unobservable Inputs (Level 3) | Fair value of property | Fair Value, Measurements, Nonrecurring | Weighted Average</t>
  </si>
  <si>
    <t>Fair Value Measurement and Fair Value of Financial Instruments (Carrying Amounts of Assets Included on the Consolidated Balance Sheet That Had Fair Value Changes Measured on a Nonrecurring Basis) (Details) - Fair Value, Measurements, Nonrecurring - USD ($) $ in Thousands</t>
  </si>
  <si>
    <t>Fair Value, Assets Measured on a Nonrecurring Basis</t>
  </si>
  <si>
    <t>OREO nonrecurring fair value changes</t>
  </si>
  <si>
    <t>Quoted Prices in Active Markets for Identical Assets (Level 1) | Non-PCI impaired loans</t>
  </si>
  <si>
    <t>Quoted Prices in Active Markets for Identical Assets (Level 1) | OREO nonrecurring fair value changes</t>
  </si>
  <si>
    <t>Significant Other Observable Inputs (Level 2) | Non-PCI impaired loans</t>
  </si>
  <si>
    <t>Significant Other Observable Inputs (Level 2) | OREO nonrecurring fair value changes</t>
  </si>
  <si>
    <t>Significant Unobservable Inputs (Level 3) | Non-PCI impaired loans</t>
  </si>
  <si>
    <t>Significant Unobservable Inputs (Level 3) | OREO nonrecurring fair value changes</t>
  </si>
  <si>
    <t>Commercial lending | Commercial and industrial (“C&amp;I”) | Non-PCI impaired loans</t>
  </si>
  <si>
    <t>Commercial lending | Commercial and industrial (“C&amp;I”) | Quoted Prices in Active Markets for Identical Assets (Level 1) | Non-PCI impaired loans</t>
  </si>
  <si>
    <t>Commercial lending | Commercial and industrial (“C&amp;I”) | Significant Other Observable Inputs (Level 2) | Non-PCI impaired loans</t>
  </si>
  <si>
    <t>Commercial lending | Commercial and industrial (“C&amp;I”) | Significant Unobservable Inputs (Level 3) | Non-PCI impaired loans</t>
  </si>
  <si>
    <t>Commercial lending | Commercial real estate (“CRE”) | Non-PCI impaired loans</t>
  </si>
  <si>
    <t>Commercial lending | Commercial real estate (“CRE”) | Quoted Prices in Active Markets for Identical Assets (Level 1) | Non-PCI impaired loans</t>
  </si>
  <si>
    <t>Commercial lending | Commercial real estate (“CRE”) | Significant Other Observable Inputs (Level 2) | Non-PCI impaired loans</t>
  </si>
  <si>
    <t>Commercial lending | Commercial real estate (“CRE”) | Significant Unobservable Inputs (Level 3) | Non-PCI impaired loans</t>
  </si>
  <si>
    <t>Commercial lending | Construction and land | Non-PCI impaired loans</t>
  </si>
  <si>
    <t>Commercial lending | Construction and land | Quoted Prices in Active Markets for Identical Assets (Level 1) | Non-PCI impaired loans</t>
  </si>
  <si>
    <t>Commercial lending | Construction and land | Significant Other Observable Inputs (Level 2) | Non-PCI impaired loans</t>
  </si>
  <si>
    <t>Commercial lending | Construction and land | Significant Unobservable Inputs (Level 3) | Non-PCI impaired loans</t>
  </si>
  <si>
    <t>Consumer lending | Real estate loan | Single-family residential | Non-PCI impaired loans</t>
  </si>
  <si>
    <t>Consumer lending | Real estate loan | Single-family residential | Quoted Prices in Active Markets for Identical Assets (Level 1) | Non-PCI impaired loans</t>
  </si>
  <si>
    <t>Consumer lending | Real estate loan | Single-family residential | Significant Other Observable Inputs (Level 2) | Non-PCI impaired loans</t>
  </si>
  <si>
    <t>Consumer lending | Real estate loan | Single-family residential | Significant Unobservable Inputs (Level 3) | Non-PCI impaired loans</t>
  </si>
  <si>
    <t>Consumer lending | HELOCs | Non-PCI impaired loans</t>
  </si>
  <si>
    <t>Consumer lending | HELOCs | Quoted Prices in Active Markets for Identical Assets (Level 1) | Non-PCI impaired loans</t>
  </si>
  <si>
    <t>Consumer lending | HELOCs | Significant Other Observable Inputs (Level 2) | Non-PCI impaired loans</t>
  </si>
  <si>
    <t>Consumer lending | HELOCs | Significant Unobservable Inputs (Level 3) | Non-PCI impaired loans</t>
  </si>
  <si>
    <t>Fair Value Measurement and Fair Value of Financial Instruments (Fair Value Adjustments of Assets Measured on a Nonrecurring Basis) (Details) - USD ($)</t>
  </si>
  <si>
    <t>Fair value adjustments of assets</t>
  </si>
  <si>
    <t>Fair Value, Measurements, Nonrecurring | Non-PCI impaired loans</t>
  </si>
  <si>
    <t>Fair Value, Measurements, Nonrecurring | OREO nonrecurring fair value losses</t>
  </si>
  <si>
    <t>Fair Value, Measurements, Nonrecurring | Commercial lending | Commercial and industrial (“C&amp;I”) | Non-PCI impaired loans</t>
  </si>
  <si>
    <t>Fair Value, Measurements, Nonrecurring | Commercial lending | Commercial real estate (“CRE”) | Non-PCI impaired loans</t>
  </si>
  <si>
    <t>Fair Value, Measurements, Nonrecurring | Commercial lending | Real estate loan | Multifamily residential | Non-PCI impaired loans</t>
  </si>
  <si>
    <t>Fair Value, Measurements, Nonrecurring | Commercial lending | Construction and land | Non-PCI impaired loans</t>
  </si>
  <si>
    <t>Fair Value, Measurements, Nonrecurring | Consumer lending | Real estate loan | Single-family residential | Non-PCI impaired loans</t>
  </si>
  <si>
    <t>Fair Value, Measurements, Nonrecurring | Consumer lending | HELOCs | Non-PCI impaired loans</t>
  </si>
  <si>
    <t>Fair Value Measurement and Fair Value of Financial Instruments (Carrying and Fair Values per the Fair Value Hierarchy of Certain Financial Instruments) (Details) - USD ($) $ in Thousands</t>
  </si>
  <si>
    <t>Dec. 31, 2016</t>
  </si>
  <si>
    <t>Financial assets:</t>
  </si>
  <si>
    <t>Loans held-for-investment, net</t>
  </si>
  <si>
    <t>Financial liabilities:</t>
  </si>
  <si>
    <t>Carrying amount of repurchase agreements eligible for netting against resale agreements</t>
  </si>
  <si>
    <t>Gross repurchase agreements</t>
  </si>
  <si>
    <t>Carrying Amount</t>
  </si>
  <si>
    <t>Mortgage servicing rights</t>
  </si>
  <si>
    <t>Accrued interest receivable</t>
  </si>
  <si>
    <t>Demand, checking, savings and money market deposits</t>
  </si>
  <si>
    <t>Time deposits</t>
  </si>
  <si>
    <t>Accrued interest payable</t>
  </si>
  <si>
    <t>Estimated Fair Value</t>
  </si>
  <si>
    <t>Estimated Fair Value | Quoted Prices in Active Markets for Identical Assets (Level 1)</t>
  </si>
  <si>
    <t>Estimated Fair Value | Significant Other Observable Inputs (Level 2)</t>
  </si>
  <si>
    <t>Estimated Fair Value | Significant Unobservable Inputs (Level 3)</t>
  </si>
  <si>
    <t>Securities Purchased under Resale Agreements and Sold under Repurchase Agreements (Resale Agreements and Repurchase Agreements) (Details) - USD ($) $ in Thousands</t>
  </si>
  <si>
    <t>Gross resale agreements</t>
  </si>
  <si>
    <t>Weighted-average yields</t>
  </si>
  <si>
    <t>2.63%</t>
  </si>
  <si>
    <t>2.29%</t>
  </si>
  <si>
    <t>2.59%</t>
  </si>
  <si>
    <t>2.13%</t>
  </si>
  <si>
    <t>4.65%</t>
  </si>
  <si>
    <t>3.56%</t>
  </si>
  <si>
    <t>4.36%</t>
  </si>
  <si>
    <t>3.42%</t>
  </si>
  <si>
    <t>Securities Purchased under Resale Agreements and Sold under Repurchase Agreements (Balance Sheet Offsetting) (Details) - USD ($) $ in Thousands</t>
  </si>
  <si>
    <t>Assets, Resale Agreements</t>
  </si>
  <si>
    <t>Gross Amounts of Recognized Assets</t>
  </si>
  <si>
    <t>Gross Amounts Offset on the Consolidated Balance Sheet</t>
  </si>
  <si>
    <t>Net Amounts of Assets Presented on the Consolidated Balance Sheet</t>
  </si>
  <si>
    <t>Gross Amounts Not Offset on the Consolidated Balance Sheet</t>
  </si>
  <si>
    <t>Financial Instruments</t>
  </si>
  <si>
    <t>Collateral Received</t>
  </si>
  <si>
    <t>Net Amount</t>
  </si>
  <si>
    <t>Liabilities, Repurchase Agreements</t>
  </si>
  <si>
    <t>Gross Amounts of Recognized Liabilities</t>
  </si>
  <si>
    <t>Net Amounts of Liabilities Presented on the Consolidated Balance Sheet</t>
  </si>
  <si>
    <t>Collateral Pledged</t>
  </si>
  <si>
    <t>Securities (Schedule of Available-for-sale Securities) (Details) - USD ($) $ in Thousands</t>
  </si>
  <si>
    <t>Schedule of Available-for-sale Securities</t>
  </si>
  <si>
    <t>Total available-for-sale debt securities, Amortized Cost</t>
  </si>
  <si>
    <t>Gross Unrealized Gains</t>
  </si>
  <si>
    <t>Gross Unrealized Losses</t>
  </si>
  <si>
    <t>Available-for-sale debt and equity investment securities, Amortized Cost</t>
  </si>
  <si>
    <t>Available-for-sale debt and equity investment securities, Gross Unrealized Gains</t>
  </si>
  <si>
    <t>Available-for-sale debt and equity investment securities, Gross Unrealized Losses</t>
  </si>
  <si>
    <t>Foreign bonds | Investment grade | Multilateral development bank</t>
  </si>
  <si>
    <t>Other securities, Amortized Cost</t>
  </si>
  <si>
    <t>Other securities, Gross Unrealized Gains</t>
  </si>
  <si>
    <t>Other securities, Gross Unrealized Losses</t>
  </si>
  <si>
    <t>Securities (Continuous Unrealized Losses) (Details)</t>
  </si>
  <si>
    <t>Sep. 30, 2018USD ($)security</t>
  </si>
  <si>
    <t>Dec. 31, 2017USD ($)security</t>
  </si>
  <si>
    <t>Fair Value and Gross Unrealized Losses</t>
  </si>
  <si>
    <t>Available-for-sale debt securities, Less than 12 Months, Fair Value</t>
  </si>
  <si>
    <t>Available-for-sale debt securities, Gross Unrealized Loss, Less than 12 Months</t>
  </si>
  <si>
    <t>Available-for-sale debt securities, More than 12 Months, Fair Value</t>
  </si>
  <si>
    <t>Available-for-sale debt securities, Gross Unrealized Loss, More than 12 Months</t>
  </si>
  <si>
    <t>Available-for-sale debt securities Fair Value, Total</t>
  </si>
  <si>
    <t>Available-for-sale debt securities, Gross Unrealized Loss, Total</t>
  </si>
  <si>
    <t>Available-for-sale debt and equity investment securities, Less than 12 Months, Fair Value</t>
  </si>
  <si>
    <t>Available-for-sale debt and equity investment securities, Gross Unrealized Loss, Less than 12 Months</t>
  </si>
  <si>
    <t>Available-for-sale debt and equity investment securities, More than 12 Months, Fair Value</t>
  </si>
  <si>
    <t>Available-for-sale debt and equity investment securities, Gross Unrealized Loss, More than 12 Months</t>
  </si>
  <si>
    <t>Available-for-sale debt and equityinvestment securities, Fair Value, Total</t>
  </si>
  <si>
    <t>Impairment loss, Available-for-sale debt securities</t>
  </si>
  <si>
    <t>Impairment loss, Available-for-sale investment securities</t>
  </si>
  <si>
    <t>Number of available-for-sale debt securities in an unrealized loss position | security</t>
  </si>
  <si>
    <t>Number of available-for-sale investment securities in an unrealized loss position | security</t>
  </si>
  <si>
    <t>U.S. government agency and U.S. government sponsored enterprise mortgage-backed securities</t>
  </si>
  <si>
    <t>Other securities, Less than 12 Months, Fair Value</t>
  </si>
  <si>
    <t>Other securities, Gross Unrealized Loss, Less than 12 Months</t>
  </si>
  <si>
    <t>Other securities, More than 12 Months, Fair Value</t>
  </si>
  <si>
    <t>Other securities, Gross Unrealized Loss, More than 12 Months</t>
  </si>
  <si>
    <t>Other securities, Fair Value, Total</t>
  </si>
  <si>
    <t>Other securities, Gross Unrealized Loss, Total</t>
  </si>
  <si>
    <t>Securities (Other-Than-Temporary Impairment) (Details) - USD ($)</t>
  </si>
  <si>
    <t>Other Than Temporary Impairment Credit Losses Recognized in Earnings</t>
  </si>
  <si>
    <t>OTTI credit losses</t>
  </si>
  <si>
    <t>Securities (Realized Gains and Losses) (Details) - USD ($) $ in Thousands</t>
  </si>
  <si>
    <t>Proceeds from sales, available-for-sale debt securities</t>
  </si>
  <si>
    <t>Proceeds from sales, available-for-sale securities</t>
  </si>
  <si>
    <t>Gross realized gains, available-for-sale debt securities</t>
  </si>
  <si>
    <t>Gross realized gains, available-for-sale securities</t>
  </si>
  <si>
    <t>Related tax expense, available-for-sale debt securities</t>
  </si>
  <si>
    <t>Related tax expense, available-for-sale securities</t>
  </si>
  <si>
    <t>Securities (Scheduled Maturities of Investment Securities) (Details) - USD ($) $ in Thousands</t>
  </si>
  <si>
    <t>Amortized Cost</t>
  </si>
  <si>
    <t>Due within one year</t>
  </si>
  <si>
    <t>Due after one year through five years</t>
  </si>
  <si>
    <t>Due after five years through ten years</t>
  </si>
  <si>
    <t>Due after ten years</t>
  </si>
  <si>
    <t>Fair Value</t>
  </si>
  <si>
    <t>Total available-for-sale investment securities</t>
  </si>
  <si>
    <t>Fair values of available-for-sale investment securities pledged</t>
  </si>
  <si>
    <t>Securities (Restricted Equity Securities) (Details) - USD ($) $ in Thousands</t>
  </si>
  <si>
    <t>FRB stock</t>
  </si>
  <si>
    <t>FHLB stock</t>
  </si>
  <si>
    <t>Total restricted equity securities</t>
  </si>
  <si>
    <t>Derivatives (Notional and Fair Values) (Details) MMBTU in Thousands, Boe in Thousands, $ in Thousands</t>
  </si>
  <si>
    <t>Sep. 30, 2018USD ($)BoeMMBTUwarrant</t>
  </si>
  <si>
    <t>Dec. 31, 2017USD ($)warrant</t>
  </si>
  <si>
    <t>Derivative Instruments</t>
  </si>
  <si>
    <t>Foreign exchange contracts</t>
  </si>
  <si>
    <t>Notional amount</t>
  </si>
  <si>
    <t>Derivatives designated as hedging instruments</t>
  </si>
  <si>
    <t>Derivatives designated as hedging instruments | Interest rate contracts</t>
  </si>
  <si>
    <t>Derivatives designated as hedging instruments | Foreign exchange contracts</t>
  </si>
  <si>
    <t>Derivatives not designated as hedging instruments</t>
  </si>
  <si>
    <t>Derivatives not designated as hedging instruments | Interest rate contracts</t>
  </si>
  <si>
    <t>Derivatives not designated as hedging instruments | Foreign exchange contracts</t>
  </si>
  <si>
    <t>Derivatives not designated as hedging instruments | Credit contracts</t>
  </si>
  <si>
    <t>Derivatives not designated as hedging instruments | Equity contracts</t>
  </si>
  <si>
    <t>Derivatives not designated as hedging instruments | Warrant, Public Companies</t>
  </si>
  <si>
    <t>Number of companies that issued the warrants (issuers portion only) | warrant</t>
  </si>
  <si>
    <t>Derivatives not designated as hedging instruments | Warrant, Private Companies</t>
  </si>
  <si>
    <t>Derivatives not designated as hedging instruments | Commodity contracts</t>
  </si>
  <si>
    <t>Oil</t>
  </si>
  <si>
    <t>Derivative, nonmonetary notional amount | Boe</t>
  </si>
  <si>
    <t>Natural gas</t>
  </si>
  <si>
    <t>Derivative, nonmonetary notional amount | MMBTU</t>
  </si>
  <si>
    <t>Derivatives (Net Gains (Losses) on Derivatives Designated as Hedges) (Details) - Fair Value Hedges - Derivatives designated as hedging instruments - Interest Expense - USD ($) $ in Thousands</t>
  </si>
  <si>
    <t>Certificates of deposits</t>
  </si>
  <si>
    <t>Derivative [Line Items]</t>
  </si>
  <si>
    <t>Recognized on certificates of deposit</t>
  </si>
  <si>
    <t>Interest rate swaps</t>
  </si>
  <si>
    <t>Recognized on interest rate swaps</t>
  </si>
  <si>
    <t>Derivatives (Hedged Items Currently Designated) (Details) - Certificates of deposits - Fair Value Hedges - Interest rate swaps - Derivatives designated as hedging instruments $ in Thousands</t>
  </si>
  <si>
    <t>Carrying Amount of the Hedged Assets/(Liabilities)</t>
  </si>
  <si>
    <t>Cumulative Amount of Fair Value Hedging Adjustment Included in the Carrying Amount of the Hedged Assets (Liabilities)</t>
  </si>
  <si>
    <t>Derivatives (Net Investment Hedges) (Details) - Derivatives designated as hedging instruments - Net investment hedges - Foreign exchange contracts - USD ($) $ in Thousands</t>
  </si>
  <si>
    <t>Gains (losses) recognized in AOCI</t>
  </si>
  <si>
    <t>Gains (losses) recognized in Letters of credit fees and foreign exchange income</t>
  </si>
  <si>
    <t>Derivatives (Narrative) (Details) MMBTU in Thousands, Boe in Thousands, $ in Thousands</t>
  </si>
  <si>
    <t>12 Months Ended</t>
  </si>
  <si>
    <t>Derivative asset, reduction in fair value</t>
  </si>
  <si>
    <t>Derivative liability, reduction in fair value</t>
  </si>
  <si>
    <t>Collateral pledged</t>
  </si>
  <si>
    <t>Credit-risk-related contingent features</t>
  </si>
  <si>
    <t>Aggregate fair value of derivative instruments in net liability position</t>
  </si>
  <si>
    <t>Derivatives not designated as hedging instruments | Financial Counterparties</t>
  </si>
  <si>
    <t>Derivatives not designated as hedging instruments | Interest rate contracts | LCH</t>
  </si>
  <si>
    <t>Notional amount of derivative assets</t>
  </si>
  <si>
    <t>Derivatives not designated as hedging instruments | Interest rate contracts | Financial Counterparties</t>
  </si>
  <si>
    <t>Derivatives not designated as hedging instruments | Foreign exchange contracts | Financial Counterparties</t>
  </si>
  <si>
    <t>Weighted average remaining maturity of outstanding credit protection agreement (in years)</t>
  </si>
  <si>
    <t>6 years 11 months</t>
  </si>
  <si>
    <t>6 years</t>
  </si>
  <si>
    <t>Derivatives not designated as hedging instruments | Credit contracts | RPA protection sold</t>
  </si>
  <si>
    <t>Exposure in event of borrower default referenced in the interest rate contracts</t>
  </si>
  <si>
    <t>Derivatives not designated as hedging instruments | Credit contracts | RPA protection purchased</t>
  </si>
  <si>
    <t>Derivatives not designated as hedging instruments | Commodity contracts | Chicago Mercantile Exchange (CME)</t>
  </si>
  <si>
    <t>Derivative liabilities, at fair value, net</t>
  </si>
  <si>
    <t>Derivatives not designated as hedging instruments | Commodity contracts | Chicago Mercantile Exchange (CME) | Oil</t>
  </si>
  <si>
    <t>Notional quantities of commodity contracts in number of barrels of oil and natural gas | Boe</t>
  </si>
  <si>
    <t>Derivatives not designated as hedging instruments | Commodity contracts | Chicago Mercantile Exchange (CME) | Natural gas</t>
  </si>
  <si>
    <t>Notional quantities of commodity contracts in number of barrels of oil and natural gas | MMBTU</t>
  </si>
  <si>
    <t>Maximum | Foreign exchange contracts</t>
  </si>
  <si>
    <t>Original maturity (in years)</t>
  </si>
  <si>
    <t>1 year</t>
  </si>
  <si>
    <t>Derivatives (Derivatives Not Designated as Hedging Instruments - Interest Rate Contracts) (Details) - USD ($) $ in Thousands</t>
  </si>
  <si>
    <t>Derivatives not designated as hedging instruments | Customer Counterparties</t>
  </si>
  <si>
    <t>Derivatives not designated as hedging instruments | Customer Counterparties | Written Options</t>
  </si>
  <si>
    <t>Derivatives not designated as hedging instruments | Customer Counterparties | Sold Collars and Corridors</t>
  </si>
  <si>
    <t>Derivatives not designated as hedging instruments | Customer Counterparties | Swaps</t>
  </si>
  <si>
    <t>Derivatives not designated as hedging instruments | Customer Counterparties | Total interest rate contracts</t>
  </si>
  <si>
    <t>Derivatives not designated as hedging instruments | Financial Counterparties | Purchased Options</t>
  </si>
  <si>
    <t>Derivatives not designated as hedging instruments | Financial Counterparties | Collars and Corridors</t>
  </si>
  <si>
    <t>Derivatives not designated as hedging instruments | Financial Counterparties | Swaps</t>
  </si>
  <si>
    <t>Derivatives not designated as hedging instruments | Financial Counterparties | Total interest rate contracts</t>
  </si>
  <si>
    <t>Derivatives (Derivatives Not Designated as Hedging Instruments - Foreign Exchange Contracts) (Details) - USD ($) $ in Thousands</t>
  </si>
  <si>
    <t>Derivatives not designated as hedging instruments | Customer Counterparties | Foreign exchange contracts</t>
  </si>
  <si>
    <t>Derivatives not designated as hedging instruments | Customer Counterparties | Forwards and spot</t>
  </si>
  <si>
    <t>Derivatives not designated as hedging instruments | Customer Counterparties | Collars</t>
  </si>
  <si>
    <t>Derivatives not designated as hedging instruments | Financial Counterparties | Foreign exchange contracts</t>
  </si>
  <si>
    <t>Derivatives not designated as hedging instruments | Financial Counterparties | Forwards and spot</t>
  </si>
  <si>
    <t>Derivatives not designated as hedging instruments | Financial Counterparties | Collars</t>
  </si>
  <si>
    <t>Derivatives (Derivatives Not Designated as Hedging Instruments - Credit Contracts) (Details) - USD ($) $ in Thousands</t>
  </si>
  <si>
    <t>Derivatives (Derivatives Not Designated as Hedging Instruments - Commodity Contracts) (Details) MMBTU in Thousands, Boe in Thousands, $ in Thousands</t>
  </si>
  <si>
    <t>Sep. 30, 2018USD ($)BoeMMBTU</t>
  </si>
  <si>
    <t>Derivatives not designated as hedging instruments | Customer Counterparties | Crude oil | Written Options</t>
  </si>
  <si>
    <t>Derivatives not designated as hedging instruments | Customer Counterparties | Crude oil | Collars</t>
  </si>
  <si>
    <t>Derivatives not designated as hedging instruments | Customer Counterparties | Crude oil | Swaps</t>
  </si>
  <si>
    <t>Derivatives not designated as hedging instruments | Customer Counterparties | Crude oil | Commodity contracts</t>
  </si>
  <si>
    <t>Derivatives not designated as hedging instruments | Customer Counterparties | Natural gas | Collars</t>
  </si>
  <si>
    <t>Derivatives not designated as hedging instruments | Customer Counterparties | Natural gas | Swaps</t>
  </si>
  <si>
    <t>Derivatives not designated as hedging instruments | Customer Counterparties | Natural gas | Commodity contracts</t>
  </si>
  <si>
    <t>Derivatives not designated as hedging instruments | Financial Counterparties | Crude oil | Purchased Options</t>
  </si>
  <si>
    <t>Derivatives not designated as hedging instruments | Financial Counterparties | Crude oil | Collars</t>
  </si>
  <si>
    <t>Derivatives not designated as hedging instruments | Financial Counterparties | Crude oil | Swaps</t>
  </si>
  <si>
    <t>Derivatives not designated as hedging instruments | Financial Counterparties | Crude oil | Commodity contracts</t>
  </si>
  <si>
    <t>Derivatives not designated as hedging instruments | Financial Counterparties | Natural gas | Collars</t>
  </si>
  <si>
    <t>Derivatives not designated as hedging instruments | Financial Counterparties | Natural gas | Swaps</t>
  </si>
  <si>
    <t>Derivatives not designated as hedging instruments | Financial Counterparties | Natural gas | Commodity contracts</t>
  </si>
  <si>
    <t>Derivatives (Net Gains (Losses) on Derivatives Not Designated as Hedging Instruments) (Details) - Derivatives not designated as hedging instruments - USD ($) $ in Thousands</t>
  </si>
  <si>
    <t>Derivative Instruments, Gain (Loss) [Line Items]</t>
  </si>
  <si>
    <t>Net gains (losses) recognized for derivative not designated as hedging instruments</t>
  </si>
  <si>
    <t>Interest rate contracts | Derivatives fees and other income</t>
  </si>
  <si>
    <t>Foreign exchange contracts | Letters of credit fees and foreign exchange income</t>
  </si>
  <si>
    <t>Credit contracts | Derivatives fees and other income</t>
  </si>
  <si>
    <t>Equity contracts | Ancillary loan fees and other income</t>
  </si>
  <si>
    <t>Commodity contracts | Derivatives fees and other income</t>
  </si>
  <si>
    <t>Derivatives (Offsetting of Derivatives) (Details) - USD ($) $ in Thousands</t>
  </si>
  <si>
    <t>Derivatives Assets</t>
  </si>
  <si>
    <t>Gross amounts recognized - Fair value</t>
  </si>
  <si>
    <t>Gross Amounts of Contracts Not Subject to Master Netting Arrangements</t>
  </si>
  <si>
    <t>Gross Amounts of Contracts Subject to Master Netting Arrangements</t>
  </si>
  <si>
    <t>Net Amounts Presented on the Consolidated Balance Sheet</t>
  </si>
  <si>
    <t>Derivative Amount</t>
  </si>
  <si>
    <t>Cash collateral received</t>
  </si>
  <si>
    <t>Derivatives Liabilities</t>
  </si>
  <si>
    <t>Derivative Amounts</t>
  </si>
  <si>
    <t>Cash collateral posted</t>
  </si>
  <si>
    <t>Loans Receivable and Allowance for Credit Losses (Composition of Non-PCI and PCI Loans) (Details) - USD ($) $ in Thousands</t>
  </si>
  <si>
    <t>LOANS RECEIVABLE AND ALLOWANCE FOR LOAN LOSSES</t>
  </si>
  <si>
    <t>Commercial lending</t>
  </si>
  <si>
    <t>Commercial lending | Commercial and industrial (“C&amp;I”)</t>
  </si>
  <si>
    <t>Commercial lending | Commercial real estate (“CRE”)</t>
  </si>
  <si>
    <t>Commercial lending | Real estate loan | Multifamily residential</t>
  </si>
  <si>
    <t>Commercial lending | Construction and land</t>
  </si>
  <si>
    <t>Consumer lending</t>
  </si>
  <si>
    <t>Consumer lending | Real estate loan | Single-family residential</t>
  </si>
  <si>
    <t>Consumer lending | HELOCs</t>
  </si>
  <si>
    <t>Consumer lending | Other consumer</t>
  </si>
  <si>
    <t>PCI Loans</t>
  </si>
  <si>
    <t>Discount related to ASC 310-30</t>
  </si>
  <si>
    <t>PCI Loans | Commercial lending</t>
  </si>
  <si>
    <t>PCI Loans | Commercial lending | Commercial and industrial (“C&amp;I”)</t>
  </si>
  <si>
    <t>PCI Loans | Commercial lending | Commercial real estate (“CRE”)</t>
  </si>
  <si>
    <t>PCI Loans | Commercial lending | Real estate loan | Multifamily residential</t>
  </si>
  <si>
    <t>PCI Loans | Commercial lending | Construction and land</t>
  </si>
  <si>
    <t>PCI Loans | Consumer lending</t>
  </si>
  <si>
    <t>PCI Loans | Consumer lending | Real estate loan | Single-family residential</t>
  </si>
  <si>
    <t>PCI Loans | Consumer lending | HELOCs</t>
  </si>
  <si>
    <t>PCI Loans | Consumer lending | Other consumer</t>
  </si>
  <si>
    <t>Non-PCI Loans</t>
  </si>
  <si>
    <t>Net deferred loan fees, unearned fees, unamortized premiums and unaccreted discounts</t>
  </si>
  <si>
    <t>Non-PCI Loans | Commercial lending</t>
  </si>
  <si>
    <t>Non-PCI Loans | Commercial lending | Commercial and industrial (“C&amp;I”)</t>
  </si>
  <si>
    <t>Non-PCI Loans | Commercial lending | Commercial real estate (“CRE”)</t>
  </si>
  <si>
    <t>Non-PCI Loans | Commercial lending | Real estate loan | Multifamily residential</t>
  </si>
  <si>
    <t>Non-PCI Loans | Commercial lending | Construction and land</t>
  </si>
  <si>
    <t>Non-PCI Loans | Consumer lending</t>
  </si>
  <si>
    <t>Non-PCI Loans | Consumer lending | Real estate loan | Single-family residential</t>
  </si>
  <si>
    <t>Non-PCI Loans | Consumer lending | HELOCs</t>
  </si>
  <si>
    <t>Non-PCI Loans | Consumer lending | Other consumer</t>
  </si>
  <si>
    <t>Loans Receivable and Allowance for Credit Losses (Composition of Non-PCI and PCI Loans - Narrative) (Details) $ in Thousands</t>
  </si>
  <si>
    <t>Sep. 30, 2018USD ($)property_unit</t>
  </si>
  <si>
    <t>Loans held-for-investment pledged as collateral | $</t>
  </si>
  <si>
    <t>Consumer lending | Single-family residential and home equity line of credit</t>
  </si>
  <si>
    <t>Loan-to-value ratio (or less at origination)</t>
  </si>
  <si>
    <t>60.00%</t>
  </si>
  <si>
    <t>Multifamily residential | Commercial lending | Minimum</t>
  </si>
  <si>
    <t>Number of units in multifamily properties used to secure multifamily residential loans</t>
  </si>
  <si>
    <t>Multifamily residential | Commercial lending | Maximum</t>
  </si>
  <si>
    <t>Loans Receivable and Allowance for Credit Losses (Credit Risk Ratings for Non-PCI Loans by Portfolio Segment) (Details) - USD ($) $ in Thousands</t>
  </si>
  <si>
    <t>Financing Receivable, Recorded Investment [Line Items]</t>
  </si>
  <si>
    <t>Non-PCI Loans | Pass/Watch</t>
  </si>
  <si>
    <t>Non-PCI Loans | Special Mention</t>
  </si>
  <si>
    <t>Non-PCI Loans | Substandard</t>
  </si>
  <si>
    <t>Non-PCI Loans | Doubtful</t>
  </si>
  <si>
    <t>Non-PCI Loans | Commercial lending | Pass/Watch</t>
  </si>
  <si>
    <t>Non-PCI Loans | Commercial lending | Special Mention</t>
  </si>
  <si>
    <t>Non-PCI Loans | Commercial lending | Substandard</t>
  </si>
  <si>
    <t>Non-PCI Loans | Commercial lending | Doubtful</t>
  </si>
  <si>
    <t>Non-PCI Loans | Commercial lending | Commercial and industrial (“C&amp;I”) | Pass/Watch</t>
  </si>
  <si>
    <t>Non-PCI Loans | Commercial lending | Commercial and industrial (“C&amp;I”) | Special Mention</t>
  </si>
  <si>
    <t>Non-PCI Loans | Commercial lending | Commercial and industrial (“C&amp;I”) | Substandard</t>
  </si>
  <si>
    <t>Non-PCI Loans | Commercial lending | Commercial and industrial (“C&amp;I”) | Doubtful</t>
  </si>
  <si>
    <t>Non-PCI Loans | Commercial lending | Commercial real estate (“CRE”) | Pass/Watch</t>
  </si>
  <si>
    <t>Non-PCI Loans | Commercial lending | Commercial real estate (“CRE”) | Special Mention</t>
  </si>
  <si>
    <t>Non-PCI Loans | Commercial lending | Commercial real estate (“CRE”) | Substandard</t>
  </si>
  <si>
    <t>Non-PCI Loans | Commercial lending | Commercial real estate (“CRE”) | Doubtful</t>
  </si>
  <si>
    <t>Non-PCI Loans | Commercial lending | Real estate loan | Multifamily residential | Pass/Watch</t>
  </si>
  <si>
    <t>Non-PCI Loans | Commercial lending | Real estate loan | Multifamily residential | Special Mention</t>
  </si>
  <si>
    <t>Non-PCI Loans | Commercial lending | Real estate loan | Multifamily residential | Substandard</t>
  </si>
  <si>
    <t>Non-PCI Loans | Commercial lending | Real estate loan | Multifamily residential | Doubtful</t>
  </si>
  <si>
    <t>Non-PCI Loans | Commercial lending | Construction and land | Pass/Watch</t>
  </si>
  <si>
    <t>Non-PCI Loans | Commercial lending | Construction and land | Special Mention</t>
  </si>
  <si>
    <t>Non-PCI Loans | Commercial lending | Construction and land | Substandard</t>
  </si>
  <si>
    <t>Non-PCI Loans | Commercial lending | Construction and land | Doubtful</t>
  </si>
  <si>
    <t>Non-PCI Loans | Consumer lending | Pass/Watch</t>
  </si>
  <si>
    <t>Non-PCI Loans | Consumer lending | Special Mention</t>
  </si>
  <si>
    <t>Non-PCI Loans | Consumer lending | Substandard</t>
  </si>
  <si>
    <t>Non-PCI Loans | Consumer lending | Doubtful</t>
  </si>
  <si>
    <t>Non-PCI Loans | Consumer lending | Real estate loan | Single-family residential | Pass/Watch</t>
  </si>
  <si>
    <t>Non-PCI Loans | Consumer lending | Real estate loan | Single-family residential | Special Mention</t>
  </si>
  <si>
    <t>Non-PCI Loans | Consumer lending | Real estate loan | Single-family residential | Substandard</t>
  </si>
  <si>
    <t>Non-PCI Loans | Consumer lending | Real estate loan | Single-family residential | Doubtful</t>
  </si>
  <si>
    <t>Non-PCI Loans | Consumer lending | HELOCs | Pass/Watch</t>
  </si>
  <si>
    <t>Non-PCI Loans | Consumer lending | HELOCs | Special Mention</t>
  </si>
  <si>
    <t>Non-PCI Loans | Consumer lending | HELOCs | Substandard</t>
  </si>
  <si>
    <t>Non-PCI Loans | Consumer lending | HELOCs | Doubtful</t>
  </si>
  <si>
    <t>Non-PCI Loans | Consumer lending | Other consumer | Pass/Watch</t>
  </si>
  <si>
    <t>Non-PCI Loans | Consumer lending | Other consumer | Special Mention</t>
  </si>
  <si>
    <t>Non-PCI Loans | Consumer lending | Other consumer | Substandard</t>
  </si>
  <si>
    <t>Non-PCI Loans | Consumer lending | Other consumer | Doubtful</t>
  </si>
  <si>
    <t>PCI Loans | Pass/Watch</t>
  </si>
  <si>
    <t>PCI Loans | Special Mention</t>
  </si>
  <si>
    <t>PCI Loans | Substandard</t>
  </si>
  <si>
    <t>PCI Loans | Doubtful</t>
  </si>
  <si>
    <t>PCI Loans | Commercial lending | Pass/Watch</t>
  </si>
  <si>
    <t>PCI Loans | Commercial lending | Special Mention</t>
  </si>
  <si>
    <t>PCI Loans | Commercial lending | Substandard</t>
  </si>
  <si>
    <t>PCI Loans | Commercial lending | Doubtful</t>
  </si>
  <si>
    <t>PCI Loans | Commercial lending | Commercial and industrial (“C&amp;I”) | Pass/Watch</t>
  </si>
  <si>
    <t>PCI Loans | Commercial lending | Commercial and industrial (“C&amp;I”) | Special Mention</t>
  </si>
  <si>
    <t>PCI Loans | Commercial lending | Commercial and industrial (“C&amp;I”) | Substandard</t>
  </si>
  <si>
    <t>PCI Loans | Commercial lending | Commercial and industrial (“C&amp;I”) | Doubtful</t>
  </si>
  <si>
    <t>PCI Loans | Commercial lending | Commercial real estate (“CRE”) | Pass/Watch</t>
  </si>
  <si>
    <t>PCI Loans | Commercial lending | Commercial real estate (“CRE”) | Special Mention</t>
  </si>
  <si>
    <t>PCI Loans | Commercial lending | Commercial real estate (“CRE”) | Substandard</t>
  </si>
  <si>
    <t>PCI Loans | Commercial lending | Commercial real estate (“CRE”) | Doubtful</t>
  </si>
  <si>
    <t>PCI Loans | Commercial lending | Real estate loan | Multifamily residential | Pass/Watch</t>
  </si>
  <si>
    <t>PCI Loans | Commercial lending | Real estate loan | Multifamily residential | Special Mention</t>
  </si>
  <si>
    <t>PCI Loans | Commercial lending | Real estate loan | Multifamily residential | Substandard</t>
  </si>
  <si>
    <t>PCI Loans | Commercial lending | Real estate loan | Multifamily residential | Doubtful</t>
  </si>
  <si>
    <t>PCI Loans | Commercial lending | Construction and land | Pass/Watch</t>
  </si>
  <si>
    <t>PCI Loans | Commercial lending | Construction and land | Special Mention</t>
  </si>
  <si>
    <t>PCI Loans | Commercial lending | Construction and land | Substandard</t>
  </si>
  <si>
    <t>PCI Loans | Commercial lending | Construction and land | Doubtful</t>
  </si>
  <si>
    <t>PCI Loans | Consumer lending | Pass/Watch</t>
  </si>
  <si>
    <t>PCI Loans | Consumer lending | Special Mention</t>
  </si>
  <si>
    <t>PCI Loans | Consumer lending | Substandard</t>
  </si>
  <si>
    <t>PCI Loans | Consumer lending | Doubtful</t>
  </si>
  <si>
    <t>PCI Loans | Consumer lending | Real estate loan | Single-family residential | Pass/Watch</t>
  </si>
  <si>
    <t>PCI Loans | Consumer lending | Real estate loan | Single-family residential | Special Mention</t>
  </si>
  <si>
    <t>PCI Loans | Consumer lending | Real estate loan | Single-family residential | Substandard</t>
  </si>
  <si>
    <t>PCI Loans | Consumer lending | Real estate loan | Single-family residential | Doubtful</t>
  </si>
  <si>
    <t>PCI Loans | Consumer lending | HELOCs | Pass/Watch</t>
  </si>
  <si>
    <t>PCI Loans | Consumer lending | HELOCs | Special Mention</t>
  </si>
  <si>
    <t>PCI Loans | Consumer lending | HELOCs | Substandard</t>
  </si>
  <si>
    <t>PCI Loans | Consumer lending | HELOCs | Doubtful</t>
  </si>
  <si>
    <t>Loans Receivable and Allowance for Credit Losses (Aging Analysis on Non-PCI Loans) (Details) - USD ($) $ in Thousands</t>
  </si>
  <si>
    <t>Nonaccrual and Past Due Loans</t>
  </si>
  <si>
    <t>Number of days beyond loan classified nonaccrual</t>
  </si>
  <si>
    <t>90 days</t>
  </si>
  <si>
    <t>Total loans</t>
  </si>
  <si>
    <t>Total Accruing Past Due Loans</t>
  </si>
  <si>
    <t>Total Nonaccrual Loans</t>
  </si>
  <si>
    <t>Current Accruing Loans</t>
  </si>
  <si>
    <t>Non-PCI Loans | Accruing Loans 30-59 Days Past Due</t>
  </si>
  <si>
    <t>Non-PCI Loans | Accruing Loans 60-89 Days Past Due</t>
  </si>
  <si>
    <t>Non-PCI Loans | Nonaccrual Loans 90 or More Days Past Due</t>
  </si>
  <si>
    <t>Non-PCI Loans | Nonaccrual Loans Less Than 90 Days Past Due</t>
  </si>
  <si>
    <t>Non-PCI Loans | Commercial lending | Accruing Loans 30-59 Days Past Due</t>
  </si>
  <si>
    <t>Non-PCI Loans | Commercial lending | Accruing Loans 30-59 Days Past Due | Commercial and industrial (“C&amp;I”)</t>
  </si>
  <si>
    <t>Non-PCI Loans | Commercial lending | Accruing Loans 30-59 Days Past Due | Commercial real estate (“CRE”)</t>
  </si>
  <si>
    <t>Non-PCI Loans | Commercial lending | Accruing Loans 30-59 Days Past Due | Real estate loan | Multifamily residential</t>
  </si>
  <si>
    <t>Non-PCI Loans | Commercial lending | Accruing Loans 30-59 Days Past Due | Construction and land</t>
  </si>
  <si>
    <t>Non-PCI Loans | Commercial lending | Accruing Loans 60-89 Days Past Due</t>
  </si>
  <si>
    <t>Non-PCI Loans | Commercial lending | Accruing Loans 60-89 Days Past Due | Commercial and industrial (“C&amp;I”)</t>
  </si>
  <si>
    <t>Non-PCI Loans | Commercial lending | Accruing Loans 60-89 Days Past Due | Commercial real estate (“CRE”)</t>
  </si>
  <si>
    <t>Non-PCI Loans | Commercial lending | Accruing Loans 60-89 Days Past Due | Real estate loan | Multifamily residential</t>
  </si>
  <si>
    <t>Non-PCI Loans | Commercial lending | Accruing Loans 60-89 Days Past Due | Construction and land</t>
  </si>
  <si>
    <t>Non-PCI Loans | Commercial lending | Nonaccrual Loans 90 or More Days Past Due</t>
  </si>
  <si>
    <t>Non-PCI Loans | Commercial lending | Nonaccrual Loans 90 or More Days Past Due | Commercial and industrial (“C&amp;I”)</t>
  </si>
  <si>
    <t>Non-PCI Loans | Commercial lending | Nonaccrual Loans 90 or More Days Past Due | Commercial real estate (“CRE”)</t>
  </si>
  <si>
    <t>Non-PCI Loans | Commercial lending | Nonaccrual Loans 90 or More Days Past Due | Real estate loan | Multifamily residential</t>
  </si>
  <si>
    <t>Non-PCI Loans | Commercial lending | Nonaccrual Loans 90 or More Days Past Due | Construction and land</t>
  </si>
  <si>
    <t>Non-PCI Loans | Commercial lending | Nonaccrual Loans Less Than 90 Days Past Due</t>
  </si>
  <si>
    <t>Non-PCI Loans | Commercial lending | Nonaccrual Loans Less Than 90 Days Past Due | Commercial and industrial (“C&amp;I”)</t>
  </si>
  <si>
    <t>Non-PCI Loans | Commercial lending | Nonaccrual Loans Less Than 90 Days Past Due | Commercial real estate (“CRE”)</t>
  </si>
  <si>
    <t>Non-PCI Loans | Commercial lending | Nonaccrual Loans Less Than 90 Days Past Due | Real estate loan | Multifamily residential</t>
  </si>
  <si>
    <t>Non-PCI Loans | Commercial lending | Nonaccrual Loans Less Than 90 Days Past Due | Construction and land</t>
  </si>
  <si>
    <t>Non-PCI Loans | Consumer lending | Accruing Loans 30-59 Days Past Due</t>
  </si>
  <si>
    <t>Non-PCI Loans | Consumer lending | Accruing Loans 30-59 Days Past Due | Real estate loan | Single-family residential</t>
  </si>
  <si>
    <t>Non-PCI Loans | Consumer lending | Accruing Loans 30-59 Days Past Due | HELOCs</t>
  </si>
  <si>
    <t>Non-PCI Loans | Consumer lending | Accruing Loans 30-59 Days Past Due | Other consumer</t>
  </si>
  <si>
    <t>Non-PCI Loans | Consumer lending | Accruing Loans 60-89 Days Past Due</t>
  </si>
  <si>
    <t>Non-PCI Loans | Consumer lending | Accruing Loans 60-89 Days Past Due | Real estate loan | Single-family residential</t>
  </si>
  <si>
    <t>Non-PCI Loans | Consumer lending | Accruing Loans 60-89 Days Past Due | HELOCs</t>
  </si>
  <si>
    <t>Non-PCI Loans | Consumer lending | Accruing Loans 60-89 Days Past Due | Other consumer</t>
  </si>
  <si>
    <t>Non-PCI Loans | Consumer lending | Nonaccrual Loans 90 or More Days Past Due</t>
  </si>
  <si>
    <t>Non-PCI Loans | Consumer lending | Nonaccrual Loans 90 or More Days Past Due | Real estate loan | Single-family residential</t>
  </si>
  <si>
    <t>Non-PCI Loans | Consumer lending | Nonaccrual Loans 90 or More Days Past Due | HELOCs</t>
  </si>
  <si>
    <t>Non-PCI Loans | Consumer lending | Nonaccrual Loans 90 or More Days Past Due | Other consumer</t>
  </si>
  <si>
    <t>Non-PCI Loans | Consumer lending | Nonaccrual Loans Less Than 90 Days Past Due</t>
  </si>
  <si>
    <t>Non-PCI Loans | Consumer lending | Nonaccrual Loans Less Than 90 Days Past Due | Real estate loan | Single-family residential</t>
  </si>
  <si>
    <t>Non-PCI Loans | Consumer lending | Nonaccrual Loans Less Than 90 Days Past Due | HELOCs</t>
  </si>
  <si>
    <t>Non-PCI Loans | Consumer lending | Nonaccrual Loans Less Than 90 Days Past Due | Other consumer</t>
  </si>
  <si>
    <t>Loans Receivable and Allowance for Credit Losses (Loans Receivable Narrative) (Details) - USD ($) $ in Thousands</t>
  </si>
  <si>
    <t>Loans in process of foreclosure</t>
  </si>
  <si>
    <t>Other real estate owned, net</t>
  </si>
  <si>
    <t>Residential real estate properties</t>
  </si>
  <si>
    <t>Carrying amount of foreclosed residential real estate properties included in total net OREO</t>
  </si>
  <si>
    <t>Single-family residential and home equity line of credit</t>
  </si>
  <si>
    <t>Recorded investment in consumer mortgage loans secured by residential real estate properties for which formal foreclosure proceedings were in process</t>
  </si>
  <si>
    <t>Nonaccrual loans</t>
  </si>
  <si>
    <t>Loans on nonaccrual status</t>
  </si>
  <si>
    <t>Loans Receivable and Allowance for Credit Losses (Additions to Non-PCI TDRs) (Details) - Non-PCI Loans $ in Thousands</t>
  </si>
  <si>
    <t>Sep. 30, 2018USD ($)loan</t>
  </si>
  <si>
    <t>Sep. 30, 2017USD ($)loan</t>
  </si>
  <si>
    <t>Loans Modified as TDRs</t>
  </si>
  <si>
    <t>Post- Modification Outstanding Recorded Investment</t>
  </si>
  <si>
    <t>Number of Loans | loan</t>
  </si>
  <si>
    <t>Pre- Modification Outstanding Recorded Investment</t>
  </si>
  <si>
    <t>Financial Impact</t>
  </si>
  <si>
    <t>Loans Receivable and Allowance for Credit Losses (Non-PCI TDR Modifications)  (Details) - Non-PCI Loans - USD ($) $ in Thousands</t>
  </si>
  <si>
    <t>Financing Receivable, Modifications [Line Items]</t>
  </si>
  <si>
    <t>Principal</t>
  </si>
  <si>
    <t>Principal and Interest</t>
  </si>
  <si>
    <t>Contractual Interest Rate Reduction [Member]</t>
  </si>
  <si>
    <t>Other Modifications</t>
  </si>
  <si>
    <t>Commercial lending | Principal</t>
  </si>
  <si>
    <t>Commercial lending | Principal and Interest</t>
  </si>
  <si>
    <t>Commercial lending | Contractual Interest Rate Reduction [Member]</t>
  </si>
  <si>
    <t>Commercial lending | Other Modifications</t>
  </si>
  <si>
    <t>Commercial lending | Commercial and industrial (“C&amp;I”) | Principal</t>
  </si>
  <si>
    <t>Commercial lending | Commercial and industrial (“C&amp;I”) | Principal and Interest</t>
  </si>
  <si>
    <t>Commercial lending | Commercial and industrial (“C&amp;I”) | Contractual Interest Rate Reduction [Member]</t>
  </si>
  <si>
    <t>Commercial lending | Commercial and industrial (“C&amp;I”) | Other Modifications</t>
  </si>
  <si>
    <t>Commercial lending | Commercial real estate (“CRE”) | Principal</t>
  </si>
  <si>
    <t>Commercial lending | Commercial real estate (“CRE”) | Principal and Interest</t>
  </si>
  <si>
    <t>Commercial lending | Commercial real estate (“CRE”) | Contractual Interest Rate Reduction [Member]</t>
  </si>
  <si>
    <t>Commercial lending | Commercial real estate (“CRE”) | Other Modifications</t>
  </si>
  <si>
    <t>Commercial lending | Real estate loan | Multifamily residential | Principal</t>
  </si>
  <si>
    <t>Commercial lending | Real estate loan | Multifamily residential | Principal and Interest</t>
  </si>
  <si>
    <t>Commercial lending | Real estate loan | Multifamily residential | Contractual Interest Rate Reduction [Member]</t>
  </si>
  <si>
    <t>Commercial lending | Real estate loan | Multifamily residential | Other Modifications</t>
  </si>
  <si>
    <t>Consumer lending | Principal</t>
  </si>
  <si>
    <t>Consumer lending | Principal and Interest</t>
  </si>
  <si>
    <t>Consumer lending | Contractual Interest Rate Reduction [Member]</t>
  </si>
  <si>
    <t>Consumer lending | Other Modifications</t>
  </si>
  <si>
    <t>Consumer lending | Real estate loan | Single-family residential | Principal</t>
  </si>
  <si>
    <t>Consumer lending | Real estate loan | Single-family residential | Principal and Interest</t>
  </si>
  <si>
    <t>Consumer lending | Real estate loan | Single-family residential | Contractual Interest Rate Reduction [Member]</t>
  </si>
  <si>
    <t>Consumer lending | Real estate loan | Single-family residential | Other Modifications</t>
  </si>
  <si>
    <t>Consumer lending | HELOCs | Principal</t>
  </si>
  <si>
    <t>Consumer lending | HELOCs | Principal and Interest</t>
  </si>
  <si>
    <t>Consumer lending | HELOCs | Contractual Interest Rate Reduction [Member]</t>
  </si>
  <si>
    <t>Consumer lending | HELOCs | Other Modifications</t>
  </si>
  <si>
    <t>Loans Receivable and Allowance for Credit Losses (Loans Modified as TDRs that Subsequently Defaulted) (Details) $ in Thousands</t>
  </si>
  <si>
    <t>Period beyond which a TDR generally becomes delinquent</t>
  </si>
  <si>
    <t>Additional funds committed to lend to borrowers whose terms have been modified</t>
  </si>
  <si>
    <t>Recorded Investment</t>
  </si>
  <si>
    <t>Loans Receivable and Allowance for Credit Losses (Non-PCI Impaired Loans) (Details) - Non-PCI Loans - USD ($) $ in Thousands</t>
  </si>
  <si>
    <t>Impaired loans disclosures</t>
  </si>
  <si>
    <t>Unpaid Principal Balance</t>
  </si>
  <si>
    <t>Recorded Investment With No Allowance</t>
  </si>
  <si>
    <t>Recorded Investment With Allowance</t>
  </si>
  <si>
    <t>Total Recorded Investment</t>
  </si>
  <si>
    <t>Related Allowance</t>
  </si>
  <si>
    <t>Average Recorded Investment</t>
  </si>
  <si>
    <t>Recognized Interest Income</t>
  </si>
  <si>
    <t>Loans Receivable and Allowance for Credit Losses (Summary of Activities in Allowance for Loan Losses) (Details) - USD ($) $ in Thousands</t>
  </si>
  <si>
    <t>Charge-offs</t>
  </si>
  <si>
    <t>(Reversal of) provision for loan losses</t>
  </si>
  <si>
    <t>Recoveries</t>
  </si>
  <si>
    <t>Net charge-offs</t>
  </si>
  <si>
    <t>Loans Receivable and Allowance for Credit Losses (Summary of Activities in Allowance for Unfunded Credit Reserves) (Details) - Allowance for Unfunded Credit Reserves - USD ($) $ in Thousands</t>
  </si>
  <si>
    <t>Allowance for unfunded credit reserves</t>
  </si>
  <si>
    <t>Allowance for unfunded credit reserves, beginning of period</t>
  </si>
  <si>
    <t>Reversal of unfunded credit reserves</t>
  </si>
  <si>
    <t>Allowance for unfunded credit reserves, end of period</t>
  </si>
  <si>
    <t>Loans Receivable and Allowance for Credit Losses (Allowance for Loan Losses and Recorded Investments) (Details) - USD ($) $ in Thousands</t>
  </si>
  <si>
    <t>Jun. 30, 2018</t>
  </si>
  <si>
    <t>Jun. 30, 2017</t>
  </si>
  <si>
    <t>Recorded investment in loans</t>
  </si>
  <si>
    <t>Individually evaluated for impairment</t>
  </si>
  <si>
    <t>Collectively evaluated for impairment</t>
  </si>
  <si>
    <t>Acquired with deteriorated credit quality</t>
  </si>
  <si>
    <t>Acquired with deteriorated credit quality | Commercial lending</t>
  </si>
  <si>
    <t>Acquired with deteriorated credit quality | Commercial lending | Commercial and industrial (“C&amp;I”)</t>
  </si>
  <si>
    <t>Acquired with deteriorated credit quality | Commercial lending | Commercial real estate (“CRE”)</t>
  </si>
  <si>
    <t>Acquired with deteriorated credit quality | Commercial lending | Real estate loan | Multifamily residential</t>
  </si>
  <si>
    <t>Acquired with deteriorated credit quality | Commercial lending | Construction and land</t>
  </si>
  <si>
    <t>Acquired with deteriorated credit quality | Consumer lending</t>
  </si>
  <si>
    <t>Acquired with deteriorated credit quality | Consumer lending | Real estate loan | Single-family residential</t>
  </si>
  <si>
    <t>Acquired with deteriorated credit quality | Consumer lending | HELOCs</t>
  </si>
  <si>
    <t>Acquired with deteriorated credit quality | Consumer lending | Other consumer</t>
  </si>
  <si>
    <t>Loans Receivable and Allowance for Credit Losses (Accretable Yield for PCI Loans) (Details) - PCI Loans - USD ($) $ in Thousands</t>
  </si>
  <si>
    <t>Changes in accretable yield for PCI loans</t>
  </si>
  <si>
    <t>Accretable yield for PCI loans, beginning of period</t>
  </si>
  <si>
    <t>Accretion</t>
  </si>
  <si>
    <t>Changes in expected cash flows</t>
  </si>
  <si>
    <t>Accretable yield for PCI loans, end of period</t>
  </si>
  <si>
    <t>Loans Receivable and Allowance for Credit Losses (Loan Purchases, Sales And Transfers Narrative) (Details) - USD ($) $ in Thousands</t>
  </si>
  <si>
    <t>Loans Receivable and Allowance for Credit Losses (Loan Purchases, Sales and Transfers) (Details) - USD ($)</t>
  </si>
  <si>
    <t>Sales</t>
  </si>
  <si>
    <t>Purchases</t>
  </si>
  <si>
    <t>Write-down of loans transferred from loans held-for-investment to loans held-for-sale recorded to allowance for loan losses</t>
  </si>
  <si>
    <t>Net gains from sales of loans held-for-sale during the period, excluding lower of cost or fair value adjustment</t>
  </si>
  <si>
    <t>Lower of cost or fair value adjustment</t>
  </si>
  <si>
    <t>Commercial and industrial and single-family residential | Originated</t>
  </si>
  <si>
    <t>Commercial and industrial | Originated</t>
  </si>
  <si>
    <t>Commercial and industrial and commercial real estate | Originated</t>
  </si>
  <si>
    <t>Loans sold in secondary market | Purchased</t>
  </si>
  <si>
    <t>Investments in Qualified Affordable Housing Partnerships, Tax Credit and Other Investments, Net (Investments in Qualified Affordable Housing Partnerships, Net) (Details) - USD ($) $ in Thousands</t>
  </si>
  <si>
    <t>Minimum compliance period for qualified affordable housing partnerships to fully utilize the tax credits (in years)</t>
  </si>
  <si>
    <t>15 years</t>
  </si>
  <si>
    <t>Accrued expenses and other liabilities — Unfunded commitments</t>
  </si>
  <si>
    <t>Tax credits and other tax benefits recognized</t>
  </si>
  <si>
    <t>Amortization expense included in income tax expense</t>
  </si>
  <si>
    <t>Investments in Qualified Affordable Housing Partnerships, Tax Credit and Other Investments, Net (Investments in Tax Credit and Other Investments, Net) (Details) - USD ($) $ in Thousands</t>
  </si>
  <si>
    <t>Investments in Tax Credit and Other Investments, Net [Line Items]</t>
  </si>
  <si>
    <t>Amortization expense included in noninterest expense</t>
  </si>
  <si>
    <t>Unrealized loss recognized on marketable equity securities held</t>
  </si>
  <si>
    <t>Goodwill and Other Intangible Assets (Goodwill and Impairment) (Details)</t>
  </si>
  <si>
    <t>1 Months Ended</t>
  </si>
  <si>
    <t>Mar. 31, 2018USD ($)</t>
  </si>
  <si>
    <t>Sep. 30, 2018USD ($)segment</t>
  </si>
  <si>
    <t>Number of reporting units | segment</t>
  </si>
  <si>
    <t>Goodwill impairment</t>
  </si>
  <si>
    <t>Goodwill [Line Items]</t>
  </si>
  <si>
    <t>Decrease in goodwill</t>
  </si>
  <si>
    <t>Goodwill and Other Intangible Assets (Core Deposit Intangibles) (Details) - Core Deposit Intangibles - USD ($)</t>
  </si>
  <si>
    <t>Mar. 31, 2018</t>
  </si>
  <si>
    <t>Finite-Lived Intangible Assets [Line Items]</t>
  </si>
  <si>
    <t>Impairment write-offs/write downs on the remaining core deposit intangibles</t>
  </si>
  <si>
    <t>Gross balance</t>
  </si>
  <si>
    <t>Accumulated amortization</t>
  </si>
  <si>
    <t>Net carrying balance</t>
  </si>
  <si>
    <t>Goodwill and Other Intangible Assets (Amortization Expense of Core Deposit Intangibles) (Details) - Core Deposit Intangibles - USD ($) $ in Thousands</t>
  </si>
  <si>
    <t>Year Ended December 31,</t>
  </si>
  <si>
    <t>Remainder of 2018</t>
  </si>
  <si>
    <t>Thereafter</t>
  </si>
  <si>
    <t>Amortization expense</t>
  </si>
  <si>
    <t>Commitments and Contingencies (Credit-related Commitments) (Details) - USD ($) $ in Thousands</t>
  </si>
  <si>
    <t>Loan commitments</t>
  </si>
  <si>
    <t>Commercial letters of credit and SBLCs</t>
  </si>
  <si>
    <t>Commitments and Contingencies (Narrative) (Details) - USD ($) $ in Thousands</t>
  </si>
  <si>
    <t>Guarantees</t>
  </si>
  <si>
    <t>Letters of credit</t>
  </si>
  <si>
    <t>Other Commitments</t>
  </si>
  <si>
    <t>Unfunded commitments in investments in qualified affordable housing partnerships, tax credit and other investments</t>
  </si>
  <si>
    <t>Single Family and Multi-family Residential | Loans Sold or Securitized with Recourse</t>
  </si>
  <si>
    <t>Total unpaid principal balance</t>
  </si>
  <si>
    <t>Maximum potential future payments up to recourse component</t>
  </si>
  <si>
    <t>Single Family and Multi-family Residential | Loans Sold or Securitized with Recourse | Accrued expenses and other liabilities</t>
  </si>
  <si>
    <t>Standby Letters of Credit</t>
  </si>
  <si>
    <t>Commercial Letters of Credit</t>
  </si>
  <si>
    <t>Revenue from Contracts with Customers (Details) - USD ($)</t>
  </si>
  <si>
    <t>Disaggregation of Revenue [Line Items]</t>
  </si>
  <si>
    <t>Revenue from contracts with customers</t>
  </si>
  <si>
    <t>Other sources of noninterest income</t>
  </si>
  <si>
    <t>Contract with customer, asset, net</t>
  </si>
  <si>
    <t>Contracts with customers, receivables, net</t>
  </si>
  <si>
    <t>Retail Banking</t>
  </si>
  <si>
    <t>Commercial Banking</t>
  </si>
  <si>
    <t>Other</t>
  </si>
  <si>
    <t>Deposit service charges and related fee income</t>
  </si>
  <si>
    <t>Deposit service charges and related fee income | Retail Banking</t>
  </si>
  <si>
    <t>Deposit service charges and related fee income | Commercial Banking</t>
  </si>
  <si>
    <t>Deposit service charges and related fee income | Other</t>
  </si>
  <si>
    <t>Card income</t>
  </si>
  <si>
    <t>Card income | Retail Banking</t>
  </si>
  <si>
    <t>Card income | Commercial Banking</t>
  </si>
  <si>
    <t>Card income | Other</t>
  </si>
  <si>
    <t>Wealth management fees | Retail Banking</t>
  </si>
  <si>
    <t>Wealth management fees | Commercial Banking</t>
  </si>
  <si>
    <t>Wealth management fees | Other</t>
  </si>
  <si>
    <t>Stock Compensation Plans (Narrative) (Details) - USD ($) $ in Millions</t>
  </si>
  <si>
    <t>Share-based Compensation Arrangement by Share-based Payment Award [Line Items]</t>
  </si>
  <si>
    <t>Stock options outstanding (in shares)</t>
  </si>
  <si>
    <t>Stock Appreciation Rights (SARs)</t>
  </si>
  <si>
    <t>Awards other than options outstanding (in shares)</t>
  </si>
  <si>
    <t>Stock Purchase Warrants</t>
  </si>
  <si>
    <t>RSAs</t>
  </si>
  <si>
    <t>RSUs | Ratably</t>
  </si>
  <si>
    <t>Vesting period</t>
  </si>
  <si>
    <t>3 years</t>
  </si>
  <si>
    <t>RSUs | Cliff | Minimum</t>
  </si>
  <si>
    <t>RSUs | Cliff | Maximum</t>
  </si>
  <si>
    <t>5 years</t>
  </si>
  <si>
    <t>Performance-Based RSUs</t>
  </si>
  <si>
    <t>Total unrecognized compensation cost</t>
  </si>
  <si>
    <t>Weighted average period to recognize unrecognized compensation cost</t>
  </si>
  <si>
    <t>1 year 350 days</t>
  </si>
  <si>
    <t>Performance-Based RSUs | Minimum</t>
  </si>
  <si>
    <t>Potential for awards to vest (as a percent)</t>
  </si>
  <si>
    <t>0.00%</t>
  </si>
  <si>
    <t>Performance-Based RSUs | Maximum</t>
  </si>
  <si>
    <t>200.00%</t>
  </si>
  <si>
    <t>Performance-Based RSUs | Cliff</t>
  </si>
  <si>
    <t>Time-Based RSUs</t>
  </si>
  <si>
    <t>2 years 22 days</t>
  </si>
  <si>
    <t>Stock Compensation Plans (Compensation Expense) (Details) - USD ($) $ in Thousands</t>
  </si>
  <si>
    <t>Total Stock Compensation Expense and Related Net Tax Benefit [Abstract]</t>
  </si>
  <si>
    <t>Related net tax benefits for stock compensation plans</t>
  </si>
  <si>
    <t>Stock Compensation Plans (Summary of Activity for Time-Based and Performance-Based RSUs) (Details)</t>
  </si>
  <si>
    <t>Sep. 30, 2018$ / sharesshares</t>
  </si>
  <si>
    <t>Shares</t>
  </si>
  <si>
    <t>Outstanding, beginning of period (in shares) | shares</t>
  </si>
  <si>
    <t>Granted (in shares) | shares</t>
  </si>
  <si>
    <t>Vested (in shares) | shares</t>
  </si>
  <si>
    <t>Forfeited (in shares) | shares</t>
  </si>
  <si>
    <t>Outstanding, end of period (in shares) | shares</t>
  </si>
  <si>
    <t>Weighted-Average Grant Date Fair Value</t>
  </si>
  <si>
    <t>Outstanding, beginning of period (in dollars per share) | $ / shares</t>
  </si>
  <si>
    <t>Granted (in dollars per share) | $ / shares</t>
  </si>
  <si>
    <t>Vested (in dollars per share) | $ / shares</t>
  </si>
  <si>
    <t>Forfeited (in dollars per share) | $ / shares</t>
  </si>
  <si>
    <t>Outstanding, end of period (in dollars per share) | $ / shares</t>
  </si>
  <si>
    <t>Stockholders' Equity and Earnings Per Share (Warrants) (Details) - shares</t>
  </si>
  <si>
    <t>Jan. 17, 2014</t>
  </si>
  <si>
    <t>Jan. 16, 2014</t>
  </si>
  <si>
    <t>Class of Stock [Line Items]</t>
  </si>
  <si>
    <t>Number of warrants exercised (in warrants)</t>
  </si>
  <si>
    <t>Shares of common stock into which the warrant may be converted (in shares)</t>
  </si>
  <si>
    <t>MetroCorp | MetroCorp</t>
  </si>
  <si>
    <t>Stockholders' Equity and Earnings Per Share (Earnings Per Share Calculation) (Details) - USD ($) $ / shares in Units, shares in Thousands, $ in Thousands</t>
  </si>
  <si>
    <t>Basic</t>
  </si>
  <si>
    <t>Basic weighted average number of shares outstanding (in shares)</t>
  </si>
  <si>
    <t>Basic EPS (in dollars per share)</t>
  </si>
  <si>
    <t>Diluted</t>
  </si>
  <si>
    <t>Diluted potential common shares (in shares)</t>
  </si>
  <si>
    <t>Diluted weighted average number of shares outstanding (in shares)</t>
  </si>
  <si>
    <t>Diluted EPS (in dollars per share)</t>
  </si>
  <si>
    <t>Stockholders' Equity and Earnings Per Share (Weighted Average Anti-dilutive Shares) (Details) - shares</t>
  </si>
  <si>
    <t>RSUs</t>
  </si>
  <si>
    <t>Antidilutive Securities Excluded from Computation of Earnings Per Share [Line Items]</t>
  </si>
  <si>
    <t>Weighted average anti-dilutive shares (in shares)</t>
  </si>
  <si>
    <t>Accumulated Other Comprehensive Income (Loss) (Components of AOCI) (Details) - USD ($) $ in Thousands</t>
  </si>
  <si>
    <t>AOCI Attributable to Parent, Net of Tax [Roll Forward]</t>
  </si>
  <si>
    <t>Available- for-Sale Investment Securities</t>
  </si>
  <si>
    <t>Net unrealized (losses) gains arising during the period</t>
  </si>
  <si>
    <t>Amounts reclassified from AOCI</t>
  </si>
  <si>
    <t>Available- for-Sale Investment Securities | ASU 2016-01</t>
  </si>
  <si>
    <t>Available- for-Sale Investment Securities | ASU 2018-02</t>
  </si>
  <si>
    <t>Available- for-Sale Investment Securities | Balance, adjusted</t>
  </si>
  <si>
    <t>Foreign Currency Translation Adjustments</t>
  </si>
  <si>
    <t>Foreign Currency Translation Adjustments | Balance, adjusted</t>
  </si>
  <si>
    <t>AOCI, Net of Tax | ASU 2016-01</t>
  </si>
  <si>
    <t>AOCI, Net of Tax | ASU 2018-02</t>
  </si>
  <si>
    <t>AOCI, Net of Tax | Balance, adjusted</t>
  </si>
  <si>
    <t>Accumulated Other Comprehensive Income (Loss) (Components of Other Comprehensive Income (Loss)) (Details) - USD ($) $ in Thousands</t>
  </si>
  <si>
    <t>Before-Tax</t>
  </si>
  <si>
    <t>Net change</t>
  </si>
  <si>
    <t>Tax Effect</t>
  </si>
  <si>
    <t>Net-of-Tax</t>
  </si>
  <si>
    <t>Net realized gains reclassified into net income</t>
  </si>
  <si>
    <t>Business Segments (Narrative) (Details)</t>
  </si>
  <si>
    <t>Sep. 30, 2018segmentbusiness_division</t>
  </si>
  <si>
    <t>Number of operating segments</t>
  </si>
  <si>
    <t>Number of business segments | business_division</t>
  </si>
  <si>
    <t>Number of segment whom broad administrative support are provided</t>
  </si>
  <si>
    <t>Business Segments (Operating Results and Other Key Financial Measures) (Details) - USD ($) $ in Thousands</t>
  </si>
  <si>
    <t>Total Segment Reporting Information</t>
  </si>
  <si>
    <t>Interest income</t>
  </si>
  <si>
    <t>Charge for funds used</t>
  </si>
  <si>
    <t>Interest spread on funds used</t>
  </si>
  <si>
    <t>Interest expense</t>
  </si>
  <si>
    <t>Credit on funds provided</t>
  </si>
  <si>
    <t>Interest spread on funds provided (used)</t>
  </si>
  <si>
    <t>Noninterest income</t>
  </si>
  <si>
    <t>Noninterest expense</t>
  </si>
  <si>
    <t>Segment income (loss) before income taxes</t>
  </si>
  <si>
    <t>Segment net income</t>
  </si>
  <si>
    <t>Segment assets</t>
  </si>
  <si>
    <t>Subsequent Events (Details) - Subsequent Event - $ / shares</t>
  </si>
  <si>
    <t>Nov. 15, 2018</t>
  </si>
  <si>
    <t>Oct. 18, 2018</t>
  </si>
  <si>
    <t>Subsequent events</t>
  </si>
  <si>
    <t>Forecast</t>
  </si>
  <si>
    <t>Dividends paid per common share (in dollars per shar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69157</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6</v>
      </c>
    </row>
    <row r="11" spans="1:3">
      <c r="A11" s="4" t="s">
        <v>17</v>
      </c>
      <c r="B11" s="4" t="s">
        <v>18</v>
      </c>
    </row>
    <row r="12" spans="1:3">
      <c r="A12" s="4" t="s">
        <v>19</v>
      </c>
      <c r="B12" s="5" t="n">
        <v>2018</v>
      </c>
    </row>
    <row r="13" spans="1:3">
      <c r="A13" s="4" t="s">
        <v>20</v>
      </c>
      <c r="B13" s="6" t="s">
        <v>21</v>
      </c>
    </row>
    <row r="14" spans="1:3">
      <c r="A14" s="4" t="s">
        <v>22</v>
      </c>
      <c r="B14" s="4" t="s">
        <v>13</v>
      </c>
    </row>
    <row r="15" spans="1:3">
      <c r="A15" s="4" t="s">
        <v>23</v>
      </c>
      <c r="C15" s="5" t="n">
        <v>1449593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38"/>
  </cols>
  <sheetData>
    <row r="1" spans="1:2">
      <c r="A1" s="1" t="s">
        <v>1251</v>
      </c>
      <c r="B1" s="2" t="s">
        <v>1</v>
      </c>
    </row>
    <row r="2" spans="1:2">
      <c r="B2" s="2" t="s">
        <v>1252</v>
      </c>
    </row>
    <row r="3" spans="1:2">
      <c r="A3" s="3" t="s">
        <v>258</v>
      </c>
    </row>
    <row r="4" spans="1:2">
      <c r="A4" s="4" t="s">
        <v>1253</v>
      </c>
      <c r="B4" s="5" t="n">
        <v>3</v>
      </c>
    </row>
    <row r="5" spans="1:2">
      <c r="A5" s="4" t="s">
        <v>1254</v>
      </c>
      <c r="B5" s="5" t="n">
        <v>3</v>
      </c>
    </row>
    <row r="6" spans="1:2">
      <c r="A6" s="4" t="s">
        <v>1255</v>
      </c>
      <c r="B6" s="5" t="n">
        <v>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256</v>
      </c>
      <c r="B1" s="2" t="s">
        <v>74</v>
      </c>
      <c r="D1" s="2" t="s">
        <v>1</v>
      </c>
    </row>
    <row r="2" spans="1:6">
      <c r="B2" s="2" t="s">
        <v>2</v>
      </c>
      <c r="C2" s="2" t="s">
        <v>75</v>
      </c>
      <c r="D2" s="2" t="s">
        <v>2</v>
      </c>
      <c r="E2" s="2" t="s">
        <v>75</v>
      </c>
      <c r="F2" s="2" t="s">
        <v>25</v>
      </c>
    </row>
    <row r="3" spans="1:6">
      <c r="A3" s="3" t="s">
        <v>1257</v>
      </c>
    </row>
    <row r="4" spans="1:6">
      <c r="A4" s="4" t="s">
        <v>1258</v>
      </c>
      <c r="B4" s="7" t="n">
        <v>422185</v>
      </c>
      <c r="C4" s="7" t="n">
        <v>339910</v>
      </c>
      <c r="D4" s="7" t="n">
        <v>1194369</v>
      </c>
      <c r="E4" s="7" t="n">
        <v>965354</v>
      </c>
    </row>
    <row r="5" spans="1:6">
      <c r="A5" s="4" t="s">
        <v>1259</v>
      </c>
      <c r="B5" s="5" t="n">
        <v>-215643</v>
      </c>
      <c r="C5" s="5" t="n">
        <v>-132639</v>
      </c>
      <c r="D5" s="5" t="n">
        <v>-594980</v>
      </c>
      <c r="E5" s="5" t="n">
        <v>-378459</v>
      </c>
    </row>
    <row r="6" spans="1:6">
      <c r="A6" s="4" t="s">
        <v>1260</v>
      </c>
      <c r="B6" s="5" t="n">
        <v>206542</v>
      </c>
      <c r="C6" s="5" t="n">
        <v>207271</v>
      </c>
      <c r="D6" s="5" t="n">
        <v>599389</v>
      </c>
      <c r="E6" s="5" t="n">
        <v>586895</v>
      </c>
    </row>
    <row r="7" spans="1:6">
      <c r="A7" s="4" t="s">
        <v>1261</v>
      </c>
      <c r="B7" s="5" t="n">
        <v>-73465</v>
      </c>
      <c r="C7" s="5" t="n">
        <v>-36755</v>
      </c>
      <c r="D7" s="5" t="n">
        <v>-177277</v>
      </c>
      <c r="E7" s="5" t="n">
        <v>-99986</v>
      </c>
    </row>
    <row r="8" spans="1:6">
      <c r="A8" s="4" t="s">
        <v>1262</v>
      </c>
      <c r="B8" s="5" t="n">
        <v>215643</v>
      </c>
      <c r="C8" s="5" t="n">
        <v>132639</v>
      </c>
      <c r="D8" s="5" t="n">
        <v>594980</v>
      </c>
      <c r="E8" s="5" t="n">
        <v>378459</v>
      </c>
    </row>
    <row r="9" spans="1:6">
      <c r="A9" s="4" t="s">
        <v>1263</v>
      </c>
      <c r="B9" s="5" t="n">
        <v>142178</v>
      </c>
      <c r="C9" s="5" t="n">
        <v>95884</v>
      </c>
      <c r="D9" s="5" t="n">
        <v>417703</v>
      </c>
      <c r="E9" s="5" t="n">
        <v>278473</v>
      </c>
    </row>
    <row r="10" spans="1:6">
      <c r="A10" s="4" t="s">
        <v>89</v>
      </c>
      <c r="B10" s="5" t="n">
        <v>348720</v>
      </c>
      <c r="C10" s="5" t="n">
        <v>303155</v>
      </c>
      <c r="D10" s="5" t="n">
        <v>1017092</v>
      </c>
      <c r="E10" s="5" t="n">
        <v>865368</v>
      </c>
    </row>
    <row r="11" spans="1:6">
      <c r="A11" s="4" t="s">
        <v>90</v>
      </c>
      <c r="B11" s="5" t="n">
        <v>10542</v>
      </c>
      <c r="C11" s="5" t="n">
        <v>12996</v>
      </c>
      <c r="D11" s="5" t="n">
        <v>46296</v>
      </c>
      <c r="E11" s="5" t="n">
        <v>30749</v>
      </c>
    </row>
    <row r="12" spans="1:6">
      <c r="A12" s="4" t="s">
        <v>1264</v>
      </c>
      <c r="B12" s="5" t="n">
        <v>46502</v>
      </c>
      <c r="C12" s="5" t="n">
        <v>49470</v>
      </c>
      <c r="D12" s="5" t="n">
        <v>169214</v>
      </c>
      <c r="E12" s="5" t="n">
        <v>212542</v>
      </c>
    </row>
    <row r="13" spans="1:6">
      <c r="A13" s="4" t="s">
        <v>1265</v>
      </c>
      <c r="B13" s="5" t="n">
        <v>179815</v>
      </c>
      <c r="C13" s="5" t="n">
        <v>164345</v>
      </c>
      <c r="D13" s="5" t="n">
        <v>526369</v>
      </c>
      <c r="E13" s="5" t="n">
        <v>486188</v>
      </c>
    </row>
    <row r="14" spans="1:6">
      <c r="A14" s="4" t="s">
        <v>1266</v>
      </c>
      <c r="B14" s="5" t="n">
        <v>204865</v>
      </c>
      <c r="C14" s="5" t="n">
        <v>175284</v>
      </c>
      <c r="D14" s="5" t="n">
        <v>613641</v>
      </c>
      <c r="E14" s="5" t="n">
        <v>560973</v>
      </c>
    </row>
    <row r="15" spans="1:6">
      <c r="A15" s="4" t="s">
        <v>1267</v>
      </c>
      <c r="B15" s="5" t="n">
        <v>171302</v>
      </c>
      <c r="C15" s="5" t="n">
        <v>132660</v>
      </c>
      <c r="D15" s="5" t="n">
        <v>530683</v>
      </c>
      <c r="E15" s="5" t="n">
        <v>420726</v>
      </c>
    </row>
    <row r="16" spans="1:6">
      <c r="A16" s="4" t="s">
        <v>1268</v>
      </c>
      <c r="B16" s="5" t="n">
        <v>39073106</v>
      </c>
      <c r="C16" s="5" t="n">
        <v>36307966</v>
      </c>
      <c r="D16" s="5" t="n">
        <v>39073106</v>
      </c>
      <c r="E16" s="5" t="n">
        <v>36307966</v>
      </c>
      <c r="F16" s="7" t="n">
        <v>37150249</v>
      </c>
    </row>
    <row r="17" spans="1:6">
      <c r="A17" s="4" t="s">
        <v>1157</v>
      </c>
    </row>
    <row r="18" spans="1:6">
      <c r="A18" s="3" t="s">
        <v>1257</v>
      </c>
    </row>
    <row r="19" spans="1:6">
      <c r="A19" s="4" t="s">
        <v>1258</v>
      </c>
      <c r="B19" s="5" t="n">
        <v>120449</v>
      </c>
      <c r="C19" s="5" t="n">
        <v>93714</v>
      </c>
      <c r="D19" s="5" t="n">
        <v>335967</v>
      </c>
      <c r="E19" s="5" t="n">
        <v>263491</v>
      </c>
    </row>
    <row r="20" spans="1:6">
      <c r="A20" s="4" t="s">
        <v>1259</v>
      </c>
      <c r="B20" s="5" t="n">
        <v>-65499</v>
      </c>
      <c r="C20" s="5" t="n">
        <v>-37979</v>
      </c>
      <c r="D20" s="5" t="n">
        <v>-171687</v>
      </c>
      <c r="E20" s="5" t="n">
        <v>-98856</v>
      </c>
    </row>
    <row r="21" spans="1:6">
      <c r="A21" s="4" t="s">
        <v>1260</v>
      </c>
      <c r="B21" s="5" t="n">
        <v>54950</v>
      </c>
      <c r="C21" s="5" t="n">
        <v>55735</v>
      </c>
      <c r="D21" s="5" t="n">
        <v>164280</v>
      </c>
      <c r="E21" s="5" t="n">
        <v>164635</v>
      </c>
    </row>
    <row r="22" spans="1:6">
      <c r="A22" s="4" t="s">
        <v>1261</v>
      </c>
      <c r="B22" s="5" t="n">
        <v>-41207</v>
      </c>
      <c r="C22" s="5" t="n">
        <v>-20090</v>
      </c>
      <c r="D22" s="5" t="n">
        <v>-98138</v>
      </c>
      <c r="E22" s="5" t="n">
        <v>-54650</v>
      </c>
    </row>
    <row r="23" spans="1:6">
      <c r="A23" s="4" t="s">
        <v>1262</v>
      </c>
      <c r="B23" s="5" t="n">
        <v>168529</v>
      </c>
      <c r="C23" s="5" t="n">
        <v>111812</v>
      </c>
      <c r="D23" s="5" t="n">
        <v>472426</v>
      </c>
      <c r="E23" s="5" t="n">
        <v>320452</v>
      </c>
    </row>
    <row r="24" spans="1:6">
      <c r="A24" s="4" t="s">
        <v>1263</v>
      </c>
      <c r="B24" s="5" t="n">
        <v>127322</v>
      </c>
      <c r="C24" s="5" t="n">
        <v>91722</v>
      </c>
      <c r="D24" s="5" t="n">
        <v>374288</v>
      </c>
      <c r="E24" s="5" t="n">
        <v>265802</v>
      </c>
    </row>
    <row r="25" spans="1:6">
      <c r="A25" s="4" t="s">
        <v>89</v>
      </c>
      <c r="B25" s="5" t="n">
        <v>182272</v>
      </c>
      <c r="C25" s="5" t="n">
        <v>147457</v>
      </c>
      <c r="D25" s="5" t="n">
        <v>538568</v>
      </c>
      <c r="E25" s="5" t="n">
        <v>430437</v>
      </c>
    </row>
    <row r="26" spans="1:6">
      <c r="A26" s="4" t="s">
        <v>90</v>
      </c>
      <c r="B26" s="5" t="n">
        <v>705</v>
      </c>
      <c r="C26" s="5" t="n">
        <v>2058</v>
      </c>
      <c r="D26" s="5" t="n">
        <v>7212</v>
      </c>
      <c r="E26" s="5" t="n">
        <v>1772</v>
      </c>
    </row>
    <row r="27" spans="1:6">
      <c r="A27" s="4" t="s">
        <v>1264</v>
      </c>
      <c r="B27" s="5" t="n">
        <v>13137</v>
      </c>
      <c r="C27" s="5" t="n">
        <v>16068</v>
      </c>
      <c r="D27" s="5" t="n">
        <v>72170</v>
      </c>
      <c r="E27" s="5" t="n">
        <v>43273</v>
      </c>
    </row>
    <row r="28" spans="1:6">
      <c r="A28" s="4" t="s">
        <v>1265</v>
      </c>
      <c r="B28" s="5" t="n">
        <v>87341</v>
      </c>
      <c r="C28" s="5" t="n">
        <v>80614</v>
      </c>
      <c r="D28" s="5" t="n">
        <v>255453</v>
      </c>
      <c r="E28" s="5" t="n">
        <v>233408</v>
      </c>
    </row>
    <row r="29" spans="1:6">
      <c r="A29" s="4" t="s">
        <v>1266</v>
      </c>
      <c r="B29" s="5" t="n">
        <v>107363</v>
      </c>
      <c r="C29" s="5" t="n">
        <v>80853</v>
      </c>
      <c r="D29" s="5" t="n">
        <v>348073</v>
      </c>
      <c r="E29" s="5" t="n">
        <v>238530</v>
      </c>
    </row>
    <row r="30" spans="1:6">
      <c r="A30" s="4" t="s">
        <v>1267</v>
      </c>
      <c r="B30" s="5" t="n">
        <v>76732</v>
      </c>
      <c r="C30" s="5" t="n">
        <v>47541</v>
      </c>
      <c r="D30" s="5" t="n">
        <v>249196</v>
      </c>
      <c r="E30" s="5" t="n">
        <v>140255</v>
      </c>
    </row>
    <row r="31" spans="1:6">
      <c r="A31" s="4" t="s">
        <v>1268</v>
      </c>
      <c r="B31" s="5" t="n">
        <v>10194291</v>
      </c>
      <c r="C31" s="5" t="n">
        <v>8877186</v>
      </c>
      <c r="D31" s="5" t="n">
        <v>10194291</v>
      </c>
      <c r="E31" s="5" t="n">
        <v>8877186</v>
      </c>
    </row>
    <row r="32" spans="1:6">
      <c r="A32" s="4" t="s">
        <v>1158</v>
      </c>
    </row>
    <row r="33" spans="1:6">
      <c r="A33" s="3" t="s">
        <v>1257</v>
      </c>
    </row>
    <row r="34" spans="1:6">
      <c r="A34" s="4" t="s">
        <v>1258</v>
      </c>
      <c r="B34" s="5" t="n">
        <v>271760</v>
      </c>
      <c r="C34" s="5" t="n">
        <v>218397</v>
      </c>
      <c r="D34" s="5" t="n">
        <v>772904</v>
      </c>
      <c r="E34" s="5" t="n">
        <v>616689</v>
      </c>
    </row>
    <row r="35" spans="1:6">
      <c r="A35" s="4" t="s">
        <v>1259</v>
      </c>
      <c r="B35" s="5" t="n">
        <v>-139986</v>
      </c>
      <c r="C35" s="5" t="n">
        <v>-87071</v>
      </c>
      <c r="D35" s="5" t="n">
        <v>-378134</v>
      </c>
      <c r="E35" s="5" t="n">
        <v>-229330</v>
      </c>
    </row>
    <row r="36" spans="1:6">
      <c r="A36" s="4" t="s">
        <v>1260</v>
      </c>
      <c r="B36" s="5" t="n">
        <v>131774</v>
      </c>
      <c r="C36" s="5" t="n">
        <v>131326</v>
      </c>
      <c r="D36" s="5" t="n">
        <v>394770</v>
      </c>
      <c r="E36" s="5" t="n">
        <v>387359</v>
      </c>
    </row>
    <row r="37" spans="1:6">
      <c r="A37" s="4" t="s">
        <v>1261</v>
      </c>
      <c r="B37" s="5" t="n">
        <v>-13808</v>
      </c>
      <c r="C37" s="5" t="n">
        <v>-5943</v>
      </c>
      <c r="D37" s="5" t="n">
        <v>-34622</v>
      </c>
      <c r="E37" s="5" t="n">
        <v>-16225</v>
      </c>
    </row>
    <row r="38" spans="1:6">
      <c r="A38" s="4" t="s">
        <v>1262</v>
      </c>
      <c r="B38" s="5" t="n">
        <v>31804</v>
      </c>
      <c r="C38" s="5" t="n">
        <v>12770</v>
      </c>
      <c r="D38" s="5" t="n">
        <v>87980</v>
      </c>
      <c r="E38" s="5" t="n">
        <v>37436</v>
      </c>
    </row>
    <row r="39" spans="1:6">
      <c r="A39" s="4" t="s">
        <v>1263</v>
      </c>
      <c r="B39" s="5" t="n">
        <v>17996</v>
      </c>
      <c r="C39" s="5" t="n">
        <v>6827</v>
      </c>
      <c r="D39" s="5" t="n">
        <v>53358</v>
      </c>
      <c r="E39" s="5" t="n">
        <v>21211</v>
      </c>
    </row>
    <row r="40" spans="1:6">
      <c r="A40" s="4" t="s">
        <v>89</v>
      </c>
      <c r="B40" s="5" t="n">
        <v>149770</v>
      </c>
      <c r="C40" s="5" t="n">
        <v>138153</v>
      </c>
      <c r="D40" s="5" t="n">
        <v>448128</v>
      </c>
      <c r="E40" s="5" t="n">
        <v>408570</v>
      </c>
    </row>
    <row r="41" spans="1:6">
      <c r="A41" s="4" t="s">
        <v>90</v>
      </c>
      <c r="B41" s="5" t="n">
        <v>9837</v>
      </c>
      <c r="C41" s="5" t="n">
        <v>10938</v>
      </c>
      <c r="D41" s="5" t="n">
        <v>39084</v>
      </c>
      <c r="E41" s="5" t="n">
        <v>28977</v>
      </c>
    </row>
    <row r="42" spans="1:6">
      <c r="A42" s="4" t="s">
        <v>1264</v>
      </c>
      <c r="B42" s="5" t="n">
        <v>27861</v>
      </c>
      <c r="C42" s="5" t="n">
        <v>30316</v>
      </c>
      <c r="D42" s="5" t="n">
        <v>86043</v>
      </c>
      <c r="E42" s="5" t="n">
        <v>82634</v>
      </c>
    </row>
    <row r="43" spans="1:6">
      <c r="A43" s="4" t="s">
        <v>1265</v>
      </c>
      <c r="B43" s="5" t="n">
        <v>53233</v>
      </c>
      <c r="C43" s="5" t="n">
        <v>46977</v>
      </c>
      <c r="D43" s="5" t="n">
        <v>174959</v>
      </c>
      <c r="E43" s="5" t="n">
        <v>145901</v>
      </c>
    </row>
    <row r="44" spans="1:6">
      <c r="A44" s="4" t="s">
        <v>1266</v>
      </c>
      <c r="B44" s="5" t="n">
        <v>114561</v>
      </c>
      <c r="C44" s="5" t="n">
        <v>110554</v>
      </c>
      <c r="D44" s="5" t="n">
        <v>320128</v>
      </c>
      <c r="E44" s="5" t="n">
        <v>316326</v>
      </c>
    </row>
    <row r="45" spans="1:6">
      <c r="A45" s="4" t="s">
        <v>1267</v>
      </c>
      <c r="B45" s="5" t="n">
        <v>81969</v>
      </c>
      <c r="C45" s="5" t="n">
        <v>65311</v>
      </c>
      <c r="D45" s="5" t="n">
        <v>229541</v>
      </c>
      <c r="E45" s="5" t="n">
        <v>186873</v>
      </c>
    </row>
    <row r="46" spans="1:6">
      <c r="A46" s="4" t="s">
        <v>1268</v>
      </c>
      <c r="B46" s="5" t="n">
        <v>22930768</v>
      </c>
      <c r="C46" s="5" t="n">
        <v>21216848</v>
      </c>
      <c r="D46" s="5" t="n">
        <v>22930768</v>
      </c>
      <c r="E46" s="5" t="n">
        <v>21216848</v>
      </c>
    </row>
    <row r="47" spans="1:6">
      <c r="A47" s="4" t="s">
        <v>1159</v>
      </c>
    </row>
    <row r="48" spans="1:6">
      <c r="A48" s="3" t="s">
        <v>1257</v>
      </c>
    </row>
    <row r="49" spans="1:6">
      <c r="A49" s="4" t="s">
        <v>1258</v>
      </c>
      <c r="B49" s="5" t="n">
        <v>29976</v>
      </c>
      <c r="C49" s="5" t="n">
        <v>27799</v>
      </c>
      <c r="D49" s="5" t="n">
        <v>85498</v>
      </c>
      <c r="E49" s="5" t="n">
        <v>85174</v>
      </c>
    </row>
    <row r="50" spans="1:6">
      <c r="A50" s="4" t="s">
        <v>1259</v>
      </c>
      <c r="B50" s="5" t="n">
        <v>-10158</v>
      </c>
      <c r="C50" s="5" t="n">
        <v>-7589</v>
      </c>
      <c r="D50" s="5" t="n">
        <v>-45159</v>
      </c>
      <c r="E50" s="5" t="n">
        <v>-50273</v>
      </c>
    </row>
    <row r="51" spans="1:6">
      <c r="A51" s="4" t="s">
        <v>1260</v>
      </c>
      <c r="B51" s="5" t="n">
        <v>19818</v>
      </c>
      <c r="C51" s="5" t="n">
        <v>20210</v>
      </c>
      <c r="D51" s="5" t="n">
        <v>40339</v>
      </c>
      <c r="E51" s="5" t="n">
        <v>34901</v>
      </c>
    </row>
    <row r="52" spans="1:6">
      <c r="A52" s="4" t="s">
        <v>1261</v>
      </c>
      <c r="B52" s="5" t="n">
        <v>-18450</v>
      </c>
      <c r="C52" s="5" t="n">
        <v>-10722</v>
      </c>
      <c r="D52" s="5" t="n">
        <v>-44517</v>
      </c>
      <c r="E52" s="5" t="n">
        <v>-29111</v>
      </c>
    </row>
    <row r="53" spans="1:6">
      <c r="A53" s="4" t="s">
        <v>1262</v>
      </c>
      <c r="B53" s="5" t="n">
        <v>15310</v>
      </c>
      <c r="C53" s="5" t="n">
        <v>8057</v>
      </c>
      <c r="D53" s="5" t="n">
        <v>34574</v>
      </c>
      <c r="E53" s="5" t="n">
        <v>20571</v>
      </c>
    </row>
    <row r="54" spans="1:6">
      <c r="A54" s="4" t="s">
        <v>1263</v>
      </c>
      <c r="B54" s="5" t="n">
        <v>-3140</v>
      </c>
      <c r="C54" s="5" t="n">
        <v>-2665</v>
      </c>
      <c r="D54" s="5" t="n">
        <v>-9943</v>
      </c>
      <c r="E54" s="5" t="n">
        <v>-8540</v>
      </c>
    </row>
    <row r="55" spans="1:6">
      <c r="A55" s="4" t="s">
        <v>89</v>
      </c>
      <c r="B55" s="5" t="n">
        <v>16678</v>
      </c>
      <c r="C55" s="5" t="n">
        <v>17545</v>
      </c>
      <c r="D55" s="5" t="n">
        <v>30396</v>
      </c>
      <c r="E55" s="5" t="n">
        <v>26361</v>
      </c>
    </row>
    <row r="56" spans="1:6">
      <c r="A56" s="4" t="s">
        <v>90</v>
      </c>
      <c r="B56" s="5" t="n">
        <v>0</v>
      </c>
      <c r="C56" s="5" t="n">
        <v>0</v>
      </c>
      <c r="D56" s="5" t="n">
        <v>0</v>
      </c>
      <c r="E56" s="5" t="n">
        <v>0</v>
      </c>
    </row>
    <row r="57" spans="1:6">
      <c r="A57" s="4" t="s">
        <v>1264</v>
      </c>
      <c r="B57" s="5" t="n">
        <v>5504</v>
      </c>
      <c r="C57" s="5" t="n">
        <v>3086</v>
      </c>
      <c r="D57" s="5" t="n">
        <v>11001</v>
      </c>
      <c r="E57" s="5" t="n">
        <v>86635</v>
      </c>
    </row>
    <row r="58" spans="1:6">
      <c r="A58" s="4" t="s">
        <v>1265</v>
      </c>
      <c r="B58" s="5" t="n">
        <v>39241</v>
      </c>
      <c r="C58" s="5" t="n">
        <v>36754</v>
      </c>
      <c r="D58" s="5" t="n">
        <v>95957</v>
      </c>
      <c r="E58" s="5" t="n">
        <v>106879</v>
      </c>
    </row>
    <row r="59" spans="1:6">
      <c r="A59" s="4" t="s">
        <v>1266</v>
      </c>
      <c r="B59" s="5" t="n">
        <v>-17059</v>
      </c>
      <c r="C59" s="5" t="n">
        <v>-16123</v>
      </c>
      <c r="D59" s="5" t="n">
        <v>-54560</v>
      </c>
      <c r="E59" s="5" t="n">
        <v>6117</v>
      </c>
    </row>
    <row r="60" spans="1:6">
      <c r="A60" s="4" t="s">
        <v>1267</v>
      </c>
      <c r="B60" s="5" t="n">
        <v>12601</v>
      </c>
      <c r="C60" s="5" t="n">
        <v>19808</v>
      </c>
      <c r="D60" s="5" t="n">
        <v>51946</v>
      </c>
      <c r="E60" s="5" t="n">
        <v>93598</v>
      </c>
    </row>
    <row r="61" spans="1:6">
      <c r="A61" s="4" t="s">
        <v>1268</v>
      </c>
      <c r="B61" s="7" t="n">
        <v>5948047</v>
      </c>
      <c r="C61" s="7" t="n">
        <v>6213932</v>
      </c>
      <c r="D61" s="7" t="n">
        <v>5948047</v>
      </c>
      <c r="E61" s="7" t="n">
        <v>6213932</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269</v>
      </c>
      <c r="B1" s="2" t="s">
        <v>1270</v>
      </c>
      <c r="C1" s="2" t="s">
        <v>1271</v>
      </c>
    </row>
    <row r="2" spans="1:3">
      <c r="A2" s="3" t="s">
        <v>1272</v>
      </c>
    </row>
    <row r="3" spans="1:3">
      <c r="A3" s="4" t="s">
        <v>150</v>
      </c>
      <c r="C3" s="9" t="n">
        <v>0.23</v>
      </c>
    </row>
    <row r="4" spans="1:3">
      <c r="A4" s="4" t="s">
        <v>1273</v>
      </c>
    </row>
    <row r="5" spans="1:3">
      <c r="A5" s="3" t="s">
        <v>1272</v>
      </c>
    </row>
    <row r="6" spans="1:3">
      <c r="A6" s="4" t="s">
        <v>1274</v>
      </c>
      <c r="B6" s="9" t="n">
        <v>0.2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08049</v>
      </c>
      <c r="C3" s="7" t="n">
        <v>457181</v>
      </c>
    </row>
    <row r="4" spans="1:3">
      <c r="A4" s="4" t="s">
        <v>28</v>
      </c>
      <c r="B4" s="5" t="n">
        <v>1810738</v>
      </c>
      <c r="C4" s="5" t="n">
        <v>1717411</v>
      </c>
    </row>
    <row r="5" spans="1:3">
      <c r="A5" s="4" t="s">
        <v>29</v>
      </c>
      <c r="B5" s="5" t="n">
        <v>2218787</v>
      </c>
      <c r="C5" s="5" t="n">
        <v>2174592</v>
      </c>
    </row>
    <row r="6" spans="1:3">
      <c r="A6" s="4" t="s">
        <v>30</v>
      </c>
      <c r="B6" s="5" t="n">
        <v>400900</v>
      </c>
      <c r="C6" s="5" t="n">
        <v>398422</v>
      </c>
    </row>
    <row r="7" spans="1:3">
      <c r="A7" s="4" t="s">
        <v>31</v>
      </c>
      <c r="B7" s="5" t="n">
        <v>1035000</v>
      </c>
      <c r="C7" s="5" t="n">
        <v>1050000</v>
      </c>
    </row>
    <row r="8" spans="1:3">
      <c r="A8" s="3" t="s">
        <v>32</v>
      </c>
    </row>
    <row r="9" spans="1:3">
      <c r="A9" s="4" t="s">
        <v>33</v>
      </c>
      <c r="B9" s="5" t="n">
        <v>2676510</v>
      </c>
    </row>
    <row r="10" spans="1:3">
      <c r="A10" s="4" t="s">
        <v>33</v>
      </c>
      <c r="C10" s="5" t="n">
        <v>3016752</v>
      </c>
    </row>
    <row r="11" spans="1:3">
      <c r="A11" s="4" t="s">
        <v>34</v>
      </c>
      <c r="B11" s="5" t="n">
        <v>73729</v>
      </c>
      <c r="C11" s="5" t="n">
        <v>73521</v>
      </c>
    </row>
    <row r="12" spans="1:3">
      <c r="A12" s="4" t="s">
        <v>35</v>
      </c>
      <c r="B12" s="5" t="n">
        <v>3114</v>
      </c>
      <c r="C12" s="5" t="n">
        <v>85</v>
      </c>
    </row>
    <row r="13" spans="1:3">
      <c r="A13" s="4" t="s">
        <v>36</v>
      </c>
      <c r="B13" s="5" t="n">
        <v>30900144</v>
      </c>
      <c r="C13" s="5" t="n">
        <v>28688590</v>
      </c>
    </row>
    <row r="14" spans="1:3">
      <c r="A14" s="4" t="s">
        <v>37</v>
      </c>
      <c r="B14" s="5" t="n">
        <v>148097</v>
      </c>
      <c r="C14" s="5" t="n">
        <v>162824</v>
      </c>
    </row>
    <row r="15" spans="1:3">
      <c r="A15" s="4" t="s">
        <v>38</v>
      </c>
      <c r="B15" s="5" t="n">
        <v>232194</v>
      </c>
      <c r="C15" s="5" t="n">
        <v>224551</v>
      </c>
    </row>
    <row r="16" spans="1:3">
      <c r="A16" s="4" t="s">
        <v>39</v>
      </c>
      <c r="B16" s="5" t="n">
        <v>120265</v>
      </c>
      <c r="C16" s="5" t="n">
        <v>121209</v>
      </c>
    </row>
    <row r="17" spans="1:3">
      <c r="A17" s="4" t="s">
        <v>40</v>
      </c>
      <c r="B17" s="5" t="n">
        <v>465547</v>
      </c>
      <c r="C17" s="5" t="n">
        <v>469433</v>
      </c>
    </row>
    <row r="18" spans="1:3">
      <c r="A18" s="4" t="s">
        <v>41</v>
      </c>
      <c r="B18" s="5" t="n">
        <v>0</v>
      </c>
      <c r="C18" s="5" t="n">
        <v>91318</v>
      </c>
    </row>
    <row r="19" spans="1:3">
      <c r="A19" s="4" t="s">
        <v>42</v>
      </c>
      <c r="B19" s="5" t="n">
        <v>798819</v>
      </c>
      <c r="C19" s="5" t="n">
        <v>678952</v>
      </c>
    </row>
    <row r="20" spans="1:3">
      <c r="A20" s="4" t="s">
        <v>43</v>
      </c>
      <c r="B20" s="5" t="n">
        <v>39073106</v>
      </c>
      <c r="C20" s="5" t="n">
        <v>37150249</v>
      </c>
    </row>
    <row r="21" spans="1:3">
      <c r="A21" s="3" t="s">
        <v>44</v>
      </c>
    </row>
    <row r="22" spans="1:3">
      <c r="A22" s="4" t="s">
        <v>45</v>
      </c>
      <c r="B22" s="5" t="n">
        <v>10794370</v>
      </c>
      <c r="C22" s="5" t="n">
        <v>10887306</v>
      </c>
    </row>
    <row r="23" spans="1:3">
      <c r="A23" s="4" t="s">
        <v>46</v>
      </c>
      <c r="B23" s="5" t="n">
        <v>22834754</v>
      </c>
      <c r="C23" s="5" t="n">
        <v>20727757</v>
      </c>
    </row>
    <row r="24" spans="1:3">
      <c r="A24" s="4" t="s">
        <v>47</v>
      </c>
      <c r="B24" s="5" t="n">
        <v>33629124</v>
      </c>
      <c r="C24" s="5" t="n">
        <v>31615063</v>
      </c>
    </row>
    <row r="25" spans="1:3">
      <c r="A25" s="4" t="s">
        <v>48</v>
      </c>
      <c r="B25" s="5" t="n">
        <v>0</v>
      </c>
      <c r="C25" s="5" t="n">
        <v>605111</v>
      </c>
    </row>
    <row r="26" spans="1:3">
      <c r="A26" s="4" t="s">
        <v>49</v>
      </c>
      <c r="B26" s="5" t="n">
        <v>56411</v>
      </c>
      <c r="C26" s="5" t="n">
        <v>0</v>
      </c>
    </row>
    <row r="27" spans="1:3">
      <c r="A27" s="4" t="s">
        <v>50</v>
      </c>
      <c r="B27" s="5" t="n">
        <v>325596</v>
      </c>
      <c r="C27" s="5" t="n">
        <v>323891</v>
      </c>
    </row>
    <row r="28" spans="1:3">
      <c r="A28" s="4" t="s">
        <v>51</v>
      </c>
      <c r="B28" s="5" t="n">
        <v>50000</v>
      </c>
      <c r="C28" s="5" t="n">
        <v>50000</v>
      </c>
    </row>
    <row r="29" spans="1:3">
      <c r="A29" s="4" t="s">
        <v>52</v>
      </c>
      <c r="B29" s="5" t="n">
        <v>156770</v>
      </c>
      <c r="C29" s="5" t="n">
        <v>171577</v>
      </c>
    </row>
    <row r="30" spans="1:3">
      <c r="A30" s="4" t="s">
        <v>53</v>
      </c>
      <c r="B30" s="5" t="n">
        <v>610355</v>
      </c>
      <c r="C30" s="5" t="n">
        <v>542656</v>
      </c>
    </row>
    <row r="31" spans="1:3">
      <c r="A31" s="4" t="s">
        <v>54</v>
      </c>
      <c r="B31" s="5" t="n">
        <v>34828256</v>
      </c>
      <c r="C31" s="5" t="n">
        <v>33308298</v>
      </c>
    </row>
    <row r="32" spans="1:3">
      <c r="A32" s="4" t="s">
        <v>55</v>
      </c>
      <c r="B32" s="4" t="s">
        <v>56</v>
      </c>
      <c r="C32" s="4" t="s">
        <v>56</v>
      </c>
    </row>
    <row r="33" spans="1:3">
      <c r="A33" s="3" t="s">
        <v>57</v>
      </c>
    </row>
    <row r="34" spans="1:3">
      <c r="A34" s="4" t="s">
        <v>58</v>
      </c>
      <c r="B34" s="5" t="n">
        <v>166</v>
      </c>
      <c r="C34" s="5" t="n">
        <v>165</v>
      </c>
    </row>
    <row r="35" spans="1:3">
      <c r="A35" s="4" t="s">
        <v>59</v>
      </c>
      <c r="B35" s="5" t="n">
        <v>1766055</v>
      </c>
      <c r="C35" s="5" t="n">
        <v>1755330</v>
      </c>
    </row>
    <row r="36" spans="1:3">
      <c r="A36" s="4" t="s">
        <v>60</v>
      </c>
      <c r="B36" s="5" t="n">
        <v>3020792</v>
      </c>
      <c r="C36" s="5" t="n">
        <v>2576302</v>
      </c>
    </row>
    <row r="37" spans="1:3">
      <c r="A37" s="4" t="s">
        <v>61</v>
      </c>
      <c r="B37" s="5" t="n">
        <v>-452327</v>
      </c>
      <c r="C37" s="5" t="n">
        <v>-452327</v>
      </c>
    </row>
    <row r="38" spans="1:3">
      <c r="A38" s="4" t="s">
        <v>62</v>
      </c>
      <c r="B38" s="5" t="n">
        <v>-89836</v>
      </c>
      <c r="C38" s="5" t="n">
        <v>-37519</v>
      </c>
    </row>
    <row r="39" spans="1:3">
      <c r="A39" s="4" t="s">
        <v>63</v>
      </c>
      <c r="B39" s="5" t="n">
        <v>4244850</v>
      </c>
      <c r="C39" s="5" t="n">
        <v>3841951</v>
      </c>
    </row>
    <row r="40" spans="1:3">
      <c r="A40" s="4" t="s">
        <v>43</v>
      </c>
      <c r="B40" s="7" t="n">
        <v>39073106</v>
      </c>
      <c r="C40" s="7" t="n">
        <v>371502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3</v>
      </c>
    </row>
    <row r="4" spans="1:2">
      <c r="A4" s="4" t="s">
        <v>264</v>
      </c>
      <c r="B4" s="4" t="s">
        <v>265</v>
      </c>
    </row>
    <row r="5" spans="1:2">
      <c r="A5" s="4" t="s">
        <v>212</v>
      </c>
      <c r="B5" s="4" t="s">
        <v>266</v>
      </c>
    </row>
    <row r="6" spans="1:2">
      <c r="A6" s="4" t="s">
        <v>267</v>
      </c>
      <c r="B6" s="4" t="s">
        <v>268</v>
      </c>
    </row>
    <row r="7" spans="1:2">
      <c r="A7" s="4" t="s">
        <v>269</v>
      </c>
      <c r="B7" s="4" t="s">
        <v>270</v>
      </c>
    </row>
    <row r="8" spans="1:2">
      <c r="A8" s="4" t="s">
        <v>271</v>
      </c>
      <c r="B8" s="4" t="s">
        <v>272</v>
      </c>
    </row>
    <row r="9" spans="1:2">
      <c r="A9" s="4" t="s">
        <v>35</v>
      </c>
      <c r="B9" s="4" t="s">
        <v>273</v>
      </c>
    </row>
    <row r="10" spans="1:2">
      <c r="A10" s="4" t="s">
        <v>274</v>
      </c>
      <c r="B10" s="4" t="s">
        <v>275</v>
      </c>
    </row>
    <row r="11" spans="1:2">
      <c r="A11" s="4" t="s">
        <v>276</v>
      </c>
      <c r="B11" s="4" t="s">
        <v>277</v>
      </c>
    </row>
    <row r="12" spans="1:2">
      <c r="A12" s="4" t="s">
        <v>278</v>
      </c>
      <c r="B12" s="4" t="s">
        <v>279</v>
      </c>
    </row>
    <row r="13" spans="1:2">
      <c r="A13" s="4" t="s">
        <v>280</v>
      </c>
      <c r="B13" s="4" t="s">
        <v>281</v>
      </c>
    </row>
    <row r="14" spans="1:2">
      <c r="A14" s="4" t="s">
        <v>282</v>
      </c>
      <c r="B1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row>
    <row r="10" spans="1:2">
      <c r="A10" s="3" t="s">
        <v>285</v>
      </c>
    </row>
    <row r="11" spans="1:2">
      <c r="A11" s="4" t="s">
        <v>297</v>
      </c>
      <c r="B11" s="4" t="s">
        <v>298</v>
      </c>
    </row>
    <row r="12" spans="1:2">
      <c r="A12" s="4" t="s">
        <v>299</v>
      </c>
    </row>
    <row r="13" spans="1:2">
      <c r="A13" s="3" t="s">
        <v>285</v>
      </c>
    </row>
    <row r="14" spans="1:2">
      <c r="A14" s="4" t="s">
        <v>297</v>
      </c>
      <c r="B1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25</v>
      </c>
    </row>
    <row r="4" spans="1:2">
      <c r="A4" s="4" t="s">
        <v>302</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28</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31</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c r="B10"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4</v>
      </c>
      <c r="B1" s="2" t="s">
        <v>2</v>
      </c>
      <c r="C1" s="2" t="s">
        <v>25</v>
      </c>
    </row>
    <row r="2" spans="1:3">
      <c r="A2" s="3" t="s">
        <v>26</v>
      </c>
    </row>
    <row r="3" spans="1:3">
      <c r="A3" s="4" t="s">
        <v>65</v>
      </c>
      <c r="B3" s="7" t="n">
        <v>429823</v>
      </c>
      <c r="C3" s="7" t="n">
        <v>534327</v>
      </c>
    </row>
    <row r="4" spans="1:3">
      <c r="A4" s="4" t="s">
        <v>66</v>
      </c>
      <c r="B4" s="5" t="n">
        <v>310041</v>
      </c>
      <c r="C4" s="5" t="n">
        <v>287128</v>
      </c>
    </row>
    <row r="5" spans="1:3">
      <c r="A5" s="4" t="s">
        <v>67</v>
      </c>
      <c r="B5" s="5" t="n">
        <v>20387387</v>
      </c>
      <c r="C5" s="5" t="n">
        <v>18880598</v>
      </c>
    </row>
    <row r="6" spans="1:3">
      <c r="A6" s="4" t="s">
        <v>68</v>
      </c>
      <c r="B6" s="7" t="n">
        <v>115919</v>
      </c>
      <c r="C6" s="7" t="n">
        <v>111898</v>
      </c>
    </row>
    <row r="7" spans="1:3">
      <c r="A7" s="3" t="s">
        <v>57</v>
      </c>
    </row>
    <row r="8" spans="1:3">
      <c r="A8" s="4" t="s">
        <v>69</v>
      </c>
      <c r="B8" s="8" t="n">
        <v>0.001</v>
      </c>
      <c r="C8" s="8" t="n">
        <v>0.001</v>
      </c>
    </row>
    <row r="9" spans="1:3">
      <c r="A9" s="4" t="s">
        <v>70</v>
      </c>
      <c r="B9" s="5" t="n">
        <v>200000000</v>
      </c>
      <c r="C9" s="5" t="n">
        <v>200000000</v>
      </c>
    </row>
    <row r="10" spans="1:3">
      <c r="A10" s="4" t="s">
        <v>71</v>
      </c>
      <c r="B10" s="5" t="n">
        <v>165601141</v>
      </c>
      <c r="C10" s="5" t="n">
        <v>165214770</v>
      </c>
    </row>
    <row r="11" spans="1:3">
      <c r="A11" s="4" t="s">
        <v>72</v>
      </c>
      <c r="B11" s="5" t="n">
        <v>20671710</v>
      </c>
      <c r="C11" s="5" t="n">
        <v>206717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34</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row r="10" spans="1:2">
      <c r="A10" s="4" t="s">
        <v>343</v>
      </c>
      <c r="B10" s="4" t="s">
        <v>344</v>
      </c>
    </row>
    <row r="11" spans="1:2">
      <c r="A11" s="4" t="s">
        <v>345</v>
      </c>
      <c r="B11" s="4" t="s">
        <v>346</v>
      </c>
    </row>
    <row r="12" spans="1:2">
      <c r="A12" s="4" t="s">
        <v>347</v>
      </c>
      <c r="B12" s="4" t="s">
        <v>348</v>
      </c>
    </row>
    <row r="13" spans="1:2">
      <c r="A13" s="4" t="s">
        <v>349</v>
      </c>
      <c r="B13" s="4" t="s">
        <v>350</v>
      </c>
    </row>
    <row r="14" spans="1:2">
      <c r="A14" s="4" t="s">
        <v>351</v>
      </c>
      <c r="B14" s="4"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7</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0</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7</v>
      </c>
      <c r="B1" s="2" t="s">
        <v>1</v>
      </c>
    </row>
    <row r="2" spans="1:2">
      <c r="B2" s="2" t="s">
        <v>2</v>
      </c>
    </row>
    <row r="3" spans="1:2">
      <c r="A3" s="3" t="s">
        <v>243</v>
      </c>
    </row>
    <row r="4" spans="1:2">
      <c r="A4" s="4" t="s">
        <v>368</v>
      </c>
      <c r="B4"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0</v>
      </c>
      <c r="B1" s="2" t="s">
        <v>1</v>
      </c>
    </row>
    <row r="2" spans="1:2">
      <c r="B2" s="2" t="s">
        <v>2</v>
      </c>
    </row>
    <row r="3" spans="1:2">
      <c r="A3" s="3" t="s">
        <v>246</v>
      </c>
    </row>
    <row r="4" spans="1:2">
      <c r="A4" s="4" t="s">
        <v>371</v>
      </c>
      <c r="B4"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49</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8</v>
      </c>
      <c r="B1" s="2" t="s">
        <v>1</v>
      </c>
    </row>
    <row r="2" spans="1:2">
      <c r="B2" s="2" t="s">
        <v>2</v>
      </c>
    </row>
    <row r="3" spans="1:2">
      <c r="A3" s="3" t="s">
        <v>252</v>
      </c>
    </row>
    <row r="4" spans="1:2">
      <c r="A4" s="4" t="s">
        <v>379</v>
      </c>
      <c r="B4"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55</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58</v>
      </c>
    </row>
    <row r="4" spans="1:2">
      <c r="A4" s="4" t="s">
        <v>387</v>
      </c>
      <c r="B4"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389</v>
      </c>
      <c r="B1" s="2" t="s">
        <v>390</v>
      </c>
    </row>
    <row r="2" spans="1:2">
      <c r="A2" s="3" t="s">
        <v>213</v>
      </c>
    </row>
    <row r="3" spans="1:2">
      <c r="A3" s="4" t="s">
        <v>391</v>
      </c>
      <c r="B3" s="5" t="n">
        <v>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385538</v>
      </c>
      <c r="C4" s="7" t="n">
        <v>306939</v>
      </c>
      <c r="D4" s="7" t="n">
        <v>1088997</v>
      </c>
      <c r="E4" s="7" t="n">
        <v>872039</v>
      </c>
    </row>
    <row r="5" spans="1:5">
      <c r="A5" s="4" t="s">
        <v>78</v>
      </c>
      <c r="B5" s="5" t="n">
        <v>15180</v>
      </c>
      <c r="D5" s="5" t="n">
        <v>45695</v>
      </c>
    </row>
    <row r="6" spans="1:5">
      <c r="A6" s="4" t="s">
        <v>78</v>
      </c>
      <c r="C6" s="5" t="n">
        <v>14828</v>
      </c>
      <c r="E6" s="5" t="n">
        <v>43936</v>
      </c>
    </row>
    <row r="7" spans="1:5">
      <c r="A7" s="4" t="s">
        <v>79</v>
      </c>
      <c r="B7" s="5" t="n">
        <v>7393</v>
      </c>
      <c r="C7" s="5" t="n">
        <v>7901</v>
      </c>
      <c r="D7" s="5" t="n">
        <v>21509</v>
      </c>
      <c r="E7" s="5" t="n">
        <v>25222</v>
      </c>
    </row>
    <row r="8" spans="1:5">
      <c r="A8" s="4" t="s">
        <v>80</v>
      </c>
      <c r="B8" s="5" t="n">
        <v>721</v>
      </c>
      <c r="C8" s="5" t="n">
        <v>612</v>
      </c>
      <c r="D8" s="5" t="n">
        <v>2155</v>
      </c>
      <c r="E8" s="5" t="n">
        <v>1859</v>
      </c>
    </row>
    <row r="9" spans="1:5">
      <c r="A9" s="4" t="s">
        <v>81</v>
      </c>
      <c r="B9" s="5" t="n">
        <v>13353</v>
      </c>
      <c r="C9" s="5" t="n">
        <v>9630</v>
      </c>
      <c r="D9" s="5" t="n">
        <v>36013</v>
      </c>
      <c r="E9" s="5" t="n">
        <v>22298</v>
      </c>
    </row>
    <row r="10" spans="1:5">
      <c r="A10" s="4" t="s">
        <v>82</v>
      </c>
      <c r="B10" s="5" t="n">
        <v>422185</v>
      </c>
      <c r="C10" s="5" t="n">
        <v>339910</v>
      </c>
      <c r="D10" s="5" t="n">
        <v>1194369</v>
      </c>
      <c r="E10" s="5" t="n">
        <v>965354</v>
      </c>
    </row>
    <row r="11" spans="1:5">
      <c r="A11" s="3" t="s">
        <v>83</v>
      </c>
    </row>
    <row r="12" spans="1:5">
      <c r="A12" s="4" t="s">
        <v>84</v>
      </c>
      <c r="B12" s="5" t="n">
        <v>65032</v>
      </c>
      <c r="C12" s="5" t="n">
        <v>31086</v>
      </c>
      <c r="D12" s="5" t="n">
        <v>155433</v>
      </c>
      <c r="E12" s="5" t="n">
        <v>81803</v>
      </c>
    </row>
    <row r="13" spans="1:5">
      <c r="A13" s="4" t="s">
        <v>85</v>
      </c>
      <c r="B13" s="5" t="n">
        <v>643</v>
      </c>
      <c r="C13" s="5" t="n">
        <v>212</v>
      </c>
      <c r="D13" s="5" t="n">
        <v>774</v>
      </c>
      <c r="E13" s="5" t="n">
        <v>877</v>
      </c>
    </row>
    <row r="14" spans="1:5">
      <c r="A14" s="4" t="s">
        <v>86</v>
      </c>
      <c r="B14" s="5" t="n">
        <v>2732</v>
      </c>
      <c r="C14" s="5" t="n">
        <v>1947</v>
      </c>
      <c r="D14" s="5" t="n">
        <v>7544</v>
      </c>
      <c r="E14" s="5" t="n">
        <v>5738</v>
      </c>
    </row>
    <row r="15" spans="1:5">
      <c r="A15" s="4" t="s">
        <v>87</v>
      </c>
      <c r="B15" s="5" t="n">
        <v>3366</v>
      </c>
      <c r="C15" s="5" t="n">
        <v>2122</v>
      </c>
      <c r="D15" s="5" t="n">
        <v>8714</v>
      </c>
      <c r="E15" s="5" t="n">
        <v>7538</v>
      </c>
    </row>
    <row r="16" spans="1:5">
      <c r="A16" s="4" t="s">
        <v>52</v>
      </c>
      <c r="B16" s="5" t="n">
        <v>1692</v>
      </c>
      <c r="C16" s="5" t="n">
        <v>1388</v>
      </c>
      <c r="D16" s="5" t="n">
        <v>4812</v>
      </c>
      <c r="E16" s="5" t="n">
        <v>4030</v>
      </c>
    </row>
    <row r="17" spans="1:5">
      <c r="A17" s="4" t="s">
        <v>88</v>
      </c>
      <c r="B17" s="5" t="n">
        <v>73465</v>
      </c>
      <c r="C17" s="5" t="n">
        <v>36755</v>
      </c>
      <c r="D17" s="5" t="n">
        <v>177277</v>
      </c>
      <c r="E17" s="5" t="n">
        <v>99986</v>
      </c>
    </row>
    <row r="18" spans="1:5">
      <c r="A18" s="4" t="s">
        <v>89</v>
      </c>
      <c r="B18" s="5" t="n">
        <v>348720</v>
      </c>
      <c r="C18" s="5" t="n">
        <v>303155</v>
      </c>
      <c r="D18" s="5" t="n">
        <v>1017092</v>
      </c>
      <c r="E18" s="5" t="n">
        <v>865368</v>
      </c>
    </row>
    <row r="19" spans="1:5">
      <c r="A19" s="4" t="s">
        <v>90</v>
      </c>
      <c r="B19" s="5" t="n">
        <v>10542</v>
      </c>
      <c r="C19" s="5" t="n">
        <v>12996</v>
      </c>
      <c r="D19" s="5" t="n">
        <v>46296</v>
      </c>
      <c r="E19" s="5" t="n">
        <v>30749</v>
      </c>
    </row>
    <row r="20" spans="1:5">
      <c r="A20" s="4" t="s">
        <v>91</v>
      </c>
      <c r="B20" s="5" t="n">
        <v>338178</v>
      </c>
      <c r="C20" s="5" t="n">
        <v>290159</v>
      </c>
      <c r="D20" s="5" t="n">
        <v>970796</v>
      </c>
      <c r="E20" s="5" t="n">
        <v>834619</v>
      </c>
    </row>
    <row r="21" spans="1:5">
      <c r="A21" s="3" t="s">
        <v>92</v>
      </c>
    </row>
    <row r="22" spans="1:5">
      <c r="A22" s="4" t="s">
        <v>93</v>
      </c>
      <c r="B22" s="5" t="n">
        <v>9777</v>
      </c>
      <c r="C22" s="5" t="n">
        <v>10393</v>
      </c>
      <c r="D22" s="5" t="n">
        <v>30347</v>
      </c>
      <c r="E22" s="5" t="n">
        <v>30638</v>
      </c>
    </row>
    <row r="23" spans="1:5">
      <c r="A23" s="4" t="s">
        <v>94</v>
      </c>
      <c r="B23" s="5" t="n">
        <v>14649</v>
      </c>
      <c r="C23" s="5" t="n">
        <v>10564</v>
      </c>
      <c r="D23" s="5" t="n">
        <v>39924</v>
      </c>
      <c r="E23" s="5" t="n">
        <v>34370</v>
      </c>
    </row>
    <row r="24" spans="1:5">
      <c r="A24" s="4" t="s">
        <v>95</v>
      </c>
      <c r="B24" s="5" t="n">
        <v>6795</v>
      </c>
      <c r="C24" s="5" t="n">
        <v>5987</v>
      </c>
      <c r="D24" s="5" t="n">
        <v>18217</v>
      </c>
      <c r="E24" s="5" t="n">
        <v>16876</v>
      </c>
    </row>
    <row r="25" spans="1:5">
      <c r="A25" s="4" t="s">
        <v>96</v>
      </c>
      <c r="B25" s="5" t="n">
        <v>3535</v>
      </c>
      <c r="C25" s="5" t="n">
        <v>3461</v>
      </c>
      <c r="D25" s="5" t="n">
        <v>10989</v>
      </c>
      <c r="E25" s="5" t="n">
        <v>11177</v>
      </c>
    </row>
    <row r="26" spans="1:5">
      <c r="A26" s="4" t="s">
        <v>97</v>
      </c>
      <c r="B26" s="5" t="n">
        <v>4595</v>
      </c>
      <c r="C26" s="5" t="n">
        <v>6663</v>
      </c>
      <c r="D26" s="5" t="n">
        <v>17855</v>
      </c>
      <c r="E26" s="5" t="n">
        <v>12934</v>
      </c>
    </row>
    <row r="27" spans="1:5">
      <c r="A27" s="4" t="s">
        <v>98</v>
      </c>
      <c r="B27" s="5" t="n">
        <v>1145</v>
      </c>
      <c r="C27" s="5" t="n">
        <v>2360</v>
      </c>
      <c r="D27" s="5" t="n">
        <v>5081</v>
      </c>
      <c r="E27" s="5" t="n">
        <v>6660</v>
      </c>
    </row>
    <row r="28" spans="1:5">
      <c r="A28" s="4" t="s">
        <v>99</v>
      </c>
      <c r="B28" s="5" t="n">
        <v>35</v>
      </c>
      <c r="D28" s="5" t="n">
        <v>2374</v>
      </c>
    </row>
    <row r="29" spans="1:5">
      <c r="A29" s="4" t="s">
        <v>99</v>
      </c>
      <c r="C29" s="5" t="n">
        <v>1539</v>
      </c>
      <c r="E29" s="5" t="n">
        <v>6733</v>
      </c>
    </row>
    <row r="30" spans="1:5">
      <c r="A30" s="4" t="s">
        <v>100</v>
      </c>
      <c r="B30" s="5" t="n">
        <v>3402</v>
      </c>
      <c r="C30" s="5" t="n">
        <v>1043</v>
      </c>
      <c r="D30" s="5" t="n">
        <v>5602</v>
      </c>
      <c r="E30" s="5" t="n">
        <v>74092</v>
      </c>
    </row>
    <row r="31" spans="1:5">
      <c r="A31" s="4" t="s">
        <v>101</v>
      </c>
      <c r="B31" s="5" t="n">
        <v>0</v>
      </c>
      <c r="C31" s="5" t="n">
        <v>3807</v>
      </c>
      <c r="D31" s="5" t="n">
        <v>31470</v>
      </c>
      <c r="E31" s="5" t="n">
        <v>3807</v>
      </c>
    </row>
    <row r="32" spans="1:5">
      <c r="A32" s="4" t="s">
        <v>102</v>
      </c>
      <c r="B32" s="5" t="n">
        <v>2569</v>
      </c>
      <c r="C32" s="5" t="n">
        <v>3653</v>
      </c>
      <c r="D32" s="5" t="n">
        <v>7355</v>
      </c>
      <c r="E32" s="5" t="n">
        <v>15255</v>
      </c>
    </row>
    <row r="33" spans="1:5">
      <c r="A33" s="4" t="s">
        <v>103</v>
      </c>
      <c r="B33" s="5" t="n">
        <v>46502</v>
      </c>
      <c r="C33" s="5" t="n">
        <v>49470</v>
      </c>
      <c r="D33" s="5" t="n">
        <v>169214</v>
      </c>
      <c r="E33" s="5" t="n">
        <v>212542</v>
      </c>
    </row>
    <row r="34" spans="1:5">
      <c r="A34" s="3" t="s">
        <v>104</v>
      </c>
    </row>
    <row r="35" spans="1:5">
      <c r="A35" s="4" t="s">
        <v>105</v>
      </c>
      <c r="B35" s="5" t="n">
        <v>96733</v>
      </c>
      <c r="C35" s="5" t="n">
        <v>79583</v>
      </c>
      <c r="D35" s="5" t="n">
        <v>285832</v>
      </c>
      <c r="E35" s="5" t="n">
        <v>244930</v>
      </c>
    </row>
    <row r="36" spans="1:5">
      <c r="A36" s="4" t="s">
        <v>106</v>
      </c>
      <c r="B36" s="5" t="n">
        <v>17292</v>
      </c>
      <c r="C36" s="5" t="n">
        <v>16635</v>
      </c>
      <c r="D36" s="5" t="n">
        <v>50879</v>
      </c>
      <c r="E36" s="5" t="n">
        <v>47829</v>
      </c>
    </row>
    <row r="37" spans="1:5">
      <c r="A37" s="4" t="s">
        <v>107</v>
      </c>
      <c r="B37" s="5" t="n">
        <v>6013</v>
      </c>
      <c r="C37" s="5" t="n">
        <v>5676</v>
      </c>
      <c r="D37" s="5" t="n">
        <v>18118</v>
      </c>
      <c r="E37" s="5" t="n">
        <v>17384</v>
      </c>
    </row>
    <row r="38" spans="1:5">
      <c r="A38" s="4" t="s">
        <v>108</v>
      </c>
      <c r="B38" s="5" t="n">
        <v>1544</v>
      </c>
      <c r="C38" s="5" t="n">
        <v>3316</v>
      </c>
      <c r="D38" s="5" t="n">
        <v>6636</v>
      </c>
      <c r="E38" s="5" t="n">
        <v>8930</v>
      </c>
    </row>
    <row r="39" spans="1:5">
      <c r="A39" s="4" t="s">
        <v>109</v>
      </c>
      <c r="B39" s="5" t="n">
        <v>3289</v>
      </c>
      <c r="C39" s="5" t="n">
        <v>3004</v>
      </c>
      <c r="D39" s="5" t="n">
        <v>10017</v>
      </c>
      <c r="E39" s="5" t="n">
        <v>9009</v>
      </c>
    </row>
    <row r="40" spans="1:5">
      <c r="A40" s="4" t="s">
        <v>110</v>
      </c>
      <c r="B40" s="5" t="n">
        <v>2683</v>
      </c>
      <c r="C40" s="5" t="n">
        <v>4087</v>
      </c>
      <c r="D40" s="5" t="n">
        <v>10155</v>
      </c>
      <c r="E40" s="5" t="n">
        <v>10775</v>
      </c>
    </row>
    <row r="41" spans="1:5">
      <c r="A41" s="4" t="s">
        <v>111</v>
      </c>
      <c r="B41" s="5" t="n">
        <v>2600</v>
      </c>
      <c r="C41" s="5" t="n">
        <v>2413</v>
      </c>
      <c r="D41" s="5" t="n">
        <v>8201</v>
      </c>
      <c r="E41" s="5" t="n">
        <v>7283</v>
      </c>
    </row>
    <row r="42" spans="1:5">
      <c r="A42" s="4" t="s">
        <v>112</v>
      </c>
      <c r="B42" s="5" t="n">
        <v>5478</v>
      </c>
      <c r="C42" s="5" t="n">
        <v>4393</v>
      </c>
      <c r="D42" s="5" t="n">
        <v>16081</v>
      </c>
      <c r="E42" s="5" t="n">
        <v>13823</v>
      </c>
    </row>
    <row r="43" spans="1:5">
      <c r="A43" s="4" t="s">
        <v>113</v>
      </c>
      <c r="B43" s="5" t="n">
        <v>23394</v>
      </c>
      <c r="C43" s="5" t="n">
        <v>21411</v>
      </c>
      <c r="D43" s="5" t="n">
        <v>61780</v>
      </c>
      <c r="E43" s="5" t="n">
        <v>60166</v>
      </c>
    </row>
    <row r="44" spans="1:5">
      <c r="A44" s="4" t="s">
        <v>114</v>
      </c>
      <c r="B44" s="5" t="n">
        <v>20789</v>
      </c>
      <c r="C44" s="5" t="n">
        <v>23827</v>
      </c>
      <c r="D44" s="5" t="n">
        <v>58670</v>
      </c>
      <c r="E44" s="5" t="n">
        <v>66059</v>
      </c>
    </row>
    <row r="45" spans="1:5">
      <c r="A45" s="4" t="s">
        <v>115</v>
      </c>
      <c r="B45" s="5" t="n">
        <v>179815</v>
      </c>
      <c r="C45" s="5" t="n">
        <v>164345</v>
      </c>
      <c r="D45" s="5" t="n">
        <v>526369</v>
      </c>
      <c r="E45" s="5" t="n">
        <v>486188</v>
      </c>
    </row>
    <row r="46" spans="1:5">
      <c r="A46" s="4" t="s">
        <v>116</v>
      </c>
      <c r="B46" s="5" t="n">
        <v>204865</v>
      </c>
      <c r="C46" s="5" t="n">
        <v>175284</v>
      </c>
      <c r="D46" s="5" t="n">
        <v>613641</v>
      </c>
      <c r="E46" s="5" t="n">
        <v>560973</v>
      </c>
    </row>
    <row r="47" spans="1:5">
      <c r="A47" s="4" t="s">
        <v>117</v>
      </c>
      <c r="B47" s="5" t="n">
        <v>33563</v>
      </c>
      <c r="C47" s="5" t="n">
        <v>42624</v>
      </c>
      <c r="D47" s="5" t="n">
        <v>82958</v>
      </c>
      <c r="E47" s="5" t="n">
        <v>140247</v>
      </c>
    </row>
    <row r="48" spans="1:5">
      <c r="A48" s="4" t="s">
        <v>118</v>
      </c>
      <c r="B48" s="7" t="n">
        <v>171302</v>
      </c>
      <c r="C48" s="7" t="n">
        <v>132660</v>
      </c>
      <c r="D48" s="7" t="n">
        <v>530683</v>
      </c>
      <c r="E48" s="7" t="n">
        <v>420726</v>
      </c>
    </row>
    <row r="49" spans="1:5">
      <c r="A49" s="3" t="s">
        <v>119</v>
      </c>
    </row>
    <row r="50" spans="1:5">
      <c r="A50" s="4" t="s">
        <v>120</v>
      </c>
      <c r="B50" s="9" t="n">
        <v>1.18</v>
      </c>
      <c r="C50" s="9" t="n">
        <v>0.92</v>
      </c>
      <c r="D50" s="9" t="n">
        <v>3.66</v>
      </c>
      <c r="E50" s="9" t="n">
        <v>2.91</v>
      </c>
    </row>
    <row r="51" spans="1:5">
      <c r="A51" s="4" t="s">
        <v>121</v>
      </c>
      <c r="B51" s="9" t="n">
        <v>1.17</v>
      </c>
      <c r="C51" s="9" t="n">
        <v>0.91</v>
      </c>
      <c r="D51" s="9" t="n">
        <v>3.63</v>
      </c>
      <c r="E51" s="9" t="n">
        <v>2.88</v>
      </c>
    </row>
    <row r="52" spans="1:5">
      <c r="A52" s="3" t="s">
        <v>122</v>
      </c>
    </row>
    <row r="53" spans="1:5">
      <c r="A53" s="4" t="s">
        <v>123</v>
      </c>
      <c r="B53" s="5" t="n">
        <v>144921</v>
      </c>
      <c r="C53" s="5" t="n">
        <v>144498</v>
      </c>
      <c r="D53" s="5" t="n">
        <v>144829</v>
      </c>
      <c r="E53" s="5" t="n">
        <v>144412</v>
      </c>
    </row>
    <row r="54" spans="1:5">
      <c r="A54" s="4" t="s">
        <v>124</v>
      </c>
      <c r="B54" s="5" t="n">
        <v>146173</v>
      </c>
      <c r="C54" s="5" t="n">
        <v>145882</v>
      </c>
      <c r="D54" s="5" t="n">
        <v>146158</v>
      </c>
      <c r="E54" s="5" t="n">
        <v>1458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92</v>
      </c>
      <c r="C1" s="2" t="s">
        <v>1</v>
      </c>
    </row>
    <row r="2" spans="1:5">
      <c r="C2" s="2" t="s">
        <v>2</v>
      </c>
      <c r="D2" s="2" t="s">
        <v>393</v>
      </c>
      <c r="E2" s="2" t="s">
        <v>25</v>
      </c>
    </row>
    <row r="3" spans="1:5">
      <c r="A3" s="3" t="s">
        <v>394</v>
      </c>
    </row>
    <row r="4" spans="1:5">
      <c r="A4" s="4" t="s">
        <v>395</v>
      </c>
      <c r="E4" s="7" t="n">
        <v>31900</v>
      </c>
    </row>
    <row r="5" spans="1:5">
      <c r="A5" s="4" t="s">
        <v>396</v>
      </c>
      <c r="B5" s="4" t="s">
        <v>154</v>
      </c>
      <c r="E5" s="5" t="n">
        <v>-160</v>
      </c>
    </row>
    <row r="6" spans="1:5">
      <c r="A6" s="4" t="s">
        <v>157</v>
      </c>
      <c r="B6" s="4" t="s">
        <v>158</v>
      </c>
      <c r="C6" s="7" t="n">
        <v>0</v>
      </c>
    </row>
    <row r="7" spans="1:5">
      <c r="A7" s="4" t="s">
        <v>137</v>
      </c>
    </row>
    <row r="8" spans="1:5">
      <c r="A8" s="3" t="s">
        <v>394</v>
      </c>
    </row>
    <row r="9" spans="1:5">
      <c r="A9" s="4" t="s">
        <v>396</v>
      </c>
      <c r="B9" s="4" t="s">
        <v>154</v>
      </c>
      <c r="E9" s="5" t="n">
        <v>-545</v>
      </c>
    </row>
    <row r="10" spans="1:5">
      <c r="A10" s="4" t="s">
        <v>157</v>
      </c>
      <c r="B10" s="4" t="s">
        <v>158</v>
      </c>
      <c r="C10" s="5" t="n">
        <v>6656</v>
      </c>
    </row>
    <row r="11" spans="1:5">
      <c r="A11" s="4" t="s">
        <v>139</v>
      </c>
    </row>
    <row r="12" spans="1:5">
      <c r="A12" s="3" t="s">
        <v>394</v>
      </c>
    </row>
    <row r="13" spans="1:5">
      <c r="A13" s="4" t="s">
        <v>396</v>
      </c>
      <c r="B13" s="4" t="s">
        <v>154</v>
      </c>
      <c r="E13" s="5" t="n">
        <v>385</v>
      </c>
    </row>
    <row r="14" spans="1:5">
      <c r="A14" s="4" t="s">
        <v>157</v>
      </c>
      <c r="B14" s="4" t="s">
        <v>158</v>
      </c>
      <c r="C14" s="5" t="n">
        <v>-6656</v>
      </c>
    </row>
    <row r="15" spans="1:5">
      <c r="A15" s="4" t="s">
        <v>397</v>
      </c>
    </row>
    <row r="16" spans="1:5">
      <c r="A16" s="3" t="s">
        <v>394</v>
      </c>
    </row>
    <row r="17" spans="1:5">
      <c r="A17" s="4" t="s">
        <v>396</v>
      </c>
      <c r="E17" s="5" t="n">
        <v>-545</v>
      </c>
    </row>
    <row r="18" spans="1:5">
      <c r="A18" s="4" t="s">
        <v>398</v>
      </c>
    </row>
    <row r="19" spans="1:5">
      <c r="A19" s="3" t="s">
        <v>394</v>
      </c>
    </row>
    <row r="20" spans="1:5">
      <c r="A20" s="4" t="s">
        <v>396</v>
      </c>
      <c r="E20" s="7" t="n">
        <v>385</v>
      </c>
    </row>
    <row r="21" spans="1:5">
      <c r="A21" s="4" t="s">
        <v>399</v>
      </c>
    </row>
    <row r="22" spans="1:5">
      <c r="A22" s="3" t="s">
        <v>394</v>
      </c>
    </row>
    <row r="23" spans="1:5">
      <c r="A23" s="4" t="s">
        <v>157</v>
      </c>
      <c r="C23" s="5" t="n">
        <v>6656</v>
      </c>
    </row>
    <row r="24" spans="1:5">
      <c r="A24" s="4" t="s">
        <v>400</v>
      </c>
    </row>
    <row r="25" spans="1:5">
      <c r="A25" s="3" t="s">
        <v>394</v>
      </c>
    </row>
    <row r="26" spans="1:5">
      <c r="A26" s="4" t="s">
        <v>157</v>
      </c>
      <c r="C26" s="7" t="n">
        <v>-6656</v>
      </c>
    </row>
    <row r="27" spans="1:5">
      <c r="A27" s="4" t="s">
        <v>401</v>
      </c>
    </row>
    <row r="28" spans="1:5">
      <c r="A28" s="3" t="s">
        <v>394</v>
      </c>
    </row>
    <row r="29" spans="1:5">
      <c r="A29" s="4" t="s">
        <v>402</v>
      </c>
      <c r="D29" s="7" t="n">
        <v>95000</v>
      </c>
    </row>
    <row r="30" spans="1:5">
      <c r="A30" s="4" t="s">
        <v>403</v>
      </c>
      <c r="D30" s="5" t="n">
        <v>95000</v>
      </c>
    </row>
    <row r="31" spans="1:5">
      <c r="A31" s="4" t="s">
        <v>404</v>
      </c>
    </row>
    <row r="32" spans="1:5">
      <c r="A32" s="3" t="s">
        <v>394</v>
      </c>
    </row>
    <row r="33" spans="1:5">
      <c r="A33" s="4" t="s">
        <v>402</v>
      </c>
      <c r="D33" s="5" t="n">
        <v>105000</v>
      </c>
    </row>
    <row r="34" spans="1:5">
      <c r="A34" s="4" t="s">
        <v>403</v>
      </c>
      <c r="D34" s="7" t="n">
        <v>105000</v>
      </c>
    </row>
    <row r="35" spans="1:5"/>
    <row r="36" spans="1:5">
      <c r="A36" s="4" t="s">
        <v>154</v>
      </c>
      <c r="B36" s="4" t="s">
        <v>163</v>
      </c>
    </row>
    <row r="37" spans="1:5">
      <c r="A37" s="4" t="s">
        <v>158</v>
      </c>
      <c r="B37" s="4" t="s">
        <v>164</v>
      </c>
    </row>
  </sheetData>
  <mergeCells count="4">
    <mergeCell ref="A1:B2"/>
    <mergeCell ref="A35:D35"/>
    <mergeCell ref="B36:D36"/>
    <mergeCell ref="B37:D3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74</v>
      </c>
    </row>
    <row r="2" spans="1:2">
      <c r="B2" s="2" t="s">
        <v>406</v>
      </c>
    </row>
    <row r="3" spans="1:2">
      <c r="A3" s="3" t="s">
        <v>407</v>
      </c>
    </row>
    <row r="4" spans="1:2">
      <c r="A4" s="4" t="s">
        <v>408</v>
      </c>
      <c r="B4" s="10" t="n">
        <v>120.6</v>
      </c>
    </row>
    <row r="5" spans="1:2">
      <c r="A5" s="4" t="s">
        <v>409</v>
      </c>
      <c r="B5" s="11" t="n">
        <v>31.6</v>
      </c>
    </row>
    <row r="6" spans="1:2">
      <c r="A6" s="4" t="s">
        <v>410</v>
      </c>
      <c r="B6" s="11" t="n">
        <v>85.40000000000001</v>
      </c>
    </row>
    <row r="7" spans="1:2">
      <c r="A7" s="4" t="s">
        <v>411</v>
      </c>
      <c r="B7" s="11" t="n">
        <v>3.6</v>
      </c>
    </row>
    <row r="8" spans="1:2">
      <c r="A8" s="4" t="s">
        <v>412</v>
      </c>
      <c r="B8" s="11" t="n">
        <v>71.7</v>
      </c>
    </row>
    <row r="9" spans="1:2">
      <c r="A9" s="4" t="s">
        <v>413</v>
      </c>
      <c r="B9" s="10" t="n">
        <v>1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8"/>
  </cols>
  <sheetData>
    <row r="1" spans="1:4">
      <c r="A1" s="1" t="s">
        <v>414</v>
      </c>
      <c r="B1" s="2" t="s">
        <v>415</v>
      </c>
      <c r="C1" s="2" t="s">
        <v>416</v>
      </c>
      <c r="D1" s="2" t="s">
        <v>417</v>
      </c>
    </row>
    <row r="2" spans="1:4">
      <c r="A2" s="3" t="s">
        <v>418</v>
      </c>
    </row>
    <row r="3" spans="1:4">
      <c r="A3" s="4" t="s">
        <v>41</v>
      </c>
      <c r="B3" s="7" t="n">
        <v>0</v>
      </c>
      <c r="C3" s="7" t="n">
        <v>91318</v>
      </c>
    </row>
    <row r="4" spans="1:4">
      <c r="A4" s="4" t="s">
        <v>48</v>
      </c>
      <c r="B4" s="7" t="n">
        <v>0</v>
      </c>
      <c r="C4" s="5" t="n">
        <v>605111</v>
      </c>
    </row>
    <row r="5" spans="1:4">
      <c r="A5" s="4" t="s">
        <v>419</v>
      </c>
    </row>
    <row r="6" spans="1:4">
      <c r="A6" s="3" t="s">
        <v>418</v>
      </c>
    </row>
    <row r="7" spans="1:4">
      <c r="A7" s="4" t="s">
        <v>48</v>
      </c>
      <c r="C7" s="5" t="n">
        <v>605100</v>
      </c>
    </row>
    <row r="8" spans="1:4">
      <c r="A8" s="4" t="s">
        <v>420</v>
      </c>
    </row>
    <row r="9" spans="1:4">
      <c r="A9" s="3" t="s">
        <v>418</v>
      </c>
    </row>
    <row r="10" spans="1:4">
      <c r="A10" s="4" t="s">
        <v>421</v>
      </c>
      <c r="D10" s="5" t="n">
        <v>8</v>
      </c>
    </row>
    <row r="11" spans="1:4">
      <c r="A11" s="4" t="s">
        <v>422</v>
      </c>
    </row>
    <row r="12" spans="1:4">
      <c r="A12" s="3" t="s">
        <v>418</v>
      </c>
    </row>
    <row r="13" spans="1:4">
      <c r="A13" s="4" t="s">
        <v>41</v>
      </c>
      <c r="C13" s="5" t="n">
        <v>78100</v>
      </c>
    </row>
    <row r="14" spans="1:4">
      <c r="A14" s="4" t="s">
        <v>423</v>
      </c>
    </row>
    <row r="15" spans="1:4">
      <c r="A15" s="3" t="s">
        <v>418</v>
      </c>
    </row>
    <row r="16" spans="1:4">
      <c r="A16" s="4" t="s">
        <v>41</v>
      </c>
      <c r="C16" s="7" t="n">
        <v>8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35"/>
  </cols>
  <sheetData>
    <row r="1" spans="1:6">
      <c r="A1" s="1" t="s">
        <v>424</v>
      </c>
      <c r="B1" s="2" t="s">
        <v>74</v>
      </c>
      <c r="D1" s="2" t="s">
        <v>1</v>
      </c>
    </row>
    <row r="2" spans="1:6">
      <c r="B2" s="2" t="s">
        <v>415</v>
      </c>
      <c r="C2" s="2" t="s">
        <v>425</v>
      </c>
      <c r="D2" s="2" t="s">
        <v>415</v>
      </c>
      <c r="E2" s="2" t="s">
        <v>425</v>
      </c>
      <c r="F2" s="2" t="s">
        <v>426</v>
      </c>
    </row>
    <row r="3" spans="1:6">
      <c r="A3" s="3" t="s">
        <v>427</v>
      </c>
    </row>
    <row r="4" spans="1:6">
      <c r="A4" s="4" t="s">
        <v>101</v>
      </c>
      <c r="B4" s="7" t="n">
        <v>0</v>
      </c>
      <c r="C4" s="7" t="n">
        <v>3807</v>
      </c>
      <c r="D4" s="7" t="n">
        <v>31470</v>
      </c>
      <c r="E4" s="7" t="n">
        <v>3807</v>
      </c>
    </row>
    <row r="5" spans="1:6">
      <c r="A5" s="4" t="s">
        <v>428</v>
      </c>
    </row>
    <row r="6" spans="1:6">
      <c r="A6" s="3" t="s">
        <v>427</v>
      </c>
    </row>
    <row r="7" spans="1:6">
      <c r="A7" s="4" t="s">
        <v>429</v>
      </c>
      <c r="C7" s="5" t="n">
        <v>4300</v>
      </c>
    </row>
    <row r="8" spans="1:6">
      <c r="A8" s="4" t="s">
        <v>101</v>
      </c>
      <c r="C8" s="7" t="n">
        <v>3800</v>
      </c>
    </row>
    <row r="9" spans="1:6">
      <c r="A9" s="4" t="s">
        <v>419</v>
      </c>
    </row>
    <row r="10" spans="1:6">
      <c r="A10" s="3" t="s">
        <v>427</v>
      </c>
    </row>
    <row r="11" spans="1:6">
      <c r="A11" s="4" t="s">
        <v>101</v>
      </c>
      <c r="D11" s="5" t="n">
        <v>31500</v>
      </c>
    </row>
    <row r="12" spans="1:6">
      <c r="A12" s="4" t="s">
        <v>430</v>
      </c>
      <c r="D12" s="7" t="n">
        <v>499900</v>
      </c>
    </row>
    <row r="13" spans="1:6">
      <c r="A13" s="4" t="s">
        <v>420</v>
      </c>
    </row>
    <row r="14" spans="1:6">
      <c r="A14" s="3" t="s">
        <v>427</v>
      </c>
    </row>
    <row r="15" spans="1:6">
      <c r="A15" s="4" t="s">
        <v>431</v>
      </c>
      <c r="F15" s="5" t="n">
        <v>8</v>
      </c>
    </row>
    <row r="16" spans="1:6">
      <c r="A16" s="4" t="s">
        <v>432</v>
      </c>
    </row>
    <row r="17" spans="1:6">
      <c r="A17" s="3" t="s">
        <v>427</v>
      </c>
    </row>
    <row r="18" spans="1:6">
      <c r="A18" s="4" t="s">
        <v>433</v>
      </c>
      <c r="F18" s="7" t="n">
        <v>59100</v>
      </c>
    </row>
    <row r="19" spans="1:6">
      <c r="A19" s="4" t="s">
        <v>434</v>
      </c>
    </row>
    <row r="20" spans="1:6">
      <c r="A20" s="3" t="s">
        <v>427</v>
      </c>
    </row>
    <row r="21" spans="1:6">
      <c r="A21" s="4" t="s">
        <v>433</v>
      </c>
      <c r="F21" s="5" t="n">
        <v>9000</v>
      </c>
    </row>
    <row r="22" spans="1:6">
      <c r="A22" s="4" t="s">
        <v>435</v>
      </c>
    </row>
    <row r="23" spans="1:6">
      <c r="A23" s="3" t="s">
        <v>427</v>
      </c>
    </row>
    <row r="24" spans="1:6">
      <c r="A24" s="4" t="s">
        <v>433</v>
      </c>
      <c r="F24" s="5" t="n">
        <v>7900</v>
      </c>
    </row>
    <row r="25" spans="1:6">
      <c r="A25" s="4" t="s">
        <v>436</v>
      </c>
    </row>
    <row r="26" spans="1:6">
      <c r="A26" s="3" t="s">
        <v>427</v>
      </c>
    </row>
    <row r="27" spans="1:6">
      <c r="A27" s="4" t="s">
        <v>437</v>
      </c>
      <c r="F27" s="7" t="n">
        <v>6137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5</v>
      </c>
    </row>
    <row r="2" spans="1:3">
      <c r="A2" s="3" t="s">
        <v>439</v>
      </c>
    </row>
    <row r="3" spans="1:3">
      <c r="A3" s="4" t="s">
        <v>440</v>
      </c>
      <c r="B3" s="7" t="n">
        <v>2676510</v>
      </c>
    </row>
    <row r="4" spans="1:3">
      <c r="A4" s="4" t="s">
        <v>441</v>
      </c>
      <c r="C4" s="7" t="n">
        <v>3016752</v>
      </c>
    </row>
    <row r="5" spans="1:3">
      <c r="A5" s="4" t="s">
        <v>442</v>
      </c>
      <c r="C5" s="5" t="n">
        <v>31900</v>
      </c>
    </row>
    <row r="6" spans="1:3">
      <c r="A6" s="3" t="s">
        <v>443</v>
      </c>
    </row>
    <row r="7" spans="1:3">
      <c r="A7" s="4" t="s">
        <v>444</v>
      </c>
      <c r="B7" s="5" t="n">
        <v>99103</v>
      </c>
      <c r="C7" s="5" t="n">
        <v>66146</v>
      </c>
    </row>
    <row r="8" spans="1:3">
      <c r="A8" s="4" t="s">
        <v>445</v>
      </c>
      <c r="B8" s="5" t="n">
        <v>133702</v>
      </c>
      <c r="C8" s="5" t="n">
        <v>74935</v>
      </c>
    </row>
    <row r="9" spans="1:3">
      <c r="A9" s="4" t="s">
        <v>446</v>
      </c>
    </row>
    <row r="10" spans="1:3">
      <c r="A10" s="3" t="s">
        <v>439</v>
      </c>
    </row>
    <row r="11" spans="1:3">
      <c r="A11" s="4" t="s">
        <v>440</v>
      </c>
      <c r="B11" s="5" t="n">
        <v>603926</v>
      </c>
      <c r="C11" s="5" t="n">
        <v>640280</v>
      </c>
    </row>
    <row r="12" spans="1:3">
      <c r="A12" s="4" t="s">
        <v>447</v>
      </c>
    </row>
    <row r="13" spans="1:3">
      <c r="A13" s="3" t="s">
        <v>439</v>
      </c>
    </row>
    <row r="14" spans="1:3">
      <c r="A14" s="4" t="s">
        <v>440</v>
      </c>
      <c r="B14" s="5" t="n">
        <v>228656</v>
      </c>
      <c r="C14" s="5" t="n">
        <v>203392</v>
      </c>
    </row>
    <row r="15" spans="1:3">
      <c r="A15" s="4" t="s">
        <v>448</v>
      </c>
    </row>
    <row r="16" spans="1:3">
      <c r="A16" s="3" t="s">
        <v>439</v>
      </c>
    </row>
    <row r="17" spans="1:3">
      <c r="A17" s="4" t="s">
        <v>440</v>
      </c>
      <c r="B17" s="5" t="n">
        <v>365070</v>
      </c>
      <c r="C17" s="5" t="n">
        <v>318957</v>
      </c>
    </row>
    <row r="18" spans="1:3">
      <c r="A18" s="4" t="s">
        <v>449</v>
      </c>
    </row>
    <row r="19" spans="1:3">
      <c r="A19" s="3" t="s">
        <v>439</v>
      </c>
    </row>
    <row r="20" spans="1:3">
      <c r="A20" s="4" t="s">
        <v>440</v>
      </c>
      <c r="B20" s="5" t="n">
        <v>903449</v>
      </c>
      <c r="C20" s="5" t="n">
        <v>1190271</v>
      </c>
    </row>
    <row r="21" spans="1:3">
      <c r="A21" s="4" t="s">
        <v>450</v>
      </c>
    </row>
    <row r="22" spans="1:3">
      <c r="A22" s="3" t="s">
        <v>439</v>
      </c>
    </row>
    <row r="23" spans="1:3">
      <c r="A23" s="4" t="s">
        <v>440</v>
      </c>
      <c r="B23" s="5" t="n">
        <v>72824</v>
      </c>
      <c r="C23" s="5" t="n">
        <v>99982</v>
      </c>
    </row>
    <row r="24" spans="1:3">
      <c r="A24" s="4" t="s">
        <v>451</v>
      </c>
    </row>
    <row r="25" spans="1:3">
      <c r="A25" s="3" t="s">
        <v>439</v>
      </c>
    </row>
    <row r="26" spans="1:3">
      <c r="A26" s="4" t="s">
        <v>440</v>
      </c>
      <c r="B26" s="5" t="n">
        <v>15926</v>
      </c>
    </row>
    <row r="27" spans="1:3">
      <c r="A27" s="4" t="s">
        <v>452</v>
      </c>
    </row>
    <row r="28" spans="1:3">
      <c r="A28" s="3" t="s">
        <v>439</v>
      </c>
    </row>
    <row r="29" spans="1:3">
      <c r="A29" s="4" t="s">
        <v>440</v>
      </c>
      <c r="B29" s="5" t="n">
        <v>10362</v>
      </c>
      <c r="C29" s="5" t="n">
        <v>9117</v>
      </c>
    </row>
    <row r="30" spans="1:3">
      <c r="A30" s="4" t="s">
        <v>453</v>
      </c>
    </row>
    <row r="31" spans="1:3">
      <c r="A31" s="3" t="s">
        <v>439</v>
      </c>
    </row>
    <row r="32" spans="1:3">
      <c r="A32" s="4" t="s">
        <v>440</v>
      </c>
      <c r="B32" s="5" t="n">
        <v>10942</v>
      </c>
      <c r="C32" s="5" t="n">
        <v>37003</v>
      </c>
    </row>
    <row r="33" spans="1:3">
      <c r="A33" s="4" t="s">
        <v>454</v>
      </c>
    </row>
    <row r="34" spans="1:3">
      <c r="A34" s="3" t="s">
        <v>439</v>
      </c>
    </row>
    <row r="35" spans="1:3">
      <c r="A35" s="4" t="s">
        <v>440</v>
      </c>
      <c r="B35" s="5" t="n">
        <v>452843</v>
      </c>
      <c r="C35" s="5" t="n">
        <v>486408</v>
      </c>
    </row>
    <row r="36" spans="1:3">
      <c r="A36" s="4" t="s">
        <v>455</v>
      </c>
    </row>
    <row r="37" spans="1:3">
      <c r="A37" s="3" t="s">
        <v>439</v>
      </c>
    </row>
    <row r="38" spans="1:3">
      <c r="A38" s="4" t="s">
        <v>440</v>
      </c>
      <c r="B38" s="5" t="n">
        <v>12512</v>
      </c>
    </row>
    <row r="39" spans="1:3">
      <c r="A39" s="4" t="s">
        <v>456</v>
      </c>
    </row>
    <row r="40" spans="1:3">
      <c r="A40" s="3" t="s">
        <v>439</v>
      </c>
    </row>
    <row r="41" spans="1:3">
      <c r="A41" s="4" t="s">
        <v>457</v>
      </c>
      <c r="C41" s="5" t="n">
        <v>31342</v>
      </c>
    </row>
    <row r="42" spans="1:3">
      <c r="A42" s="4" t="s">
        <v>458</v>
      </c>
    </row>
    <row r="43" spans="1:3">
      <c r="A43" s="3" t="s">
        <v>439</v>
      </c>
    </row>
    <row r="44" spans="1:3">
      <c r="A44" s="4" t="s">
        <v>440</v>
      </c>
      <c r="B44" s="5" t="n">
        <v>603926</v>
      </c>
    </row>
    <row r="45" spans="1:3">
      <c r="A45" s="4" t="s">
        <v>441</v>
      </c>
      <c r="C45" s="5" t="n">
        <v>661015</v>
      </c>
    </row>
    <row r="46" spans="1:3">
      <c r="A46" s="4" t="s">
        <v>442</v>
      </c>
      <c r="B46" s="5" t="n">
        <v>20373</v>
      </c>
    </row>
    <row r="47" spans="1:3">
      <c r="A47" s="4" t="s">
        <v>459</v>
      </c>
      <c r="B47" s="5" t="n">
        <v>20373</v>
      </c>
    </row>
    <row r="48" spans="1:3">
      <c r="A48" s="3" t="s">
        <v>443</v>
      </c>
    </row>
    <row r="49" spans="1:3">
      <c r="A49" s="4" t="s">
        <v>444</v>
      </c>
      <c r="B49" s="5" t="n">
        <v>0</v>
      </c>
      <c r="C49" s="5" t="n">
        <v>0</v>
      </c>
    </row>
    <row r="50" spans="1:3">
      <c r="A50" s="4" t="s">
        <v>445</v>
      </c>
      <c r="B50" s="5" t="n">
        <v>0</v>
      </c>
      <c r="C50" s="5" t="n">
        <v>0</v>
      </c>
    </row>
    <row r="51" spans="1:3">
      <c r="A51" s="4" t="s">
        <v>460</v>
      </c>
    </row>
    <row r="52" spans="1:3">
      <c r="A52" s="3" t="s">
        <v>443</v>
      </c>
    </row>
    <row r="53" spans="1:3">
      <c r="A53" s="4" t="s">
        <v>444</v>
      </c>
      <c r="B53" s="5" t="n">
        <v>0</v>
      </c>
      <c r="C53" s="5" t="n">
        <v>0</v>
      </c>
    </row>
    <row r="54" spans="1:3">
      <c r="A54" s="4" t="s">
        <v>445</v>
      </c>
      <c r="B54" s="5" t="n">
        <v>0</v>
      </c>
      <c r="C54" s="5" t="n">
        <v>0</v>
      </c>
    </row>
    <row r="55" spans="1:3">
      <c r="A55" s="4" t="s">
        <v>461</v>
      </c>
    </row>
    <row r="56" spans="1:3">
      <c r="A56" s="3" t="s">
        <v>443</v>
      </c>
    </row>
    <row r="57" spans="1:3">
      <c r="A57" s="4" t="s">
        <v>444</v>
      </c>
      <c r="B57" s="5" t="n">
        <v>0</v>
      </c>
      <c r="C57" s="5" t="n">
        <v>0</v>
      </c>
    </row>
    <row r="58" spans="1:3">
      <c r="A58" s="4" t="s">
        <v>445</v>
      </c>
      <c r="B58" s="5" t="n">
        <v>0</v>
      </c>
      <c r="C58" s="5" t="n">
        <v>0</v>
      </c>
    </row>
    <row r="59" spans="1:3">
      <c r="A59" s="4" t="s">
        <v>462</v>
      </c>
    </row>
    <row r="60" spans="1:3">
      <c r="A60" s="3" t="s">
        <v>443</v>
      </c>
    </row>
    <row r="61" spans="1:3">
      <c r="A61" s="4" t="s">
        <v>444</v>
      </c>
      <c r="B61" s="5" t="n">
        <v>0</v>
      </c>
      <c r="C61" s="5" t="n">
        <v>0</v>
      </c>
    </row>
    <row r="62" spans="1:3">
      <c r="A62" s="4" t="s">
        <v>445</v>
      </c>
      <c r="B62" s="5" t="n">
        <v>0</v>
      </c>
      <c r="C62" s="5" t="n">
        <v>0</v>
      </c>
    </row>
    <row r="63" spans="1:3">
      <c r="A63" s="4" t="s">
        <v>463</v>
      </c>
    </row>
    <row r="64" spans="1:3">
      <c r="A64" s="3" t="s">
        <v>443</v>
      </c>
    </row>
    <row r="65" spans="1:3">
      <c r="A65" s="4" t="s">
        <v>444</v>
      </c>
      <c r="B65" s="5" t="n">
        <v>0</v>
      </c>
      <c r="C65" s="5" t="n">
        <v>0</v>
      </c>
    </row>
    <row r="66" spans="1:3">
      <c r="A66" s="4" t="s">
        <v>464</v>
      </c>
    </row>
    <row r="67" spans="1:3">
      <c r="A67" s="3" t="s">
        <v>443</v>
      </c>
    </row>
    <row r="68" spans="1:3">
      <c r="A68" s="4" t="s">
        <v>444</v>
      </c>
      <c r="B68" s="5" t="n">
        <v>0</v>
      </c>
    </row>
    <row r="69" spans="1:3">
      <c r="A69" s="4" t="s">
        <v>445</v>
      </c>
      <c r="B69" s="5" t="n">
        <v>0</v>
      </c>
    </row>
    <row r="70" spans="1:3">
      <c r="A70" s="4" t="s">
        <v>465</v>
      </c>
    </row>
    <row r="71" spans="1:3">
      <c r="A71" s="3" t="s">
        <v>439</v>
      </c>
    </row>
    <row r="72" spans="1:3">
      <c r="A72" s="4" t="s">
        <v>440</v>
      </c>
      <c r="B72" s="5" t="n">
        <v>603926</v>
      </c>
      <c r="C72" s="5" t="n">
        <v>640280</v>
      </c>
    </row>
    <row r="73" spans="1:3">
      <c r="A73" s="4" t="s">
        <v>466</v>
      </c>
    </row>
    <row r="74" spans="1:3">
      <c r="A74" s="3" t="s">
        <v>439</v>
      </c>
    </row>
    <row r="75" spans="1:3">
      <c r="A75" s="4" t="s">
        <v>440</v>
      </c>
      <c r="B75" s="5" t="n">
        <v>0</v>
      </c>
      <c r="C75" s="5" t="n">
        <v>0</v>
      </c>
    </row>
    <row r="76" spans="1:3">
      <c r="A76" s="4" t="s">
        <v>467</v>
      </c>
    </row>
    <row r="77" spans="1:3">
      <c r="A77" s="3" t="s">
        <v>439</v>
      </c>
    </row>
    <row r="78" spans="1:3">
      <c r="A78" s="4" t="s">
        <v>440</v>
      </c>
      <c r="B78" s="5" t="n">
        <v>0</v>
      </c>
      <c r="C78" s="5" t="n">
        <v>0</v>
      </c>
    </row>
    <row r="79" spans="1:3">
      <c r="A79" s="4" t="s">
        <v>468</v>
      </c>
    </row>
    <row r="80" spans="1:3">
      <c r="A80" s="3" t="s">
        <v>439</v>
      </c>
    </row>
    <row r="81" spans="1:3">
      <c r="A81" s="4" t="s">
        <v>440</v>
      </c>
      <c r="B81" s="5" t="n">
        <v>0</v>
      </c>
      <c r="C81" s="5" t="n">
        <v>0</v>
      </c>
    </row>
    <row r="82" spans="1:3">
      <c r="A82" s="4" t="s">
        <v>469</v>
      </c>
    </row>
    <row r="83" spans="1:3">
      <c r="A83" s="3" t="s">
        <v>439</v>
      </c>
    </row>
    <row r="84" spans="1:3">
      <c r="A84" s="4" t="s">
        <v>440</v>
      </c>
      <c r="B84" s="5" t="n">
        <v>0</v>
      </c>
      <c r="C84" s="5" t="n">
        <v>0</v>
      </c>
    </row>
    <row r="85" spans="1:3">
      <c r="A85" s="4" t="s">
        <v>470</v>
      </c>
    </row>
    <row r="86" spans="1:3">
      <c r="A86" s="3" t="s">
        <v>439</v>
      </c>
    </row>
    <row r="87" spans="1:3">
      <c r="A87" s="4" t="s">
        <v>440</v>
      </c>
      <c r="B87" s="5" t="n">
        <v>0</v>
      </c>
    </row>
    <row r="88" spans="1:3">
      <c r="A88" s="4" t="s">
        <v>471</v>
      </c>
    </row>
    <row r="89" spans="1:3">
      <c r="A89" s="3" t="s">
        <v>439</v>
      </c>
    </row>
    <row r="90" spans="1:3">
      <c r="A90" s="4" t="s">
        <v>440</v>
      </c>
      <c r="B90" s="5" t="n">
        <v>0</v>
      </c>
      <c r="C90" s="5" t="n">
        <v>0</v>
      </c>
    </row>
    <row r="91" spans="1:3">
      <c r="A91" s="4" t="s">
        <v>472</v>
      </c>
    </row>
    <row r="92" spans="1:3">
      <c r="A92" s="3" t="s">
        <v>439</v>
      </c>
    </row>
    <row r="93" spans="1:3">
      <c r="A93" s="4" t="s">
        <v>440</v>
      </c>
      <c r="B93" s="5" t="n">
        <v>0</v>
      </c>
      <c r="C93" s="5" t="n">
        <v>0</v>
      </c>
    </row>
    <row r="94" spans="1:3">
      <c r="A94" s="4" t="s">
        <v>473</v>
      </c>
    </row>
    <row r="95" spans="1:3">
      <c r="A95" s="3" t="s">
        <v>439</v>
      </c>
    </row>
    <row r="96" spans="1:3">
      <c r="A96" s="4" t="s">
        <v>440</v>
      </c>
      <c r="B96" s="5" t="n">
        <v>0</v>
      </c>
      <c r="C96" s="5" t="n">
        <v>0</v>
      </c>
    </row>
    <row r="97" spans="1:3">
      <c r="A97" s="4" t="s">
        <v>474</v>
      </c>
    </row>
    <row r="98" spans="1:3">
      <c r="A98" s="3" t="s">
        <v>439</v>
      </c>
    </row>
    <row r="99" spans="1:3">
      <c r="A99" s="4" t="s">
        <v>440</v>
      </c>
      <c r="B99" s="5" t="n">
        <v>0</v>
      </c>
    </row>
    <row r="100" spans="1:3">
      <c r="A100" s="4" t="s">
        <v>475</v>
      </c>
    </row>
    <row r="101" spans="1:3">
      <c r="A101" s="3" t="s">
        <v>439</v>
      </c>
    </row>
    <row r="102" spans="1:3">
      <c r="A102" s="4" t="s">
        <v>457</v>
      </c>
      <c r="C102" s="5" t="n">
        <v>20735</v>
      </c>
    </row>
    <row r="103" spans="1:3">
      <c r="A103" s="4" t="s">
        <v>476</v>
      </c>
    </row>
    <row r="104" spans="1:3">
      <c r="A104" s="3" t="s">
        <v>439</v>
      </c>
    </row>
    <row r="105" spans="1:3">
      <c r="A105" s="4" t="s">
        <v>440</v>
      </c>
      <c r="B105" s="5" t="n">
        <v>2072584</v>
      </c>
    </row>
    <row r="106" spans="1:3">
      <c r="A106" s="4" t="s">
        <v>441</v>
      </c>
      <c r="C106" s="5" t="n">
        <v>2355737</v>
      </c>
    </row>
    <row r="107" spans="1:3">
      <c r="A107" s="4" t="s">
        <v>442</v>
      </c>
      <c r="B107" s="5" t="n">
        <v>10476</v>
      </c>
    </row>
    <row r="108" spans="1:3">
      <c r="A108" s="4" t="s">
        <v>459</v>
      </c>
      <c r="B108" s="5" t="n">
        <v>10476</v>
      </c>
    </row>
    <row r="109" spans="1:3">
      <c r="A109" s="3" t="s">
        <v>443</v>
      </c>
    </row>
    <row r="110" spans="1:3">
      <c r="A110" s="4" t="s">
        <v>444</v>
      </c>
      <c r="B110" s="5" t="n">
        <v>98431</v>
      </c>
      <c r="C110" s="5" t="n">
        <v>65467</v>
      </c>
    </row>
    <row r="111" spans="1:3">
      <c r="A111" s="4" t="s">
        <v>445</v>
      </c>
      <c r="B111" s="5" t="n">
        <v>133702</v>
      </c>
      <c r="C111" s="5" t="n">
        <v>74935</v>
      </c>
    </row>
    <row r="112" spans="1:3">
      <c r="A112" s="4" t="s">
        <v>477</v>
      </c>
    </row>
    <row r="113" spans="1:3">
      <c r="A113" s="3" t="s">
        <v>443</v>
      </c>
    </row>
    <row r="114" spans="1:3">
      <c r="A114" s="4" t="s">
        <v>444</v>
      </c>
      <c r="B114" s="5" t="n">
        <v>72618</v>
      </c>
      <c r="C114" s="5" t="n">
        <v>58633</v>
      </c>
    </row>
    <row r="115" spans="1:3">
      <c r="A115" s="4" t="s">
        <v>445</v>
      </c>
      <c r="B115" s="5" t="n">
        <v>114658</v>
      </c>
      <c r="C115" s="5" t="n">
        <v>64757</v>
      </c>
    </row>
    <row r="116" spans="1:3">
      <c r="A116" s="4" t="s">
        <v>478</v>
      </c>
    </row>
    <row r="117" spans="1:3">
      <c r="A117" s="3" t="s">
        <v>443</v>
      </c>
    </row>
    <row r="118" spans="1:3">
      <c r="A118" s="4" t="s">
        <v>444</v>
      </c>
      <c r="B118" s="5" t="n">
        <v>11095</v>
      </c>
      <c r="C118" s="5" t="n">
        <v>5840</v>
      </c>
    </row>
    <row r="119" spans="1:3">
      <c r="A119" s="4" t="s">
        <v>445</v>
      </c>
      <c r="B119" s="5" t="n">
        <v>11075</v>
      </c>
      <c r="C119" s="5" t="n">
        <v>10170</v>
      </c>
    </row>
    <row r="120" spans="1:3">
      <c r="A120" s="4" t="s">
        <v>479</v>
      </c>
    </row>
    <row r="121" spans="1:3">
      <c r="A121" s="3" t="s">
        <v>443</v>
      </c>
    </row>
    <row r="122" spans="1:3">
      <c r="A122" s="4" t="s">
        <v>444</v>
      </c>
      <c r="B122" s="5" t="n">
        <v>1</v>
      </c>
      <c r="C122" s="5" t="n">
        <v>1</v>
      </c>
    </row>
    <row r="123" spans="1:3">
      <c r="A123" s="4" t="s">
        <v>445</v>
      </c>
      <c r="B123" s="5" t="n">
        <v>57</v>
      </c>
      <c r="C123" s="5" t="n">
        <v>8</v>
      </c>
    </row>
    <row r="124" spans="1:3">
      <c r="A124" s="4" t="s">
        <v>480</v>
      </c>
    </row>
    <row r="125" spans="1:3">
      <c r="A125" s="3" t="s">
        <v>443</v>
      </c>
    </row>
    <row r="126" spans="1:3">
      <c r="A126" s="4" t="s">
        <v>444</v>
      </c>
      <c r="B126" s="5" t="n">
        <v>1737</v>
      </c>
      <c r="C126" s="5" t="n">
        <v>993</v>
      </c>
    </row>
    <row r="127" spans="1:3">
      <c r="A127" s="4" t="s">
        <v>481</v>
      </c>
    </row>
    <row r="128" spans="1:3">
      <c r="A128" s="3" t="s">
        <v>443</v>
      </c>
    </row>
    <row r="129" spans="1:3">
      <c r="A129" s="4" t="s">
        <v>444</v>
      </c>
      <c r="B129" s="5" t="n">
        <v>12980</v>
      </c>
    </row>
    <row r="130" spans="1:3">
      <c r="A130" s="4" t="s">
        <v>445</v>
      </c>
      <c r="B130" s="5" t="n">
        <v>7912</v>
      </c>
    </row>
    <row r="131" spans="1:3">
      <c r="A131" s="4" t="s">
        <v>482</v>
      </c>
    </row>
    <row r="132" spans="1:3">
      <c r="A132" s="3" t="s">
        <v>439</v>
      </c>
    </row>
    <row r="133" spans="1:3">
      <c r="A133" s="4" t="s">
        <v>440</v>
      </c>
      <c r="B133" s="5" t="n">
        <v>0</v>
      </c>
      <c r="C133" s="5" t="n">
        <v>0</v>
      </c>
    </row>
    <row r="134" spans="1:3">
      <c r="A134" s="4" t="s">
        <v>483</v>
      </c>
    </row>
    <row r="135" spans="1:3">
      <c r="A135" s="3" t="s">
        <v>439</v>
      </c>
    </row>
    <row r="136" spans="1:3">
      <c r="A136" s="4" t="s">
        <v>440</v>
      </c>
      <c r="B136" s="5" t="n">
        <v>228656</v>
      </c>
      <c r="C136" s="5" t="n">
        <v>203392</v>
      </c>
    </row>
    <row r="137" spans="1:3">
      <c r="A137" s="4" t="s">
        <v>484</v>
      </c>
    </row>
    <row r="138" spans="1:3">
      <c r="A138" s="3" t="s">
        <v>439</v>
      </c>
    </row>
    <row r="139" spans="1:3">
      <c r="A139" s="4" t="s">
        <v>440</v>
      </c>
      <c r="B139" s="5" t="n">
        <v>365070</v>
      </c>
      <c r="C139" s="5" t="n">
        <v>318957</v>
      </c>
    </row>
    <row r="140" spans="1:3">
      <c r="A140" s="4" t="s">
        <v>485</v>
      </c>
    </row>
    <row r="141" spans="1:3">
      <c r="A141" s="3" t="s">
        <v>439</v>
      </c>
    </row>
    <row r="142" spans="1:3">
      <c r="A142" s="4" t="s">
        <v>440</v>
      </c>
      <c r="B142" s="5" t="n">
        <v>903449</v>
      </c>
      <c r="C142" s="5" t="n">
        <v>1190271</v>
      </c>
    </row>
    <row r="143" spans="1:3">
      <c r="A143" s="4" t="s">
        <v>486</v>
      </c>
    </row>
    <row r="144" spans="1:3">
      <c r="A144" s="3" t="s">
        <v>439</v>
      </c>
    </row>
    <row r="145" spans="1:3">
      <c r="A145" s="4" t="s">
        <v>440</v>
      </c>
      <c r="B145" s="5" t="n">
        <v>72824</v>
      </c>
      <c r="C145" s="5" t="n">
        <v>99982</v>
      </c>
    </row>
    <row r="146" spans="1:3">
      <c r="A146" s="4" t="s">
        <v>487</v>
      </c>
    </row>
    <row r="147" spans="1:3">
      <c r="A147" s="3" t="s">
        <v>439</v>
      </c>
    </row>
    <row r="148" spans="1:3">
      <c r="A148" s="4" t="s">
        <v>440</v>
      </c>
      <c r="B148" s="5" t="n">
        <v>15926</v>
      </c>
    </row>
    <row r="149" spans="1:3">
      <c r="A149" s="4" t="s">
        <v>488</v>
      </c>
    </row>
    <row r="150" spans="1:3">
      <c r="A150" s="3" t="s">
        <v>439</v>
      </c>
    </row>
    <row r="151" spans="1:3">
      <c r="A151" s="4" t="s">
        <v>440</v>
      </c>
      <c r="B151" s="5" t="n">
        <v>10362</v>
      </c>
      <c r="C151" s="5" t="n">
        <v>9117</v>
      </c>
    </row>
    <row r="152" spans="1:3">
      <c r="A152" s="4" t="s">
        <v>489</v>
      </c>
    </row>
    <row r="153" spans="1:3">
      <c r="A153" s="3" t="s">
        <v>439</v>
      </c>
    </row>
    <row r="154" spans="1:3">
      <c r="A154" s="4" t="s">
        <v>440</v>
      </c>
      <c r="B154" s="5" t="n">
        <v>10942</v>
      </c>
      <c r="C154" s="5" t="n">
        <v>37003</v>
      </c>
    </row>
    <row r="155" spans="1:3">
      <c r="A155" s="4" t="s">
        <v>490</v>
      </c>
    </row>
    <row r="156" spans="1:3">
      <c r="A156" s="3" t="s">
        <v>439</v>
      </c>
    </row>
    <row r="157" spans="1:3">
      <c r="A157" s="4" t="s">
        <v>440</v>
      </c>
      <c r="B157" s="5" t="n">
        <v>452843</v>
      </c>
      <c r="C157" s="5" t="n">
        <v>486408</v>
      </c>
    </row>
    <row r="158" spans="1:3">
      <c r="A158" s="4" t="s">
        <v>491</v>
      </c>
    </row>
    <row r="159" spans="1:3">
      <c r="A159" s="3" t="s">
        <v>439</v>
      </c>
    </row>
    <row r="160" spans="1:3">
      <c r="A160" s="4" t="s">
        <v>440</v>
      </c>
      <c r="B160" s="5" t="n">
        <v>12512</v>
      </c>
    </row>
    <row r="161" spans="1:3">
      <c r="A161" s="4" t="s">
        <v>492</v>
      </c>
    </row>
    <row r="162" spans="1:3">
      <c r="A162" s="3" t="s">
        <v>439</v>
      </c>
    </row>
    <row r="163" spans="1:3">
      <c r="A163" s="4" t="s">
        <v>457</v>
      </c>
      <c r="C163" s="5" t="n">
        <v>10607</v>
      </c>
    </row>
    <row r="164" spans="1:3">
      <c r="A164" s="4" t="s">
        <v>493</v>
      </c>
    </row>
    <row r="165" spans="1:3">
      <c r="A165" s="3" t="s">
        <v>439</v>
      </c>
    </row>
    <row r="166" spans="1:3">
      <c r="A166" s="4" t="s">
        <v>440</v>
      </c>
      <c r="B166" s="5" t="n">
        <v>0</v>
      </c>
    </row>
    <row r="167" spans="1:3">
      <c r="A167" s="4" t="s">
        <v>441</v>
      </c>
      <c r="C167" s="5" t="n">
        <v>0</v>
      </c>
    </row>
    <row r="168" spans="1:3">
      <c r="A168" s="4" t="s">
        <v>442</v>
      </c>
      <c r="B168" s="5" t="n">
        <v>0</v>
      </c>
    </row>
    <row r="169" spans="1:3">
      <c r="A169" s="4" t="s">
        <v>459</v>
      </c>
      <c r="B169" s="5" t="n">
        <v>0</v>
      </c>
    </row>
    <row r="170" spans="1:3">
      <c r="A170" s="3" t="s">
        <v>443</v>
      </c>
    </row>
    <row r="171" spans="1:3">
      <c r="A171" s="4" t="s">
        <v>444</v>
      </c>
      <c r="B171" s="5" t="n">
        <v>672</v>
      </c>
      <c r="C171" s="5" t="n">
        <v>679</v>
      </c>
    </row>
    <row r="172" spans="1:3">
      <c r="A172" s="4" t="s">
        <v>445</v>
      </c>
      <c r="B172" s="5" t="n">
        <v>0</v>
      </c>
      <c r="C172" s="5" t="n">
        <v>0</v>
      </c>
    </row>
    <row r="173" spans="1:3">
      <c r="A173" s="4" t="s">
        <v>494</v>
      </c>
    </row>
    <row r="174" spans="1:3">
      <c r="A174" s="3" t="s">
        <v>443</v>
      </c>
    </row>
    <row r="175" spans="1:3">
      <c r="A175" s="4" t="s">
        <v>444</v>
      </c>
      <c r="B175" s="5" t="n">
        <v>0</v>
      </c>
      <c r="C175" s="5" t="n">
        <v>0</v>
      </c>
    </row>
    <row r="176" spans="1:3">
      <c r="A176" s="4" t="s">
        <v>445</v>
      </c>
      <c r="B176" s="5" t="n">
        <v>0</v>
      </c>
      <c r="C176" s="5" t="n">
        <v>0</v>
      </c>
    </row>
    <row r="177" spans="1:3">
      <c r="A177" s="4" t="s">
        <v>495</v>
      </c>
    </row>
    <row r="178" spans="1:3">
      <c r="A178" s="3" t="s">
        <v>443</v>
      </c>
    </row>
    <row r="179" spans="1:3">
      <c r="A179" s="4" t="s">
        <v>444</v>
      </c>
      <c r="B179" s="5" t="n">
        <v>0</v>
      </c>
      <c r="C179" s="5" t="n">
        <v>0</v>
      </c>
    </row>
    <row r="180" spans="1:3">
      <c r="A180" s="4" t="s">
        <v>445</v>
      </c>
      <c r="B180" s="5" t="n">
        <v>0</v>
      </c>
      <c r="C180" s="5" t="n">
        <v>0</v>
      </c>
    </row>
    <row r="181" spans="1:3">
      <c r="A181" s="4" t="s">
        <v>496</v>
      </c>
    </row>
    <row r="182" spans="1:3">
      <c r="A182" s="3" t="s">
        <v>443</v>
      </c>
    </row>
    <row r="183" spans="1:3">
      <c r="A183" s="4" t="s">
        <v>444</v>
      </c>
      <c r="B183" s="5" t="n">
        <v>0</v>
      </c>
      <c r="C183" s="5" t="n">
        <v>0</v>
      </c>
    </row>
    <row r="184" spans="1:3">
      <c r="A184" s="4" t="s">
        <v>445</v>
      </c>
      <c r="B184" s="5" t="n">
        <v>0</v>
      </c>
      <c r="C184" s="5" t="n">
        <v>0</v>
      </c>
    </row>
    <row r="185" spans="1:3">
      <c r="A185" s="4" t="s">
        <v>497</v>
      </c>
    </row>
    <row r="186" spans="1:3">
      <c r="A186" s="3" t="s">
        <v>443</v>
      </c>
    </row>
    <row r="187" spans="1:3">
      <c r="A187" s="4" t="s">
        <v>444</v>
      </c>
      <c r="B187" s="5" t="n">
        <v>672</v>
      </c>
      <c r="C187" s="5" t="n">
        <v>679</v>
      </c>
    </row>
    <row r="188" spans="1:3">
      <c r="A188" s="4" t="s">
        <v>498</v>
      </c>
    </row>
    <row r="189" spans="1:3">
      <c r="A189" s="3" t="s">
        <v>443</v>
      </c>
    </row>
    <row r="190" spans="1:3">
      <c r="A190" s="4" t="s">
        <v>444</v>
      </c>
      <c r="B190" s="5" t="n">
        <v>0</v>
      </c>
    </row>
    <row r="191" spans="1:3">
      <c r="A191" s="4" t="s">
        <v>445</v>
      </c>
      <c r="B191" s="5" t="n">
        <v>0</v>
      </c>
    </row>
    <row r="192" spans="1:3">
      <c r="A192" s="4" t="s">
        <v>499</v>
      </c>
    </row>
    <row r="193" spans="1:3">
      <c r="A193" s="3" t="s">
        <v>439</v>
      </c>
    </row>
    <row r="194" spans="1:3">
      <c r="A194" s="4" t="s">
        <v>440</v>
      </c>
      <c r="B194" s="5" t="n">
        <v>0</v>
      </c>
      <c r="C194" s="5" t="n">
        <v>0</v>
      </c>
    </row>
    <row r="195" spans="1:3">
      <c r="A195" s="4" t="s">
        <v>500</v>
      </c>
    </row>
    <row r="196" spans="1:3">
      <c r="A196" s="3" t="s">
        <v>439</v>
      </c>
    </row>
    <row r="197" spans="1:3">
      <c r="A197" s="4" t="s">
        <v>440</v>
      </c>
      <c r="B197" s="5" t="n">
        <v>0</v>
      </c>
      <c r="C197" s="5" t="n">
        <v>0</v>
      </c>
    </row>
    <row r="198" spans="1:3">
      <c r="A198" s="4" t="s">
        <v>501</v>
      </c>
    </row>
    <row r="199" spans="1:3">
      <c r="A199" s="3" t="s">
        <v>439</v>
      </c>
    </row>
    <row r="200" spans="1:3">
      <c r="A200" s="4" t="s">
        <v>440</v>
      </c>
      <c r="B200" s="5" t="n">
        <v>0</v>
      </c>
      <c r="C200" s="5" t="n">
        <v>0</v>
      </c>
    </row>
    <row r="201" spans="1:3">
      <c r="A201" s="4" t="s">
        <v>502</v>
      </c>
    </row>
    <row r="202" spans="1:3">
      <c r="A202" s="3" t="s">
        <v>439</v>
      </c>
    </row>
    <row r="203" spans="1:3">
      <c r="A203" s="4" t="s">
        <v>440</v>
      </c>
      <c r="B203" s="5" t="n">
        <v>0</v>
      </c>
      <c r="C203" s="5" t="n">
        <v>0</v>
      </c>
    </row>
    <row r="204" spans="1:3">
      <c r="A204" s="4" t="s">
        <v>503</v>
      </c>
    </row>
    <row r="205" spans="1:3">
      <c r="A205" s="3" t="s">
        <v>439</v>
      </c>
    </row>
    <row r="206" spans="1:3">
      <c r="A206" s="4" t="s">
        <v>440</v>
      </c>
      <c r="B206" s="5" t="n">
        <v>0</v>
      </c>
      <c r="C206" s="5" t="n">
        <v>0</v>
      </c>
    </row>
    <row r="207" spans="1:3">
      <c r="A207" s="4" t="s">
        <v>504</v>
      </c>
    </row>
    <row r="208" spans="1:3">
      <c r="A208" s="3" t="s">
        <v>439</v>
      </c>
    </row>
    <row r="209" spans="1:3">
      <c r="A209" s="4" t="s">
        <v>440</v>
      </c>
      <c r="B209" s="5" t="n">
        <v>0</v>
      </c>
    </row>
    <row r="210" spans="1:3">
      <c r="A210" s="4" t="s">
        <v>505</v>
      </c>
    </row>
    <row r="211" spans="1:3">
      <c r="A211" s="3" t="s">
        <v>439</v>
      </c>
    </row>
    <row r="212" spans="1:3">
      <c r="A212" s="4" t="s">
        <v>440</v>
      </c>
      <c r="B212" s="5" t="n">
        <v>0</v>
      </c>
      <c r="C212" s="5" t="n">
        <v>0</v>
      </c>
    </row>
    <row r="213" spans="1:3">
      <c r="A213" s="4" t="s">
        <v>506</v>
      </c>
    </row>
    <row r="214" spans="1:3">
      <c r="A214" s="3" t="s">
        <v>439</v>
      </c>
    </row>
    <row r="215" spans="1:3">
      <c r="A215" s="4" t="s">
        <v>440</v>
      </c>
      <c r="B215" s="5" t="n">
        <v>0</v>
      </c>
      <c r="C215" s="5" t="n">
        <v>0</v>
      </c>
    </row>
    <row r="216" spans="1:3">
      <c r="A216" s="4" t="s">
        <v>507</v>
      </c>
    </row>
    <row r="217" spans="1:3">
      <c r="A217" s="3" t="s">
        <v>439</v>
      </c>
    </row>
    <row r="218" spans="1:3">
      <c r="A218" s="4" t="s">
        <v>440</v>
      </c>
      <c r="B218" s="5" t="n">
        <v>0</v>
      </c>
      <c r="C218" s="5" t="n">
        <v>0</v>
      </c>
    </row>
    <row r="219" spans="1:3">
      <c r="A219" s="4" t="s">
        <v>508</v>
      </c>
    </row>
    <row r="220" spans="1:3">
      <c r="A220" s="3" t="s">
        <v>439</v>
      </c>
    </row>
    <row r="221" spans="1:3">
      <c r="A221" s="4" t="s">
        <v>440</v>
      </c>
      <c r="B221" s="5" t="n">
        <v>0</v>
      </c>
    </row>
    <row r="222" spans="1:3">
      <c r="A222" s="4" t="s">
        <v>509</v>
      </c>
    </row>
    <row r="223" spans="1:3">
      <c r="A223" s="3" t="s">
        <v>439</v>
      </c>
    </row>
    <row r="224" spans="1:3">
      <c r="A224" s="4" t="s">
        <v>457</v>
      </c>
      <c r="C224" s="5" t="n">
        <v>0</v>
      </c>
    </row>
    <row r="225" spans="1:3">
      <c r="A225" s="4" t="s">
        <v>510</v>
      </c>
    </row>
    <row r="226" spans="1:3">
      <c r="A226" s="3" t="s">
        <v>439</v>
      </c>
    </row>
    <row r="227" spans="1:3">
      <c r="A227" s="4" t="s">
        <v>440</v>
      </c>
      <c r="B227" s="5" t="n">
        <v>2676510</v>
      </c>
    </row>
    <row r="228" spans="1:3">
      <c r="A228" s="4" t="s">
        <v>441</v>
      </c>
      <c r="C228" s="5" t="n">
        <v>3016752</v>
      </c>
    </row>
    <row r="229" spans="1:3">
      <c r="A229" s="4" t="s">
        <v>442</v>
      </c>
      <c r="B229" s="5" t="n">
        <v>30849</v>
      </c>
    </row>
    <row r="230" spans="1:3">
      <c r="A230" s="4" t="s">
        <v>459</v>
      </c>
      <c r="B230" s="5" t="n">
        <v>30849</v>
      </c>
    </row>
    <row r="231" spans="1:3">
      <c r="A231" s="3" t="s">
        <v>443</v>
      </c>
    </row>
    <row r="232" spans="1:3">
      <c r="A232" s="4" t="s">
        <v>444</v>
      </c>
      <c r="B232" s="5" t="n">
        <v>99103</v>
      </c>
      <c r="C232" s="5" t="n">
        <v>66146</v>
      </c>
    </row>
    <row r="233" spans="1:3">
      <c r="A233" s="4" t="s">
        <v>445</v>
      </c>
      <c r="B233" s="5" t="n">
        <v>133702</v>
      </c>
      <c r="C233" s="5" t="n">
        <v>74935</v>
      </c>
    </row>
    <row r="234" spans="1:3">
      <c r="A234" s="4" t="s">
        <v>511</v>
      </c>
    </row>
    <row r="235" spans="1:3">
      <c r="A235" s="3" t="s">
        <v>443</v>
      </c>
    </row>
    <row r="236" spans="1:3">
      <c r="A236" s="4" t="s">
        <v>444</v>
      </c>
      <c r="B236" s="5" t="n">
        <v>72618</v>
      </c>
      <c r="C236" s="5" t="n">
        <v>58633</v>
      </c>
    </row>
    <row r="237" spans="1:3">
      <c r="A237" s="4" t="s">
        <v>445</v>
      </c>
      <c r="B237" s="5" t="n">
        <v>114658</v>
      </c>
      <c r="C237" s="5" t="n">
        <v>64757</v>
      </c>
    </row>
    <row r="238" spans="1:3">
      <c r="A238" s="4" t="s">
        <v>512</v>
      </c>
    </row>
    <row r="239" spans="1:3">
      <c r="A239" s="3" t="s">
        <v>443</v>
      </c>
    </row>
    <row r="240" spans="1:3">
      <c r="A240" s="4" t="s">
        <v>444</v>
      </c>
      <c r="B240" s="5" t="n">
        <v>11095</v>
      </c>
      <c r="C240" s="5" t="n">
        <v>5840</v>
      </c>
    </row>
    <row r="241" spans="1:3">
      <c r="A241" s="4" t="s">
        <v>445</v>
      </c>
      <c r="B241" s="5" t="n">
        <v>11075</v>
      </c>
      <c r="C241" s="5" t="n">
        <v>10170</v>
      </c>
    </row>
    <row r="242" spans="1:3">
      <c r="A242" s="4" t="s">
        <v>513</v>
      </c>
    </row>
    <row r="243" spans="1:3">
      <c r="A243" s="3" t="s">
        <v>443</v>
      </c>
    </row>
    <row r="244" spans="1:3">
      <c r="A244" s="4" t="s">
        <v>444</v>
      </c>
      <c r="B244" s="5" t="n">
        <v>1</v>
      </c>
      <c r="C244" s="5" t="n">
        <v>1</v>
      </c>
    </row>
    <row r="245" spans="1:3">
      <c r="A245" s="4" t="s">
        <v>445</v>
      </c>
      <c r="B245" s="5" t="n">
        <v>57</v>
      </c>
      <c r="C245" s="5" t="n">
        <v>8</v>
      </c>
    </row>
    <row r="246" spans="1:3">
      <c r="A246" s="4" t="s">
        <v>514</v>
      </c>
    </row>
    <row r="247" spans="1:3">
      <c r="A247" s="3" t="s">
        <v>443</v>
      </c>
    </row>
    <row r="248" spans="1:3">
      <c r="A248" s="4" t="s">
        <v>444</v>
      </c>
      <c r="B248" s="5" t="n">
        <v>2409</v>
      </c>
      <c r="C248" s="5" t="n">
        <v>1672</v>
      </c>
    </row>
    <row r="249" spans="1:3">
      <c r="A249" s="4" t="s">
        <v>515</v>
      </c>
    </row>
    <row r="250" spans="1:3">
      <c r="A250" s="3" t="s">
        <v>443</v>
      </c>
    </row>
    <row r="251" spans="1:3">
      <c r="A251" s="4" t="s">
        <v>444</v>
      </c>
      <c r="B251" s="5" t="n">
        <v>12980</v>
      </c>
    </row>
    <row r="252" spans="1:3">
      <c r="A252" s="4" t="s">
        <v>445</v>
      </c>
      <c r="B252" s="5" t="n">
        <v>7912</v>
      </c>
    </row>
    <row r="253" spans="1:3">
      <c r="A253" s="4" t="s">
        <v>516</v>
      </c>
    </row>
    <row r="254" spans="1:3">
      <c r="A254" s="3" t="s">
        <v>439</v>
      </c>
    </row>
    <row r="255" spans="1:3">
      <c r="A255" s="4" t="s">
        <v>440</v>
      </c>
      <c r="B255" s="5" t="n">
        <v>603926</v>
      </c>
      <c r="C255" s="5" t="n">
        <v>640280</v>
      </c>
    </row>
    <row r="256" spans="1:3">
      <c r="A256" s="4" t="s">
        <v>517</v>
      </c>
    </row>
    <row r="257" spans="1:3">
      <c r="A257" s="3" t="s">
        <v>439</v>
      </c>
    </row>
    <row r="258" spans="1:3">
      <c r="A258" s="4" t="s">
        <v>440</v>
      </c>
      <c r="B258" s="5" t="n">
        <v>228656</v>
      </c>
      <c r="C258" s="5" t="n">
        <v>203392</v>
      </c>
    </row>
    <row r="259" spans="1:3">
      <c r="A259" s="4" t="s">
        <v>518</v>
      </c>
    </row>
    <row r="260" spans="1:3">
      <c r="A260" s="3" t="s">
        <v>439</v>
      </c>
    </row>
    <row r="261" spans="1:3">
      <c r="A261" s="4" t="s">
        <v>440</v>
      </c>
      <c r="B261" s="5" t="n">
        <v>365070</v>
      </c>
      <c r="C261" s="5" t="n">
        <v>318957</v>
      </c>
    </row>
    <row r="262" spans="1:3">
      <c r="A262" s="4" t="s">
        <v>519</v>
      </c>
    </row>
    <row r="263" spans="1:3">
      <c r="A263" s="3" t="s">
        <v>439</v>
      </c>
    </row>
    <row r="264" spans="1:3">
      <c r="A264" s="4" t="s">
        <v>440</v>
      </c>
      <c r="B264" s="5" t="n">
        <v>903449</v>
      </c>
      <c r="C264" s="5" t="n">
        <v>1190271</v>
      </c>
    </row>
    <row r="265" spans="1:3">
      <c r="A265" s="4" t="s">
        <v>520</v>
      </c>
    </row>
    <row r="266" spans="1:3">
      <c r="A266" s="3" t="s">
        <v>439</v>
      </c>
    </row>
    <row r="267" spans="1:3">
      <c r="A267" s="4" t="s">
        <v>440</v>
      </c>
      <c r="B267" s="5" t="n">
        <v>72824</v>
      </c>
      <c r="C267" s="5" t="n">
        <v>99982</v>
      </c>
    </row>
    <row r="268" spans="1:3">
      <c r="A268" s="4" t="s">
        <v>521</v>
      </c>
    </row>
    <row r="269" spans="1:3">
      <c r="A269" s="3" t="s">
        <v>439</v>
      </c>
    </row>
    <row r="270" spans="1:3">
      <c r="A270" s="4" t="s">
        <v>440</v>
      </c>
      <c r="B270" s="5" t="n">
        <v>15926</v>
      </c>
    </row>
    <row r="271" spans="1:3">
      <c r="A271" s="4" t="s">
        <v>522</v>
      </c>
    </row>
    <row r="272" spans="1:3">
      <c r="A272" s="3" t="s">
        <v>439</v>
      </c>
    </row>
    <row r="273" spans="1:3">
      <c r="A273" s="4" t="s">
        <v>440</v>
      </c>
      <c r="B273" s="5" t="n">
        <v>10362</v>
      </c>
      <c r="C273" s="5" t="n">
        <v>9117</v>
      </c>
    </row>
    <row r="274" spans="1:3">
      <c r="A274" s="4" t="s">
        <v>523</v>
      </c>
    </row>
    <row r="275" spans="1:3">
      <c r="A275" s="3" t="s">
        <v>439</v>
      </c>
    </row>
    <row r="276" spans="1:3">
      <c r="A276" s="4" t="s">
        <v>440</v>
      </c>
      <c r="B276" s="5" t="n">
        <v>10942</v>
      </c>
      <c r="C276" s="5" t="n">
        <v>37003</v>
      </c>
    </row>
    <row r="277" spans="1:3">
      <c r="A277" s="4" t="s">
        <v>524</v>
      </c>
    </row>
    <row r="278" spans="1:3">
      <c r="A278" s="3" t="s">
        <v>439</v>
      </c>
    </row>
    <row r="279" spans="1:3">
      <c r="A279" s="4" t="s">
        <v>440</v>
      </c>
      <c r="B279" s="5" t="n">
        <v>452843</v>
      </c>
      <c r="C279" s="5" t="n">
        <v>486408</v>
      </c>
    </row>
    <row r="280" spans="1:3">
      <c r="A280" s="4" t="s">
        <v>525</v>
      </c>
    </row>
    <row r="281" spans="1:3">
      <c r="A281" s="3" t="s">
        <v>439</v>
      </c>
    </row>
    <row r="282" spans="1:3">
      <c r="A282" s="4" t="s">
        <v>440</v>
      </c>
      <c r="B282" s="7" t="n">
        <v>12512</v>
      </c>
    </row>
    <row r="283" spans="1:3">
      <c r="A283" s="4" t="s">
        <v>526</v>
      </c>
    </row>
    <row r="284" spans="1:3">
      <c r="A284" s="3" t="s">
        <v>439</v>
      </c>
    </row>
    <row r="285" spans="1:3">
      <c r="A285" s="4" t="s">
        <v>457</v>
      </c>
      <c r="C285" s="7" t="n">
        <v>313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27</v>
      </c>
      <c r="B1" s="2" t="s">
        <v>74</v>
      </c>
      <c r="C1" s="2" t="s">
        <v>1</v>
      </c>
    </row>
    <row r="2" spans="1:3">
      <c r="B2" s="2" t="s">
        <v>2</v>
      </c>
      <c r="C2" s="2" t="s">
        <v>2</v>
      </c>
    </row>
    <row r="3" spans="1:3">
      <c r="A3" s="4" t="s">
        <v>493</v>
      </c>
    </row>
    <row r="4" spans="1:3">
      <c r="A4" s="3" t="s">
        <v>528</v>
      </c>
    </row>
    <row r="5" spans="1:3">
      <c r="A5" s="4" t="s">
        <v>529</v>
      </c>
      <c r="B5" s="7" t="n">
        <v>648</v>
      </c>
      <c r="C5" s="7" t="n">
        <v>679</v>
      </c>
    </row>
    <row r="6" spans="1:3">
      <c r="A6" s="4" t="s">
        <v>530</v>
      </c>
      <c r="B6" s="5" t="n">
        <v>-7</v>
      </c>
      <c r="C6" s="5" t="n">
        <v>161</v>
      </c>
    </row>
    <row r="7" spans="1:3">
      <c r="A7" s="4" t="s">
        <v>531</v>
      </c>
      <c r="B7" s="5" t="n">
        <v>31</v>
      </c>
      <c r="C7" s="5" t="n">
        <v>65</v>
      </c>
    </row>
    <row r="8" spans="1:3">
      <c r="A8" s="4" t="s">
        <v>532</v>
      </c>
      <c r="B8" s="5" t="n">
        <v>0</v>
      </c>
      <c r="C8" s="5" t="n">
        <v>-233</v>
      </c>
    </row>
    <row r="9" spans="1:3">
      <c r="A9" s="4" t="s">
        <v>533</v>
      </c>
      <c r="B9" s="5" t="n">
        <v>672</v>
      </c>
      <c r="C9" s="5" t="n">
        <v>672</v>
      </c>
    </row>
    <row r="10" spans="1:3">
      <c r="A10" s="4" t="s">
        <v>95</v>
      </c>
    </row>
    <row r="11" spans="1:3">
      <c r="A11" s="3" t="s">
        <v>534</v>
      </c>
    </row>
    <row r="12" spans="1:3">
      <c r="A12" s="4" t="s">
        <v>535</v>
      </c>
      <c r="B12" s="7" t="n">
        <v>-7</v>
      </c>
      <c r="C12" s="7" t="n">
        <v>2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25</v>
      </c>
    </row>
    <row r="2" spans="1:3">
      <c r="A2" s="3" t="s">
        <v>537</v>
      </c>
    </row>
    <row r="3" spans="1:3">
      <c r="A3" s="4" t="s">
        <v>444</v>
      </c>
      <c r="B3" s="7" t="n">
        <v>99103</v>
      </c>
      <c r="C3" s="7" t="n">
        <v>66146</v>
      </c>
    </row>
    <row r="4" spans="1:3">
      <c r="A4" s="4" t="s">
        <v>538</v>
      </c>
    </row>
    <row r="5" spans="1:3">
      <c r="A5" s="3" t="s">
        <v>537</v>
      </c>
    </row>
    <row r="6" spans="1:3">
      <c r="A6" s="4" t="s">
        <v>444</v>
      </c>
      <c r="B6" s="5" t="n">
        <v>672</v>
      </c>
      <c r="C6" s="5" t="n">
        <v>679</v>
      </c>
    </row>
    <row r="7" spans="1:3">
      <c r="A7" s="4" t="s">
        <v>539</v>
      </c>
    </row>
    <row r="8" spans="1:3">
      <c r="A8" s="3" t="s">
        <v>537</v>
      </c>
    </row>
    <row r="9" spans="1:3">
      <c r="A9" s="4" t="s">
        <v>540</v>
      </c>
      <c r="B9" s="5" t="n">
        <v>45481</v>
      </c>
      <c r="C9" s="5" t="n">
        <v>38188</v>
      </c>
    </row>
    <row r="10" spans="1:3">
      <c r="A10" s="4" t="s">
        <v>541</v>
      </c>
    </row>
    <row r="11" spans="1:3">
      <c r="A11" s="3" t="s">
        <v>537</v>
      </c>
    </row>
    <row r="12" spans="1:3">
      <c r="A12" s="4" t="s">
        <v>540</v>
      </c>
      <c r="B12" s="5" t="n">
        <v>45481</v>
      </c>
      <c r="C12" s="5" t="n">
        <v>38188</v>
      </c>
    </row>
    <row r="13" spans="1:3">
      <c r="A13" s="4" t="s">
        <v>542</v>
      </c>
    </row>
    <row r="14" spans="1:3">
      <c r="A14" s="3" t="s">
        <v>537</v>
      </c>
    </row>
    <row r="15" spans="1:3">
      <c r="A15" s="4" t="s">
        <v>540</v>
      </c>
      <c r="B15" s="5" t="n">
        <v>19814</v>
      </c>
      <c r="C15" s="5" t="n">
        <v>22802</v>
      </c>
    </row>
    <row r="16" spans="1:3">
      <c r="A16" s="4" t="s">
        <v>543</v>
      </c>
    </row>
    <row r="17" spans="1:3">
      <c r="A17" s="3" t="s">
        <v>537</v>
      </c>
    </row>
    <row r="18" spans="1:3">
      <c r="A18" s="4" t="s">
        <v>540</v>
      </c>
      <c r="B18" s="5" t="n">
        <v>4453</v>
      </c>
      <c r="C18" s="5" t="n">
        <v>9773</v>
      </c>
    </row>
    <row r="19" spans="1:3">
      <c r="A19" s="4" t="s">
        <v>544</v>
      </c>
    </row>
    <row r="20" spans="1:3">
      <c r="A20" s="3" t="s">
        <v>537</v>
      </c>
    </row>
    <row r="21" spans="1:3">
      <c r="A21" s="4" t="s">
        <v>540</v>
      </c>
      <c r="B21" s="5" t="n">
        <v>2132</v>
      </c>
      <c r="C21" s="5" t="n">
        <v>3207</v>
      </c>
    </row>
    <row r="22" spans="1:3">
      <c r="A22" s="4" t="s">
        <v>545</v>
      </c>
    </row>
    <row r="23" spans="1:3">
      <c r="A23" s="3" t="s">
        <v>537</v>
      </c>
    </row>
    <row r="24" spans="1:3">
      <c r="A24" s="4" t="s">
        <v>540</v>
      </c>
      <c r="B24" s="7" t="n">
        <v>19082</v>
      </c>
      <c r="C24" s="5" t="n">
        <v>2406</v>
      </c>
    </row>
    <row r="25" spans="1:3">
      <c r="A25" s="4" t="s">
        <v>546</v>
      </c>
    </row>
    <row r="26" spans="1:3">
      <c r="A26" s="3" t="s">
        <v>537</v>
      </c>
    </row>
    <row r="27" spans="1:3">
      <c r="A27" s="4" t="s">
        <v>547</v>
      </c>
      <c r="C27" s="5" t="n">
        <v>9</v>
      </c>
    </row>
    <row r="28" spans="1:3">
      <c r="A28" s="4" t="s">
        <v>548</v>
      </c>
    </row>
    <row r="29" spans="1:3">
      <c r="A29" s="3" t="s">
        <v>537</v>
      </c>
    </row>
    <row r="30" spans="1:3">
      <c r="A30" s="4" t="s">
        <v>547</v>
      </c>
      <c r="C30" s="5" t="n">
        <v>9</v>
      </c>
    </row>
    <row r="31" spans="1:3">
      <c r="A31" s="4" t="s">
        <v>549</v>
      </c>
    </row>
    <row r="32" spans="1:3">
      <c r="A32" s="3" t="s">
        <v>537</v>
      </c>
    </row>
    <row r="33" spans="1:3">
      <c r="A33" s="4" t="s">
        <v>547</v>
      </c>
      <c r="C33" s="7" t="n">
        <v>9</v>
      </c>
    </row>
    <row r="34" spans="1:3">
      <c r="A34" s="4" t="s">
        <v>550</v>
      </c>
    </row>
    <row r="35" spans="1:3">
      <c r="A35" s="3" t="s">
        <v>537</v>
      </c>
    </row>
    <row r="36" spans="1:3">
      <c r="A36" s="4" t="s">
        <v>551</v>
      </c>
      <c r="B36" s="4" t="s">
        <v>552</v>
      </c>
    </row>
    <row r="37" spans="1:3">
      <c r="A37" s="4" t="s">
        <v>553</v>
      </c>
    </row>
    <row r="38" spans="1:3">
      <c r="A38" s="3" t="s">
        <v>537</v>
      </c>
    </row>
    <row r="39" spans="1:3">
      <c r="A39" s="4" t="s">
        <v>551</v>
      </c>
      <c r="B39" s="4" t="s">
        <v>554</v>
      </c>
    </row>
    <row r="40" spans="1:3">
      <c r="A40" s="4" t="s">
        <v>555</v>
      </c>
    </row>
    <row r="41" spans="1:3">
      <c r="A41" s="3" t="s">
        <v>537</v>
      </c>
    </row>
    <row r="42" spans="1:3">
      <c r="A42" s="4" t="s">
        <v>556</v>
      </c>
      <c r="B42" s="4" t="s">
        <v>557</v>
      </c>
      <c r="C42" s="4" t="s">
        <v>557</v>
      </c>
    </row>
    <row r="43" spans="1:3">
      <c r="A43" s="4" t="s">
        <v>558</v>
      </c>
    </row>
    <row r="44" spans="1:3">
      <c r="A44" s="3" t="s">
        <v>537</v>
      </c>
    </row>
    <row r="45" spans="1:3">
      <c r="A45" s="4" t="s">
        <v>556</v>
      </c>
      <c r="B45" s="4" t="s">
        <v>559</v>
      </c>
      <c r="C45" s="4" t="s">
        <v>559</v>
      </c>
    </row>
    <row r="46" spans="1:3">
      <c r="A46" s="4" t="s">
        <v>560</v>
      </c>
    </row>
    <row r="47" spans="1:3">
      <c r="A47" s="3" t="s">
        <v>537</v>
      </c>
    </row>
    <row r="48" spans="1:3">
      <c r="A48" s="4" t="s">
        <v>556</v>
      </c>
      <c r="B48" s="4" t="s">
        <v>561</v>
      </c>
      <c r="C48" s="4" t="s">
        <v>562</v>
      </c>
    </row>
    <row r="49" spans="1:3">
      <c r="A49" s="4" t="s">
        <v>563</v>
      </c>
    </row>
    <row r="50" spans="1:3">
      <c r="A50" s="3" t="s">
        <v>537</v>
      </c>
    </row>
    <row r="51" spans="1:3">
      <c r="A51" s="4" t="s">
        <v>556</v>
      </c>
      <c r="B51" s="4" t="s">
        <v>564</v>
      </c>
    </row>
    <row r="52" spans="1:3">
      <c r="A52" s="4" t="s">
        <v>565</v>
      </c>
    </row>
    <row r="53" spans="1:3">
      <c r="A53" s="3" t="s">
        <v>537</v>
      </c>
    </row>
    <row r="54" spans="1:3">
      <c r="A54" s="4" t="s">
        <v>556</v>
      </c>
      <c r="B54" s="4" t="s">
        <v>564</v>
      </c>
      <c r="C54" s="4" t="s">
        <v>566</v>
      </c>
    </row>
    <row r="55" spans="1:3">
      <c r="A55" s="4" t="s">
        <v>567</v>
      </c>
    </row>
    <row r="56" spans="1:3">
      <c r="A56" s="3" t="s">
        <v>537</v>
      </c>
    </row>
    <row r="57" spans="1:3">
      <c r="A57" s="4" t="s">
        <v>556</v>
      </c>
      <c r="C57" s="4" t="s">
        <v>568</v>
      </c>
    </row>
    <row r="58" spans="1:3">
      <c r="A58" s="4" t="s">
        <v>569</v>
      </c>
    </row>
    <row r="59" spans="1:3">
      <c r="A59" s="3" t="s">
        <v>537</v>
      </c>
    </row>
    <row r="60" spans="1:3">
      <c r="A60" s="4" t="s">
        <v>556</v>
      </c>
      <c r="C60" s="4" t="s">
        <v>570</v>
      </c>
    </row>
    <row r="61" spans="1:3">
      <c r="A61" s="4" t="s">
        <v>571</v>
      </c>
    </row>
    <row r="62" spans="1:3">
      <c r="A62" s="3" t="s">
        <v>537</v>
      </c>
    </row>
    <row r="63" spans="1:3">
      <c r="A63" s="4" t="s">
        <v>556</v>
      </c>
      <c r="B63" s="4" t="s">
        <v>572</v>
      </c>
      <c r="C63" s="4" t="s">
        <v>572</v>
      </c>
    </row>
    <row r="64" spans="1:3">
      <c r="A64" s="4" t="s">
        <v>573</v>
      </c>
    </row>
    <row r="65" spans="1:3">
      <c r="A65" s="3" t="s">
        <v>537</v>
      </c>
    </row>
    <row r="66" spans="1:3">
      <c r="A66" s="4" t="s">
        <v>556</v>
      </c>
      <c r="B66" s="4" t="s">
        <v>572</v>
      </c>
      <c r="C66" s="4" t="s">
        <v>572</v>
      </c>
    </row>
    <row r="67" spans="1:3">
      <c r="A67" s="4" t="s">
        <v>574</v>
      </c>
    </row>
    <row r="68" spans="1:3">
      <c r="A68" s="3" t="s">
        <v>537</v>
      </c>
    </row>
    <row r="69" spans="1:3">
      <c r="A69" s="4" t="s">
        <v>575</v>
      </c>
      <c r="C69" s="4" t="s">
        <v>572</v>
      </c>
    </row>
    <row r="70" spans="1:3">
      <c r="A70" s="4" t="s">
        <v>576</v>
      </c>
    </row>
    <row r="71" spans="1:3">
      <c r="A71" s="3" t="s">
        <v>537</v>
      </c>
    </row>
    <row r="72" spans="1:3">
      <c r="A72" s="4" t="s">
        <v>575</v>
      </c>
      <c r="C72" s="4" t="s">
        <v>57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25</v>
      </c>
    </row>
    <row r="2" spans="1:3">
      <c r="A2" s="4" t="s">
        <v>540</v>
      </c>
    </row>
    <row r="3" spans="1:3">
      <c r="A3" s="3" t="s">
        <v>578</v>
      </c>
    </row>
    <row r="4" spans="1:3">
      <c r="A4" s="4" t="s">
        <v>540</v>
      </c>
      <c r="B4" s="7" t="n">
        <v>45481</v>
      </c>
      <c r="C4" s="7" t="n">
        <v>38188</v>
      </c>
    </row>
    <row r="5" spans="1:3">
      <c r="A5" s="4" t="s">
        <v>579</v>
      </c>
    </row>
    <row r="6" spans="1:3">
      <c r="A6" s="3" t="s">
        <v>578</v>
      </c>
    </row>
    <row r="7" spans="1:3">
      <c r="A7" s="4" t="s">
        <v>547</v>
      </c>
      <c r="C7" s="5" t="n">
        <v>9</v>
      </c>
    </row>
    <row r="8" spans="1:3">
      <c r="A8" s="4" t="s">
        <v>580</v>
      </c>
    </row>
    <row r="9" spans="1:3">
      <c r="A9" s="3" t="s">
        <v>578</v>
      </c>
    </row>
    <row r="10" spans="1:3">
      <c r="A10" s="4" t="s">
        <v>540</v>
      </c>
      <c r="B10" s="5" t="n">
        <v>0</v>
      </c>
      <c r="C10" s="5" t="n">
        <v>0</v>
      </c>
    </row>
    <row r="11" spans="1:3">
      <c r="A11" s="4" t="s">
        <v>581</v>
      </c>
    </row>
    <row r="12" spans="1:3">
      <c r="A12" s="3" t="s">
        <v>578</v>
      </c>
    </row>
    <row r="13" spans="1:3">
      <c r="A13" s="4" t="s">
        <v>547</v>
      </c>
      <c r="C13" s="5" t="n">
        <v>0</v>
      </c>
    </row>
    <row r="14" spans="1:3">
      <c r="A14" s="4" t="s">
        <v>582</v>
      </c>
    </row>
    <row r="15" spans="1:3">
      <c r="A15" s="3" t="s">
        <v>578</v>
      </c>
    </row>
    <row r="16" spans="1:3">
      <c r="A16" s="4" t="s">
        <v>540</v>
      </c>
      <c r="B16" s="5" t="n">
        <v>0</v>
      </c>
      <c r="C16" s="5" t="n">
        <v>0</v>
      </c>
    </row>
    <row r="17" spans="1:3">
      <c r="A17" s="4" t="s">
        <v>583</v>
      </c>
    </row>
    <row r="18" spans="1:3">
      <c r="A18" s="3" t="s">
        <v>578</v>
      </c>
    </row>
    <row r="19" spans="1:3">
      <c r="A19" s="4" t="s">
        <v>547</v>
      </c>
      <c r="C19" s="5" t="n">
        <v>0</v>
      </c>
    </row>
    <row r="20" spans="1:3">
      <c r="A20" s="4" t="s">
        <v>584</v>
      </c>
    </row>
    <row r="21" spans="1:3">
      <c r="A21" s="3" t="s">
        <v>578</v>
      </c>
    </row>
    <row r="22" spans="1:3">
      <c r="A22" s="4" t="s">
        <v>540</v>
      </c>
      <c r="B22" s="5" t="n">
        <v>45481</v>
      </c>
      <c r="C22" s="5" t="n">
        <v>38188</v>
      </c>
    </row>
    <row r="23" spans="1:3">
      <c r="A23" s="4" t="s">
        <v>585</v>
      </c>
    </row>
    <row r="24" spans="1:3">
      <c r="A24" s="3" t="s">
        <v>578</v>
      </c>
    </row>
    <row r="25" spans="1:3">
      <c r="A25" s="4" t="s">
        <v>547</v>
      </c>
      <c r="C25" s="5" t="n">
        <v>9</v>
      </c>
    </row>
    <row r="26" spans="1:3">
      <c r="A26" s="4" t="s">
        <v>586</v>
      </c>
    </row>
    <row r="27" spans="1:3">
      <c r="A27" s="3" t="s">
        <v>578</v>
      </c>
    </row>
    <row r="28" spans="1:3">
      <c r="A28" s="4" t="s">
        <v>540</v>
      </c>
      <c r="B28" s="5" t="n">
        <v>37453</v>
      </c>
      <c r="C28" s="5" t="n">
        <v>31404</v>
      </c>
    </row>
    <row r="29" spans="1:3">
      <c r="A29" s="4" t="s">
        <v>587</v>
      </c>
    </row>
    <row r="30" spans="1:3">
      <c r="A30" s="3" t="s">
        <v>578</v>
      </c>
    </row>
    <row r="31" spans="1:3">
      <c r="A31" s="4" t="s">
        <v>540</v>
      </c>
      <c r="B31" s="5" t="n">
        <v>0</v>
      </c>
      <c r="C31" s="5" t="n">
        <v>0</v>
      </c>
    </row>
    <row r="32" spans="1:3">
      <c r="A32" s="4" t="s">
        <v>588</v>
      </c>
    </row>
    <row r="33" spans="1:3">
      <c r="A33" s="3" t="s">
        <v>578</v>
      </c>
    </row>
    <row r="34" spans="1:3">
      <c r="A34" s="4" t="s">
        <v>540</v>
      </c>
      <c r="B34" s="5" t="n">
        <v>0</v>
      </c>
      <c r="C34" s="5" t="n">
        <v>0</v>
      </c>
    </row>
    <row r="35" spans="1:3">
      <c r="A35" s="4" t="s">
        <v>589</v>
      </c>
    </row>
    <row r="36" spans="1:3">
      <c r="A36" s="3" t="s">
        <v>578</v>
      </c>
    </row>
    <row r="37" spans="1:3">
      <c r="A37" s="4" t="s">
        <v>540</v>
      </c>
      <c r="B37" s="5" t="n">
        <v>37453</v>
      </c>
      <c r="C37" s="5" t="n">
        <v>31404</v>
      </c>
    </row>
    <row r="38" spans="1:3">
      <c r="A38" s="4" t="s">
        <v>590</v>
      </c>
    </row>
    <row r="39" spans="1:3">
      <c r="A39" s="3" t="s">
        <v>578</v>
      </c>
    </row>
    <row r="40" spans="1:3">
      <c r="A40" s="4" t="s">
        <v>540</v>
      </c>
      <c r="B40" s="5" t="n">
        <v>4726</v>
      </c>
      <c r="C40" s="5" t="n">
        <v>2667</v>
      </c>
    </row>
    <row r="41" spans="1:3">
      <c r="A41" s="4" t="s">
        <v>591</v>
      </c>
    </row>
    <row r="42" spans="1:3">
      <c r="A42" s="3" t="s">
        <v>578</v>
      </c>
    </row>
    <row r="43" spans="1:3">
      <c r="A43" s="4" t="s">
        <v>540</v>
      </c>
      <c r="B43" s="5" t="n">
        <v>0</v>
      </c>
      <c r="C43" s="5" t="n">
        <v>0</v>
      </c>
    </row>
    <row r="44" spans="1:3">
      <c r="A44" s="4" t="s">
        <v>592</v>
      </c>
    </row>
    <row r="45" spans="1:3">
      <c r="A45" s="3" t="s">
        <v>578</v>
      </c>
    </row>
    <row r="46" spans="1:3">
      <c r="A46" s="4" t="s">
        <v>540</v>
      </c>
      <c r="B46" s="5" t="n">
        <v>0</v>
      </c>
      <c r="C46" s="5" t="n">
        <v>0</v>
      </c>
    </row>
    <row r="47" spans="1:3">
      <c r="A47" s="4" t="s">
        <v>593</v>
      </c>
    </row>
    <row r="48" spans="1:3">
      <c r="A48" s="3" t="s">
        <v>578</v>
      </c>
    </row>
    <row r="49" spans="1:3">
      <c r="A49" s="4" t="s">
        <v>540</v>
      </c>
      <c r="B49" s="5" t="n">
        <v>4726</v>
      </c>
      <c r="C49" s="5" t="n">
        <v>2667</v>
      </c>
    </row>
    <row r="50" spans="1:3">
      <c r="A50" s="4" t="s">
        <v>594</v>
      </c>
    </row>
    <row r="51" spans="1:3">
      <c r="A51" s="3" t="s">
        <v>578</v>
      </c>
    </row>
    <row r="52" spans="1:3">
      <c r="A52" s="4" t="s">
        <v>540</v>
      </c>
      <c r="C52" s="5" t="n">
        <v>3973</v>
      </c>
    </row>
    <row r="53" spans="1:3">
      <c r="A53" s="4" t="s">
        <v>595</v>
      </c>
    </row>
    <row r="54" spans="1:3">
      <c r="A54" s="3" t="s">
        <v>578</v>
      </c>
    </row>
    <row r="55" spans="1:3">
      <c r="A55" s="4" t="s">
        <v>540</v>
      </c>
      <c r="C55" s="5" t="n">
        <v>0</v>
      </c>
    </row>
    <row r="56" spans="1:3">
      <c r="A56" s="4" t="s">
        <v>596</v>
      </c>
    </row>
    <row r="57" spans="1:3">
      <c r="A57" s="3" t="s">
        <v>578</v>
      </c>
    </row>
    <row r="58" spans="1:3">
      <c r="A58" s="4" t="s">
        <v>540</v>
      </c>
      <c r="C58" s="5" t="n">
        <v>0</v>
      </c>
    </row>
    <row r="59" spans="1:3">
      <c r="A59" s="4" t="s">
        <v>597</v>
      </c>
    </row>
    <row r="60" spans="1:3">
      <c r="A60" s="3" t="s">
        <v>578</v>
      </c>
    </row>
    <row r="61" spans="1:3">
      <c r="A61" s="4" t="s">
        <v>540</v>
      </c>
      <c r="C61" s="5" t="n">
        <v>3973</v>
      </c>
    </row>
    <row r="62" spans="1:3">
      <c r="A62" s="4" t="s">
        <v>598</v>
      </c>
    </row>
    <row r="63" spans="1:3">
      <c r="A63" s="3" t="s">
        <v>578</v>
      </c>
    </row>
    <row r="64" spans="1:3">
      <c r="A64" s="4" t="s">
        <v>540</v>
      </c>
      <c r="B64" s="5" t="n">
        <v>2567</v>
      </c>
      <c r="C64" s="5" t="n">
        <v>144</v>
      </c>
    </row>
    <row r="65" spans="1:3">
      <c r="A65" s="4" t="s">
        <v>599</v>
      </c>
    </row>
    <row r="66" spans="1:3">
      <c r="A66" s="3" t="s">
        <v>578</v>
      </c>
    </row>
    <row r="67" spans="1:3">
      <c r="A67" s="4" t="s">
        <v>540</v>
      </c>
      <c r="B67" s="5" t="n">
        <v>0</v>
      </c>
      <c r="C67" s="5" t="n">
        <v>0</v>
      </c>
    </row>
    <row r="68" spans="1:3">
      <c r="A68" s="4" t="s">
        <v>600</v>
      </c>
    </row>
    <row r="69" spans="1:3">
      <c r="A69" s="3" t="s">
        <v>578</v>
      </c>
    </row>
    <row r="70" spans="1:3">
      <c r="A70" s="4" t="s">
        <v>540</v>
      </c>
      <c r="B70" s="5" t="n">
        <v>0</v>
      </c>
      <c r="C70" s="5" t="n">
        <v>0</v>
      </c>
    </row>
    <row r="71" spans="1:3">
      <c r="A71" s="4" t="s">
        <v>601</v>
      </c>
    </row>
    <row r="72" spans="1:3">
      <c r="A72" s="3" t="s">
        <v>578</v>
      </c>
    </row>
    <row r="73" spans="1:3">
      <c r="A73" s="4" t="s">
        <v>540</v>
      </c>
      <c r="B73" s="5" t="n">
        <v>2567</v>
      </c>
      <c r="C73" s="7" t="n">
        <v>144</v>
      </c>
    </row>
    <row r="74" spans="1:3">
      <c r="A74" s="4" t="s">
        <v>602</v>
      </c>
    </row>
    <row r="75" spans="1:3">
      <c r="A75" s="3" t="s">
        <v>578</v>
      </c>
    </row>
    <row r="76" spans="1:3">
      <c r="A76" s="4" t="s">
        <v>540</v>
      </c>
      <c r="B76" s="5" t="n">
        <v>735</v>
      </c>
    </row>
    <row r="77" spans="1:3">
      <c r="A77" s="4" t="s">
        <v>603</v>
      </c>
    </row>
    <row r="78" spans="1:3">
      <c r="A78" s="3" t="s">
        <v>578</v>
      </c>
    </row>
    <row r="79" spans="1:3">
      <c r="A79" s="4" t="s">
        <v>540</v>
      </c>
      <c r="B79" s="5" t="n">
        <v>0</v>
      </c>
    </row>
    <row r="80" spans="1:3">
      <c r="A80" s="4" t="s">
        <v>604</v>
      </c>
    </row>
    <row r="81" spans="1:3">
      <c r="A81" s="3" t="s">
        <v>578</v>
      </c>
    </row>
    <row r="82" spans="1:3">
      <c r="A82" s="4" t="s">
        <v>540</v>
      </c>
      <c r="B82" s="5" t="n">
        <v>0</v>
      </c>
    </row>
    <row r="83" spans="1:3">
      <c r="A83" s="4" t="s">
        <v>605</v>
      </c>
    </row>
    <row r="84" spans="1:3">
      <c r="A84" s="3" t="s">
        <v>578</v>
      </c>
    </row>
    <row r="85" spans="1:3">
      <c r="A85" s="4" t="s">
        <v>540</v>
      </c>
      <c r="B85" s="7" t="n">
        <v>73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74</v>
      </c>
      <c r="D1" s="2" t="s">
        <v>1</v>
      </c>
    </row>
    <row r="2" spans="1:5">
      <c r="B2" s="2" t="s">
        <v>2</v>
      </c>
      <c r="C2" s="2" t="s">
        <v>75</v>
      </c>
      <c r="D2" s="2" t="s">
        <v>2</v>
      </c>
      <c r="E2" s="2" t="s">
        <v>75</v>
      </c>
    </row>
    <row r="3" spans="1:5">
      <c r="A3" s="3" t="s">
        <v>578</v>
      </c>
    </row>
    <row r="4" spans="1:5">
      <c r="A4" s="4" t="s">
        <v>607</v>
      </c>
      <c r="B4" s="7" t="n">
        <v>0</v>
      </c>
      <c r="C4" s="7" t="n">
        <v>0</v>
      </c>
      <c r="D4" s="7" t="n">
        <v>0</v>
      </c>
      <c r="E4" s="7" t="n">
        <v>61000</v>
      </c>
    </row>
    <row r="5" spans="1:5">
      <c r="A5" s="4" t="s">
        <v>608</v>
      </c>
    </row>
    <row r="6" spans="1:5">
      <c r="A6" s="3" t="s">
        <v>578</v>
      </c>
    </row>
    <row r="7" spans="1:5">
      <c r="A7" s="4" t="s">
        <v>607</v>
      </c>
      <c r="B7" s="5" t="n">
        <v>-8646000</v>
      </c>
      <c r="C7" s="5" t="n">
        <v>-16951000</v>
      </c>
      <c r="D7" s="5" t="n">
        <v>-7390000</v>
      </c>
      <c r="E7" s="5" t="n">
        <v>-17640000</v>
      </c>
    </row>
    <row r="8" spans="1:5">
      <c r="A8" s="4" t="s">
        <v>609</v>
      </c>
    </row>
    <row r="9" spans="1:5">
      <c r="A9" s="3" t="s">
        <v>578</v>
      </c>
    </row>
    <row r="10" spans="1:5">
      <c r="A10" s="4" t="s">
        <v>607</v>
      </c>
      <c r="B10" s="5" t="n">
        <v>0</v>
      </c>
      <c r="C10" s="5" t="n">
        <v>-285000</v>
      </c>
      <c r="D10" s="5" t="n">
        <v>0</v>
      </c>
      <c r="E10" s="5" t="n">
        <v>-286000</v>
      </c>
    </row>
    <row r="11" spans="1:5">
      <c r="A11" s="4" t="s">
        <v>610</v>
      </c>
    </row>
    <row r="12" spans="1:5">
      <c r="A12" s="3" t="s">
        <v>578</v>
      </c>
    </row>
    <row r="13" spans="1:5">
      <c r="A13" s="4" t="s">
        <v>607</v>
      </c>
      <c r="B13" s="5" t="n">
        <v>-8508000</v>
      </c>
      <c r="C13" s="5" t="n">
        <v>-16954000</v>
      </c>
      <c r="D13" s="5" t="n">
        <v>-7204000</v>
      </c>
      <c r="E13" s="5" t="n">
        <v>-17648000</v>
      </c>
    </row>
    <row r="14" spans="1:5">
      <c r="A14" s="4" t="s">
        <v>611</v>
      </c>
    </row>
    <row r="15" spans="1:5">
      <c r="A15" s="3" t="s">
        <v>578</v>
      </c>
    </row>
    <row r="16" spans="1:5">
      <c r="A16" s="4" t="s">
        <v>607</v>
      </c>
      <c r="B16" s="5" t="n">
        <v>50000</v>
      </c>
      <c r="C16" s="5" t="n">
        <v>6000</v>
      </c>
      <c r="D16" s="5" t="n">
        <v>61000</v>
      </c>
      <c r="E16" s="5" t="n">
        <v>81000</v>
      </c>
    </row>
    <row r="17" spans="1:5">
      <c r="A17" s="4" t="s">
        <v>612</v>
      </c>
    </row>
    <row r="18" spans="1:5">
      <c r="A18" s="3" t="s">
        <v>578</v>
      </c>
    </row>
    <row r="19" spans="1:5">
      <c r="A19" s="4" t="s">
        <v>607</v>
      </c>
      <c r="B19" s="5" t="n">
        <v>0</v>
      </c>
      <c r="C19" s="5" t="n">
        <v>-6000</v>
      </c>
      <c r="D19" s="5" t="n">
        <v>0</v>
      </c>
      <c r="E19" s="5" t="n">
        <v>-112000</v>
      </c>
    </row>
    <row r="20" spans="1:5">
      <c r="A20" s="4" t="s">
        <v>613</v>
      </c>
    </row>
    <row r="21" spans="1:5">
      <c r="A21" s="3" t="s">
        <v>578</v>
      </c>
    </row>
    <row r="22" spans="1:5">
      <c r="A22" s="4" t="s">
        <v>607</v>
      </c>
      <c r="B22" s="5" t="n">
        <v>0</v>
      </c>
      <c r="C22" s="5" t="n">
        <v>0</v>
      </c>
      <c r="D22" s="5" t="n">
        <v>0</v>
      </c>
      <c r="E22" s="5" t="n">
        <v>-147000</v>
      </c>
    </row>
    <row r="23" spans="1:5">
      <c r="A23" s="4" t="s">
        <v>614</v>
      </c>
    </row>
    <row r="24" spans="1:5">
      <c r="A24" s="3" t="s">
        <v>578</v>
      </c>
    </row>
    <row r="25" spans="1:5">
      <c r="A25" s="4" t="s">
        <v>607</v>
      </c>
      <c r="B25" s="5" t="n">
        <v>0</v>
      </c>
      <c r="C25" s="5" t="n">
        <v>3000</v>
      </c>
      <c r="D25" s="5" t="n">
        <v>15000</v>
      </c>
      <c r="E25" s="5" t="n">
        <v>161000</v>
      </c>
    </row>
    <row r="26" spans="1:5">
      <c r="A26" s="4" t="s">
        <v>615</v>
      </c>
    </row>
    <row r="27" spans="1:5">
      <c r="A27" s="3" t="s">
        <v>578</v>
      </c>
    </row>
    <row r="28" spans="1:5">
      <c r="A28" s="4" t="s">
        <v>607</v>
      </c>
      <c r="B28" s="7" t="n">
        <v>-188000</v>
      </c>
      <c r="C28" s="7" t="n">
        <v>0</v>
      </c>
      <c r="D28" s="7" t="n">
        <v>-262000</v>
      </c>
      <c r="E28" s="7" t="n">
        <v>25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6</v>
      </c>
      <c r="B1" s="2" t="s">
        <v>2</v>
      </c>
      <c r="C1" s="2" t="s">
        <v>25</v>
      </c>
      <c r="D1" s="2" t="s">
        <v>75</v>
      </c>
      <c r="E1" s="2" t="s">
        <v>617</v>
      </c>
    </row>
    <row r="2" spans="1:5">
      <c r="A2" s="3" t="s">
        <v>618</v>
      </c>
    </row>
    <row r="3" spans="1:5">
      <c r="A3" s="4" t="s">
        <v>29</v>
      </c>
      <c r="B3" s="7" t="n">
        <v>2218787</v>
      </c>
      <c r="C3" s="7" t="n">
        <v>2174592</v>
      </c>
      <c r="D3" s="7" t="n">
        <v>1736749</v>
      </c>
      <c r="E3" s="7" t="n">
        <v>1878503</v>
      </c>
    </row>
    <row r="4" spans="1:5">
      <c r="A4" s="4" t="s">
        <v>30</v>
      </c>
      <c r="B4" s="5" t="n">
        <v>400900</v>
      </c>
      <c r="C4" s="5" t="n">
        <v>398422</v>
      </c>
    </row>
    <row r="5" spans="1:5">
      <c r="A5" s="4" t="s">
        <v>79</v>
      </c>
      <c r="B5" s="5" t="n">
        <v>1035000</v>
      </c>
      <c r="C5" s="5" t="n">
        <v>1050000</v>
      </c>
    </row>
    <row r="6" spans="1:5">
      <c r="A6" s="4" t="s">
        <v>34</v>
      </c>
      <c r="B6" s="5" t="n">
        <v>73729</v>
      </c>
      <c r="C6" s="5" t="n">
        <v>73521</v>
      </c>
    </row>
    <row r="7" spans="1:5">
      <c r="A7" s="4" t="s">
        <v>35</v>
      </c>
      <c r="B7" s="5" t="n">
        <v>3114</v>
      </c>
      <c r="C7" s="5" t="n">
        <v>85</v>
      </c>
    </row>
    <row r="8" spans="1:5">
      <c r="A8" s="4" t="s">
        <v>619</v>
      </c>
      <c r="B8" s="5" t="n">
        <v>30900144</v>
      </c>
      <c r="C8" s="5" t="n">
        <v>28688590</v>
      </c>
    </row>
    <row r="9" spans="1:5">
      <c r="A9" s="4" t="s">
        <v>41</v>
      </c>
      <c r="B9" s="5" t="n">
        <v>0</v>
      </c>
      <c r="C9" s="5" t="n">
        <v>91318</v>
      </c>
    </row>
    <row r="10" spans="1:5">
      <c r="A10" s="3" t="s">
        <v>620</v>
      </c>
    </row>
    <row r="11" spans="1:5">
      <c r="A11" s="4" t="s">
        <v>49</v>
      </c>
      <c r="B11" s="5" t="n">
        <v>56411</v>
      </c>
      <c r="C11" s="5" t="n">
        <v>0</v>
      </c>
    </row>
    <row r="12" spans="1:5">
      <c r="A12" s="4" t="s">
        <v>86</v>
      </c>
      <c r="B12" s="5" t="n">
        <v>325596</v>
      </c>
      <c r="C12" s="5" t="n">
        <v>323891</v>
      </c>
    </row>
    <row r="13" spans="1:5">
      <c r="A13" s="4" t="s">
        <v>87</v>
      </c>
      <c r="B13" s="5" t="n">
        <v>50000</v>
      </c>
      <c r="C13" s="5" t="n">
        <v>50000</v>
      </c>
    </row>
    <row r="14" spans="1:5">
      <c r="A14" s="4" t="s">
        <v>52</v>
      </c>
      <c r="B14" s="5" t="n">
        <v>156770</v>
      </c>
      <c r="C14" s="5" t="n">
        <v>171577</v>
      </c>
    </row>
    <row r="15" spans="1:5">
      <c r="A15" s="4" t="s">
        <v>621</v>
      </c>
      <c r="B15" s="5" t="n">
        <v>400000</v>
      </c>
      <c r="C15" s="5" t="n">
        <v>400000</v>
      </c>
    </row>
    <row r="16" spans="1:5">
      <c r="A16" s="4" t="s">
        <v>622</v>
      </c>
      <c r="B16" s="5" t="n">
        <v>450000</v>
      </c>
      <c r="C16" s="5" t="n">
        <v>450000</v>
      </c>
    </row>
    <row r="17" spans="1:5">
      <c r="A17" s="4" t="s">
        <v>623</v>
      </c>
    </row>
    <row r="18" spans="1:5">
      <c r="A18" s="3" t="s">
        <v>618</v>
      </c>
    </row>
    <row r="19" spans="1:5">
      <c r="A19" s="4" t="s">
        <v>29</v>
      </c>
      <c r="B19" s="5" t="n">
        <v>2218787</v>
      </c>
      <c r="C19" s="5" t="n">
        <v>2174592</v>
      </c>
    </row>
    <row r="20" spans="1:5">
      <c r="A20" s="4" t="s">
        <v>30</v>
      </c>
      <c r="B20" s="5" t="n">
        <v>400900</v>
      </c>
      <c r="C20" s="5" t="n">
        <v>398422</v>
      </c>
    </row>
    <row r="21" spans="1:5">
      <c r="A21" s="4" t="s">
        <v>79</v>
      </c>
      <c r="B21" s="5" t="n">
        <v>1035000</v>
      </c>
      <c r="C21" s="5" t="n">
        <v>1050000</v>
      </c>
    </row>
    <row r="22" spans="1:5">
      <c r="A22" s="4" t="s">
        <v>34</v>
      </c>
      <c r="B22" s="5" t="n">
        <v>73729</v>
      </c>
      <c r="C22" s="5" t="n">
        <v>73521</v>
      </c>
    </row>
    <row r="23" spans="1:5">
      <c r="A23" s="4" t="s">
        <v>35</v>
      </c>
      <c r="B23" s="5" t="n">
        <v>3114</v>
      </c>
      <c r="C23" s="5" t="n">
        <v>85</v>
      </c>
    </row>
    <row r="24" spans="1:5">
      <c r="A24" s="4" t="s">
        <v>619</v>
      </c>
      <c r="B24" s="5" t="n">
        <v>30900144</v>
      </c>
      <c r="C24" s="5" t="n">
        <v>28688590</v>
      </c>
    </row>
    <row r="25" spans="1:5">
      <c r="A25" s="4" t="s">
        <v>41</v>
      </c>
      <c r="C25" s="5" t="n">
        <v>91318</v>
      </c>
    </row>
    <row r="26" spans="1:5">
      <c r="A26" s="4" t="s">
        <v>624</v>
      </c>
      <c r="B26" s="5" t="n">
        <v>7861</v>
      </c>
      <c r="C26" s="5" t="n">
        <v>7771</v>
      </c>
    </row>
    <row r="27" spans="1:5">
      <c r="A27" s="4" t="s">
        <v>625</v>
      </c>
      <c r="B27" s="5" t="n">
        <v>136932</v>
      </c>
      <c r="C27" s="5" t="n">
        <v>121719</v>
      </c>
    </row>
    <row r="28" spans="1:5">
      <c r="A28" s="3" t="s">
        <v>620</v>
      </c>
    </row>
    <row r="29" spans="1:5">
      <c r="A29" s="4" t="s">
        <v>626</v>
      </c>
      <c r="B29" s="5" t="n">
        <v>24928338</v>
      </c>
      <c r="C29" s="5" t="n">
        <v>25974314</v>
      </c>
    </row>
    <row r="30" spans="1:5">
      <c r="A30" s="4" t="s">
        <v>627</v>
      </c>
      <c r="B30" s="5" t="n">
        <v>8700786</v>
      </c>
      <c r="C30" s="5" t="n">
        <v>5640749</v>
      </c>
    </row>
    <row r="31" spans="1:5">
      <c r="A31" s="4" t="s">
        <v>48</v>
      </c>
      <c r="C31" s="5" t="n">
        <v>605111</v>
      </c>
    </row>
    <row r="32" spans="1:5">
      <c r="A32" s="4" t="s">
        <v>49</v>
      </c>
      <c r="B32" s="5" t="n">
        <v>56411</v>
      </c>
    </row>
    <row r="33" spans="1:5">
      <c r="A33" s="4" t="s">
        <v>86</v>
      </c>
      <c r="B33" s="5" t="n">
        <v>325596</v>
      </c>
      <c r="C33" s="5" t="n">
        <v>323891</v>
      </c>
    </row>
    <row r="34" spans="1:5">
      <c r="A34" s="4" t="s">
        <v>87</v>
      </c>
      <c r="B34" s="5" t="n">
        <v>50000</v>
      </c>
      <c r="C34" s="5" t="n">
        <v>50000</v>
      </c>
    </row>
    <row r="35" spans="1:5">
      <c r="A35" s="4" t="s">
        <v>52</v>
      </c>
      <c r="B35" s="5" t="n">
        <v>156770</v>
      </c>
      <c r="C35" s="5" t="n">
        <v>171577</v>
      </c>
    </row>
    <row r="36" spans="1:5">
      <c r="A36" s="4" t="s">
        <v>628</v>
      </c>
      <c r="B36" s="5" t="n">
        <v>21579</v>
      </c>
      <c r="C36" s="5" t="n">
        <v>10724</v>
      </c>
    </row>
    <row r="37" spans="1:5">
      <c r="A37" s="4" t="s">
        <v>629</v>
      </c>
    </row>
    <row r="38" spans="1:5">
      <c r="A38" s="3" t="s">
        <v>618</v>
      </c>
    </row>
    <row r="39" spans="1:5">
      <c r="A39" s="4" t="s">
        <v>29</v>
      </c>
      <c r="B39" s="5" t="n">
        <v>2218787</v>
      </c>
      <c r="C39" s="5" t="n">
        <v>2174592</v>
      </c>
    </row>
    <row r="40" spans="1:5">
      <c r="A40" s="4" t="s">
        <v>30</v>
      </c>
      <c r="B40" s="5" t="n">
        <v>400900</v>
      </c>
      <c r="C40" s="5" t="n">
        <v>398422</v>
      </c>
    </row>
    <row r="41" spans="1:5">
      <c r="A41" s="4" t="s">
        <v>79</v>
      </c>
      <c r="B41" s="5" t="n">
        <v>1002552</v>
      </c>
      <c r="C41" s="5" t="n">
        <v>1035158</v>
      </c>
    </row>
    <row r="42" spans="1:5">
      <c r="A42" s="4" t="s">
        <v>34</v>
      </c>
      <c r="B42" s="5" t="n">
        <v>73729</v>
      </c>
      <c r="C42" s="5" t="n">
        <v>73521</v>
      </c>
    </row>
    <row r="43" spans="1:5">
      <c r="A43" s="4" t="s">
        <v>35</v>
      </c>
      <c r="B43" s="5" t="n">
        <v>3114</v>
      </c>
      <c r="C43" s="5" t="n">
        <v>85</v>
      </c>
    </row>
    <row r="44" spans="1:5">
      <c r="A44" s="4" t="s">
        <v>619</v>
      </c>
      <c r="B44" s="5" t="n">
        <v>31003048</v>
      </c>
      <c r="C44" s="5" t="n">
        <v>28956349</v>
      </c>
    </row>
    <row r="45" spans="1:5">
      <c r="A45" s="4" t="s">
        <v>41</v>
      </c>
      <c r="C45" s="5" t="n">
        <v>94245</v>
      </c>
    </row>
    <row r="46" spans="1:5">
      <c r="A46" s="4" t="s">
        <v>624</v>
      </c>
      <c r="B46" s="5" t="n">
        <v>12077</v>
      </c>
      <c r="C46" s="5" t="n">
        <v>11324</v>
      </c>
    </row>
    <row r="47" spans="1:5">
      <c r="A47" s="4" t="s">
        <v>625</v>
      </c>
      <c r="B47" s="5" t="n">
        <v>136932</v>
      </c>
      <c r="C47" s="5" t="n">
        <v>121719</v>
      </c>
    </row>
    <row r="48" spans="1:5">
      <c r="A48" s="3" t="s">
        <v>620</v>
      </c>
    </row>
    <row r="49" spans="1:5">
      <c r="A49" s="4" t="s">
        <v>626</v>
      </c>
      <c r="B49" s="5" t="n">
        <v>24928338</v>
      </c>
      <c r="C49" s="5" t="n">
        <v>25974314</v>
      </c>
    </row>
    <row r="50" spans="1:5">
      <c r="A50" s="4" t="s">
        <v>627</v>
      </c>
      <c r="B50" s="5" t="n">
        <v>8730602</v>
      </c>
      <c r="C50" s="5" t="n">
        <v>5626855</v>
      </c>
    </row>
    <row r="51" spans="1:5">
      <c r="A51" s="4" t="s">
        <v>48</v>
      </c>
      <c r="C51" s="5" t="n">
        <v>643937</v>
      </c>
    </row>
    <row r="52" spans="1:5">
      <c r="A52" s="4" t="s">
        <v>49</v>
      </c>
      <c r="B52" s="5" t="n">
        <v>56411</v>
      </c>
    </row>
    <row r="53" spans="1:5">
      <c r="A53" s="4" t="s">
        <v>86</v>
      </c>
      <c r="B53" s="5" t="n">
        <v>335800</v>
      </c>
      <c r="C53" s="5" t="n">
        <v>335901</v>
      </c>
    </row>
    <row r="54" spans="1:5">
      <c r="A54" s="4" t="s">
        <v>87</v>
      </c>
      <c r="B54" s="5" t="n">
        <v>89106</v>
      </c>
      <c r="C54" s="5" t="n">
        <v>104830</v>
      </c>
    </row>
    <row r="55" spans="1:5">
      <c r="A55" s="4" t="s">
        <v>52</v>
      </c>
      <c r="B55" s="5" t="n">
        <v>162566</v>
      </c>
      <c r="C55" s="5" t="n">
        <v>171673</v>
      </c>
    </row>
    <row r="56" spans="1:5">
      <c r="A56" s="4" t="s">
        <v>628</v>
      </c>
      <c r="B56" s="5" t="n">
        <v>21579</v>
      </c>
      <c r="C56" s="5" t="n">
        <v>10724</v>
      </c>
    </row>
    <row r="57" spans="1:5">
      <c r="A57" s="4" t="s">
        <v>630</v>
      </c>
    </row>
    <row r="58" spans="1:5">
      <c r="A58" s="3" t="s">
        <v>618</v>
      </c>
    </row>
    <row r="59" spans="1:5">
      <c r="A59" s="4" t="s">
        <v>29</v>
      </c>
      <c r="B59" s="5" t="n">
        <v>2218787</v>
      </c>
      <c r="C59" s="5" t="n">
        <v>2174592</v>
      </c>
    </row>
    <row r="60" spans="1:5">
      <c r="A60" s="4" t="s">
        <v>30</v>
      </c>
      <c r="B60" s="5" t="n">
        <v>0</v>
      </c>
      <c r="C60" s="5" t="n">
        <v>0</v>
      </c>
    </row>
    <row r="61" spans="1:5">
      <c r="A61" s="4" t="s">
        <v>79</v>
      </c>
      <c r="B61" s="5" t="n">
        <v>0</v>
      </c>
      <c r="C61" s="5" t="n">
        <v>0</v>
      </c>
    </row>
    <row r="62" spans="1:5">
      <c r="A62" s="4" t="s">
        <v>34</v>
      </c>
      <c r="B62" s="5" t="n">
        <v>0</v>
      </c>
      <c r="C62" s="5" t="n">
        <v>0</v>
      </c>
    </row>
    <row r="63" spans="1:5">
      <c r="A63" s="4" t="s">
        <v>35</v>
      </c>
      <c r="B63" s="5" t="n">
        <v>0</v>
      </c>
      <c r="C63" s="5" t="n">
        <v>0</v>
      </c>
    </row>
    <row r="64" spans="1:5">
      <c r="A64" s="4" t="s">
        <v>619</v>
      </c>
      <c r="B64" s="5" t="n">
        <v>0</v>
      </c>
      <c r="C64" s="5" t="n">
        <v>0</v>
      </c>
    </row>
    <row r="65" spans="1:5">
      <c r="A65" s="4" t="s">
        <v>41</v>
      </c>
      <c r="C65" s="5" t="n">
        <v>5143</v>
      </c>
    </row>
    <row r="66" spans="1:5">
      <c r="A66" s="4" t="s">
        <v>624</v>
      </c>
      <c r="B66" s="5" t="n">
        <v>0</v>
      </c>
      <c r="C66" s="5" t="n">
        <v>0</v>
      </c>
    </row>
    <row r="67" spans="1:5">
      <c r="A67" s="4" t="s">
        <v>625</v>
      </c>
      <c r="B67" s="5" t="n">
        <v>0</v>
      </c>
      <c r="C67" s="5" t="n">
        <v>0</v>
      </c>
    </row>
    <row r="68" spans="1:5">
      <c r="A68" s="3" t="s">
        <v>620</v>
      </c>
    </row>
    <row r="69" spans="1:5">
      <c r="A69" s="4" t="s">
        <v>626</v>
      </c>
      <c r="B69" s="5" t="n">
        <v>0</v>
      </c>
      <c r="C69" s="5" t="n">
        <v>0</v>
      </c>
    </row>
    <row r="70" spans="1:5">
      <c r="A70" s="4" t="s">
        <v>627</v>
      </c>
      <c r="B70" s="5" t="n">
        <v>0</v>
      </c>
      <c r="C70" s="5" t="n">
        <v>0</v>
      </c>
    </row>
    <row r="71" spans="1:5">
      <c r="A71" s="4" t="s">
        <v>48</v>
      </c>
      <c r="C71" s="5" t="n">
        <v>0</v>
      </c>
    </row>
    <row r="72" spans="1:5">
      <c r="A72" s="4" t="s">
        <v>49</v>
      </c>
      <c r="B72" s="5" t="n">
        <v>0</v>
      </c>
    </row>
    <row r="73" spans="1:5">
      <c r="A73" s="4" t="s">
        <v>86</v>
      </c>
      <c r="B73" s="5" t="n">
        <v>0</v>
      </c>
      <c r="C73" s="5" t="n">
        <v>0</v>
      </c>
    </row>
    <row r="74" spans="1:5">
      <c r="A74" s="4" t="s">
        <v>87</v>
      </c>
      <c r="B74" s="5" t="n">
        <v>0</v>
      </c>
      <c r="C74" s="5" t="n">
        <v>0</v>
      </c>
    </row>
    <row r="75" spans="1:5">
      <c r="A75" s="4" t="s">
        <v>52</v>
      </c>
      <c r="B75" s="5" t="n">
        <v>0</v>
      </c>
      <c r="C75" s="5" t="n">
        <v>0</v>
      </c>
    </row>
    <row r="76" spans="1:5">
      <c r="A76" s="4" t="s">
        <v>628</v>
      </c>
      <c r="B76" s="5" t="n">
        <v>0</v>
      </c>
      <c r="C76" s="5" t="n">
        <v>0</v>
      </c>
    </row>
    <row r="77" spans="1:5">
      <c r="A77" s="4" t="s">
        <v>631</v>
      </c>
    </row>
    <row r="78" spans="1:5">
      <c r="A78" s="3" t="s">
        <v>618</v>
      </c>
    </row>
    <row r="79" spans="1:5">
      <c r="A79" s="4" t="s">
        <v>29</v>
      </c>
      <c r="B79" s="5" t="n">
        <v>0</v>
      </c>
      <c r="C79" s="5" t="n">
        <v>0</v>
      </c>
    </row>
    <row r="80" spans="1:5">
      <c r="A80" s="4" t="s">
        <v>30</v>
      </c>
      <c r="B80" s="5" t="n">
        <v>400900</v>
      </c>
      <c r="C80" s="5" t="n">
        <v>398422</v>
      </c>
    </row>
    <row r="81" spans="1:5">
      <c r="A81" s="4" t="s">
        <v>79</v>
      </c>
      <c r="B81" s="5" t="n">
        <v>1002552</v>
      </c>
      <c r="C81" s="5" t="n">
        <v>1035158</v>
      </c>
    </row>
    <row r="82" spans="1:5">
      <c r="A82" s="4" t="s">
        <v>34</v>
      </c>
      <c r="B82" s="5" t="n">
        <v>73729</v>
      </c>
      <c r="C82" s="5" t="n">
        <v>73521</v>
      </c>
    </row>
    <row r="83" spans="1:5">
      <c r="A83" s="4" t="s">
        <v>35</v>
      </c>
      <c r="B83" s="5" t="n">
        <v>3114</v>
      </c>
      <c r="C83" s="5" t="n">
        <v>85</v>
      </c>
    </row>
    <row r="84" spans="1:5">
      <c r="A84" s="4" t="s">
        <v>619</v>
      </c>
      <c r="B84" s="5" t="n">
        <v>0</v>
      </c>
      <c r="C84" s="5" t="n">
        <v>0</v>
      </c>
    </row>
    <row r="85" spans="1:5">
      <c r="A85" s="4" t="s">
        <v>41</v>
      </c>
      <c r="C85" s="5" t="n">
        <v>10970</v>
      </c>
    </row>
    <row r="86" spans="1:5">
      <c r="A86" s="4" t="s">
        <v>624</v>
      </c>
      <c r="B86" s="5" t="n">
        <v>0</v>
      </c>
      <c r="C86" s="5" t="n">
        <v>0</v>
      </c>
    </row>
    <row r="87" spans="1:5">
      <c r="A87" s="4" t="s">
        <v>625</v>
      </c>
      <c r="B87" s="5" t="n">
        <v>136932</v>
      </c>
      <c r="C87" s="5" t="n">
        <v>121719</v>
      </c>
    </row>
    <row r="88" spans="1:5">
      <c r="A88" s="3" t="s">
        <v>620</v>
      </c>
    </row>
    <row r="89" spans="1:5">
      <c r="A89" s="4" t="s">
        <v>626</v>
      </c>
      <c r="B89" s="5" t="n">
        <v>24928338</v>
      </c>
      <c r="C89" s="5" t="n">
        <v>25974314</v>
      </c>
    </row>
    <row r="90" spans="1:5">
      <c r="A90" s="4" t="s">
        <v>627</v>
      </c>
      <c r="B90" s="5" t="n">
        <v>8730602</v>
      </c>
      <c r="C90" s="5" t="n">
        <v>5626855</v>
      </c>
    </row>
    <row r="91" spans="1:5">
      <c r="A91" s="4" t="s">
        <v>48</v>
      </c>
      <c r="C91" s="5" t="n">
        <v>0</v>
      </c>
    </row>
    <row r="92" spans="1:5">
      <c r="A92" s="4" t="s">
        <v>49</v>
      </c>
      <c r="B92" s="5" t="n">
        <v>56411</v>
      </c>
    </row>
    <row r="93" spans="1:5">
      <c r="A93" s="4" t="s">
        <v>86</v>
      </c>
      <c r="B93" s="5" t="n">
        <v>335800</v>
      </c>
      <c r="C93" s="5" t="n">
        <v>335901</v>
      </c>
    </row>
    <row r="94" spans="1:5">
      <c r="A94" s="4" t="s">
        <v>87</v>
      </c>
      <c r="B94" s="5" t="n">
        <v>89106</v>
      </c>
      <c r="C94" s="5" t="n">
        <v>104830</v>
      </c>
    </row>
    <row r="95" spans="1:5">
      <c r="A95" s="4" t="s">
        <v>52</v>
      </c>
      <c r="B95" s="5" t="n">
        <v>162566</v>
      </c>
      <c r="C95" s="5" t="n">
        <v>171673</v>
      </c>
    </row>
    <row r="96" spans="1:5">
      <c r="A96" s="4" t="s">
        <v>628</v>
      </c>
      <c r="B96" s="5" t="n">
        <v>21579</v>
      </c>
      <c r="C96" s="5" t="n">
        <v>10724</v>
      </c>
    </row>
    <row r="97" spans="1:5">
      <c r="A97" s="4" t="s">
        <v>632</v>
      </c>
    </row>
    <row r="98" spans="1:5">
      <c r="A98" s="3" t="s">
        <v>618</v>
      </c>
    </row>
    <row r="99" spans="1:5">
      <c r="A99" s="4" t="s">
        <v>29</v>
      </c>
      <c r="B99" s="5" t="n">
        <v>0</v>
      </c>
      <c r="C99" s="5" t="n">
        <v>0</v>
      </c>
    </row>
    <row r="100" spans="1:5">
      <c r="A100" s="4" t="s">
        <v>30</v>
      </c>
      <c r="B100" s="5" t="n">
        <v>0</v>
      </c>
      <c r="C100" s="5" t="n">
        <v>0</v>
      </c>
    </row>
    <row r="101" spans="1:5">
      <c r="A101" s="4" t="s">
        <v>79</v>
      </c>
      <c r="B101" s="5" t="n">
        <v>0</v>
      </c>
      <c r="C101" s="5" t="n">
        <v>0</v>
      </c>
    </row>
    <row r="102" spans="1:5">
      <c r="A102" s="4" t="s">
        <v>34</v>
      </c>
      <c r="B102" s="5" t="n">
        <v>0</v>
      </c>
      <c r="C102" s="5" t="n">
        <v>0</v>
      </c>
    </row>
    <row r="103" spans="1:5">
      <c r="A103" s="4" t="s">
        <v>35</v>
      </c>
      <c r="B103" s="5" t="n">
        <v>0</v>
      </c>
      <c r="C103" s="5" t="n">
        <v>0</v>
      </c>
    </row>
    <row r="104" spans="1:5">
      <c r="A104" s="4" t="s">
        <v>619</v>
      </c>
      <c r="B104" s="5" t="n">
        <v>31003048</v>
      </c>
      <c r="C104" s="5" t="n">
        <v>28956349</v>
      </c>
    </row>
    <row r="105" spans="1:5">
      <c r="A105" s="4" t="s">
        <v>41</v>
      </c>
      <c r="C105" s="5" t="n">
        <v>78132</v>
      </c>
    </row>
    <row r="106" spans="1:5">
      <c r="A106" s="4" t="s">
        <v>624</v>
      </c>
      <c r="B106" s="5" t="n">
        <v>12077</v>
      </c>
      <c r="C106" s="5" t="n">
        <v>11324</v>
      </c>
    </row>
    <row r="107" spans="1:5">
      <c r="A107" s="4" t="s">
        <v>625</v>
      </c>
      <c r="B107" s="5" t="n">
        <v>0</v>
      </c>
      <c r="C107" s="5" t="n">
        <v>0</v>
      </c>
    </row>
    <row r="108" spans="1:5">
      <c r="A108" s="3" t="s">
        <v>620</v>
      </c>
    </row>
    <row r="109" spans="1:5">
      <c r="A109" s="4" t="s">
        <v>626</v>
      </c>
      <c r="B109" s="5" t="n">
        <v>0</v>
      </c>
      <c r="C109" s="5" t="n">
        <v>0</v>
      </c>
    </row>
    <row r="110" spans="1:5">
      <c r="A110" s="4" t="s">
        <v>627</v>
      </c>
      <c r="B110" s="5" t="n">
        <v>0</v>
      </c>
      <c r="C110" s="5" t="n">
        <v>0</v>
      </c>
    </row>
    <row r="111" spans="1:5">
      <c r="A111" s="4" t="s">
        <v>48</v>
      </c>
      <c r="C111" s="5" t="n">
        <v>643937</v>
      </c>
    </row>
    <row r="112" spans="1:5">
      <c r="A112" s="4" t="s">
        <v>49</v>
      </c>
      <c r="B112" s="5" t="n">
        <v>0</v>
      </c>
    </row>
    <row r="113" spans="1:5">
      <c r="A113" s="4" t="s">
        <v>86</v>
      </c>
      <c r="B113" s="5" t="n">
        <v>0</v>
      </c>
      <c r="C113" s="5" t="n">
        <v>0</v>
      </c>
    </row>
    <row r="114" spans="1:5">
      <c r="A114" s="4" t="s">
        <v>87</v>
      </c>
      <c r="B114" s="5" t="n">
        <v>0</v>
      </c>
      <c r="C114" s="5" t="n">
        <v>0</v>
      </c>
    </row>
    <row r="115" spans="1:5">
      <c r="A115" s="4" t="s">
        <v>52</v>
      </c>
      <c r="B115" s="5" t="n">
        <v>0</v>
      </c>
      <c r="C115" s="5" t="n">
        <v>0</v>
      </c>
    </row>
    <row r="116" spans="1:5">
      <c r="A116" s="4" t="s">
        <v>628</v>
      </c>
      <c r="B116" s="7" t="n">
        <v>0</v>
      </c>
      <c r="C116"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74</v>
      </c>
      <c r="D1" s="2" t="s">
        <v>1</v>
      </c>
    </row>
    <row r="2" spans="1:5">
      <c r="B2" s="2" t="s">
        <v>2</v>
      </c>
      <c r="C2" s="2" t="s">
        <v>75</v>
      </c>
      <c r="D2" s="2" t="s">
        <v>2</v>
      </c>
      <c r="E2" s="2" t="s">
        <v>75</v>
      </c>
    </row>
    <row r="3" spans="1:5">
      <c r="A3" s="3" t="s">
        <v>126</v>
      </c>
    </row>
    <row r="4" spans="1:5">
      <c r="A4" s="4" t="s">
        <v>127</v>
      </c>
      <c r="B4" s="7" t="n">
        <v>171302</v>
      </c>
      <c r="C4" s="7" t="n">
        <v>132660</v>
      </c>
      <c r="D4" s="7" t="n">
        <v>530683</v>
      </c>
      <c r="E4" s="7" t="n">
        <v>420726</v>
      </c>
    </row>
    <row r="5" spans="1:5">
      <c r="A5" s="3" t="s">
        <v>128</v>
      </c>
    </row>
    <row r="6" spans="1:5">
      <c r="A6" s="4" t="s">
        <v>129</v>
      </c>
      <c r="B6" s="5" t="n">
        <v>-13608</v>
      </c>
      <c r="C6" s="5" t="n">
        <v>-1906</v>
      </c>
      <c r="D6" s="5" t="n">
        <v>-41261</v>
      </c>
      <c r="E6" s="5" t="n">
        <v>7916</v>
      </c>
    </row>
    <row r="7" spans="1:5">
      <c r="A7" s="4" t="s">
        <v>130</v>
      </c>
      <c r="B7" s="5" t="n">
        <v>-4761</v>
      </c>
      <c r="C7" s="5" t="n">
        <v>3870</v>
      </c>
      <c r="D7" s="5" t="n">
        <v>-4785</v>
      </c>
      <c r="E7" s="5" t="n">
        <v>8013</v>
      </c>
    </row>
    <row r="8" spans="1:5">
      <c r="A8" s="4" t="s">
        <v>131</v>
      </c>
      <c r="B8" s="5" t="n">
        <v>-18369</v>
      </c>
      <c r="C8" s="5" t="n">
        <v>1964</v>
      </c>
      <c r="D8" s="5" t="n">
        <v>-46046</v>
      </c>
      <c r="E8" s="5" t="n">
        <v>15929</v>
      </c>
    </row>
    <row r="9" spans="1:5">
      <c r="A9" s="4" t="s">
        <v>132</v>
      </c>
      <c r="B9" s="7" t="n">
        <v>152933</v>
      </c>
      <c r="C9" s="7" t="n">
        <v>134624</v>
      </c>
      <c r="D9" s="7" t="n">
        <v>484637</v>
      </c>
      <c r="E9" s="7" t="n">
        <v>43665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3</v>
      </c>
      <c r="B1" s="2" t="s">
        <v>74</v>
      </c>
      <c r="D1" s="2" t="s">
        <v>1</v>
      </c>
    </row>
    <row r="2" spans="1:6">
      <c r="B2" s="2" t="s">
        <v>2</v>
      </c>
      <c r="C2" s="2" t="s">
        <v>75</v>
      </c>
      <c r="D2" s="2" t="s">
        <v>2</v>
      </c>
      <c r="E2" s="2" t="s">
        <v>75</v>
      </c>
      <c r="F2" s="2" t="s">
        <v>25</v>
      </c>
    </row>
    <row r="3" spans="1:6">
      <c r="A3" s="3" t="s">
        <v>79</v>
      </c>
    </row>
    <row r="4" spans="1:6">
      <c r="A4" s="4" t="s">
        <v>634</v>
      </c>
      <c r="B4" s="7" t="n">
        <v>1435000</v>
      </c>
      <c r="D4" s="7" t="n">
        <v>1435000</v>
      </c>
      <c r="F4" s="7" t="n">
        <v>1450000</v>
      </c>
    </row>
    <row r="5" spans="1:6">
      <c r="A5" s="4" t="s">
        <v>635</v>
      </c>
      <c r="B5" s="4" t="s">
        <v>636</v>
      </c>
      <c r="C5" s="4" t="s">
        <v>637</v>
      </c>
      <c r="D5" s="4" t="s">
        <v>638</v>
      </c>
      <c r="E5" s="4" t="s">
        <v>639</v>
      </c>
    </row>
    <row r="6" spans="1:6">
      <c r="A6" s="3" t="s">
        <v>87</v>
      </c>
    </row>
    <row r="7" spans="1:6">
      <c r="A7" s="4" t="s">
        <v>622</v>
      </c>
      <c r="B7" s="7" t="n">
        <v>450000</v>
      </c>
      <c r="D7" s="7" t="n">
        <v>450000</v>
      </c>
      <c r="F7" s="7" t="n">
        <v>450000</v>
      </c>
    </row>
    <row r="8" spans="1:6">
      <c r="A8" s="4" t="s">
        <v>635</v>
      </c>
      <c r="B8" s="4" t="s">
        <v>640</v>
      </c>
      <c r="C8" s="4" t="s">
        <v>641</v>
      </c>
      <c r="D8" s="4" t="s">
        <v>642</v>
      </c>
      <c r="E8" s="4" t="s">
        <v>64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25</v>
      </c>
    </row>
    <row r="2" spans="1:3">
      <c r="A2" s="3" t="s">
        <v>645</v>
      </c>
    </row>
    <row r="3" spans="1:3">
      <c r="A3" s="4" t="s">
        <v>646</v>
      </c>
      <c r="B3" s="7" t="n">
        <v>1435000</v>
      </c>
      <c r="C3" s="7" t="n">
        <v>1450000</v>
      </c>
    </row>
    <row r="4" spans="1:3">
      <c r="A4" s="4" t="s">
        <v>647</v>
      </c>
      <c r="B4" s="5" t="n">
        <v>-400000</v>
      </c>
      <c r="C4" s="5" t="n">
        <v>-400000</v>
      </c>
    </row>
    <row r="5" spans="1:3">
      <c r="A5" s="4" t="s">
        <v>648</v>
      </c>
      <c r="B5" s="5" t="n">
        <v>1035000</v>
      </c>
      <c r="C5" s="5" t="n">
        <v>1050000</v>
      </c>
    </row>
    <row r="6" spans="1:3">
      <c r="A6" s="3" t="s">
        <v>649</v>
      </c>
    </row>
    <row r="7" spans="1:3">
      <c r="A7" s="4" t="s">
        <v>650</v>
      </c>
      <c r="B7" s="5" t="n">
        <v>0</v>
      </c>
      <c r="C7" s="5" t="n">
        <v>0</v>
      </c>
    </row>
    <row r="8" spans="1:3">
      <c r="A8" s="4" t="s">
        <v>651</v>
      </c>
      <c r="B8" s="5" t="n">
        <v>-1016727</v>
      </c>
      <c r="C8" s="5" t="n">
        <v>-1045696</v>
      </c>
    </row>
    <row r="9" spans="1:3">
      <c r="A9" s="4" t="s">
        <v>652</v>
      </c>
      <c r="B9" s="5" t="n">
        <v>18273</v>
      </c>
      <c r="C9" s="5" t="n">
        <v>4304</v>
      </c>
    </row>
    <row r="10" spans="1:3">
      <c r="A10" s="3" t="s">
        <v>653</v>
      </c>
    </row>
    <row r="11" spans="1:3">
      <c r="A11" s="4" t="s">
        <v>654</v>
      </c>
      <c r="B11" s="5" t="n">
        <v>450000</v>
      </c>
      <c r="C11" s="5" t="n">
        <v>450000</v>
      </c>
    </row>
    <row r="12" spans="1:3">
      <c r="A12" s="4" t="s">
        <v>647</v>
      </c>
      <c r="B12" s="5" t="n">
        <v>-400000</v>
      </c>
      <c r="C12" s="5" t="n">
        <v>-400000</v>
      </c>
    </row>
    <row r="13" spans="1:3">
      <c r="A13" s="4" t="s">
        <v>655</v>
      </c>
      <c r="B13" s="5" t="n">
        <v>50000</v>
      </c>
      <c r="C13" s="5" t="n">
        <v>50000</v>
      </c>
    </row>
    <row r="14" spans="1:3">
      <c r="A14" s="3" t="s">
        <v>649</v>
      </c>
    </row>
    <row r="15" spans="1:3">
      <c r="A15" s="4" t="s">
        <v>650</v>
      </c>
      <c r="B15" s="5" t="n">
        <v>0</v>
      </c>
      <c r="C15" s="5" t="n">
        <v>0</v>
      </c>
    </row>
    <row r="16" spans="1:3">
      <c r="A16" s="4" t="s">
        <v>656</v>
      </c>
      <c r="B16" s="5" t="n">
        <v>-50000</v>
      </c>
      <c r="C16" s="5" t="n">
        <v>-50000</v>
      </c>
    </row>
    <row r="17" spans="1:3">
      <c r="A17" s="4" t="s">
        <v>652</v>
      </c>
      <c r="B17" s="7" t="n">
        <v>0</v>
      </c>
      <c r="C17"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25</v>
      </c>
    </row>
    <row r="2" spans="1:3">
      <c r="A2" s="3" t="s">
        <v>658</v>
      </c>
    </row>
    <row r="3" spans="1:3">
      <c r="A3" s="4" t="s">
        <v>659</v>
      </c>
      <c r="B3" s="7" t="n">
        <v>2787893</v>
      </c>
    </row>
    <row r="4" spans="1:3">
      <c r="A4" s="4" t="s">
        <v>660</v>
      </c>
      <c r="B4" s="5" t="n">
        <v>1609</v>
      </c>
    </row>
    <row r="5" spans="1:3">
      <c r="A5" s="4" t="s">
        <v>661</v>
      </c>
      <c r="B5" s="5" t="n">
        <v>-112992</v>
      </c>
    </row>
    <row r="6" spans="1:3">
      <c r="A6" s="4" t="s">
        <v>440</v>
      </c>
      <c r="B6" s="5" t="n">
        <v>2676510</v>
      </c>
    </row>
    <row r="7" spans="1:3">
      <c r="A7" s="4" t="s">
        <v>662</v>
      </c>
      <c r="C7" s="7" t="n">
        <v>3070067</v>
      </c>
    </row>
    <row r="8" spans="1:3">
      <c r="A8" s="4" t="s">
        <v>663</v>
      </c>
      <c r="C8" s="5" t="n">
        <v>5013</v>
      </c>
    </row>
    <row r="9" spans="1:3">
      <c r="A9" s="4" t="s">
        <v>664</v>
      </c>
      <c r="C9" s="5" t="n">
        <v>-58328</v>
      </c>
    </row>
    <row r="10" spans="1:3">
      <c r="A10" s="4" t="s">
        <v>441</v>
      </c>
      <c r="C10" s="5" t="n">
        <v>3016752</v>
      </c>
    </row>
    <row r="11" spans="1:3">
      <c r="A11" s="4" t="s">
        <v>446</v>
      </c>
    </row>
    <row r="12" spans="1:3">
      <c r="A12" s="3" t="s">
        <v>658</v>
      </c>
    </row>
    <row r="13" spans="1:3">
      <c r="A13" s="4" t="s">
        <v>659</v>
      </c>
      <c r="B13" s="5" t="n">
        <v>625449</v>
      </c>
      <c r="C13" s="5" t="n">
        <v>651395</v>
      </c>
    </row>
    <row r="14" spans="1:3">
      <c r="A14" s="4" t="s">
        <v>660</v>
      </c>
      <c r="B14" s="5" t="n">
        <v>18</v>
      </c>
      <c r="C14" s="5" t="n">
        <v>0</v>
      </c>
    </row>
    <row r="15" spans="1:3">
      <c r="A15" s="4" t="s">
        <v>661</v>
      </c>
      <c r="B15" s="5" t="n">
        <v>-21541</v>
      </c>
      <c r="C15" s="5" t="n">
        <v>-11115</v>
      </c>
    </row>
    <row r="16" spans="1:3">
      <c r="A16" s="4" t="s">
        <v>440</v>
      </c>
      <c r="B16" s="5" t="n">
        <v>603926</v>
      </c>
      <c r="C16" s="5" t="n">
        <v>640280</v>
      </c>
    </row>
    <row r="17" spans="1:3">
      <c r="A17" s="4" t="s">
        <v>447</v>
      </c>
    </row>
    <row r="18" spans="1:3">
      <c r="A18" s="3" t="s">
        <v>658</v>
      </c>
    </row>
    <row r="19" spans="1:3">
      <c r="A19" s="4" t="s">
        <v>659</v>
      </c>
      <c r="B19" s="5" t="n">
        <v>235165</v>
      </c>
      <c r="C19" s="5" t="n">
        <v>206815</v>
      </c>
    </row>
    <row r="20" spans="1:3">
      <c r="A20" s="4" t="s">
        <v>660</v>
      </c>
      <c r="B20" s="5" t="n">
        <v>0</v>
      </c>
      <c r="C20" s="5" t="n">
        <v>62</v>
      </c>
    </row>
    <row r="21" spans="1:3">
      <c r="A21" s="4" t="s">
        <v>661</v>
      </c>
      <c r="B21" s="5" t="n">
        <v>-6509</v>
      </c>
      <c r="C21" s="5" t="n">
        <v>-3485</v>
      </c>
    </row>
    <row r="22" spans="1:3">
      <c r="A22" s="4" t="s">
        <v>440</v>
      </c>
      <c r="B22" s="5" t="n">
        <v>228656</v>
      </c>
      <c r="C22" s="5" t="n">
        <v>203392</v>
      </c>
    </row>
    <row r="23" spans="1:3">
      <c r="A23" s="4" t="s">
        <v>448</v>
      </c>
    </row>
    <row r="24" spans="1:3">
      <c r="A24" s="3" t="s">
        <v>658</v>
      </c>
    </row>
    <row r="25" spans="1:3">
      <c r="A25" s="4" t="s">
        <v>659</v>
      </c>
      <c r="B25" s="5" t="n">
        <v>382048</v>
      </c>
      <c r="C25" s="5" t="n">
        <v>328348</v>
      </c>
    </row>
    <row r="26" spans="1:3">
      <c r="A26" s="4" t="s">
        <v>660</v>
      </c>
      <c r="B26" s="5" t="n">
        <v>0</v>
      </c>
      <c r="C26" s="5" t="n">
        <v>141</v>
      </c>
    </row>
    <row r="27" spans="1:3">
      <c r="A27" s="4" t="s">
        <v>661</v>
      </c>
      <c r="B27" s="5" t="n">
        <v>-16978</v>
      </c>
      <c r="C27" s="5" t="n">
        <v>-9532</v>
      </c>
    </row>
    <row r="28" spans="1:3">
      <c r="A28" s="4" t="s">
        <v>440</v>
      </c>
      <c r="B28" s="5" t="n">
        <v>365070</v>
      </c>
      <c r="C28" s="5" t="n">
        <v>318957</v>
      </c>
    </row>
    <row r="29" spans="1:3">
      <c r="A29" s="4" t="s">
        <v>449</v>
      </c>
    </row>
    <row r="30" spans="1:3">
      <c r="A30" s="3" t="s">
        <v>658</v>
      </c>
    </row>
    <row r="31" spans="1:3">
      <c r="A31" s="4" t="s">
        <v>659</v>
      </c>
      <c r="B31" s="5" t="n">
        <v>931107</v>
      </c>
      <c r="C31" s="5" t="n">
        <v>1199869</v>
      </c>
    </row>
    <row r="32" spans="1:3">
      <c r="A32" s="4" t="s">
        <v>660</v>
      </c>
      <c r="B32" s="5" t="n">
        <v>1530</v>
      </c>
      <c r="C32" s="5" t="n">
        <v>3964</v>
      </c>
    </row>
    <row r="33" spans="1:3">
      <c r="A33" s="4" t="s">
        <v>661</v>
      </c>
      <c r="B33" s="5" t="n">
        <v>-29188</v>
      </c>
      <c r="C33" s="5" t="n">
        <v>-13562</v>
      </c>
    </row>
    <row r="34" spans="1:3">
      <c r="A34" s="4" t="s">
        <v>440</v>
      </c>
      <c r="B34" s="5" t="n">
        <v>903449</v>
      </c>
      <c r="C34" s="5" t="n">
        <v>1190271</v>
      </c>
    </row>
    <row r="35" spans="1:3">
      <c r="A35" s="4" t="s">
        <v>450</v>
      </c>
    </row>
    <row r="36" spans="1:3">
      <c r="A36" s="3" t="s">
        <v>658</v>
      </c>
    </row>
    <row r="37" spans="1:3">
      <c r="A37" s="4" t="s">
        <v>659</v>
      </c>
      <c r="B37" s="5" t="n">
        <v>74261</v>
      </c>
      <c r="C37" s="5" t="n">
        <v>99636</v>
      </c>
    </row>
    <row r="38" spans="1:3">
      <c r="A38" s="4" t="s">
        <v>660</v>
      </c>
      <c r="B38" s="5" t="n">
        <v>61</v>
      </c>
      <c r="C38" s="5" t="n">
        <v>655</v>
      </c>
    </row>
    <row r="39" spans="1:3">
      <c r="A39" s="4" t="s">
        <v>661</v>
      </c>
      <c r="B39" s="5" t="n">
        <v>-1498</v>
      </c>
      <c r="C39" s="5" t="n">
        <v>-309</v>
      </c>
    </row>
    <row r="40" spans="1:3">
      <c r="A40" s="4" t="s">
        <v>440</v>
      </c>
      <c r="B40" s="5" t="n">
        <v>72824</v>
      </c>
      <c r="C40" s="5" t="n">
        <v>99982</v>
      </c>
    </row>
    <row r="41" spans="1:3">
      <c r="A41" s="4" t="s">
        <v>451</v>
      </c>
    </row>
    <row r="42" spans="1:3">
      <c r="A42" s="3" t="s">
        <v>658</v>
      </c>
    </row>
    <row r="43" spans="1:3">
      <c r="A43" s="4" t="s">
        <v>659</v>
      </c>
      <c r="B43" s="5" t="n">
        <v>16030</v>
      </c>
    </row>
    <row r="44" spans="1:3">
      <c r="A44" s="4" t="s">
        <v>660</v>
      </c>
      <c r="B44" s="5" t="n">
        <v>0</v>
      </c>
    </row>
    <row r="45" spans="1:3">
      <c r="A45" s="4" t="s">
        <v>661</v>
      </c>
      <c r="B45" s="5" t="n">
        <v>-104</v>
      </c>
    </row>
    <row r="46" spans="1:3">
      <c r="A46" s="4" t="s">
        <v>440</v>
      </c>
      <c r="B46" s="5" t="n">
        <v>15926</v>
      </c>
    </row>
    <row r="47" spans="1:3">
      <c r="A47" s="4" t="s">
        <v>452</v>
      </c>
    </row>
    <row r="48" spans="1:3">
      <c r="A48" s="3" t="s">
        <v>658</v>
      </c>
    </row>
    <row r="49" spans="1:3">
      <c r="A49" s="4" t="s">
        <v>659</v>
      </c>
      <c r="B49" s="5" t="n">
        <v>10606</v>
      </c>
      <c r="C49" s="5" t="n">
        <v>9136</v>
      </c>
    </row>
    <row r="50" spans="1:3">
      <c r="A50" s="4" t="s">
        <v>660</v>
      </c>
      <c r="B50" s="5" t="n">
        <v>0</v>
      </c>
      <c r="C50" s="5" t="n">
        <v>3</v>
      </c>
    </row>
    <row r="51" spans="1:3">
      <c r="A51" s="4" t="s">
        <v>661</v>
      </c>
      <c r="B51" s="5" t="n">
        <v>-244</v>
      </c>
      <c r="C51" s="5" t="n">
        <v>-22</v>
      </c>
    </row>
    <row r="52" spans="1:3">
      <c r="A52" s="4" t="s">
        <v>440</v>
      </c>
      <c r="B52" s="5" t="n">
        <v>10362</v>
      </c>
      <c r="C52" s="5" t="n">
        <v>9117</v>
      </c>
    </row>
    <row r="53" spans="1:3">
      <c r="A53" s="4" t="s">
        <v>453</v>
      </c>
    </row>
    <row r="54" spans="1:3">
      <c r="A54" s="3" t="s">
        <v>658</v>
      </c>
    </row>
    <row r="55" spans="1:3">
      <c r="A55" s="4" t="s">
        <v>659</v>
      </c>
      <c r="B55" s="5" t="n">
        <v>11250</v>
      </c>
      <c r="C55" s="5" t="n">
        <v>37585</v>
      </c>
    </row>
    <row r="56" spans="1:3">
      <c r="A56" s="4" t="s">
        <v>660</v>
      </c>
      <c r="B56" s="5" t="n">
        <v>0</v>
      </c>
      <c r="C56" s="5" t="n">
        <v>164</v>
      </c>
    </row>
    <row r="57" spans="1:3">
      <c r="A57" s="4" t="s">
        <v>661</v>
      </c>
      <c r="B57" s="5" t="n">
        <v>-308</v>
      </c>
      <c r="C57" s="5" t="n">
        <v>-746</v>
      </c>
    </row>
    <row r="58" spans="1:3">
      <c r="A58" s="4" t="s">
        <v>440</v>
      </c>
      <c r="B58" s="5" t="n">
        <v>10942</v>
      </c>
      <c r="C58" s="5" t="n">
        <v>37003</v>
      </c>
    </row>
    <row r="59" spans="1:3">
      <c r="A59" s="4" t="s">
        <v>454</v>
      </c>
    </row>
    <row r="60" spans="1:3">
      <c r="A60" s="3" t="s">
        <v>658</v>
      </c>
    </row>
    <row r="61" spans="1:3">
      <c r="A61" s="4" t="s">
        <v>659</v>
      </c>
      <c r="B61" s="5" t="n">
        <v>489367</v>
      </c>
      <c r="C61" s="5" t="n">
        <v>505396</v>
      </c>
    </row>
    <row r="62" spans="1:3">
      <c r="A62" s="4" t="s">
        <v>660</v>
      </c>
      <c r="B62" s="5" t="n">
        <v>0</v>
      </c>
      <c r="C62" s="5" t="n">
        <v>24</v>
      </c>
    </row>
    <row r="63" spans="1:3">
      <c r="A63" s="4" t="s">
        <v>661</v>
      </c>
      <c r="B63" s="5" t="n">
        <v>-36524</v>
      </c>
      <c r="C63" s="5" t="n">
        <v>-19012</v>
      </c>
    </row>
    <row r="64" spans="1:3">
      <c r="A64" s="4" t="s">
        <v>440</v>
      </c>
      <c r="B64" s="5" t="n">
        <v>452843</v>
      </c>
      <c r="C64" s="5" t="n">
        <v>486408</v>
      </c>
    </row>
    <row r="65" spans="1:3">
      <c r="A65" s="4" t="s">
        <v>665</v>
      </c>
    </row>
    <row r="66" spans="1:3">
      <c r="A66" s="3" t="s">
        <v>658</v>
      </c>
    </row>
    <row r="67" spans="1:3">
      <c r="A67" s="4" t="s">
        <v>440</v>
      </c>
      <c r="B67" s="5" t="n">
        <v>438400</v>
      </c>
      <c r="C67" s="5" t="n">
        <v>456100</v>
      </c>
    </row>
    <row r="68" spans="1:3">
      <c r="A68" s="4" t="s">
        <v>455</v>
      </c>
    </row>
    <row r="69" spans="1:3">
      <c r="A69" s="3" t="s">
        <v>658</v>
      </c>
    </row>
    <row r="70" spans="1:3">
      <c r="A70" s="4" t="s">
        <v>659</v>
      </c>
      <c r="B70" s="5" t="n">
        <v>12610</v>
      </c>
    </row>
    <row r="71" spans="1:3">
      <c r="A71" s="4" t="s">
        <v>660</v>
      </c>
      <c r="B71" s="5" t="n">
        <v>0</v>
      </c>
    </row>
    <row r="72" spans="1:3">
      <c r="A72" s="4" t="s">
        <v>661</v>
      </c>
      <c r="B72" s="5" t="n">
        <v>-98</v>
      </c>
    </row>
    <row r="73" spans="1:3">
      <c r="A73" s="4" t="s">
        <v>440</v>
      </c>
      <c r="B73" s="7" t="n">
        <v>12512</v>
      </c>
    </row>
    <row r="74" spans="1:3">
      <c r="A74" s="4" t="s">
        <v>456</v>
      </c>
    </row>
    <row r="75" spans="1:3">
      <c r="A75" s="3" t="s">
        <v>658</v>
      </c>
    </row>
    <row r="76" spans="1:3">
      <c r="A76" s="4" t="s">
        <v>666</v>
      </c>
      <c r="C76" s="5" t="n">
        <v>31887</v>
      </c>
    </row>
    <row r="77" spans="1:3">
      <c r="A77" s="4" t="s">
        <v>667</v>
      </c>
      <c r="C77" s="5" t="n">
        <v>0</v>
      </c>
    </row>
    <row r="78" spans="1:3">
      <c r="A78" s="4" t="s">
        <v>668</v>
      </c>
      <c r="C78" s="5" t="n">
        <v>-545</v>
      </c>
    </row>
    <row r="79" spans="1:3">
      <c r="A79" s="4" t="s">
        <v>457</v>
      </c>
      <c r="C79" s="7" t="n">
        <v>313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s>
  <sheetData>
    <row r="1" spans="1:6">
      <c r="A1" s="1" t="s">
        <v>669</v>
      </c>
      <c r="B1" s="2" t="s">
        <v>74</v>
      </c>
      <c r="D1" s="2" t="s">
        <v>1</v>
      </c>
    </row>
    <row r="2" spans="1:6">
      <c r="B2" s="2" t="s">
        <v>670</v>
      </c>
      <c r="C2" s="2" t="s">
        <v>425</v>
      </c>
      <c r="D2" s="2" t="s">
        <v>670</v>
      </c>
      <c r="E2" s="2" t="s">
        <v>425</v>
      </c>
      <c r="F2" s="2" t="s">
        <v>671</v>
      </c>
    </row>
    <row r="3" spans="1:6">
      <c r="A3" s="3" t="s">
        <v>672</v>
      </c>
    </row>
    <row r="4" spans="1:6">
      <c r="A4" s="4" t="s">
        <v>673</v>
      </c>
      <c r="B4" s="7" t="n">
        <v>840192000</v>
      </c>
      <c r="D4" s="7" t="n">
        <v>840192000</v>
      </c>
    </row>
    <row r="5" spans="1:6">
      <c r="A5" s="4" t="s">
        <v>674</v>
      </c>
      <c r="B5" s="5" t="n">
        <v>-20163000</v>
      </c>
      <c r="D5" s="5" t="n">
        <v>-20163000</v>
      </c>
    </row>
    <row r="6" spans="1:6">
      <c r="A6" s="4" t="s">
        <v>675</v>
      </c>
      <c r="B6" s="5" t="n">
        <v>1660596000</v>
      </c>
      <c r="D6" s="5" t="n">
        <v>1660596000</v>
      </c>
    </row>
    <row r="7" spans="1:6">
      <c r="A7" s="4" t="s">
        <v>676</v>
      </c>
      <c r="B7" s="5" t="n">
        <v>-92829000</v>
      </c>
      <c r="D7" s="5" t="n">
        <v>-92829000</v>
      </c>
    </row>
    <row r="8" spans="1:6">
      <c r="A8" s="4" t="s">
        <v>677</v>
      </c>
      <c r="B8" s="5" t="n">
        <v>2500788000</v>
      </c>
      <c r="D8" s="5" t="n">
        <v>2500788000</v>
      </c>
    </row>
    <row r="9" spans="1:6">
      <c r="A9" s="4" t="s">
        <v>678</v>
      </c>
      <c r="B9" s="5" t="n">
        <v>-112992000</v>
      </c>
      <c r="D9" s="5" t="n">
        <v>-112992000</v>
      </c>
    </row>
    <row r="10" spans="1:6">
      <c r="A10" s="4" t="s">
        <v>679</v>
      </c>
      <c r="F10" s="7" t="n">
        <v>942845000</v>
      </c>
    </row>
    <row r="11" spans="1:6">
      <c r="A11" s="4" t="s">
        <v>680</v>
      </c>
      <c r="F11" s="5" t="n">
        <v>-9919000</v>
      </c>
    </row>
    <row r="12" spans="1:6">
      <c r="A12" s="4" t="s">
        <v>681</v>
      </c>
      <c r="F12" s="5" t="n">
        <v>1483868000</v>
      </c>
    </row>
    <row r="13" spans="1:6">
      <c r="A13" s="4" t="s">
        <v>682</v>
      </c>
      <c r="F13" s="5" t="n">
        <v>-48409000</v>
      </c>
    </row>
    <row r="14" spans="1:6">
      <c r="A14" s="4" t="s">
        <v>683</v>
      </c>
      <c r="F14" s="5" t="n">
        <v>2426713000</v>
      </c>
    </row>
    <row r="15" spans="1:6">
      <c r="A15" s="4" t="s">
        <v>664</v>
      </c>
      <c r="F15" s="7" t="n">
        <v>-58328000</v>
      </c>
    </row>
    <row r="16" spans="1:6">
      <c r="A16" s="4" t="s">
        <v>684</v>
      </c>
      <c r="B16" s="7" t="n">
        <v>0</v>
      </c>
      <c r="D16" s="7" t="n">
        <v>0</v>
      </c>
    </row>
    <row r="17" spans="1:6">
      <c r="A17" s="4" t="s">
        <v>685</v>
      </c>
      <c r="C17" s="7" t="n">
        <v>0</v>
      </c>
      <c r="E17" s="7" t="n">
        <v>0</v>
      </c>
    </row>
    <row r="18" spans="1:6">
      <c r="A18" s="4" t="s">
        <v>686</v>
      </c>
      <c r="B18" s="5" t="n">
        <v>215</v>
      </c>
      <c r="D18" s="5" t="n">
        <v>215</v>
      </c>
    </row>
    <row r="19" spans="1:6">
      <c r="A19" s="4" t="s">
        <v>687</v>
      </c>
      <c r="F19" s="5" t="n">
        <v>165</v>
      </c>
    </row>
    <row r="20" spans="1:6">
      <c r="A20" s="4" t="s">
        <v>446</v>
      </c>
    </row>
    <row r="21" spans="1:6">
      <c r="A21" s="3" t="s">
        <v>672</v>
      </c>
    </row>
    <row r="22" spans="1:6">
      <c r="A22" s="4" t="s">
        <v>673</v>
      </c>
      <c r="B22" s="7" t="n">
        <v>143663000</v>
      </c>
      <c r="D22" s="7" t="n">
        <v>143663000</v>
      </c>
      <c r="F22" s="7" t="n">
        <v>168061000</v>
      </c>
    </row>
    <row r="23" spans="1:6">
      <c r="A23" s="4" t="s">
        <v>674</v>
      </c>
      <c r="B23" s="5" t="n">
        <v>-3890000</v>
      </c>
      <c r="D23" s="5" t="n">
        <v>-3890000</v>
      </c>
      <c r="F23" s="5" t="n">
        <v>-1005000</v>
      </c>
    </row>
    <row r="24" spans="1:6">
      <c r="A24" s="4" t="s">
        <v>675</v>
      </c>
      <c r="B24" s="5" t="n">
        <v>412691000</v>
      </c>
      <c r="D24" s="5" t="n">
        <v>412691000</v>
      </c>
      <c r="F24" s="5" t="n">
        <v>472219000</v>
      </c>
    </row>
    <row r="25" spans="1:6">
      <c r="A25" s="4" t="s">
        <v>676</v>
      </c>
      <c r="B25" s="5" t="n">
        <v>-17651000</v>
      </c>
      <c r="D25" s="5" t="n">
        <v>-17651000</v>
      </c>
      <c r="F25" s="5" t="n">
        <v>-10110000</v>
      </c>
    </row>
    <row r="26" spans="1:6">
      <c r="A26" s="4" t="s">
        <v>677</v>
      </c>
      <c r="B26" s="5" t="n">
        <v>556354000</v>
      </c>
      <c r="D26" s="5" t="n">
        <v>556354000</v>
      </c>
      <c r="F26" s="5" t="n">
        <v>640280000</v>
      </c>
    </row>
    <row r="27" spans="1:6">
      <c r="A27" s="4" t="s">
        <v>678</v>
      </c>
      <c r="B27" s="7" t="n">
        <v>-21541000</v>
      </c>
      <c r="D27" s="7" t="n">
        <v>-21541000</v>
      </c>
      <c r="F27" s="7" t="n">
        <v>-11115000</v>
      </c>
    </row>
    <row r="28" spans="1:6">
      <c r="A28" s="4" t="s">
        <v>686</v>
      </c>
      <c r="B28" s="5" t="n">
        <v>21</v>
      </c>
      <c r="D28" s="5" t="n">
        <v>21</v>
      </c>
    </row>
    <row r="29" spans="1:6">
      <c r="A29" s="4" t="s">
        <v>687</v>
      </c>
      <c r="F29" s="5" t="n">
        <v>25</v>
      </c>
    </row>
    <row r="30" spans="1:6">
      <c r="A30" s="4" t="s">
        <v>447</v>
      </c>
    </row>
    <row r="31" spans="1:6">
      <c r="A31" s="3" t="s">
        <v>672</v>
      </c>
    </row>
    <row r="32" spans="1:6">
      <c r="A32" s="4" t="s">
        <v>673</v>
      </c>
      <c r="B32" s="7" t="n">
        <v>108267000</v>
      </c>
      <c r="D32" s="7" t="n">
        <v>108267000</v>
      </c>
      <c r="F32" s="7" t="n">
        <v>99935000</v>
      </c>
    </row>
    <row r="33" spans="1:6">
      <c r="A33" s="4" t="s">
        <v>674</v>
      </c>
      <c r="B33" s="5" t="n">
        <v>-2531000</v>
      </c>
      <c r="D33" s="5" t="n">
        <v>-2531000</v>
      </c>
      <c r="F33" s="5" t="n">
        <v>-623000</v>
      </c>
    </row>
    <row r="34" spans="1:6">
      <c r="A34" s="4" t="s">
        <v>675</v>
      </c>
      <c r="B34" s="5" t="n">
        <v>120389000</v>
      </c>
      <c r="D34" s="5" t="n">
        <v>120389000</v>
      </c>
      <c r="F34" s="5" t="n">
        <v>85281000</v>
      </c>
    </row>
    <row r="35" spans="1:6">
      <c r="A35" s="4" t="s">
        <v>676</v>
      </c>
      <c r="B35" s="5" t="n">
        <v>-3978000</v>
      </c>
      <c r="D35" s="5" t="n">
        <v>-3978000</v>
      </c>
      <c r="F35" s="5" t="n">
        <v>-2862000</v>
      </c>
    </row>
    <row r="36" spans="1:6">
      <c r="A36" s="4" t="s">
        <v>677</v>
      </c>
      <c r="B36" s="5" t="n">
        <v>228656000</v>
      </c>
      <c r="D36" s="5" t="n">
        <v>228656000</v>
      </c>
      <c r="F36" s="5" t="n">
        <v>185216000</v>
      </c>
    </row>
    <row r="37" spans="1:6">
      <c r="A37" s="4" t="s">
        <v>678</v>
      </c>
      <c r="B37" s="7" t="n">
        <v>-6509000</v>
      </c>
      <c r="D37" s="7" t="n">
        <v>-6509000</v>
      </c>
      <c r="F37" s="7" t="n">
        <v>-3485000</v>
      </c>
    </row>
    <row r="38" spans="1:6">
      <c r="A38" s="4" t="s">
        <v>688</v>
      </c>
    </row>
    <row r="39" spans="1:6">
      <c r="A39" s="3" t="s">
        <v>672</v>
      </c>
    </row>
    <row r="40" spans="1:6">
      <c r="A40" s="4" t="s">
        <v>686</v>
      </c>
      <c r="B40" s="5" t="n">
        <v>127</v>
      </c>
      <c r="D40" s="5" t="n">
        <v>127</v>
      </c>
    </row>
    <row r="41" spans="1:6">
      <c r="A41" s="4" t="s">
        <v>687</v>
      </c>
      <c r="F41" s="5" t="n">
        <v>98</v>
      </c>
    </row>
    <row r="42" spans="1:6">
      <c r="A42" s="4" t="s">
        <v>448</v>
      </c>
    </row>
    <row r="43" spans="1:6">
      <c r="A43" s="3" t="s">
        <v>672</v>
      </c>
    </row>
    <row r="44" spans="1:6">
      <c r="A44" s="4" t="s">
        <v>673</v>
      </c>
      <c r="B44" s="7" t="n">
        <v>105717000</v>
      </c>
      <c r="D44" s="7" t="n">
        <v>105717000</v>
      </c>
      <c r="F44" s="7" t="n">
        <v>113775000</v>
      </c>
    </row>
    <row r="45" spans="1:6">
      <c r="A45" s="4" t="s">
        <v>674</v>
      </c>
      <c r="B45" s="5" t="n">
        <v>-1690000</v>
      </c>
      <c r="D45" s="5" t="n">
        <v>-1690000</v>
      </c>
      <c r="F45" s="5" t="n">
        <v>-2071000</v>
      </c>
    </row>
    <row r="46" spans="1:6">
      <c r="A46" s="4" t="s">
        <v>675</v>
      </c>
      <c r="B46" s="5" t="n">
        <v>259353000</v>
      </c>
      <c r="D46" s="5" t="n">
        <v>259353000</v>
      </c>
      <c r="F46" s="5" t="n">
        <v>191827000</v>
      </c>
    </row>
    <row r="47" spans="1:6">
      <c r="A47" s="4" t="s">
        <v>676</v>
      </c>
      <c r="B47" s="5" t="n">
        <v>-15288000</v>
      </c>
      <c r="D47" s="5" t="n">
        <v>-15288000</v>
      </c>
      <c r="F47" s="5" t="n">
        <v>-7461000</v>
      </c>
    </row>
    <row r="48" spans="1:6">
      <c r="A48" s="4" t="s">
        <v>677</v>
      </c>
      <c r="B48" s="5" t="n">
        <v>365070000</v>
      </c>
      <c r="D48" s="5" t="n">
        <v>365070000</v>
      </c>
      <c r="F48" s="5" t="n">
        <v>305602000</v>
      </c>
    </row>
    <row r="49" spans="1:6">
      <c r="A49" s="4" t="s">
        <v>678</v>
      </c>
      <c r="B49" s="5" t="n">
        <v>-16978000</v>
      </c>
      <c r="D49" s="5" t="n">
        <v>-16978000</v>
      </c>
      <c r="F49" s="5" t="n">
        <v>-9532000</v>
      </c>
    </row>
    <row r="50" spans="1:6">
      <c r="A50" s="4" t="s">
        <v>449</v>
      </c>
    </row>
    <row r="51" spans="1:6">
      <c r="A51" s="3" t="s">
        <v>672</v>
      </c>
    </row>
    <row r="52" spans="1:6">
      <c r="A52" s="4" t="s">
        <v>673</v>
      </c>
      <c r="B52" s="5" t="n">
        <v>347135000</v>
      </c>
      <c r="D52" s="5" t="n">
        <v>347135000</v>
      </c>
      <c r="F52" s="5" t="n">
        <v>413621000</v>
      </c>
    </row>
    <row r="53" spans="1:6">
      <c r="A53" s="4" t="s">
        <v>674</v>
      </c>
      <c r="B53" s="5" t="n">
        <v>-7135000</v>
      </c>
      <c r="D53" s="5" t="n">
        <v>-7135000</v>
      </c>
      <c r="F53" s="5" t="n">
        <v>-4205000</v>
      </c>
    </row>
    <row r="54" spans="1:6">
      <c r="A54" s="4" t="s">
        <v>675</v>
      </c>
      <c r="B54" s="5" t="n">
        <v>460718000</v>
      </c>
      <c r="D54" s="5" t="n">
        <v>460718000</v>
      </c>
      <c r="F54" s="5" t="n">
        <v>361809000</v>
      </c>
    </row>
    <row r="55" spans="1:6">
      <c r="A55" s="4" t="s">
        <v>676</v>
      </c>
      <c r="B55" s="5" t="n">
        <v>-22053000</v>
      </c>
      <c r="D55" s="5" t="n">
        <v>-22053000</v>
      </c>
      <c r="F55" s="5" t="n">
        <v>-9357000</v>
      </c>
    </row>
    <row r="56" spans="1:6">
      <c r="A56" s="4" t="s">
        <v>677</v>
      </c>
      <c r="B56" s="5" t="n">
        <v>807853000</v>
      </c>
      <c r="D56" s="5" t="n">
        <v>807853000</v>
      </c>
      <c r="F56" s="5" t="n">
        <v>775430000</v>
      </c>
    </row>
    <row r="57" spans="1:6">
      <c r="A57" s="4" t="s">
        <v>678</v>
      </c>
      <c r="B57" s="5" t="n">
        <v>-29188000</v>
      </c>
      <c r="D57" s="5" t="n">
        <v>-29188000</v>
      </c>
      <c r="F57" s="5" t="n">
        <v>-13562000</v>
      </c>
    </row>
    <row r="58" spans="1:6">
      <c r="A58" s="4" t="s">
        <v>450</v>
      </c>
    </row>
    <row r="59" spans="1:6">
      <c r="A59" s="3" t="s">
        <v>672</v>
      </c>
    </row>
    <row r="60" spans="1:6">
      <c r="A60" s="4" t="s">
        <v>673</v>
      </c>
      <c r="B60" s="5" t="n">
        <v>23881000</v>
      </c>
      <c r="D60" s="5" t="n">
        <v>23881000</v>
      </c>
      <c r="F60" s="5" t="n">
        <v>8490000</v>
      </c>
    </row>
    <row r="61" spans="1:6">
      <c r="A61" s="4" t="s">
        <v>674</v>
      </c>
      <c r="B61" s="5" t="n">
        <v>-729000</v>
      </c>
      <c r="D61" s="5" t="n">
        <v>-729000</v>
      </c>
      <c r="F61" s="5" t="n">
        <v>-123000</v>
      </c>
    </row>
    <row r="62" spans="1:6">
      <c r="A62" s="4" t="s">
        <v>675</v>
      </c>
      <c r="B62" s="5" t="n">
        <v>16389000</v>
      </c>
      <c r="D62" s="5" t="n">
        <v>16389000</v>
      </c>
      <c r="F62" s="5" t="n">
        <v>8588000</v>
      </c>
    </row>
    <row r="63" spans="1:6">
      <c r="A63" s="4" t="s">
        <v>676</v>
      </c>
      <c r="B63" s="5" t="n">
        <v>-769000</v>
      </c>
      <c r="D63" s="5" t="n">
        <v>-769000</v>
      </c>
      <c r="F63" s="5" t="n">
        <v>-186000</v>
      </c>
    </row>
    <row r="64" spans="1:6">
      <c r="A64" s="4" t="s">
        <v>677</v>
      </c>
      <c r="B64" s="5" t="n">
        <v>40270000</v>
      </c>
      <c r="D64" s="5" t="n">
        <v>40270000</v>
      </c>
      <c r="F64" s="5" t="n">
        <v>17078000</v>
      </c>
    </row>
    <row r="65" spans="1:6">
      <c r="A65" s="4" t="s">
        <v>678</v>
      </c>
      <c r="B65" s="5" t="n">
        <v>-1498000</v>
      </c>
      <c r="D65" s="5" t="n">
        <v>-1498000</v>
      </c>
      <c r="F65" s="5" t="n">
        <v>-309000</v>
      </c>
    </row>
    <row r="66" spans="1:6">
      <c r="A66" s="4" t="s">
        <v>451</v>
      </c>
    </row>
    <row r="67" spans="1:6">
      <c r="A67" s="3" t="s">
        <v>672</v>
      </c>
    </row>
    <row r="68" spans="1:6">
      <c r="A68" s="4" t="s">
        <v>673</v>
      </c>
      <c r="B68" s="5" t="n">
        <v>15926000</v>
      </c>
      <c r="D68" s="5" t="n">
        <v>15926000</v>
      </c>
    </row>
    <row r="69" spans="1:6">
      <c r="A69" s="4" t="s">
        <v>674</v>
      </c>
      <c r="B69" s="5" t="n">
        <v>-104000</v>
      </c>
      <c r="D69" s="5" t="n">
        <v>-104000</v>
      </c>
    </row>
    <row r="70" spans="1:6">
      <c r="A70" s="4" t="s">
        <v>675</v>
      </c>
      <c r="B70" s="5" t="n">
        <v>0</v>
      </c>
      <c r="D70" s="5" t="n">
        <v>0</v>
      </c>
    </row>
    <row r="71" spans="1:6">
      <c r="A71" s="4" t="s">
        <v>676</v>
      </c>
      <c r="B71" s="5" t="n">
        <v>0</v>
      </c>
      <c r="D71" s="5" t="n">
        <v>0</v>
      </c>
    </row>
    <row r="72" spans="1:6">
      <c r="A72" s="4" t="s">
        <v>677</v>
      </c>
      <c r="B72" s="5" t="n">
        <v>15926000</v>
      </c>
      <c r="D72" s="5" t="n">
        <v>15926000</v>
      </c>
    </row>
    <row r="73" spans="1:6">
      <c r="A73" s="4" t="s">
        <v>678</v>
      </c>
      <c r="B73" s="5" t="n">
        <v>-104000</v>
      </c>
      <c r="D73" s="5" t="n">
        <v>-104000</v>
      </c>
    </row>
    <row r="74" spans="1:6">
      <c r="A74" s="4" t="s">
        <v>452</v>
      </c>
    </row>
    <row r="75" spans="1:6">
      <c r="A75" s="3" t="s">
        <v>672</v>
      </c>
    </row>
    <row r="76" spans="1:6">
      <c r="A76" s="4" t="s">
        <v>673</v>
      </c>
      <c r="B76" s="5" t="n">
        <v>6366000</v>
      </c>
      <c r="D76" s="5" t="n">
        <v>6366000</v>
      </c>
      <c r="F76" s="5" t="n">
        <v>4599000</v>
      </c>
    </row>
    <row r="77" spans="1:6">
      <c r="A77" s="4" t="s">
        <v>674</v>
      </c>
      <c r="B77" s="5" t="n">
        <v>-12000</v>
      </c>
      <c r="D77" s="5" t="n">
        <v>-12000</v>
      </c>
      <c r="F77" s="5" t="n">
        <v>-22000</v>
      </c>
    </row>
    <row r="78" spans="1:6">
      <c r="A78" s="4" t="s">
        <v>675</v>
      </c>
      <c r="B78" s="5" t="n">
        <v>3996000</v>
      </c>
      <c r="D78" s="5" t="n">
        <v>3996000</v>
      </c>
      <c r="F78" s="5" t="n">
        <v>0</v>
      </c>
    </row>
    <row r="79" spans="1:6">
      <c r="A79" s="4" t="s">
        <v>676</v>
      </c>
      <c r="B79" s="5" t="n">
        <v>-232000</v>
      </c>
      <c r="D79" s="5" t="n">
        <v>-232000</v>
      </c>
      <c r="F79" s="5" t="n">
        <v>0</v>
      </c>
    </row>
    <row r="80" spans="1:6">
      <c r="A80" s="4" t="s">
        <v>677</v>
      </c>
      <c r="B80" s="5" t="n">
        <v>10362000</v>
      </c>
      <c r="D80" s="5" t="n">
        <v>10362000</v>
      </c>
      <c r="F80" s="5" t="n">
        <v>4599000</v>
      </c>
    </row>
    <row r="81" spans="1:6">
      <c r="A81" s="4" t="s">
        <v>678</v>
      </c>
      <c r="B81" s="5" t="n">
        <v>-244000</v>
      </c>
      <c r="D81" s="5" t="n">
        <v>-244000</v>
      </c>
      <c r="F81" s="5" t="n">
        <v>-22000</v>
      </c>
    </row>
    <row r="82" spans="1:6">
      <c r="A82" s="4" t="s">
        <v>453</v>
      </c>
    </row>
    <row r="83" spans="1:6">
      <c r="A83" s="3" t="s">
        <v>672</v>
      </c>
    </row>
    <row r="84" spans="1:6">
      <c r="A84" s="4" t="s">
        <v>673</v>
      </c>
      <c r="B84" s="5" t="n">
        <v>10942000</v>
      </c>
      <c r="D84" s="5" t="n">
        <v>10942000</v>
      </c>
      <c r="F84" s="5" t="n">
        <v>0</v>
      </c>
    </row>
    <row r="85" spans="1:6">
      <c r="A85" s="4" t="s">
        <v>674</v>
      </c>
      <c r="B85" s="5" t="n">
        <v>-308000</v>
      </c>
      <c r="D85" s="5" t="n">
        <v>-308000</v>
      </c>
      <c r="F85" s="5" t="n">
        <v>0</v>
      </c>
    </row>
    <row r="86" spans="1:6">
      <c r="A86" s="4" t="s">
        <v>675</v>
      </c>
      <c r="B86" s="5" t="n">
        <v>0</v>
      </c>
      <c r="D86" s="5" t="n">
        <v>0</v>
      </c>
      <c r="F86" s="5" t="n">
        <v>11905000</v>
      </c>
    </row>
    <row r="87" spans="1:6">
      <c r="A87" s="4" t="s">
        <v>676</v>
      </c>
      <c r="B87" s="5" t="n">
        <v>0</v>
      </c>
      <c r="D87" s="5" t="n">
        <v>0</v>
      </c>
      <c r="F87" s="5" t="n">
        <v>-746000</v>
      </c>
    </row>
    <row r="88" spans="1:6">
      <c r="A88" s="4" t="s">
        <v>677</v>
      </c>
      <c r="B88" s="5" t="n">
        <v>10942000</v>
      </c>
      <c r="D88" s="5" t="n">
        <v>10942000</v>
      </c>
      <c r="F88" s="5" t="n">
        <v>11905000</v>
      </c>
    </row>
    <row r="89" spans="1:6">
      <c r="A89" s="4" t="s">
        <v>678</v>
      </c>
      <c r="B89" s="5" t="n">
        <v>-308000</v>
      </c>
      <c r="D89" s="5" t="n">
        <v>-308000</v>
      </c>
      <c r="F89" s="5" t="n">
        <v>-746000</v>
      </c>
    </row>
    <row r="90" spans="1:6">
      <c r="A90" s="4" t="s">
        <v>454</v>
      </c>
    </row>
    <row r="91" spans="1:6">
      <c r="A91" s="3" t="s">
        <v>672</v>
      </c>
    </row>
    <row r="92" spans="1:6">
      <c r="A92" s="4" t="s">
        <v>673</v>
      </c>
      <c r="B92" s="5" t="n">
        <v>65783000</v>
      </c>
      <c r="D92" s="5" t="n">
        <v>65783000</v>
      </c>
      <c r="F92" s="5" t="n">
        <v>103149000</v>
      </c>
    </row>
    <row r="93" spans="1:6">
      <c r="A93" s="4" t="s">
        <v>674</v>
      </c>
      <c r="B93" s="5" t="n">
        <v>-3666000</v>
      </c>
      <c r="D93" s="5" t="n">
        <v>-3666000</v>
      </c>
      <c r="F93" s="5" t="n">
        <v>-1325000</v>
      </c>
    </row>
    <row r="94" spans="1:6">
      <c r="A94" s="4" t="s">
        <v>675</v>
      </c>
      <c r="B94" s="5" t="n">
        <v>387060000</v>
      </c>
      <c r="D94" s="5" t="n">
        <v>387060000</v>
      </c>
      <c r="F94" s="5" t="n">
        <v>352239000</v>
      </c>
    </row>
    <row r="95" spans="1:6">
      <c r="A95" s="4" t="s">
        <v>676</v>
      </c>
      <c r="B95" s="5" t="n">
        <v>-32858000</v>
      </c>
      <c r="D95" s="5" t="n">
        <v>-32858000</v>
      </c>
      <c r="F95" s="5" t="n">
        <v>-17687000</v>
      </c>
    </row>
    <row r="96" spans="1:6">
      <c r="A96" s="4" t="s">
        <v>677</v>
      </c>
      <c r="B96" s="5" t="n">
        <v>452843000</v>
      </c>
      <c r="D96" s="5" t="n">
        <v>452843000</v>
      </c>
      <c r="F96" s="5" t="n">
        <v>455388000</v>
      </c>
    </row>
    <row r="97" spans="1:6">
      <c r="A97" s="4" t="s">
        <v>678</v>
      </c>
      <c r="B97" s="7" t="n">
        <v>-36524000</v>
      </c>
      <c r="D97" s="7" t="n">
        <v>-36524000</v>
      </c>
      <c r="F97" s="7" t="n">
        <v>-19012000</v>
      </c>
    </row>
    <row r="98" spans="1:6">
      <c r="A98" s="4" t="s">
        <v>686</v>
      </c>
      <c r="B98" s="5" t="n">
        <v>16</v>
      </c>
      <c r="D98" s="5" t="n">
        <v>16</v>
      </c>
    </row>
    <row r="99" spans="1:6">
      <c r="A99" s="4" t="s">
        <v>687</v>
      </c>
      <c r="F99" s="5" t="n">
        <v>16</v>
      </c>
    </row>
    <row r="100" spans="1:6">
      <c r="A100" s="4" t="s">
        <v>455</v>
      </c>
    </row>
    <row r="101" spans="1:6">
      <c r="A101" s="3" t="s">
        <v>672</v>
      </c>
    </row>
    <row r="102" spans="1:6">
      <c r="A102" s="4" t="s">
        <v>673</v>
      </c>
      <c r="B102" s="7" t="n">
        <v>12512000</v>
      </c>
      <c r="D102" s="7" t="n">
        <v>12512000</v>
      </c>
    </row>
    <row r="103" spans="1:6">
      <c r="A103" s="4" t="s">
        <v>674</v>
      </c>
      <c r="B103" s="5" t="n">
        <v>-98000</v>
      </c>
      <c r="D103" s="5" t="n">
        <v>-98000</v>
      </c>
    </row>
    <row r="104" spans="1:6">
      <c r="A104" s="4" t="s">
        <v>675</v>
      </c>
      <c r="B104" s="5" t="n">
        <v>0</v>
      </c>
      <c r="D104" s="5" t="n">
        <v>0</v>
      </c>
    </row>
    <row r="105" spans="1:6">
      <c r="A105" s="4" t="s">
        <v>676</v>
      </c>
      <c r="B105" s="5" t="n">
        <v>0</v>
      </c>
      <c r="D105" s="5" t="n">
        <v>0</v>
      </c>
    </row>
    <row r="106" spans="1:6">
      <c r="A106" s="4" t="s">
        <v>677</v>
      </c>
      <c r="B106" s="5" t="n">
        <v>12512000</v>
      </c>
      <c r="D106" s="5" t="n">
        <v>12512000</v>
      </c>
    </row>
    <row r="107" spans="1:6">
      <c r="A107" s="4" t="s">
        <v>678</v>
      </c>
      <c r="B107" s="7" t="n">
        <v>-98000</v>
      </c>
      <c r="D107" s="7" t="n">
        <v>-98000</v>
      </c>
    </row>
    <row r="108" spans="1:6">
      <c r="A108" s="4" t="s">
        <v>456</v>
      </c>
    </row>
    <row r="109" spans="1:6">
      <c r="A109" s="3" t="s">
        <v>672</v>
      </c>
    </row>
    <row r="110" spans="1:6">
      <c r="A110" s="4" t="s">
        <v>689</v>
      </c>
      <c r="F110" s="7" t="n">
        <v>31215000</v>
      </c>
    </row>
    <row r="111" spans="1:6">
      <c r="A111" s="4" t="s">
        <v>690</v>
      </c>
      <c r="F111" s="5" t="n">
        <v>-545000</v>
      </c>
    </row>
    <row r="112" spans="1:6">
      <c r="A112" s="4" t="s">
        <v>691</v>
      </c>
      <c r="F112" s="5" t="n">
        <v>0</v>
      </c>
    </row>
    <row r="113" spans="1:6">
      <c r="A113" s="4" t="s">
        <v>692</v>
      </c>
      <c r="F113" s="5" t="n">
        <v>0</v>
      </c>
    </row>
    <row r="114" spans="1:6">
      <c r="A114" s="4" t="s">
        <v>693</v>
      </c>
      <c r="F114" s="5" t="n">
        <v>31215000</v>
      </c>
    </row>
    <row r="115" spans="1:6">
      <c r="A115" s="4" t="s">
        <v>694</v>
      </c>
      <c r="F115" s="7" t="n">
        <v>-545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95</v>
      </c>
      <c r="B1" s="2" t="s">
        <v>74</v>
      </c>
      <c r="D1" s="2" t="s">
        <v>1</v>
      </c>
    </row>
    <row r="2" spans="1:5">
      <c r="B2" s="2" t="s">
        <v>2</v>
      </c>
      <c r="C2" s="2" t="s">
        <v>75</v>
      </c>
      <c r="D2" s="2" t="s">
        <v>2</v>
      </c>
      <c r="E2" s="2" t="s">
        <v>75</v>
      </c>
    </row>
    <row r="3" spans="1:5">
      <c r="A3" s="4" t="s">
        <v>439</v>
      </c>
    </row>
    <row r="4" spans="1:5">
      <c r="A4" s="3" t="s">
        <v>696</v>
      </c>
    </row>
    <row r="5" spans="1:5">
      <c r="A5" s="4" t="s">
        <v>697</v>
      </c>
      <c r="B5" s="7" t="n">
        <v>0</v>
      </c>
      <c r="C5" s="7" t="n">
        <v>0</v>
      </c>
      <c r="D5" s="7" t="n">
        <v>0</v>
      </c>
      <c r="E5"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98</v>
      </c>
      <c r="B1" s="2" t="s">
        <v>74</v>
      </c>
      <c r="D1" s="2" t="s">
        <v>1</v>
      </c>
    </row>
    <row r="2" spans="1:5">
      <c r="B2" s="2" t="s">
        <v>2</v>
      </c>
      <c r="C2" s="2" t="s">
        <v>75</v>
      </c>
      <c r="D2" s="2" t="s">
        <v>2</v>
      </c>
      <c r="E2" s="2" t="s">
        <v>75</v>
      </c>
    </row>
    <row r="3" spans="1:5">
      <c r="A3" s="3" t="s">
        <v>228</v>
      </c>
    </row>
    <row r="4" spans="1:5">
      <c r="A4" s="4" t="s">
        <v>699</v>
      </c>
      <c r="B4" s="7" t="n">
        <v>39377</v>
      </c>
      <c r="D4" s="7" t="n">
        <v>296252</v>
      </c>
    </row>
    <row r="5" spans="1:5">
      <c r="A5" s="4" t="s">
        <v>700</v>
      </c>
      <c r="C5" s="7" t="n">
        <v>124887</v>
      </c>
      <c r="E5" s="7" t="n">
        <v>676776</v>
      </c>
    </row>
    <row r="6" spans="1:5">
      <c r="A6" s="4" t="s">
        <v>701</v>
      </c>
      <c r="B6" s="5" t="n">
        <v>35</v>
      </c>
      <c r="D6" s="5" t="n">
        <v>2374</v>
      </c>
    </row>
    <row r="7" spans="1:5">
      <c r="A7" s="4" t="s">
        <v>702</v>
      </c>
      <c r="C7" s="5" t="n">
        <v>1539</v>
      </c>
      <c r="E7" s="5" t="n">
        <v>6733</v>
      </c>
    </row>
    <row r="8" spans="1:5">
      <c r="A8" s="4" t="s">
        <v>703</v>
      </c>
      <c r="B8" s="7" t="n">
        <v>11</v>
      </c>
      <c r="D8" s="7" t="n">
        <v>701</v>
      </c>
    </row>
    <row r="9" spans="1:5">
      <c r="A9" s="4" t="s">
        <v>704</v>
      </c>
      <c r="C9" s="7" t="n">
        <v>647</v>
      </c>
      <c r="E9" s="7" t="n">
        <v>283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25</v>
      </c>
    </row>
    <row r="2" spans="1:3">
      <c r="A2" s="3" t="s">
        <v>706</v>
      </c>
    </row>
    <row r="3" spans="1:3">
      <c r="A3" s="4" t="s">
        <v>707</v>
      </c>
      <c r="B3" s="7" t="n">
        <v>555390</v>
      </c>
    </row>
    <row r="4" spans="1:3">
      <c r="A4" s="4" t="s">
        <v>708</v>
      </c>
      <c r="B4" s="5" t="n">
        <v>684781</v>
      </c>
    </row>
    <row r="5" spans="1:3">
      <c r="A5" s="4" t="s">
        <v>709</v>
      </c>
      <c r="B5" s="5" t="n">
        <v>248519</v>
      </c>
    </row>
    <row r="6" spans="1:3">
      <c r="A6" s="4" t="s">
        <v>710</v>
      </c>
      <c r="B6" s="5" t="n">
        <v>1299203</v>
      </c>
    </row>
    <row r="7" spans="1:3">
      <c r="A7" s="4" t="s">
        <v>659</v>
      </c>
      <c r="B7" s="5" t="n">
        <v>2787893</v>
      </c>
    </row>
    <row r="8" spans="1:3">
      <c r="A8" s="3" t="s">
        <v>711</v>
      </c>
    </row>
    <row r="9" spans="1:3">
      <c r="A9" s="4" t="s">
        <v>707</v>
      </c>
      <c r="B9" s="5" t="n">
        <v>519115</v>
      </c>
    </row>
    <row r="10" spans="1:3">
      <c r="A10" s="4" t="s">
        <v>708</v>
      </c>
      <c r="B10" s="5" t="n">
        <v>659431</v>
      </c>
    </row>
    <row r="11" spans="1:3">
      <c r="A11" s="4" t="s">
        <v>709</v>
      </c>
      <c r="B11" s="5" t="n">
        <v>242054</v>
      </c>
    </row>
    <row r="12" spans="1:3">
      <c r="A12" s="4" t="s">
        <v>710</v>
      </c>
      <c r="B12" s="5" t="n">
        <v>1255910</v>
      </c>
    </row>
    <row r="13" spans="1:3">
      <c r="A13" s="4" t="s">
        <v>712</v>
      </c>
      <c r="B13" s="5" t="n">
        <v>2676510</v>
      </c>
    </row>
    <row r="14" spans="1:3">
      <c r="A14" s="4" t="s">
        <v>713</v>
      </c>
      <c r="B14" s="7" t="n">
        <v>429800</v>
      </c>
      <c r="C14" s="7" t="n">
        <v>5343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14</v>
      </c>
      <c r="B1" s="2" t="s">
        <v>2</v>
      </c>
      <c r="C1" s="2" t="s">
        <v>25</v>
      </c>
    </row>
    <row r="2" spans="1:3">
      <c r="A2" s="3" t="s">
        <v>228</v>
      </c>
    </row>
    <row r="3" spans="1:3">
      <c r="A3" s="4" t="s">
        <v>715</v>
      </c>
      <c r="B3" s="7" t="n">
        <v>56479</v>
      </c>
      <c r="C3" s="7" t="n">
        <v>56271</v>
      </c>
    </row>
    <row r="4" spans="1:3">
      <c r="A4" s="4" t="s">
        <v>716</v>
      </c>
      <c r="B4" s="5" t="n">
        <v>17250</v>
      </c>
      <c r="C4" s="5" t="n">
        <v>17250</v>
      </c>
    </row>
    <row r="5" spans="1:3">
      <c r="A5" s="4" t="s">
        <v>717</v>
      </c>
      <c r="B5" s="7" t="n">
        <v>73729</v>
      </c>
      <c r="C5" s="7" t="n">
        <v>7352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36"/>
    <col customWidth="1" max="3" min="3" width="28"/>
  </cols>
  <sheetData>
    <row r="1" spans="1:3">
      <c r="A1" s="1" t="s">
        <v>718</v>
      </c>
      <c r="B1" s="2" t="s">
        <v>719</v>
      </c>
      <c r="C1" s="2" t="s">
        <v>720</v>
      </c>
    </row>
    <row r="2" spans="1:3">
      <c r="A2" s="3" t="s">
        <v>721</v>
      </c>
    </row>
    <row r="3" spans="1:3">
      <c r="A3" s="4" t="s">
        <v>444</v>
      </c>
      <c r="B3" s="7" t="n">
        <v>99103</v>
      </c>
      <c r="C3" s="7" t="n">
        <v>66146</v>
      </c>
    </row>
    <row r="4" spans="1:3">
      <c r="A4" s="4" t="s">
        <v>445</v>
      </c>
      <c r="B4" s="5" t="n">
        <v>133702</v>
      </c>
      <c r="C4" s="5" t="n">
        <v>74935</v>
      </c>
    </row>
    <row r="5" spans="1:3">
      <c r="A5" s="4" t="s">
        <v>722</v>
      </c>
    </row>
    <row r="6" spans="1:3">
      <c r="A6" s="3" t="s">
        <v>721</v>
      </c>
    </row>
    <row r="7" spans="1:3">
      <c r="A7" s="4" t="s">
        <v>723</v>
      </c>
      <c r="C7" s="5" t="n">
        <v>95200</v>
      </c>
    </row>
    <row r="8" spans="1:3">
      <c r="A8" s="4" t="s">
        <v>724</v>
      </c>
    </row>
    <row r="9" spans="1:3">
      <c r="A9" s="3" t="s">
        <v>721</v>
      </c>
    </row>
    <row r="10" spans="1:3">
      <c r="A10" s="4" t="s">
        <v>723</v>
      </c>
      <c r="B10" s="5" t="n">
        <v>120647</v>
      </c>
      <c r="C10" s="5" t="n">
        <v>35811</v>
      </c>
    </row>
    <row r="11" spans="1:3">
      <c r="A11" s="4" t="s">
        <v>444</v>
      </c>
      <c r="B11" s="5" t="n">
        <v>61</v>
      </c>
      <c r="C11" s="5" t="n">
        <v>0</v>
      </c>
    </row>
    <row r="12" spans="1:3">
      <c r="A12" s="4" t="s">
        <v>445</v>
      </c>
      <c r="B12" s="5" t="n">
        <v>7696</v>
      </c>
      <c r="C12" s="5" t="n">
        <v>6799</v>
      </c>
    </row>
    <row r="13" spans="1:3">
      <c r="A13" s="4" t="s">
        <v>725</v>
      </c>
    </row>
    <row r="14" spans="1:3">
      <c r="A14" s="3" t="s">
        <v>721</v>
      </c>
    </row>
    <row r="15" spans="1:3">
      <c r="A15" s="4" t="s">
        <v>723</v>
      </c>
      <c r="B15" s="5" t="n">
        <v>31026</v>
      </c>
      <c r="C15" s="5" t="n">
        <v>35811</v>
      </c>
    </row>
    <row r="16" spans="1:3">
      <c r="A16" s="4" t="s">
        <v>444</v>
      </c>
      <c r="B16" s="5" t="n">
        <v>0</v>
      </c>
      <c r="C16" s="5" t="n">
        <v>0</v>
      </c>
    </row>
    <row r="17" spans="1:3">
      <c r="A17" s="4" t="s">
        <v>445</v>
      </c>
      <c r="B17" s="5" t="n">
        <v>7696</v>
      </c>
      <c r="C17" s="5" t="n">
        <v>6799</v>
      </c>
    </row>
    <row r="18" spans="1:3">
      <c r="A18" s="4" t="s">
        <v>726</v>
      </c>
    </row>
    <row r="19" spans="1:3">
      <c r="A19" s="3" t="s">
        <v>721</v>
      </c>
    </row>
    <row r="20" spans="1:3">
      <c r="A20" s="4" t="s">
        <v>723</v>
      </c>
      <c r="B20" s="5" t="n">
        <v>89621</v>
      </c>
      <c r="C20" s="5" t="n">
        <v>0</v>
      </c>
    </row>
    <row r="21" spans="1:3">
      <c r="A21" s="4" t="s">
        <v>444</v>
      </c>
      <c r="B21" s="5" t="n">
        <v>61</v>
      </c>
      <c r="C21" s="5" t="n">
        <v>0</v>
      </c>
    </row>
    <row r="22" spans="1:3">
      <c r="A22" s="4" t="s">
        <v>445</v>
      </c>
      <c r="B22" s="5" t="n">
        <v>0</v>
      </c>
      <c r="C22" s="5" t="n">
        <v>0</v>
      </c>
    </row>
    <row r="23" spans="1:3">
      <c r="A23" s="4" t="s">
        <v>727</v>
      </c>
    </row>
    <row r="24" spans="1:3">
      <c r="A24" s="3" t="s">
        <v>721</v>
      </c>
    </row>
    <row r="25" spans="1:3">
      <c r="A25" s="4" t="s">
        <v>723</v>
      </c>
      <c r="B25" s="5" t="n">
        <v>13254731</v>
      </c>
      <c r="C25" s="5" t="n">
        <v>10153108</v>
      </c>
    </row>
    <row r="26" spans="1:3">
      <c r="A26" s="4" t="s">
        <v>444</v>
      </c>
      <c r="B26" s="5" t="n">
        <v>99042</v>
      </c>
      <c r="C26" s="5" t="n">
        <v>66146</v>
      </c>
    </row>
    <row r="27" spans="1:3">
      <c r="A27" s="4" t="s">
        <v>445</v>
      </c>
      <c r="B27" s="5" t="n">
        <v>126006</v>
      </c>
      <c r="C27" s="5" t="n">
        <v>68136</v>
      </c>
    </row>
    <row r="28" spans="1:3">
      <c r="A28" s="4" t="s">
        <v>728</v>
      </c>
    </row>
    <row r="29" spans="1:3">
      <c r="A29" s="3" t="s">
        <v>721</v>
      </c>
    </row>
    <row r="30" spans="1:3">
      <c r="A30" s="4" t="s">
        <v>723</v>
      </c>
      <c r="B30" s="5" t="n">
        <v>11729334</v>
      </c>
      <c r="C30" s="5" t="n">
        <v>9333860</v>
      </c>
    </row>
    <row r="31" spans="1:3">
      <c r="A31" s="4" t="s">
        <v>444</v>
      </c>
      <c r="B31" s="5" t="n">
        <v>72618</v>
      </c>
      <c r="C31" s="5" t="n">
        <v>58633</v>
      </c>
    </row>
    <row r="32" spans="1:3">
      <c r="A32" s="4" t="s">
        <v>445</v>
      </c>
      <c r="B32" s="5" t="n">
        <v>106962</v>
      </c>
      <c r="C32" s="5" t="n">
        <v>57958</v>
      </c>
    </row>
    <row r="33" spans="1:3">
      <c r="A33" s="4" t="s">
        <v>729</v>
      </c>
    </row>
    <row r="34" spans="1:3">
      <c r="A34" s="3" t="s">
        <v>721</v>
      </c>
    </row>
    <row r="35" spans="1:3">
      <c r="A35" s="4" t="s">
        <v>723</v>
      </c>
      <c r="B35" s="5" t="n">
        <v>1405339</v>
      </c>
      <c r="C35" s="5" t="n">
        <v>770215</v>
      </c>
    </row>
    <row r="36" spans="1:3">
      <c r="A36" s="4" t="s">
        <v>444</v>
      </c>
      <c r="B36" s="5" t="n">
        <v>11034</v>
      </c>
      <c r="C36" s="5" t="n">
        <v>5840</v>
      </c>
    </row>
    <row r="37" spans="1:3">
      <c r="A37" s="4" t="s">
        <v>445</v>
      </c>
      <c r="B37" s="5" t="n">
        <v>11075</v>
      </c>
      <c r="C37" s="5" t="n">
        <v>10170</v>
      </c>
    </row>
    <row r="38" spans="1:3">
      <c r="A38" s="4" t="s">
        <v>730</v>
      </c>
    </row>
    <row r="39" spans="1:3">
      <c r="A39" s="3" t="s">
        <v>721</v>
      </c>
    </row>
    <row r="40" spans="1:3">
      <c r="A40" s="4" t="s">
        <v>723</v>
      </c>
      <c r="B40" s="5" t="n">
        <v>120058</v>
      </c>
      <c r="C40" s="5" t="n">
        <v>49033</v>
      </c>
    </row>
    <row r="41" spans="1:3">
      <c r="A41" s="4" t="s">
        <v>444</v>
      </c>
      <c r="B41" s="5" t="n">
        <v>1</v>
      </c>
      <c r="C41" s="5" t="n">
        <v>1</v>
      </c>
    </row>
    <row r="42" spans="1:3">
      <c r="A42" s="4" t="s">
        <v>445</v>
      </c>
      <c r="B42" s="5" t="n">
        <v>57</v>
      </c>
      <c r="C42" s="5" t="n">
        <v>8</v>
      </c>
    </row>
    <row r="43" spans="1:3">
      <c r="A43" s="4" t="s">
        <v>731</v>
      </c>
    </row>
    <row r="44" spans="1:3">
      <c r="A44" s="3" t="s">
        <v>721</v>
      </c>
    </row>
    <row r="45" spans="1:3">
      <c r="A45" s="4" t="s">
        <v>723</v>
      </c>
      <c r="B45" s="5" t="n">
        <v>0</v>
      </c>
      <c r="C45" s="5" t="n">
        <v>0</v>
      </c>
    </row>
    <row r="46" spans="1:3">
      <c r="A46" s="4" t="s">
        <v>444</v>
      </c>
      <c r="B46" s="5" t="n">
        <v>2409</v>
      </c>
      <c r="C46" s="5" t="n">
        <v>1672</v>
      </c>
    </row>
    <row r="47" spans="1:3">
      <c r="A47" s="4" t="s">
        <v>445</v>
      </c>
      <c r="B47" s="7" t="n">
        <v>0</v>
      </c>
      <c r="C47" s="7" t="n">
        <v>0</v>
      </c>
    </row>
    <row r="48" spans="1:3">
      <c r="A48" s="4" t="s">
        <v>732</v>
      </c>
    </row>
    <row r="49" spans="1:3">
      <c r="A49" s="3" t="s">
        <v>721</v>
      </c>
    </row>
    <row r="50" spans="1:3">
      <c r="A50" s="4" t="s">
        <v>733</v>
      </c>
      <c r="B50" s="5" t="n">
        <v>4</v>
      </c>
      <c r="C50" s="5" t="n">
        <v>4</v>
      </c>
    </row>
    <row r="51" spans="1:3">
      <c r="A51" s="4" t="s">
        <v>734</v>
      </c>
    </row>
    <row r="52" spans="1:3">
      <c r="A52" s="3" t="s">
        <v>721</v>
      </c>
    </row>
    <row r="53" spans="1:3">
      <c r="A53" s="4" t="s">
        <v>733</v>
      </c>
      <c r="B53" s="5" t="n">
        <v>17</v>
      </c>
      <c r="C53" s="5" t="n">
        <v>11</v>
      </c>
    </row>
    <row r="54" spans="1:3">
      <c r="A54" s="4" t="s">
        <v>735</v>
      </c>
    </row>
    <row r="55" spans="1:3">
      <c r="A55" s="3" t="s">
        <v>721</v>
      </c>
    </row>
    <row r="56" spans="1:3">
      <c r="A56" s="4" t="s">
        <v>723</v>
      </c>
      <c r="B56" s="7" t="n">
        <v>0</v>
      </c>
      <c r="C56" s="7" t="n">
        <v>0</v>
      </c>
    </row>
    <row r="57" spans="1:3">
      <c r="A57" s="4" t="s">
        <v>444</v>
      </c>
      <c r="B57" s="5" t="n">
        <v>12980</v>
      </c>
      <c r="C57" s="5" t="n">
        <v>0</v>
      </c>
    </row>
    <row r="58" spans="1:3">
      <c r="A58" s="4" t="s">
        <v>445</v>
      </c>
      <c r="B58" s="7" t="n">
        <v>7912</v>
      </c>
      <c r="C58" s="7" t="n">
        <v>0</v>
      </c>
    </row>
    <row r="59" spans="1:3">
      <c r="A59" s="4" t="s">
        <v>736</v>
      </c>
    </row>
    <row r="60" spans="1:3">
      <c r="A60" s="3" t="s">
        <v>721</v>
      </c>
    </row>
    <row r="61" spans="1:3">
      <c r="A61" s="4" t="s">
        <v>737</v>
      </c>
      <c r="B61" s="5" t="n">
        <v>2667</v>
      </c>
    </row>
    <row r="62" spans="1:3">
      <c r="A62" s="4" t="s">
        <v>738</v>
      </c>
    </row>
    <row r="63" spans="1:3">
      <c r="A63" s="3" t="s">
        <v>721</v>
      </c>
    </row>
    <row r="64" spans="1:3">
      <c r="A64" s="4" t="s">
        <v>739</v>
      </c>
      <c r="B64" s="5" t="n">
        <v>986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0</v>
      </c>
      <c r="B1" s="2" t="s">
        <v>74</v>
      </c>
      <c r="D1" s="2" t="s">
        <v>1</v>
      </c>
    </row>
    <row r="2" spans="1:5">
      <c r="B2" s="2" t="s">
        <v>2</v>
      </c>
      <c r="C2" s="2" t="s">
        <v>75</v>
      </c>
      <c r="D2" s="2" t="s">
        <v>2</v>
      </c>
      <c r="E2" s="2" t="s">
        <v>75</v>
      </c>
    </row>
    <row r="3" spans="1:5">
      <c r="A3" s="4" t="s">
        <v>741</v>
      </c>
    </row>
    <row r="4" spans="1:5">
      <c r="A4" s="3" t="s">
        <v>742</v>
      </c>
    </row>
    <row r="5" spans="1:5">
      <c r="A5" s="4" t="s">
        <v>743</v>
      </c>
      <c r="B5" s="7" t="n">
        <v>520</v>
      </c>
      <c r="C5" s="7" t="n">
        <v>-116</v>
      </c>
      <c r="D5" s="7" t="n">
        <v>2239</v>
      </c>
      <c r="E5" s="7" t="n">
        <v>1236</v>
      </c>
    </row>
    <row r="6" spans="1:5">
      <c r="A6" s="4" t="s">
        <v>744</v>
      </c>
    </row>
    <row r="7" spans="1:5">
      <c r="A7" s="3" t="s">
        <v>742</v>
      </c>
    </row>
    <row r="8" spans="1:5">
      <c r="A8" s="4" t="s">
        <v>745</v>
      </c>
      <c r="B8" s="7" t="n">
        <v>-241</v>
      </c>
      <c r="C8" s="7" t="n">
        <v>37</v>
      </c>
      <c r="D8" s="7" t="n">
        <v>-2089</v>
      </c>
      <c r="E8" s="7" t="n">
        <v>-148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44"/>
    <col customWidth="1" max="6" min="6" width="18"/>
    <col customWidth="1" max="7" min="7" width="15"/>
    <col customWidth="1" max="8" min="8" width="17"/>
  </cols>
  <sheetData>
    <row r="1" spans="1:8">
      <c r="A1" s="1" t="s">
        <v>133</v>
      </c>
      <c r="C1" s="2" t="s">
        <v>134</v>
      </c>
      <c r="D1" s="2" t="s">
        <v>135</v>
      </c>
      <c r="E1" s="2" t="s">
        <v>136</v>
      </c>
      <c r="F1" s="2" t="s">
        <v>137</v>
      </c>
      <c r="G1" s="2" t="s">
        <v>138</v>
      </c>
      <c r="H1" s="2" t="s">
        <v>139</v>
      </c>
    </row>
    <row r="2" spans="1:8">
      <c r="A2" s="4" t="s">
        <v>140</v>
      </c>
      <c r="D2" s="5" t="n">
        <v>144167451</v>
      </c>
    </row>
    <row r="3" spans="1:8">
      <c r="A3" s="4" t="s">
        <v>141</v>
      </c>
      <c r="C3" s="7" t="n">
        <v>3427741</v>
      </c>
      <c r="E3" s="7" t="n">
        <v>1727598</v>
      </c>
      <c r="F3" s="7" t="n">
        <v>2187676</v>
      </c>
      <c r="G3" s="7" t="n">
        <v>-439387</v>
      </c>
      <c r="H3" s="7" t="n">
        <v>-48146</v>
      </c>
    </row>
    <row r="4" spans="1:8">
      <c r="A4" s="3" t="s">
        <v>142</v>
      </c>
    </row>
    <row r="5" spans="1:8">
      <c r="A5" s="4" t="s">
        <v>127</v>
      </c>
      <c r="C5" s="5" t="n">
        <v>420726</v>
      </c>
      <c r="F5" s="5" t="n">
        <v>420726</v>
      </c>
    </row>
    <row r="6" spans="1:8">
      <c r="A6" s="4" t="s">
        <v>143</v>
      </c>
      <c r="C6" s="5" t="n">
        <v>15929</v>
      </c>
      <c r="H6" s="5" t="n">
        <v>15929</v>
      </c>
    </row>
    <row r="7" spans="1:8">
      <c r="A7" s="4" t="s">
        <v>144</v>
      </c>
      <c r="C7" s="5" t="n">
        <v>15780</v>
      </c>
      <c r="E7" s="5" t="n">
        <v>15780</v>
      </c>
    </row>
    <row r="8" spans="1:8">
      <c r="A8" s="4" t="s">
        <v>145</v>
      </c>
      <c r="D8" s="5" t="n">
        <v>343492</v>
      </c>
    </row>
    <row r="9" spans="1:8">
      <c r="A9" s="4" t="s">
        <v>146</v>
      </c>
      <c r="C9" s="5" t="n">
        <v>-10695</v>
      </c>
      <c r="E9" s="5" t="n">
        <v>1968</v>
      </c>
    </row>
    <row r="10" spans="1:8">
      <c r="A10" s="4" t="s">
        <v>146</v>
      </c>
      <c r="G10" s="5" t="n">
        <v>-12663</v>
      </c>
    </row>
    <row r="11" spans="1:8">
      <c r="A11" s="4" t="s">
        <v>147</v>
      </c>
      <c r="C11" s="5" t="n">
        <v>-87585</v>
      </c>
      <c r="F11" s="5" t="n">
        <v>-87585</v>
      </c>
    </row>
    <row r="12" spans="1:8">
      <c r="A12" s="4" t="s">
        <v>148</v>
      </c>
      <c r="D12" s="5" t="n">
        <v>144510943</v>
      </c>
    </row>
    <row r="13" spans="1:8">
      <c r="A13" s="4" t="s">
        <v>149</v>
      </c>
      <c r="C13" s="5" t="n">
        <v>3781896</v>
      </c>
      <c r="E13" s="5" t="n">
        <v>1745346</v>
      </c>
      <c r="F13" s="5" t="n">
        <v>2520817</v>
      </c>
      <c r="G13" s="5" t="n">
        <v>-452050</v>
      </c>
      <c r="H13" s="5" t="n">
        <v>-32217</v>
      </c>
    </row>
    <row r="14" spans="1:8">
      <c r="A14" s="3" t="s">
        <v>142</v>
      </c>
    </row>
    <row r="15" spans="1:8">
      <c r="A15" s="4" t="s">
        <v>150</v>
      </c>
      <c r="D15" s="9" t="n">
        <v>0.6</v>
      </c>
    </row>
    <row r="16" spans="1:8">
      <c r="A16" s="4" t="s">
        <v>151</v>
      </c>
      <c r="D16" s="5" t="n">
        <v>144486326</v>
      </c>
    </row>
    <row r="17" spans="1:8">
      <c r="A17" s="4" t="s">
        <v>152</v>
      </c>
      <c r="C17" s="5" t="n">
        <v>3670261</v>
      </c>
      <c r="E17" s="5" t="n">
        <v>1738721</v>
      </c>
      <c r="F17" s="5" t="n">
        <v>2417367</v>
      </c>
      <c r="G17" s="5" t="n">
        <v>-451646</v>
      </c>
      <c r="H17" s="5" t="n">
        <v>-34181</v>
      </c>
    </row>
    <row r="18" spans="1:8">
      <c r="A18" s="3" t="s">
        <v>142</v>
      </c>
    </row>
    <row r="19" spans="1:8">
      <c r="A19" s="4" t="s">
        <v>127</v>
      </c>
      <c r="C19" s="5" t="n">
        <v>132660</v>
      </c>
      <c r="F19" s="5" t="n">
        <v>132660</v>
      </c>
    </row>
    <row r="20" spans="1:8">
      <c r="A20" s="4" t="s">
        <v>143</v>
      </c>
      <c r="C20" s="5" t="n">
        <v>1964</v>
      </c>
      <c r="H20" s="5" t="n">
        <v>1964</v>
      </c>
    </row>
    <row r="21" spans="1:8">
      <c r="A21" s="4" t="s">
        <v>144</v>
      </c>
      <c r="C21" s="5" t="n">
        <v>5665</v>
      </c>
      <c r="E21" s="5" t="n">
        <v>5665</v>
      </c>
    </row>
    <row r="22" spans="1:8">
      <c r="A22" s="4" t="s">
        <v>145</v>
      </c>
      <c r="D22" s="5" t="n">
        <v>24617</v>
      </c>
    </row>
    <row r="23" spans="1:8">
      <c r="A23" s="4" t="s">
        <v>146</v>
      </c>
      <c r="C23" s="5" t="n">
        <v>556</v>
      </c>
      <c r="E23" s="5" t="n">
        <v>960</v>
      </c>
    </row>
    <row r="24" spans="1:8">
      <c r="A24" s="4" t="s">
        <v>146</v>
      </c>
      <c r="G24" s="5" t="n">
        <v>-404</v>
      </c>
    </row>
    <row r="25" spans="1:8">
      <c r="A25" s="4" t="s">
        <v>147</v>
      </c>
      <c r="C25" s="5" t="n">
        <v>-29210</v>
      </c>
      <c r="F25" s="5" t="n">
        <v>-29210</v>
      </c>
    </row>
    <row r="26" spans="1:8">
      <c r="A26" s="4" t="s">
        <v>148</v>
      </c>
      <c r="D26" s="5" t="n">
        <v>144510943</v>
      </c>
    </row>
    <row r="27" spans="1:8">
      <c r="A27" s="4" t="s">
        <v>149</v>
      </c>
      <c r="C27" s="5" t="n">
        <v>3781896</v>
      </c>
      <c r="E27" s="5" t="n">
        <v>1745346</v>
      </c>
      <c r="F27" s="5" t="n">
        <v>2520817</v>
      </c>
      <c r="G27" s="5" t="n">
        <v>-452050</v>
      </c>
      <c r="H27" s="5" t="n">
        <v>-32217</v>
      </c>
    </row>
    <row r="28" spans="1:8">
      <c r="A28" s="3" t="s">
        <v>142</v>
      </c>
    </row>
    <row r="29" spans="1:8">
      <c r="A29" s="4" t="s">
        <v>150</v>
      </c>
      <c r="D29" s="9" t="n">
        <v>0.2</v>
      </c>
    </row>
    <row r="30" spans="1:8">
      <c r="A30" s="4" t="s">
        <v>153</v>
      </c>
      <c r="B30" s="4" t="s">
        <v>154</v>
      </c>
      <c r="C30" s="5" t="n">
        <v>-160</v>
      </c>
      <c r="F30" s="5" t="n">
        <v>-545</v>
      </c>
      <c r="H30" s="5" t="n">
        <v>385</v>
      </c>
    </row>
    <row r="31" spans="1:8">
      <c r="A31" s="4" t="s">
        <v>155</v>
      </c>
      <c r="D31" s="5" t="n">
        <v>144543060</v>
      </c>
    </row>
    <row r="32" spans="1:8">
      <c r="A32" s="4" t="s">
        <v>156</v>
      </c>
      <c r="C32" s="5" t="n">
        <v>3841951</v>
      </c>
      <c r="E32" s="5" t="n">
        <v>1755495</v>
      </c>
      <c r="F32" s="5" t="n">
        <v>2576302</v>
      </c>
      <c r="G32" s="5" t="n">
        <v>-452327</v>
      </c>
      <c r="H32" s="5" t="n">
        <v>-37519</v>
      </c>
    </row>
    <row r="33" spans="1:8">
      <c r="A33" s="3" t="s">
        <v>142</v>
      </c>
    </row>
    <row r="34" spans="1:8">
      <c r="A34" s="4" t="s">
        <v>157</v>
      </c>
      <c r="B34" s="4" t="s">
        <v>158</v>
      </c>
      <c r="C34" s="5" t="n">
        <v>0</v>
      </c>
      <c r="F34" s="5" t="n">
        <v>6656</v>
      </c>
      <c r="H34" s="5" t="n">
        <v>-6656</v>
      </c>
    </row>
    <row r="35" spans="1:8">
      <c r="A35" s="4" t="s">
        <v>127</v>
      </c>
      <c r="C35" s="5" t="n">
        <v>530683</v>
      </c>
      <c r="F35" s="5" t="n">
        <v>530683</v>
      </c>
    </row>
    <row r="36" spans="1:8">
      <c r="A36" s="4" t="s">
        <v>143</v>
      </c>
      <c r="C36" s="5" t="n">
        <v>-46046</v>
      </c>
      <c r="H36" s="5" t="n">
        <v>-46046</v>
      </c>
    </row>
    <row r="37" spans="1:8">
      <c r="A37" s="4" t="s">
        <v>144</v>
      </c>
      <c r="C37" s="5" t="n">
        <v>24201</v>
      </c>
      <c r="E37" s="5" t="n">
        <v>24201</v>
      </c>
    </row>
    <row r="38" spans="1:8">
      <c r="A38" s="4" t="s">
        <v>145</v>
      </c>
      <c r="D38" s="5" t="n">
        <v>386371</v>
      </c>
    </row>
    <row r="39" spans="1:8">
      <c r="A39" s="4" t="s">
        <v>146</v>
      </c>
      <c r="C39" s="5" t="n">
        <v>-13475</v>
      </c>
      <c r="E39" s="5" t="n">
        <v>-13475</v>
      </c>
    </row>
    <row r="40" spans="1:8">
      <c r="A40" s="4" t="s">
        <v>147</v>
      </c>
      <c r="C40" s="5" t="n">
        <v>-92304</v>
      </c>
      <c r="F40" s="5" t="n">
        <v>-92304</v>
      </c>
    </row>
    <row r="41" spans="1:8">
      <c r="A41" s="4" t="s">
        <v>159</v>
      </c>
      <c r="D41" s="5" t="n">
        <v>144929431</v>
      </c>
    </row>
    <row r="42" spans="1:8">
      <c r="A42" s="4" t="s">
        <v>160</v>
      </c>
      <c r="C42" s="5" t="n">
        <v>4244850</v>
      </c>
      <c r="E42" s="5" t="n">
        <v>1766221</v>
      </c>
      <c r="F42" s="5" t="n">
        <v>3020792</v>
      </c>
      <c r="G42" s="5" t="n">
        <v>-452327</v>
      </c>
      <c r="H42" s="5" t="n">
        <v>-89836</v>
      </c>
    </row>
    <row r="43" spans="1:8">
      <c r="A43" s="3" t="s">
        <v>142</v>
      </c>
    </row>
    <row r="44" spans="1:8">
      <c r="A44" s="4" t="s">
        <v>150</v>
      </c>
      <c r="D44" s="9" t="n">
        <v>0.63</v>
      </c>
    </row>
    <row r="45" spans="1:8">
      <c r="A45" s="4" t="s">
        <v>161</v>
      </c>
      <c r="D45" s="5" t="n">
        <v>144904629</v>
      </c>
    </row>
    <row r="46" spans="1:8">
      <c r="A46" s="4" t="s">
        <v>162</v>
      </c>
      <c r="C46" s="5" t="n">
        <v>4114284</v>
      </c>
      <c r="E46" s="5" t="n">
        <v>1754877</v>
      </c>
      <c r="F46" s="5" t="n">
        <v>2883201</v>
      </c>
      <c r="G46" s="5" t="n">
        <v>-452327</v>
      </c>
      <c r="H46" s="5" t="n">
        <v>-71467</v>
      </c>
    </row>
    <row r="47" spans="1:8">
      <c r="A47" s="3" t="s">
        <v>142</v>
      </c>
    </row>
    <row r="48" spans="1:8">
      <c r="A48" s="4" t="s">
        <v>127</v>
      </c>
      <c r="C48" s="5" t="n">
        <v>171302</v>
      </c>
      <c r="F48" s="5" t="n">
        <v>171302</v>
      </c>
    </row>
    <row r="49" spans="1:8">
      <c r="A49" s="4" t="s">
        <v>143</v>
      </c>
      <c r="C49" s="5" t="n">
        <v>-18369</v>
      </c>
      <c r="H49" s="5" t="n">
        <v>-18369</v>
      </c>
    </row>
    <row r="50" spans="1:8">
      <c r="A50" s="4" t="s">
        <v>144</v>
      </c>
      <c r="C50" s="5" t="n">
        <v>10986</v>
      </c>
      <c r="E50" s="5" t="n">
        <v>10986</v>
      </c>
    </row>
    <row r="51" spans="1:8">
      <c r="A51" s="4" t="s">
        <v>145</v>
      </c>
      <c r="D51" s="5" t="n">
        <v>24802</v>
      </c>
    </row>
    <row r="52" spans="1:8">
      <c r="A52" s="4" t="s">
        <v>146</v>
      </c>
      <c r="C52" s="5" t="n">
        <v>358</v>
      </c>
      <c r="E52" s="5" t="n">
        <v>358</v>
      </c>
    </row>
    <row r="53" spans="1:8">
      <c r="A53" s="4" t="s">
        <v>147</v>
      </c>
      <c r="C53" s="5" t="n">
        <v>-33711</v>
      </c>
      <c r="F53" s="5" t="n">
        <v>-33711</v>
      </c>
    </row>
    <row r="54" spans="1:8">
      <c r="A54" s="4" t="s">
        <v>159</v>
      </c>
      <c r="D54" s="5" t="n">
        <v>144929431</v>
      </c>
    </row>
    <row r="55" spans="1:8">
      <c r="A55" s="4" t="s">
        <v>160</v>
      </c>
      <c r="C55" s="7" t="n">
        <v>4244850</v>
      </c>
      <c r="E55" s="7" t="n">
        <v>1766221</v>
      </c>
      <c r="F55" s="7" t="n">
        <v>3020792</v>
      </c>
      <c r="G55" s="7" t="n">
        <v>-452327</v>
      </c>
      <c r="H55" s="7" t="n">
        <v>-89836</v>
      </c>
    </row>
    <row r="56" spans="1:8">
      <c r="A56" s="3" t="s">
        <v>142</v>
      </c>
    </row>
    <row r="57" spans="1:8">
      <c r="A57" s="4" t="s">
        <v>150</v>
      </c>
      <c r="D57" s="9" t="n">
        <v>0.23</v>
      </c>
    </row>
    <row r="58" spans="1:8"/>
    <row r="59" spans="1:8">
      <c r="A59" s="4" t="s">
        <v>154</v>
      </c>
      <c r="B59" s="4" t="s">
        <v>163</v>
      </c>
    </row>
    <row r="60" spans="1:8">
      <c r="A60" s="4" t="s">
        <v>158</v>
      </c>
      <c r="B60" s="4" t="s">
        <v>164</v>
      </c>
    </row>
  </sheetData>
  <mergeCells count="4">
    <mergeCell ref="A1:B1"/>
    <mergeCell ref="A58:G58"/>
    <mergeCell ref="B59:G59"/>
    <mergeCell ref="B60:G6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46</v>
      </c>
      <c r="B1" s="2" t="s">
        <v>415</v>
      </c>
    </row>
    <row r="2" spans="1:2">
      <c r="A2" s="3" t="s">
        <v>742</v>
      </c>
    </row>
    <row r="3" spans="1:2">
      <c r="A3" s="4" t="s">
        <v>747</v>
      </c>
      <c r="B3" s="7" t="n">
        <v>-24953</v>
      </c>
    </row>
    <row r="4" spans="1:2">
      <c r="A4" s="4" t="s">
        <v>748</v>
      </c>
      <c r="B4" s="7" t="n">
        <v>606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9</v>
      </c>
      <c r="B1" s="2" t="s">
        <v>74</v>
      </c>
      <c r="D1" s="2" t="s">
        <v>1</v>
      </c>
    </row>
    <row r="2" spans="1:5">
      <c r="B2" s="2" t="s">
        <v>2</v>
      </c>
      <c r="C2" s="2" t="s">
        <v>75</v>
      </c>
      <c r="D2" s="2" t="s">
        <v>2</v>
      </c>
      <c r="E2" s="2" t="s">
        <v>75</v>
      </c>
    </row>
    <row r="3" spans="1:5">
      <c r="A3" s="3" t="s">
        <v>742</v>
      </c>
    </row>
    <row r="4" spans="1:5">
      <c r="A4" s="4" t="s">
        <v>750</v>
      </c>
      <c r="B4" s="7" t="n">
        <v>2960</v>
      </c>
      <c r="C4" s="7" t="n">
        <v>0</v>
      </c>
      <c r="D4" s="7" t="n">
        <v>6745</v>
      </c>
      <c r="E4" s="7" t="n">
        <v>-648</v>
      </c>
    </row>
    <row r="5" spans="1:5">
      <c r="A5" s="4" t="s">
        <v>751</v>
      </c>
      <c r="B5" s="7" t="n">
        <v>0</v>
      </c>
      <c r="C5" s="7" t="n">
        <v>0</v>
      </c>
      <c r="D5" s="7" t="n">
        <v>0</v>
      </c>
      <c r="E5" s="7" t="n">
        <v>-195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36"/>
    <col customWidth="1" max="3" min="3" width="28"/>
  </cols>
  <sheetData>
    <row r="1" spans="1:3">
      <c r="A1" s="1" t="s">
        <v>752</v>
      </c>
      <c r="B1" s="2" t="s">
        <v>1</v>
      </c>
      <c r="C1" s="2" t="s">
        <v>753</v>
      </c>
    </row>
    <row r="2" spans="1:3">
      <c r="B2" s="2" t="s">
        <v>719</v>
      </c>
      <c r="C2" s="2" t="s">
        <v>720</v>
      </c>
    </row>
    <row r="3" spans="1:3">
      <c r="A3" s="3" t="s">
        <v>742</v>
      </c>
    </row>
    <row r="4" spans="1:3">
      <c r="A4" s="4" t="s">
        <v>754</v>
      </c>
      <c r="B4" s="7" t="n">
        <v>96352</v>
      </c>
      <c r="C4" s="7" t="n">
        <v>63824</v>
      </c>
    </row>
    <row r="5" spans="1:3">
      <c r="A5" s="4" t="s">
        <v>755</v>
      </c>
      <c r="B5" s="5" t="n">
        <v>133614</v>
      </c>
      <c r="C5" s="5" t="n">
        <v>74412</v>
      </c>
    </row>
    <row r="6" spans="1:3">
      <c r="A6" s="4" t="s">
        <v>444</v>
      </c>
      <c r="B6" s="5" t="n">
        <v>99103</v>
      </c>
      <c r="C6" s="5" t="n">
        <v>66146</v>
      </c>
    </row>
    <row r="7" spans="1:3">
      <c r="A7" s="4" t="s">
        <v>756</v>
      </c>
      <c r="B7" s="5" t="n">
        <v>10931</v>
      </c>
      <c r="C7" s="5" t="n">
        <v>28796</v>
      </c>
    </row>
    <row r="8" spans="1:3">
      <c r="A8" s="4" t="s">
        <v>722</v>
      </c>
    </row>
    <row r="9" spans="1:3">
      <c r="A9" s="3" t="s">
        <v>742</v>
      </c>
    </row>
    <row r="10" spans="1:3">
      <c r="A10" s="4" t="s">
        <v>755</v>
      </c>
      <c r="C10" s="5" t="n">
        <v>7200</v>
      </c>
    </row>
    <row r="11" spans="1:3">
      <c r="A11" s="4" t="s">
        <v>723</v>
      </c>
      <c r="C11" s="5" t="n">
        <v>95200</v>
      </c>
    </row>
    <row r="12" spans="1:3">
      <c r="A12" s="4" t="s">
        <v>757</v>
      </c>
    </row>
    <row r="13" spans="1:3">
      <c r="A13" s="3" t="s">
        <v>742</v>
      </c>
    </row>
    <row r="14" spans="1:3">
      <c r="A14" s="4" t="s">
        <v>758</v>
      </c>
      <c r="B14" s="5" t="n">
        <v>8100</v>
      </c>
      <c r="C14" s="5" t="n">
        <v>14400</v>
      </c>
    </row>
    <row r="15" spans="1:3">
      <c r="A15" s="4" t="s">
        <v>756</v>
      </c>
      <c r="B15" s="5" t="n">
        <v>7600</v>
      </c>
      <c r="C15" s="5" t="n">
        <v>14600</v>
      </c>
    </row>
    <row r="16" spans="1:3">
      <c r="A16" s="4" t="s">
        <v>724</v>
      </c>
    </row>
    <row r="17" spans="1:3">
      <c r="A17" s="3" t="s">
        <v>742</v>
      </c>
    </row>
    <row r="18" spans="1:3">
      <c r="A18" s="4" t="s">
        <v>723</v>
      </c>
      <c r="B18" s="5" t="n">
        <v>120647</v>
      </c>
      <c r="C18" s="5" t="n">
        <v>35811</v>
      </c>
    </row>
    <row r="19" spans="1:3">
      <c r="A19" s="4" t="s">
        <v>444</v>
      </c>
      <c r="B19" s="5" t="n">
        <v>61</v>
      </c>
      <c r="C19" s="5" t="n">
        <v>0</v>
      </c>
    </row>
    <row r="20" spans="1:3">
      <c r="A20" s="4" t="s">
        <v>725</v>
      </c>
    </row>
    <row r="21" spans="1:3">
      <c r="A21" s="3" t="s">
        <v>742</v>
      </c>
    </row>
    <row r="22" spans="1:3">
      <c r="A22" s="4" t="s">
        <v>723</v>
      </c>
      <c r="B22" s="5" t="n">
        <v>31026</v>
      </c>
      <c r="C22" s="5" t="n">
        <v>35811</v>
      </c>
    </row>
    <row r="23" spans="1:3">
      <c r="A23" s="4" t="s">
        <v>444</v>
      </c>
      <c r="B23" s="5" t="n">
        <v>0</v>
      </c>
      <c r="C23" s="5" t="n">
        <v>0</v>
      </c>
    </row>
    <row r="24" spans="1:3">
      <c r="A24" s="4" t="s">
        <v>726</v>
      </c>
    </row>
    <row r="25" spans="1:3">
      <c r="A25" s="3" t="s">
        <v>742</v>
      </c>
    </row>
    <row r="26" spans="1:3">
      <c r="A26" s="4" t="s">
        <v>723</v>
      </c>
      <c r="B26" s="5" t="n">
        <v>89621</v>
      </c>
      <c r="C26" s="5" t="n">
        <v>0</v>
      </c>
    </row>
    <row r="27" spans="1:3">
      <c r="A27" s="4" t="s">
        <v>444</v>
      </c>
      <c r="B27" s="5" t="n">
        <v>61</v>
      </c>
      <c r="C27" s="5" t="n">
        <v>0</v>
      </c>
    </row>
    <row r="28" spans="1:3">
      <c r="A28" s="4" t="s">
        <v>727</v>
      </c>
    </row>
    <row r="29" spans="1:3">
      <c r="A29" s="3" t="s">
        <v>742</v>
      </c>
    </row>
    <row r="30" spans="1:3">
      <c r="A30" s="4" t="s">
        <v>723</v>
      </c>
      <c r="B30" s="5" t="n">
        <v>13254731</v>
      </c>
      <c r="C30" s="5" t="n">
        <v>10153108</v>
      </c>
    </row>
    <row r="31" spans="1:3">
      <c r="A31" s="4" t="s">
        <v>444</v>
      </c>
      <c r="B31" s="5" t="n">
        <v>99042</v>
      </c>
      <c r="C31" s="5" t="n">
        <v>66146</v>
      </c>
    </row>
    <row r="32" spans="1:3">
      <c r="A32" s="4" t="s">
        <v>759</v>
      </c>
    </row>
    <row r="33" spans="1:3">
      <c r="A33" s="3" t="s">
        <v>742</v>
      </c>
    </row>
    <row r="34" spans="1:3">
      <c r="A34" s="4" t="s">
        <v>444</v>
      </c>
      <c r="B34" s="5" t="n">
        <v>65</v>
      </c>
    </row>
    <row r="35" spans="1:3">
      <c r="A35" s="4" t="s">
        <v>728</v>
      </c>
    </row>
    <row r="36" spans="1:3">
      <c r="A36" s="3" t="s">
        <v>742</v>
      </c>
    </row>
    <row r="37" spans="1:3">
      <c r="A37" s="4" t="s">
        <v>723</v>
      </c>
      <c r="B37" s="5" t="n">
        <v>11729334</v>
      </c>
      <c r="C37" s="5" t="n">
        <v>9333860</v>
      </c>
    </row>
    <row r="38" spans="1:3">
      <c r="A38" s="4" t="s">
        <v>444</v>
      </c>
      <c r="B38" s="5" t="n">
        <v>72618</v>
      </c>
      <c r="C38" s="5" t="n">
        <v>58633</v>
      </c>
    </row>
    <row r="39" spans="1:3">
      <c r="A39" s="4" t="s">
        <v>760</v>
      </c>
    </row>
    <row r="40" spans="1:3">
      <c r="A40" s="3" t="s">
        <v>742</v>
      </c>
    </row>
    <row r="41" spans="1:3">
      <c r="A41" s="4" t="s">
        <v>754</v>
      </c>
      <c r="B41" s="5" t="n">
        <v>38700</v>
      </c>
    </row>
    <row r="42" spans="1:3">
      <c r="A42" s="4" t="s">
        <v>755</v>
      </c>
      <c r="B42" s="5" t="n">
        <v>1800</v>
      </c>
    </row>
    <row r="43" spans="1:3">
      <c r="A43" s="4" t="s">
        <v>761</v>
      </c>
      <c r="B43" s="5" t="n">
        <v>1670000</v>
      </c>
    </row>
    <row r="44" spans="1:3">
      <c r="A44" s="4" t="s">
        <v>762</v>
      </c>
    </row>
    <row r="45" spans="1:3">
      <c r="A45" s="3" t="s">
        <v>742</v>
      </c>
    </row>
    <row r="46" spans="1:3">
      <c r="A46" s="4" t="s">
        <v>761</v>
      </c>
      <c r="B46" s="5" t="n">
        <v>5870000</v>
      </c>
    </row>
    <row r="47" spans="1:3">
      <c r="A47" s="4" t="s">
        <v>729</v>
      </c>
    </row>
    <row r="48" spans="1:3">
      <c r="A48" s="3" t="s">
        <v>742</v>
      </c>
    </row>
    <row r="49" spans="1:3">
      <c r="A49" s="4" t="s">
        <v>723</v>
      </c>
      <c r="B49" s="5" t="n">
        <v>1405339</v>
      </c>
      <c r="C49" s="5" t="n">
        <v>770215</v>
      </c>
    </row>
    <row r="50" spans="1:3">
      <c r="A50" s="4" t="s">
        <v>444</v>
      </c>
      <c r="B50" s="5" t="n">
        <v>11034</v>
      </c>
      <c r="C50" s="5" t="n">
        <v>5840</v>
      </c>
    </row>
    <row r="51" spans="1:3">
      <c r="A51" s="4" t="s">
        <v>763</v>
      </c>
    </row>
    <row r="52" spans="1:3">
      <c r="A52" s="3" t="s">
        <v>742</v>
      </c>
    </row>
    <row r="53" spans="1:3">
      <c r="A53" s="4" t="s">
        <v>723</v>
      </c>
      <c r="B53" s="5" t="n">
        <v>740771</v>
      </c>
      <c r="C53" s="5" t="n">
        <v>602508</v>
      </c>
    </row>
    <row r="54" spans="1:3">
      <c r="A54" s="4" t="s">
        <v>444</v>
      </c>
      <c r="B54" s="5" t="n">
        <v>4252</v>
      </c>
      <c r="C54" s="5" t="n">
        <v>3651</v>
      </c>
    </row>
    <row r="55" spans="1:3">
      <c r="A55" s="4" t="s">
        <v>730</v>
      </c>
    </row>
    <row r="56" spans="1:3">
      <c r="A56" s="3" t="s">
        <v>742</v>
      </c>
    </row>
    <row r="57" spans="1:3">
      <c r="A57" s="4" t="s">
        <v>723</v>
      </c>
      <c r="B57" s="7" t="n">
        <v>120058</v>
      </c>
      <c r="C57" s="7" t="n">
        <v>49033</v>
      </c>
    </row>
    <row r="58" spans="1:3">
      <c r="A58" s="4" t="s">
        <v>764</v>
      </c>
      <c r="B58" s="4" t="s">
        <v>765</v>
      </c>
      <c r="C58" s="4" t="s">
        <v>766</v>
      </c>
    </row>
    <row r="59" spans="1:3">
      <c r="A59" s="4" t="s">
        <v>444</v>
      </c>
      <c r="B59" s="7" t="n">
        <v>1</v>
      </c>
      <c r="C59" s="7" t="n">
        <v>1</v>
      </c>
    </row>
    <row r="60" spans="1:3">
      <c r="A60" s="4" t="s">
        <v>767</v>
      </c>
    </row>
    <row r="61" spans="1:3">
      <c r="A61" s="3" t="s">
        <v>742</v>
      </c>
    </row>
    <row r="62" spans="1:3">
      <c r="A62" s="4" t="s">
        <v>723</v>
      </c>
      <c r="B62" s="5" t="n">
        <v>109344</v>
      </c>
      <c r="C62" s="5" t="n">
        <v>35208</v>
      </c>
    </row>
    <row r="63" spans="1:3">
      <c r="A63" s="4" t="s">
        <v>768</v>
      </c>
      <c r="B63" s="5" t="n">
        <v>1300</v>
      </c>
      <c r="C63" s="5" t="n">
        <v>419</v>
      </c>
    </row>
    <row r="64" spans="1:3">
      <c r="A64" s="4" t="s">
        <v>444</v>
      </c>
      <c r="B64" s="5" t="n">
        <v>0</v>
      </c>
      <c r="C64" s="5" t="n">
        <v>0</v>
      </c>
    </row>
    <row r="65" spans="1:3">
      <c r="A65" s="4" t="s">
        <v>769</v>
      </c>
    </row>
    <row r="66" spans="1:3">
      <c r="A66" s="3" t="s">
        <v>742</v>
      </c>
    </row>
    <row r="67" spans="1:3">
      <c r="A67" s="4" t="s">
        <v>723</v>
      </c>
      <c r="B67" s="5" t="n">
        <v>10714</v>
      </c>
      <c r="C67" s="5" t="n">
        <v>13825</v>
      </c>
    </row>
    <row r="68" spans="1:3">
      <c r="A68" s="4" t="s">
        <v>444</v>
      </c>
      <c r="B68" s="5" t="n">
        <v>1</v>
      </c>
      <c r="C68" s="5" t="n">
        <v>1</v>
      </c>
    </row>
    <row r="69" spans="1:3">
      <c r="A69" s="4" t="s">
        <v>731</v>
      </c>
    </row>
    <row r="70" spans="1:3">
      <c r="A70" s="3" t="s">
        <v>742</v>
      </c>
    </row>
    <row r="71" spans="1:3">
      <c r="A71" s="4" t="s">
        <v>723</v>
      </c>
      <c r="B71" s="5" t="n">
        <v>0</v>
      </c>
      <c r="C71" s="5" t="n">
        <v>0</v>
      </c>
    </row>
    <row r="72" spans="1:3">
      <c r="A72" s="4" t="s">
        <v>444</v>
      </c>
      <c r="B72" s="7" t="n">
        <v>2409</v>
      </c>
      <c r="C72" s="7" t="n">
        <v>1672</v>
      </c>
    </row>
    <row r="73" spans="1:3">
      <c r="A73" s="4" t="s">
        <v>732</v>
      </c>
    </row>
    <row r="74" spans="1:3">
      <c r="A74" s="3" t="s">
        <v>742</v>
      </c>
    </row>
    <row r="75" spans="1:3">
      <c r="A75" s="4" t="s">
        <v>733</v>
      </c>
      <c r="B75" s="5" t="n">
        <v>4</v>
      </c>
      <c r="C75" s="5" t="n">
        <v>4</v>
      </c>
    </row>
    <row r="76" spans="1:3">
      <c r="A76" s="4" t="s">
        <v>734</v>
      </c>
    </row>
    <row r="77" spans="1:3">
      <c r="A77" s="3" t="s">
        <v>742</v>
      </c>
    </row>
    <row r="78" spans="1:3">
      <c r="A78" s="4" t="s">
        <v>733</v>
      </c>
      <c r="B78" s="5" t="n">
        <v>17</v>
      </c>
      <c r="C78" s="5" t="n">
        <v>11</v>
      </c>
    </row>
    <row r="79" spans="1:3">
      <c r="A79" s="4" t="s">
        <v>735</v>
      </c>
    </row>
    <row r="80" spans="1:3">
      <c r="A80" s="3" t="s">
        <v>742</v>
      </c>
    </row>
    <row r="81" spans="1:3">
      <c r="A81" s="4" t="s">
        <v>723</v>
      </c>
      <c r="B81" s="7" t="n">
        <v>0</v>
      </c>
      <c r="C81" s="7" t="n">
        <v>0</v>
      </c>
    </row>
    <row r="82" spans="1:3">
      <c r="A82" s="4" t="s">
        <v>444</v>
      </c>
      <c r="B82" s="5" t="n">
        <v>12980</v>
      </c>
      <c r="C82" s="7" t="n">
        <v>0</v>
      </c>
    </row>
    <row r="83" spans="1:3">
      <c r="A83" s="4" t="s">
        <v>770</v>
      </c>
    </row>
    <row r="84" spans="1:3">
      <c r="A84" s="3" t="s">
        <v>742</v>
      </c>
    </row>
    <row r="85" spans="1:3">
      <c r="A85" s="4" t="s">
        <v>754</v>
      </c>
      <c r="B85" s="5" t="n">
        <v>127</v>
      </c>
    </row>
    <row r="86" spans="1:3">
      <c r="A86" s="4" t="s">
        <v>755</v>
      </c>
      <c r="B86" s="5" t="n">
        <v>5500</v>
      </c>
    </row>
    <row r="87" spans="1:3">
      <c r="A87" s="4" t="s">
        <v>771</v>
      </c>
      <c r="B87" s="7" t="n">
        <v>855</v>
      </c>
    </row>
    <row r="88" spans="1:3">
      <c r="A88" s="4" t="s">
        <v>772</v>
      </c>
    </row>
    <row r="89" spans="1:3">
      <c r="A89" s="3" t="s">
        <v>742</v>
      </c>
    </row>
    <row r="90" spans="1:3">
      <c r="A90" s="4" t="s">
        <v>773</v>
      </c>
      <c r="B90" s="5" t="n">
        <v>965</v>
      </c>
    </row>
    <row r="91" spans="1:3">
      <c r="A91" s="4" t="s">
        <v>774</v>
      </c>
    </row>
    <row r="92" spans="1:3">
      <c r="A92" s="3" t="s">
        <v>742</v>
      </c>
    </row>
    <row r="93" spans="1:3">
      <c r="A93" s="4" t="s">
        <v>775</v>
      </c>
      <c r="B93" s="5" t="n">
        <v>6825</v>
      </c>
    </row>
    <row r="94" spans="1:3">
      <c r="A94" s="4" t="s">
        <v>776</v>
      </c>
    </row>
    <row r="95" spans="1:3">
      <c r="A95" s="3" t="s">
        <v>742</v>
      </c>
    </row>
    <row r="96" spans="1:3">
      <c r="A96" s="4" t="s">
        <v>777</v>
      </c>
      <c r="B96" s="4" t="s">
        <v>77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25</v>
      </c>
    </row>
    <row r="2" spans="1:3">
      <c r="A2" s="3" t="s">
        <v>742</v>
      </c>
    </row>
    <row r="3" spans="1:3">
      <c r="A3" s="4" t="s">
        <v>444</v>
      </c>
      <c r="B3" s="7" t="n">
        <v>99103</v>
      </c>
      <c r="C3" s="7" t="n">
        <v>66146</v>
      </c>
    </row>
    <row r="4" spans="1:3">
      <c r="A4" s="4" t="s">
        <v>445</v>
      </c>
      <c r="B4" s="5" t="n">
        <v>133702</v>
      </c>
      <c r="C4" s="5" t="n">
        <v>74935</v>
      </c>
    </row>
    <row r="5" spans="1:3">
      <c r="A5" s="4" t="s">
        <v>727</v>
      </c>
    </row>
    <row r="6" spans="1:3">
      <c r="A6" s="3" t="s">
        <v>742</v>
      </c>
    </row>
    <row r="7" spans="1:3">
      <c r="A7" s="4" t="s">
        <v>723</v>
      </c>
      <c r="B7" s="5" t="n">
        <v>13254731</v>
      </c>
      <c r="C7" s="5" t="n">
        <v>10153108</v>
      </c>
    </row>
    <row r="8" spans="1:3">
      <c r="A8" s="4" t="s">
        <v>444</v>
      </c>
      <c r="B8" s="5" t="n">
        <v>99042</v>
      </c>
      <c r="C8" s="5" t="n">
        <v>66146</v>
      </c>
    </row>
    <row r="9" spans="1:3">
      <c r="A9" s="4" t="s">
        <v>445</v>
      </c>
      <c r="B9" s="5" t="n">
        <v>126006</v>
      </c>
      <c r="C9" s="5" t="n">
        <v>68136</v>
      </c>
    </row>
    <row r="10" spans="1:3">
      <c r="A10" s="4" t="s">
        <v>780</v>
      </c>
    </row>
    <row r="11" spans="1:3">
      <c r="A11" s="3" t="s">
        <v>742</v>
      </c>
    </row>
    <row r="12" spans="1:3">
      <c r="A12" s="4" t="s">
        <v>444</v>
      </c>
      <c r="B12" s="5" t="n">
        <v>12915</v>
      </c>
    </row>
    <row r="13" spans="1:3">
      <c r="A13" s="4" t="s">
        <v>445</v>
      </c>
      <c r="B13" s="5" t="n">
        <v>132</v>
      </c>
    </row>
    <row r="14" spans="1:3">
      <c r="A14" s="4" t="s">
        <v>781</v>
      </c>
    </row>
    <row r="15" spans="1:3">
      <c r="A15" s="3" t="s">
        <v>742</v>
      </c>
    </row>
    <row r="16" spans="1:3">
      <c r="A16" s="4" t="s">
        <v>723</v>
      </c>
      <c r="B16" s="5" t="n">
        <v>907651</v>
      </c>
      <c r="C16" s="5" t="n">
        <v>691548</v>
      </c>
    </row>
    <row r="17" spans="1:3">
      <c r="A17" s="4" t="s">
        <v>444</v>
      </c>
      <c r="B17" s="5" t="n">
        <v>0</v>
      </c>
      <c r="C17" s="5" t="n">
        <v>0</v>
      </c>
    </row>
    <row r="18" spans="1:3">
      <c r="A18" s="4" t="s">
        <v>445</v>
      </c>
      <c r="B18" s="5" t="n">
        <v>782</v>
      </c>
      <c r="C18" s="5" t="n">
        <v>223</v>
      </c>
    </row>
    <row r="19" spans="1:3">
      <c r="A19" s="4" t="s">
        <v>782</v>
      </c>
    </row>
    <row r="20" spans="1:3">
      <c r="A20" s="3" t="s">
        <v>742</v>
      </c>
    </row>
    <row r="21" spans="1:3">
      <c r="A21" s="4" t="s">
        <v>723</v>
      </c>
      <c r="B21" s="5" t="n">
        <v>379257</v>
      </c>
      <c r="C21" s="5" t="n">
        <v>247542</v>
      </c>
    </row>
    <row r="22" spans="1:3">
      <c r="A22" s="4" t="s">
        <v>444</v>
      </c>
      <c r="B22" s="5" t="n">
        <v>169</v>
      </c>
      <c r="C22" s="5" t="n">
        <v>204</v>
      </c>
    </row>
    <row r="23" spans="1:3">
      <c r="A23" s="4" t="s">
        <v>445</v>
      </c>
      <c r="B23" s="5" t="n">
        <v>1343</v>
      </c>
      <c r="C23" s="5" t="n">
        <v>267</v>
      </c>
    </row>
    <row r="24" spans="1:3">
      <c r="A24" s="4" t="s">
        <v>783</v>
      </c>
    </row>
    <row r="25" spans="1:3">
      <c r="A25" s="3" t="s">
        <v>742</v>
      </c>
    </row>
    <row r="26" spans="1:3">
      <c r="A26" s="4" t="s">
        <v>723</v>
      </c>
      <c r="B26" s="5" t="n">
        <v>4574216</v>
      </c>
      <c r="C26" s="5" t="n">
        <v>3724295</v>
      </c>
    </row>
    <row r="27" spans="1:3">
      <c r="A27" s="4" t="s">
        <v>444</v>
      </c>
      <c r="B27" s="5" t="n">
        <v>8520</v>
      </c>
      <c r="C27" s="5" t="n">
        <v>32241</v>
      </c>
    </row>
    <row r="28" spans="1:3">
      <c r="A28" s="4" t="s">
        <v>445</v>
      </c>
      <c r="B28" s="5" t="n">
        <v>97897</v>
      </c>
      <c r="C28" s="5" t="n">
        <v>24879</v>
      </c>
    </row>
    <row r="29" spans="1:3">
      <c r="A29" s="4" t="s">
        <v>784</v>
      </c>
    </row>
    <row r="30" spans="1:3">
      <c r="A30" s="3" t="s">
        <v>742</v>
      </c>
    </row>
    <row r="31" spans="1:3">
      <c r="A31" s="4" t="s">
        <v>723</v>
      </c>
      <c r="B31" s="5" t="n">
        <v>5861124</v>
      </c>
      <c r="C31" s="5" t="n">
        <v>4663385</v>
      </c>
    </row>
    <row r="32" spans="1:3">
      <c r="A32" s="4" t="s">
        <v>444</v>
      </c>
      <c r="B32" s="5" t="n">
        <v>8689</v>
      </c>
      <c r="C32" s="5" t="n">
        <v>32445</v>
      </c>
    </row>
    <row r="33" spans="1:3">
      <c r="A33" s="4" t="s">
        <v>445</v>
      </c>
      <c r="B33" s="5" t="n">
        <v>100022</v>
      </c>
      <c r="C33" s="5" t="n">
        <v>25369</v>
      </c>
    </row>
    <row r="34" spans="1:3">
      <c r="A34" s="4" t="s">
        <v>759</v>
      </c>
    </row>
    <row r="35" spans="1:3">
      <c r="A35" s="3" t="s">
        <v>742</v>
      </c>
    </row>
    <row r="36" spans="1:3">
      <c r="A36" s="4" t="s">
        <v>444</v>
      </c>
      <c r="B36" s="5" t="n">
        <v>65</v>
      </c>
    </row>
    <row r="37" spans="1:3">
      <c r="A37" s="4" t="s">
        <v>445</v>
      </c>
      <c r="B37" s="5" t="n">
        <v>7780</v>
      </c>
    </row>
    <row r="38" spans="1:3">
      <c r="A38" s="4" t="s">
        <v>785</v>
      </c>
    </row>
    <row r="39" spans="1:3">
      <c r="A39" s="3" t="s">
        <v>742</v>
      </c>
    </row>
    <row r="40" spans="1:3">
      <c r="A40" s="4" t="s">
        <v>723</v>
      </c>
      <c r="B40" s="5" t="n">
        <v>907651</v>
      </c>
      <c r="C40" s="5" t="n">
        <v>691548</v>
      </c>
    </row>
    <row r="41" spans="1:3">
      <c r="A41" s="4" t="s">
        <v>444</v>
      </c>
      <c r="B41" s="5" t="n">
        <v>795</v>
      </c>
      <c r="C41" s="5" t="n">
        <v>233</v>
      </c>
    </row>
    <row r="42" spans="1:3">
      <c r="A42" s="4" t="s">
        <v>445</v>
      </c>
      <c r="B42" s="5" t="n">
        <v>0</v>
      </c>
      <c r="C42" s="5" t="n">
        <v>0</v>
      </c>
    </row>
    <row r="43" spans="1:3">
      <c r="A43" s="4" t="s">
        <v>786</v>
      </c>
    </row>
    <row r="44" spans="1:3">
      <c r="A44" s="3" t="s">
        <v>742</v>
      </c>
    </row>
    <row r="45" spans="1:3">
      <c r="A45" s="4" t="s">
        <v>723</v>
      </c>
      <c r="B45" s="5" t="n">
        <v>379257</v>
      </c>
      <c r="C45" s="5" t="n">
        <v>247542</v>
      </c>
    </row>
    <row r="46" spans="1:3">
      <c r="A46" s="4" t="s">
        <v>444</v>
      </c>
      <c r="B46" s="5" t="n">
        <v>1354</v>
      </c>
      <c r="C46" s="5" t="n">
        <v>271</v>
      </c>
    </row>
    <row r="47" spans="1:3">
      <c r="A47" s="4" t="s">
        <v>445</v>
      </c>
      <c r="B47" s="5" t="n">
        <v>172</v>
      </c>
      <c r="C47" s="5" t="n">
        <v>211</v>
      </c>
    </row>
    <row r="48" spans="1:3">
      <c r="A48" s="4" t="s">
        <v>787</v>
      </c>
    </row>
    <row r="49" spans="1:3">
      <c r="A49" s="3" t="s">
        <v>742</v>
      </c>
    </row>
    <row r="50" spans="1:3">
      <c r="A50" s="4" t="s">
        <v>723</v>
      </c>
      <c r="B50" s="5" t="n">
        <v>4581302</v>
      </c>
      <c r="C50" s="5" t="n">
        <v>3731385</v>
      </c>
    </row>
    <row r="51" spans="1:3">
      <c r="A51" s="4" t="s">
        <v>444</v>
      </c>
      <c r="B51" s="5" t="n">
        <v>61780</v>
      </c>
      <c r="C51" s="5" t="n">
        <v>25684</v>
      </c>
    </row>
    <row r="52" spans="1:3">
      <c r="A52" s="4" t="s">
        <v>445</v>
      </c>
      <c r="B52" s="5" t="n">
        <v>6768</v>
      </c>
      <c r="C52" s="5" t="n">
        <v>32378</v>
      </c>
    </row>
    <row r="53" spans="1:3">
      <c r="A53" s="4" t="s">
        <v>788</v>
      </c>
    </row>
    <row r="54" spans="1:3">
      <c r="A54" s="3" t="s">
        <v>742</v>
      </c>
    </row>
    <row r="55" spans="1:3">
      <c r="A55" s="4" t="s">
        <v>723</v>
      </c>
      <c r="B55" s="5" t="n">
        <v>5868210</v>
      </c>
      <c r="C55" s="5" t="n">
        <v>4670475</v>
      </c>
    </row>
    <row r="56" spans="1:3">
      <c r="A56" s="4" t="s">
        <v>444</v>
      </c>
      <c r="B56" s="5" t="n">
        <v>63929</v>
      </c>
      <c r="C56" s="5" t="n">
        <v>26188</v>
      </c>
    </row>
    <row r="57" spans="1:3">
      <c r="A57" s="4" t="s">
        <v>445</v>
      </c>
      <c r="B57" s="7" t="n">
        <v>6940</v>
      </c>
      <c r="C57" s="7" t="n">
        <v>3258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25</v>
      </c>
    </row>
    <row r="2" spans="1:3">
      <c r="A2" s="3" t="s">
        <v>742</v>
      </c>
    </row>
    <row r="3" spans="1:3">
      <c r="A3" s="4" t="s">
        <v>444</v>
      </c>
      <c r="B3" s="7" t="n">
        <v>99103</v>
      </c>
      <c r="C3" s="7" t="n">
        <v>66146</v>
      </c>
    </row>
    <row r="4" spans="1:3">
      <c r="A4" s="4" t="s">
        <v>445</v>
      </c>
      <c r="B4" s="5" t="n">
        <v>133702</v>
      </c>
      <c r="C4" s="5" t="n">
        <v>74935</v>
      </c>
    </row>
    <row r="5" spans="1:3">
      <c r="A5" s="4" t="s">
        <v>722</v>
      </c>
    </row>
    <row r="6" spans="1:3">
      <c r="A6" s="3" t="s">
        <v>742</v>
      </c>
    </row>
    <row r="7" spans="1:3">
      <c r="A7" s="4" t="s">
        <v>723</v>
      </c>
      <c r="C7" s="5" t="n">
        <v>95200</v>
      </c>
    </row>
    <row r="8" spans="1:3">
      <c r="A8" s="4" t="s">
        <v>727</v>
      </c>
    </row>
    <row r="9" spans="1:3">
      <c r="A9" s="3" t="s">
        <v>742</v>
      </c>
    </row>
    <row r="10" spans="1:3">
      <c r="A10" s="4" t="s">
        <v>723</v>
      </c>
      <c r="B10" s="5" t="n">
        <v>13254731</v>
      </c>
      <c r="C10" s="5" t="n">
        <v>10153108</v>
      </c>
    </row>
    <row r="11" spans="1:3">
      <c r="A11" s="4" t="s">
        <v>444</v>
      </c>
      <c r="B11" s="5" t="n">
        <v>99042</v>
      </c>
      <c r="C11" s="5" t="n">
        <v>66146</v>
      </c>
    </row>
    <row r="12" spans="1:3">
      <c r="A12" s="4" t="s">
        <v>445</v>
      </c>
      <c r="B12" s="5" t="n">
        <v>126006</v>
      </c>
      <c r="C12" s="5" t="n">
        <v>68136</v>
      </c>
    </row>
    <row r="13" spans="1:3">
      <c r="A13" s="4" t="s">
        <v>729</v>
      </c>
    </row>
    <row r="14" spans="1:3">
      <c r="A14" s="3" t="s">
        <v>742</v>
      </c>
    </row>
    <row r="15" spans="1:3">
      <c r="A15" s="4" t="s">
        <v>723</v>
      </c>
      <c r="B15" s="5" t="n">
        <v>1405339</v>
      </c>
      <c r="C15" s="5" t="n">
        <v>770215</v>
      </c>
    </row>
    <row r="16" spans="1:3">
      <c r="A16" s="4" t="s">
        <v>444</v>
      </c>
      <c r="B16" s="5" t="n">
        <v>11034</v>
      </c>
      <c r="C16" s="5" t="n">
        <v>5840</v>
      </c>
    </row>
    <row r="17" spans="1:3">
      <c r="A17" s="4" t="s">
        <v>445</v>
      </c>
      <c r="B17" s="5" t="n">
        <v>11075</v>
      </c>
      <c r="C17" s="5" t="n">
        <v>10170</v>
      </c>
    </row>
    <row r="18" spans="1:3">
      <c r="A18" s="4" t="s">
        <v>780</v>
      </c>
    </row>
    <row r="19" spans="1:3">
      <c r="A19" s="3" t="s">
        <v>742</v>
      </c>
    </row>
    <row r="20" spans="1:3">
      <c r="A20" s="4" t="s">
        <v>444</v>
      </c>
      <c r="B20" s="5" t="n">
        <v>12915</v>
      </c>
    </row>
    <row r="21" spans="1:3">
      <c r="A21" s="4" t="s">
        <v>445</v>
      </c>
      <c r="B21" s="5" t="n">
        <v>132</v>
      </c>
    </row>
    <row r="22" spans="1:3">
      <c r="A22" s="4" t="s">
        <v>790</v>
      </c>
    </row>
    <row r="23" spans="1:3">
      <c r="A23" s="3" t="s">
        <v>742</v>
      </c>
    </row>
    <row r="24" spans="1:3">
      <c r="A24" s="4" t="s">
        <v>723</v>
      </c>
      <c r="B24" s="5" t="n">
        <v>664568</v>
      </c>
      <c r="C24" s="5" t="n">
        <v>167707</v>
      </c>
    </row>
    <row r="25" spans="1:3">
      <c r="A25" s="4" t="s">
        <v>444</v>
      </c>
      <c r="B25" s="5" t="n">
        <v>6782</v>
      </c>
      <c r="C25" s="5" t="n">
        <v>2189</v>
      </c>
    </row>
    <row r="26" spans="1:3">
      <c r="A26" s="4" t="s">
        <v>445</v>
      </c>
      <c r="B26" s="5" t="n">
        <v>4905</v>
      </c>
      <c r="C26" s="5" t="n">
        <v>850</v>
      </c>
    </row>
    <row r="27" spans="1:3">
      <c r="A27" s="4" t="s">
        <v>791</v>
      </c>
    </row>
    <row r="28" spans="1:3">
      <c r="A28" s="3" t="s">
        <v>742</v>
      </c>
    </row>
    <row r="29" spans="1:3">
      <c r="A29" s="4" t="s">
        <v>723</v>
      </c>
      <c r="B29" s="5" t="n">
        <v>648305</v>
      </c>
      <c r="C29" s="5" t="n">
        <v>163389</v>
      </c>
    </row>
    <row r="30" spans="1:3">
      <c r="A30" s="4" t="s">
        <v>444</v>
      </c>
      <c r="B30" s="5" t="n">
        <v>6780</v>
      </c>
      <c r="C30" s="5" t="n">
        <v>2189</v>
      </c>
    </row>
    <row r="31" spans="1:3">
      <c r="A31" s="4" t="s">
        <v>445</v>
      </c>
      <c r="B31" s="5" t="n">
        <v>4815</v>
      </c>
      <c r="C31" s="5" t="n">
        <v>752</v>
      </c>
    </row>
    <row r="32" spans="1:3">
      <c r="A32" s="4" t="s">
        <v>783</v>
      </c>
    </row>
    <row r="33" spans="1:3">
      <c r="A33" s="3" t="s">
        <v>742</v>
      </c>
    </row>
    <row r="34" spans="1:3">
      <c r="A34" s="4" t="s">
        <v>723</v>
      </c>
      <c r="B34" s="5" t="n">
        <v>15683</v>
      </c>
      <c r="C34" s="5" t="n">
        <v>4318</v>
      </c>
    </row>
    <row r="35" spans="1:3">
      <c r="A35" s="4" t="s">
        <v>444</v>
      </c>
      <c r="B35" s="5" t="n">
        <v>0</v>
      </c>
      <c r="C35" s="5" t="n">
        <v>0</v>
      </c>
    </row>
    <row r="36" spans="1:3">
      <c r="A36" s="4" t="s">
        <v>445</v>
      </c>
      <c r="B36" s="5" t="n">
        <v>90</v>
      </c>
      <c r="C36" s="5" t="n">
        <v>98</v>
      </c>
    </row>
    <row r="37" spans="1:3">
      <c r="A37" s="4" t="s">
        <v>792</v>
      </c>
    </row>
    <row r="38" spans="1:3">
      <c r="A38" s="3" t="s">
        <v>742</v>
      </c>
    </row>
    <row r="39" spans="1:3">
      <c r="A39" s="4" t="s">
        <v>723</v>
      </c>
      <c r="B39" s="5" t="n">
        <v>580</v>
      </c>
    </row>
    <row r="40" spans="1:3">
      <c r="A40" s="4" t="s">
        <v>444</v>
      </c>
      <c r="B40" s="5" t="n">
        <v>2</v>
      </c>
    </row>
    <row r="41" spans="1:3">
      <c r="A41" s="4" t="s">
        <v>445</v>
      </c>
      <c r="B41" s="5" t="n">
        <v>0</v>
      </c>
    </row>
    <row r="42" spans="1:3">
      <c r="A42" s="4" t="s">
        <v>759</v>
      </c>
    </row>
    <row r="43" spans="1:3">
      <c r="A43" s="3" t="s">
        <v>742</v>
      </c>
    </row>
    <row r="44" spans="1:3">
      <c r="A44" s="4" t="s">
        <v>444</v>
      </c>
      <c r="B44" s="5" t="n">
        <v>65</v>
      </c>
    </row>
    <row r="45" spans="1:3">
      <c r="A45" s="4" t="s">
        <v>445</v>
      </c>
      <c r="B45" s="5" t="n">
        <v>7780</v>
      </c>
    </row>
    <row r="46" spans="1:3">
      <c r="A46" s="4" t="s">
        <v>793</v>
      </c>
    </row>
    <row r="47" spans="1:3">
      <c r="A47" s="3" t="s">
        <v>742</v>
      </c>
    </row>
    <row r="48" spans="1:3">
      <c r="A48" s="4" t="s">
        <v>723</v>
      </c>
      <c r="B48" s="5" t="n">
        <v>740771</v>
      </c>
      <c r="C48" s="5" t="n">
        <v>602508</v>
      </c>
    </row>
    <row r="49" spans="1:3">
      <c r="A49" s="4" t="s">
        <v>444</v>
      </c>
      <c r="B49" s="5" t="n">
        <v>4252</v>
      </c>
      <c r="C49" s="5" t="n">
        <v>3651</v>
      </c>
    </row>
    <row r="50" spans="1:3">
      <c r="A50" s="4" t="s">
        <v>445</v>
      </c>
      <c r="B50" s="5" t="n">
        <v>6170</v>
      </c>
      <c r="C50" s="5" t="n">
        <v>9320</v>
      </c>
    </row>
    <row r="51" spans="1:3">
      <c r="A51" s="4" t="s">
        <v>794</v>
      </c>
    </row>
    <row r="52" spans="1:3">
      <c r="A52" s="3" t="s">
        <v>742</v>
      </c>
    </row>
    <row r="53" spans="1:3">
      <c r="A53" s="4" t="s">
        <v>723</v>
      </c>
      <c r="B53" s="5" t="n">
        <v>115547</v>
      </c>
      <c r="C53" s="5" t="n">
        <v>155872</v>
      </c>
    </row>
    <row r="54" spans="1:3">
      <c r="A54" s="4" t="s">
        <v>444</v>
      </c>
      <c r="B54" s="5" t="n">
        <v>127</v>
      </c>
      <c r="C54" s="5" t="n">
        <v>662</v>
      </c>
    </row>
    <row r="55" spans="1:3">
      <c r="A55" s="4" t="s">
        <v>445</v>
      </c>
      <c r="B55" s="5" t="n">
        <v>213</v>
      </c>
      <c r="C55" s="5" t="n">
        <v>7800</v>
      </c>
    </row>
    <row r="56" spans="1:3">
      <c r="A56" s="4" t="s">
        <v>787</v>
      </c>
    </row>
    <row r="57" spans="1:3">
      <c r="A57" s="3" t="s">
        <v>742</v>
      </c>
    </row>
    <row r="58" spans="1:3">
      <c r="A58" s="4" t="s">
        <v>723</v>
      </c>
      <c r="B58" s="5" t="n">
        <v>624644</v>
      </c>
      <c r="C58" s="5" t="n">
        <v>446636</v>
      </c>
    </row>
    <row r="59" spans="1:3">
      <c r="A59" s="4" t="s">
        <v>444</v>
      </c>
      <c r="B59" s="5" t="n">
        <v>4125</v>
      </c>
      <c r="C59" s="5" t="n">
        <v>2989</v>
      </c>
    </row>
    <row r="60" spans="1:3">
      <c r="A60" s="4" t="s">
        <v>445</v>
      </c>
      <c r="B60" s="5" t="n">
        <v>5955</v>
      </c>
      <c r="C60" s="7" t="n">
        <v>1520</v>
      </c>
    </row>
    <row r="61" spans="1:3">
      <c r="A61" s="4" t="s">
        <v>795</v>
      </c>
    </row>
    <row r="62" spans="1:3">
      <c r="A62" s="3" t="s">
        <v>742</v>
      </c>
    </row>
    <row r="63" spans="1:3">
      <c r="A63" s="4" t="s">
        <v>723</v>
      </c>
      <c r="B63" s="5" t="n">
        <v>580</v>
      </c>
    </row>
    <row r="64" spans="1:3">
      <c r="A64" s="4" t="s">
        <v>444</v>
      </c>
      <c r="B64" s="5" t="n">
        <v>0</v>
      </c>
    </row>
    <row r="65" spans="1:3">
      <c r="A65" s="4" t="s">
        <v>445</v>
      </c>
      <c r="B65" s="7" t="n">
        <v>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25</v>
      </c>
    </row>
    <row r="2" spans="1:3">
      <c r="A2" s="3" t="s">
        <v>742</v>
      </c>
    </row>
    <row r="3" spans="1:3">
      <c r="A3" s="4" t="s">
        <v>445</v>
      </c>
      <c r="B3" s="7" t="n">
        <v>133702</v>
      </c>
      <c r="C3" s="7" t="n">
        <v>74935</v>
      </c>
    </row>
    <row r="4" spans="1:3">
      <c r="A4" s="4" t="s">
        <v>444</v>
      </c>
      <c r="B4" s="5" t="n">
        <v>99103</v>
      </c>
      <c r="C4" s="5" t="n">
        <v>66146</v>
      </c>
    </row>
    <row r="5" spans="1:3">
      <c r="A5" s="4" t="s">
        <v>727</v>
      </c>
    </row>
    <row r="6" spans="1:3">
      <c r="A6" s="3" t="s">
        <v>742</v>
      </c>
    </row>
    <row r="7" spans="1:3">
      <c r="A7" s="4" t="s">
        <v>723</v>
      </c>
      <c r="B7" s="5" t="n">
        <v>13254731</v>
      </c>
      <c r="C7" s="5" t="n">
        <v>10153108</v>
      </c>
    </row>
    <row r="8" spans="1:3">
      <c r="A8" s="4" t="s">
        <v>445</v>
      </c>
      <c r="B8" s="5" t="n">
        <v>126006</v>
      </c>
      <c r="C8" s="5" t="n">
        <v>68136</v>
      </c>
    </row>
    <row r="9" spans="1:3">
      <c r="A9" s="4" t="s">
        <v>444</v>
      </c>
      <c r="B9" s="5" t="n">
        <v>99042</v>
      </c>
      <c r="C9" s="5" t="n">
        <v>66146</v>
      </c>
    </row>
    <row r="10" spans="1:3">
      <c r="A10" s="4" t="s">
        <v>730</v>
      </c>
    </row>
    <row r="11" spans="1:3">
      <c r="A11" s="3" t="s">
        <v>742</v>
      </c>
    </row>
    <row r="12" spans="1:3">
      <c r="A12" s="4" t="s">
        <v>723</v>
      </c>
      <c r="B12" s="5" t="n">
        <v>120058</v>
      </c>
      <c r="C12" s="5" t="n">
        <v>49033</v>
      </c>
    </row>
    <row r="13" spans="1:3">
      <c r="A13" s="4" t="s">
        <v>445</v>
      </c>
      <c r="B13" s="5" t="n">
        <v>57</v>
      </c>
      <c r="C13" s="5" t="n">
        <v>8</v>
      </c>
    </row>
    <row r="14" spans="1:3">
      <c r="A14" s="4" t="s">
        <v>444</v>
      </c>
      <c r="B14" s="5" t="n">
        <v>1</v>
      </c>
      <c r="C14" s="5" t="n">
        <v>1</v>
      </c>
    </row>
    <row r="15" spans="1:3">
      <c r="A15" s="4" t="s">
        <v>767</v>
      </c>
    </row>
    <row r="16" spans="1:3">
      <c r="A16" s="3" t="s">
        <v>742</v>
      </c>
    </row>
    <row r="17" spans="1:3">
      <c r="A17" s="4" t="s">
        <v>723</v>
      </c>
      <c r="B17" s="5" t="n">
        <v>109344</v>
      </c>
      <c r="C17" s="5" t="n">
        <v>35208</v>
      </c>
    </row>
    <row r="18" spans="1:3">
      <c r="A18" s="4" t="s">
        <v>445</v>
      </c>
      <c r="B18" s="5" t="n">
        <v>57</v>
      </c>
      <c r="C18" s="5" t="n">
        <v>8</v>
      </c>
    </row>
    <row r="19" spans="1:3">
      <c r="A19" s="4" t="s">
        <v>444</v>
      </c>
      <c r="B19" s="5" t="n">
        <v>0</v>
      </c>
      <c r="C19" s="5" t="n">
        <v>0</v>
      </c>
    </row>
    <row r="20" spans="1:3">
      <c r="A20" s="4" t="s">
        <v>769</v>
      </c>
    </row>
    <row r="21" spans="1:3">
      <c r="A21" s="3" t="s">
        <v>742</v>
      </c>
    </row>
    <row r="22" spans="1:3">
      <c r="A22" s="4" t="s">
        <v>723</v>
      </c>
      <c r="B22" s="5" t="n">
        <v>10714</v>
      </c>
      <c r="C22" s="5" t="n">
        <v>13825</v>
      </c>
    </row>
    <row r="23" spans="1:3">
      <c r="A23" s="4" t="s">
        <v>445</v>
      </c>
      <c r="B23" s="5" t="n">
        <v>0</v>
      </c>
      <c r="C23" s="5" t="n">
        <v>0</v>
      </c>
    </row>
    <row r="24" spans="1:3">
      <c r="A24" s="4" t="s">
        <v>444</v>
      </c>
      <c r="B24" s="7" t="n">
        <v>1</v>
      </c>
      <c r="C24" s="7" t="n">
        <v>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797</v>
      </c>
      <c r="B1" s="2" t="s">
        <v>1</v>
      </c>
    </row>
    <row r="2" spans="1:3">
      <c r="B2" s="2" t="s">
        <v>798</v>
      </c>
      <c r="C2" s="2" t="s">
        <v>416</v>
      </c>
    </row>
    <row r="3" spans="1:3">
      <c r="A3" s="3" t="s">
        <v>742</v>
      </c>
    </row>
    <row r="4" spans="1:3">
      <c r="A4" s="4" t="s">
        <v>444</v>
      </c>
      <c r="B4" s="7" t="n">
        <v>99103</v>
      </c>
      <c r="C4" s="7" t="n">
        <v>66146</v>
      </c>
    </row>
    <row r="5" spans="1:3">
      <c r="A5" s="4" t="s">
        <v>445</v>
      </c>
      <c r="B5" s="5" t="n">
        <v>133702</v>
      </c>
      <c r="C5" s="5" t="n">
        <v>74935</v>
      </c>
    </row>
    <row r="6" spans="1:3">
      <c r="A6" s="4" t="s">
        <v>727</v>
      </c>
    </row>
    <row r="7" spans="1:3">
      <c r="A7" s="3" t="s">
        <v>742</v>
      </c>
    </row>
    <row r="8" spans="1:3">
      <c r="A8" s="4" t="s">
        <v>444</v>
      </c>
      <c r="B8" s="5" t="n">
        <v>99042</v>
      </c>
      <c r="C8" s="5" t="n">
        <v>66146</v>
      </c>
    </row>
    <row r="9" spans="1:3">
      <c r="A9" s="4" t="s">
        <v>445</v>
      </c>
      <c r="B9" s="5" t="n">
        <v>126006</v>
      </c>
      <c r="C9" s="5" t="n">
        <v>68136</v>
      </c>
    </row>
    <row r="10" spans="1:3">
      <c r="A10" s="4" t="s">
        <v>735</v>
      </c>
    </row>
    <row r="11" spans="1:3">
      <c r="A11" s="3" t="s">
        <v>742</v>
      </c>
    </row>
    <row r="12" spans="1:3">
      <c r="A12" s="4" t="s">
        <v>444</v>
      </c>
      <c r="B12" s="5" t="n">
        <v>12980</v>
      </c>
      <c r="C12" s="5" t="n">
        <v>0</v>
      </c>
    </row>
    <row r="13" spans="1:3">
      <c r="A13" s="4" t="s">
        <v>445</v>
      </c>
      <c r="B13" s="5" t="n">
        <v>7912</v>
      </c>
      <c r="C13" s="5" t="n">
        <v>0</v>
      </c>
    </row>
    <row r="14" spans="1:3">
      <c r="A14" s="4" t="s">
        <v>780</v>
      </c>
    </row>
    <row r="15" spans="1:3">
      <c r="A15" s="3" t="s">
        <v>742</v>
      </c>
    </row>
    <row r="16" spans="1:3">
      <c r="A16" s="4" t="s">
        <v>444</v>
      </c>
      <c r="B16" s="5" t="n">
        <v>12915</v>
      </c>
    </row>
    <row r="17" spans="1:3">
      <c r="A17" s="4" t="s">
        <v>445</v>
      </c>
      <c r="B17" s="5" t="n">
        <v>132</v>
      </c>
    </row>
    <row r="18" spans="1:3">
      <c r="A18" s="4" t="s">
        <v>781</v>
      </c>
    </row>
    <row r="19" spans="1:3">
      <c r="A19" s="3" t="s">
        <v>742</v>
      </c>
    </row>
    <row r="20" spans="1:3">
      <c r="A20" s="4" t="s">
        <v>444</v>
      </c>
      <c r="B20" s="5" t="n">
        <v>0</v>
      </c>
      <c r="C20" s="5" t="n">
        <v>0</v>
      </c>
    </row>
    <row r="21" spans="1:3">
      <c r="A21" s="4" t="s">
        <v>445</v>
      </c>
      <c r="B21" s="5" t="n">
        <v>782</v>
      </c>
      <c r="C21" s="5" t="n">
        <v>223</v>
      </c>
    </row>
    <row r="22" spans="1:3">
      <c r="A22" s="4" t="s">
        <v>792</v>
      </c>
    </row>
    <row r="23" spans="1:3">
      <c r="A23" s="3" t="s">
        <v>742</v>
      </c>
    </row>
    <row r="24" spans="1:3">
      <c r="A24" s="4" t="s">
        <v>444</v>
      </c>
      <c r="B24" s="5" t="n">
        <v>2</v>
      </c>
    </row>
    <row r="25" spans="1:3">
      <c r="A25" s="4" t="s">
        <v>445</v>
      </c>
      <c r="B25" s="5" t="n">
        <v>0</v>
      </c>
    </row>
    <row r="26" spans="1:3">
      <c r="A26" s="4" t="s">
        <v>783</v>
      </c>
    </row>
    <row r="27" spans="1:3">
      <c r="A27" s="3" t="s">
        <v>742</v>
      </c>
    </row>
    <row r="28" spans="1:3">
      <c r="A28" s="4" t="s">
        <v>444</v>
      </c>
      <c r="B28" s="5" t="n">
        <v>8520</v>
      </c>
      <c r="C28" s="5" t="n">
        <v>32241</v>
      </c>
    </row>
    <row r="29" spans="1:3">
      <c r="A29" s="4" t="s">
        <v>445</v>
      </c>
      <c r="B29" s="7" t="n">
        <v>97897</v>
      </c>
      <c r="C29" s="5" t="n">
        <v>24879</v>
      </c>
    </row>
    <row r="30" spans="1:3">
      <c r="A30" s="4" t="s">
        <v>799</v>
      </c>
    </row>
    <row r="31" spans="1:3">
      <c r="A31" s="3" t="s">
        <v>742</v>
      </c>
    </row>
    <row r="32" spans="1:3">
      <c r="A32" s="4" t="s">
        <v>773</v>
      </c>
      <c r="B32" s="5" t="n">
        <v>725</v>
      </c>
    </row>
    <row r="33" spans="1:3">
      <c r="A33" s="4" t="s">
        <v>444</v>
      </c>
      <c r="B33" s="7" t="n">
        <v>842</v>
      </c>
    </row>
    <row r="34" spans="1:3">
      <c r="A34" s="4" t="s">
        <v>445</v>
      </c>
      <c r="B34" s="7" t="n">
        <v>128</v>
      </c>
    </row>
    <row r="35" spans="1:3">
      <c r="A35" s="4" t="s">
        <v>800</v>
      </c>
    </row>
    <row r="36" spans="1:3">
      <c r="A36" s="3" t="s">
        <v>742</v>
      </c>
    </row>
    <row r="37" spans="1:3">
      <c r="A37" s="4" t="s">
        <v>773</v>
      </c>
      <c r="B37" s="5" t="n">
        <v>802</v>
      </c>
    </row>
    <row r="38" spans="1:3">
      <c r="A38" s="4" t="s">
        <v>444</v>
      </c>
      <c r="B38" s="7" t="n">
        <v>3363</v>
      </c>
    </row>
    <row r="39" spans="1:3">
      <c r="A39" s="4" t="s">
        <v>445</v>
      </c>
      <c r="B39" s="7" t="n">
        <v>0</v>
      </c>
    </row>
    <row r="40" spans="1:3">
      <c r="A40" s="4" t="s">
        <v>801</v>
      </c>
    </row>
    <row r="41" spans="1:3">
      <c r="A41" s="3" t="s">
        <v>742</v>
      </c>
    </row>
    <row r="42" spans="1:3">
      <c r="A42" s="4" t="s">
        <v>773</v>
      </c>
      <c r="B42" s="5" t="n">
        <v>1140</v>
      </c>
    </row>
    <row r="43" spans="1:3">
      <c r="A43" s="4" t="s">
        <v>444</v>
      </c>
      <c r="B43" s="7" t="n">
        <v>8128</v>
      </c>
    </row>
    <row r="44" spans="1:3">
      <c r="A44" s="4" t="s">
        <v>445</v>
      </c>
      <c r="B44" s="7" t="n">
        <v>0</v>
      </c>
    </row>
    <row r="45" spans="1:3">
      <c r="A45" s="4" t="s">
        <v>802</v>
      </c>
    </row>
    <row r="46" spans="1:3">
      <c r="A46" s="3" t="s">
        <v>742</v>
      </c>
    </row>
    <row r="47" spans="1:3">
      <c r="A47" s="4" t="s">
        <v>773</v>
      </c>
      <c r="B47" s="5" t="n">
        <v>2667</v>
      </c>
    </row>
    <row r="48" spans="1:3">
      <c r="A48" s="4" t="s">
        <v>444</v>
      </c>
      <c r="B48" s="7" t="n">
        <v>12333</v>
      </c>
    </row>
    <row r="49" spans="1:3">
      <c r="A49" s="4" t="s">
        <v>445</v>
      </c>
      <c r="B49" s="7" t="n">
        <v>128</v>
      </c>
    </row>
    <row r="50" spans="1:3">
      <c r="A50" s="4" t="s">
        <v>803</v>
      </c>
    </row>
    <row r="51" spans="1:3">
      <c r="A51" s="3" t="s">
        <v>742</v>
      </c>
    </row>
    <row r="52" spans="1:3">
      <c r="A52" s="4" t="s">
        <v>775</v>
      </c>
      <c r="B52" s="5" t="n">
        <v>1360</v>
      </c>
    </row>
    <row r="53" spans="1:3">
      <c r="A53" s="4" t="s">
        <v>444</v>
      </c>
      <c r="B53" s="7" t="n">
        <v>65</v>
      </c>
    </row>
    <row r="54" spans="1:3">
      <c r="A54" s="4" t="s">
        <v>445</v>
      </c>
      <c r="B54" s="7" t="n">
        <v>0</v>
      </c>
    </row>
    <row r="55" spans="1:3">
      <c r="A55" s="4" t="s">
        <v>804</v>
      </c>
    </row>
    <row r="56" spans="1:3">
      <c r="A56" s="3" t="s">
        <v>742</v>
      </c>
    </row>
    <row r="57" spans="1:3">
      <c r="A57" s="4" t="s">
        <v>775</v>
      </c>
      <c r="B57" s="5" t="n">
        <v>8500</v>
      </c>
    </row>
    <row r="58" spans="1:3">
      <c r="A58" s="4" t="s">
        <v>444</v>
      </c>
      <c r="B58" s="7" t="n">
        <v>517</v>
      </c>
    </row>
    <row r="59" spans="1:3">
      <c r="A59" s="4" t="s">
        <v>445</v>
      </c>
      <c r="B59" s="7" t="n">
        <v>4</v>
      </c>
    </row>
    <row r="60" spans="1:3">
      <c r="A60" s="4" t="s">
        <v>805</v>
      </c>
    </row>
    <row r="61" spans="1:3">
      <c r="A61" s="3" t="s">
        <v>742</v>
      </c>
    </row>
    <row r="62" spans="1:3">
      <c r="A62" s="4" t="s">
        <v>775</v>
      </c>
      <c r="B62" s="5" t="n">
        <v>9860</v>
      </c>
    </row>
    <row r="63" spans="1:3">
      <c r="A63" s="4" t="s">
        <v>444</v>
      </c>
      <c r="B63" s="7" t="n">
        <v>582</v>
      </c>
    </row>
    <row r="64" spans="1:3">
      <c r="A64" s="4" t="s">
        <v>445</v>
      </c>
      <c r="B64" s="5" t="n">
        <v>4</v>
      </c>
    </row>
    <row r="65" spans="1:3">
      <c r="A65" s="4" t="s">
        <v>759</v>
      </c>
    </row>
    <row r="66" spans="1:3">
      <c r="A66" s="3" t="s">
        <v>742</v>
      </c>
    </row>
    <row r="67" spans="1:3">
      <c r="A67" s="4" t="s">
        <v>444</v>
      </c>
      <c r="B67" s="5" t="n">
        <v>65</v>
      </c>
    </row>
    <row r="68" spans="1:3">
      <c r="A68" s="4" t="s">
        <v>445</v>
      </c>
      <c r="B68" s="5" t="n">
        <v>7780</v>
      </c>
    </row>
    <row r="69" spans="1:3">
      <c r="A69" s="4" t="s">
        <v>785</v>
      </c>
    </row>
    <row r="70" spans="1:3">
      <c r="A70" s="3" t="s">
        <v>742</v>
      </c>
    </row>
    <row r="71" spans="1:3">
      <c r="A71" s="4" t="s">
        <v>444</v>
      </c>
      <c r="B71" s="5" t="n">
        <v>795</v>
      </c>
      <c r="C71" s="5" t="n">
        <v>233</v>
      </c>
    </row>
    <row r="72" spans="1:3">
      <c r="A72" s="4" t="s">
        <v>445</v>
      </c>
      <c r="B72" s="5" t="n">
        <v>0</v>
      </c>
      <c r="C72" s="5" t="n">
        <v>0</v>
      </c>
    </row>
    <row r="73" spans="1:3">
      <c r="A73" s="4" t="s">
        <v>795</v>
      </c>
    </row>
    <row r="74" spans="1:3">
      <c r="A74" s="3" t="s">
        <v>742</v>
      </c>
    </row>
    <row r="75" spans="1:3">
      <c r="A75" s="4" t="s">
        <v>444</v>
      </c>
      <c r="B75" s="5" t="n">
        <v>0</v>
      </c>
    </row>
    <row r="76" spans="1:3">
      <c r="A76" s="4" t="s">
        <v>445</v>
      </c>
      <c r="B76" s="5" t="n">
        <v>2</v>
      </c>
    </row>
    <row r="77" spans="1:3">
      <c r="A77" s="4" t="s">
        <v>787</v>
      </c>
    </row>
    <row r="78" spans="1:3">
      <c r="A78" s="3" t="s">
        <v>742</v>
      </c>
    </row>
    <row r="79" spans="1:3">
      <c r="A79" s="4" t="s">
        <v>444</v>
      </c>
      <c r="B79" s="5" t="n">
        <v>61780</v>
      </c>
      <c r="C79" s="5" t="n">
        <v>25684</v>
      </c>
    </row>
    <row r="80" spans="1:3">
      <c r="A80" s="4" t="s">
        <v>445</v>
      </c>
      <c r="B80" s="7" t="n">
        <v>6768</v>
      </c>
      <c r="C80" s="7" t="n">
        <v>32378</v>
      </c>
    </row>
    <row r="81" spans="1:3">
      <c r="A81" s="4" t="s">
        <v>806</v>
      </c>
    </row>
    <row r="82" spans="1:3">
      <c r="A82" s="3" t="s">
        <v>742</v>
      </c>
    </row>
    <row r="83" spans="1:3">
      <c r="A83" s="4" t="s">
        <v>773</v>
      </c>
      <c r="B83" s="5" t="n">
        <v>725</v>
      </c>
    </row>
    <row r="84" spans="1:3">
      <c r="A84" s="4" t="s">
        <v>444</v>
      </c>
      <c r="B84" s="7" t="n">
        <v>0</v>
      </c>
    </row>
    <row r="85" spans="1:3">
      <c r="A85" s="4" t="s">
        <v>445</v>
      </c>
      <c r="B85" s="7" t="n">
        <v>767</v>
      </c>
    </row>
    <row r="86" spans="1:3">
      <c r="A86" s="4" t="s">
        <v>807</v>
      </c>
    </row>
    <row r="87" spans="1:3">
      <c r="A87" s="3" t="s">
        <v>742</v>
      </c>
    </row>
    <row r="88" spans="1:3">
      <c r="A88" s="4" t="s">
        <v>773</v>
      </c>
      <c r="B88" s="5" t="n">
        <v>802</v>
      </c>
    </row>
    <row r="89" spans="1:3">
      <c r="A89" s="4" t="s">
        <v>444</v>
      </c>
      <c r="B89" s="7" t="n">
        <v>0</v>
      </c>
    </row>
    <row r="90" spans="1:3">
      <c r="A90" s="4" t="s">
        <v>445</v>
      </c>
      <c r="B90" s="7" t="n">
        <v>3067</v>
      </c>
    </row>
    <row r="91" spans="1:3">
      <c r="A91" s="4" t="s">
        <v>808</v>
      </c>
    </row>
    <row r="92" spans="1:3">
      <c r="A92" s="3" t="s">
        <v>742</v>
      </c>
    </row>
    <row r="93" spans="1:3">
      <c r="A93" s="4" t="s">
        <v>773</v>
      </c>
      <c r="B93" s="5" t="n">
        <v>1140</v>
      </c>
    </row>
    <row r="94" spans="1:3">
      <c r="A94" s="4" t="s">
        <v>444</v>
      </c>
      <c r="B94" s="7" t="n">
        <v>0</v>
      </c>
    </row>
    <row r="95" spans="1:3">
      <c r="A95" s="4" t="s">
        <v>445</v>
      </c>
      <c r="B95" s="7" t="n">
        <v>3716</v>
      </c>
    </row>
    <row r="96" spans="1:3">
      <c r="A96" s="4" t="s">
        <v>809</v>
      </c>
    </row>
    <row r="97" spans="1:3">
      <c r="A97" s="3" t="s">
        <v>742</v>
      </c>
    </row>
    <row r="98" spans="1:3">
      <c r="A98" s="4" t="s">
        <v>773</v>
      </c>
      <c r="B98" s="5" t="n">
        <v>2667</v>
      </c>
    </row>
    <row r="99" spans="1:3">
      <c r="A99" s="4" t="s">
        <v>444</v>
      </c>
      <c r="B99" s="7" t="n">
        <v>0</v>
      </c>
    </row>
    <row r="100" spans="1:3">
      <c r="A100" s="4" t="s">
        <v>445</v>
      </c>
      <c r="B100" s="7" t="n">
        <v>7550</v>
      </c>
    </row>
    <row r="101" spans="1:3">
      <c r="A101" s="4" t="s">
        <v>810</v>
      </c>
    </row>
    <row r="102" spans="1:3">
      <c r="A102" s="3" t="s">
        <v>742</v>
      </c>
    </row>
    <row r="103" spans="1:3">
      <c r="A103" s="4" t="s">
        <v>775</v>
      </c>
      <c r="B103" s="5" t="n">
        <v>1360</v>
      </c>
    </row>
    <row r="104" spans="1:3">
      <c r="A104" s="4" t="s">
        <v>444</v>
      </c>
      <c r="B104" s="7" t="n">
        <v>0</v>
      </c>
    </row>
    <row r="105" spans="1:3">
      <c r="A105" s="4" t="s">
        <v>445</v>
      </c>
      <c r="B105" s="7" t="n">
        <v>10</v>
      </c>
    </row>
    <row r="106" spans="1:3">
      <c r="A106" s="4" t="s">
        <v>811</v>
      </c>
    </row>
    <row r="107" spans="1:3">
      <c r="A107" s="3" t="s">
        <v>742</v>
      </c>
    </row>
    <row r="108" spans="1:3">
      <c r="A108" s="4" t="s">
        <v>775</v>
      </c>
      <c r="B108" s="5" t="n">
        <v>8500</v>
      </c>
    </row>
    <row r="109" spans="1:3">
      <c r="A109" s="4" t="s">
        <v>444</v>
      </c>
      <c r="B109" s="7" t="n">
        <v>65</v>
      </c>
    </row>
    <row r="110" spans="1:3">
      <c r="A110" s="4" t="s">
        <v>445</v>
      </c>
      <c r="B110" s="7" t="n">
        <v>220</v>
      </c>
    </row>
    <row r="111" spans="1:3">
      <c r="A111" s="4" t="s">
        <v>812</v>
      </c>
    </row>
    <row r="112" spans="1:3">
      <c r="A112" s="3" t="s">
        <v>742</v>
      </c>
    </row>
    <row r="113" spans="1:3">
      <c r="A113" s="4" t="s">
        <v>775</v>
      </c>
      <c r="B113" s="5" t="n">
        <v>9860</v>
      </c>
    </row>
    <row r="114" spans="1:3">
      <c r="A114" s="4" t="s">
        <v>444</v>
      </c>
      <c r="B114" s="7" t="n">
        <v>65</v>
      </c>
    </row>
    <row r="115" spans="1:3">
      <c r="A115" s="4" t="s">
        <v>445</v>
      </c>
      <c r="B115" s="7" t="n">
        <v>23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3</v>
      </c>
      <c r="B1" s="2" t="s">
        <v>74</v>
      </c>
      <c r="D1" s="2" t="s">
        <v>1</v>
      </c>
    </row>
    <row r="2" spans="1:5">
      <c r="B2" s="2" t="s">
        <v>2</v>
      </c>
      <c r="C2" s="2" t="s">
        <v>75</v>
      </c>
      <c r="D2" s="2" t="s">
        <v>2</v>
      </c>
      <c r="E2" s="2" t="s">
        <v>75</v>
      </c>
    </row>
    <row r="3" spans="1:5">
      <c r="A3" s="3" t="s">
        <v>814</v>
      </c>
    </row>
    <row r="4" spans="1:5">
      <c r="A4" s="4" t="s">
        <v>815</v>
      </c>
      <c r="B4" s="7" t="n">
        <v>5771</v>
      </c>
      <c r="C4" s="7" t="n">
        <v>4295</v>
      </c>
      <c r="D4" s="7" t="n">
        <v>13878</v>
      </c>
      <c r="E4" s="7" t="n">
        <v>17554</v>
      </c>
    </row>
    <row r="5" spans="1:5">
      <c r="A5" s="4" t="s">
        <v>816</v>
      </c>
    </row>
    <row r="6" spans="1:5">
      <c r="A6" s="3" t="s">
        <v>814</v>
      </c>
    </row>
    <row r="7" spans="1:5">
      <c r="A7" s="4" t="s">
        <v>815</v>
      </c>
      <c r="B7" s="5" t="n">
        <v>653</v>
      </c>
      <c r="C7" s="5" t="n">
        <v>-94</v>
      </c>
      <c r="D7" s="5" t="n">
        <v>1847</v>
      </c>
      <c r="E7" s="5" t="n">
        <v>-1838</v>
      </c>
    </row>
    <row r="8" spans="1:5">
      <c r="A8" s="4" t="s">
        <v>817</v>
      </c>
    </row>
    <row r="9" spans="1:5">
      <c r="A9" s="3" t="s">
        <v>814</v>
      </c>
    </row>
    <row r="10" spans="1:5">
      <c r="A10" s="4" t="s">
        <v>815</v>
      </c>
      <c r="B10" s="5" t="n">
        <v>4612</v>
      </c>
      <c r="C10" s="5" t="n">
        <v>3720</v>
      </c>
      <c r="D10" s="5" t="n">
        <v>11115</v>
      </c>
      <c r="E10" s="5" t="n">
        <v>17936</v>
      </c>
    </row>
    <row r="11" spans="1:5">
      <c r="A11" s="4" t="s">
        <v>818</v>
      </c>
    </row>
    <row r="12" spans="1:5">
      <c r="A12" s="3" t="s">
        <v>814</v>
      </c>
    </row>
    <row r="13" spans="1:5">
      <c r="A13" s="4" t="s">
        <v>815</v>
      </c>
      <c r="B13" s="5" t="n">
        <v>20</v>
      </c>
      <c r="C13" s="5" t="n">
        <v>0</v>
      </c>
      <c r="D13" s="5" t="n">
        <v>-49</v>
      </c>
      <c r="E13" s="5" t="n">
        <v>1</v>
      </c>
    </row>
    <row r="14" spans="1:5">
      <c r="A14" s="4" t="s">
        <v>819</v>
      </c>
    </row>
    <row r="15" spans="1:5">
      <c r="A15" s="3" t="s">
        <v>814</v>
      </c>
    </row>
    <row r="16" spans="1:5">
      <c r="A16" s="4" t="s">
        <v>815</v>
      </c>
      <c r="B16" s="5" t="n">
        <v>531</v>
      </c>
      <c r="C16" s="5" t="n">
        <v>669</v>
      </c>
      <c r="D16" s="5" t="n">
        <v>970</v>
      </c>
      <c r="E16" s="5" t="n">
        <v>1455</v>
      </c>
    </row>
    <row r="17" spans="1:5">
      <c r="A17" s="4" t="s">
        <v>820</v>
      </c>
    </row>
    <row r="18" spans="1:5">
      <c r="A18" s="3" t="s">
        <v>814</v>
      </c>
    </row>
    <row r="19" spans="1:5">
      <c r="A19" s="4" t="s">
        <v>815</v>
      </c>
      <c r="B19" s="7" t="n">
        <v>-45</v>
      </c>
      <c r="C19" s="7" t="n">
        <v>0</v>
      </c>
      <c r="D19" s="7" t="n">
        <v>-5</v>
      </c>
      <c r="E19" s="7"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21</v>
      </c>
      <c r="B1" s="2" t="s">
        <v>2</v>
      </c>
      <c r="C1" s="2" t="s">
        <v>25</v>
      </c>
    </row>
    <row r="2" spans="1:3">
      <c r="A2" s="3" t="s">
        <v>822</v>
      </c>
    </row>
    <row r="3" spans="1:3">
      <c r="A3" s="4" t="s">
        <v>823</v>
      </c>
      <c r="B3" s="7" t="n">
        <v>99103</v>
      </c>
      <c r="C3" s="7" t="n">
        <v>66146</v>
      </c>
    </row>
    <row r="4" spans="1:3">
      <c r="A4" s="4" t="s">
        <v>824</v>
      </c>
      <c r="B4" s="5" t="n">
        <v>2751</v>
      </c>
      <c r="C4" s="5" t="n">
        <v>2322</v>
      </c>
    </row>
    <row r="5" spans="1:3">
      <c r="A5" s="4" t="s">
        <v>825</v>
      </c>
      <c r="B5" s="5" t="n">
        <v>96352</v>
      </c>
      <c r="C5" s="5" t="n">
        <v>63824</v>
      </c>
    </row>
    <row r="6" spans="1:3">
      <c r="A6" s="4" t="s">
        <v>647</v>
      </c>
      <c r="B6" s="5" t="n">
        <v>0</v>
      </c>
      <c r="C6" s="5" t="n">
        <v>0</v>
      </c>
    </row>
    <row r="7" spans="1:3">
      <c r="A7" s="4" t="s">
        <v>826</v>
      </c>
      <c r="B7" s="5" t="n">
        <v>96352</v>
      </c>
      <c r="C7" s="5" t="n">
        <v>63824</v>
      </c>
    </row>
    <row r="8" spans="1:3">
      <c r="A8" s="4" t="s">
        <v>652</v>
      </c>
      <c r="B8" s="5" t="n">
        <v>24620</v>
      </c>
      <c r="C8" s="5" t="n">
        <v>33743</v>
      </c>
    </row>
    <row r="9" spans="1:3">
      <c r="A9" s="3" t="s">
        <v>649</v>
      </c>
    </row>
    <row r="10" spans="1:3">
      <c r="A10" s="4" t="s">
        <v>827</v>
      </c>
      <c r="B10" s="5" t="n">
        <v>-19470</v>
      </c>
      <c r="C10" s="5" t="n">
        <v>-20242</v>
      </c>
    </row>
    <row r="11" spans="1:3">
      <c r="A11" s="4" t="s">
        <v>651</v>
      </c>
      <c r="B11" s="5" t="n">
        <v>-52262</v>
      </c>
      <c r="C11" s="5" t="n">
        <v>-9839</v>
      </c>
    </row>
    <row r="12" spans="1:3">
      <c r="A12" s="4" t="s">
        <v>828</v>
      </c>
      <c r="B12" s="5" t="n">
        <v>10900</v>
      </c>
      <c r="C12" s="5" t="n">
        <v>8600</v>
      </c>
    </row>
    <row r="13" spans="1:3">
      <c r="A13" s="3" t="s">
        <v>829</v>
      </c>
    </row>
    <row r="14" spans="1:3">
      <c r="A14" s="4" t="s">
        <v>823</v>
      </c>
      <c r="B14" s="5" t="n">
        <v>133702</v>
      </c>
      <c r="C14" s="5" t="n">
        <v>74935</v>
      </c>
    </row>
    <row r="15" spans="1:3">
      <c r="A15" s="4" t="s">
        <v>824</v>
      </c>
      <c r="B15" s="5" t="n">
        <v>88</v>
      </c>
      <c r="C15" s="5" t="n">
        <v>523</v>
      </c>
    </row>
    <row r="16" spans="1:3">
      <c r="A16" s="4" t="s">
        <v>825</v>
      </c>
      <c r="B16" s="5" t="n">
        <v>133614</v>
      </c>
      <c r="C16" s="5" t="n">
        <v>74412</v>
      </c>
    </row>
    <row r="17" spans="1:3">
      <c r="A17" s="4" t="s">
        <v>647</v>
      </c>
      <c r="B17" s="5" t="n">
        <v>0</v>
      </c>
      <c r="C17" s="5" t="n">
        <v>0</v>
      </c>
    </row>
    <row r="18" spans="1:3">
      <c r="A18" s="4" t="s">
        <v>826</v>
      </c>
      <c r="B18" s="5" t="n">
        <v>133614</v>
      </c>
      <c r="C18" s="5" t="n">
        <v>74412</v>
      </c>
    </row>
    <row r="19" spans="1:3">
      <c r="A19" s="4" t="s">
        <v>652</v>
      </c>
      <c r="B19" s="5" t="n">
        <v>103213</v>
      </c>
      <c r="C19" s="5" t="n">
        <v>25374</v>
      </c>
    </row>
    <row r="20" spans="1:3">
      <c r="A20" s="3" t="s">
        <v>649</v>
      </c>
    </row>
    <row r="21" spans="1:3">
      <c r="A21" s="4" t="s">
        <v>830</v>
      </c>
      <c r="B21" s="5" t="n">
        <v>-19470</v>
      </c>
      <c r="C21" s="5" t="n">
        <v>-20242</v>
      </c>
    </row>
    <row r="22" spans="1:3">
      <c r="A22" s="4" t="s">
        <v>656</v>
      </c>
      <c r="B22" s="5" t="n">
        <v>-10931</v>
      </c>
      <c r="C22" s="5" t="n">
        <v>-28796</v>
      </c>
    </row>
    <row r="23" spans="1:3">
      <c r="A23" s="4" t="s">
        <v>831</v>
      </c>
      <c r="B23" s="7" t="n">
        <v>3400</v>
      </c>
      <c r="C23" s="7" t="n">
        <v>107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25</v>
      </c>
    </row>
    <row r="2" spans="1:3">
      <c r="A2" s="3" t="s">
        <v>833</v>
      </c>
    </row>
    <row r="3" spans="1:3">
      <c r="A3" s="4" t="s">
        <v>181</v>
      </c>
      <c r="B3" s="7" t="n">
        <v>31210185</v>
      </c>
      <c r="C3" s="7" t="n">
        <v>28975718</v>
      </c>
    </row>
    <row r="4" spans="1:3">
      <c r="A4" s="4" t="s">
        <v>66</v>
      </c>
      <c r="B4" s="5" t="n">
        <v>-310041</v>
      </c>
      <c r="C4" s="5" t="n">
        <v>-287128</v>
      </c>
    </row>
    <row r="5" spans="1:3">
      <c r="A5" s="4" t="s">
        <v>619</v>
      </c>
      <c r="B5" s="5" t="n">
        <v>30900144</v>
      </c>
      <c r="C5" s="5" t="n">
        <v>28688590</v>
      </c>
    </row>
    <row r="6" spans="1:3">
      <c r="A6" s="4" t="s">
        <v>834</v>
      </c>
    </row>
    <row r="7" spans="1:3">
      <c r="A7" s="3" t="s">
        <v>833</v>
      </c>
    </row>
    <row r="8" spans="1:3">
      <c r="A8" s="4" t="s">
        <v>181</v>
      </c>
      <c r="B8" s="5" t="n">
        <v>23474977</v>
      </c>
      <c r="C8" s="5" t="n">
        <v>22210001</v>
      </c>
    </row>
    <row r="9" spans="1:3">
      <c r="A9" s="4" t="s">
        <v>835</v>
      </c>
    </row>
    <row r="10" spans="1:3">
      <c r="A10" s="3" t="s">
        <v>833</v>
      </c>
    </row>
    <row r="11" spans="1:3">
      <c r="A11" s="4" t="s">
        <v>181</v>
      </c>
      <c r="B11" s="5" t="n">
        <v>11517054</v>
      </c>
      <c r="C11" s="5" t="n">
        <v>10697231</v>
      </c>
    </row>
    <row r="12" spans="1:3">
      <c r="A12" s="4" t="s">
        <v>836</v>
      </c>
    </row>
    <row r="13" spans="1:3">
      <c r="A13" s="3" t="s">
        <v>833</v>
      </c>
    </row>
    <row r="14" spans="1:3">
      <c r="A14" s="4" t="s">
        <v>181</v>
      </c>
      <c r="B14" s="5" t="n">
        <v>9262327</v>
      </c>
      <c r="C14" s="5" t="n">
        <v>8936897</v>
      </c>
    </row>
    <row r="15" spans="1:3">
      <c r="A15" s="4" t="s">
        <v>837</v>
      </c>
    </row>
    <row r="16" spans="1:3">
      <c r="A16" s="3" t="s">
        <v>833</v>
      </c>
    </row>
    <row r="17" spans="1:3">
      <c r="A17" s="4" t="s">
        <v>181</v>
      </c>
      <c r="B17" s="5" t="n">
        <v>2090563</v>
      </c>
      <c r="C17" s="5" t="n">
        <v>1916176</v>
      </c>
    </row>
    <row r="18" spans="1:3">
      <c r="A18" s="4" t="s">
        <v>838</v>
      </c>
    </row>
    <row r="19" spans="1:3">
      <c r="A19" s="3" t="s">
        <v>833</v>
      </c>
    </row>
    <row r="20" spans="1:3">
      <c r="A20" s="4" t="s">
        <v>181</v>
      </c>
      <c r="B20" s="5" t="n">
        <v>605033</v>
      </c>
      <c r="C20" s="5" t="n">
        <v>659697</v>
      </c>
    </row>
    <row r="21" spans="1:3">
      <c r="A21" s="4" t="s">
        <v>839</v>
      </c>
    </row>
    <row r="22" spans="1:3">
      <c r="A22" s="3" t="s">
        <v>833</v>
      </c>
    </row>
    <row r="23" spans="1:3">
      <c r="A23" s="4" t="s">
        <v>181</v>
      </c>
      <c r="B23" s="5" t="n">
        <v>7735208</v>
      </c>
      <c r="C23" s="5" t="n">
        <v>6765717</v>
      </c>
    </row>
    <row r="24" spans="1:3">
      <c r="A24" s="4" t="s">
        <v>840</v>
      </c>
    </row>
    <row r="25" spans="1:3">
      <c r="A25" s="3" t="s">
        <v>833</v>
      </c>
    </row>
    <row r="26" spans="1:3">
      <c r="A26" s="4" t="s">
        <v>181</v>
      </c>
      <c r="B26" s="5" t="n">
        <v>5684587</v>
      </c>
      <c r="C26" s="5" t="n">
        <v>4646289</v>
      </c>
    </row>
    <row r="27" spans="1:3">
      <c r="A27" s="4" t="s">
        <v>841</v>
      </c>
    </row>
    <row r="28" spans="1:3">
      <c r="A28" s="3" t="s">
        <v>833</v>
      </c>
    </row>
    <row r="29" spans="1:3">
      <c r="A29" s="4" t="s">
        <v>181</v>
      </c>
      <c r="B29" s="5" t="n">
        <v>1717440</v>
      </c>
      <c r="C29" s="5" t="n">
        <v>1782924</v>
      </c>
    </row>
    <row r="30" spans="1:3">
      <c r="A30" s="4" t="s">
        <v>842</v>
      </c>
    </row>
    <row r="31" spans="1:3">
      <c r="A31" s="3" t="s">
        <v>833</v>
      </c>
    </row>
    <row r="32" spans="1:3">
      <c r="A32" s="4" t="s">
        <v>181</v>
      </c>
      <c r="B32" s="5" t="n">
        <v>333181</v>
      </c>
      <c r="C32" s="5" t="n">
        <v>336504</v>
      </c>
    </row>
    <row r="33" spans="1:3">
      <c r="A33" s="4" t="s">
        <v>843</v>
      </c>
    </row>
    <row r="34" spans="1:3">
      <c r="A34" s="3" t="s">
        <v>833</v>
      </c>
    </row>
    <row r="35" spans="1:3">
      <c r="A35" s="4" t="s">
        <v>181</v>
      </c>
      <c r="B35" s="5" t="n">
        <v>345024</v>
      </c>
      <c r="C35" s="5" t="n">
        <v>482287</v>
      </c>
    </row>
    <row r="36" spans="1:3">
      <c r="A36" s="4" t="s">
        <v>66</v>
      </c>
      <c r="B36" s="5" t="n">
        <v>-31</v>
      </c>
      <c r="C36" s="5" t="n">
        <v>-58</v>
      </c>
    </row>
    <row r="37" spans="1:3">
      <c r="A37" s="4" t="s">
        <v>619</v>
      </c>
      <c r="B37" s="5" t="n">
        <v>344993</v>
      </c>
      <c r="C37" s="5" t="n">
        <v>482229</v>
      </c>
    </row>
    <row r="38" spans="1:3">
      <c r="A38" s="4" t="s">
        <v>844</v>
      </c>
      <c r="B38" s="5" t="n">
        <v>24500</v>
      </c>
      <c r="C38" s="5" t="n">
        <v>35300</v>
      </c>
    </row>
    <row r="39" spans="1:3">
      <c r="A39" s="4" t="s">
        <v>845</v>
      </c>
    </row>
    <row r="40" spans="1:3">
      <c r="A40" s="3" t="s">
        <v>833</v>
      </c>
    </row>
    <row r="41" spans="1:3">
      <c r="A41" s="4" t="s">
        <v>181</v>
      </c>
      <c r="B41" s="5" t="n">
        <v>233990</v>
      </c>
      <c r="C41" s="5" t="n">
        <v>350902</v>
      </c>
    </row>
    <row r="42" spans="1:3">
      <c r="A42" s="4" t="s">
        <v>846</v>
      </c>
    </row>
    <row r="43" spans="1:3">
      <c r="A43" s="3" t="s">
        <v>833</v>
      </c>
    </row>
    <row r="44" spans="1:3">
      <c r="A44" s="4" t="s">
        <v>181</v>
      </c>
      <c r="B44" s="5" t="n">
        <v>2414</v>
      </c>
      <c r="C44" s="5" t="n">
        <v>11795</v>
      </c>
    </row>
    <row r="45" spans="1:3">
      <c r="A45" s="4" t="s">
        <v>847</v>
      </c>
    </row>
    <row r="46" spans="1:3">
      <c r="A46" s="3" t="s">
        <v>833</v>
      </c>
    </row>
    <row r="47" spans="1:3">
      <c r="A47" s="4" t="s">
        <v>181</v>
      </c>
      <c r="B47" s="5" t="n">
        <v>192448</v>
      </c>
      <c r="C47" s="5" t="n">
        <v>277688</v>
      </c>
    </row>
    <row r="48" spans="1:3">
      <c r="A48" s="4" t="s">
        <v>848</v>
      </c>
    </row>
    <row r="49" spans="1:3">
      <c r="A49" s="3" t="s">
        <v>833</v>
      </c>
    </row>
    <row r="50" spans="1:3">
      <c r="A50" s="4" t="s">
        <v>181</v>
      </c>
      <c r="B50" s="5" t="n">
        <v>39086</v>
      </c>
      <c r="C50" s="5" t="n">
        <v>61048</v>
      </c>
    </row>
    <row r="51" spans="1:3">
      <c r="A51" s="4" t="s">
        <v>849</v>
      </c>
    </row>
    <row r="52" spans="1:3">
      <c r="A52" s="3" t="s">
        <v>833</v>
      </c>
    </row>
    <row r="53" spans="1:3">
      <c r="A53" s="4" t="s">
        <v>181</v>
      </c>
      <c r="B53" s="5" t="n">
        <v>42</v>
      </c>
      <c r="C53" s="5" t="n">
        <v>371</v>
      </c>
    </row>
    <row r="54" spans="1:3">
      <c r="A54" s="4" t="s">
        <v>850</v>
      </c>
    </row>
    <row r="55" spans="1:3">
      <c r="A55" s="3" t="s">
        <v>833</v>
      </c>
    </row>
    <row r="56" spans="1:3">
      <c r="A56" s="4" t="s">
        <v>181</v>
      </c>
      <c r="B56" s="5" t="n">
        <v>111034</v>
      </c>
      <c r="C56" s="5" t="n">
        <v>131385</v>
      </c>
    </row>
    <row r="57" spans="1:3">
      <c r="A57" s="4" t="s">
        <v>851</v>
      </c>
    </row>
    <row r="58" spans="1:3">
      <c r="A58" s="3" t="s">
        <v>833</v>
      </c>
    </row>
    <row r="59" spans="1:3">
      <c r="A59" s="4" t="s">
        <v>181</v>
      </c>
      <c r="B59" s="5" t="n">
        <v>101392</v>
      </c>
      <c r="C59" s="5" t="n">
        <v>117378</v>
      </c>
    </row>
    <row r="60" spans="1:3">
      <c r="A60" s="4" t="s">
        <v>852</v>
      </c>
    </row>
    <row r="61" spans="1:3">
      <c r="A61" s="3" t="s">
        <v>833</v>
      </c>
    </row>
    <row r="62" spans="1:3">
      <c r="A62" s="4" t="s">
        <v>181</v>
      </c>
      <c r="B62" s="5" t="n">
        <v>9642</v>
      </c>
      <c r="C62" s="5" t="n">
        <v>14007</v>
      </c>
    </row>
    <row r="63" spans="1:3">
      <c r="A63" s="4" t="s">
        <v>853</v>
      </c>
    </row>
    <row r="64" spans="1:3">
      <c r="A64" s="3" t="s">
        <v>833</v>
      </c>
    </row>
    <row r="65" spans="1:3">
      <c r="A65" s="4" t="s">
        <v>181</v>
      </c>
      <c r="B65" s="5" t="n">
        <v>0</v>
      </c>
      <c r="C65" s="5" t="n">
        <v>0</v>
      </c>
    </row>
    <row r="66" spans="1:3">
      <c r="A66" s="4" t="s">
        <v>854</v>
      </c>
    </row>
    <row r="67" spans="1:3">
      <c r="A67" s="3" t="s">
        <v>833</v>
      </c>
    </row>
    <row r="68" spans="1:3">
      <c r="A68" s="4" t="s">
        <v>181</v>
      </c>
      <c r="B68" s="5" t="n">
        <v>30865161</v>
      </c>
      <c r="C68" s="5" t="n">
        <v>28493431</v>
      </c>
    </row>
    <row r="69" spans="1:3">
      <c r="A69" s="4" t="s">
        <v>66</v>
      </c>
      <c r="B69" s="5" t="n">
        <v>-310010</v>
      </c>
      <c r="C69" s="5" t="n">
        <v>-287070</v>
      </c>
    </row>
    <row r="70" spans="1:3">
      <c r="A70" s="4" t="s">
        <v>619</v>
      </c>
      <c r="B70" s="5" t="n">
        <v>30555151</v>
      </c>
      <c r="C70" s="5" t="n">
        <v>28206361</v>
      </c>
    </row>
    <row r="71" spans="1:3">
      <c r="A71" s="4" t="s">
        <v>855</v>
      </c>
      <c r="B71" s="5" t="n">
        <v>-42400</v>
      </c>
      <c r="C71" s="5" t="n">
        <v>-34000</v>
      </c>
    </row>
    <row r="72" spans="1:3">
      <c r="A72" s="4" t="s">
        <v>856</v>
      </c>
    </row>
    <row r="73" spans="1:3">
      <c r="A73" s="3" t="s">
        <v>833</v>
      </c>
    </row>
    <row r="74" spans="1:3">
      <c r="A74" s="4" t="s">
        <v>181</v>
      </c>
      <c r="B74" s="5" t="n">
        <v>23240987</v>
      </c>
      <c r="C74" s="5" t="n">
        <v>21859099</v>
      </c>
    </row>
    <row r="75" spans="1:3">
      <c r="A75" s="4" t="s">
        <v>857</v>
      </c>
    </row>
    <row r="76" spans="1:3">
      <c r="A76" s="3" t="s">
        <v>833</v>
      </c>
    </row>
    <row r="77" spans="1:3">
      <c r="A77" s="4" t="s">
        <v>181</v>
      </c>
      <c r="B77" s="5" t="n">
        <v>11514640</v>
      </c>
      <c r="C77" s="5" t="n">
        <v>10685436</v>
      </c>
    </row>
    <row r="78" spans="1:3">
      <c r="A78" s="4" t="s">
        <v>858</v>
      </c>
    </row>
    <row r="79" spans="1:3">
      <c r="A79" s="3" t="s">
        <v>833</v>
      </c>
    </row>
    <row r="80" spans="1:3">
      <c r="A80" s="4" t="s">
        <v>181</v>
      </c>
      <c r="B80" s="5" t="n">
        <v>9069879</v>
      </c>
      <c r="C80" s="5" t="n">
        <v>8659209</v>
      </c>
    </row>
    <row r="81" spans="1:3">
      <c r="A81" s="4" t="s">
        <v>859</v>
      </c>
    </row>
    <row r="82" spans="1:3">
      <c r="A82" s="3" t="s">
        <v>833</v>
      </c>
    </row>
    <row r="83" spans="1:3">
      <c r="A83" s="4" t="s">
        <v>181</v>
      </c>
      <c r="B83" s="5" t="n">
        <v>2051477</v>
      </c>
      <c r="C83" s="5" t="n">
        <v>1855128</v>
      </c>
    </row>
    <row r="84" spans="1:3">
      <c r="A84" s="4" t="s">
        <v>860</v>
      </c>
    </row>
    <row r="85" spans="1:3">
      <c r="A85" s="3" t="s">
        <v>833</v>
      </c>
    </row>
    <row r="86" spans="1:3">
      <c r="A86" s="4" t="s">
        <v>181</v>
      </c>
      <c r="B86" s="5" t="n">
        <v>604991</v>
      </c>
      <c r="C86" s="5" t="n">
        <v>659326</v>
      </c>
    </row>
    <row r="87" spans="1:3">
      <c r="A87" s="4" t="s">
        <v>861</v>
      </c>
    </row>
    <row r="88" spans="1:3">
      <c r="A88" s="3" t="s">
        <v>833</v>
      </c>
    </row>
    <row r="89" spans="1:3">
      <c r="A89" s="4" t="s">
        <v>181</v>
      </c>
      <c r="B89" s="5" t="n">
        <v>7624174</v>
      </c>
      <c r="C89" s="5" t="n">
        <v>6634332</v>
      </c>
    </row>
    <row r="90" spans="1:3">
      <c r="A90" s="4" t="s">
        <v>862</v>
      </c>
    </row>
    <row r="91" spans="1:3">
      <c r="A91" s="3" t="s">
        <v>833</v>
      </c>
    </row>
    <row r="92" spans="1:3">
      <c r="A92" s="4" t="s">
        <v>181</v>
      </c>
      <c r="B92" s="5" t="n">
        <v>5583195</v>
      </c>
      <c r="C92" s="5" t="n">
        <v>4528911</v>
      </c>
    </row>
    <row r="93" spans="1:3">
      <c r="A93" s="4" t="s">
        <v>863</v>
      </c>
    </row>
    <row r="94" spans="1:3">
      <c r="A94" s="3" t="s">
        <v>833</v>
      </c>
    </row>
    <row r="95" spans="1:3">
      <c r="A95" s="4" t="s">
        <v>181</v>
      </c>
      <c r="B95" s="5" t="n">
        <v>1707798</v>
      </c>
      <c r="C95" s="5" t="n">
        <v>1768917</v>
      </c>
    </row>
    <row r="96" spans="1:3">
      <c r="A96" s="4" t="s">
        <v>864</v>
      </c>
    </row>
    <row r="97" spans="1:3">
      <c r="A97" s="3" t="s">
        <v>833</v>
      </c>
    </row>
    <row r="98" spans="1:3">
      <c r="A98" s="4" t="s">
        <v>181</v>
      </c>
      <c r="B98" s="7" t="n">
        <v>333181</v>
      </c>
      <c r="C98" s="7" t="n">
        <v>3365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75</v>
      </c>
    </row>
    <row r="3" spans="1:3">
      <c r="A3" s="3" t="s">
        <v>166</v>
      </c>
    </row>
    <row r="4" spans="1:3">
      <c r="A4" s="4" t="s">
        <v>127</v>
      </c>
      <c r="B4" s="7" t="n">
        <v>530683</v>
      </c>
      <c r="C4" s="7" t="n">
        <v>420726</v>
      </c>
    </row>
    <row r="5" spans="1:3">
      <c r="A5" s="3" t="s">
        <v>167</v>
      </c>
    </row>
    <row r="6" spans="1:3">
      <c r="A6" s="4" t="s">
        <v>168</v>
      </c>
      <c r="B6" s="5" t="n">
        <v>95777</v>
      </c>
      <c r="C6" s="5" t="n">
        <v>123008</v>
      </c>
    </row>
    <row r="7" spans="1:3">
      <c r="A7" s="4" t="s">
        <v>169</v>
      </c>
      <c r="B7" s="5" t="n">
        <v>-14471</v>
      </c>
      <c r="C7" s="5" t="n">
        <v>-19237</v>
      </c>
    </row>
    <row r="8" spans="1:3">
      <c r="A8" s="4" t="s">
        <v>144</v>
      </c>
      <c r="B8" s="5" t="n">
        <v>24201</v>
      </c>
      <c r="C8" s="5" t="n">
        <v>15780</v>
      </c>
    </row>
    <row r="9" spans="1:3">
      <c r="A9" s="4" t="s">
        <v>170</v>
      </c>
      <c r="B9" s="5" t="n">
        <v>1371</v>
      </c>
      <c r="C9" s="5" t="n">
        <v>-14500</v>
      </c>
    </row>
    <row r="10" spans="1:3">
      <c r="A10" s="4" t="s">
        <v>90</v>
      </c>
      <c r="B10" s="5" t="n">
        <v>46296</v>
      </c>
      <c r="C10" s="5" t="n">
        <v>30749</v>
      </c>
    </row>
    <row r="11" spans="1:3">
      <c r="A11" s="4" t="s">
        <v>98</v>
      </c>
      <c r="B11" s="5" t="n">
        <v>-5081</v>
      </c>
      <c r="C11" s="5" t="n">
        <v>-6660</v>
      </c>
    </row>
    <row r="12" spans="1:3">
      <c r="A12" s="4" t="s">
        <v>99</v>
      </c>
      <c r="B12" s="5" t="n">
        <v>-2374</v>
      </c>
    </row>
    <row r="13" spans="1:3">
      <c r="A13" s="4" t="s">
        <v>99</v>
      </c>
      <c r="C13" s="5" t="n">
        <v>-6733</v>
      </c>
    </row>
    <row r="14" spans="1:3">
      <c r="A14" s="4" t="s">
        <v>171</v>
      </c>
      <c r="B14" s="5" t="n">
        <v>-5602</v>
      </c>
      <c r="C14" s="5" t="n">
        <v>-74092</v>
      </c>
    </row>
    <row r="15" spans="1:3">
      <c r="A15" s="4" t="s">
        <v>101</v>
      </c>
      <c r="B15" s="5" t="n">
        <v>-31470</v>
      </c>
      <c r="C15" s="5" t="n">
        <v>-3807</v>
      </c>
    </row>
    <row r="16" spans="1:3">
      <c r="A16" s="4" t="s">
        <v>172</v>
      </c>
      <c r="B16" s="5" t="n">
        <v>-17642</v>
      </c>
      <c r="C16" s="5" t="n">
        <v>-15069</v>
      </c>
    </row>
    <row r="17" spans="1:3">
      <c r="A17" s="4" t="s">
        <v>173</v>
      </c>
      <c r="B17" s="5" t="n">
        <v>16652</v>
      </c>
      <c r="C17" s="5" t="n">
        <v>15792</v>
      </c>
    </row>
    <row r="18" spans="1:3">
      <c r="A18" s="4" t="s">
        <v>174</v>
      </c>
      <c r="B18" s="5" t="n">
        <v>2670</v>
      </c>
      <c r="C18" s="5" t="n">
        <v>2329</v>
      </c>
    </row>
    <row r="19" spans="1:3">
      <c r="A19" s="4" t="s">
        <v>175</v>
      </c>
      <c r="B19" s="5" t="n">
        <v>-38164</v>
      </c>
      <c r="C19" s="5" t="n">
        <v>105350</v>
      </c>
    </row>
    <row r="20" spans="1:3">
      <c r="A20" s="4" t="s">
        <v>176</v>
      </c>
      <c r="B20" s="5" t="n">
        <v>92036</v>
      </c>
      <c r="C20" s="5" t="n">
        <v>95432</v>
      </c>
    </row>
    <row r="21" spans="1:3">
      <c r="A21" s="4" t="s">
        <v>177</v>
      </c>
      <c r="B21" s="5" t="n">
        <v>-1566</v>
      </c>
      <c r="C21" s="5" t="n">
        <v>385</v>
      </c>
    </row>
    <row r="22" spans="1:3">
      <c r="A22" s="4" t="s">
        <v>178</v>
      </c>
      <c r="B22" s="5" t="n">
        <v>162633</v>
      </c>
      <c r="C22" s="5" t="n">
        <v>248727</v>
      </c>
    </row>
    <row r="23" spans="1:3">
      <c r="A23" s="4" t="s">
        <v>179</v>
      </c>
      <c r="B23" s="5" t="n">
        <v>693316</v>
      </c>
      <c r="C23" s="5" t="n">
        <v>669453</v>
      </c>
    </row>
    <row r="24" spans="1:3">
      <c r="A24" s="3" t="s">
        <v>180</v>
      </c>
    </row>
    <row r="25" spans="1:3">
      <c r="A25" s="4" t="s">
        <v>181</v>
      </c>
      <c r="B25" s="5" t="n">
        <v>-2160858</v>
      </c>
      <c r="C25" s="5" t="n">
        <v>-2967873</v>
      </c>
    </row>
    <row r="26" spans="1:3">
      <c r="A26" s="4" t="s">
        <v>30</v>
      </c>
      <c r="B26" s="5" t="n">
        <v>-24925</v>
      </c>
      <c r="C26" s="5" t="n">
        <v>-74254</v>
      </c>
    </row>
    <row r="27" spans="1:3">
      <c r="A27" s="4" t="s">
        <v>182</v>
      </c>
      <c r="B27" s="5" t="n">
        <v>-72983</v>
      </c>
      <c r="C27" s="5" t="n">
        <v>-130061</v>
      </c>
    </row>
    <row r="28" spans="1:3">
      <c r="A28" s="4" t="s">
        <v>183</v>
      </c>
      <c r="B28" s="5" t="n">
        <v>-503687</v>
      </c>
      <c r="C28" s="5" t="n">
        <v>0</v>
      </c>
    </row>
    <row r="29" spans="1:3">
      <c r="A29" s="3" t="s">
        <v>184</v>
      </c>
    </row>
    <row r="30" spans="1:3">
      <c r="A30" s="4" t="s">
        <v>79</v>
      </c>
      <c r="B30" s="5" t="n">
        <v>-160000</v>
      </c>
      <c r="C30" s="5" t="n">
        <v>-550000</v>
      </c>
    </row>
    <row r="31" spans="1:3">
      <c r="A31" s="4" t="s">
        <v>185</v>
      </c>
      <c r="B31" s="5" t="n">
        <v>-514622</v>
      </c>
    </row>
    <row r="32" spans="1:3">
      <c r="A32" s="4" t="s">
        <v>185</v>
      </c>
      <c r="C32" s="5" t="n">
        <v>-501669</v>
      </c>
    </row>
    <row r="33" spans="1:3">
      <c r="A33" s="4" t="s">
        <v>181</v>
      </c>
      <c r="B33" s="5" t="n">
        <v>-451037</v>
      </c>
      <c r="C33" s="5" t="n">
        <v>-441141</v>
      </c>
    </row>
    <row r="34" spans="1:3">
      <c r="A34" s="4" t="s">
        <v>186</v>
      </c>
      <c r="B34" s="5" t="n">
        <v>-9418</v>
      </c>
      <c r="C34" s="5" t="n">
        <v>-11598</v>
      </c>
    </row>
    <row r="35" spans="1:3">
      <c r="A35" s="3" t="s">
        <v>187</v>
      </c>
    </row>
    <row r="36" spans="1:3">
      <c r="A36" s="4" t="s">
        <v>185</v>
      </c>
      <c r="B36" s="5" t="n">
        <v>296252</v>
      </c>
    </row>
    <row r="37" spans="1:3">
      <c r="A37" s="4" t="s">
        <v>185</v>
      </c>
      <c r="C37" s="5" t="n">
        <v>676776</v>
      </c>
    </row>
    <row r="38" spans="1:3">
      <c r="A38" s="4" t="s">
        <v>181</v>
      </c>
      <c r="B38" s="5" t="n">
        <v>363209</v>
      </c>
      <c r="C38" s="5" t="n">
        <v>448679</v>
      </c>
    </row>
    <row r="39" spans="1:3">
      <c r="A39" s="4" t="s">
        <v>188</v>
      </c>
      <c r="B39" s="5" t="n">
        <v>3602</v>
      </c>
      <c r="C39" s="5" t="n">
        <v>5431</v>
      </c>
    </row>
    <row r="40" spans="1:3">
      <c r="A40" s="4" t="s">
        <v>186</v>
      </c>
      <c r="B40" s="5" t="n">
        <v>0</v>
      </c>
      <c r="C40" s="5" t="n">
        <v>116021</v>
      </c>
    </row>
    <row r="41" spans="1:3">
      <c r="A41" s="4" t="s">
        <v>189</v>
      </c>
      <c r="B41" s="5" t="n">
        <v>0</v>
      </c>
      <c r="C41" s="5" t="n">
        <v>3633</v>
      </c>
    </row>
    <row r="42" spans="1:3">
      <c r="A42" s="4" t="s">
        <v>190</v>
      </c>
      <c r="B42" s="5" t="n">
        <v>175000</v>
      </c>
      <c r="C42" s="5" t="n">
        <v>1000000</v>
      </c>
    </row>
    <row r="43" spans="1:3">
      <c r="A43" s="4" t="s">
        <v>174</v>
      </c>
      <c r="B43" s="5" t="n">
        <v>4264</v>
      </c>
      <c r="C43" s="5" t="n">
        <v>6142</v>
      </c>
    </row>
    <row r="44" spans="1:3">
      <c r="A44" s="4" t="s">
        <v>191</v>
      </c>
      <c r="B44" s="5" t="n">
        <v>404070</v>
      </c>
    </row>
    <row r="45" spans="1:3">
      <c r="A45" s="4" t="s">
        <v>191</v>
      </c>
      <c r="C45" s="5" t="n">
        <v>323463</v>
      </c>
    </row>
    <row r="46" spans="1:3">
      <c r="A46" s="4" t="s">
        <v>192</v>
      </c>
      <c r="B46" s="5" t="n">
        <v>-3002</v>
      </c>
      <c r="C46" s="5" t="n">
        <v>25773</v>
      </c>
    </row>
    <row r="47" spans="1:3">
      <c r="A47" s="4" t="s">
        <v>193</v>
      </c>
      <c r="B47" s="5" t="n">
        <v>-2654135</v>
      </c>
      <c r="C47" s="5" t="n">
        <v>-2070678</v>
      </c>
    </row>
    <row r="48" spans="1:3">
      <c r="A48" s="3" t="s">
        <v>194</v>
      </c>
    </row>
    <row r="49" spans="1:3">
      <c r="A49" s="4" t="s">
        <v>84</v>
      </c>
      <c r="B49" s="5" t="n">
        <v>2092022</v>
      </c>
      <c r="C49" s="5" t="n">
        <v>1385625</v>
      </c>
    </row>
    <row r="50" spans="1:3">
      <c r="A50" s="4" t="s">
        <v>49</v>
      </c>
      <c r="B50" s="5" t="n">
        <v>63131</v>
      </c>
      <c r="C50" s="5" t="n">
        <v>-36604</v>
      </c>
    </row>
    <row r="51" spans="1:3">
      <c r="A51" s="3" t="s">
        <v>195</v>
      </c>
    </row>
    <row r="52" spans="1:3">
      <c r="A52" s="4" t="s">
        <v>196</v>
      </c>
      <c r="B52" s="5" t="n">
        <v>1328</v>
      </c>
      <c r="C52" s="5" t="n">
        <v>1008</v>
      </c>
    </row>
    <row r="53" spans="1:3">
      <c r="A53" s="3" t="s">
        <v>197</v>
      </c>
    </row>
    <row r="54" spans="1:3">
      <c r="A54" s="4" t="s">
        <v>198</v>
      </c>
      <c r="B54" s="5" t="n">
        <v>-15000</v>
      </c>
      <c r="C54" s="5" t="n">
        <v>-10000</v>
      </c>
    </row>
    <row r="55" spans="1:3">
      <c r="A55" s="4" t="s">
        <v>199</v>
      </c>
      <c r="B55" s="5" t="n">
        <v>-15502</v>
      </c>
      <c r="C55" s="5" t="n">
        <v>-12663</v>
      </c>
    </row>
    <row r="56" spans="1:3">
      <c r="A56" s="4" t="s">
        <v>147</v>
      </c>
      <c r="B56" s="5" t="n">
        <v>-92632</v>
      </c>
      <c r="C56" s="5" t="n">
        <v>-87880</v>
      </c>
    </row>
    <row r="57" spans="1:3">
      <c r="A57" s="4" t="s">
        <v>200</v>
      </c>
      <c r="B57" s="5" t="n">
        <v>2033347</v>
      </c>
      <c r="C57" s="5" t="n">
        <v>1239486</v>
      </c>
    </row>
    <row r="58" spans="1:3">
      <c r="A58" s="4" t="s">
        <v>201</v>
      </c>
      <c r="B58" s="5" t="n">
        <v>-28333</v>
      </c>
      <c r="C58" s="5" t="n">
        <v>19985</v>
      </c>
    </row>
    <row r="59" spans="1:3">
      <c r="A59" s="4" t="s">
        <v>202</v>
      </c>
      <c r="B59" s="5" t="n">
        <v>44195</v>
      </c>
      <c r="C59" s="5" t="n">
        <v>-141754</v>
      </c>
    </row>
    <row r="60" spans="1:3">
      <c r="A60" s="4" t="s">
        <v>203</v>
      </c>
      <c r="B60" s="5" t="n">
        <v>2174592</v>
      </c>
      <c r="C60" s="5" t="n">
        <v>1878503</v>
      </c>
    </row>
    <row r="61" spans="1:3">
      <c r="A61" s="4" t="s">
        <v>204</v>
      </c>
      <c r="B61" s="5" t="n">
        <v>2218787</v>
      </c>
      <c r="C61" s="5" t="n">
        <v>1736749</v>
      </c>
    </row>
    <row r="62" spans="1:3">
      <c r="A62" s="3" t="s">
        <v>205</v>
      </c>
    </row>
    <row r="63" spans="1:3">
      <c r="A63" s="4" t="s">
        <v>206</v>
      </c>
      <c r="B63" s="5" t="n">
        <v>166422</v>
      </c>
      <c r="C63" s="5" t="n">
        <v>98409</v>
      </c>
    </row>
    <row r="64" spans="1:3">
      <c r="A64" s="4" t="s">
        <v>207</v>
      </c>
      <c r="B64" s="5" t="n">
        <v>71064</v>
      </c>
      <c r="C64" s="5" t="n">
        <v>11800</v>
      </c>
    </row>
    <row r="65" spans="1:3">
      <c r="A65" s="3" t="s">
        <v>208</v>
      </c>
    </row>
    <row r="66" spans="1:3">
      <c r="A66" s="4" t="s">
        <v>209</v>
      </c>
      <c r="B66" s="5" t="n">
        <v>363591</v>
      </c>
      <c r="C66" s="5" t="n">
        <v>418489</v>
      </c>
    </row>
    <row r="67" spans="1:3">
      <c r="A67" s="4" t="s">
        <v>210</v>
      </c>
      <c r="B67" s="5" t="n">
        <v>2306</v>
      </c>
      <c r="C67" s="5" t="n">
        <v>0</v>
      </c>
    </row>
    <row r="68" spans="1:3">
      <c r="A68" s="4" t="s">
        <v>211</v>
      </c>
      <c r="B68" s="7" t="n">
        <v>0</v>
      </c>
      <c r="C68" s="7" t="n">
        <v>11561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865</v>
      </c>
      <c r="B1" s="2" t="s">
        <v>1</v>
      </c>
    </row>
    <row r="2" spans="1:3">
      <c r="B2" s="2" t="s">
        <v>866</v>
      </c>
      <c r="C2" s="2" t="s">
        <v>416</v>
      </c>
    </row>
    <row r="3" spans="1:3">
      <c r="A3" s="3" t="s">
        <v>833</v>
      </c>
    </row>
    <row r="4" spans="1:3">
      <c r="A4" s="4" t="s">
        <v>867</v>
      </c>
      <c r="B4" s="7" t="n">
        <v>20387387</v>
      </c>
      <c r="C4" s="7" t="n">
        <v>18880598</v>
      </c>
    </row>
    <row r="5" spans="1:3">
      <c r="A5" s="4" t="s">
        <v>868</v>
      </c>
    </row>
    <row r="6" spans="1:3">
      <c r="A6" s="3" t="s">
        <v>833</v>
      </c>
    </row>
    <row r="7" spans="1:3">
      <c r="A7" s="4" t="s">
        <v>869</v>
      </c>
      <c r="B7" s="4" t="s">
        <v>870</v>
      </c>
    </row>
    <row r="8" spans="1:3">
      <c r="A8" s="4" t="s">
        <v>871</v>
      </c>
    </row>
    <row r="9" spans="1:3">
      <c r="A9" s="3" t="s">
        <v>833</v>
      </c>
    </row>
    <row r="10" spans="1:3">
      <c r="A10" s="4" t="s">
        <v>872</v>
      </c>
      <c r="B10" s="5" t="n">
        <v>5</v>
      </c>
    </row>
    <row r="11" spans="1:3">
      <c r="A11" s="4" t="s">
        <v>873</v>
      </c>
    </row>
    <row r="12" spans="1:3">
      <c r="A12" s="3" t="s">
        <v>833</v>
      </c>
    </row>
    <row r="13" spans="1:3">
      <c r="A13" s="4" t="s">
        <v>872</v>
      </c>
      <c r="B13" s="5" t="n">
        <v>1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25</v>
      </c>
    </row>
    <row r="2" spans="1:3">
      <c r="A2" s="3" t="s">
        <v>875</v>
      </c>
    </row>
    <row r="3" spans="1:3">
      <c r="A3" s="4" t="s">
        <v>181</v>
      </c>
      <c r="B3" s="7" t="n">
        <v>31210185</v>
      </c>
      <c r="C3" s="7" t="n">
        <v>28975718</v>
      </c>
    </row>
    <row r="4" spans="1:3">
      <c r="A4" s="4" t="s">
        <v>834</v>
      </c>
    </row>
    <row r="5" spans="1:3">
      <c r="A5" s="3" t="s">
        <v>875</v>
      </c>
    </row>
    <row r="6" spans="1:3">
      <c r="A6" s="4" t="s">
        <v>181</v>
      </c>
      <c r="B6" s="5" t="n">
        <v>23474977</v>
      </c>
      <c r="C6" s="5" t="n">
        <v>22210001</v>
      </c>
    </row>
    <row r="7" spans="1:3">
      <c r="A7" s="4" t="s">
        <v>835</v>
      </c>
    </row>
    <row r="8" spans="1:3">
      <c r="A8" s="3" t="s">
        <v>875</v>
      </c>
    </row>
    <row r="9" spans="1:3">
      <c r="A9" s="4" t="s">
        <v>181</v>
      </c>
      <c r="B9" s="5" t="n">
        <v>11517054</v>
      </c>
      <c r="C9" s="5" t="n">
        <v>10697231</v>
      </c>
    </row>
    <row r="10" spans="1:3">
      <c r="A10" s="4" t="s">
        <v>836</v>
      </c>
    </row>
    <row r="11" spans="1:3">
      <c r="A11" s="3" t="s">
        <v>875</v>
      </c>
    </row>
    <row r="12" spans="1:3">
      <c r="A12" s="4" t="s">
        <v>181</v>
      </c>
      <c r="B12" s="5" t="n">
        <v>9262327</v>
      </c>
      <c r="C12" s="5" t="n">
        <v>8936897</v>
      </c>
    </row>
    <row r="13" spans="1:3">
      <c r="A13" s="4" t="s">
        <v>837</v>
      </c>
    </row>
    <row r="14" spans="1:3">
      <c r="A14" s="3" t="s">
        <v>875</v>
      </c>
    </row>
    <row r="15" spans="1:3">
      <c r="A15" s="4" t="s">
        <v>181</v>
      </c>
      <c r="B15" s="5" t="n">
        <v>2090563</v>
      </c>
      <c r="C15" s="5" t="n">
        <v>1916176</v>
      </c>
    </row>
    <row r="16" spans="1:3">
      <c r="A16" s="4" t="s">
        <v>838</v>
      </c>
    </row>
    <row r="17" spans="1:3">
      <c r="A17" s="3" t="s">
        <v>875</v>
      </c>
    </row>
    <row r="18" spans="1:3">
      <c r="A18" s="4" t="s">
        <v>181</v>
      </c>
      <c r="B18" s="5" t="n">
        <v>605033</v>
      </c>
      <c r="C18" s="5" t="n">
        <v>659697</v>
      </c>
    </row>
    <row r="19" spans="1:3">
      <c r="A19" s="4" t="s">
        <v>839</v>
      </c>
    </row>
    <row r="20" spans="1:3">
      <c r="A20" s="3" t="s">
        <v>875</v>
      </c>
    </row>
    <row r="21" spans="1:3">
      <c r="A21" s="4" t="s">
        <v>181</v>
      </c>
      <c r="B21" s="5" t="n">
        <v>7735208</v>
      </c>
      <c r="C21" s="5" t="n">
        <v>6765717</v>
      </c>
    </row>
    <row r="22" spans="1:3">
      <c r="A22" s="4" t="s">
        <v>840</v>
      </c>
    </row>
    <row r="23" spans="1:3">
      <c r="A23" s="3" t="s">
        <v>875</v>
      </c>
    </row>
    <row r="24" spans="1:3">
      <c r="A24" s="4" t="s">
        <v>181</v>
      </c>
      <c r="B24" s="5" t="n">
        <v>5684587</v>
      </c>
      <c r="C24" s="5" t="n">
        <v>4646289</v>
      </c>
    </row>
    <row r="25" spans="1:3">
      <c r="A25" s="4" t="s">
        <v>841</v>
      </c>
    </row>
    <row r="26" spans="1:3">
      <c r="A26" s="3" t="s">
        <v>875</v>
      </c>
    </row>
    <row r="27" spans="1:3">
      <c r="A27" s="4" t="s">
        <v>181</v>
      </c>
      <c r="B27" s="5" t="n">
        <v>1717440</v>
      </c>
      <c r="C27" s="5" t="n">
        <v>1782924</v>
      </c>
    </row>
    <row r="28" spans="1:3">
      <c r="A28" s="4" t="s">
        <v>842</v>
      </c>
    </row>
    <row r="29" spans="1:3">
      <c r="A29" s="3" t="s">
        <v>875</v>
      </c>
    </row>
    <row r="30" spans="1:3">
      <c r="A30" s="4" t="s">
        <v>181</v>
      </c>
      <c r="B30" s="5" t="n">
        <v>333181</v>
      </c>
      <c r="C30" s="5" t="n">
        <v>336504</v>
      </c>
    </row>
    <row r="31" spans="1:3">
      <c r="A31" s="4" t="s">
        <v>854</v>
      </c>
    </row>
    <row r="32" spans="1:3">
      <c r="A32" s="3" t="s">
        <v>875</v>
      </c>
    </row>
    <row r="33" spans="1:3">
      <c r="A33" s="4" t="s">
        <v>181</v>
      </c>
      <c r="B33" s="5" t="n">
        <v>30865161</v>
      </c>
      <c r="C33" s="5" t="n">
        <v>28493431</v>
      </c>
    </row>
    <row r="34" spans="1:3">
      <c r="A34" s="4" t="s">
        <v>876</v>
      </c>
    </row>
    <row r="35" spans="1:3">
      <c r="A35" s="3" t="s">
        <v>875</v>
      </c>
    </row>
    <row r="36" spans="1:3">
      <c r="A36" s="4" t="s">
        <v>181</v>
      </c>
      <c r="B36" s="5" t="n">
        <v>30248885</v>
      </c>
      <c r="C36" s="5" t="n">
        <v>27878020</v>
      </c>
    </row>
    <row r="37" spans="1:3">
      <c r="A37" s="4" t="s">
        <v>877</v>
      </c>
    </row>
    <row r="38" spans="1:3">
      <c r="A38" s="3" t="s">
        <v>875</v>
      </c>
    </row>
    <row r="39" spans="1:3">
      <c r="A39" s="4" t="s">
        <v>181</v>
      </c>
      <c r="B39" s="5" t="n">
        <v>355800</v>
      </c>
      <c r="C39" s="5" t="n">
        <v>213490</v>
      </c>
    </row>
    <row r="40" spans="1:3">
      <c r="A40" s="4" t="s">
        <v>878</v>
      </c>
    </row>
    <row r="41" spans="1:3">
      <c r="A41" s="3" t="s">
        <v>875</v>
      </c>
    </row>
    <row r="42" spans="1:3">
      <c r="A42" s="4" t="s">
        <v>181</v>
      </c>
      <c r="B42" s="5" t="n">
        <v>253107</v>
      </c>
      <c r="C42" s="5" t="n">
        <v>381039</v>
      </c>
    </row>
    <row r="43" spans="1:3">
      <c r="A43" s="4" t="s">
        <v>879</v>
      </c>
    </row>
    <row r="44" spans="1:3">
      <c r="A44" s="3" t="s">
        <v>875</v>
      </c>
    </row>
    <row r="45" spans="1:3">
      <c r="A45" s="4" t="s">
        <v>181</v>
      </c>
      <c r="B45" s="5" t="n">
        <v>7369</v>
      </c>
      <c r="C45" s="5" t="n">
        <v>20882</v>
      </c>
    </row>
    <row r="46" spans="1:3">
      <c r="A46" s="4" t="s">
        <v>856</v>
      </c>
    </row>
    <row r="47" spans="1:3">
      <c r="A47" s="3" t="s">
        <v>875</v>
      </c>
    </row>
    <row r="48" spans="1:3">
      <c r="A48" s="4" t="s">
        <v>181</v>
      </c>
      <c r="B48" s="5" t="n">
        <v>23240987</v>
      </c>
      <c r="C48" s="5" t="n">
        <v>21859099</v>
      </c>
    </row>
    <row r="49" spans="1:3">
      <c r="A49" s="4" t="s">
        <v>880</v>
      </c>
    </row>
    <row r="50" spans="1:3">
      <c r="A50" s="3" t="s">
        <v>875</v>
      </c>
    </row>
    <row r="51" spans="1:3">
      <c r="A51" s="4" t="s">
        <v>181</v>
      </c>
      <c r="B51" s="5" t="n">
        <v>22647842</v>
      </c>
      <c r="C51" s="5" t="n">
        <v>21308550</v>
      </c>
    </row>
    <row r="52" spans="1:3">
      <c r="A52" s="4" t="s">
        <v>881</v>
      </c>
    </row>
    <row r="53" spans="1:3">
      <c r="A53" s="3" t="s">
        <v>875</v>
      </c>
    </row>
    <row r="54" spans="1:3">
      <c r="A54" s="4" t="s">
        <v>181</v>
      </c>
      <c r="B54" s="5" t="n">
        <v>348150</v>
      </c>
      <c r="C54" s="5" t="n">
        <v>184975</v>
      </c>
    </row>
    <row r="55" spans="1:3">
      <c r="A55" s="4" t="s">
        <v>882</v>
      </c>
    </row>
    <row r="56" spans="1:3">
      <c r="A56" s="3" t="s">
        <v>875</v>
      </c>
    </row>
    <row r="57" spans="1:3">
      <c r="A57" s="4" t="s">
        <v>181</v>
      </c>
      <c r="B57" s="5" t="n">
        <v>237626</v>
      </c>
      <c r="C57" s="5" t="n">
        <v>344692</v>
      </c>
    </row>
    <row r="58" spans="1:3">
      <c r="A58" s="4" t="s">
        <v>883</v>
      </c>
    </row>
    <row r="59" spans="1:3">
      <c r="A59" s="3" t="s">
        <v>875</v>
      </c>
    </row>
    <row r="60" spans="1:3">
      <c r="A60" s="4" t="s">
        <v>181</v>
      </c>
      <c r="B60" s="5" t="n">
        <v>7369</v>
      </c>
      <c r="C60" s="5" t="n">
        <v>20882</v>
      </c>
    </row>
    <row r="61" spans="1:3">
      <c r="A61" s="4" t="s">
        <v>857</v>
      </c>
    </row>
    <row r="62" spans="1:3">
      <c r="A62" s="3" t="s">
        <v>875</v>
      </c>
    </row>
    <row r="63" spans="1:3">
      <c r="A63" s="4" t="s">
        <v>181</v>
      </c>
      <c r="B63" s="5" t="n">
        <v>11514640</v>
      </c>
      <c r="C63" s="5" t="n">
        <v>10685436</v>
      </c>
    </row>
    <row r="64" spans="1:3">
      <c r="A64" s="4" t="s">
        <v>884</v>
      </c>
    </row>
    <row r="65" spans="1:3">
      <c r="A65" s="3" t="s">
        <v>875</v>
      </c>
    </row>
    <row r="66" spans="1:3">
      <c r="A66" s="4" t="s">
        <v>181</v>
      </c>
      <c r="B66" s="5" t="n">
        <v>11188760</v>
      </c>
      <c r="C66" s="5" t="n">
        <v>10369516</v>
      </c>
    </row>
    <row r="67" spans="1:3">
      <c r="A67" s="4" t="s">
        <v>885</v>
      </c>
    </row>
    <row r="68" spans="1:3">
      <c r="A68" s="3" t="s">
        <v>875</v>
      </c>
    </row>
    <row r="69" spans="1:3">
      <c r="A69" s="4" t="s">
        <v>181</v>
      </c>
      <c r="B69" s="5" t="n">
        <v>218861</v>
      </c>
      <c r="C69" s="5" t="n">
        <v>114769</v>
      </c>
    </row>
    <row r="70" spans="1:3">
      <c r="A70" s="4" t="s">
        <v>886</v>
      </c>
    </row>
    <row r="71" spans="1:3">
      <c r="A71" s="3" t="s">
        <v>875</v>
      </c>
    </row>
    <row r="72" spans="1:3">
      <c r="A72" s="4" t="s">
        <v>181</v>
      </c>
      <c r="B72" s="5" t="n">
        <v>99650</v>
      </c>
      <c r="C72" s="5" t="n">
        <v>180269</v>
      </c>
    </row>
    <row r="73" spans="1:3">
      <c r="A73" s="4" t="s">
        <v>887</v>
      </c>
    </row>
    <row r="74" spans="1:3">
      <c r="A74" s="3" t="s">
        <v>875</v>
      </c>
    </row>
    <row r="75" spans="1:3">
      <c r="A75" s="4" t="s">
        <v>181</v>
      </c>
      <c r="B75" s="5" t="n">
        <v>7369</v>
      </c>
      <c r="C75" s="5" t="n">
        <v>20882</v>
      </c>
    </row>
    <row r="76" spans="1:3">
      <c r="A76" s="4" t="s">
        <v>858</v>
      </c>
    </row>
    <row r="77" spans="1:3">
      <c r="A77" s="3" t="s">
        <v>875</v>
      </c>
    </row>
    <row r="78" spans="1:3">
      <c r="A78" s="4" t="s">
        <v>181</v>
      </c>
      <c r="B78" s="5" t="n">
        <v>9069879</v>
      </c>
      <c r="C78" s="5" t="n">
        <v>8659209</v>
      </c>
    </row>
    <row r="79" spans="1:3">
      <c r="A79" s="4" t="s">
        <v>888</v>
      </c>
    </row>
    <row r="80" spans="1:3">
      <c r="A80" s="3" t="s">
        <v>875</v>
      </c>
    </row>
    <row r="81" spans="1:3">
      <c r="A81" s="4" t="s">
        <v>181</v>
      </c>
      <c r="B81" s="5" t="n">
        <v>8909103</v>
      </c>
      <c r="C81" s="5" t="n">
        <v>8484635</v>
      </c>
    </row>
    <row r="82" spans="1:3">
      <c r="A82" s="4" t="s">
        <v>889</v>
      </c>
    </row>
    <row r="83" spans="1:3">
      <c r="A83" s="3" t="s">
        <v>875</v>
      </c>
    </row>
    <row r="84" spans="1:3">
      <c r="A84" s="4" t="s">
        <v>181</v>
      </c>
      <c r="B84" s="5" t="n">
        <v>69821</v>
      </c>
      <c r="C84" s="5" t="n">
        <v>65616</v>
      </c>
    </row>
    <row r="85" spans="1:3">
      <c r="A85" s="4" t="s">
        <v>890</v>
      </c>
    </row>
    <row r="86" spans="1:3">
      <c r="A86" s="3" t="s">
        <v>875</v>
      </c>
    </row>
    <row r="87" spans="1:3">
      <c r="A87" s="4" t="s">
        <v>181</v>
      </c>
      <c r="B87" s="5" t="n">
        <v>90955</v>
      </c>
      <c r="C87" s="5" t="n">
        <v>108958</v>
      </c>
    </row>
    <row r="88" spans="1:3">
      <c r="A88" s="4" t="s">
        <v>891</v>
      </c>
    </row>
    <row r="89" spans="1:3">
      <c r="A89" s="3" t="s">
        <v>875</v>
      </c>
    </row>
    <row r="90" spans="1:3">
      <c r="A90" s="4" t="s">
        <v>181</v>
      </c>
      <c r="B90" s="5" t="n">
        <v>0</v>
      </c>
      <c r="C90" s="5" t="n">
        <v>0</v>
      </c>
    </row>
    <row r="91" spans="1:3">
      <c r="A91" s="4" t="s">
        <v>859</v>
      </c>
    </row>
    <row r="92" spans="1:3">
      <c r="A92" s="3" t="s">
        <v>875</v>
      </c>
    </row>
    <row r="93" spans="1:3">
      <c r="A93" s="4" t="s">
        <v>181</v>
      </c>
      <c r="B93" s="5" t="n">
        <v>2051477</v>
      </c>
      <c r="C93" s="5" t="n">
        <v>1855128</v>
      </c>
    </row>
    <row r="94" spans="1:3">
      <c r="A94" s="4" t="s">
        <v>892</v>
      </c>
    </row>
    <row r="95" spans="1:3">
      <c r="A95" s="3" t="s">
        <v>875</v>
      </c>
    </row>
    <row r="96" spans="1:3">
      <c r="A96" s="4" t="s">
        <v>181</v>
      </c>
      <c r="B96" s="5" t="n">
        <v>2000504</v>
      </c>
      <c r="C96" s="5" t="n">
        <v>1839958</v>
      </c>
    </row>
    <row r="97" spans="1:3">
      <c r="A97" s="4" t="s">
        <v>893</v>
      </c>
    </row>
    <row r="98" spans="1:3">
      <c r="A98" s="3" t="s">
        <v>875</v>
      </c>
    </row>
    <row r="99" spans="1:3">
      <c r="A99" s="4" t="s">
        <v>181</v>
      </c>
      <c r="B99" s="5" t="n">
        <v>39711</v>
      </c>
      <c r="C99" s="5" t="n">
        <v>0</v>
      </c>
    </row>
    <row r="100" spans="1:3">
      <c r="A100" s="4" t="s">
        <v>894</v>
      </c>
    </row>
    <row r="101" spans="1:3">
      <c r="A101" s="3" t="s">
        <v>875</v>
      </c>
    </row>
    <row r="102" spans="1:3">
      <c r="A102" s="4" t="s">
        <v>181</v>
      </c>
      <c r="B102" s="5" t="n">
        <v>11262</v>
      </c>
      <c r="C102" s="5" t="n">
        <v>15170</v>
      </c>
    </row>
    <row r="103" spans="1:3">
      <c r="A103" s="4" t="s">
        <v>895</v>
      </c>
    </row>
    <row r="104" spans="1:3">
      <c r="A104" s="3" t="s">
        <v>875</v>
      </c>
    </row>
    <row r="105" spans="1:3">
      <c r="A105" s="4" t="s">
        <v>181</v>
      </c>
      <c r="B105" s="5" t="n">
        <v>0</v>
      </c>
      <c r="C105" s="5" t="n">
        <v>0</v>
      </c>
    </row>
    <row r="106" spans="1:3">
      <c r="A106" s="4" t="s">
        <v>860</v>
      </c>
    </row>
    <row r="107" spans="1:3">
      <c r="A107" s="3" t="s">
        <v>875</v>
      </c>
    </row>
    <row r="108" spans="1:3">
      <c r="A108" s="4" t="s">
        <v>181</v>
      </c>
      <c r="B108" s="5" t="n">
        <v>604991</v>
      </c>
      <c r="C108" s="5" t="n">
        <v>659326</v>
      </c>
    </row>
    <row r="109" spans="1:3">
      <c r="A109" s="4" t="s">
        <v>896</v>
      </c>
    </row>
    <row r="110" spans="1:3">
      <c r="A110" s="3" t="s">
        <v>875</v>
      </c>
    </row>
    <row r="111" spans="1:3">
      <c r="A111" s="4" t="s">
        <v>181</v>
      </c>
      <c r="B111" s="5" t="n">
        <v>549475</v>
      </c>
      <c r="C111" s="5" t="n">
        <v>614441</v>
      </c>
    </row>
    <row r="112" spans="1:3">
      <c r="A112" s="4" t="s">
        <v>897</v>
      </c>
    </row>
    <row r="113" spans="1:3">
      <c r="A113" s="3" t="s">
        <v>875</v>
      </c>
    </row>
    <row r="114" spans="1:3">
      <c r="A114" s="4" t="s">
        <v>181</v>
      </c>
      <c r="B114" s="5" t="n">
        <v>19757</v>
      </c>
      <c r="C114" s="5" t="n">
        <v>4590</v>
      </c>
    </row>
    <row r="115" spans="1:3">
      <c r="A115" s="4" t="s">
        <v>898</v>
      </c>
    </row>
    <row r="116" spans="1:3">
      <c r="A116" s="3" t="s">
        <v>875</v>
      </c>
    </row>
    <row r="117" spans="1:3">
      <c r="A117" s="4" t="s">
        <v>181</v>
      </c>
      <c r="B117" s="5" t="n">
        <v>35759</v>
      </c>
      <c r="C117" s="5" t="n">
        <v>40295</v>
      </c>
    </row>
    <row r="118" spans="1:3">
      <c r="A118" s="4" t="s">
        <v>899</v>
      </c>
    </row>
    <row r="119" spans="1:3">
      <c r="A119" s="3" t="s">
        <v>875</v>
      </c>
    </row>
    <row r="120" spans="1:3">
      <c r="A120" s="4" t="s">
        <v>181</v>
      </c>
      <c r="B120" s="5" t="n">
        <v>0</v>
      </c>
      <c r="C120" s="5" t="n">
        <v>0</v>
      </c>
    </row>
    <row r="121" spans="1:3">
      <c r="A121" s="4" t="s">
        <v>861</v>
      </c>
    </row>
    <row r="122" spans="1:3">
      <c r="A122" s="3" t="s">
        <v>875</v>
      </c>
    </row>
    <row r="123" spans="1:3">
      <c r="A123" s="4" t="s">
        <v>181</v>
      </c>
      <c r="B123" s="5" t="n">
        <v>7624174</v>
      </c>
      <c r="C123" s="5" t="n">
        <v>6634332</v>
      </c>
    </row>
    <row r="124" spans="1:3">
      <c r="A124" s="4" t="s">
        <v>900</v>
      </c>
    </row>
    <row r="125" spans="1:3">
      <c r="A125" s="3" t="s">
        <v>875</v>
      </c>
    </row>
    <row r="126" spans="1:3">
      <c r="A126" s="4" t="s">
        <v>181</v>
      </c>
      <c r="B126" s="5" t="n">
        <v>7601043</v>
      </c>
      <c r="C126" s="5" t="n">
        <v>6569470</v>
      </c>
    </row>
    <row r="127" spans="1:3">
      <c r="A127" s="4" t="s">
        <v>901</v>
      </c>
    </row>
    <row r="128" spans="1:3">
      <c r="A128" s="3" t="s">
        <v>875</v>
      </c>
    </row>
    <row r="129" spans="1:3">
      <c r="A129" s="4" t="s">
        <v>181</v>
      </c>
      <c r="B129" s="5" t="n">
        <v>7650</v>
      </c>
      <c r="C129" s="5" t="n">
        <v>28515</v>
      </c>
    </row>
    <row r="130" spans="1:3">
      <c r="A130" s="4" t="s">
        <v>902</v>
      </c>
    </row>
    <row r="131" spans="1:3">
      <c r="A131" s="3" t="s">
        <v>875</v>
      </c>
    </row>
    <row r="132" spans="1:3">
      <c r="A132" s="4" t="s">
        <v>181</v>
      </c>
      <c r="B132" s="5" t="n">
        <v>15481</v>
      </c>
      <c r="C132" s="5" t="n">
        <v>36347</v>
      </c>
    </row>
    <row r="133" spans="1:3">
      <c r="A133" s="4" t="s">
        <v>903</v>
      </c>
    </row>
    <row r="134" spans="1:3">
      <c r="A134" s="3" t="s">
        <v>875</v>
      </c>
    </row>
    <row r="135" spans="1:3">
      <c r="A135" s="4" t="s">
        <v>181</v>
      </c>
      <c r="B135" s="5" t="n">
        <v>0</v>
      </c>
      <c r="C135" s="5" t="n">
        <v>0</v>
      </c>
    </row>
    <row r="136" spans="1:3">
      <c r="A136" s="4" t="s">
        <v>862</v>
      </c>
    </row>
    <row r="137" spans="1:3">
      <c r="A137" s="3" t="s">
        <v>875</v>
      </c>
    </row>
    <row r="138" spans="1:3">
      <c r="A138" s="4" t="s">
        <v>181</v>
      </c>
      <c r="B138" s="5" t="n">
        <v>5583195</v>
      </c>
      <c r="C138" s="5" t="n">
        <v>4528911</v>
      </c>
    </row>
    <row r="139" spans="1:3">
      <c r="A139" s="4" t="s">
        <v>904</v>
      </c>
    </row>
    <row r="140" spans="1:3">
      <c r="A140" s="3" t="s">
        <v>875</v>
      </c>
    </row>
    <row r="141" spans="1:3">
      <c r="A141" s="4" t="s">
        <v>181</v>
      </c>
      <c r="B141" s="5" t="n">
        <v>5575271</v>
      </c>
      <c r="C141" s="5" t="n">
        <v>4490672</v>
      </c>
    </row>
    <row r="142" spans="1:3">
      <c r="A142" s="4" t="s">
        <v>905</v>
      </c>
    </row>
    <row r="143" spans="1:3">
      <c r="A143" s="3" t="s">
        <v>875</v>
      </c>
    </row>
    <row r="144" spans="1:3">
      <c r="A144" s="4" t="s">
        <v>181</v>
      </c>
      <c r="B144" s="5" t="n">
        <v>3145</v>
      </c>
      <c r="C144" s="5" t="n">
        <v>16504</v>
      </c>
    </row>
    <row r="145" spans="1:3">
      <c r="A145" s="4" t="s">
        <v>906</v>
      </c>
    </row>
    <row r="146" spans="1:3">
      <c r="A146" s="3" t="s">
        <v>875</v>
      </c>
    </row>
    <row r="147" spans="1:3">
      <c r="A147" s="4" t="s">
        <v>181</v>
      </c>
      <c r="B147" s="5" t="n">
        <v>4779</v>
      </c>
      <c r="C147" s="5" t="n">
        <v>21735</v>
      </c>
    </row>
    <row r="148" spans="1:3">
      <c r="A148" s="4" t="s">
        <v>907</v>
      </c>
    </row>
    <row r="149" spans="1:3">
      <c r="A149" s="3" t="s">
        <v>875</v>
      </c>
    </row>
    <row r="150" spans="1:3">
      <c r="A150" s="4" t="s">
        <v>181</v>
      </c>
      <c r="B150" s="5" t="n">
        <v>0</v>
      </c>
      <c r="C150" s="5" t="n">
        <v>0</v>
      </c>
    </row>
    <row r="151" spans="1:3">
      <c r="A151" s="4" t="s">
        <v>863</v>
      </c>
    </row>
    <row r="152" spans="1:3">
      <c r="A152" s="3" t="s">
        <v>875</v>
      </c>
    </row>
    <row r="153" spans="1:3">
      <c r="A153" s="4" t="s">
        <v>181</v>
      </c>
      <c r="B153" s="5" t="n">
        <v>1707798</v>
      </c>
      <c r="C153" s="5" t="n">
        <v>1768917</v>
      </c>
    </row>
    <row r="154" spans="1:3">
      <c r="A154" s="4" t="s">
        <v>908</v>
      </c>
    </row>
    <row r="155" spans="1:3">
      <c r="A155" s="3" t="s">
        <v>875</v>
      </c>
    </row>
    <row r="156" spans="1:3">
      <c r="A156" s="4" t="s">
        <v>181</v>
      </c>
      <c r="B156" s="5" t="n">
        <v>1695085</v>
      </c>
      <c r="C156" s="5" t="n">
        <v>1744903</v>
      </c>
    </row>
    <row r="157" spans="1:3">
      <c r="A157" s="4" t="s">
        <v>909</v>
      </c>
    </row>
    <row r="158" spans="1:3">
      <c r="A158" s="3" t="s">
        <v>875</v>
      </c>
    </row>
    <row r="159" spans="1:3">
      <c r="A159" s="4" t="s">
        <v>181</v>
      </c>
      <c r="B159" s="5" t="n">
        <v>4502</v>
      </c>
      <c r="C159" s="5" t="n">
        <v>11900</v>
      </c>
    </row>
    <row r="160" spans="1:3">
      <c r="A160" s="4" t="s">
        <v>910</v>
      </c>
    </row>
    <row r="161" spans="1:3">
      <c r="A161" s="3" t="s">
        <v>875</v>
      </c>
    </row>
    <row r="162" spans="1:3">
      <c r="A162" s="4" t="s">
        <v>181</v>
      </c>
      <c r="B162" s="5" t="n">
        <v>8211</v>
      </c>
      <c r="C162" s="5" t="n">
        <v>12114</v>
      </c>
    </row>
    <row r="163" spans="1:3">
      <c r="A163" s="4" t="s">
        <v>911</v>
      </c>
    </row>
    <row r="164" spans="1:3">
      <c r="A164" s="3" t="s">
        <v>875</v>
      </c>
    </row>
    <row r="165" spans="1:3">
      <c r="A165" s="4" t="s">
        <v>181</v>
      </c>
      <c r="B165" s="5" t="n">
        <v>0</v>
      </c>
      <c r="C165" s="5" t="n">
        <v>0</v>
      </c>
    </row>
    <row r="166" spans="1:3">
      <c r="A166" s="4" t="s">
        <v>864</v>
      </c>
    </row>
    <row r="167" spans="1:3">
      <c r="A167" s="3" t="s">
        <v>875</v>
      </c>
    </row>
    <row r="168" spans="1:3">
      <c r="A168" s="4" t="s">
        <v>181</v>
      </c>
      <c r="B168" s="5" t="n">
        <v>333181</v>
      </c>
      <c r="C168" s="5" t="n">
        <v>336504</v>
      </c>
    </row>
    <row r="169" spans="1:3">
      <c r="A169" s="4" t="s">
        <v>912</v>
      </c>
    </row>
    <row r="170" spans="1:3">
      <c r="A170" s="3" t="s">
        <v>875</v>
      </c>
    </row>
    <row r="171" spans="1:3">
      <c r="A171" s="4" t="s">
        <v>181</v>
      </c>
      <c r="B171" s="5" t="n">
        <v>330687</v>
      </c>
      <c r="C171" s="5" t="n">
        <v>333895</v>
      </c>
    </row>
    <row r="172" spans="1:3">
      <c r="A172" s="4" t="s">
        <v>913</v>
      </c>
    </row>
    <row r="173" spans="1:3">
      <c r="A173" s="3" t="s">
        <v>875</v>
      </c>
    </row>
    <row r="174" spans="1:3">
      <c r="A174" s="4" t="s">
        <v>181</v>
      </c>
      <c r="B174" s="5" t="n">
        <v>3</v>
      </c>
      <c r="C174" s="5" t="n">
        <v>111</v>
      </c>
    </row>
    <row r="175" spans="1:3">
      <c r="A175" s="4" t="s">
        <v>914</v>
      </c>
    </row>
    <row r="176" spans="1:3">
      <c r="A176" s="3" t="s">
        <v>875</v>
      </c>
    </row>
    <row r="177" spans="1:3">
      <c r="A177" s="4" t="s">
        <v>181</v>
      </c>
      <c r="B177" s="5" t="n">
        <v>2491</v>
      </c>
      <c r="C177" s="5" t="n">
        <v>2498</v>
      </c>
    </row>
    <row r="178" spans="1:3">
      <c r="A178" s="4" t="s">
        <v>915</v>
      </c>
    </row>
    <row r="179" spans="1:3">
      <c r="A179" s="3" t="s">
        <v>875</v>
      </c>
    </row>
    <row r="180" spans="1:3">
      <c r="A180" s="4" t="s">
        <v>181</v>
      </c>
      <c r="B180" s="5" t="n">
        <v>0</v>
      </c>
      <c r="C180" s="5" t="n">
        <v>0</v>
      </c>
    </row>
    <row r="181" spans="1:3">
      <c r="A181" s="4" t="s">
        <v>843</v>
      </c>
    </row>
    <row r="182" spans="1:3">
      <c r="A182" s="3" t="s">
        <v>875</v>
      </c>
    </row>
    <row r="183" spans="1:3">
      <c r="A183" s="4" t="s">
        <v>181</v>
      </c>
      <c r="B183" s="5" t="n">
        <v>345024</v>
      </c>
      <c r="C183" s="5" t="n">
        <v>482287</v>
      </c>
    </row>
    <row r="184" spans="1:3">
      <c r="A184" s="4" t="s">
        <v>916</v>
      </c>
    </row>
    <row r="185" spans="1:3">
      <c r="A185" s="3" t="s">
        <v>875</v>
      </c>
    </row>
    <row r="186" spans="1:3">
      <c r="A186" s="4" t="s">
        <v>181</v>
      </c>
      <c r="B186" s="5" t="n">
        <v>318243</v>
      </c>
      <c r="C186" s="5" t="n">
        <v>432628</v>
      </c>
    </row>
    <row r="187" spans="1:3">
      <c r="A187" s="4" t="s">
        <v>917</v>
      </c>
    </row>
    <row r="188" spans="1:3">
      <c r="A188" s="3" t="s">
        <v>875</v>
      </c>
    </row>
    <row r="189" spans="1:3">
      <c r="A189" s="4" t="s">
        <v>181</v>
      </c>
      <c r="B189" s="5" t="n">
        <v>524</v>
      </c>
      <c r="C189" s="5" t="n">
        <v>2131</v>
      </c>
    </row>
    <row r="190" spans="1:3">
      <c r="A190" s="4" t="s">
        <v>918</v>
      </c>
    </row>
    <row r="191" spans="1:3">
      <c r="A191" s="3" t="s">
        <v>875</v>
      </c>
    </row>
    <row r="192" spans="1:3">
      <c r="A192" s="4" t="s">
        <v>181</v>
      </c>
      <c r="B192" s="5" t="n">
        <v>26257</v>
      </c>
      <c r="C192" s="5" t="n">
        <v>47528</v>
      </c>
    </row>
    <row r="193" spans="1:3">
      <c r="A193" s="4" t="s">
        <v>919</v>
      </c>
    </row>
    <row r="194" spans="1:3">
      <c r="A194" s="3" t="s">
        <v>875</v>
      </c>
    </row>
    <row r="195" spans="1:3">
      <c r="A195" s="4" t="s">
        <v>181</v>
      </c>
      <c r="B195" s="5" t="n">
        <v>0</v>
      </c>
      <c r="C195" s="5" t="n">
        <v>0</v>
      </c>
    </row>
    <row r="196" spans="1:3">
      <c r="A196" s="4" t="s">
        <v>845</v>
      </c>
    </row>
    <row r="197" spans="1:3">
      <c r="A197" s="3" t="s">
        <v>875</v>
      </c>
    </row>
    <row r="198" spans="1:3">
      <c r="A198" s="4" t="s">
        <v>181</v>
      </c>
      <c r="B198" s="5" t="n">
        <v>233990</v>
      </c>
      <c r="C198" s="5" t="n">
        <v>350902</v>
      </c>
    </row>
    <row r="199" spans="1:3">
      <c r="A199" s="4" t="s">
        <v>920</v>
      </c>
    </row>
    <row r="200" spans="1:3">
      <c r="A200" s="3" t="s">
        <v>875</v>
      </c>
    </row>
    <row r="201" spans="1:3">
      <c r="A201" s="4" t="s">
        <v>181</v>
      </c>
      <c r="B201" s="5" t="n">
        <v>208458</v>
      </c>
      <c r="C201" s="5" t="n">
        <v>306081</v>
      </c>
    </row>
    <row r="202" spans="1:3">
      <c r="A202" s="4" t="s">
        <v>921</v>
      </c>
    </row>
    <row r="203" spans="1:3">
      <c r="A203" s="3" t="s">
        <v>875</v>
      </c>
    </row>
    <row r="204" spans="1:3">
      <c r="A204" s="4" t="s">
        <v>181</v>
      </c>
      <c r="B204" s="5" t="n">
        <v>133</v>
      </c>
      <c r="C204" s="5" t="n">
        <v>588</v>
      </c>
    </row>
    <row r="205" spans="1:3">
      <c r="A205" s="4" t="s">
        <v>922</v>
      </c>
    </row>
    <row r="206" spans="1:3">
      <c r="A206" s="3" t="s">
        <v>875</v>
      </c>
    </row>
    <row r="207" spans="1:3">
      <c r="A207" s="4" t="s">
        <v>181</v>
      </c>
      <c r="B207" s="5" t="n">
        <v>25399</v>
      </c>
      <c r="C207" s="5" t="n">
        <v>44233</v>
      </c>
    </row>
    <row r="208" spans="1:3">
      <c r="A208" s="4" t="s">
        <v>923</v>
      </c>
    </row>
    <row r="209" spans="1:3">
      <c r="A209" s="3" t="s">
        <v>875</v>
      </c>
    </row>
    <row r="210" spans="1:3">
      <c r="A210" s="4" t="s">
        <v>181</v>
      </c>
      <c r="B210" s="5" t="n">
        <v>0</v>
      </c>
      <c r="C210" s="5" t="n">
        <v>0</v>
      </c>
    </row>
    <row r="211" spans="1:3">
      <c r="A211" s="4" t="s">
        <v>846</v>
      </c>
    </row>
    <row r="212" spans="1:3">
      <c r="A212" s="3" t="s">
        <v>875</v>
      </c>
    </row>
    <row r="213" spans="1:3">
      <c r="A213" s="4" t="s">
        <v>181</v>
      </c>
      <c r="B213" s="5" t="n">
        <v>2414</v>
      </c>
      <c r="C213" s="5" t="n">
        <v>11795</v>
      </c>
    </row>
    <row r="214" spans="1:3">
      <c r="A214" s="4" t="s">
        <v>924</v>
      </c>
    </row>
    <row r="215" spans="1:3">
      <c r="A215" s="3" t="s">
        <v>875</v>
      </c>
    </row>
    <row r="216" spans="1:3">
      <c r="A216" s="4" t="s">
        <v>181</v>
      </c>
      <c r="B216" s="5" t="n">
        <v>2105</v>
      </c>
      <c r="C216" s="5" t="n">
        <v>10712</v>
      </c>
    </row>
    <row r="217" spans="1:3">
      <c r="A217" s="4" t="s">
        <v>925</v>
      </c>
    </row>
    <row r="218" spans="1:3">
      <c r="A218" s="3" t="s">
        <v>875</v>
      </c>
    </row>
    <row r="219" spans="1:3">
      <c r="A219" s="4" t="s">
        <v>181</v>
      </c>
      <c r="B219" s="5" t="n">
        <v>133</v>
      </c>
      <c r="C219" s="5" t="n">
        <v>57</v>
      </c>
    </row>
    <row r="220" spans="1:3">
      <c r="A220" s="4" t="s">
        <v>926</v>
      </c>
    </row>
    <row r="221" spans="1:3">
      <c r="A221" s="3" t="s">
        <v>875</v>
      </c>
    </row>
    <row r="222" spans="1:3">
      <c r="A222" s="4" t="s">
        <v>181</v>
      </c>
      <c r="B222" s="5" t="n">
        <v>176</v>
      </c>
      <c r="C222" s="5" t="n">
        <v>1026</v>
      </c>
    </row>
    <row r="223" spans="1:3">
      <c r="A223" s="4" t="s">
        <v>927</v>
      </c>
    </row>
    <row r="224" spans="1:3">
      <c r="A224" s="3" t="s">
        <v>875</v>
      </c>
    </row>
    <row r="225" spans="1:3">
      <c r="A225" s="4" t="s">
        <v>181</v>
      </c>
      <c r="B225" s="5" t="n">
        <v>0</v>
      </c>
      <c r="C225" s="5" t="n">
        <v>0</v>
      </c>
    </row>
    <row r="226" spans="1:3">
      <c r="A226" s="4" t="s">
        <v>847</v>
      </c>
    </row>
    <row r="227" spans="1:3">
      <c r="A227" s="3" t="s">
        <v>875</v>
      </c>
    </row>
    <row r="228" spans="1:3">
      <c r="A228" s="4" t="s">
        <v>181</v>
      </c>
      <c r="B228" s="5" t="n">
        <v>192448</v>
      </c>
      <c r="C228" s="5" t="n">
        <v>277688</v>
      </c>
    </row>
    <row r="229" spans="1:3">
      <c r="A229" s="4" t="s">
        <v>928</v>
      </c>
    </row>
    <row r="230" spans="1:3">
      <c r="A230" s="3" t="s">
        <v>875</v>
      </c>
    </row>
    <row r="231" spans="1:3">
      <c r="A231" s="4" t="s">
        <v>181</v>
      </c>
      <c r="B231" s="5" t="n">
        <v>169809</v>
      </c>
      <c r="C231" s="5" t="n">
        <v>238605</v>
      </c>
    </row>
    <row r="232" spans="1:3">
      <c r="A232" s="4" t="s">
        <v>929</v>
      </c>
    </row>
    <row r="233" spans="1:3">
      <c r="A233" s="3" t="s">
        <v>875</v>
      </c>
    </row>
    <row r="234" spans="1:3">
      <c r="A234" s="4" t="s">
        <v>181</v>
      </c>
      <c r="B234" s="5" t="n">
        <v>0</v>
      </c>
      <c r="C234" s="5" t="n">
        <v>531</v>
      </c>
    </row>
    <row r="235" spans="1:3">
      <c r="A235" s="4" t="s">
        <v>930</v>
      </c>
    </row>
    <row r="236" spans="1:3">
      <c r="A236" s="3" t="s">
        <v>875</v>
      </c>
    </row>
    <row r="237" spans="1:3">
      <c r="A237" s="4" t="s">
        <v>181</v>
      </c>
      <c r="B237" s="5" t="n">
        <v>22639</v>
      </c>
      <c r="C237" s="5" t="n">
        <v>38552</v>
      </c>
    </row>
    <row r="238" spans="1:3">
      <c r="A238" s="4" t="s">
        <v>931</v>
      </c>
    </row>
    <row r="239" spans="1:3">
      <c r="A239" s="3" t="s">
        <v>875</v>
      </c>
    </row>
    <row r="240" spans="1:3">
      <c r="A240" s="4" t="s">
        <v>181</v>
      </c>
      <c r="B240" s="5" t="n">
        <v>0</v>
      </c>
      <c r="C240" s="5" t="n">
        <v>0</v>
      </c>
    </row>
    <row r="241" spans="1:3">
      <c r="A241" s="4" t="s">
        <v>848</v>
      </c>
    </row>
    <row r="242" spans="1:3">
      <c r="A242" s="3" t="s">
        <v>875</v>
      </c>
    </row>
    <row r="243" spans="1:3">
      <c r="A243" s="4" t="s">
        <v>181</v>
      </c>
      <c r="B243" s="5" t="n">
        <v>39086</v>
      </c>
      <c r="C243" s="5" t="n">
        <v>61048</v>
      </c>
    </row>
    <row r="244" spans="1:3">
      <c r="A244" s="4" t="s">
        <v>932</v>
      </c>
    </row>
    <row r="245" spans="1:3">
      <c r="A245" s="3" t="s">
        <v>875</v>
      </c>
    </row>
    <row r="246" spans="1:3">
      <c r="A246" s="4" t="s">
        <v>181</v>
      </c>
      <c r="B246" s="5" t="n">
        <v>36502</v>
      </c>
      <c r="C246" s="5" t="n">
        <v>56720</v>
      </c>
    </row>
    <row r="247" spans="1:3">
      <c r="A247" s="4" t="s">
        <v>933</v>
      </c>
    </row>
    <row r="248" spans="1:3">
      <c r="A248" s="3" t="s">
        <v>875</v>
      </c>
    </row>
    <row r="249" spans="1:3">
      <c r="A249" s="4" t="s">
        <v>181</v>
      </c>
      <c r="B249" s="5" t="n">
        <v>0</v>
      </c>
      <c r="C249" s="5" t="n">
        <v>0</v>
      </c>
    </row>
    <row r="250" spans="1:3">
      <c r="A250" s="4" t="s">
        <v>934</v>
      </c>
    </row>
    <row r="251" spans="1:3">
      <c r="A251" s="3" t="s">
        <v>875</v>
      </c>
    </row>
    <row r="252" spans="1:3">
      <c r="A252" s="4" t="s">
        <v>181</v>
      </c>
      <c r="B252" s="5" t="n">
        <v>2584</v>
      </c>
      <c r="C252" s="5" t="n">
        <v>4328</v>
      </c>
    </row>
    <row r="253" spans="1:3">
      <c r="A253" s="4" t="s">
        <v>935</v>
      </c>
    </row>
    <row r="254" spans="1:3">
      <c r="A254" s="3" t="s">
        <v>875</v>
      </c>
    </row>
    <row r="255" spans="1:3">
      <c r="A255" s="4" t="s">
        <v>181</v>
      </c>
      <c r="B255" s="5" t="n">
        <v>0</v>
      </c>
      <c r="C255" s="5" t="n">
        <v>0</v>
      </c>
    </row>
    <row r="256" spans="1:3">
      <c r="A256" s="4" t="s">
        <v>849</v>
      </c>
    </row>
    <row r="257" spans="1:3">
      <c r="A257" s="3" t="s">
        <v>875</v>
      </c>
    </row>
    <row r="258" spans="1:3">
      <c r="A258" s="4" t="s">
        <v>181</v>
      </c>
      <c r="B258" s="5" t="n">
        <v>42</v>
      </c>
      <c r="C258" s="5" t="n">
        <v>371</v>
      </c>
    </row>
    <row r="259" spans="1:3">
      <c r="A259" s="4" t="s">
        <v>936</v>
      </c>
    </row>
    <row r="260" spans="1:3">
      <c r="A260" s="3" t="s">
        <v>875</v>
      </c>
    </row>
    <row r="261" spans="1:3">
      <c r="A261" s="4" t="s">
        <v>181</v>
      </c>
      <c r="B261" s="5" t="n">
        <v>42</v>
      </c>
      <c r="C261" s="5" t="n">
        <v>44</v>
      </c>
    </row>
    <row r="262" spans="1:3">
      <c r="A262" s="4" t="s">
        <v>937</v>
      </c>
    </row>
    <row r="263" spans="1:3">
      <c r="A263" s="3" t="s">
        <v>875</v>
      </c>
    </row>
    <row r="264" spans="1:3">
      <c r="A264" s="4" t="s">
        <v>181</v>
      </c>
      <c r="B264" s="5" t="n">
        <v>0</v>
      </c>
      <c r="C264" s="5" t="n">
        <v>0</v>
      </c>
    </row>
    <row r="265" spans="1:3">
      <c r="A265" s="4" t="s">
        <v>938</v>
      </c>
    </row>
    <row r="266" spans="1:3">
      <c r="A266" s="3" t="s">
        <v>875</v>
      </c>
    </row>
    <row r="267" spans="1:3">
      <c r="A267" s="4" t="s">
        <v>181</v>
      </c>
      <c r="B267" s="5" t="n">
        <v>0</v>
      </c>
      <c r="C267" s="5" t="n">
        <v>327</v>
      </c>
    </row>
    <row r="268" spans="1:3">
      <c r="A268" s="4" t="s">
        <v>939</v>
      </c>
    </row>
    <row r="269" spans="1:3">
      <c r="A269" s="3" t="s">
        <v>875</v>
      </c>
    </row>
    <row r="270" spans="1:3">
      <c r="A270" s="4" t="s">
        <v>181</v>
      </c>
      <c r="B270" s="5" t="n">
        <v>0</v>
      </c>
      <c r="C270" s="5" t="n">
        <v>0</v>
      </c>
    </row>
    <row r="271" spans="1:3">
      <c r="A271" s="4" t="s">
        <v>850</v>
      </c>
    </row>
    <row r="272" spans="1:3">
      <c r="A272" s="3" t="s">
        <v>875</v>
      </c>
    </row>
    <row r="273" spans="1:3">
      <c r="A273" s="4" t="s">
        <v>181</v>
      </c>
      <c r="B273" s="5" t="n">
        <v>111034</v>
      </c>
      <c r="C273" s="5" t="n">
        <v>131385</v>
      </c>
    </row>
    <row r="274" spans="1:3">
      <c r="A274" s="4" t="s">
        <v>940</v>
      </c>
    </row>
    <row r="275" spans="1:3">
      <c r="A275" s="3" t="s">
        <v>875</v>
      </c>
    </row>
    <row r="276" spans="1:3">
      <c r="A276" s="4" t="s">
        <v>181</v>
      </c>
      <c r="B276" s="5" t="n">
        <v>109785</v>
      </c>
      <c r="C276" s="5" t="n">
        <v>126547</v>
      </c>
    </row>
    <row r="277" spans="1:3">
      <c r="A277" s="4" t="s">
        <v>941</v>
      </c>
    </row>
    <row r="278" spans="1:3">
      <c r="A278" s="3" t="s">
        <v>875</v>
      </c>
    </row>
    <row r="279" spans="1:3">
      <c r="A279" s="4" t="s">
        <v>181</v>
      </c>
      <c r="B279" s="5" t="n">
        <v>391</v>
      </c>
      <c r="C279" s="5" t="n">
        <v>1543</v>
      </c>
    </row>
    <row r="280" spans="1:3">
      <c r="A280" s="4" t="s">
        <v>942</v>
      </c>
    </row>
    <row r="281" spans="1:3">
      <c r="A281" s="3" t="s">
        <v>875</v>
      </c>
    </row>
    <row r="282" spans="1:3">
      <c r="A282" s="4" t="s">
        <v>181</v>
      </c>
      <c r="B282" s="5" t="n">
        <v>858</v>
      </c>
      <c r="C282" s="5" t="n">
        <v>3295</v>
      </c>
    </row>
    <row r="283" spans="1:3">
      <c r="A283" s="4" t="s">
        <v>943</v>
      </c>
    </row>
    <row r="284" spans="1:3">
      <c r="A284" s="3" t="s">
        <v>875</v>
      </c>
    </row>
    <row r="285" spans="1:3">
      <c r="A285" s="4" t="s">
        <v>181</v>
      </c>
      <c r="B285" s="5" t="n">
        <v>0</v>
      </c>
      <c r="C285" s="5" t="n">
        <v>0</v>
      </c>
    </row>
    <row r="286" spans="1:3">
      <c r="A286" s="4" t="s">
        <v>851</v>
      </c>
    </row>
    <row r="287" spans="1:3">
      <c r="A287" s="3" t="s">
        <v>875</v>
      </c>
    </row>
    <row r="288" spans="1:3">
      <c r="A288" s="4" t="s">
        <v>181</v>
      </c>
      <c r="B288" s="5" t="n">
        <v>101392</v>
      </c>
      <c r="C288" s="5" t="n">
        <v>117378</v>
      </c>
    </row>
    <row r="289" spans="1:3">
      <c r="A289" s="4" t="s">
        <v>944</v>
      </c>
    </row>
    <row r="290" spans="1:3">
      <c r="A290" s="3" t="s">
        <v>875</v>
      </c>
    </row>
    <row r="291" spans="1:3">
      <c r="A291" s="4" t="s">
        <v>181</v>
      </c>
      <c r="B291" s="5" t="n">
        <v>100815</v>
      </c>
      <c r="C291" s="5" t="n">
        <v>113905</v>
      </c>
    </row>
    <row r="292" spans="1:3">
      <c r="A292" s="4" t="s">
        <v>945</v>
      </c>
    </row>
    <row r="293" spans="1:3">
      <c r="A293" s="3" t="s">
        <v>875</v>
      </c>
    </row>
    <row r="294" spans="1:3">
      <c r="A294" s="4" t="s">
        <v>181</v>
      </c>
      <c r="B294" s="5" t="n">
        <v>185</v>
      </c>
      <c r="C294" s="5" t="n">
        <v>1543</v>
      </c>
    </row>
    <row r="295" spans="1:3">
      <c r="A295" s="4" t="s">
        <v>946</v>
      </c>
    </row>
    <row r="296" spans="1:3">
      <c r="A296" s="3" t="s">
        <v>875</v>
      </c>
    </row>
    <row r="297" spans="1:3">
      <c r="A297" s="4" t="s">
        <v>181</v>
      </c>
      <c r="B297" s="5" t="n">
        <v>392</v>
      </c>
      <c r="C297" s="5" t="n">
        <v>1930</v>
      </c>
    </row>
    <row r="298" spans="1:3">
      <c r="A298" s="4" t="s">
        <v>947</v>
      </c>
    </row>
    <row r="299" spans="1:3">
      <c r="A299" s="3" t="s">
        <v>875</v>
      </c>
    </row>
    <row r="300" spans="1:3">
      <c r="A300" s="4" t="s">
        <v>181</v>
      </c>
      <c r="B300" s="5" t="n">
        <v>0</v>
      </c>
      <c r="C300" s="5" t="n">
        <v>0</v>
      </c>
    </row>
    <row r="301" spans="1:3">
      <c r="A301" s="4" t="s">
        <v>852</v>
      </c>
    </row>
    <row r="302" spans="1:3">
      <c r="A302" s="3" t="s">
        <v>875</v>
      </c>
    </row>
    <row r="303" spans="1:3">
      <c r="A303" s="4" t="s">
        <v>181</v>
      </c>
      <c r="B303" s="5" t="n">
        <v>9642</v>
      </c>
      <c r="C303" s="5" t="n">
        <v>14007</v>
      </c>
    </row>
    <row r="304" spans="1:3">
      <c r="A304" s="4" t="s">
        <v>948</v>
      </c>
    </row>
    <row r="305" spans="1:3">
      <c r="A305" s="3" t="s">
        <v>875</v>
      </c>
    </row>
    <row r="306" spans="1:3">
      <c r="A306" s="4" t="s">
        <v>181</v>
      </c>
      <c r="B306" s="5" t="n">
        <v>8970</v>
      </c>
      <c r="C306" s="5" t="n">
        <v>12642</v>
      </c>
    </row>
    <row r="307" spans="1:3">
      <c r="A307" s="4" t="s">
        <v>949</v>
      </c>
    </row>
    <row r="308" spans="1:3">
      <c r="A308" s="3" t="s">
        <v>875</v>
      </c>
    </row>
    <row r="309" spans="1:3">
      <c r="A309" s="4" t="s">
        <v>181</v>
      </c>
      <c r="B309" s="5" t="n">
        <v>206</v>
      </c>
      <c r="C309" s="5" t="n">
        <v>0</v>
      </c>
    </row>
    <row r="310" spans="1:3">
      <c r="A310" s="4" t="s">
        <v>950</v>
      </c>
    </row>
    <row r="311" spans="1:3">
      <c r="A311" s="3" t="s">
        <v>875</v>
      </c>
    </row>
    <row r="312" spans="1:3">
      <c r="A312" s="4" t="s">
        <v>181</v>
      </c>
      <c r="B312" s="5" t="n">
        <v>466</v>
      </c>
      <c r="C312" s="5" t="n">
        <v>1365</v>
      </c>
    </row>
    <row r="313" spans="1:3">
      <c r="A313" s="4" t="s">
        <v>951</v>
      </c>
    </row>
    <row r="314" spans="1:3">
      <c r="A314" s="3" t="s">
        <v>875</v>
      </c>
    </row>
    <row r="315" spans="1:3">
      <c r="A315" s="4" t="s">
        <v>181</v>
      </c>
      <c r="B315" s="5" t="n">
        <v>0</v>
      </c>
      <c r="C315" s="5" t="n">
        <v>0</v>
      </c>
    </row>
    <row r="316" spans="1:3">
      <c r="A316" s="4" t="s">
        <v>853</v>
      </c>
    </row>
    <row r="317" spans="1:3">
      <c r="A317" s="3" t="s">
        <v>875</v>
      </c>
    </row>
    <row r="318" spans="1:3">
      <c r="A318" s="4" t="s">
        <v>181</v>
      </c>
      <c r="B318" s="7" t="n">
        <v>0</v>
      </c>
      <c r="C318"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2</v>
      </c>
      <c r="B1" s="2" t="s">
        <v>1</v>
      </c>
    </row>
    <row r="2" spans="1:3">
      <c r="B2" s="2" t="s">
        <v>2</v>
      </c>
      <c r="C2" s="2" t="s">
        <v>25</v>
      </c>
    </row>
    <row r="3" spans="1:3">
      <c r="A3" s="3" t="s">
        <v>953</v>
      </c>
    </row>
    <row r="4" spans="1:3">
      <c r="A4" s="4" t="s">
        <v>954</v>
      </c>
      <c r="B4" s="4" t="s">
        <v>955</v>
      </c>
    </row>
    <row r="5" spans="1:3">
      <c r="A5" s="4" t="s">
        <v>956</v>
      </c>
      <c r="B5" s="7" t="n">
        <v>31210185</v>
      </c>
      <c r="C5" s="7" t="n">
        <v>28975718</v>
      </c>
    </row>
    <row r="6" spans="1:3">
      <c r="A6" s="4" t="s">
        <v>834</v>
      </c>
    </row>
    <row r="7" spans="1:3">
      <c r="A7" s="3" t="s">
        <v>953</v>
      </c>
    </row>
    <row r="8" spans="1:3">
      <c r="A8" s="4" t="s">
        <v>956</v>
      </c>
      <c r="B8" s="5" t="n">
        <v>23474977</v>
      </c>
      <c r="C8" s="5" t="n">
        <v>22210001</v>
      </c>
    </row>
    <row r="9" spans="1:3">
      <c r="A9" s="4" t="s">
        <v>835</v>
      </c>
    </row>
    <row r="10" spans="1:3">
      <c r="A10" s="3" t="s">
        <v>953</v>
      </c>
    </row>
    <row r="11" spans="1:3">
      <c r="A11" s="4" t="s">
        <v>956</v>
      </c>
      <c r="B11" s="5" t="n">
        <v>11517054</v>
      </c>
      <c r="C11" s="5" t="n">
        <v>10697231</v>
      </c>
    </row>
    <row r="12" spans="1:3">
      <c r="A12" s="4" t="s">
        <v>836</v>
      </c>
    </row>
    <row r="13" spans="1:3">
      <c r="A13" s="3" t="s">
        <v>953</v>
      </c>
    </row>
    <row r="14" spans="1:3">
      <c r="A14" s="4" t="s">
        <v>956</v>
      </c>
      <c r="B14" s="5" t="n">
        <v>9262327</v>
      </c>
      <c r="C14" s="5" t="n">
        <v>8936897</v>
      </c>
    </row>
    <row r="15" spans="1:3">
      <c r="A15" s="4" t="s">
        <v>837</v>
      </c>
    </row>
    <row r="16" spans="1:3">
      <c r="A16" s="3" t="s">
        <v>953</v>
      </c>
    </row>
    <row r="17" spans="1:3">
      <c r="A17" s="4" t="s">
        <v>956</v>
      </c>
      <c r="B17" s="5" t="n">
        <v>2090563</v>
      </c>
      <c r="C17" s="5" t="n">
        <v>1916176</v>
      </c>
    </row>
    <row r="18" spans="1:3">
      <c r="A18" s="4" t="s">
        <v>838</v>
      </c>
    </row>
    <row r="19" spans="1:3">
      <c r="A19" s="3" t="s">
        <v>953</v>
      </c>
    </row>
    <row r="20" spans="1:3">
      <c r="A20" s="4" t="s">
        <v>956</v>
      </c>
      <c r="B20" s="5" t="n">
        <v>605033</v>
      </c>
      <c r="C20" s="5" t="n">
        <v>659697</v>
      </c>
    </row>
    <row r="21" spans="1:3">
      <c r="A21" s="4" t="s">
        <v>839</v>
      </c>
    </row>
    <row r="22" spans="1:3">
      <c r="A22" s="3" t="s">
        <v>953</v>
      </c>
    </row>
    <row r="23" spans="1:3">
      <c r="A23" s="4" t="s">
        <v>956</v>
      </c>
      <c r="B23" s="5" t="n">
        <v>7735208</v>
      </c>
      <c r="C23" s="5" t="n">
        <v>6765717</v>
      </c>
    </row>
    <row r="24" spans="1:3">
      <c r="A24" s="4" t="s">
        <v>840</v>
      </c>
    </row>
    <row r="25" spans="1:3">
      <c r="A25" s="3" t="s">
        <v>953</v>
      </c>
    </row>
    <row r="26" spans="1:3">
      <c r="A26" s="4" t="s">
        <v>956</v>
      </c>
      <c r="B26" s="5" t="n">
        <v>5684587</v>
      </c>
      <c r="C26" s="5" t="n">
        <v>4646289</v>
      </c>
    </row>
    <row r="27" spans="1:3">
      <c r="A27" s="4" t="s">
        <v>841</v>
      </c>
    </row>
    <row r="28" spans="1:3">
      <c r="A28" s="3" t="s">
        <v>953</v>
      </c>
    </row>
    <row r="29" spans="1:3">
      <c r="A29" s="4" t="s">
        <v>956</v>
      </c>
      <c r="B29" s="5" t="n">
        <v>1717440</v>
      </c>
      <c r="C29" s="5" t="n">
        <v>1782924</v>
      </c>
    </row>
    <row r="30" spans="1:3">
      <c r="A30" s="4" t="s">
        <v>842</v>
      </c>
    </row>
    <row r="31" spans="1:3">
      <c r="A31" s="3" t="s">
        <v>953</v>
      </c>
    </row>
    <row r="32" spans="1:3">
      <c r="A32" s="4" t="s">
        <v>956</v>
      </c>
      <c r="B32" s="5" t="n">
        <v>333181</v>
      </c>
      <c r="C32" s="5" t="n">
        <v>336504</v>
      </c>
    </row>
    <row r="33" spans="1:3">
      <c r="A33" s="4" t="s">
        <v>854</v>
      </c>
    </row>
    <row r="34" spans="1:3">
      <c r="A34" s="3" t="s">
        <v>953</v>
      </c>
    </row>
    <row r="35" spans="1:3">
      <c r="A35" s="4" t="s">
        <v>957</v>
      </c>
      <c r="B35" s="5" t="n">
        <v>85732</v>
      </c>
      <c r="C35" s="5" t="n">
        <v>67677</v>
      </c>
    </row>
    <row r="36" spans="1:3">
      <c r="A36" s="4" t="s">
        <v>958</v>
      </c>
      <c r="B36" s="5" t="n">
        <v>113895</v>
      </c>
      <c r="C36" s="5" t="n">
        <v>114309</v>
      </c>
    </row>
    <row r="37" spans="1:3">
      <c r="A37" s="4" t="s">
        <v>959</v>
      </c>
      <c r="B37" s="5" t="n">
        <v>30665534</v>
      </c>
      <c r="C37" s="5" t="n">
        <v>28311445</v>
      </c>
    </row>
    <row r="38" spans="1:3">
      <c r="A38" s="4" t="s">
        <v>956</v>
      </c>
      <c r="B38" s="5" t="n">
        <v>30865161</v>
      </c>
      <c r="C38" s="5" t="n">
        <v>28493431</v>
      </c>
    </row>
    <row r="39" spans="1:3">
      <c r="A39" s="4" t="s">
        <v>960</v>
      </c>
    </row>
    <row r="40" spans="1:3">
      <c r="A40" s="3" t="s">
        <v>953</v>
      </c>
    </row>
    <row r="41" spans="1:3">
      <c r="A41" s="4" t="s">
        <v>957</v>
      </c>
      <c r="B41" s="5" t="n">
        <v>71956</v>
      </c>
      <c r="C41" s="5" t="n">
        <v>57551</v>
      </c>
    </row>
    <row r="42" spans="1:3">
      <c r="A42" s="4" t="s">
        <v>961</v>
      </c>
    </row>
    <row r="43" spans="1:3">
      <c r="A43" s="3" t="s">
        <v>953</v>
      </c>
    </row>
    <row r="44" spans="1:3">
      <c r="A44" s="4" t="s">
        <v>957</v>
      </c>
      <c r="B44" s="5" t="n">
        <v>13776</v>
      </c>
      <c r="C44" s="5" t="n">
        <v>10126</v>
      </c>
    </row>
    <row r="45" spans="1:3">
      <c r="A45" s="4" t="s">
        <v>962</v>
      </c>
    </row>
    <row r="46" spans="1:3">
      <c r="A46" s="3" t="s">
        <v>953</v>
      </c>
    </row>
    <row r="47" spans="1:3">
      <c r="A47" s="4" t="s">
        <v>958</v>
      </c>
      <c r="B47" s="5" t="n">
        <v>70568</v>
      </c>
      <c r="C47" s="5" t="n">
        <v>79958</v>
      </c>
    </row>
    <row r="48" spans="1:3">
      <c r="A48" s="4" t="s">
        <v>963</v>
      </c>
    </row>
    <row r="49" spans="1:3">
      <c r="A49" s="3" t="s">
        <v>953</v>
      </c>
    </row>
    <row r="50" spans="1:3">
      <c r="A50" s="4" t="s">
        <v>958</v>
      </c>
      <c r="B50" s="5" t="n">
        <v>43327</v>
      </c>
      <c r="C50" s="5" t="n">
        <v>34351</v>
      </c>
    </row>
    <row r="51" spans="1:3">
      <c r="A51" s="4" t="s">
        <v>856</v>
      </c>
    </row>
    <row r="52" spans="1:3">
      <c r="A52" s="3" t="s">
        <v>953</v>
      </c>
    </row>
    <row r="53" spans="1:3">
      <c r="A53" s="4" t="s">
        <v>957</v>
      </c>
      <c r="B53" s="5" t="n">
        <v>54990</v>
      </c>
      <c r="C53" s="5" t="n">
        <v>40544</v>
      </c>
    </row>
    <row r="54" spans="1:3">
      <c r="A54" s="4" t="s">
        <v>958</v>
      </c>
      <c r="B54" s="5" t="n">
        <v>99310</v>
      </c>
      <c r="C54" s="5" t="n">
        <v>101889</v>
      </c>
    </row>
    <row r="55" spans="1:3">
      <c r="A55" s="4" t="s">
        <v>959</v>
      </c>
      <c r="B55" s="5" t="n">
        <v>23086687</v>
      </c>
      <c r="C55" s="5" t="n">
        <v>21716666</v>
      </c>
    </row>
    <row r="56" spans="1:3">
      <c r="A56" s="4" t="s">
        <v>956</v>
      </c>
      <c r="B56" s="5" t="n">
        <v>23240987</v>
      </c>
      <c r="C56" s="5" t="n">
        <v>21859099</v>
      </c>
    </row>
    <row r="57" spans="1:3">
      <c r="A57" s="4" t="s">
        <v>857</v>
      </c>
    </row>
    <row r="58" spans="1:3">
      <c r="A58" s="3" t="s">
        <v>953</v>
      </c>
    </row>
    <row r="59" spans="1:3">
      <c r="A59" s="4" t="s">
        <v>957</v>
      </c>
      <c r="B59" s="5" t="n">
        <v>27424</v>
      </c>
      <c r="C59" s="5" t="n">
        <v>31046</v>
      </c>
    </row>
    <row r="60" spans="1:3">
      <c r="A60" s="4" t="s">
        <v>958</v>
      </c>
      <c r="B60" s="5" t="n">
        <v>72797</v>
      </c>
      <c r="C60" s="5" t="n">
        <v>69213</v>
      </c>
    </row>
    <row r="61" spans="1:3">
      <c r="A61" s="4" t="s">
        <v>959</v>
      </c>
      <c r="B61" s="5" t="n">
        <v>11414419</v>
      </c>
      <c r="C61" s="5" t="n">
        <v>10585177</v>
      </c>
    </row>
    <row r="62" spans="1:3">
      <c r="A62" s="4" t="s">
        <v>956</v>
      </c>
      <c r="B62" s="5" t="n">
        <v>11514640</v>
      </c>
      <c r="C62" s="5" t="n">
        <v>10685436</v>
      </c>
    </row>
    <row r="63" spans="1:3">
      <c r="A63" s="4" t="s">
        <v>858</v>
      </c>
    </row>
    <row r="64" spans="1:3">
      <c r="A64" s="3" t="s">
        <v>953</v>
      </c>
    </row>
    <row r="65" spans="1:3">
      <c r="A65" s="4" t="s">
        <v>957</v>
      </c>
      <c r="B65" s="5" t="n">
        <v>21190</v>
      </c>
      <c r="C65" s="5" t="n">
        <v>3880</v>
      </c>
    </row>
    <row r="66" spans="1:3">
      <c r="A66" s="4" t="s">
        <v>958</v>
      </c>
      <c r="B66" s="5" t="n">
        <v>24752</v>
      </c>
      <c r="C66" s="5" t="n">
        <v>26986</v>
      </c>
    </row>
    <row r="67" spans="1:3">
      <c r="A67" s="4" t="s">
        <v>959</v>
      </c>
      <c r="B67" s="5" t="n">
        <v>9023937</v>
      </c>
      <c r="C67" s="5" t="n">
        <v>8628343</v>
      </c>
    </row>
    <row r="68" spans="1:3">
      <c r="A68" s="4" t="s">
        <v>956</v>
      </c>
      <c r="B68" s="5" t="n">
        <v>9069879</v>
      </c>
      <c r="C68" s="5" t="n">
        <v>8659209</v>
      </c>
    </row>
    <row r="69" spans="1:3">
      <c r="A69" s="4" t="s">
        <v>859</v>
      </c>
    </row>
    <row r="70" spans="1:3">
      <c r="A70" s="3" t="s">
        <v>953</v>
      </c>
    </row>
    <row r="71" spans="1:3">
      <c r="A71" s="4" t="s">
        <v>957</v>
      </c>
      <c r="B71" s="5" t="n">
        <v>4092</v>
      </c>
      <c r="C71" s="5" t="n">
        <v>4860</v>
      </c>
    </row>
    <row r="72" spans="1:3">
      <c r="A72" s="4" t="s">
        <v>958</v>
      </c>
      <c r="B72" s="5" t="n">
        <v>1761</v>
      </c>
      <c r="C72" s="5" t="n">
        <v>1717</v>
      </c>
    </row>
    <row r="73" spans="1:3">
      <c r="A73" s="4" t="s">
        <v>959</v>
      </c>
      <c r="B73" s="5" t="n">
        <v>2045624</v>
      </c>
      <c r="C73" s="5" t="n">
        <v>1848551</v>
      </c>
    </row>
    <row r="74" spans="1:3">
      <c r="A74" s="4" t="s">
        <v>956</v>
      </c>
      <c r="B74" s="5" t="n">
        <v>2051477</v>
      </c>
      <c r="C74" s="5" t="n">
        <v>1855128</v>
      </c>
    </row>
    <row r="75" spans="1:3">
      <c r="A75" s="4" t="s">
        <v>860</v>
      </c>
    </row>
    <row r="76" spans="1:3">
      <c r="A76" s="3" t="s">
        <v>953</v>
      </c>
    </row>
    <row r="77" spans="1:3">
      <c r="A77" s="4" t="s">
        <v>957</v>
      </c>
      <c r="B77" s="5" t="n">
        <v>2284</v>
      </c>
      <c r="C77" s="5" t="n">
        <v>758</v>
      </c>
    </row>
    <row r="78" spans="1:3">
      <c r="A78" s="4" t="s">
        <v>958</v>
      </c>
      <c r="B78" s="5" t="n">
        <v>0</v>
      </c>
      <c r="C78" s="5" t="n">
        <v>3973</v>
      </c>
    </row>
    <row r="79" spans="1:3">
      <c r="A79" s="4" t="s">
        <v>959</v>
      </c>
      <c r="B79" s="5" t="n">
        <v>602707</v>
      </c>
      <c r="C79" s="5" t="n">
        <v>654595</v>
      </c>
    </row>
    <row r="80" spans="1:3">
      <c r="A80" s="4" t="s">
        <v>956</v>
      </c>
      <c r="B80" s="5" t="n">
        <v>604991</v>
      </c>
      <c r="C80" s="5" t="n">
        <v>659326</v>
      </c>
    </row>
    <row r="81" spans="1:3">
      <c r="A81" s="4" t="s">
        <v>964</v>
      </c>
    </row>
    <row r="82" spans="1:3">
      <c r="A82" s="3" t="s">
        <v>953</v>
      </c>
    </row>
    <row r="83" spans="1:3">
      <c r="A83" s="4" t="s">
        <v>957</v>
      </c>
      <c r="B83" s="5" t="n">
        <v>46820</v>
      </c>
      <c r="C83" s="5" t="n">
        <v>39982</v>
      </c>
    </row>
    <row r="84" spans="1:3">
      <c r="A84" s="4" t="s">
        <v>965</v>
      </c>
    </row>
    <row r="85" spans="1:3">
      <c r="A85" s="3" t="s">
        <v>953</v>
      </c>
    </row>
    <row r="86" spans="1:3">
      <c r="A86" s="4" t="s">
        <v>957</v>
      </c>
      <c r="B86" s="5" t="n">
        <v>19281</v>
      </c>
      <c r="C86" s="5" t="n">
        <v>30964</v>
      </c>
    </row>
    <row r="87" spans="1:3">
      <c r="A87" s="4" t="s">
        <v>966</v>
      </c>
    </row>
    <row r="88" spans="1:3">
      <c r="A88" s="3" t="s">
        <v>953</v>
      </c>
    </row>
    <row r="89" spans="1:3">
      <c r="A89" s="4" t="s">
        <v>957</v>
      </c>
      <c r="B89" s="5" t="n">
        <v>21163</v>
      </c>
      <c r="C89" s="5" t="n">
        <v>3414</v>
      </c>
    </row>
    <row r="90" spans="1:3">
      <c r="A90" s="4" t="s">
        <v>967</v>
      </c>
    </row>
    <row r="91" spans="1:3">
      <c r="A91" s="3" t="s">
        <v>953</v>
      </c>
    </row>
    <row r="92" spans="1:3">
      <c r="A92" s="4" t="s">
        <v>957</v>
      </c>
      <c r="B92" s="5" t="n">
        <v>4092</v>
      </c>
      <c r="C92" s="5" t="n">
        <v>4846</v>
      </c>
    </row>
    <row r="93" spans="1:3">
      <c r="A93" s="4" t="s">
        <v>968</v>
      </c>
    </row>
    <row r="94" spans="1:3">
      <c r="A94" s="3" t="s">
        <v>953</v>
      </c>
    </row>
    <row r="95" spans="1:3">
      <c r="A95" s="4" t="s">
        <v>957</v>
      </c>
      <c r="B95" s="5" t="n">
        <v>2284</v>
      </c>
      <c r="C95" s="5" t="n">
        <v>758</v>
      </c>
    </row>
    <row r="96" spans="1:3">
      <c r="A96" s="4" t="s">
        <v>969</v>
      </c>
    </row>
    <row r="97" spans="1:3">
      <c r="A97" s="3" t="s">
        <v>953</v>
      </c>
    </row>
    <row r="98" spans="1:3">
      <c r="A98" s="4" t="s">
        <v>957</v>
      </c>
      <c r="B98" s="5" t="n">
        <v>8170</v>
      </c>
      <c r="C98" s="5" t="n">
        <v>562</v>
      </c>
    </row>
    <row r="99" spans="1:3">
      <c r="A99" s="4" t="s">
        <v>970</v>
      </c>
    </row>
    <row r="100" spans="1:3">
      <c r="A100" s="3" t="s">
        <v>953</v>
      </c>
    </row>
    <row r="101" spans="1:3">
      <c r="A101" s="4" t="s">
        <v>957</v>
      </c>
      <c r="B101" s="5" t="n">
        <v>8143</v>
      </c>
      <c r="C101" s="5" t="n">
        <v>82</v>
      </c>
    </row>
    <row r="102" spans="1:3">
      <c r="A102" s="4" t="s">
        <v>971</v>
      </c>
    </row>
    <row r="103" spans="1:3">
      <c r="A103" s="3" t="s">
        <v>953</v>
      </c>
    </row>
    <row r="104" spans="1:3">
      <c r="A104" s="4" t="s">
        <v>957</v>
      </c>
      <c r="B104" s="5" t="n">
        <v>27</v>
      </c>
      <c r="C104" s="5" t="n">
        <v>466</v>
      </c>
    </row>
    <row r="105" spans="1:3">
      <c r="A105" s="4" t="s">
        <v>972</v>
      </c>
    </row>
    <row r="106" spans="1:3">
      <c r="A106" s="3" t="s">
        <v>953</v>
      </c>
    </row>
    <row r="107" spans="1:3">
      <c r="A107" s="4" t="s">
        <v>957</v>
      </c>
      <c r="B107" s="5" t="n">
        <v>0</v>
      </c>
      <c r="C107" s="5" t="n">
        <v>14</v>
      </c>
    </row>
    <row r="108" spans="1:3">
      <c r="A108" s="4" t="s">
        <v>973</v>
      </c>
    </row>
    <row r="109" spans="1:3">
      <c r="A109" s="3" t="s">
        <v>953</v>
      </c>
    </row>
    <row r="110" spans="1:3">
      <c r="A110" s="4" t="s">
        <v>957</v>
      </c>
      <c r="B110" s="5" t="n">
        <v>0</v>
      </c>
      <c r="C110" s="5" t="n">
        <v>0</v>
      </c>
    </row>
    <row r="111" spans="1:3">
      <c r="A111" s="4" t="s">
        <v>974</v>
      </c>
    </row>
    <row r="112" spans="1:3">
      <c r="A112" s="3" t="s">
        <v>953</v>
      </c>
    </row>
    <row r="113" spans="1:3">
      <c r="A113" s="4" t="s">
        <v>958</v>
      </c>
      <c r="B113" s="5" t="n">
        <v>57949</v>
      </c>
      <c r="C113" s="5" t="n">
        <v>67633</v>
      </c>
    </row>
    <row r="114" spans="1:3">
      <c r="A114" s="4" t="s">
        <v>975</v>
      </c>
    </row>
    <row r="115" spans="1:3">
      <c r="A115" s="3" t="s">
        <v>953</v>
      </c>
    </row>
    <row r="116" spans="1:3">
      <c r="A116" s="4" t="s">
        <v>958</v>
      </c>
      <c r="B116" s="5" t="n">
        <v>38014</v>
      </c>
      <c r="C116" s="5" t="n">
        <v>41805</v>
      </c>
    </row>
    <row r="117" spans="1:3">
      <c r="A117" s="4" t="s">
        <v>976</v>
      </c>
    </row>
    <row r="118" spans="1:3">
      <c r="A118" s="3" t="s">
        <v>953</v>
      </c>
    </row>
    <row r="119" spans="1:3">
      <c r="A119" s="4" t="s">
        <v>958</v>
      </c>
      <c r="B119" s="5" t="n">
        <v>19266</v>
      </c>
      <c r="C119" s="5" t="n">
        <v>21556</v>
      </c>
    </row>
    <row r="120" spans="1:3">
      <c r="A120" s="4" t="s">
        <v>977</v>
      </c>
    </row>
    <row r="121" spans="1:3">
      <c r="A121" s="3" t="s">
        <v>953</v>
      </c>
    </row>
    <row r="122" spans="1:3">
      <c r="A122" s="4" t="s">
        <v>958</v>
      </c>
      <c r="B122" s="5" t="n">
        <v>669</v>
      </c>
      <c r="C122" s="5" t="n">
        <v>299</v>
      </c>
    </row>
    <row r="123" spans="1:3">
      <c r="A123" s="4" t="s">
        <v>978</v>
      </c>
    </row>
    <row r="124" spans="1:3">
      <c r="A124" s="3" t="s">
        <v>953</v>
      </c>
    </row>
    <row r="125" spans="1:3">
      <c r="A125" s="4" t="s">
        <v>958</v>
      </c>
      <c r="B125" s="5" t="n">
        <v>0</v>
      </c>
      <c r="C125" s="5" t="n">
        <v>3973</v>
      </c>
    </row>
    <row r="126" spans="1:3">
      <c r="A126" s="4" t="s">
        <v>979</v>
      </c>
    </row>
    <row r="127" spans="1:3">
      <c r="A127" s="3" t="s">
        <v>953</v>
      </c>
    </row>
    <row r="128" spans="1:3">
      <c r="A128" s="4" t="s">
        <v>958</v>
      </c>
      <c r="B128" s="5" t="n">
        <v>41361</v>
      </c>
      <c r="C128" s="5" t="n">
        <v>34256</v>
      </c>
    </row>
    <row r="129" spans="1:3">
      <c r="A129" s="4" t="s">
        <v>980</v>
      </c>
    </row>
    <row r="130" spans="1:3">
      <c r="A130" s="3" t="s">
        <v>953</v>
      </c>
    </row>
    <row r="131" spans="1:3">
      <c r="A131" s="4" t="s">
        <v>958</v>
      </c>
      <c r="B131" s="5" t="n">
        <v>34783</v>
      </c>
      <c r="C131" s="5" t="n">
        <v>27408</v>
      </c>
    </row>
    <row r="132" spans="1:3">
      <c r="A132" s="4" t="s">
        <v>981</v>
      </c>
    </row>
    <row r="133" spans="1:3">
      <c r="A133" s="3" t="s">
        <v>953</v>
      </c>
    </row>
    <row r="134" spans="1:3">
      <c r="A134" s="4" t="s">
        <v>958</v>
      </c>
      <c r="B134" s="5" t="n">
        <v>5486</v>
      </c>
      <c r="C134" s="5" t="n">
        <v>5430</v>
      </c>
    </row>
    <row r="135" spans="1:3">
      <c r="A135" s="4" t="s">
        <v>982</v>
      </c>
    </row>
    <row r="136" spans="1:3">
      <c r="A136" s="3" t="s">
        <v>953</v>
      </c>
    </row>
    <row r="137" spans="1:3">
      <c r="A137" s="4" t="s">
        <v>958</v>
      </c>
      <c r="B137" s="5" t="n">
        <v>1092</v>
      </c>
      <c r="C137" s="5" t="n">
        <v>1418</v>
      </c>
    </row>
    <row r="138" spans="1:3">
      <c r="A138" s="4" t="s">
        <v>983</v>
      </c>
    </row>
    <row r="139" spans="1:3">
      <c r="A139" s="3" t="s">
        <v>953</v>
      </c>
    </row>
    <row r="140" spans="1:3">
      <c r="A140" s="4" t="s">
        <v>958</v>
      </c>
      <c r="B140" s="5" t="n">
        <v>0</v>
      </c>
      <c r="C140" s="5" t="n">
        <v>0</v>
      </c>
    </row>
    <row r="141" spans="1:3">
      <c r="A141" s="4" t="s">
        <v>861</v>
      </c>
    </row>
    <row r="142" spans="1:3">
      <c r="A142" s="3" t="s">
        <v>953</v>
      </c>
    </row>
    <row r="143" spans="1:3">
      <c r="A143" s="4" t="s">
        <v>957</v>
      </c>
      <c r="B143" s="5" t="n">
        <v>30742</v>
      </c>
      <c r="C143" s="5" t="n">
        <v>27133</v>
      </c>
    </row>
    <row r="144" spans="1:3">
      <c r="A144" s="4" t="s">
        <v>958</v>
      </c>
      <c r="B144" s="5" t="n">
        <v>14585</v>
      </c>
      <c r="C144" s="5" t="n">
        <v>12420</v>
      </c>
    </row>
    <row r="145" spans="1:3">
      <c r="A145" s="4" t="s">
        <v>959</v>
      </c>
      <c r="B145" s="5" t="n">
        <v>7578847</v>
      </c>
      <c r="C145" s="5" t="n">
        <v>6594779</v>
      </c>
    </row>
    <row r="146" spans="1:3">
      <c r="A146" s="4" t="s">
        <v>956</v>
      </c>
      <c r="B146" s="5" t="n">
        <v>7624174</v>
      </c>
      <c r="C146" s="5" t="n">
        <v>6634332</v>
      </c>
    </row>
    <row r="147" spans="1:3">
      <c r="A147" s="4" t="s">
        <v>862</v>
      </c>
    </row>
    <row r="148" spans="1:3">
      <c r="A148" s="3" t="s">
        <v>953</v>
      </c>
    </row>
    <row r="149" spans="1:3">
      <c r="A149" s="4" t="s">
        <v>957</v>
      </c>
      <c r="B149" s="5" t="n">
        <v>23553</v>
      </c>
      <c r="C149" s="5" t="n">
        <v>18624</v>
      </c>
    </row>
    <row r="150" spans="1:3">
      <c r="A150" s="4" t="s">
        <v>958</v>
      </c>
      <c r="B150" s="5" t="n">
        <v>5222</v>
      </c>
      <c r="C150" s="5" t="n">
        <v>5923</v>
      </c>
    </row>
    <row r="151" spans="1:3">
      <c r="A151" s="4" t="s">
        <v>959</v>
      </c>
      <c r="B151" s="5" t="n">
        <v>5554420</v>
      </c>
      <c r="C151" s="5" t="n">
        <v>4504364</v>
      </c>
    </row>
    <row r="152" spans="1:3">
      <c r="A152" s="4" t="s">
        <v>956</v>
      </c>
      <c r="B152" s="5" t="n">
        <v>5583195</v>
      </c>
      <c r="C152" s="5" t="n">
        <v>4528911</v>
      </c>
    </row>
    <row r="153" spans="1:3">
      <c r="A153" s="4" t="s">
        <v>863</v>
      </c>
    </row>
    <row r="154" spans="1:3">
      <c r="A154" s="3" t="s">
        <v>953</v>
      </c>
    </row>
    <row r="155" spans="1:3">
      <c r="A155" s="4" t="s">
        <v>957</v>
      </c>
      <c r="B155" s="5" t="n">
        <v>7177</v>
      </c>
      <c r="C155" s="5" t="n">
        <v>8472</v>
      </c>
    </row>
    <row r="156" spans="1:3">
      <c r="A156" s="4" t="s">
        <v>958</v>
      </c>
      <c r="B156" s="5" t="n">
        <v>6872</v>
      </c>
      <c r="C156" s="5" t="n">
        <v>4006</v>
      </c>
    </row>
    <row r="157" spans="1:3">
      <c r="A157" s="4" t="s">
        <v>959</v>
      </c>
      <c r="B157" s="5" t="n">
        <v>1693749</v>
      </c>
      <c r="C157" s="5" t="n">
        <v>1756439</v>
      </c>
    </row>
    <row r="158" spans="1:3">
      <c r="A158" s="4" t="s">
        <v>956</v>
      </c>
      <c r="B158" s="5" t="n">
        <v>1707798</v>
      </c>
      <c r="C158" s="5" t="n">
        <v>1768917</v>
      </c>
    </row>
    <row r="159" spans="1:3">
      <c r="A159" s="4" t="s">
        <v>864</v>
      </c>
    </row>
    <row r="160" spans="1:3">
      <c r="A160" s="3" t="s">
        <v>953</v>
      </c>
    </row>
    <row r="161" spans="1:3">
      <c r="A161" s="4" t="s">
        <v>957</v>
      </c>
      <c r="B161" s="5" t="n">
        <v>12</v>
      </c>
      <c r="C161" s="5" t="n">
        <v>37</v>
      </c>
    </row>
    <row r="162" spans="1:3">
      <c r="A162" s="4" t="s">
        <v>958</v>
      </c>
      <c r="B162" s="5" t="n">
        <v>2491</v>
      </c>
      <c r="C162" s="5" t="n">
        <v>2491</v>
      </c>
    </row>
    <row r="163" spans="1:3">
      <c r="A163" s="4" t="s">
        <v>959</v>
      </c>
      <c r="B163" s="5" t="n">
        <v>330678</v>
      </c>
      <c r="C163" s="5" t="n">
        <v>333976</v>
      </c>
    </row>
    <row r="164" spans="1:3">
      <c r="A164" s="4" t="s">
        <v>956</v>
      </c>
      <c r="B164" s="5" t="n">
        <v>333181</v>
      </c>
      <c r="C164" s="5" t="n">
        <v>336504</v>
      </c>
    </row>
    <row r="165" spans="1:3">
      <c r="A165" s="4" t="s">
        <v>984</v>
      </c>
    </row>
    <row r="166" spans="1:3">
      <c r="A166" s="3" t="s">
        <v>953</v>
      </c>
    </row>
    <row r="167" spans="1:3">
      <c r="A167" s="4" t="s">
        <v>957</v>
      </c>
      <c r="B167" s="5" t="n">
        <v>25136</v>
      </c>
      <c r="C167" s="5" t="n">
        <v>17569</v>
      </c>
    </row>
    <row r="168" spans="1:3">
      <c r="A168" s="4" t="s">
        <v>985</v>
      </c>
    </row>
    <row r="169" spans="1:3">
      <c r="A169" s="3" t="s">
        <v>953</v>
      </c>
    </row>
    <row r="170" spans="1:3">
      <c r="A170" s="4" t="s">
        <v>957</v>
      </c>
      <c r="B170" s="5" t="n">
        <v>20435</v>
      </c>
      <c r="C170" s="5" t="n">
        <v>13269</v>
      </c>
    </row>
    <row r="171" spans="1:3">
      <c r="A171" s="4" t="s">
        <v>986</v>
      </c>
    </row>
    <row r="172" spans="1:3">
      <c r="A172" s="3" t="s">
        <v>953</v>
      </c>
    </row>
    <row r="173" spans="1:3">
      <c r="A173" s="4" t="s">
        <v>957</v>
      </c>
      <c r="B173" s="5" t="n">
        <v>4695</v>
      </c>
      <c r="C173" s="5" t="n">
        <v>4286</v>
      </c>
    </row>
    <row r="174" spans="1:3">
      <c r="A174" s="4" t="s">
        <v>987</v>
      </c>
    </row>
    <row r="175" spans="1:3">
      <c r="A175" s="3" t="s">
        <v>953</v>
      </c>
    </row>
    <row r="176" spans="1:3">
      <c r="A176" s="4" t="s">
        <v>957</v>
      </c>
      <c r="B176" s="5" t="n">
        <v>6</v>
      </c>
      <c r="C176" s="5" t="n">
        <v>14</v>
      </c>
    </row>
    <row r="177" spans="1:3">
      <c r="A177" s="4" t="s">
        <v>988</v>
      </c>
    </row>
    <row r="178" spans="1:3">
      <c r="A178" s="3" t="s">
        <v>953</v>
      </c>
    </row>
    <row r="179" spans="1:3">
      <c r="A179" s="4" t="s">
        <v>957</v>
      </c>
      <c r="B179" s="5" t="n">
        <v>5606</v>
      </c>
      <c r="C179" s="5" t="n">
        <v>9564</v>
      </c>
    </row>
    <row r="180" spans="1:3">
      <c r="A180" s="4" t="s">
        <v>989</v>
      </c>
    </row>
    <row r="181" spans="1:3">
      <c r="A181" s="3" t="s">
        <v>953</v>
      </c>
    </row>
    <row r="182" spans="1:3">
      <c r="A182" s="4" t="s">
        <v>957</v>
      </c>
      <c r="B182" s="5" t="n">
        <v>3118</v>
      </c>
      <c r="C182" s="5" t="n">
        <v>5355</v>
      </c>
    </row>
    <row r="183" spans="1:3">
      <c r="A183" s="4" t="s">
        <v>990</v>
      </c>
    </row>
    <row r="184" spans="1:3">
      <c r="A184" s="3" t="s">
        <v>953</v>
      </c>
    </row>
    <row r="185" spans="1:3">
      <c r="A185" s="4" t="s">
        <v>957</v>
      </c>
      <c r="B185" s="5" t="n">
        <v>2482</v>
      </c>
      <c r="C185" s="5" t="n">
        <v>4186</v>
      </c>
    </row>
    <row r="186" spans="1:3">
      <c r="A186" s="4" t="s">
        <v>991</v>
      </c>
    </row>
    <row r="187" spans="1:3">
      <c r="A187" s="3" t="s">
        <v>953</v>
      </c>
    </row>
    <row r="188" spans="1:3">
      <c r="A188" s="4" t="s">
        <v>957</v>
      </c>
      <c r="B188" s="5" t="n">
        <v>6</v>
      </c>
      <c r="C188" s="5" t="n">
        <v>23</v>
      </c>
    </row>
    <row r="189" spans="1:3">
      <c r="A189" s="4" t="s">
        <v>992</v>
      </c>
    </row>
    <row r="190" spans="1:3">
      <c r="A190" s="3" t="s">
        <v>953</v>
      </c>
    </row>
    <row r="191" spans="1:3">
      <c r="A191" s="4" t="s">
        <v>958</v>
      </c>
      <c r="B191" s="5" t="n">
        <v>12619</v>
      </c>
      <c r="C191" s="5" t="n">
        <v>12325</v>
      </c>
    </row>
    <row r="192" spans="1:3">
      <c r="A192" s="4" t="s">
        <v>993</v>
      </c>
    </row>
    <row r="193" spans="1:3">
      <c r="A193" s="3" t="s">
        <v>953</v>
      </c>
    </row>
    <row r="194" spans="1:3">
      <c r="A194" s="4" t="s">
        <v>958</v>
      </c>
      <c r="B194" s="5" t="n">
        <v>4813</v>
      </c>
      <c r="C194" s="5" t="n">
        <v>5917</v>
      </c>
    </row>
    <row r="195" spans="1:3">
      <c r="A195" s="4" t="s">
        <v>994</v>
      </c>
    </row>
    <row r="196" spans="1:3">
      <c r="A196" s="3" t="s">
        <v>953</v>
      </c>
    </row>
    <row r="197" spans="1:3">
      <c r="A197" s="4" t="s">
        <v>958</v>
      </c>
      <c r="B197" s="5" t="n">
        <v>5315</v>
      </c>
      <c r="C197" s="5" t="n">
        <v>3917</v>
      </c>
    </row>
    <row r="198" spans="1:3">
      <c r="A198" s="4" t="s">
        <v>995</v>
      </c>
    </row>
    <row r="199" spans="1:3">
      <c r="A199" s="3" t="s">
        <v>953</v>
      </c>
    </row>
    <row r="200" spans="1:3">
      <c r="A200" s="4" t="s">
        <v>958</v>
      </c>
      <c r="B200" s="5" t="n">
        <v>2491</v>
      </c>
      <c r="C200" s="5" t="n">
        <v>2491</v>
      </c>
    </row>
    <row r="201" spans="1:3">
      <c r="A201" s="4" t="s">
        <v>996</v>
      </c>
    </row>
    <row r="202" spans="1:3">
      <c r="A202" s="3" t="s">
        <v>953</v>
      </c>
    </row>
    <row r="203" spans="1:3">
      <c r="A203" s="4" t="s">
        <v>958</v>
      </c>
      <c r="B203" s="5" t="n">
        <v>1966</v>
      </c>
      <c r="C203" s="5" t="n">
        <v>95</v>
      </c>
    </row>
    <row r="204" spans="1:3">
      <c r="A204" s="4" t="s">
        <v>997</v>
      </c>
    </row>
    <row r="205" spans="1:3">
      <c r="A205" s="3" t="s">
        <v>953</v>
      </c>
    </row>
    <row r="206" spans="1:3">
      <c r="A206" s="4" t="s">
        <v>958</v>
      </c>
      <c r="B206" s="5" t="n">
        <v>409</v>
      </c>
      <c r="C206" s="5" t="n">
        <v>6</v>
      </c>
    </row>
    <row r="207" spans="1:3">
      <c r="A207" s="4" t="s">
        <v>998</v>
      </c>
    </row>
    <row r="208" spans="1:3">
      <c r="A208" s="3" t="s">
        <v>953</v>
      </c>
    </row>
    <row r="209" spans="1:3">
      <c r="A209" s="4" t="s">
        <v>958</v>
      </c>
      <c r="B209" s="5" t="n">
        <v>1557</v>
      </c>
      <c r="C209" s="5" t="n">
        <v>89</v>
      </c>
    </row>
    <row r="210" spans="1:3">
      <c r="A210" s="4" t="s">
        <v>999</v>
      </c>
    </row>
    <row r="211" spans="1:3">
      <c r="A211" s="3" t="s">
        <v>953</v>
      </c>
    </row>
    <row r="212" spans="1:3">
      <c r="A212" s="4" t="s">
        <v>958</v>
      </c>
      <c r="B212" s="7" t="n">
        <v>0</v>
      </c>
      <c r="C212" s="7"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0</v>
      </c>
      <c r="B1" s="2" t="s">
        <v>2</v>
      </c>
      <c r="C1" s="2" t="s">
        <v>25</v>
      </c>
    </row>
    <row r="2" spans="1:3">
      <c r="A2" s="3" t="s">
        <v>1001</v>
      </c>
    </row>
    <row r="3" spans="1:3">
      <c r="A3" s="4" t="s">
        <v>1002</v>
      </c>
      <c r="B3" s="7" t="n">
        <v>748</v>
      </c>
      <c r="C3" s="7" t="n">
        <v>830</v>
      </c>
    </row>
    <row r="4" spans="1:3">
      <c r="A4" s="4" t="s">
        <v>1003</v>
      </c>
    </row>
    <row r="5" spans="1:3">
      <c r="A5" s="3" t="s">
        <v>1001</v>
      </c>
    </row>
    <row r="6" spans="1:3">
      <c r="A6" s="4" t="s">
        <v>1004</v>
      </c>
      <c r="B6" s="5" t="n">
        <v>615</v>
      </c>
      <c r="C6" s="5" t="n">
        <v>188</v>
      </c>
    </row>
    <row r="7" spans="1:3">
      <c r="A7" s="4" t="s">
        <v>1005</v>
      </c>
    </row>
    <row r="8" spans="1:3">
      <c r="A8" s="3" t="s">
        <v>1001</v>
      </c>
    </row>
    <row r="9" spans="1:3">
      <c r="A9" s="4" t="s">
        <v>1006</v>
      </c>
      <c r="B9" s="5" t="n">
        <v>2500</v>
      </c>
      <c r="C9" s="5" t="n">
        <v>6600</v>
      </c>
    </row>
    <row r="10" spans="1:3">
      <c r="A10" s="4" t="s">
        <v>843</v>
      </c>
    </row>
    <row r="11" spans="1:3">
      <c r="A11" s="3" t="s">
        <v>1007</v>
      </c>
    </row>
    <row r="12" spans="1:3">
      <c r="A12" s="4" t="s">
        <v>1008</v>
      </c>
      <c r="B12" s="7" t="n">
        <v>4900</v>
      </c>
      <c r="C12" s="7" t="n">
        <v>53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1009</v>
      </c>
      <c r="B1" s="2" t="s">
        <v>74</v>
      </c>
      <c r="D1" s="2" t="s">
        <v>1</v>
      </c>
    </row>
    <row r="2" spans="1:5">
      <c r="B2" s="2" t="s">
        <v>1010</v>
      </c>
      <c r="C2" s="2" t="s">
        <v>1011</v>
      </c>
      <c r="D2" s="2" t="s">
        <v>1010</v>
      </c>
      <c r="E2" s="2" t="s">
        <v>1011</v>
      </c>
    </row>
    <row r="3" spans="1:5">
      <c r="A3" s="3" t="s">
        <v>1012</v>
      </c>
    </row>
    <row r="4" spans="1:5">
      <c r="A4" s="4" t="s">
        <v>1013</v>
      </c>
      <c r="B4" s="7" t="n">
        <v>8006</v>
      </c>
      <c r="C4" s="7" t="n">
        <v>15099</v>
      </c>
      <c r="D4" s="7" t="n">
        <v>10666</v>
      </c>
      <c r="E4" s="7" t="n">
        <v>34064</v>
      </c>
    </row>
    <row r="5" spans="1:5">
      <c r="A5" s="4" t="s">
        <v>834</v>
      </c>
    </row>
    <row r="6" spans="1:5">
      <c r="A6" s="3" t="s">
        <v>1012</v>
      </c>
    </row>
    <row r="7" spans="1:5">
      <c r="A7" s="4" t="s">
        <v>1013</v>
      </c>
      <c r="B7" s="7" t="n">
        <v>8006</v>
      </c>
      <c r="C7" s="7" t="n">
        <v>15099</v>
      </c>
      <c r="D7" s="7" t="n">
        <v>8804</v>
      </c>
      <c r="E7" s="7" t="n">
        <v>34064</v>
      </c>
    </row>
    <row r="8" spans="1:5">
      <c r="A8" s="4" t="s">
        <v>835</v>
      </c>
    </row>
    <row r="9" spans="1:5">
      <c r="A9" s="3" t="s">
        <v>1012</v>
      </c>
    </row>
    <row r="10" spans="1:5">
      <c r="A10" s="4" t="s">
        <v>1014</v>
      </c>
      <c r="B10" s="5" t="n">
        <v>4</v>
      </c>
      <c r="C10" s="5" t="n">
        <v>10</v>
      </c>
      <c r="D10" s="5" t="n">
        <v>4</v>
      </c>
      <c r="E10" s="5" t="n">
        <v>15</v>
      </c>
    </row>
    <row r="11" spans="1:5">
      <c r="A11" s="4" t="s">
        <v>1015</v>
      </c>
      <c r="B11" s="7" t="n">
        <v>7992</v>
      </c>
      <c r="C11" s="7" t="n">
        <v>15143</v>
      </c>
      <c r="D11" s="7" t="n">
        <v>7992</v>
      </c>
      <c r="E11" s="7" t="n">
        <v>29541</v>
      </c>
    </row>
    <row r="12" spans="1:5">
      <c r="A12" s="4" t="s">
        <v>1013</v>
      </c>
      <c r="B12" s="5" t="n">
        <v>8006</v>
      </c>
      <c r="C12" s="5" t="n">
        <v>14927</v>
      </c>
      <c r="D12" s="5" t="n">
        <v>8006</v>
      </c>
      <c r="E12" s="5" t="n">
        <v>28796</v>
      </c>
    </row>
    <row r="13" spans="1:5">
      <c r="A13" s="4" t="s">
        <v>1016</v>
      </c>
      <c r="B13" s="7" t="n">
        <v>3619</v>
      </c>
      <c r="C13" s="7" t="n">
        <v>65</v>
      </c>
      <c r="D13" s="7" t="n">
        <v>3727</v>
      </c>
      <c r="E13" s="7" t="n">
        <v>10365</v>
      </c>
    </row>
    <row r="14" spans="1:5">
      <c r="A14" s="4" t="s">
        <v>836</v>
      </c>
    </row>
    <row r="15" spans="1:5">
      <c r="A15" s="3" t="s">
        <v>1012</v>
      </c>
    </row>
    <row r="16" spans="1:5">
      <c r="A16" s="4" t="s">
        <v>1014</v>
      </c>
      <c r="B16" s="5" t="n">
        <v>0</v>
      </c>
      <c r="C16" s="5" t="n">
        <v>1</v>
      </c>
      <c r="D16" s="5" t="n">
        <v>1</v>
      </c>
      <c r="E16" s="5" t="n">
        <v>2</v>
      </c>
    </row>
    <row r="17" spans="1:5">
      <c r="A17" s="4" t="s">
        <v>1015</v>
      </c>
      <c r="B17" s="7" t="n">
        <v>0</v>
      </c>
      <c r="C17" s="7" t="n">
        <v>172</v>
      </c>
      <c r="D17" s="7" t="n">
        <v>750</v>
      </c>
      <c r="E17" s="7" t="n">
        <v>1699</v>
      </c>
    </row>
    <row r="18" spans="1:5">
      <c r="A18" s="4" t="s">
        <v>1013</v>
      </c>
      <c r="B18" s="5" t="n">
        <v>0</v>
      </c>
      <c r="C18" s="5" t="n">
        <v>172</v>
      </c>
      <c r="D18" s="5" t="n">
        <v>798</v>
      </c>
      <c r="E18" s="5" t="n">
        <v>1648</v>
      </c>
    </row>
    <row r="19" spans="1:5">
      <c r="A19" s="4" t="s">
        <v>1016</v>
      </c>
      <c r="B19" s="7" t="n">
        <v>0</v>
      </c>
      <c r="C19" s="7" t="n">
        <v>8</v>
      </c>
      <c r="D19" s="7" t="n">
        <v>0</v>
      </c>
      <c r="E19" s="7" t="n">
        <v>8</v>
      </c>
    </row>
    <row r="20" spans="1:5">
      <c r="A20" s="4" t="s">
        <v>837</v>
      </c>
    </row>
    <row r="21" spans="1:5">
      <c r="A21" s="3" t="s">
        <v>1012</v>
      </c>
    </row>
    <row r="22" spans="1:5">
      <c r="A22" s="4" t="s">
        <v>1014</v>
      </c>
      <c r="D22" s="5" t="n">
        <v>0</v>
      </c>
      <c r="E22" s="5" t="n">
        <v>1</v>
      </c>
    </row>
    <row r="23" spans="1:5">
      <c r="A23" s="4" t="s">
        <v>1015</v>
      </c>
      <c r="D23" s="7" t="n">
        <v>0</v>
      </c>
      <c r="E23" s="7" t="n">
        <v>3655</v>
      </c>
    </row>
    <row r="24" spans="1:5">
      <c r="A24" s="4" t="s">
        <v>1013</v>
      </c>
      <c r="D24" s="5" t="n">
        <v>0</v>
      </c>
      <c r="E24" s="5" t="n">
        <v>3620</v>
      </c>
    </row>
    <row r="25" spans="1:5">
      <c r="A25" s="4" t="s">
        <v>1016</v>
      </c>
      <c r="D25" s="5" t="n">
        <v>0</v>
      </c>
      <c r="E25" s="5" t="n">
        <v>112</v>
      </c>
    </row>
    <row r="26" spans="1:5">
      <c r="A26" s="4" t="s">
        <v>839</v>
      </c>
    </row>
    <row r="27" spans="1:5">
      <c r="A27" s="3" t="s">
        <v>1012</v>
      </c>
    </row>
    <row r="28" spans="1:5">
      <c r="A28" s="4" t="s">
        <v>1013</v>
      </c>
      <c r="D28" s="7" t="n">
        <v>1862</v>
      </c>
      <c r="E28" s="7" t="n">
        <v>0</v>
      </c>
    </row>
    <row r="29" spans="1:5">
      <c r="A29" s="4" t="s">
        <v>840</v>
      </c>
    </row>
    <row r="30" spans="1:5">
      <c r="A30" s="3" t="s">
        <v>1012</v>
      </c>
    </row>
    <row r="31" spans="1:5">
      <c r="A31" s="4" t="s">
        <v>1014</v>
      </c>
      <c r="D31" s="5" t="n">
        <v>2</v>
      </c>
      <c r="E31" s="5" t="n">
        <v>0</v>
      </c>
    </row>
    <row r="32" spans="1:5">
      <c r="A32" s="4" t="s">
        <v>1015</v>
      </c>
      <c r="D32" s="7" t="n">
        <v>404</v>
      </c>
      <c r="E32" s="7" t="n">
        <v>0</v>
      </c>
    </row>
    <row r="33" spans="1:5">
      <c r="A33" s="4" t="s">
        <v>1013</v>
      </c>
      <c r="D33" s="5" t="n">
        <v>395</v>
      </c>
      <c r="E33" s="5" t="n">
        <v>0</v>
      </c>
    </row>
    <row r="34" spans="1:5">
      <c r="A34" s="4" t="s">
        <v>1016</v>
      </c>
      <c r="D34" s="7" t="n">
        <v>-28</v>
      </c>
      <c r="E34" s="7" t="n">
        <v>0</v>
      </c>
    </row>
    <row r="35" spans="1:5">
      <c r="A35" s="4" t="s">
        <v>841</v>
      </c>
    </row>
    <row r="36" spans="1:5">
      <c r="A36" s="3" t="s">
        <v>1012</v>
      </c>
    </row>
    <row r="37" spans="1:5">
      <c r="A37" s="4" t="s">
        <v>1014</v>
      </c>
      <c r="D37" s="5" t="n">
        <v>2</v>
      </c>
      <c r="E37" s="5" t="n">
        <v>0</v>
      </c>
    </row>
    <row r="38" spans="1:5">
      <c r="A38" s="4" t="s">
        <v>1015</v>
      </c>
      <c r="D38" s="7" t="n">
        <v>1546</v>
      </c>
      <c r="E38" s="7" t="n">
        <v>0</v>
      </c>
    </row>
    <row r="39" spans="1:5">
      <c r="A39" s="4" t="s">
        <v>1013</v>
      </c>
      <c r="D39" s="5" t="n">
        <v>1467</v>
      </c>
      <c r="E39" s="5" t="n">
        <v>0</v>
      </c>
    </row>
    <row r="40" spans="1:5">
      <c r="A40" s="4" t="s">
        <v>1016</v>
      </c>
      <c r="D40" s="7" t="n">
        <v>0</v>
      </c>
      <c r="E40" s="7"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7</v>
      </c>
      <c r="B1" s="2" t="s">
        <v>74</v>
      </c>
      <c r="D1" s="2" t="s">
        <v>1</v>
      </c>
    </row>
    <row r="2" spans="1:5">
      <c r="B2" s="2" t="s">
        <v>2</v>
      </c>
      <c r="C2" s="2" t="s">
        <v>75</v>
      </c>
      <c r="D2" s="2" t="s">
        <v>2</v>
      </c>
      <c r="E2" s="2" t="s">
        <v>75</v>
      </c>
    </row>
    <row r="3" spans="1:5">
      <c r="A3" s="3" t="s">
        <v>1018</v>
      </c>
    </row>
    <row r="4" spans="1:5">
      <c r="A4" s="4" t="s">
        <v>1013</v>
      </c>
      <c r="B4" s="7" t="n">
        <v>8006</v>
      </c>
      <c r="C4" s="7" t="n">
        <v>15099</v>
      </c>
      <c r="D4" s="7" t="n">
        <v>10666</v>
      </c>
      <c r="E4" s="7" t="n">
        <v>34064</v>
      </c>
    </row>
    <row r="5" spans="1:5">
      <c r="A5" s="4" t="s">
        <v>1019</v>
      </c>
    </row>
    <row r="6" spans="1:5">
      <c r="A6" s="3" t="s">
        <v>1018</v>
      </c>
    </row>
    <row r="7" spans="1:5">
      <c r="A7" s="4" t="s">
        <v>1013</v>
      </c>
      <c r="B7" s="5" t="n">
        <v>8006</v>
      </c>
      <c r="C7" s="5" t="n">
        <v>15075</v>
      </c>
      <c r="D7" s="5" t="n">
        <v>9470</v>
      </c>
      <c r="E7" s="5" t="n">
        <v>23557</v>
      </c>
    </row>
    <row r="8" spans="1:5">
      <c r="A8" s="4" t="s">
        <v>1020</v>
      </c>
    </row>
    <row r="9" spans="1:5">
      <c r="A9" s="3" t="s">
        <v>1018</v>
      </c>
    </row>
    <row r="10" spans="1:5">
      <c r="A10" s="4" t="s">
        <v>1013</v>
      </c>
      <c r="B10" s="5" t="n">
        <v>0</v>
      </c>
      <c r="C10" s="5" t="n">
        <v>24</v>
      </c>
      <c r="D10" s="5" t="n">
        <v>0</v>
      </c>
      <c r="E10" s="5" t="n">
        <v>10507</v>
      </c>
    </row>
    <row r="11" spans="1:5">
      <c r="A11" s="4" t="s">
        <v>1021</v>
      </c>
    </row>
    <row r="12" spans="1:5">
      <c r="A12" s="3" t="s">
        <v>1018</v>
      </c>
    </row>
    <row r="13" spans="1:5">
      <c r="A13" s="4" t="s">
        <v>1013</v>
      </c>
      <c r="B13" s="5" t="n">
        <v>0</v>
      </c>
      <c r="C13" s="5" t="n">
        <v>0</v>
      </c>
      <c r="D13" s="5" t="n">
        <v>798</v>
      </c>
      <c r="E13" s="5" t="n">
        <v>0</v>
      </c>
    </row>
    <row r="14" spans="1:5">
      <c r="A14" s="4" t="s">
        <v>1022</v>
      </c>
    </row>
    <row r="15" spans="1:5">
      <c r="A15" s="3" t="s">
        <v>1018</v>
      </c>
    </row>
    <row r="16" spans="1:5">
      <c r="A16" s="4" t="s">
        <v>1013</v>
      </c>
      <c r="B16" s="5" t="n">
        <v>0</v>
      </c>
      <c r="C16" s="5" t="n">
        <v>0</v>
      </c>
      <c r="D16" s="5" t="n">
        <v>398</v>
      </c>
      <c r="E16" s="5" t="n">
        <v>0</v>
      </c>
    </row>
    <row r="17" spans="1:5">
      <c r="A17" s="4" t="s">
        <v>834</v>
      </c>
    </row>
    <row r="18" spans="1:5">
      <c r="A18" s="3" t="s">
        <v>1018</v>
      </c>
    </row>
    <row r="19" spans="1:5">
      <c r="A19" s="4" t="s">
        <v>1013</v>
      </c>
      <c r="B19" s="5" t="n">
        <v>8006</v>
      </c>
      <c r="C19" s="5" t="n">
        <v>15099</v>
      </c>
      <c r="D19" s="5" t="n">
        <v>8804</v>
      </c>
      <c r="E19" s="5" t="n">
        <v>34064</v>
      </c>
    </row>
    <row r="20" spans="1:5">
      <c r="A20" s="4" t="s">
        <v>1023</v>
      </c>
    </row>
    <row r="21" spans="1:5">
      <c r="A21" s="3" t="s">
        <v>1018</v>
      </c>
    </row>
    <row r="22" spans="1:5">
      <c r="A22" s="4" t="s">
        <v>1013</v>
      </c>
      <c r="B22" s="5" t="n">
        <v>8006</v>
      </c>
      <c r="C22" s="5" t="n">
        <v>15075</v>
      </c>
      <c r="D22" s="5" t="n">
        <v>8006</v>
      </c>
      <c r="E22" s="5" t="n">
        <v>23557</v>
      </c>
    </row>
    <row r="23" spans="1:5">
      <c r="A23" s="4" t="s">
        <v>1024</v>
      </c>
    </row>
    <row r="24" spans="1:5">
      <c r="A24" s="3" t="s">
        <v>1018</v>
      </c>
    </row>
    <row r="25" spans="1:5">
      <c r="A25" s="4" t="s">
        <v>1013</v>
      </c>
      <c r="B25" s="5" t="n">
        <v>0</v>
      </c>
      <c r="C25" s="5" t="n">
        <v>24</v>
      </c>
      <c r="D25" s="5" t="n">
        <v>0</v>
      </c>
      <c r="E25" s="5" t="n">
        <v>10507</v>
      </c>
    </row>
    <row r="26" spans="1:5">
      <c r="A26" s="4" t="s">
        <v>1025</v>
      </c>
    </row>
    <row r="27" spans="1:5">
      <c r="A27" s="3" t="s">
        <v>1018</v>
      </c>
    </row>
    <row r="28" spans="1:5">
      <c r="A28" s="4" t="s">
        <v>1013</v>
      </c>
      <c r="B28" s="5" t="n">
        <v>0</v>
      </c>
      <c r="C28" s="5" t="n">
        <v>0</v>
      </c>
      <c r="D28" s="5" t="n">
        <v>798</v>
      </c>
      <c r="E28" s="5" t="n">
        <v>0</v>
      </c>
    </row>
    <row r="29" spans="1:5">
      <c r="A29" s="4" t="s">
        <v>1026</v>
      </c>
    </row>
    <row r="30" spans="1:5">
      <c r="A30" s="3" t="s">
        <v>1018</v>
      </c>
    </row>
    <row r="31" spans="1:5">
      <c r="A31" s="4" t="s">
        <v>1013</v>
      </c>
      <c r="B31" s="5" t="n">
        <v>0</v>
      </c>
      <c r="C31" s="5" t="n">
        <v>0</v>
      </c>
      <c r="D31" s="5" t="n">
        <v>0</v>
      </c>
      <c r="E31" s="5" t="n">
        <v>0</v>
      </c>
    </row>
    <row r="32" spans="1:5">
      <c r="A32" s="4" t="s">
        <v>835</v>
      </c>
    </row>
    <row r="33" spans="1:5">
      <c r="A33" s="3" t="s">
        <v>1018</v>
      </c>
    </row>
    <row r="34" spans="1:5">
      <c r="A34" s="4" t="s">
        <v>1013</v>
      </c>
      <c r="B34" s="5" t="n">
        <v>8006</v>
      </c>
      <c r="C34" s="5" t="n">
        <v>14927</v>
      </c>
      <c r="D34" s="5" t="n">
        <v>8006</v>
      </c>
      <c r="E34" s="5" t="n">
        <v>28796</v>
      </c>
    </row>
    <row r="35" spans="1:5">
      <c r="A35" s="4" t="s">
        <v>1027</v>
      </c>
    </row>
    <row r="36" spans="1:5">
      <c r="A36" s="3" t="s">
        <v>1018</v>
      </c>
    </row>
    <row r="37" spans="1:5">
      <c r="A37" s="4" t="s">
        <v>1013</v>
      </c>
      <c r="B37" s="5" t="n">
        <v>8006</v>
      </c>
      <c r="C37" s="5" t="n">
        <v>14903</v>
      </c>
      <c r="D37" s="5" t="n">
        <v>8006</v>
      </c>
      <c r="E37" s="5" t="n">
        <v>18289</v>
      </c>
    </row>
    <row r="38" spans="1:5">
      <c r="A38" s="4" t="s">
        <v>1028</v>
      </c>
    </row>
    <row r="39" spans="1:5">
      <c r="A39" s="3" t="s">
        <v>1018</v>
      </c>
    </row>
    <row r="40" spans="1:5">
      <c r="A40" s="4" t="s">
        <v>1013</v>
      </c>
      <c r="B40" s="5" t="n">
        <v>0</v>
      </c>
      <c r="C40" s="5" t="n">
        <v>24</v>
      </c>
      <c r="D40" s="5" t="n">
        <v>0</v>
      </c>
      <c r="E40" s="5" t="n">
        <v>10507</v>
      </c>
    </row>
    <row r="41" spans="1:5">
      <c r="A41" s="4" t="s">
        <v>1029</v>
      </c>
    </row>
    <row r="42" spans="1:5">
      <c r="A42" s="3" t="s">
        <v>1018</v>
      </c>
    </row>
    <row r="43" spans="1:5">
      <c r="A43" s="4" t="s">
        <v>1013</v>
      </c>
      <c r="B43" s="5" t="n">
        <v>0</v>
      </c>
      <c r="C43" s="5" t="n">
        <v>0</v>
      </c>
      <c r="D43" s="5" t="n">
        <v>0</v>
      </c>
      <c r="E43" s="5" t="n">
        <v>0</v>
      </c>
    </row>
    <row r="44" spans="1:5">
      <c r="A44" s="4" t="s">
        <v>1030</v>
      </c>
    </row>
    <row r="45" spans="1:5">
      <c r="A45" s="3" t="s">
        <v>1018</v>
      </c>
    </row>
    <row r="46" spans="1:5">
      <c r="A46" s="4" t="s">
        <v>1013</v>
      </c>
      <c r="B46" s="5" t="n">
        <v>0</v>
      </c>
      <c r="C46" s="5" t="n">
        <v>0</v>
      </c>
      <c r="D46" s="5" t="n">
        <v>0</v>
      </c>
      <c r="E46" s="5" t="n">
        <v>0</v>
      </c>
    </row>
    <row r="47" spans="1:5">
      <c r="A47" s="4" t="s">
        <v>836</v>
      </c>
    </row>
    <row r="48" spans="1:5">
      <c r="A48" s="3" t="s">
        <v>1018</v>
      </c>
    </row>
    <row r="49" spans="1:5">
      <c r="A49" s="4" t="s">
        <v>1013</v>
      </c>
      <c r="B49" s="5" t="n">
        <v>0</v>
      </c>
      <c r="C49" s="5" t="n">
        <v>172</v>
      </c>
      <c r="D49" s="5" t="n">
        <v>798</v>
      </c>
      <c r="E49" s="5" t="n">
        <v>1648</v>
      </c>
    </row>
    <row r="50" spans="1:5">
      <c r="A50" s="4" t="s">
        <v>1031</v>
      </c>
    </row>
    <row r="51" spans="1:5">
      <c r="A51" s="3" t="s">
        <v>1018</v>
      </c>
    </row>
    <row r="52" spans="1:5">
      <c r="A52" s="4" t="s">
        <v>1013</v>
      </c>
      <c r="B52" s="5" t="n">
        <v>0</v>
      </c>
      <c r="C52" s="5" t="n">
        <v>172</v>
      </c>
      <c r="D52" s="5" t="n">
        <v>0</v>
      </c>
      <c r="E52" s="5" t="n">
        <v>1648</v>
      </c>
    </row>
    <row r="53" spans="1:5">
      <c r="A53" s="4" t="s">
        <v>1032</v>
      </c>
    </row>
    <row r="54" spans="1:5">
      <c r="A54" s="3" t="s">
        <v>1018</v>
      </c>
    </row>
    <row r="55" spans="1:5">
      <c r="A55" s="4" t="s">
        <v>1013</v>
      </c>
      <c r="B55" s="5" t="n">
        <v>0</v>
      </c>
      <c r="C55" s="5" t="n">
        <v>0</v>
      </c>
      <c r="D55" s="5" t="n">
        <v>0</v>
      </c>
      <c r="E55" s="5" t="n">
        <v>0</v>
      </c>
    </row>
    <row r="56" spans="1:5">
      <c r="A56" s="4" t="s">
        <v>1033</v>
      </c>
    </row>
    <row r="57" spans="1:5">
      <c r="A57" s="3" t="s">
        <v>1018</v>
      </c>
    </row>
    <row r="58" spans="1:5">
      <c r="A58" s="4" t="s">
        <v>1013</v>
      </c>
      <c r="B58" s="5" t="n">
        <v>0</v>
      </c>
      <c r="C58" s="5" t="n">
        <v>0</v>
      </c>
      <c r="D58" s="5" t="n">
        <v>798</v>
      </c>
      <c r="E58" s="5" t="n">
        <v>0</v>
      </c>
    </row>
    <row r="59" spans="1:5">
      <c r="A59" s="4" t="s">
        <v>1034</v>
      </c>
    </row>
    <row r="60" spans="1:5">
      <c r="A60" s="3" t="s">
        <v>1018</v>
      </c>
    </row>
    <row r="61" spans="1:5">
      <c r="A61" s="4" t="s">
        <v>1013</v>
      </c>
      <c r="B61" s="7" t="n">
        <v>0</v>
      </c>
      <c r="C61" s="7" t="n">
        <v>0</v>
      </c>
      <c r="D61" s="5" t="n">
        <v>0</v>
      </c>
      <c r="E61" s="5" t="n">
        <v>0</v>
      </c>
    </row>
    <row r="62" spans="1:5">
      <c r="A62" s="4" t="s">
        <v>837</v>
      </c>
    </row>
    <row r="63" spans="1:5">
      <c r="A63" s="3" t="s">
        <v>1018</v>
      </c>
    </row>
    <row r="64" spans="1:5">
      <c r="A64" s="4" t="s">
        <v>1013</v>
      </c>
      <c r="D64" s="5" t="n">
        <v>0</v>
      </c>
      <c r="E64" s="5" t="n">
        <v>3620</v>
      </c>
    </row>
    <row r="65" spans="1:5">
      <c r="A65" s="4" t="s">
        <v>1035</v>
      </c>
    </row>
    <row r="66" spans="1:5">
      <c r="A66" s="3" t="s">
        <v>1018</v>
      </c>
    </row>
    <row r="67" spans="1:5">
      <c r="A67" s="4" t="s">
        <v>1013</v>
      </c>
      <c r="D67" s="5" t="n">
        <v>0</v>
      </c>
      <c r="E67" s="5" t="n">
        <v>3620</v>
      </c>
    </row>
    <row r="68" spans="1:5">
      <c r="A68" s="4" t="s">
        <v>1036</v>
      </c>
    </row>
    <row r="69" spans="1:5">
      <c r="A69" s="3" t="s">
        <v>1018</v>
      </c>
    </row>
    <row r="70" spans="1:5">
      <c r="A70" s="4" t="s">
        <v>1013</v>
      </c>
      <c r="D70" s="5" t="n">
        <v>0</v>
      </c>
      <c r="E70" s="5" t="n">
        <v>0</v>
      </c>
    </row>
    <row r="71" spans="1:5">
      <c r="A71" s="4" t="s">
        <v>1037</v>
      </c>
    </row>
    <row r="72" spans="1:5">
      <c r="A72" s="3" t="s">
        <v>1018</v>
      </c>
    </row>
    <row r="73" spans="1:5">
      <c r="A73" s="4" t="s">
        <v>1013</v>
      </c>
      <c r="D73" s="5" t="n">
        <v>0</v>
      </c>
      <c r="E73" s="5" t="n">
        <v>0</v>
      </c>
    </row>
    <row r="74" spans="1:5">
      <c r="A74" s="4" t="s">
        <v>1038</v>
      </c>
    </row>
    <row r="75" spans="1:5">
      <c r="A75" s="3" t="s">
        <v>1018</v>
      </c>
    </row>
    <row r="76" spans="1:5">
      <c r="A76" s="4" t="s">
        <v>1013</v>
      </c>
      <c r="D76" s="5" t="n">
        <v>0</v>
      </c>
      <c r="E76" s="5" t="n">
        <v>0</v>
      </c>
    </row>
    <row r="77" spans="1:5">
      <c r="A77" s="4" t="s">
        <v>839</v>
      </c>
    </row>
    <row r="78" spans="1:5">
      <c r="A78" s="3" t="s">
        <v>1018</v>
      </c>
    </row>
    <row r="79" spans="1:5">
      <c r="A79" s="4" t="s">
        <v>1013</v>
      </c>
      <c r="D79" s="5" t="n">
        <v>1862</v>
      </c>
      <c r="E79" s="5" t="n">
        <v>0</v>
      </c>
    </row>
    <row r="80" spans="1:5">
      <c r="A80" s="4" t="s">
        <v>1039</v>
      </c>
    </row>
    <row r="81" spans="1:5">
      <c r="A81" s="3" t="s">
        <v>1018</v>
      </c>
    </row>
    <row r="82" spans="1:5">
      <c r="A82" s="4" t="s">
        <v>1013</v>
      </c>
      <c r="D82" s="5" t="n">
        <v>1464</v>
      </c>
      <c r="E82" s="5" t="n">
        <v>0</v>
      </c>
    </row>
    <row r="83" spans="1:5">
      <c r="A83" s="4" t="s">
        <v>1040</v>
      </c>
    </row>
    <row r="84" spans="1:5">
      <c r="A84" s="3" t="s">
        <v>1018</v>
      </c>
    </row>
    <row r="85" spans="1:5">
      <c r="A85" s="4" t="s">
        <v>1013</v>
      </c>
      <c r="D85" s="5" t="n">
        <v>0</v>
      </c>
      <c r="E85" s="5" t="n">
        <v>0</v>
      </c>
    </row>
    <row r="86" spans="1:5">
      <c r="A86" s="4" t="s">
        <v>1041</v>
      </c>
    </row>
    <row r="87" spans="1:5">
      <c r="A87" s="3" t="s">
        <v>1018</v>
      </c>
    </row>
    <row r="88" spans="1:5">
      <c r="A88" s="4" t="s">
        <v>1013</v>
      </c>
      <c r="D88" s="5" t="n">
        <v>0</v>
      </c>
      <c r="E88" s="5" t="n">
        <v>0</v>
      </c>
    </row>
    <row r="89" spans="1:5">
      <c r="A89" s="4" t="s">
        <v>1042</v>
      </c>
    </row>
    <row r="90" spans="1:5">
      <c r="A90" s="3" t="s">
        <v>1018</v>
      </c>
    </row>
    <row r="91" spans="1:5">
      <c r="A91" s="4" t="s">
        <v>1013</v>
      </c>
      <c r="D91" s="5" t="n">
        <v>398</v>
      </c>
      <c r="E91" s="5" t="n">
        <v>0</v>
      </c>
    </row>
    <row r="92" spans="1:5">
      <c r="A92" s="4" t="s">
        <v>840</v>
      </c>
    </row>
    <row r="93" spans="1:5">
      <c r="A93" s="3" t="s">
        <v>1018</v>
      </c>
    </row>
    <row r="94" spans="1:5">
      <c r="A94" s="4" t="s">
        <v>1013</v>
      </c>
      <c r="D94" s="5" t="n">
        <v>395</v>
      </c>
      <c r="E94" s="5" t="n">
        <v>0</v>
      </c>
    </row>
    <row r="95" spans="1:5">
      <c r="A95" s="4" t="s">
        <v>1043</v>
      </c>
    </row>
    <row r="96" spans="1:5">
      <c r="A96" s="3" t="s">
        <v>1018</v>
      </c>
    </row>
    <row r="97" spans="1:5">
      <c r="A97" s="4" t="s">
        <v>1013</v>
      </c>
      <c r="D97" s="5" t="n">
        <v>64</v>
      </c>
      <c r="E97" s="5" t="n">
        <v>0</v>
      </c>
    </row>
    <row r="98" spans="1:5">
      <c r="A98" s="4" t="s">
        <v>1044</v>
      </c>
    </row>
    <row r="99" spans="1:5">
      <c r="A99" s="3" t="s">
        <v>1018</v>
      </c>
    </row>
    <row r="100" spans="1:5">
      <c r="A100" s="4" t="s">
        <v>1013</v>
      </c>
      <c r="D100" s="5" t="n">
        <v>0</v>
      </c>
      <c r="E100" s="5" t="n">
        <v>0</v>
      </c>
    </row>
    <row r="101" spans="1:5">
      <c r="A101" s="4" t="s">
        <v>1045</v>
      </c>
    </row>
    <row r="102" spans="1:5">
      <c r="A102" s="3" t="s">
        <v>1018</v>
      </c>
    </row>
    <row r="103" spans="1:5">
      <c r="A103" s="4" t="s">
        <v>1013</v>
      </c>
      <c r="D103" s="5" t="n">
        <v>0</v>
      </c>
      <c r="E103" s="5" t="n">
        <v>0</v>
      </c>
    </row>
    <row r="104" spans="1:5">
      <c r="A104" s="4" t="s">
        <v>1046</v>
      </c>
    </row>
    <row r="105" spans="1:5">
      <c r="A105" s="3" t="s">
        <v>1018</v>
      </c>
    </row>
    <row r="106" spans="1:5">
      <c r="A106" s="4" t="s">
        <v>1013</v>
      </c>
      <c r="D106" s="5" t="n">
        <v>331</v>
      </c>
      <c r="E106" s="5" t="n">
        <v>0</v>
      </c>
    </row>
    <row r="107" spans="1:5">
      <c r="A107" s="4" t="s">
        <v>841</v>
      </c>
    </row>
    <row r="108" spans="1:5">
      <c r="A108" s="3" t="s">
        <v>1018</v>
      </c>
    </row>
    <row r="109" spans="1:5">
      <c r="A109" s="4" t="s">
        <v>1013</v>
      </c>
      <c r="D109" s="5" t="n">
        <v>1467</v>
      </c>
      <c r="E109" s="5" t="n">
        <v>0</v>
      </c>
    </row>
    <row r="110" spans="1:5">
      <c r="A110" s="4" t="s">
        <v>1047</v>
      </c>
    </row>
    <row r="111" spans="1:5">
      <c r="A111" s="3" t="s">
        <v>1018</v>
      </c>
    </row>
    <row r="112" spans="1:5">
      <c r="A112" s="4" t="s">
        <v>1013</v>
      </c>
      <c r="D112" s="5" t="n">
        <v>1400</v>
      </c>
      <c r="E112" s="5" t="n">
        <v>0</v>
      </c>
    </row>
    <row r="113" spans="1:5">
      <c r="A113" s="4" t="s">
        <v>1048</v>
      </c>
    </row>
    <row r="114" spans="1:5">
      <c r="A114" s="3" t="s">
        <v>1018</v>
      </c>
    </row>
    <row r="115" spans="1:5">
      <c r="A115" s="4" t="s">
        <v>1013</v>
      </c>
      <c r="D115" s="5" t="n">
        <v>0</v>
      </c>
      <c r="E115" s="5" t="n">
        <v>0</v>
      </c>
    </row>
    <row r="116" spans="1:5">
      <c r="A116" s="4" t="s">
        <v>1049</v>
      </c>
    </row>
    <row r="117" spans="1:5">
      <c r="A117" s="3" t="s">
        <v>1018</v>
      </c>
    </row>
    <row r="118" spans="1:5">
      <c r="A118" s="4" t="s">
        <v>1013</v>
      </c>
      <c r="D118" s="5" t="n">
        <v>0</v>
      </c>
      <c r="E118" s="5" t="n">
        <v>0</v>
      </c>
    </row>
    <row r="119" spans="1:5">
      <c r="A119" s="4" t="s">
        <v>1050</v>
      </c>
    </row>
    <row r="120" spans="1:5">
      <c r="A120" s="3" t="s">
        <v>1018</v>
      </c>
    </row>
    <row r="121" spans="1:5">
      <c r="A121" s="4" t="s">
        <v>1013</v>
      </c>
      <c r="D121" s="7" t="n">
        <v>67</v>
      </c>
      <c r="E121" s="7" t="n">
        <v>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1"/>
  </cols>
  <sheetData>
    <row r="1" spans="1:6">
      <c r="A1" s="1" t="s">
        <v>1051</v>
      </c>
      <c r="B1" s="2" t="s">
        <v>74</v>
      </c>
      <c r="D1" s="2" t="s">
        <v>1</v>
      </c>
    </row>
    <row r="2" spans="1:6">
      <c r="B2" s="2" t="s">
        <v>1010</v>
      </c>
      <c r="C2" s="2" t="s">
        <v>1011</v>
      </c>
      <c r="D2" s="2" t="s">
        <v>1010</v>
      </c>
      <c r="E2" s="2" t="s">
        <v>1011</v>
      </c>
      <c r="F2" s="2" t="s">
        <v>416</v>
      </c>
    </row>
    <row r="3" spans="1:6">
      <c r="A3" s="3" t="s">
        <v>1018</v>
      </c>
    </row>
    <row r="4" spans="1:6">
      <c r="A4" s="4" t="s">
        <v>1052</v>
      </c>
      <c r="D4" s="4" t="s">
        <v>955</v>
      </c>
    </row>
    <row r="5" spans="1:6">
      <c r="A5" s="4" t="s">
        <v>1053</v>
      </c>
      <c r="B5" s="7" t="n">
        <v>2100</v>
      </c>
      <c r="D5" s="7" t="n">
        <v>2100</v>
      </c>
      <c r="F5" s="7" t="n">
        <v>5100</v>
      </c>
    </row>
    <row r="6" spans="1:6">
      <c r="A6" s="4" t="s">
        <v>857</v>
      </c>
    </row>
    <row r="7" spans="1:6">
      <c r="A7" s="3" t="s">
        <v>1018</v>
      </c>
    </row>
    <row r="8" spans="1:6">
      <c r="A8" s="4" t="s">
        <v>1014</v>
      </c>
      <c r="B8" s="5" t="n">
        <v>0</v>
      </c>
      <c r="C8" s="5" t="n">
        <v>1</v>
      </c>
      <c r="D8" s="5" t="n">
        <v>0</v>
      </c>
      <c r="E8" s="5" t="n">
        <v>1</v>
      </c>
    </row>
    <row r="9" spans="1:6">
      <c r="A9" s="4" t="s">
        <v>1054</v>
      </c>
      <c r="B9" s="7" t="n">
        <v>0</v>
      </c>
      <c r="C9" s="7" t="n">
        <v>9386</v>
      </c>
      <c r="D9" s="7" t="n">
        <v>0</v>
      </c>
      <c r="E9" s="7" t="n">
        <v>9386</v>
      </c>
    </row>
    <row r="10" spans="1:6">
      <c r="A10" s="4" t="s">
        <v>858</v>
      </c>
    </row>
    <row r="11" spans="1:6">
      <c r="A11" s="3" t="s">
        <v>1018</v>
      </c>
    </row>
    <row r="12" spans="1:6">
      <c r="A12" s="4" t="s">
        <v>1014</v>
      </c>
      <c r="B12" s="5" t="n">
        <v>1</v>
      </c>
      <c r="C12" s="5" t="n">
        <v>0</v>
      </c>
      <c r="D12" s="5" t="n">
        <v>1</v>
      </c>
      <c r="E12" s="5" t="n">
        <v>0</v>
      </c>
    </row>
    <row r="13" spans="1:6">
      <c r="A13" s="4" t="s">
        <v>1054</v>
      </c>
      <c r="B13" s="7" t="n">
        <v>186</v>
      </c>
      <c r="C13" s="7" t="n">
        <v>0</v>
      </c>
      <c r="D13" s="7" t="n">
        <v>186</v>
      </c>
      <c r="E13" s="7" t="n">
        <v>0</v>
      </c>
    </row>
    <row r="14" spans="1:6">
      <c r="A14" s="4" t="s">
        <v>863</v>
      </c>
    </row>
    <row r="15" spans="1:6">
      <c r="A15" s="3" t="s">
        <v>1018</v>
      </c>
    </row>
    <row r="16" spans="1:6">
      <c r="A16" s="4" t="s">
        <v>1014</v>
      </c>
      <c r="D16" s="5" t="n">
        <v>0</v>
      </c>
      <c r="E16" s="5" t="n">
        <v>1</v>
      </c>
    </row>
    <row r="17" spans="1:6">
      <c r="A17" s="4" t="s">
        <v>1054</v>
      </c>
      <c r="D17" s="7" t="n">
        <v>0</v>
      </c>
      <c r="E17" s="7" t="n">
        <v>48</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55</v>
      </c>
      <c r="B1" s="2" t="s">
        <v>74</v>
      </c>
      <c r="D1" s="2" t="s">
        <v>1</v>
      </c>
    </row>
    <row r="2" spans="1:6">
      <c r="B2" s="2" t="s">
        <v>2</v>
      </c>
      <c r="C2" s="2" t="s">
        <v>75</v>
      </c>
      <c r="D2" s="2" t="s">
        <v>2</v>
      </c>
      <c r="E2" s="2" t="s">
        <v>75</v>
      </c>
      <c r="F2" s="2" t="s">
        <v>25</v>
      </c>
    </row>
    <row r="3" spans="1:6">
      <c r="A3" s="3" t="s">
        <v>1056</v>
      </c>
    </row>
    <row r="4" spans="1:6">
      <c r="A4" s="4" t="s">
        <v>1057</v>
      </c>
      <c r="B4" s="7" t="n">
        <v>175404</v>
      </c>
      <c r="D4" s="7" t="n">
        <v>175404</v>
      </c>
      <c r="F4" s="7" t="n">
        <v>211442</v>
      </c>
    </row>
    <row r="5" spans="1:6">
      <c r="A5" s="4" t="s">
        <v>1058</v>
      </c>
      <c r="B5" s="5" t="n">
        <v>69995</v>
      </c>
      <c r="D5" s="5" t="n">
        <v>69995</v>
      </c>
      <c r="F5" s="5" t="n">
        <v>79064</v>
      </c>
    </row>
    <row r="6" spans="1:6">
      <c r="A6" s="4" t="s">
        <v>1059</v>
      </c>
      <c r="B6" s="5" t="n">
        <v>77828</v>
      </c>
      <c r="D6" s="5" t="n">
        <v>77828</v>
      </c>
      <c r="F6" s="5" t="n">
        <v>91823</v>
      </c>
    </row>
    <row r="7" spans="1:6">
      <c r="A7" s="4" t="s">
        <v>1060</v>
      </c>
      <c r="B7" s="5" t="n">
        <v>147823</v>
      </c>
      <c r="D7" s="5" t="n">
        <v>147823</v>
      </c>
      <c r="F7" s="5" t="n">
        <v>170887</v>
      </c>
    </row>
    <row r="8" spans="1:6">
      <c r="A8" s="4" t="s">
        <v>1061</v>
      </c>
      <c r="B8" s="5" t="n">
        <v>17825</v>
      </c>
      <c r="D8" s="5" t="n">
        <v>17825</v>
      </c>
      <c r="F8" s="5" t="n">
        <v>19895</v>
      </c>
    </row>
    <row r="9" spans="1:6">
      <c r="A9" s="4" t="s">
        <v>1062</v>
      </c>
      <c r="B9" s="5" t="n">
        <v>143214</v>
      </c>
      <c r="C9" s="7" t="n">
        <v>172468</v>
      </c>
      <c r="D9" s="5" t="n">
        <v>145635</v>
      </c>
      <c r="E9" s="7" t="n">
        <v>174011</v>
      </c>
    </row>
    <row r="10" spans="1:6">
      <c r="A10" s="4" t="s">
        <v>1063</v>
      </c>
      <c r="B10" s="5" t="n">
        <v>637</v>
      </c>
      <c r="C10" s="5" t="n">
        <v>707</v>
      </c>
      <c r="D10" s="5" t="n">
        <v>2250</v>
      </c>
      <c r="E10" s="5" t="n">
        <v>2146</v>
      </c>
    </row>
    <row r="11" spans="1:6">
      <c r="A11" s="4" t="s">
        <v>834</v>
      </c>
    </row>
    <row r="12" spans="1:6">
      <c r="A12" s="3" t="s">
        <v>1056</v>
      </c>
    </row>
    <row r="13" spans="1:6">
      <c r="A13" s="4" t="s">
        <v>1057</v>
      </c>
      <c r="B13" s="5" t="n">
        <v>149970</v>
      </c>
      <c r="D13" s="5" t="n">
        <v>149970</v>
      </c>
      <c r="F13" s="5" t="n">
        <v>187966</v>
      </c>
    </row>
    <row r="14" spans="1:6">
      <c r="A14" s="4" t="s">
        <v>1058</v>
      </c>
      <c r="B14" s="5" t="n">
        <v>64408</v>
      </c>
      <c r="D14" s="5" t="n">
        <v>64408</v>
      </c>
      <c r="F14" s="5" t="n">
        <v>76777</v>
      </c>
    </row>
    <row r="15" spans="1:6">
      <c r="A15" s="4" t="s">
        <v>1059</v>
      </c>
      <c r="B15" s="5" t="n">
        <v>59292</v>
      </c>
      <c r="D15" s="5" t="n">
        <v>59292</v>
      </c>
      <c r="F15" s="5" t="n">
        <v>72073</v>
      </c>
    </row>
    <row r="16" spans="1:6">
      <c r="A16" s="4" t="s">
        <v>1060</v>
      </c>
      <c r="B16" s="5" t="n">
        <v>123700</v>
      </c>
      <c r="D16" s="5" t="n">
        <v>123700</v>
      </c>
      <c r="F16" s="5" t="n">
        <v>148850</v>
      </c>
    </row>
    <row r="17" spans="1:6">
      <c r="A17" s="4" t="s">
        <v>1061</v>
      </c>
      <c r="B17" s="5" t="n">
        <v>15032</v>
      </c>
      <c r="D17" s="5" t="n">
        <v>15032</v>
      </c>
      <c r="F17" s="5" t="n">
        <v>16866</v>
      </c>
    </row>
    <row r="18" spans="1:6">
      <c r="A18" s="4" t="s">
        <v>1062</v>
      </c>
      <c r="B18" s="5" t="n">
        <v>119003</v>
      </c>
      <c r="C18" s="5" t="n">
        <v>151852</v>
      </c>
      <c r="D18" s="5" t="n">
        <v>121289</v>
      </c>
      <c r="E18" s="5" t="n">
        <v>153415</v>
      </c>
    </row>
    <row r="19" spans="1:6">
      <c r="A19" s="4" t="s">
        <v>1063</v>
      </c>
      <c r="B19" s="5" t="n">
        <v>500</v>
      </c>
      <c r="C19" s="5" t="n">
        <v>582</v>
      </c>
      <c r="D19" s="5" t="n">
        <v>1758</v>
      </c>
      <c r="E19" s="5" t="n">
        <v>1780</v>
      </c>
    </row>
    <row r="20" spans="1:6">
      <c r="A20" s="4" t="s">
        <v>835</v>
      </c>
    </row>
    <row r="21" spans="1:6">
      <c r="A21" s="3" t="s">
        <v>1056</v>
      </c>
    </row>
    <row r="22" spans="1:6">
      <c r="A22" s="4" t="s">
        <v>1057</v>
      </c>
      <c r="B22" s="5" t="n">
        <v>105527</v>
      </c>
      <c r="D22" s="5" t="n">
        <v>105527</v>
      </c>
      <c r="F22" s="5" t="n">
        <v>130773</v>
      </c>
    </row>
    <row r="23" spans="1:6">
      <c r="A23" s="4" t="s">
        <v>1058</v>
      </c>
      <c r="B23" s="5" t="n">
        <v>33693</v>
      </c>
      <c r="D23" s="5" t="n">
        <v>33693</v>
      </c>
      <c r="F23" s="5" t="n">
        <v>36086</v>
      </c>
    </row>
    <row r="24" spans="1:6">
      <c r="A24" s="4" t="s">
        <v>1059</v>
      </c>
      <c r="B24" s="5" t="n">
        <v>52903</v>
      </c>
      <c r="D24" s="5" t="n">
        <v>52903</v>
      </c>
      <c r="F24" s="5" t="n">
        <v>62599</v>
      </c>
    </row>
    <row r="25" spans="1:6">
      <c r="A25" s="4" t="s">
        <v>1060</v>
      </c>
      <c r="B25" s="5" t="n">
        <v>86596</v>
      </c>
      <c r="D25" s="5" t="n">
        <v>86596</v>
      </c>
      <c r="F25" s="5" t="n">
        <v>98685</v>
      </c>
    </row>
    <row r="26" spans="1:6">
      <c r="A26" s="4" t="s">
        <v>1061</v>
      </c>
      <c r="B26" s="5" t="n">
        <v>14496</v>
      </c>
      <c r="D26" s="5" t="n">
        <v>14496</v>
      </c>
      <c r="F26" s="5" t="n">
        <v>16094</v>
      </c>
    </row>
    <row r="27" spans="1:6">
      <c r="A27" s="4" t="s">
        <v>1062</v>
      </c>
      <c r="B27" s="5" t="n">
        <v>81610</v>
      </c>
      <c r="C27" s="5" t="n">
        <v>97494</v>
      </c>
      <c r="D27" s="5" t="n">
        <v>83195</v>
      </c>
      <c r="E27" s="5" t="n">
        <v>99153</v>
      </c>
    </row>
    <row r="28" spans="1:6">
      <c r="A28" s="4" t="s">
        <v>1063</v>
      </c>
      <c r="B28" s="5" t="n">
        <v>328</v>
      </c>
      <c r="C28" s="5" t="n">
        <v>295</v>
      </c>
      <c r="D28" s="5" t="n">
        <v>1210</v>
      </c>
      <c r="E28" s="5" t="n">
        <v>921</v>
      </c>
    </row>
    <row r="29" spans="1:6">
      <c r="A29" s="4" t="s">
        <v>836</v>
      </c>
    </row>
    <row r="30" spans="1:6">
      <c r="A30" s="3" t="s">
        <v>1056</v>
      </c>
    </row>
    <row r="31" spans="1:6">
      <c r="A31" s="4" t="s">
        <v>1057</v>
      </c>
      <c r="B31" s="5" t="n">
        <v>37563</v>
      </c>
      <c r="D31" s="5" t="n">
        <v>37563</v>
      </c>
      <c r="F31" s="5" t="n">
        <v>41248</v>
      </c>
    </row>
    <row r="32" spans="1:6">
      <c r="A32" s="4" t="s">
        <v>1058</v>
      </c>
      <c r="B32" s="5" t="n">
        <v>27742</v>
      </c>
      <c r="D32" s="5" t="n">
        <v>27742</v>
      </c>
      <c r="F32" s="5" t="n">
        <v>28699</v>
      </c>
    </row>
    <row r="33" spans="1:6">
      <c r="A33" s="4" t="s">
        <v>1059</v>
      </c>
      <c r="B33" s="5" t="n">
        <v>3264</v>
      </c>
      <c r="D33" s="5" t="n">
        <v>3264</v>
      </c>
      <c r="F33" s="5" t="n">
        <v>6857</v>
      </c>
    </row>
    <row r="34" spans="1:6">
      <c r="A34" s="4" t="s">
        <v>1060</v>
      </c>
      <c r="B34" s="5" t="n">
        <v>31006</v>
      </c>
      <c r="D34" s="5" t="n">
        <v>31006</v>
      </c>
      <c r="F34" s="5" t="n">
        <v>35556</v>
      </c>
    </row>
    <row r="35" spans="1:6">
      <c r="A35" s="4" t="s">
        <v>1061</v>
      </c>
      <c r="B35" s="5" t="n">
        <v>436</v>
      </c>
      <c r="D35" s="5" t="n">
        <v>436</v>
      </c>
      <c r="F35" s="5" t="n">
        <v>684</v>
      </c>
    </row>
    <row r="36" spans="1:6">
      <c r="A36" s="4" t="s">
        <v>1062</v>
      </c>
      <c r="B36" s="5" t="n">
        <v>31261</v>
      </c>
      <c r="C36" s="5" t="n">
        <v>37489</v>
      </c>
      <c r="D36" s="5" t="n">
        <v>31879</v>
      </c>
      <c r="E36" s="5" t="n">
        <v>37238</v>
      </c>
    </row>
    <row r="37" spans="1:6">
      <c r="A37" s="4" t="s">
        <v>1063</v>
      </c>
      <c r="B37" s="5" t="n">
        <v>116</v>
      </c>
      <c r="C37" s="5" t="n">
        <v>179</v>
      </c>
      <c r="D37" s="5" t="n">
        <v>348</v>
      </c>
      <c r="E37" s="5" t="n">
        <v>535</v>
      </c>
    </row>
    <row r="38" spans="1:6">
      <c r="A38" s="4" t="s">
        <v>837</v>
      </c>
    </row>
    <row r="39" spans="1:6">
      <c r="A39" s="3" t="s">
        <v>1056</v>
      </c>
    </row>
    <row r="40" spans="1:6">
      <c r="A40" s="4" t="s">
        <v>1057</v>
      </c>
      <c r="B40" s="5" t="n">
        <v>6880</v>
      </c>
      <c r="D40" s="5" t="n">
        <v>6880</v>
      </c>
      <c r="F40" s="5" t="n">
        <v>11164</v>
      </c>
    </row>
    <row r="41" spans="1:6">
      <c r="A41" s="4" t="s">
        <v>1058</v>
      </c>
      <c r="B41" s="5" t="n">
        <v>2973</v>
      </c>
      <c r="D41" s="5" t="n">
        <v>2973</v>
      </c>
      <c r="F41" s="5" t="n">
        <v>8019</v>
      </c>
    </row>
    <row r="42" spans="1:6">
      <c r="A42" s="4" t="s">
        <v>1059</v>
      </c>
      <c r="B42" s="5" t="n">
        <v>3125</v>
      </c>
      <c r="D42" s="5" t="n">
        <v>3125</v>
      </c>
      <c r="F42" s="5" t="n">
        <v>2617</v>
      </c>
    </row>
    <row r="43" spans="1:6">
      <c r="A43" s="4" t="s">
        <v>1060</v>
      </c>
      <c r="B43" s="5" t="n">
        <v>6098</v>
      </c>
      <c r="D43" s="5" t="n">
        <v>6098</v>
      </c>
      <c r="F43" s="5" t="n">
        <v>10636</v>
      </c>
    </row>
    <row r="44" spans="1:6">
      <c r="A44" s="4" t="s">
        <v>1061</v>
      </c>
      <c r="B44" s="5" t="n">
        <v>100</v>
      </c>
      <c r="D44" s="5" t="n">
        <v>100</v>
      </c>
      <c r="F44" s="5" t="n">
        <v>88</v>
      </c>
    </row>
    <row r="45" spans="1:6">
      <c r="A45" s="4" t="s">
        <v>1062</v>
      </c>
      <c r="B45" s="5" t="n">
        <v>6132</v>
      </c>
      <c r="C45" s="5" t="n">
        <v>12532</v>
      </c>
      <c r="D45" s="5" t="n">
        <v>6215</v>
      </c>
      <c r="E45" s="5" t="n">
        <v>12540</v>
      </c>
    </row>
    <row r="46" spans="1:6">
      <c r="A46" s="4" t="s">
        <v>1063</v>
      </c>
      <c r="B46" s="5" t="n">
        <v>56</v>
      </c>
      <c r="C46" s="5" t="n">
        <v>108</v>
      </c>
      <c r="D46" s="5" t="n">
        <v>200</v>
      </c>
      <c r="E46" s="5" t="n">
        <v>324</v>
      </c>
    </row>
    <row r="47" spans="1:6">
      <c r="A47" s="4" t="s">
        <v>838</v>
      </c>
    </row>
    <row r="48" spans="1:6">
      <c r="A48" s="3" t="s">
        <v>1056</v>
      </c>
    </row>
    <row r="49" spans="1:6">
      <c r="A49" s="4" t="s">
        <v>1057</v>
      </c>
      <c r="F49" s="5" t="n">
        <v>4781</v>
      </c>
    </row>
    <row r="50" spans="1:6">
      <c r="A50" s="4" t="s">
        <v>1058</v>
      </c>
      <c r="F50" s="5" t="n">
        <v>3973</v>
      </c>
    </row>
    <row r="51" spans="1:6">
      <c r="A51" s="4" t="s">
        <v>1059</v>
      </c>
      <c r="F51" s="5" t="n">
        <v>0</v>
      </c>
    </row>
    <row r="52" spans="1:6">
      <c r="A52" s="4" t="s">
        <v>1060</v>
      </c>
      <c r="F52" s="5" t="n">
        <v>3973</v>
      </c>
    </row>
    <row r="53" spans="1:6">
      <c r="A53" s="4" t="s">
        <v>1061</v>
      </c>
      <c r="F53" s="5" t="n">
        <v>0</v>
      </c>
    </row>
    <row r="54" spans="1:6">
      <c r="A54" s="4" t="s">
        <v>1062</v>
      </c>
      <c r="B54" s="5" t="n">
        <v>0</v>
      </c>
      <c r="C54" s="5" t="n">
        <v>4337</v>
      </c>
      <c r="D54" s="5" t="n">
        <v>0</v>
      </c>
      <c r="E54" s="5" t="n">
        <v>4484</v>
      </c>
    </row>
    <row r="55" spans="1:6">
      <c r="A55" s="4" t="s">
        <v>1063</v>
      </c>
      <c r="B55" s="5" t="n">
        <v>0</v>
      </c>
      <c r="C55" s="5" t="n">
        <v>0</v>
      </c>
      <c r="D55" s="5" t="n">
        <v>0</v>
      </c>
      <c r="E55" s="5" t="n">
        <v>0</v>
      </c>
    </row>
    <row r="56" spans="1:6">
      <c r="A56" s="4" t="s">
        <v>839</v>
      </c>
    </row>
    <row r="57" spans="1:6">
      <c r="A57" s="3" t="s">
        <v>1056</v>
      </c>
    </row>
    <row r="58" spans="1:6">
      <c r="A58" s="4" t="s">
        <v>1057</v>
      </c>
      <c r="B58" s="5" t="n">
        <v>25434</v>
      </c>
      <c r="D58" s="5" t="n">
        <v>25434</v>
      </c>
      <c r="F58" s="5" t="n">
        <v>23476</v>
      </c>
    </row>
    <row r="59" spans="1:6">
      <c r="A59" s="4" t="s">
        <v>1058</v>
      </c>
      <c r="B59" s="5" t="n">
        <v>5587</v>
      </c>
      <c r="D59" s="5" t="n">
        <v>5587</v>
      </c>
      <c r="F59" s="5" t="n">
        <v>2287</v>
      </c>
    </row>
    <row r="60" spans="1:6">
      <c r="A60" s="4" t="s">
        <v>1059</v>
      </c>
      <c r="B60" s="5" t="n">
        <v>18536</v>
      </c>
      <c r="D60" s="5" t="n">
        <v>18536</v>
      </c>
      <c r="F60" s="5" t="n">
        <v>19750</v>
      </c>
    </row>
    <row r="61" spans="1:6">
      <c r="A61" s="4" t="s">
        <v>1060</v>
      </c>
      <c r="B61" s="5" t="n">
        <v>24123</v>
      </c>
      <c r="D61" s="5" t="n">
        <v>24123</v>
      </c>
      <c r="F61" s="5" t="n">
        <v>22037</v>
      </c>
    </row>
    <row r="62" spans="1:6">
      <c r="A62" s="4" t="s">
        <v>1061</v>
      </c>
      <c r="B62" s="5" t="n">
        <v>2793</v>
      </c>
      <c r="D62" s="5" t="n">
        <v>2793</v>
      </c>
      <c r="F62" s="5" t="n">
        <v>3029</v>
      </c>
    </row>
    <row r="63" spans="1:6">
      <c r="A63" s="4" t="s">
        <v>1062</v>
      </c>
      <c r="B63" s="5" t="n">
        <v>24211</v>
      </c>
      <c r="C63" s="5" t="n">
        <v>20616</v>
      </c>
      <c r="D63" s="5" t="n">
        <v>24346</v>
      </c>
      <c r="E63" s="5" t="n">
        <v>20596</v>
      </c>
    </row>
    <row r="64" spans="1:6">
      <c r="A64" s="4" t="s">
        <v>1063</v>
      </c>
      <c r="B64" s="5" t="n">
        <v>137</v>
      </c>
      <c r="C64" s="5" t="n">
        <v>125</v>
      </c>
      <c r="D64" s="5" t="n">
        <v>492</v>
      </c>
      <c r="E64" s="5" t="n">
        <v>366</v>
      </c>
    </row>
    <row r="65" spans="1:6">
      <c r="A65" s="4" t="s">
        <v>840</v>
      </c>
    </row>
    <row r="66" spans="1:6">
      <c r="A66" s="3" t="s">
        <v>1056</v>
      </c>
    </row>
    <row r="67" spans="1:6">
      <c r="A67" s="4" t="s">
        <v>1057</v>
      </c>
      <c r="B67" s="5" t="n">
        <v>14610</v>
      </c>
      <c r="D67" s="5" t="n">
        <v>14610</v>
      </c>
      <c r="F67" s="5" t="n">
        <v>15501</v>
      </c>
    </row>
    <row r="68" spans="1:6">
      <c r="A68" s="4" t="s">
        <v>1058</v>
      </c>
      <c r="B68" s="5" t="n">
        <v>2567</v>
      </c>
      <c r="D68" s="5" t="n">
        <v>2567</v>
      </c>
      <c r="F68" s="5" t="n">
        <v>0</v>
      </c>
    </row>
    <row r="69" spans="1:6">
      <c r="A69" s="4" t="s">
        <v>1059</v>
      </c>
      <c r="B69" s="5" t="n">
        <v>10849</v>
      </c>
      <c r="D69" s="5" t="n">
        <v>10849</v>
      </c>
      <c r="F69" s="5" t="n">
        <v>14338</v>
      </c>
    </row>
    <row r="70" spans="1:6">
      <c r="A70" s="4" t="s">
        <v>1060</v>
      </c>
      <c r="B70" s="5" t="n">
        <v>13416</v>
      </c>
      <c r="D70" s="5" t="n">
        <v>13416</v>
      </c>
      <c r="F70" s="5" t="n">
        <v>14338</v>
      </c>
    </row>
    <row r="71" spans="1:6">
      <c r="A71" s="4" t="s">
        <v>1061</v>
      </c>
      <c r="B71" s="5" t="n">
        <v>36</v>
      </c>
      <c r="D71" s="5" t="n">
        <v>36</v>
      </c>
      <c r="F71" s="5" t="n">
        <v>534</v>
      </c>
    </row>
    <row r="72" spans="1:6">
      <c r="A72" s="4" t="s">
        <v>1062</v>
      </c>
      <c r="B72" s="5" t="n">
        <v>13460</v>
      </c>
      <c r="C72" s="5" t="n">
        <v>16124</v>
      </c>
      <c r="D72" s="5" t="n">
        <v>13549</v>
      </c>
      <c r="E72" s="5" t="n">
        <v>16141</v>
      </c>
    </row>
    <row r="73" spans="1:6">
      <c r="A73" s="4" t="s">
        <v>1063</v>
      </c>
      <c r="B73" s="5" t="n">
        <v>119</v>
      </c>
      <c r="C73" s="5" t="n">
        <v>111</v>
      </c>
      <c r="D73" s="5" t="n">
        <v>403</v>
      </c>
      <c r="E73" s="5" t="n">
        <v>325</v>
      </c>
    </row>
    <row r="74" spans="1:6">
      <c r="A74" s="4" t="s">
        <v>841</v>
      </c>
    </row>
    <row r="75" spans="1:6">
      <c r="A75" s="3" t="s">
        <v>1056</v>
      </c>
    </row>
    <row r="76" spans="1:6">
      <c r="A76" s="4" t="s">
        <v>1057</v>
      </c>
      <c r="B76" s="5" t="n">
        <v>8333</v>
      </c>
      <c r="D76" s="5" t="n">
        <v>8333</v>
      </c>
      <c r="F76" s="5" t="n">
        <v>5484</v>
      </c>
    </row>
    <row r="77" spans="1:6">
      <c r="A77" s="4" t="s">
        <v>1058</v>
      </c>
      <c r="B77" s="5" t="n">
        <v>3020</v>
      </c>
      <c r="D77" s="5" t="n">
        <v>3020</v>
      </c>
      <c r="F77" s="5" t="n">
        <v>2287</v>
      </c>
    </row>
    <row r="78" spans="1:6">
      <c r="A78" s="4" t="s">
        <v>1059</v>
      </c>
      <c r="B78" s="5" t="n">
        <v>5196</v>
      </c>
      <c r="D78" s="5" t="n">
        <v>5196</v>
      </c>
      <c r="F78" s="5" t="n">
        <v>2921</v>
      </c>
    </row>
    <row r="79" spans="1:6">
      <c r="A79" s="4" t="s">
        <v>1060</v>
      </c>
      <c r="B79" s="5" t="n">
        <v>8216</v>
      </c>
      <c r="D79" s="5" t="n">
        <v>8216</v>
      </c>
      <c r="F79" s="5" t="n">
        <v>5208</v>
      </c>
    </row>
    <row r="80" spans="1:6">
      <c r="A80" s="4" t="s">
        <v>1061</v>
      </c>
      <c r="B80" s="5" t="n">
        <v>266</v>
      </c>
      <c r="D80" s="5" t="n">
        <v>266</v>
      </c>
      <c r="F80" s="5" t="n">
        <v>4</v>
      </c>
    </row>
    <row r="81" spans="1:6">
      <c r="A81" s="4" t="s">
        <v>1062</v>
      </c>
      <c r="B81" s="5" t="n">
        <v>8260</v>
      </c>
      <c r="C81" s="5" t="n">
        <v>4492</v>
      </c>
      <c r="D81" s="5" t="n">
        <v>8306</v>
      </c>
      <c r="E81" s="5" t="n">
        <v>4455</v>
      </c>
    </row>
    <row r="82" spans="1:6">
      <c r="A82" s="4" t="s">
        <v>1063</v>
      </c>
      <c r="B82" s="5" t="n">
        <v>18</v>
      </c>
      <c r="C82" s="5" t="n">
        <v>14</v>
      </c>
      <c r="D82" s="5" t="n">
        <v>89</v>
      </c>
      <c r="E82" s="5" t="n">
        <v>41</v>
      </c>
    </row>
    <row r="83" spans="1:6">
      <c r="A83" s="4" t="s">
        <v>842</v>
      </c>
    </row>
    <row r="84" spans="1:6">
      <c r="A84" s="3" t="s">
        <v>1056</v>
      </c>
    </row>
    <row r="85" spans="1:6">
      <c r="A85" s="4" t="s">
        <v>1057</v>
      </c>
      <c r="B85" s="5" t="n">
        <v>2491</v>
      </c>
      <c r="D85" s="5" t="n">
        <v>2491</v>
      </c>
      <c r="F85" s="5" t="n">
        <v>2491</v>
      </c>
    </row>
    <row r="86" spans="1:6">
      <c r="A86" s="4" t="s">
        <v>1058</v>
      </c>
      <c r="B86" s="5" t="n">
        <v>0</v>
      </c>
      <c r="D86" s="5" t="n">
        <v>0</v>
      </c>
      <c r="F86" s="5" t="n">
        <v>0</v>
      </c>
    </row>
    <row r="87" spans="1:6">
      <c r="A87" s="4" t="s">
        <v>1059</v>
      </c>
      <c r="B87" s="5" t="n">
        <v>2491</v>
      </c>
      <c r="D87" s="5" t="n">
        <v>2491</v>
      </c>
      <c r="F87" s="5" t="n">
        <v>2491</v>
      </c>
    </row>
    <row r="88" spans="1:6">
      <c r="A88" s="4" t="s">
        <v>1060</v>
      </c>
      <c r="B88" s="5" t="n">
        <v>2491</v>
      </c>
      <c r="D88" s="5" t="n">
        <v>2491</v>
      </c>
      <c r="F88" s="5" t="n">
        <v>2491</v>
      </c>
    </row>
    <row r="89" spans="1:6">
      <c r="A89" s="4" t="s">
        <v>1061</v>
      </c>
      <c r="B89" s="5" t="n">
        <v>2491</v>
      </c>
      <c r="D89" s="5" t="n">
        <v>2491</v>
      </c>
      <c r="F89" s="7" t="n">
        <v>2491</v>
      </c>
    </row>
    <row r="90" spans="1:6">
      <c r="A90" s="4" t="s">
        <v>1062</v>
      </c>
      <c r="B90" s="5" t="n">
        <v>2491</v>
      </c>
      <c r="C90" s="5" t="n">
        <v>0</v>
      </c>
      <c r="D90" s="5" t="n">
        <v>2491</v>
      </c>
      <c r="E90" s="5" t="n">
        <v>0</v>
      </c>
    </row>
    <row r="91" spans="1:6">
      <c r="A91" s="4" t="s">
        <v>1063</v>
      </c>
      <c r="B91" s="7" t="n">
        <v>0</v>
      </c>
      <c r="C91" s="7" t="n">
        <v>0</v>
      </c>
      <c r="D91" s="7" t="n">
        <v>0</v>
      </c>
      <c r="E91" s="7" t="n">
        <v>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4</v>
      </c>
      <c r="B1" s="2" t="s">
        <v>74</v>
      </c>
      <c r="D1" s="2" t="s">
        <v>1</v>
      </c>
    </row>
    <row r="2" spans="1:5">
      <c r="B2" s="2" t="s">
        <v>2</v>
      </c>
      <c r="C2" s="2" t="s">
        <v>75</v>
      </c>
      <c r="D2" s="2" t="s">
        <v>2</v>
      </c>
      <c r="E2" s="2" t="s">
        <v>75</v>
      </c>
    </row>
    <row r="3" spans="1:5">
      <c r="A3" s="3" t="s">
        <v>66</v>
      </c>
    </row>
    <row r="4" spans="1:5">
      <c r="A4" s="4" t="s">
        <v>529</v>
      </c>
      <c r="D4" s="7" t="n">
        <v>287128</v>
      </c>
    </row>
    <row r="5" spans="1:5">
      <c r="A5" s="4" t="s">
        <v>1065</v>
      </c>
      <c r="B5" s="7" t="n">
        <v>-110</v>
      </c>
      <c r="C5" s="7" t="n">
        <v>-232</v>
      </c>
      <c r="D5" s="5" t="n">
        <v>-13500</v>
      </c>
      <c r="E5" s="7" t="n">
        <v>-441</v>
      </c>
    </row>
    <row r="6" spans="1:5">
      <c r="A6" s="4" t="s">
        <v>533</v>
      </c>
      <c r="B6" s="5" t="n">
        <v>310041</v>
      </c>
      <c r="C6" s="5" t="n">
        <v>285926</v>
      </c>
      <c r="D6" s="5" t="n">
        <v>310041</v>
      </c>
      <c r="E6" s="5" t="n">
        <v>285926</v>
      </c>
    </row>
    <row r="7" spans="1:5">
      <c r="A7" s="4" t="s">
        <v>835</v>
      </c>
    </row>
    <row r="8" spans="1:5">
      <c r="A8" s="3" t="s">
        <v>66</v>
      </c>
    </row>
    <row r="9" spans="1:5">
      <c r="A9" s="4" t="s">
        <v>529</v>
      </c>
      <c r="D9" s="5" t="n">
        <v>163058</v>
      </c>
    </row>
    <row r="10" spans="1:5">
      <c r="A10" s="4" t="s">
        <v>533</v>
      </c>
      <c r="B10" s="5" t="n">
        <v>181757</v>
      </c>
      <c r="D10" s="5" t="n">
        <v>181757</v>
      </c>
    </row>
    <row r="11" spans="1:5">
      <c r="A11" s="4" t="s">
        <v>836</v>
      </c>
    </row>
    <row r="12" spans="1:5">
      <c r="A12" s="3" t="s">
        <v>66</v>
      </c>
    </row>
    <row r="13" spans="1:5">
      <c r="A13" s="4" t="s">
        <v>529</v>
      </c>
      <c r="D13" s="5" t="n">
        <v>41237</v>
      </c>
    </row>
    <row r="14" spans="1:5">
      <c r="A14" s="4" t="s">
        <v>533</v>
      </c>
      <c r="B14" s="5" t="n">
        <v>45428</v>
      </c>
      <c r="D14" s="5" t="n">
        <v>45428</v>
      </c>
    </row>
    <row r="15" spans="1:5">
      <c r="A15" s="4" t="s">
        <v>837</v>
      </c>
    </row>
    <row r="16" spans="1:5">
      <c r="A16" s="3" t="s">
        <v>66</v>
      </c>
    </row>
    <row r="17" spans="1:5">
      <c r="A17" s="4" t="s">
        <v>529</v>
      </c>
      <c r="D17" s="5" t="n">
        <v>19109</v>
      </c>
    </row>
    <row r="18" spans="1:5">
      <c r="A18" s="4" t="s">
        <v>533</v>
      </c>
      <c r="B18" s="5" t="n">
        <v>17755</v>
      </c>
      <c r="D18" s="5" t="n">
        <v>17755</v>
      </c>
    </row>
    <row r="19" spans="1:5">
      <c r="A19" s="4" t="s">
        <v>838</v>
      </c>
    </row>
    <row r="20" spans="1:5">
      <c r="A20" s="3" t="s">
        <v>66</v>
      </c>
    </row>
    <row r="21" spans="1:5">
      <c r="A21" s="4" t="s">
        <v>529</v>
      </c>
      <c r="D21" s="5" t="n">
        <v>26881</v>
      </c>
    </row>
    <row r="22" spans="1:5">
      <c r="A22" s="4" t="s">
        <v>533</v>
      </c>
      <c r="B22" s="5" t="n">
        <v>24433</v>
      </c>
      <c r="D22" s="5" t="n">
        <v>24433</v>
      </c>
    </row>
    <row r="23" spans="1:5">
      <c r="A23" s="4" t="s">
        <v>840</v>
      </c>
    </row>
    <row r="24" spans="1:5">
      <c r="A24" s="3" t="s">
        <v>66</v>
      </c>
    </row>
    <row r="25" spans="1:5">
      <c r="A25" s="4" t="s">
        <v>529</v>
      </c>
      <c r="D25" s="5" t="n">
        <v>26362</v>
      </c>
    </row>
    <row r="26" spans="1:5">
      <c r="A26" s="4" t="s">
        <v>533</v>
      </c>
      <c r="B26" s="5" t="n">
        <v>30645</v>
      </c>
      <c r="D26" s="5" t="n">
        <v>30645</v>
      </c>
    </row>
    <row r="27" spans="1:5">
      <c r="A27" s="4" t="s">
        <v>841</v>
      </c>
    </row>
    <row r="28" spans="1:5">
      <c r="A28" s="3" t="s">
        <v>66</v>
      </c>
    </row>
    <row r="29" spans="1:5">
      <c r="A29" s="4" t="s">
        <v>529</v>
      </c>
      <c r="D29" s="5" t="n">
        <v>7354</v>
      </c>
    </row>
    <row r="30" spans="1:5">
      <c r="A30" s="4" t="s">
        <v>533</v>
      </c>
      <c r="B30" s="5" t="n">
        <v>5762</v>
      </c>
      <c r="D30" s="5" t="n">
        <v>5762</v>
      </c>
    </row>
    <row r="31" spans="1:5">
      <c r="A31" s="4" t="s">
        <v>842</v>
      </c>
    </row>
    <row r="32" spans="1:5">
      <c r="A32" s="3" t="s">
        <v>66</v>
      </c>
    </row>
    <row r="33" spans="1:5">
      <c r="A33" s="4" t="s">
        <v>529</v>
      </c>
      <c r="D33" s="5" t="n">
        <v>3127</v>
      </c>
    </row>
    <row r="34" spans="1:5">
      <c r="A34" s="4" t="s">
        <v>533</v>
      </c>
      <c r="B34" s="5" t="n">
        <v>4261</v>
      </c>
      <c r="D34" s="5" t="n">
        <v>4261</v>
      </c>
    </row>
    <row r="35" spans="1:5">
      <c r="A35" s="4" t="s">
        <v>854</v>
      </c>
    </row>
    <row r="36" spans="1:5">
      <c r="A36" s="3" t="s">
        <v>66</v>
      </c>
    </row>
    <row r="37" spans="1:5">
      <c r="A37" s="4" t="s">
        <v>529</v>
      </c>
      <c r="B37" s="5" t="n">
        <v>301511</v>
      </c>
      <c r="C37" s="5" t="n">
        <v>276238</v>
      </c>
      <c r="D37" s="5" t="n">
        <v>287070</v>
      </c>
      <c r="E37" s="5" t="n">
        <v>260402</v>
      </c>
    </row>
    <row r="38" spans="1:5">
      <c r="A38" s="4" t="s">
        <v>1066</v>
      </c>
      <c r="B38" s="5" t="n">
        <v>12650</v>
      </c>
      <c r="C38" s="5" t="n">
        <v>13458</v>
      </c>
      <c r="D38" s="5" t="n">
        <v>47722</v>
      </c>
      <c r="E38" s="5" t="n">
        <v>32184</v>
      </c>
    </row>
    <row r="39" spans="1:5">
      <c r="A39" s="4" t="s">
        <v>1065</v>
      </c>
      <c r="B39" s="5" t="n">
        <v>-4468</v>
      </c>
      <c r="C39" s="5" t="n">
        <v>-7424</v>
      </c>
      <c r="D39" s="5" t="n">
        <v>-36627</v>
      </c>
      <c r="E39" s="5" t="n">
        <v>-20024</v>
      </c>
    </row>
    <row r="40" spans="1:5">
      <c r="A40" s="4" t="s">
        <v>1067</v>
      </c>
      <c r="B40" s="5" t="n">
        <v>809</v>
      </c>
      <c r="C40" s="5" t="n">
        <v>3383</v>
      </c>
      <c r="D40" s="5" t="n">
        <v>12569</v>
      </c>
      <c r="E40" s="5" t="n">
        <v>12843</v>
      </c>
    </row>
    <row r="41" spans="1:5">
      <c r="A41" s="4" t="s">
        <v>1068</v>
      </c>
      <c r="B41" s="5" t="n">
        <v>-3659</v>
      </c>
      <c r="C41" s="5" t="n">
        <v>-4041</v>
      </c>
      <c r="D41" s="5" t="n">
        <v>-24058</v>
      </c>
      <c r="E41" s="5" t="n">
        <v>-7181</v>
      </c>
    </row>
    <row r="42" spans="1:5">
      <c r="A42" s="4" t="s">
        <v>130</v>
      </c>
      <c r="B42" s="5" t="n">
        <v>-492</v>
      </c>
      <c r="C42" s="5" t="n">
        <v>203</v>
      </c>
      <c r="D42" s="5" t="n">
        <v>-724</v>
      </c>
      <c r="E42" s="5" t="n">
        <v>453</v>
      </c>
    </row>
    <row r="43" spans="1:5">
      <c r="A43" s="4" t="s">
        <v>533</v>
      </c>
      <c r="B43" s="5" t="n">
        <v>310010</v>
      </c>
      <c r="C43" s="5" t="n">
        <v>285858</v>
      </c>
      <c r="D43" s="5" t="n">
        <v>310010</v>
      </c>
      <c r="E43" s="5" t="n">
        <v>285858</v>
      </c>
    </row>
    <row r="44" spans="1:5">
      <c r="A44" s="4" t="s">
        <v>857</v>
      </c>
    </row>
    <row r="45" spans="1:5">
      <c r="A45" s="3" t="s">
        <v>66</v>
      </c>
    </row>
    <row r="46" spans="1:5">
      <c r="A46" s="4" t="s">
        <v>1065</v>
      </c>
      <c r="B46" s="5" t="n">
        <v>-4462</v>
      </c>
      <c r="C46" s="5" t="n">
        <v>-7359</v>
      </c>
      <c r="D46" s="5" t="n">
        <v>-36441</v>
      </c>
      <c r="E46" s="5" t="n">
        <v>-19802</v>
      </c>
    </row>
    <row r="47" spans="1:5">
      <c r="A47" s="4" t="s">
        <v>1067</v>
      </c>
      <c r="B47" s="5" t="n">
        <v>411</v>
      </c>
      <c r="C47" s="5" t="n">
        <v>1962</v>
      </c>
      <c r="D47" s="5" t="n">
        <v>8841</v>
      </c>
      <c r="E47" s="5" t="n">
        <v>9205</v>
      </c>
    </row>
    <row r="48" spans="1:5">
      <c r="A48" s="4" t="s">
        <v>858</v>
      </c>
    </row>
    <row r="49" spans="1:5">
      <c r="A49" s="3" t="s">
        <v>66</v>
      </c>
    </row>
    <row r="50" spans="1:5">
      <c r="A50" s="4" t="s">
        <v>1067</v>
      </c>
      <c r="B50" s="5" t="n">
        <v>2</v>
      </c>
      <c r="C50" s="5" t="n">
        <v>549</v>
      </c>
      <c r="D50" s="5" t="n">
        <v>431</v>
      </c>
      <c r="E50" s="5" t="n">
        <v>1541</v>
      </c>
    </row>
    <row r="51" spans="1:5">
      <c r="A51" s="4" t="s">
        <v>859</v>
      </c>
    </row>
    <row r="52" spans="1:5">
      <c r="A52" s="3" t="s">
        <v>66</v>
      </c>
    </row>
    <row r="53" spans="1:5">
      <c r="A53" s="4" t="s">
        <v>1067</v>
      </c>
      <c r="B53" s="5" t="n">
        <v>77</v>
      </c>
      <c r="C53" s="5" t="n">
        <v>634</v>
      </c>
      <c r="D53" s="5" t="n">
        <v>1471</v>
      </c>
      <c r="E53" s="5" t="n">
        <v>1329</v>
      </c>
    </row>
    <row r="54" spans="1:5">
      <c r="A54" s="4" t="s">
        <v>860</v>
      </c>
    </row>
    <row r="55" spans="1:5">
      <c r="A55" s="3" t="s">
        <v>66</v>
      </c>
    </row>
    <row r="56" spans="1:5">
      <c r="A56" s="4" t="s">
        <v>1065</v>
      </c>
      <c r="B56" s="5" t="n">
        <v>0</v>
      </c>
      <c r="C56" s="5" t="n">
        <v>0</v>
      </c>
      <c r="D56" s="5" t="n">
        <v>0</v>
      </c>
      <c r="E56" s="5" t="n">
        <v>-149</v>
      </c>
    </row>
    <row r="57" spans="1:5">
      <c r="A57" s="4" t="s">
        <v>1067</v>
      </c>
      <c r="B57" s="5" t="n">
        <v>23</v>
      </c>
      <c r="C57" s="5" t="n">
        <v>61</v>
      </c>
      <c r="D57" s="5" t="n">
        <v>716</v>
      </c>
      <c r="E57" s="5" t="n">
        <v>173</v>
      </c>
    </row>
    <row r="58" spans="1:5">
      <c r="A58" s="4" t="s">
        <v>862</v>
      </c>
    </row>
    <row r="59" spans="1:5">
      <c r="A59" s="3" t="s">
        <v>66</v>
      </c>
    </row>
    <row r="60" spans="1:5">
      <c r="A60" s="4" t="s">
        <v>1065</v>
      </c>
      <c r="B60" s="5" t="n">
        <v>0</v>
      </c>
      <c r="C60" s="5" t="n">
        <v>0</v>
      </c>
      <c r="D60" s="5" t="n">
        <v>-1</v>
      </c>
      <c r="E60" s="5" t="n">
        <v>-1</v>
      </c>
    </row>
    <row r="61" spans="1:5">
      <c r="A61" s="4" t="s">
        <v>1067</v>
      </c>
      <c r="B61" s="5" t="n">
        <v>295</v>
      </c>
      <c r="C61" s="5" t="n">
        <v>175</v>
      </c>
      <c r="D61" s="5" t="n">
        <v>1108</v>
      </c>
      <c r="E61" s="5" t="n">
        <v>429</v>
      </c>
    </row>
    <row r="62" spans="1:5">
      <c r="A62" s="4" t="s">
        <v>863</v>
      </c>
    </row>
    <row r="63" spans="1:5">
      <c r="A63" s="3" t="s">
        <v>66</v>
      </c>
    </row>
    <row r="64" spans="1:5">
      <c r="A64" s="4" t="s">
        <v>1065</v>
      </c>
      <c r="B64" s="5" t="n">
        <v>0</v>
      </c>
      <c r="C64" s="5" t="n">
        <v>-55</v>
      </c>
      <c r="D64" s="5" t="n">
        <v>0</v>
      </c>
      <c r="E64" s="5" t="n">
        <v>-55</v>
      </c>
    </row>
    <row r="65" spans="1:5">
      <c r="A65" s="4" t="s">
        <v>1067</v>
      </c>
      <c r="B65" s="5" t="n">
        <v>0</v>
      </c>
      <c r="C65" s="5" t="n">
        <v>0</v>
      </c>
      <c r="D65" s="5" t="n">
        <v>0</v>
      </c>
      <c r="E65" s="5" t="n">
        <v>24</v>
      </c>
    </row>
    <row r="66" spans="1:5">
      <c r="A66" s="4" t="s">
        <v>864</v>
      </c>
    </row>
    <row r="67" spans="1:5">
      <c r="A67" s="3" t="s">
        <v>66</v>
      </c>
    </row>
    <row r="68" spans="1:5">
      <c r="A68" s="4" t="s">
        <v>1065</v>
      </c>
      <c r="B68" s="5" t="n">
        <v>-6</v>
      </c>
      <c r="C68" s="5" t="n">
        <v>-10</v>
      </c>
      <c r="D68" s="5" t="n">
        <v>-185</v>
      </c>
      <c r="E68" s="5" t="n">
        <v>-17</v>
      </c>
    </row>
    <row r="69" spans="1:5">
      <c r="A69" s="4" t="s">
        <v>1067</v>
      </c>
      <c r="B69" s="5" t="n">
        <v>1</v>
      </c>
      <c r="C69" s="5" t="n">
        <v>2</v>
      </c>
      <c r="D69" s="5" t="n">
        <v>2</v>
      </c>
      <c r="E69" s="5" t="n">
        <v>142</v>
      </c>
    </row>
    <row r="70" spans="1:5">
      <c r="A70" s="4" t="s">
        <v>843</v>
      </c>
    </row>
    <row r="71" spans="1:5">
      <c r="A71" s="3" t="s">
        <v>66</v>
      </c>
    </row>
    <row r="72" spans="1:5">
      <c r="A72" s="4" t="s">
        <v>529</v>
      </c>
      <c r="B72" s="5" t="n">
        <v>39</v>
      </c>
      <c r="C72" s="5" t="n">
        <v>78</v>
      </c>
      <c r="D72" s="5" t="n">
        <v>58</v>
      </c>
      <c r="E72" s="5" t="n">
        <v>118</v>
      </c>
    </row>
    <row r="73" spans="1:5">
      <c r="A73" s="4" t="s">
        <v>1066</v>
      </c>
      <c r="B73" s="5" t="n">
        <v>-8</v>
      </c>
      <c r="C73" s="5" t="n">
        <v>-10</v>
      </c>
      <c r="D73" s="5" t="n">
        <v>-27</v>
      </c>
      <c r="E73" s="5" t="n">
        <v>-50</v>
      </c>
    </row>
    <row r="74" spans="1:5">
      <c r="A74" s="4" t="s">
        <v>533</v>
      </c>
      <c r="B74" s="5" t="n">
        <v>31</v>
      </c>
      <c r="C74" s="7" t="n">
        <v>68</v>
      </c>
      <c r="D74" s="5" t="n">
        <v>31</v>
      </c>
      <c r="E74" s="7" t="n">
        <v>68</v>
      </c>
    </row>
    <row r="75" spans="1:5">
      <c r="A75" s="4" t="s">
        <v>846</v>
      </c>
    </row>
    <row r="76" spans="1:5">
      <c r="A76" s="3" t="s">
        <v>66</v>
      </c>
    </row>
    <row r="77" spans="1:5">
      <c r="A77" s="4" t="s">
        <v>529</v>
      </c>
      <c r="D77" s="5" t="n">
        <v>0</v>
      </c>
    </row>
    <row r="78" spans="1:5">
      <c r="A78" s="4" t="s">
        <v>533</v>
      </c>
      <c r="B78" s="5" t="n">
        <v>0</v>
      </c>
      <c r="D78" s="5" t="n">
        <v>0</v>
      </c>
    </row>
    <row r="79" spans="1:5">
      <c r="A79" s="4" t="s">
        <v>847</v>
      </c>
    </row>
    <row r="80" spans="1:5">
      <c r="A80" s="3" t="s">
        <v>66</v>
      </c>
    </row>
    <row r="81" spans="1:5">
      <c r="A81" s="4" t="s">
        <v>529</v>
      </c>
      <c r="D81" s="5" t="n">
        <v>58</v>
      </c>
    </row>
    <row r="82" spans="1:5">
      <c r="A82" s="4" t="s">
        <v>533</v>
      </c>
      <c r="B82" s="5" t="n">
        <v>31</v>
      </c>
      <c r="D82" s="5" t="n">
        <v>31</v>
      </c>
    </row>
    <row r="83" spans="1:5">
      <c r="A83" s="4" t="s">
        <v>848</v>
      </c>
    </row>
    <row r="84" spans="1:5">
      <c r="A84" s="3" t="s">
        <v>66</v>
      </c>
    </row>
    <row r="85" spans="1:5">
      <c r="A85" s="4" t="s">
        <v>529</v>
      </c>
      <c r="D85" s="5" t="n">
        <v>0</v>
      </c>
    </row>
    <row r="86" spans="1:5">
      <c r="A86" s="4" t="s">
        <v>533</v>
      </c>
      <c r="B86" s="5" t="n">
        <v>0</v>
      </c>
      <c r="D86" s="5" t="n">
        <v>0</v>
      </c>
    </row>
    <row r="87" spans="1:5">
      <c r="A87" s="4" t="s">
        <v>849</v>
      </c>
    </row>
    <row r="88" spans="1:5">
      <c r="A88" s="3" t="s">
        <v>66</v>
      </c>
    </row>
    <row r="89" spans="1:5">
      <c r="A89" s="4" t="s">
        <v>529</v>
      </c>
      <c r="D89" s="5" t="n">
        <v>0</v>
      </c>
    </row>
    <row r="90" spans="1:5">
      <c r="A90" s="4" t="s">
        <v>533</v>
      </c>
      <c r="B90" s="5" t="n">
        <v>0</v>
      </c>
      <c r="D90" s="5" t="n">
        <v>0</v>
      </c>
    </row>
    <row r="91" spans="1:5">
      <c r="A91" s="4" t="s">
        <v>851</v>
      </c>
    </row>
    <row r="92" spans="1:5">
      <c r="A92" s="3" t="s">
        <v>66</v>
      </c>
    </row>
    <row r="93" spans="1:5">
      <c r="A93" s="4" t="s">
        <v>529</v>
      </c>
      <c r="D93" s="5" t="n">
        <v>0</v>
      </c>
    </row>
    <row r="94" spans="1:5">
      <c r="A94" s="4" t="s">
        <v>533</v>
      </c>
      <c r="B94" s="5" t="n">
        <v>0</v>
      </c>
      <c r="D94" s="5" t="n">
        <v>0</v>
      </c>
    </row>
    <row r="95" spans="1:5">
      <c r="A95" s="4" t="s">
        <v>852</v>
      </c>
    </row>
    <row r="96" spans="1:5">
      <c r="A96" s="3" t="s">
        <v>66</v>
      </c>
    </row>
    <row r="97" spans="1:5">
      <c r="A97" s="4" t="s">
        <v>529</v>
      </c>
      <c r="D97" s="5" t="n">
        <v>0</v>
      </c>
    </row>
    <row r="98" spans="1:5">
      <c r="A98" s="4" t="s">
        <v>533</v>
      </c>
      <c r="B98" s="5" t="n">
        <v>0</v>
      </c>
      <c r="D98" s="5" t="n">
        <v>0</v>
      </c>
    </row>
    <row r="99" spans="1:5">
      <c r="A99" s="4" t="s">
        <v>853</v>
      </c>
    </row>
    <row r="100" spans="1:5">
      <c r="A100" s="3" t="s">
        <v>66</v>
      </c>
    </row>
    <row r="101" spans="1:5">
      <c r="A101" s="4" t="s">
        <v>529</v>
      </c>
      <c r="D101" s="5" t="n">
        <v>0</v>
      </c>
    </row>
    <row r="102" spans="1:5">
      <c r="A102" s="4" t="s">
        <v>533</v>
      </c>
      <c r="B102" s="7" t="n">
        <v>0</v>
      </c>
      <c r="D102" s="7" t="n">
        <v>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9</v>
      </c>
      <c r="B1" s="2" t="s">
        <v>74</v>
      </c>
      <c r="D1" s="2" t="s">
        <v>1</v>
      </c>
    </row>
    <row r="2" spans="1:5">
      <c r="B2" s="2" t="s">
        <v>2</v>
      </c>
      <c r="C2" s="2" t="s">
        <v>75</v>
      </c>
      <c r="D2" s="2" t="s">
        <v>2</v>
      </c>
      <c r="E2" s="2" t="s">
        <v>75</v>
      </c>
    </row>
    <row r="3" spans="1:5">
      <c r="A3" s="3" t="s">
        <v>1070</v>
      </c>
    </row>
    <row r="4" spans="1:5">
      <c r="A4" s="4" t="s">
        <v>1071</v>
      </c>
      <c r="B4" s="7" t="n">
        <v>14019</v>
      </c>
      <c r="C4" s="7" t="n">
        <v>15188</v>
      </c>
      <c r="D4" s="7" t="n">
        <v>13318</v>
      </c>
      <c r="E4" s="7" t="n">
        <v>16121</v>
      </c>
    </row>
    <row r="5" spans="1:5">
      <c r="A5" s="4" t="s">
        <v>1072</v>
      </c>
      <c r="B5" s="5" t="n">
        <v>-2100</v>
      </c>
      <c r="C5" s="5" t="n">
        <v>-452</v>
      </c>
      <c r="D5" s="5" t="n">
        <v>-1399</v>
      </c>
      <c r="E5" s="5" t="n">
        <v>-1385</v>
      </c>
    </row>
    <row r="6" spans="1:5">
      <c r="A6" s="4" t="s">
        <v>1073</v>
      </c>
      <c r="B6" s="7" t="n">
        <v>11919</v>
      </c>
      <c r="C6" s="7" t="n">
        <v>14736</v>
      </c>
      <c r="D6" s="7" t="n">
        <v>11919</v>
      </c>
      <c r="E6" s="7" t="n">
        <v>1473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74</v>
      </c>
      <c r="B1" s="2" t="s">
        <v>2</v>
      </c>
      <c r="C1" s="2" t="s">
        <v>1075</v>
      </c>
      <c r="D1" s="2" t="s">
        <v>25</v>
      </c>
      <c r="E1" s="2" t="s">
        <v>75</v>
      </c>
      <c r="F1" s="2" t="s">
        <v>1076</v>
      </c>
      <c r="G1" s="2" t="s">
        <v>617</v>
      </c>
    </row>
    <row r="2" spans="1:7">
      <c r="A2" s="3" t="s">
        <v>66</v>
      </c>
    </row>
    <row r="3" spans="1:7">
      <c r="A3" s="4" t="s">
        <v>66</v>
      </c>
      <c r="B3" s="7" t="n">
        <v>310041</v>
      </c>
      <c r="D3" s="7" t="n">
        <v>287128</v>
      </c>
      <c r="E3" s="7" t="n">
        <v>285926</v>
      </c>
    </row>
    <row r="4" spans="1:7">
      <c r="A4" s="3" t="s">
        <v>1077</v>
      </c>
    </row>
    <row r="5" spans="1:7">
      <c r="A5" s="4" t="s">
        <v>181</v>
      </c>
      <c r="B5" s="5" t="n">
        <v>31210185</v>
      </c>
      <c r="D5" s="5" t="n">
        <v>28975718</v>
      </c>
    </row>
    <row r="6" spans="1:7">
      <c r="A6" s="4" t="s">
        <v>834</v>
      </c>
    </row>
    <row r="7" spans="1:7">
      <c r="A7" s="3" t="s">
        <v>1077</v>
      </c>
    </row>
    <row r="8" spans="1:7">
      <c r="A8" s="4" t="s">
        <v>181</v>
      </c>
      <c r="B8" s="5" t="n">
        <v>23474977</v>
      </c>
      <c r="D8" s="5" t="n">
        <v>22210001</v>
      </c>
    </row>
    <row r="9" spans="1:7">
      <c r="A9" s="4" t="s">
        <v>835</v>
      </c>
    </row>
    <row r="10" spans="1:7">
      <c r="A10" s="3" t="s">
        <v>66</v>
      </c>
    </row>
    <row r="11" spans="1:7">
      <c r="A11" s="4" t="s">
        <v>66</v>
      </c>
      <c r="B11" s="5" t="n">
        <v>181757</v>
      </c>
      <c r="D11" s="5" t="n">
        <v>163058</v>
      </c>
    </row>
    <row r="12" spans="1:7">
      <c r="A12" s="3" t="s">
        <v>1077</v>
      </c>
    </row>
    <row r="13" spans="1:7">
      <c r="A13" s="4" t="s">
        <v>181</v>
      </c>
      <c r="B13" s="5" t="n">
        <v>11517054</v>
      </c>
      <c r="D13" s="5" t="n">
        <v>10697231</v>
      </c>
    </row>
    <row r="14" spans="1:7">
      <c r="A14" s="4" t="s">
        <v>836</v>
      </c>
    </row>
    <row r="15" spans="1:7">
      <c r="A15" s="3" t="s">
        <v>66</v>
      </c>
    </row>
    <row r="16" spans="1:7">
      <c r="A16" s="4" t="s">
        <v>66</v>
      </c>
      <c r="B16" s="5" t="n">
        <v>45428</v>
      </c>
      <c r="D16" s="5" t="n">
        <v>41237</v>
      </c>
    </row>
    <row r="17" spans="1:7">
      <c r="A17" s="3" t="s">
        <v>1077</v>
      </c>
    </row>
    <row r="18" spans="1:7">
      <c r="A18" s="4" t="s">
        <v>181</v>
      </c>
      <c r="B18" s="5" t="n">
        <v>9262327</v>
      </c>
      <c r="D18" s="5" t="n">
        <v>8936897</v>
      </c>
    </row>
    <row r="19" spans="1:7">
      <c r="A19" s="4" t="s">
        <v>837</v>
      </c>
    </row>
    <row r="20" spans="1:7">
      <c r="A20" s="3" t="s">
        <v>66</v>
      </c>
    </row>
    <row r="21" spans="1:7">
      <c r="A21" s="4" t="s">
        <v>66</v>
      </c>
      <c r="B21" s="5" t="n">
        <v>17755</v>
      </c>
      <c r="D21" s="5" t="n">
        <v>19109</v>
      </c>
    </row>
    <row r="22" spans="1:7">
      <c r="A22" s="3" t="s">
        <v>1077</v>
      </c>
    </row>
    <row r="23" spans="1:7">
      <c r="A23" s="4" t="s">
        <v>181</v>
      </c>
      <c r="B23" s="5" t="n">
        <v>2090563</v>
      </c>
      <c r="D23" s="5" t="n">
        <v>1916176</v>
      </c>
    </row>
    <row r="24" spans="1:7">
      <c r="A24" s="4" t="s">
        <v>838</v>
      </c>
    </row>
    <row r="25" spans="1:7">
      <c r="A25" s="3" t="s">
        <v>66</v>
      </c>
    </row>
    <row r="26" spans="1:7">
      <c r="A26" s="4" t="s">
        <v>66</v>
      </c>
      <c r="B26" s="5" t="n">
        <v>24433</v>
      </c>
      <c r="D26" s="5" t="n">
        <v>26881</v>
      </c>
    </row>
    <row r="27" spans="1:7">
      <c r="A27" s="3" t="s">
        <v>1077</v>
      </c>
    </row>
    <row r="28" spans="1:7">
      <c r="A28" s="4" t="s">
        <v>181</v>
      </c>
      <c r="B28" s="5" t="n">
        <v>605033</v>
      </c>
      <c r="D28" s="5" t="n">
        <v>659697</v>
      </c>
    </row>
    <row r="29" spans="1:7">
      <c r="A29" s="4" t="s">
        <v>839</v>
      </c>
    </row>
    <row r="30" spans="1:7">
      <c r="A30" s="3" t="s">
        <v>1077</v>
      </c>
    </row>
    <row r="31" spans="1:7">
      <c r="A31" s="4" t="s">
        <v>181</v>
      </c>
      <c r="B31" s="5" t="n">
        <v>7735208</v>
      </c>
      <c r="D31" s="5" t="n">
        <v>6765717</v>
      </c>
    </row>
    <row r="32" spans="1:7">
      <c r="A32" s="4" t="s">
        <v>840</v>
      </c>
    </row>
    <row r="33" spans="1:7">
      <c r="A33" s="3" t="s">
        <v>66</v>
      </c>
    </row>
    <row r="34" spans="1:7">
      <c r="A34" s="4" t="s">
        <v>66</v>
      </c>
      <c r="B34" s="5" t="n">
        <v>30645</v>
      </c>
      <c r="D34" s="5" t="n">
        <v>26362</v>
      </c>
    </row>
    <row r="35" spans="1:7">
      <c r="A35" s="3" t="s">
        <v>1077</v>
      </c>
    </row>
    <row r="36" spans="1:7">
      <c r="A36" s="4" t="s">
        <v>181</v>
      </c>
      <c r="B36" s="5" t="n">
        <v>5684587</v>
      </c>
      <c r="D36" s="5" t="n">
        <v>4646289</v>
      </c>
    </row>
    <row r="37" spans="1:7">
      <c r="A37" s="4" t="s">
        <v>841</v>
      </c>
    </row>
    <row r="38" spans="1:7">
      <c r="A38" s="3" t="s">
        <v>66</v>
      </c>
    </row>
    <row r="39" spans="1:7">
      <c r="A39" s="4" t="s">
        <v>66</v>
      </c>
      <c r="B39" s="5" t="n">
        <v>5762</v>
      </c>
      <c r="D39" s="5" t="n">
        <v>7354</v>
      </c>
    </row>
    <row r="40" spans="1:7">
      <c r="A40" s="3" t="s">
        <v>1077</v>
      </c>
    </row>
    <row r="41" spans="1:7">
      <c r="A41" s="4" t="s">
        <v>181</v>
      </c>
      <c r="B41" s="5" t="n">
        <v>1717440</v>
      </c>
      <c r="D41" s="5" t="n">
        <v>1782924</v>
      </c>
    </row>
    <row r="42" spans="1:7">
      <c r="A42" s="4" t="s">
        <v>842</v>
      </c>
    </row>
    <row r="43" spans="1:7">
      <c r="A43" s="3" t="s">
        <v>66</v>
      </c>
    </row>
    <row r="44" spans="1:7">
      <c r="A44" s="4" t="s">
        <v>66</v>
      </c>
      <c r="B44" s="5" t="n">
        <v>4261</v>
      </c>
      <c r="D44" s="5" t="n">
        <v>3127</v>
      </c>
    </row>
    <row r="45" spans="1:7">
      <c r="A45" s="3" t="s">
        <v>1077</v>
      </c>
    </row>
    <row r="46" spans="1:7">
      <c r="A46" s="4" t="s">
        <v>181</v>
      </c>
      <c r="B46" s="5" t="n">
        <v>333181</v>
      </c>
      <c r="D46" s="5" t="n">
        <v>336504</v>
      </c>
    </row>
    <row r="47" spans="1:7">
      <c r="A47" s="4" t="s">
        <v>854</v>
      </c>
    </row>
    <row r="48" spans="1:7">
      <c r="A48" s="3" t="s">
        <v>66</v>
      </c>
    </row>
    <row r="49" spans="1:7">
      <c r="A49" s="4" t="s">
        <v>1078</v>
      </c>
      <c r="B49" s="5" t="n">
        <v>17825</v>
      </c>
      <c r="D49" s="5" t="n">
        <v>19895</v>
      </c>
    </row>
    <row r="50" spans="1:7">
      <c r="A50" s="4" t="s">
        <v>1079</v>
      </c>
      <c r="B50" s="5" t="n">
        <v>292185</v>
      </c>
      <c r="D50" s="5" t="n">
        <v>267175</v>
      </c>
    </row>
    <row r="51" spans="1:7">
      <c r="A51" s="4" t="s">
        <v>66</v>
      </c>
      <c r="B51" s="5" t="n">
        <v>310010</v>
      </c>
      <c r="C51" s="7" t="n">
        <v>301511</v>
      </c>
      <c r="D51" s="5" t="n">
        <v>287070</v>
      </c>
      <c r="E51" s="5" t="n">
        <v>285858</v>
      </c>
      <c r="F51" s="7" t="n">
        <v>276238</v>
      </c>
      <c r="G51" s="7" t="n">
        <v>260402</v>
      </c>
    </row>
    <row r="52" spans="1:7">
      <c r="A52" s="3" t="s">
        <v>1077</v>
      </c>
    </row>
    <row r="53" spans="1:7">
      <c r="A53" s="4" t="s">
        <v>1078</v>
      </c>
      <c r="B53" s="5" t="n">
        <v>147823</v>
      </c>
      <c r="D53" s="5" t="n">
        <v>170887</v>
      </c>
    </row>
    <row r="54" spans="1:7">
      <c r="A54" s="4" t="s">
        <v>1079</v>
      </c>
      <c r="B54" s="5" t="n">
        <v>30717338</v>
      </c>
      <c r="D54" s="5" t="n">
        <v>28322544</v>
      </c>
    </row>
    <row r="55" spans="1:7">
      <c r="A55" s="4" t="s">
        <v>181</v>
      </c>
      <c r="B55" s="5" t="n">
        <v>30865161</v>
      </c>
      <c r="D55" s="5" t="n">
        <v>28493431</v>
      </c>
    </row>
    <row r="56" spans="1:7">
      <c r="A56" s="4" t="s">
        <v>856</v>
      </c>
    </row>
    <row r="57" spans="1:7">
      <c r="A57" s="3" t="s">
        <v>1077</v>
      </c>
    </row>
    <row r="58" spans="1:7">
      <c r="A58" s="4" t="s">
        <v>181</v>
      </c>
      <c r="B58" s="5" t="n">
        <v>23240987</v>
      </c>
      <c r="D58" s="5" t="n">
        <v>21859099</v>
      </c>
    </row>
    <row r="59" spans="1:7">
      <c r="A59" s="4" t="s">
        <v>857</v>
      </c>
    </row>
    <row r="60" spans="1:7">
      <c r="A60" s="3" t="s">
        <v>66</v>
      </c>
    </row>
    <row r="61" spans="1:7">
      <c r="A61" s="4" t="s">
        <v>1078</v>
      </c>
      <c r="B61" s="5" t="n">
        <v>14496</v>
      </c>
      <c r="D61" s="5" t="n">
        <v>16094</v>
      </c>
    </row>
    <row r="62" spans="1:7">
      <c r="A62" s="4" t="s">
        <v>1079</v>
      </c>
      <c r="B62" s="5" t="n">
        <v>167261</v>
      </c>
      <c r="D62" s="5" t="n">
        <v>146964</v>
      </c>
    </row>
    <row r="63" spans="1:7">
      <c r="A63" s="3" t="s">
        <v>1077</v>
      </c>
    </row>
    <row r="64" spans="1:7">
      <c r="A64" s="4" t="s">
        <v>1078</v>
      </c>
      <c r="B64" s="5" t="n">
        <v>86596</v>
      </c>
      <c r="D64" s="5" t="n">
        <v>98685</v>
      </c>
    </row>
    <row r="65" spans="1:7">
      <c r="A65" s="4" t="s">
        <v>1079</v>
      </c>
      <c r="B65" s="5" t="n">
        <v>11428044</v>
      </c>
      <c r="D65" s="5" t="n">
        <v>10586751</v>
      </c>
    </row>
    <row r="66" spans="1:7">
      <c r="A66" s="4" t="s">
        <v>181</v>
      </c>
      <c r="B66" s="5" t="n">
        <v>11514640</v>
      </c>
      <c r="D66" s="5" t="n">
        <v>10685436</v>
      </c>
    </row>
    <row r="67" spans="1:7">
      <c r="A67" s="4" t="s">
        <v>858</v>
      </c>
    </row>
    <row r="68" spans="1:7">
      <c r="A68" s="3" t="s">
        <v>66</v>
      </c>
    </row>
    <row r="69" spans="1:7">
      <c r="A69" s="4" t="s">
        <v>1078</v>
      </c>
      <c r="B69" s="5" t="n">
        <v>436</v>
      </c>
      <c r="D69" s="5" t="n">
        <v>684</v>
      </c>
    </row>
    <row r="70" spans="1:7">
      <c r="A70" s="4" t="s">
        <v>1079</v>
      </c>
      <c r="B70" s="5" t="n">
        <v>44961</v>
      </c>
      <c r="D70" s="5" t="n">
        <v>40495</v>
      </c>
    </row>
    <row r="71" spans="1:7">
      <c r="A71" s="3" t="s">
        <v>1077</v>
      </c>
    </row>
    <row r="72" spans="1:7">
      <c r="A72" s="4" t="s">
        <v>1078</v>
      </c>
      <c r="B72" s="5" t="n">
        <v>31006</v>
      </c>
      <c r="D72" s="5" t="n">
        <v>35556</v>
      </c>
    </row>
    <row r="73" spans="1:7">
      <c r="A73" s="4" t="s">
        <v>1079</v>
      </c>
      <c r="B73" s="5" t="n">
        <v>9038873</v>
      </c>
      <c r="D73" s="5" t="n">
        <v>8623653</v>
      </c>
    </row>
    <row r="74" spans="1:7">
      <c r="A74" s="4" t="s">
        <v>181</v>
      </c>
      <c r="B74" s="5" t="n">
        <v>9069879</v>
      </c>
      <c r="D74" s="5" t="n">
        <v>8659209</v>
      </c>
    </row>
    <row r="75" spans="1:7">
      <c r="A75" s="4" t="s">
        <v>859</v>
      </c>
    </row>
    <row r="76" spans="1:7">
      <c r="A76" s="3" t="s">
        <v>66</v>
      </c>
    </row>
    <row r="77" spans="1:7">
      <c r="A77" s="4" t="s">
        <v>1078</v>
      </c>
      <c r="B77" s="5" t="n">
        <v>100</v>
      </c>
      <c r="D77" s="5" t="n">
        <v>88</v>
      </c>
    </row>
    <row r="78" spans="1:7">
      <c r="A78" s="4" t="s">
        <v>1079</v>
      </c>
      <c r="B78" s="5" t="n">
        <v>17655</v>
      </c>
      <c r="D78" s="5" t="n">
        <v>19021</v>
      </c>
    </row>
    <row r="79" spans="1:7">
      <c r="A79" s="3" t="s">
        <v>1077</v>
      </c>
    </row>
    <row r="80" spans="1:7">
      <c r="A80" s="4" t="s">
        <v>1078</v>
      </c>
      <c r="B80" s="5" t="n">
        <v>6098</v>
      </c>
      <c r="D80" s="5" t="n">
        <v>10636</v>
      </c>
    </row>
    <row r="81" spans="1:7">
      <c r="A81" s="4" t="s">
        <v>1079</v>
      </c>
      <c r="B81" s="5" t="n">
        <v>2045379</v>
      </c>
      <c r="D81" s="5" t="n">
        <v>1844492</v>
      </c>
    </row>
    <row r="82" spans="1:7">
      <c r="A82" s="4" t="s">
        <v>181</v>
      </c>
      <c r="B82" s="5" t="n">
        <v>2051477</v>
      </c>
      <c r="D82" s="5" t="n">
        <v>1855128</v>
      </c>
    </row>
    <row r="83" spans="1:7">
      <c r="A83" s="4" t="s">
        <v>860</v>
      </c>
    </row>
    <row r="84" spans="1:7">
      <c r="A84" s="3" t="s">
        <v>66</v>
      </c>
    </row>
    <row r="85" spans="1:7">
      <c r="A85" s="4" t="s">
        <v>1078</v>
      </c>
      <c r="B85" s="5" t="n">
        <v>0</v>
      </c>
      <c r="D85" s="5" t="n">
        <v>0</v>
      </c>
    </row>
    <row r="86" spans="1:7">
      <c r="A86" s="4" t="s">
        <v>1079</v>
      </c>
      <c r="B86" s="5" t="n">
        <v>24433</v>
      </c>
      <c r="D86" s="5" t="n">
        <v>26881</v>
      </c>
    </row>
    <row r="87" spans="1:7">
      <c r="A87" s="3" t="s">
        <v>1077</v>
      </c>
    </row>
    <row r="88" spans="1:7">
      <c r="A88" s="4" t="s">
        <v>1078</v>
      </c>
      <c r="B88" s="5" t="n">
        <v>0</v>
      </c>
      <c r="D88" s="5" t="n">
        <v>3973</v>
      </c>
    </row>
    <row r="89" spans="1:7">
      <c r="A89" s="4" t="s">
        <v>1079</v>
      </c>
      <c r="B89" s="5" t="n">
        <v>604991</v>
      </c>
      <c r="D89" s="5" t="n">
        <v>655353</v>
      </c>
    </row>
    <row r="90" spans="1:7">
      <c r="A90" s="4" t="s">
        <v>181</v>
      </c>
      <c r="B90" s="5" t="n">
        <v>604991</v>
      </c>
      <c r="D90" s="5" t="n">
        <v>659326</v>
      </c>
    </row>
    <row r="91" spans="1:7">
      <c r="A91" s="4" t="s">
        <v>861</v>
      </c>
    </row>
    <row r="92" spans="1:7">
      <c r="A92" s="3" t="s">
        <v>1077</v>
      </c>
    </row>
    <row r="93" spans="1:7">
      <c r="A93" s="4" t="s">
        <v>181</v>
      </c>
      <c r="B93" s="5" t="n">
        <v>7624174</v>
      </c>
      <c r="D93" s="5" t="n">
        <v>6634332</v>
      </c>
    </row>
    <row r="94" spans="1:7">
      <c r="A94" s="4" t="s">
        <v>862</v>
      </c>
    </row>
    <row r="95" spans="1:7">
      <c r="A95" s="3" t="s">
        <v>66</v>
      </c>
    </row>
    <row r="96" spans="1:7">
      <c r="A96" s="4" t="s">
        <v>1078</v>
      </c>
      <c r="B96" s="5" t="n">
        <v>36</v>
      </c>
      <c r="D96" s="5" t="n">
        <v>534</v>
      </c>
    </row>
    <row r="97" spans="1:7">
      <c r="A97" s="4" t="s">
        <v>1079</v>
      </c>
      <c r="B97" s="5" t="n">
        <v>30609</v>
      </c>
      <c r="D97" s="5" t="n">
        <v>25828</v>
      </c>
    </row>
    <row r="98" spans="1:7">
      <c r="A98" s="3" t="s">
        <v>1077</v>
      </c>
    </row>
    <row r="99" spans="1:7">
      <c r="A99" s="4" t="s">
        <v>1078</v>
      </c>
      <c r="B99" s="5" t="n">
        <v>13416</v>
      </c>
      <c r="D99" s="5" t="n">
        <v>14338</v>
      </c>
    </row>
    <row r="100" spans="1:7">
      <c r="A100" s="4" t="s">
        <v>1079</v>
      </c>
      <c r="B100" s="5" t="n">
        <v>5569779</v>
      </c>
      <c r="D100" s="5" t="n">
        <v>4514573</v>
      </c>
    </row>
    <row r="101" spans="1:7">
      <c r="A101" s="4" t="s">
        <v>181</v>
      </c>
      <c r="B101" s="5" t="n">
        <v>5583195</v>
      </c>
      <c r="D101" s="5" t="n">
        <v>4528911</v>
      </c>
    </row>
    <row r="102" spans="1:7">
      <c r="A102" s="4" t="s">
        <v>863</v>
      </c>
    </row>
    <row r="103" spans="1:7">
      <c r="A103" s="3" t="s">
        <v>66</v>
      </c>
    </row>
    <row r="104" spans="1:7">
      <c r="A104" s="4" t="s">
        <v>1078</v>
      </c>
      <c r="B104" s="5" t="n">
        <v>266</v>
      </c>
      <c r="D104" s="5" t="n">
        <v>4</v>
      </c>
    </row>
    <row r="105" spans="1:7">
      <c r="A105" s="4" t="s">
        <v>1079</v>
      </c>
      <c r="B105" s="5" t="n">
        <v>5496</v>
      </c>
      <c r="D105" s="5" t="n">
        <v>7350</v>
      </c>
    </row>
    <row r="106" spans="1:7">
      <c r="A106" s="3" t="s">
        <v>1077</v>
      </c>
    </row>
    <row r="107" spans="1:7">
      <c r="A107" s="4" t="s">
        <v>1078</v>
      </c>
      <c r="B107" s="5" t="n">
        <v>8216</v>
      </c>
      <c r="D107" s="5" t="n">
        <v>5208</v>
      </c>
    </row>
    <row r="108" spans="1:7">
      <c r="A108" s="4" t="s">
        <v>1079</v>
      </c>
      <c r="B108" s="5" t="n">
        <v>1699582</v>
      </c>
      <c r="D108" s="5" t="n">
        <v>1763709</v>
      </c>
    </row>
    <row r="109" spans="1:7">
      <c r="A109" s="4" t="s">
        <v>181</v>
      </c>
      <c r="B109" s="5" t="n">
        <v>1707798</v>
      </c>
      <c r="D109" s="5" t="n">
        <v>1768917</v>
      </c>
    </row>
    <row r="110" spans="1:7">
      <c r="A110" s="4" t="s">
        <v>864</v>
      </c>
    </row>
    <row r="111" spans="1:7">
      <c r="A111" s="3" t="s">
        <v>66</v>
      </c>
    </row>
    <row r="112" spans="1:7">
      <c r="A112" s="4" t="s">
        <v>1078</v>
      </c>
      <c r="B112" s="5" t="n">
        <v>2491</v>
      </c>
      <c r="D112" s="5" t="n">
        <v>2491</v>
      </c>
    </row>
    <row r="113" spans="1:7">
      <c r="A113" s="4" t="s">
        <v>1079</v>
      </c>
      <c r="B113" s="5" t="n">
        <v>1770</v>
      </c>
      <c r="D113" s="5" t="n">
        <v>636</v>
      </c>
    </row>
    <row r="114" spans="1:7">
      <c r="A114" s="3" t="s">
        <v>1077</v>
      </c>
    </row>
    <row r="115" spans="1:7">
      <c r="A115" s="4" t="s">
        <v>1078</v>
      </c>
      <c r="B115" s="5" t="n">
        <v>2491</v>
      </c>
      <c r="D115" s="5" t="n">
        <v>2491</v>
      </c>
    </row>
    <row r="116" spans="1:7">
      <c r="A116" s="4" t="s">
        <v>1079</v>
      </c>
      <c r="B116" s="5" t="n">
        <v>330690</v>
      </c>
      <c r="D116" s="5" t="n">
        <v>334013</v>
      </c>
    </row>
    <row r="117" spans="1:7">
      <c r="A117" s="4" t="s">
        <v>181</v>
      </c>
      <c r="B117" s="5" t="n">
        <v>333181</v>
      </c>
      <c r="D117" s="5" t="n">
        <v>336504</v>
      </c>
    </row>
    <row r="118" spans="1:7">
      <c r="A118" s="4" t="s">
        <v>1080</v>
      </c>
    </row>
    <row r="119" spans="1:7">
      <c r="A119" s="3" t="s">
        <v>66</v>
      </c>
    </row>
    <row r="120" spans="1:7">
      <c r="A120" s="4" t="s">
        <v>66</v>
      </c>
      <c r="B120" s="5" t="n">
        <v>31</v>
      </c>
      <c r="C120" s="7" t="n">
        <v>39</v>
      </c>
      <c r="D120" s="5" t="n">
        <v>58</v>
      </c>
      <c r="E120" s="7" t="n">
        <v>68</v>
      </c>
      <c r="F120" s="7" t="n">
        <v>78</v>
      </c>
      <c r="G120" s="7" t="n">
        <v>118</v>
      </c>
    </row>
    <row r="121" spans="1:7">
      <c r="A121" s="3" t="s">
        <v>1077</v>
      </c>
    </row>
    <row r="122" spans="1:7">
      <c r="A122" s="4" t="s">
        <v>181</v>
      </c>
      <c r="B122" s="5" t="n">
        <v>345024</v>
      </c>
      <c r="D122" s="5" t="n">
        <v>482287</v>
      </c>
    </row>
    <row r="123" spans="1:7">
      <c r="A123" s="4" t="s">
        <v>1081</v>
      </c>
    </row>
    <row r="124" spans="1:7">
      <c r="A124" s="3" t="s">
        <v>1077</v>
      </c>
    </row>
    <row r="125" spans="1:7">
      <c r="A125" s="4" t="s">
        <v>181</v>
      </c>
      <c r="B125" s="5" t="n">
        <v>233990</v>
      </c>
      <c r="D125" s="5" t="n">
        <v>350902</v>
      </c>
    </row>
    <row r="126" spans="1:7">
      <c r="A126" s="4" t="s">
        <v>1082</v>
      </c>
    </row>
    <row r="127" spans="1:7">
      <c r="A127" s="3" t="s">
        <v>66</v>
      </c>
    </row>
    <row r="128" spans="1:7">
      <c r="A128" s="4" t="s">
        <v>66</v>
      </c>
      <c r="B128" s="5" t="n">
        <v>0</v>
      </c>
      <c r="D128" s="5" t="n">
        <v>0</v>
      </c>
    </row>
    <row r="129" spans="1:7">
      <c r="A129" s="3" t="s">
        <v>1077</v>
      </c>
    </row>
    <row r="130" spans="1:7">
      <c r="A130" s="4" t="s">
        <v>181</v>
      </c>
      <c r="B130" s="5" t="n">
        <v>2414</v>
      </c>
      <c r="D130" s="5" t="n">
        <v>11795</v>
      </c>
    </row>
    <row r="131" spans="1:7">
      <c r="A131" s="4" t="s">
        <v>1083</v>
      </c>
    </row>
    <row r="132" spans="1:7">
      <c r="A132" s="3" t="s">
        <v>66</v>
      </c>
    </row>
    <row r="133" spans="1:7">
      <c r="A133" s="4" t="s">
        <v>66</v>
      </c>
      <c r="B133" s="5" t="n">
        <v>31</v>
      </c>
      <c r="D133" s="5" t="n">
        <v>58</v>
      </c>
    </row>
    <row r="134" spans="1:7">
      <c r="A134" s="3" t="s">
        <v>1077</v>
      </c>
    </row>
    <row r="135" spans="1:7">
      <c r="A135" s="4" t="s">
        <v>181</v>
      </c>
      <c r="B135" s="5" t="n">
        <v>192448</v>
      </c>
      <c r="D135" s="5" t="n">
        <v>277688</v>
      </c>
    </row>
    <row r="136" spans="1:7">
      <c r="A136" s="4" t="s">
        <v>1084</v>
      </c>
    </row>
    <row r="137" spans="1:7">
      <c r="A137" s="3" t="s">
        <v>66</v>
      </c>
    </row>
    <row r="138" spans="1:7">
      <c r="A138" s="4" t="s">
        <v>66</v>
      </c>
      <c r="B138" s="5" t="n">
        <v>0</v>
      </c>
      <c r="D138" s="5" t="n">
        <v>0</v>
      </c>
    </row>
    <row r="139" spans="1:7">
      <c r="A139" s="3" t="s">
        <v>1077</v>
      </c>
    </row>
    <row r="140" spans="1:7">
      <c r="A140" s="4" t="s">
        <v>181</v>
      </c>
      <c r="B140" s="5" t="n">
        <v>39086</v>
      </c>
      <c r="D140" s="5" t="n">
        <v>61048</v>
      </c>
    </row>
    <row r="141" spans="1:7">
      <c r="A141" s="4" t="s">
        <v>1085</v>
      </c>
    </row>
    <row r="142" spans="1:7">
      <c r="A142" s="3" t="s">
        <v>66</v>
      </c>
    </row>
    <row r="143" spans="1:7">
      <c r="A143" s="4" t="s">
        <v>66</v>
      </c>
      <c r="B143" s="5" t="n">
        <v>0</v>
      </c>
      <c r="D143" s="5" t="n">
        <v>0</v>
      </c>
    </row>
    <row r="144" spans="1:7">
      <c r="A144" s="3" t="s">
        <v>1077</v>
      </c>
    </row>
    <row r="145" spans="1:7">
      <c r="A145" s="4" t="s">
        <v>181</v>
      </c>
      <c r="B145" s="5" t="n">
        <v>42</v>
      </c>
      <c r="D145" s="5" t="n">
        <v>371</v>
      </c>
    </row>
    <row r="146" spans="1:7">
      <c r="A146" s="4" t="s">
        <v>1086</v>
      </c>
    </row>
    <row r="147" spans="1:7">
      <c r="A147" s="3" t="s">
        <v>1077</v>
      </c>
    </row>
    <row r="148" spans="1:7">
      <c r="A148" s="4" t="s">
        <v>181</v>
      </c>
      <c r="B148" s="5" t="n">
        <v>111034</v>
      </c>
      <c r="D148" s="5" t="n">
        <v>131385</v>
      </c>
    </row>
    <row r="149" spans="1:7">
      <c r="A149" s="4" t="s">
        <v>1087</v>
      </c>
    </row>
    <row r="150" spans="1:7">
      <c r="A150" s="3" t="s">
        <v>66</v>
      </c>
    </row>
    <row r="151" spans="1:7">
      <c r="A151" s="4" t="s">
        <v>66</v>
      </c>
      <c r="B151" s="5" t="n">
        <v>0</v>
      </c>
      <c r="D151" s="5" t="n">
        <v>0</v>
      </c>
    </row>
    <row r="152" spans="1:7">
      <c r="A152" s="3" t="s">
        <v>1077</v>
      </c>
    </row>
    <row r="153" spans="1:7">
      <c r="A153" s="4" t="s">
        <v>181</v>
      </c>
      <c r="B153" s="5" t="n">
        <v>101392</v>
      </c>
      <c r="D153" s="5" t="n">
        <v>117378</v>
      </c>
    </row>
    <row r="154" spans="1:7">
      <c r="A154" s="4" t="s">
        <v>1088</v>
      </c>
    </row>
    <row r="155" spans="1:7">
      <c r="A155" s="3" t="s">
        <v>66</v>
      </c>
    </row>
    <row r="156" spans="1:7">
      <c r="A156" s="4" t="s">
        <v>66</v>
      </c>
      <c r="B156" s="5" t="n">
        <v>0</v>
      </c>
      <c r="D156" s="5" t="n">
        <v>0</v>
      </c>
    </row>
    <row r="157" spans="1:7">
      <c r="A157" s="3" t="s">
        <v>1077</v>
      </c>
    </row>
    <row r="158" spans="1:7">
      <c r="A158" s="4" t="s">
        <v>181</v>
      </c>
      <c r="B158" s="5" t="n">
        <v>9642</v>
      </c>
      <c r="D158" s="5" t="n">
        <v>14007</v>
      </c>
    </row>
    <row r="159" spans="1:7">
      <c r="A159" s="4" t="s">
        <v>1089</v>
      </c>
    </row>
    <row r="160" spans="1:7">
      <c r="A160" s="3" t="s">
        <v>66</v>
      </c>
    </row>
    <row r="161" spans="1:7">
      <c r="A161" s="4" t="s">
        <v>66</v>
      </c>
      <c r="B161" s="5" t="n">
        <v>0</v>
      </c>
      <c r="D161" s="5" t="n">
        <v>0</v>
      </c>
    </row>
    <row r="162" spans="1:7">
      <c r="A162" s="3" t="s">
        <v>1077</v>
      </c>
    </row>
    <row r="163" spans="1:7">
      <c r="A163" s="4" t="s">
        <v>181</v>
      </c>
      <c r="B163" s="7" t="n">
        <v>0</v>
      </c>
      <c r="D163" s="7"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0</v>
      </c>
      <c r="B1" s="2" t="s">
        <v>74</v>
      </c>
      <c r="D1" s="2" t="s">
        <v>1</v>
      </c>
    </row>
    <row r="2" spans="1:5">
      <c r="B2" s="2" t="s">
        <v>2</v>
      </c>
      <c r="C2" s="2" t="s">
        <v>75</v>
      </c>
      <c r="D2" s="2" t="s">
        <v>2</v>
      </c>
      <c r="E2" s="2" t="s">
        <v>75</v>
      </c>
    </row>
    <row r="3" spans="1:5">
      <c r="A3" s="3" t="s">
        <v>1091</v>
      </c>
    </row>
    <row r="4" spans="1:5">
      <c r="A4" s="4" t="s">
        <v>1092</v>
      </c>
      <c r="B4" s="7" t="n">
        <v>85052</v>
      </c>
      <c r="C4" s="7" t="n">
        <v>118625</v>
      </c>
      <c r="D4" s="7" t="n">
        <v>101977</v>
      </c>
      <c r="E4" s="7" t="n">
        <v>136247</v>
      </c>
    </row>
    <row r="5" spans="1:5">
      <c r="A5" s="4" t="s">
        <v>1093</v>
      </c>
      <c r="B5" s="5" t="n">
        <v>-7357</v>
      </c>
      <c r="C5" s="5" t="n">
        <v>-10747</v>
      </c>
      <c r="D5" s="5" t="n">
        <v>-27575</v>
      </c>
      <c r="E5" s="5" t="n">
        <v>-32108</v>
      </c>
    </row>
    <row r="6" spans="1:5">
      <c r="A6" s="4" t="s">
        <v>1094</v>
      </c>
      <c r="B6" s="5" t="n">
        <v>1638</v>
      </c>
      <c r="C6" s="5" t="n">
        <v>2078</v>
      </c>
      <c r="D6" s="5" t="n">
        <v>4931</v>
      </c>
      <c r="E6" s="5" t="n">
        <v>5817</v>
      </c>
    </row>
    <row r="7" spans="1:5">
      <c r="A7" s="4" t="s">
        <v>1095</v>
      </c>
      <c r="B7" s="7" t="n">
        <v>79333</v>
      </c>
      <c r="C7" s="7" t="n">
        <v>109956</v>
      </c>
      <c r="D7" s="7" t="n">
        <v>79333</v>
      </c>
      <c r="E7" s="7" t="n">
        <v>109956</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6</v>
      </c>
      <c r="B1" s="2" t="s">
        <v>2</v>
      </c>
      <c r="C1" s="2" t="s">
        <v>25</v>
      </c>
    </row>
    <row r="2" spans="1:3">
      <c r="A2" s="3" t="s">
        <v>234</v>
      </c>
    </row>
    <row r="3" spans="1:3">
      <c r="A3" s="4" t="s">
        <v>35</v>
      </c>
      <c r="B3" s="7" t="n">
        <v>3114</v>
      </c>
      <c r="C3" s="7" t="n">
        <v>8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7</v>
      </c>
      <c r="B1" s="2" t="s">
        <v>74</v>
      </c>
      <c r="D1" s="2" t="s">
        <v>1</v>
      </c>
    </row>
    <row r="2" spans="1:5">
      <c r="B2" s="2" t="s">
        <v>2</v>
      </c>
      <c r="C2" s="2" t="s">
        <v>75</v>
      </c>
      <c r="D2" s="2" t="s">
        <v>2</v>
      </c>
      <c r="E2" s="2" t="s">
        <v>75</v>
      </c>
    </row>
    <row r="3" spans="1:5">
      <c r="A3" s="3" t="s">
        <v>233</v>
      </c>
    </row>
    <row r="4" spans="1:5">
      <c r="A4" s="4" t="s">
        <v>209</v>
      </c>
      <c r="B4" s="7" t="n">
        <v>77960000</v>
      </c>
      <c r="C4" s="7" t="n">
        <v>74512000</v>
      </c>
      <c r="D4" s="7" t="n">
        <v>363591000</v>
      </c>
      <c r="E4" s="7" t="n">
        <v>418489000</v>
      </c>
    </row>
    <row r="5" spans="1:5">
      <c r="A5" s="4" t="s">
        <v>210</v>
      </c>
      <c r="B5" s="5" t="n">
        <v>2306000</v>
      </c>
      <c r="D5" s="5" t="n">
        <v>2306000</v>
      </c>
      <c r="E5" s="5" t="n">
        <v>0</v>
      </c>
    </row>
    <row r="6" spans="1:5">
      <c r="A6" s="4" t="s">
        <v>1098</v>
      </c>
      <c r="B6" s="5" t="n">
        <v>93418000</v>
      </c>
      <c r="C6" s="5" t="n">
        <v>91247000</v>
      </c>
      <c r="D6" s="5" t="n">
        <v>386621000</v>
      </c>
      <c r="E6" s="5" t="n">
        <v>455952000</v>
      </c>
    </row>
    <row r="7" spans="1:5">
      <c r="A7" s="4" t="s">
        <v>1099</v>
      </c>
      <c r="B7" s="5" t="n">
        <v>61086000</v>
      </c>
      <c r="C7" s="5" t="n">
        <v>72416000</v>
      </c>
      <c r="D7" s="5" t="n">
        <v>450908000</v>
      </c>
      <c r="E7" s="5" t="n">
        <v>441112000</v>
      </c>
    </row>
    <row r="8" spans="1:5">
      <c r="A8" s="4" t="s">
        <v>1100</v>
      </c>
      <c r="B8" s="5" t="n">
        <v>110000</v>
      </c>
      <c r="C8" s="5" t="n">
        <v>232000</v>
      </c>
      <c r="D8" s="5" t="n">
        <v>13500000</v>
      </c>
      <c r="E8" s="5" t="n">
        <v>441000</v>
      </c>
    </row>
    <row r="9" spans="1:5">
      <c r="A9" s="4" t="s">
        <v>1101</v>
      </c>
      <c r="B9" s="5" t="n">
        <v>1100000</v>
      </c>
      <c r="C9" s="5" t="n">
        <v>2400000</v>
      </c>
      <c r="D9" s="5" t="n">
        <v>5100000</v>
      </c>
      <c r="E9" s="5" t="n">
        <v>6700000</v>
      </c>
    </row>
    <row r="10" spans="1:5">
      <c r="A10" s="4" t="s">
        <v>1102</v>
      </c>
      <c r="B10" s="5" t="n">
        <v>0</v>
      </c>
      <c r="C10" s="5" t="n">
        <v>0</v>
      </c>
      <c r="D10" s="5" t="n">
        <v>0</v>
      </c>
      <c r="E10" s="5" t="n">
        <v>-61000</v>
      </c>
    </row>
    <row r="11" spans="1:5">
      <c r="A11" s="4" t="s">
        <v>1103</v>
      </c>
    </row>
    <row r="12" spans="1:5">
      <c r="A12" s="3" t="s">
        <v>233</v>
      </c>
    </row>
    <row r="13" spans="1:5">
      <c r="A13" s="4" t="s">
        <v>1098</v>
      </c>
      <c r="B13" s="5" t="n">
        <v>58900000</v>
      </c>
    </row>
    <row r="14" spans="1:5">
      <c r="A14" s="4" t="s">
        <v>1104</v>
      </c>
    </row>
    <row r="15" spans="1:5">
      <c r="A15" s="3" t="s">
        <v>233</v>
      </c>
    </row>
    <row r="16" spans="1:5">
      <c r="A16" s="4" t="s">
        <v>1098</v>
      </c>
      <c r="D16" s="5" t="n">
        <v>252100000</v>
      </c>
    </row>
    <row r="17" spans="1:5">
      <c r="A17" s="4" t="s">
        <v>1105</v>
      </c>
    </row>
    <row r="18" spans="1:5">
      <c r="A18" s="3" t="s">
        <v>233</v>
      </c>
    </row>
    <row r="19" spans="1:5">
      <c r="A19" s="4" t="s">
        <v>1098</v>
      </c>
      <c r="C19" s="5" t="n">
        <v>33800000</v>
      </c>
      <c r="E19" s="5" t="n">
        <v>101400000</v>
      </c>
    </row>
    <row r="20" spans="1:5">
      <c r="A20" s="4" t="s">
        <v>1106</v>
      </c>
    </row>
    <row r="21" spans="1:5">
      <c r="A21" s="3" t="s">
        <v>233</v>
      </c>
    </row>
    <row r="22" spans="1:5">
      <c r="A22" s="4" t="s">
        <v>1098</v>
      </c>
      <c r="B22" s="5" t="n">
        <v>34500000</v>
      </c>
      <c r="C22" s="5" t="n">
        <v>57400000</v>
      </c>
      <c r="D22" s="5" t="n">
        <v>134500000</v>
      </c>
      <c r="E22" s="5" t="n">
        <v>354500000</v>
      </c>
    </row>
    <row r="23" spans="1:5">
      <c r="A23" s="4" t="s">
        <v>835</v>
      </c>
    </row>
    <row r="24" spans="1:5">
      <c r="A24" s="3" t="s">
        <v>233</v>
      </c>
    </row>
    <row r="25" spans="1:5">
      <c r="A25" s="4" t="s">
        <v>209</v>
      </c>
      <c r="B25" s="5" t="n">
        <v>53149000</v>
      </c>
      <c r="C25" s="5" t="n">
        <v>58786000</v>
      </c>
      <c r="D25" s="5" t="n">
        <v>298989000</v>
      </c>
      <c r="E25" s="5" t="n">
        <v>382862000</v>
      </c>
    </row>
    <row r="26" spans="1:5">
      <c r="A26" s="4" t="s">
        <v>210</v>
      </c>
      <c r="B26" s="5" t="n">
        <v>2306000</v>
      </c>
      <c r="D26" s="5" t="n">
        <v>2306000</v>
      </c>
    </row>
    <row r="27" spans="1:5">
      <c r="A27" s="4" t="s">
        <v>1098</v>
      </c>
      <c r="B27" s="5" t="n">
        <v>62744000</v>
      </c>
      <c r="C27" s="5" t="n">
        <v>69750000</v>
      </c>
      <c r="D27" s="5" t="n">
        <v>305435000</v>
      </c>
      <c r="E27" s="5" t="n">
        <v>382870000</v>
      </c>
    </row>
    <row r="28" spans="1:5">
      <c r="A28" s="4" t="s">
        <v>1099</v>
      </c>
      <c r="B28" s="5" t="n">
        <v>47809000</v>
      </c>
      <c r="C28" s="5" t="n">
        <v>63590000</v>
      </c>
      <c r="D28" s="5" t="n">
        <v>398171000</v>
      </c>
      <c r="E28" s="5" t="n">
        <v>431318000</v>
      </c>
    </row>
    <row r="29" spans="1:5">
      <c r="A29" s="4" t="s">
        <v>836</v>
      </c>
    </row>
    <row r="30" spans="1:5">
      <c r="A30" s="3" t="s">
        <v>233</v>
      </c>
    </row>
    <row r="31" spans="1:5">
      <c r="A31" s="4" t="s">
        <v>209</v>
      </c>
      <c r="B31" s="5" t="n">
        <v>9830000</v>
      </c>
      <c r="C31" s="5" t="n">
        <v>14803000</v>
      </c>
      <c r="D31" s="5" t="n">
        <v>49621000</v>
      </c>
      <c r="E31" s="5" t="n">
        <v>33236000</v>
      </c>
    </row>
    <row r="32" spans="1:5">
      <c r="A32" s="4" t="s">
        <v>210</v>
      </c>
      <c r="B32" s="5" t="n">
        <v>0</v>
      </c>
      <c r="D32" s="5" t="n">
        <v>0</v>
      </c>
    </row>
    <row r="33" spans="1:5">
      <c r="A33" s="4" t="s">
        <v>1098</v>
      </c>
      <c r="B33" s="5" t="n">
        <v>9830000</v>
      </c>
      <c r="C33" s="5" t="n">
        <v>14803000</v>
      </c>
      <c r="D33" s="5" t="n">
        <v>49621000</v>
      </c>
      <c r="E33" s="5" t="n">
        <v>33236000</v>
      </c>
    </row>
    <row r="34" spans="1:5">
      <c r="A34" s="4" t="s">
        <v>1099</v>
      </c>
      <c r="B34" s="5" t="n">
        <v>0</v>
      </c>
      <c r="C34" s="5" t="n">
        <v>0</v>
      </c>
      <c r="D34" s="5" t="n">
        <v>0</v>
      </c>
      <c r="E34" s="5" t="n">
        <v>0</v>
      </c>
    </row>
    <row r="35" spans="1:5">
      <c r="A35" s="4" t="s">
        <v>837</v>
      </c>
    </row>
    <row r="36" spans="1:5">
      <c r="A36" s="3" t="s">
        <v>233</v>
      </c>
    </row>
    <row r="37" spans="1:5">
      <c r="A37" s="4" t="s">
        <v>209</v>
      </c>
      <c r="B37" s="5" t="n">
        <v>0</v>
      </c>
      <c r="C37" s="5" t="n">
        <v>0</v>
      </c>
      <c r="D37" s="5" t="n">
        <v>0</v>
      </c>
      <c r="E37" s="5" t="n">
        <v>532000</v>
      </c>
    </row>
    <row r="38" spans="1:5">
      <c r="A38" s="4" t="s">
        <v>210</v>
      </c>
      <c r="B38" s="5" t="n">
        <v>0</v>
      </c>
      <c r="D38" s="5" t="n">
        <v>0</v>
      </c>
    </row>
    <row r="39" spans="1:5">
      <c r="A39" s="4" t="s">
        <v>1098</v>
      </c>
      <c r="B39" s="5" t="n">
        <v>0</v>
      </c>
      <c r="C39" s="5" t="n">
        <v>0</v>
      </c>
      <c r="D39" s="5" t="n">
        <v>0</v>
      </c>
      <c r="E39" s="5" t="n">
        <v>532000</v>
      </c>
    </row>
    <row r="40" spans="1:5">
      <c r="A40" s="4" t="s">
        <v>1099</v>
      </c>
      <c r="B40" s="5" t="n">
        <v>2518000</v>
      </c>
      <c r="C40" s="5" t="n">
        <v>178000</v>
      </c>
      <c r="D40" s="5" t="n">
        <v>5953000</v>
      </c>
      <c r="E40" s="5" t="n">
        <v>1018000</v>
      </c>
    </row>
    <row r="41" spans="1:5">
      <c r="A41" s="4" t="s">
        <v>838</v>
      </c>
    </row>
    <row r="42" spans="1:5">
      <c r="A42" s="3" t="s">
        <v>233</v>
      </c>
    </row>
    <row r="43" spans="1:5">
      <c r="A43" s="4" t="s">
        <v>209</v>
      </c>
      <c r="B43" s="5" t="n">
        <v>0</v>
      </c>
      <c r="C43" s="5" t="n">
        <v>923000</v>
      </c>
      <c r="D43" s="5" t="n">
        <v>0</v>
      </c>
      <c r="E43" s="5" t="n">
        <v>1610000</v>
      </c>
    </row>
    <row r="44" spans="1:5">
      <c r="A44" s="4" t="s">
        <v>210</v>
      </c>
      <c r="B44" s="5" t="n">
        <v>0</v>
      </c>
      <c r="D44" s="5" t="n">
        <v>0</v>
      </c>
    </row>
    <row r="45" spans="1:5">
      <c r="A45" s="4" t="s">
        <v>1098</v>
      </c>
      <c r="B45" s="5" t="n">
        <v>0</v>
      </c>
      <c r="C45" s="5" t="n">
        <v>923000</v>
      </c>
      <c r="D45" s="5" t="n">
        <v>0</v>
      </c>
      <c r="E45" s="5" t="n">
        <v>1610000</v>
      </c>
    </row>
    <row r="46" spans="1:5">
      <c r="A46" s="4" t="s">
        <v>1099</v>
      </c>
      <c r="B46" s="5" t="n">
        <v>0</v>
      </c>
      <c r="C46" s="5" t="n">
        <v>0</v>
      </c>
      <c r="D46" s="5" t="n">
        <v>0</v>
      </c>
      <c r="E46" s="5" t="n">
        <v>0</v>
      </c>
    </row>
    <row r="47" spans="1:5">
      <c r="A47" s="4" t="s">
        <v>840</v>
      </c>
    </row>
    <row r="48" spans="1:5">
      <c r="A48" s="3" t="s">
        <v>233</v>
      </c>
    </row>
    <row r="49" spans="1:5">
      <c r="A49" s="4" t="s">
        <v>209</v>
      </c>
      <c r="B49" s="5" t="n">
        <v>14981000</v>
      </c>
      <c r="C49" s="5" t="n">
        <v>0</v>
      </c>
      <c r="D49" s="5" t="n">
        <v>14981000</v>
      </c>
      <c r="E49" s="5" t="n">
        <v>249000</v>
      </c>
    </row>
    <row r="50" spans="1:5">
      <c r="A50" s="4" t="s">
        <v>210</v>
      </c>
      <c r="B50" s="5" t="n">
        <v>0</v>
      </c>
      <c r="D50" s="5" t="n">
        <v>0</v>
      </c>
    </row>
    <row r="51" spans="1:5">
      <c r="A51" s="4" t="s">
        <v>1098</v>
      </c>
      <c r="B51" s="5" t="n">
        <v>20844000</v>
      </c>
      <c r="C51" s="5" t="n">
        <v>5771000</v>
      </c>
      <c r="D51" s="5" t="n">
        <v>31565000</v>
      </c>
      <c r="E51" s="5" t="n">
        <v>15513000</v>
      </c>
    </row>
    <row r="52" spans="1:5">
      <c r="A52" s="4" t="s">
        <v>1099</v>
      </c>
      <c r="B52" s="5" t="n">
        <v>10759000</v>
      </c>
      <c r="C52" s="5" t="n">
        <v>8648000</v>
      </c>
      <c r="D52" s="5" t="n">
        <v>46784000</v>
      </c>
      <c r="E52" s="5" t="n">
        <v>8776000</v>
      </c>
    </row>
    <row r="53" spans="1:5">
      <c r="A53" s="4" t="s">
        <v>842</v>
      </c>
    </row>
    <row r="54" spans="1:5">
      <c r="A54" s="3" t="s">
        <v>233</v>
      </c>
    </row>
    <row r="55" spans="1:5">
      <c r="A55" s="4" t="s">
        <v>209</v>
      </c>
      <c r="B55" s="5" t="n">
        <v>0</v>
      </c>
      <c r="C55" s="5" t="n">
        <v>0</v>
      </c>
      <c r="D55" s="5" t="n">
        <v>0</v>
      </c>
      <c r="E55" s="5" t="n">
        <v>0</v>
      </c>
    </row>
    <row r="56" spans="1:5">
      <c r="A56" s="4" t="s">
        <v>210</v>
      </c>
      <c r="B56" s="5" t="n">
        <v>0</v>
      </c>
      <c r="D56" s="5" t="n">
        <v>0</v>
      </c>
    </row>
    <row r="57" spans="1:5">
      <c r="A57" s="4" t="s">
        <v>1098</v>
      </c>
      <c r="B57" s="5" t="n">
        <v>0</v>
      </c>
      <c r="C57" s="5" t="n">
        <v>0</v>
      </c>
      <c r="D57" s="5" t="n">
        <v>0</v>
      </c>
      <c r="E57" s="5" t="n">
        <v>22191000</v>
      </c>
    </row>
    <row r="58" spans="1:5">
      <c r="A58" s="4" t="s">
        <v>1099</v>
      </c>
      <c r="B58" s="7" t="n">
        <v>0</v>
      </c>
      <c r="C58" s="7" t="n">
        <v>0</v>
      </c>
      <c r="D58" s="7" t="n">
        <v>0</v>
      </c>
      <c r="E58" s="7" t="n">
        <v>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07</v>
      </c>
      <c r="B1" s="2" t="s">
        <v>74</v>
      </c>
      <c r="D1" s="2" t="s">
        <v>1</v>
      </c>
    </row>
    <row r="2" spans="1:6">
      <c r="B2" s="2" t="s">
        <v>2</v>
      </c>
      <c r="C2" s="2" t="s">
        <v>75</v>
      </c>
      <c r="D2" s="2" t="s">
        <v>2</v>
      </c>
      <c r="E2" s="2" t="s">
        <v>75</v>
      </c>
      <c r="F2" s="2" t="s">
        <v>25</v>
      </c>
    </row>
    <row r="3" spans="1:6">
      <c r="A3" s="3" t="s">
        <v>237</v>
      </c>
    </row>
    <row r="4" spans="1:6">
      <c r="A4" s="4" t="s">
        <v>1108</v>
      </c>
      <c r="D4" s="4" t="s">
        <v>1109</v>
      </c>
    </row>
    <row r="5" spans="1:6">
      <c r="A5" s="4" t="s">
        <v>37</v>
      </c>
      <c r="B5" s="7" t="n">
        <v>148097</v>
      </c>
      <c r="D5" s="7" t="n">
        <v>148097</v>
      </c>
      <c r="F5" s="7" t="n">
        <v>162824</v>
      </c>
    </row>
    <row r="6" spans="1:6">
      <c r="A6" s="4" t="s">
        <v>1110</v>
      </c>
      <c r="B6" s="5" t="n">
        <v>50168</v>
      </c>
      <c r="D6" s="5" t="n">
        <v>50168</v>
      </c>
      <c r="F6" s="7" t="n">
        <v>55815</v>
      </c>
    </row>
    <row r="7" spans="1:6">
      <c r="A7" s="4" t="s">
        <v>1111</v>
      </c>
      <c r="B7" s="5" t="n">
        <v>9425</v>
      </c>
      <c r="C7" s="7" t="n">
        <v>15840</v>
      </c>
      <c r="D7" s="5" t="n">
        <v>27520</v>
      </c>
      <c r="E7" s="7" t="n">
        <v>35027</v>
      </c>
    </row>
    <row r="8" spans="1:6">
      <c r="A8" s="4" t="s">
        <v>1112</v>
      </c>
      <c r="B8" s="7" t="n">
        <v>7236</v>
      </c>
      <c r="C8" s="7" t="n">
        <v>8944</v>
      </c>
      <c r="D8" s="7" t="n">
        <v>21009</v>
      </c>
      <c r="E8" s="7" t="n">
        <v>22945</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13</v>
      </c>
      <c r="B1" s="2" t="s">
        <v>74</v>
      </c>
      <c r="D1" s="2" t="s">
        <v>1</v>
      </c>
    </row>
    <row r="2" spans="1:6">
      <c r="B2" s="2" t="s">
        <v>2</v>
      </c>
      <c r="C2" s="2" t="s">
        <v>75</v>
      </c>
      <c r="D2" s="2" t="s">
        <v>2</v>
      </c>
      <c r="E2" s="2" t="s">
        <v>75</v>
      </c>
      <c r="F2" s="2" t="s">
        <v>25</v>
      </c>
    </row>
    <row r="3" spans="1:6">
      <c r="A3" s="3" t="s">
        <v>1114</v>
      </c>
    </row>
    <row r="4" spans="1:6">
      <c r="A4" s="4" t="s">
        <v>38</v>
      </c>
      <c r="B4" s="7" t="n">
        <v>232194</v>
      </c>
      <c r="D4" s="7" t="n">
        <v>232194</v>
      </c>
      <c r="F4" s="7" t="n">
        <v>224551</v>
      </c>
    </row>
    <row r="5" spans="1:6">
      <c r="A5" s="4" t="s">
        <v>1115</v>
      </c>
      <c r="B5" s="5" t="n">
        <v>20789</v>
      </c>
      <c r="C5" s="7" t="n">
        <v>23827</v>
      </c>
      <c r="D5" s="5" t="n">
        <v>58670</v>
      </c>
      <c r="E5" s="7" t="n">
        <v>66059</v>
      </c>
    </row>
    <row r="6" spans="1:6">
      <c r="A6" s="4" t="s">
        <v>395</v>
      </c>
      <c r="F6" s="5" t="n">
        <v>31900</v>
      </c>
    </row>
    <row r="7" spans="1:6">
      <c r="A7" s="4" t="s">
        <v>1116</v>
      </c>
      <c r="B7" s="5" t="n">
        <v>-185</v>
      </c>
      <c r="D7" s="5" t="n">
        <v>-798</v>
      </c>
    </row>
    <row r="8" spans="1:6">
      <c r="A8" s="4" t="s">
        <v>38</v>
      </c>
    </row>
    <row r="9" spans="1:6">
      <c r="A9" s="3" t="s">
        <v>1114</v>
      </c>
    </row>
    <row r="10" spans="1:6">
      <c r="A10" s="4" t="s">
        <v>395</v>
      </c>
      <c r="B10" s="5" t="n">
        <v>30800</v>
      </c>
      <c r="D10" s="5" t="n">
        <v>30800</v>
      </c>
    </row>
    <row r="11" spans="1:6">
      <c r="A11" s="4" t="s">
        <v>53</v>
      </c>
    </row>
    <row r="12" spans="1:6">
      <c r="A12" s="3" t="s">
        <v>1114</v>
      </c>
    </row>
    <row r="13" spans="1:6">
      <c r="A13" s="4" t="s">
        <v>1110</v>
      </c>
      <c r="B13" s="7" t="n">
        <v>94222</v>
      </c>
      <c r="D13" s="7" t="n">
        <v>94222</v>
      </c>
      <c r="F13" s="7" t="n">
        <v>113372</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21"/>
    <col customWidth="1" max="3" min="3" width="28"/>
    <col customWidth="1" max="4" min="4" width="21"/>
  </cols>
  <sheetData>
    <row r="1" spans="1:4">
      <c r="A1" s="1" t="s">
        <v>1117</v>
      </c>
      <c r="B1" s="2" t="s">
        <v>1118</v>
      </c>
      <c r="C1" s="2" t="s">
        <v>1</v>
      </c>
    </row>
    <row r="2" spans="1:4">
      <c r="B2" s="2" t="s">
        <v>1119</v>
      </c>
      <c r="C2" s="2" t="s">
        <v>1120</v>
      </c>
      <c r="D2" s="2" t="s">
        <v>416</v>
      </c>
    </row>
    <row r="3" spans="1:4">
      <c r="A3" s="3" t="s">
        <v>240</v>
      </c>
    </row>
    <row r="4" spans="1:4">
      <c r="A4" s="4" t="s">
        <v>40</v>
      </c>
      <c r="C4" s="7" t="n">
        <v>465547000</v>
      </c>
      <c r="D4" s="7" t="n">
        <v>469433000</v>
      </c>
    </row>
    <row r="5" spans="1:4">
      <c r="A5" s="4" t="s">
        <v>1121</v>
      </c>
      <c r="C5" s="5" t="n">
        <v>3</v>
      </c>
    </row>
    <row r="6" spans="1:4">
      <c r="A6" s="4" t="s">
        <v>1122</v>
      </c>
      <c r="D6" s="7" t="n">
        <v>0</v>
      </c>
    </row>
    <row r="7" spans="1:4">
      <c r="A7" s="4" t="s">
        <v>419</v>
      </c>
    </row>
    <row r="8" spans="1:4">
      <c r="A8" s="3" t="s">
        <v>1123</v>
      </c>
    </row>
    <row r="9" spans="1:4">
      <c r="A9" s="4" t="s">
        <v>1124</v>
      </c>
      <c r="B9" s="7" t="n">
        <v>-390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1125</v>
      </c>
      <c r="B1" s="2" t="s">
        <v>74</v>
      </c>
      <c r="E1" s="2" t="s">
        <v>1</v>
      </c>
    </row>
    <row r="2" spans="1:7">
      <c r="B2" s="2" t="s">
        <v>2</v>
      </c>
      <c r="C2" s="2" t="s">
        <v>1126</v>
      </c>
      <c r="D2" s="2" t="s">
        <v>75</v>
      </c>
      <c r="E2" s="2" t="s">
        <v>2</v>
      </c>
      <c r="F2" s="2" t="s">
        <v>75</v>
      </c>
      <c r="G2" s="2" t="s">
        <v>25</v>
      </c>
    </row>
    <row r="3" spans="1:7">
      <c r="A3" s="3" t="s">
        <v>1127</v>
      </c>
    </row>
    <row r="4" spans="1:7">
      <c r="A4" s="4" t="s">
        <v>1128</v>
      </c>
      <c r="B4" s="7" t="n">
        <v>0</v>
      </c>
      <c r="D4" s="7" t="n">
        <v>0</v>
      </c>
      <c r="E4" s="7" t="n">
        <v>0</v>
      </c>
      <c r="F4" s="7" t="n">
        <v>0</v>
      </c>
    </row>
    <row r="5" spans="1:7">
      <c r="A5" s="4" t="s">
        <v>1129</v>
      </c>
      <c r="B5" s="5" t="n">
        <v>86099000</v>
      </c>
      <c r="E5" s="5" t="n">
        <v>86099000</v>
      </c>
      <c r="G5" s="7" t="n">
        <v>100166000</v>
      </c>
    </row>
    <row r="6" spans="1:7">
      <c r="A6" s="4" t="s">
        <v>1130</v>
      </c>
      <c r="B6" s="5" t="n">
        <v>-70304000</v>
      </c>
      <c r="E6" s="5" t="n">
        <v>-70304000</v>
      </c>
      <c r="G6" s="5" t="n">
        <v>-79112000</v>
      </c>
    </row>
    <row r="7" spans="1:7">
      <c r="A7" s="4" t="s">
        <v>1131</v>
      </c>
      <c r="B7" s="7" t="n">
        <v>15795000</v>
      </c>
      <c r="E7" s="7" t="n">
        <v>15795000</v>
      </c>
      <c r="G7" s="7" t="n">
        <v>21054000</v>
      </c>
    </row>
    <row r="8" spans="1:7">
      <c r="A8" s="4" t="s">
        <v>419</v>
      </c>
    </row>
    <row r="9" spans="1:7">
      <c r="A9" s="3" t="s">
        <v>1127</v>
      </c>
    </row>
    <row r="10" spans="1:7">
      <c r="A10" s="4" t="s">
        <v>1128</v>
      </c>
      <c r="C10" s="7" t="n">
        <v>1000000</v>
      </c>
    </row>
  </sheetData>
  <mergeCells count="3">
    <mergeCell ref="A1:A2"/>
    <mergeCell ref="B1:D1"/>
    <mergeCell ref="E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32</v>
      </c>
      <c r="B1" s="2" t="s">
        <v>74</v>
      </c>
      <c r="D1" s="2" t="s">
        <v>1</v>
      </c>
    </row>
    <row r="2" spans="1:6">
      <c r="B2" s="2" t="s">
        <v>2</v>
      </c>
      <c r="C2" s="2" t="s">
        <v>75</v>
      </c>
      <c r="D2" s="2" t="s">
        <v>2</v>
      </c>
      <c r="E2" s="2" t="s">
        <v>75</v>
      </c>
      <c r="F2" s="2" t="s">
        <v>25</v>
      </c>
    </row>
    <row r="3" spans="1:6">
      <c r="A3" s="3" t="s">
        <v>1133</v>
      </c>
    </row>
    <row r="4" spans="1:6">
      <c r="A4" s="4" t="s">
        <v>1134</v>
      </c>
      <c r="B4" s="7" t="n">
        <v>1266</v>
      </c>
      <c r="D4" s="7" t="n">
        <v>1266</v>
      </c>
    </row>
    <row r="5" spans="1:6">
      <c r="A5" s="5" t="n">
        <v>2019</v>
      </c>
      <c r="B5" s="5" t="n">
        <v>4518</v>
      </c>
      <c r="D5" s="5" t="n">
        <v>4518</v>
      </c>
    </row>
    <row r="6" spans="1:6">
      <c r="A6" s="5" t="n">
        <v>2020</v>
      </c>
      <c r="B6" s="5" t="n">
        <v>3634</v>
      </c>
      <c r="D6" s="5" t="n">
        <v>3634</v>
      </c>
    </row>
    <row r="7" spans="1:6">
      <c r="A7" s="5" t="n">
        <v>2021</v>
      </c>
      <c r="B7" s="5" t="n">
        <v>2749</v>
      </c>
      <c r="D7" s="5" t="n">
        <v>2749</v>
      </c>
    </row>
    <row r="8" spans="1:6">
      <c r="A8" s="5" t="n">
        <v>2022</v>
      </c>
      <c r="B8" s="5" t="n">
        <v>1865</v>
      </c>
      <c r="D8" s="5" t="n">
        <v>1865</v>
      </c>
    </row>
    <row r="9" spans="1:6">
      <c r="A9" s="4" t="s">
        <v>1135</v>
      </c>
      <c r="B9" s="5" t="n">
        <v>1763</v>
      </c>
      <c r="D9" s="5" t="n">
        <v>1763</v>
      </c>
    </row>
    <row r="10" spans="1:6">
      <c r="A10" s="4" t="s">
        <v>1131</v>
      </c>
      <c r="B10" s="5" t="n">
        <v>15795</v>
      </c>
      <c r="D10" s="5" t="n">
        <v>15795</v>
      </c>
      <c r="F10" s="7" t="n">
        <v>21054</v>
      </c>
    </row>
    <row r="11" spans="1:6">
      <c r="A11" s="4" t="s">
        <v>1136</v>
      </c>
      <c r="B11" s="7" t="n">
        <v>1300</v>
      </c>
      <c r="C11" s="7" t="n">
        <v>1700</v>
      </c>
      <c r="D11" s="7" t="n">
        <v>4200</v>
      </c>
      <c r="E11" s="7" t="n">
        <v>530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7</v>
      </c>
      <c r="B1" s="2" t="s">
        <v>2</v>
      </c>
      <c r="C1" s="2" t="s">
        <v>25</v>
      </c>
    </row>
    <row r="2" spans="1:3">
      <c r="A2" s="3" t="s">
        <v>243</v>
      </c>
    </row>
    <row r="3" spans="1:3">
      <c r="A3" s="4" t="s">
        <v>1138</v>
      </c>
      <c r="B3" s="7" t="n">
        <v>5097885</v>
      </c>
      <c r="C3" s="7" t="n">
        <v>5075480</v>
      </c>
    </row>
    <row r="4" spans="1:3">
      <c r="A4" s="4" t="s">
        <v>1139</v>
      </c>
      <c r="B4" s="7" t="n">
        <v>1711384</v>
      </c>
      <c r="C4" s="7" t="n">
        <v>165589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0</v>
      </c>
      <c r="B1" s="2" t="s">
        <v>2</v>
      </c>
      <c r="C1" s="2" t="s">
        <v>25</v>
      </c>
    </row>
    <row r="2" spans="1:3">
      <c r="A2" s="3" t="s">
        <v>1141</v>
      </c>
    </row>
    <row r="3" spans="1:3">
      <c r="A3" s="4" t="s">
        <v>1142</v>
      </c>
      <c r="B3" s="7" t="n">
        <v>1711384</v>
      </c>
      <c r="C3" s="7" t="n">
        <v>1655897</v>
      </c>
    </row>
    <row r="4" spans="1:3">
      <c r="A4" s="4" t="s">
        <v>53</v>
      </c>
    </row>
    <row r="5" spans="1:3">
      <c r="A5" s="3" t="s">
        <v>1141</v>
      </c>
    </row>
    <row r="6" spans="1:3">
      <c r="A6" s="4" t="s">
        <v>1070</v>
      </c>
      <c r="B6" s="5" t="n">
        <v>11700</v>
      </c>
      <c r="C6" s="5" t="n">
        <v>12700</v>
      </c>
    </row>
    <row r="7" spans="1:3">
      <c r="A7" s="3" t="s">
        <v>1143</v>
      </c>
    </row>
    <row r="8" spans="1:3">
      <c r="A8" s="4" t="s">
        <v>1144</v>
      </c>
      <c r="B8" s="5" t="n">
        <v>144400</v>
      </c>
      <c r="C8" s="5" t="n">
        <v>169200</v>
      </c>
    </row>
    <row r="9" spans="1:3">
      <c r="A9" s="4" t="s">
        <v>1145</v>
      </c>
    </row>
    <row r="10" spans="1:3">
      <c r="A10" s="3" t="s">
        <v>1141</v>
      </c>
    </row>
    <row r="11" spans="1:3">
      <c r="A11" s="4" t="s">
        <v>1146</v>
      </c>
      <c r="B11" s="5" t="n">
        <v>107500</v>
      </c>
      <c r="C11" s="5" t="n">
        <v>113700</v>
      </c>
    </row>
    <row r="12" spans="1:3">
      <c r="A12" s="4" t="s">
        <v>1147</v>
      </c>
      <c r="B12" s="5" t="n">
        <v>50200</v>
      </c>
      <c r="C12" s="5" t="n">
        <v>38700</v>
      </c>
    </row>
    <row r="13" spans="1:3">
      <c r="A13" s="4" t="s">
        <v>1148</v>
      </c>
    </row>
    <row r="14" spans="1:3">
      <c r="A14" s="3" t="s">
        <v>1141</v>
      </c>
    </row>
    <row r="15" spans="1:3">
      <c r="A15" s="4" t="s">
        <v>1070</v>
      </c>
      <c r="B15" s="5" t="n">
        <v>181</v>
      </c>
      <c r="C15" s="7" t="n">
        <v>214</v>
      </c>
    </row>
    <row r="16" spans="1:3">
      <c r="A16" s="4" t="s">
        <v>1149</v>
      </c>
    </row>
    <row r="17" spans="1:3">
      <c r="A17" s="3" t="s">
        <v>1141</v>
      </c>
    </row>
    <row r="18" spans="1:3">
      <c r="A18" s="4" t="s">
        <v>1142</v>
      </c>
      <c r="B18" s="5" t="n">
        <v>1640000</v>
      </c>
    </row>
    <row r="19" spans="1:3">
      <c r="A19" s="4" t="s">
        <v>1150</v>
      </c>
    </row>
    <row r="20" spans="1:3">
      <c r="A20" s="3" t="s">
        <v>1141</v>
      </c>
    </row>
    <row r="21" spans="1:3">
      <c r="A21" s="4" t="s">
        <v>1142</v>
      </c>
      <c r="B21" s="7" t="n">
        <v>672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1151</v>
      </c>
      <c r="B1" s="2" t="s">
        <v>74</v>
      </c>
      <c r="D1" s="2" t="s">
        <v>1</v>
      </c>
    </row>
    <row r="2" spans="1:6">
      <c r="B2" s="2" t="s">
        <v>2</v>
      </c>
      <c r="C2" s="2" t="s">
        <v>75</v>
      </c>
      <c r="D2" s="2" t="s">
        <v>2</v>
      </c>
      <c r="E2" s="2" t="s">
        <v>75</v>
      </c>
      <c r="F2" s="2" t="s">
        <v>25</v>
      </c>
    </row>
    <row r="3" spans="1:6">
      <c r="A3" s="3" t="s">
        <v>1152</v>
      </c>
    </row>
    <row r="4" spans="1:6">
      <c r="A4" s="4" t="s">
        <v>1153</v>
      </c>
      <c r="B4" s="7" t="n">
        <v>13312000</v>
      </c>
      <c r="C4" s="7" t="n">
        <v>13854000</v>
      </c>
      <c r="D4" s="7" t="n">
        <v>41336000</v>
      </c>
      <c r="E4" s="7" t="n">
        <v>41815000</v>
      </c>
    </row>
    <row r="5" spans="1:6">
      <c r="A5" s="4" t="s">
        <v>1154</v>
      </c>
      <c r="B5" s="5" t="n">
        <v>33190000</v>
      </c>
      <c r="C5" s="5" t="n">
        <v>35616000</v>
      </c>
      <c r="D5" s="5" t="n">
        <v>127878000</v>
      </c>
      <c r="E5" s="5" t="n">
        <v>170727000</v>
      </c>
    </row>
    <row r="6" spans="1:6">
      <c r="A6" s="4" t="s">
        <v>103</v>
      </c>
      <c r="B6" s="5" t="n">
        <v>46502000</v>
      </c>
      <c r="C6" s="5" t="n">
        <v>49470000</v>
      </c>
      <c r="D6" s="5" t="n">
        <v>169214000</v>
      </c>
      <c r="E6" s="5" t="n">
        <v>212542000</v>
      </c>
    </row>
    <row r="7" spans="1:6">
      <c r="A7" s="4" t="s">
        <v>1155</v>
      </c>
      <c r="B7" s="5" t="n">
        <v>0</v>
      </c>
      <c r="D7" s="5" t="n">
        <v>0</v>
      </c>
      <c r="F7" s="7" t="n">
        <v>0</v>
      </c>
    </row>
    <row r="8" spans="1:6">
      <c r="A8" s="4" t="s">
        <v>1156</v>
      </c>
      <c r="B8" s="5" t="n">
        <v>0</v>
      </c>
      <c r="D8" s="5" t="n">
        <v>0</v>
      </c>
      <c r="F8" s="7" t="n">
        <v>0</v>
      </c>
    </row>
    <row r="9" spans="1:6">
      <c r="A9" s="4" t="s">
        <v>1157</v>
      </c>
    </row>
    <row r="10" spans="1:6">
      <c r="A10" s="3" t="s">
        <v>1152</v>
      </c>
    </row>
    <row r="11" spans="1:6">
      <c r="A11" s="4" t="s">
        <v>1153</v>
      </c>
      <c r="B11" s="5" t="n">
        <v>9838000</v>
      </c>
      <c r="C11" s="5" t="n">
        <v>10243000</v>
      </c>
      <c r="D11" s="5" t="n">
        <v>30890000</v>
      </c>
      <c r="E11" s="5" t="n">
        <v>30788000</v>
      </c>
    </row>
    <row r="12" spans="1:6">
      <c r="A12" s="4" t="s">
        <v>1154</v>
      </c>
      <c r="B12" s="5" t="n">
        <v>3299000</v>
      </c>
      <c r="C12" s="5" t="n">
        <v>5825000</v>
      </c>
      <c r="D12" s="5" t="n">
        <v>41280000</v>
      </c>
      <c r="E12" s="5" t="n">
        <v>12485000</v>
      </c>
    </row>
    <row r="13" spans="1:6">
      <c r="A13" s="4" t="s">
        <v>103</v>
      </c>
      <c r="B13" s="5" t="n">
        <v>13137000</v>
      </c>
      <c r="C13" s="5" t="n">
        <v>16068000</v>
      </c>
      <c r="D13" s="5" t="n">
        <v>72170000</v>
      </c>
      <c r="E13" s="5" t="n">
        <v>43273000</v>
      </c>
    </row>
    <row r="14" spans="1:6">
      <c r="A14" s="4" t="s">
        <v>1158</v>
      </c>
    </row>
    <row r="15" spans="1:6">
      <c r="A15" s="3" t="s">
        <v>1152</v>
      </c>
    </row>
    <row r="16" spans="1:6">
      <c r="A16" s="4" t="s">
        <v>1153</v>
      </c>
      <c r="B16" s="5" t="n">
        <v>3468000</v>
      </c>
      <c r="C16" s="5" t="n">
        <v>3479000</v>
      </c>
      <c r="D16" s="5" t="n">
        <v>10034000</v>
      </c>
      <c r="E16" s="5" t="n">
        <v>10669000</v>
      </c>
    </row>
    <row r="17" spans="1:6">
      <c r="A17" s="4" t="s">
        <v>1154</v>
      </c>
      <c r="B17" s="5" t="n">
        <v>24393000</v>
      </c>
      <c r="C17" s="5" t="n">
        <v>26837000</v>
      </c>
      <c r="D17" s="5" t="n">
        <v>76009000</v>
      </c>
      <c r="E17" s="5" t="n">
        <v>71965000</v>
      </c>
    </row>
    <row r="18" spans="1:6">
      <c r="A18" s="4" t="s">
        <v>103</v>
      </c>
      <c r="B18" s="5" t="n">
        <v>27861000</v>
      </c>
      <c r="C18" s="5" t="n">
        <v>30316000</v>
      </c>
      <c r="D18" s="5" t="n">
        <v>86043000</v>
      </c>
      <c r="E18" s="5" t="n">
        <v>82634000</v>
      </c>
    </row>
    <row r="19" spans="1:6">
      <c r="A19" s="4" t="s">
        <v>1159</v>
      </c>
    </row>
    <row r="20" spans="1:6">
      <c r="A20" s="3" t="s">
        <v>1152</v>
      </c>
    </row>
    <row r="21" spans="1:6">
      <c r="A21" s="4" t="s">
        <v>1153</v>
      </c>
      <c r="B21" s="5" t="n">
        <v>6000</v>
      </c>
      <c r="C21" s="5" t="n">
        <v>132000</v>
      </c>
      <c r="D21" s="5" t="n">
        <v>412000</v>
      </c>
      <c r="E21" s="5" t="n">
        <v>358000</v>
      </c>
    </row>
    <row r="22" spans="1:6">
      <c r="A22" s="4" t="s">
        <v>1154</v>
      </c>
      <c r="B22" s="5" t="n">
        <v>5498000</v>
      </c>
      <c r="C22" s="5" t="n">
        <v>2954000</v>
      </c>
      <c r="D22" s="5" t="n">
        <v>10589000</v>
      </c>
      <c r="E22" s="5" t="n">
        <v>86277000</v>
      </c>
    </row>
    <row r="23" spans="1:6">
      <c r="A23" s="4" t="s">
        <v>103</v>
      </c>
      <c r="B23" s="5" t="n">
        <v>5504000</v>
      </c>
      <c r="C23" s="5" t="n">
        <v>3086000</v>
      </c>
      <c r="D23" s="5" t="n">
        <v>11001000</v>
      </c>
      <c r="E23" s="5" t="n">
        <v>86635000</v>
      </c>
    </row>
    <row r="24" spans="1:6">
      <c r="A24" s="4" t="s">
        <v>1160</v>
      </c>
    </row>
    <row r="25" spans="1:6">
      <c r="A25" s="3" t="s">
        <v>1152</v>
      </c>
    </row>
    <row r="26" spans="1:6">
      <c r="A26" s="4" t="s">
        <v>1153</v>
      </c>
      <c r="B26" s="5" t="n">
        <v>8627000</v>
      </c>
      <c r="C26" s="5" t="n">
        <v>9187000</v>
      </c>
      <c r="D26" s="5" t="n">
        <v>26799000</v>
      </c>
      <c r="E26" s="5" t="n">
        <v>26961000</v>
      </c>
    </row>
    <row r="27" spans="1:6">
      <c r="A27" s="4" t="s">
        <v>1161</v>
      </c>
    </row>
    <row r="28" spans="1:6">
      <c r="A28" s="3" t="s">
        <v>1152</v>
      </c>
    </row>
    <row r="29" spans="1:6">
      <c r="A29" s="4" t="s">
        <v>1153</v>
      </c>
      <c r="B29" s="5" t="n">
        <v>5488000</v>
      </c>
      <c r="C29" s="5" t="n">
        <v>6082000</v>
      </c>
      <c r="D29" s="5" t="n">
        <v>17240000</v>
      </c>
      <c r="E29" s="5" t="n">
        <v>18076000</v>
      </c>
    </row>
    <row r="30" spans="1:6">
      <c r="A30" s="4" t="s">
        <v>1162</v>
      </c>
    </row>
    <row r="31" spans="1:6">
      <c r="A31" s="3" t="s">
        <v>1152</v>
      </c>
    </row>
    <row r="32" spans="1:6">
      <c r="A32" s="4" t="s">
        <v>1153</v>
      </c>
      <c r="B32" s="5" t="n">
        <v>3133000</v>
      </c>
      <c r="C32" s="5" t="n">
        <v>2973000</v>
      </c>
      <c r="D32" s="5" t="n">
        <v>9147000</v>
      </c>
      <c r="E32" s="5" t="n">
        <v>8527000</v>
      </c>
    </row>
    <row r="33" spans="1:6">
      <c r="A33" s="4" t="s">
        <v>1163</v>
      </c>
    </row>
    <row r="34" spans="1:6">
      <c r="A34" s="3" t="s">
        <v>1152</v>
      </c>
    </row>
    <row r="35" spans="1:6">
      <c r="A35" s="4" t="s">
        <v>1153</v>
      </c>
      <c r="B35" s="5" t="n">
        <v>6000</v>
      </c>
      <c r="C35" s="5" t="n">
        <v>132000</v>
      </c>
      <c r="D35" s="5" t="n">
        <v>412000</v>
      </c>
      <c r="E35" s="5" t="n">
        <v>358000</v>
      </c>
    </row>
    <row r="36" spans="1:6">
      <c r="A36" s="4" t="s">
        <v>1164</v>
      </c>
    </row>
    <row r="37" spans="1:6">
      <c r="A37" s="3" t="s">
        <v>1152</v>
      </c>
    </row>
    <row r="38" spans="1:6">
      <c r="A38" s="4" t="s">
        <v>1153</v>
      </c>
      <c r="B38" s="5" t="n">
        <v>1150000</v>
      </c>
      <c r="C38" s="5" t="n">
        <v>1206000</v>
      </c>
      <c r="D38" s="5" t="n">
        <v>3548000</v>
      </c>
      <c r="E38" s="5" t="n">
        <v>3677000</v>
      </c>
    </row>
    <row r="39" spans="1:6">
      <c r="A39" s="4" t="s">
        <v>1165</v>
      </c>
    </row>
    <row r="40" spans="1:6">
      <c r="A40" s="3" t="s">
        <v>1152</v>
      </c>
    </row>
    <row r="41" spans="1:6">
      <c r="A41" s="4" t="s">
        <v>1153</v>
      </c>
      <c r="B41" s="5" t="n">
        <v>949000</v>
      </c>
      <c r="C41" s="5" t="n">
        <v>996000</v>
      </c>
      <c r="D41" s="5" t="n">
        <v>2952000</v>
      </c>
      <c r="E41" s="5" t="n">
        <v>3052000</v>
      </c>
    </row>
    <row r="42" spans="1:6">
      <c r="A42" s="4" t="s">
        <v>1166</v>
      </c>
    </row>
    <row r="43" spans="1:6">
      <c r="A43" s="3" t="s">
        <v>1152</v>
      </c>
    </row>
    <row r="44" spans="1:6">
      <c r="A44" s="4" t="s">
        <v>1153</v>
      </c>
      <c r="B44" s="5" t="n">
        <v>201000</v>
      </c>
      <c r="C44" s="5" t="n">
        <v>210000</v>
      </c>
      <c r="D44" s="5" t="n">
        <v>596000</v>
      </c>
      <c r="E44" s="5" t="n">
        <v>625000</v>
      </c>
    </row>
    <row r="45" spans="1:6">
      <c r="A45" s="4" t="s">
        <v>1167</v>
      </c>
    </row>
    <row r="46" spans="1:6">
      <c r="A46" s="3" t="s">
        <v>1152</v>
      </c>
    </row>
    <row r="47" spans="1:6">
      <c r="A47" s="4" t="s">
        <v>1153</v>
      </c>
      <c r="B47" s="5" t="n">
        <v>0</v>
      </c>
      <c r="C47" s="5" t="n">
        <v>0</v>
      </c>
      <c r="D47" s="5" t="n">
        <v>0</v>
      </c>
      <c r="E47" s="5" t="n">
        <v>0</v>
      </c>
    </row>
    <row r="48" spans="1:6">
      <c r="A48" s="4" t="s">
        <v>96</v>
      </c>
    </row>
    <row r="49" spans="1:6">
      <c r="A49" s="3" t="s">
        <v>1152</v>
      </c>
    </row>
    <row r="50" spans="1:6">
      <c r="A50" s="4" t="s">
        <v>1153</v>
      </c>
      <c r="B50" s="5" t="n">
        <v>3535000</v>
      </c>
      <c r="C50" s="5" t="n">
        <v>3461000</v>
      </c>
      <c r="D50" s="5" t="n">
        <v>10989000</v>
      </c>
      <c r="E50" s="5" t="n">
        <v>11177000</v>
      </c>
    </row>
    <row r="51" spans="1:6">
      <c r="A51" s="4" t="s">
        <v>1168</v>
      </c>
    </row>
    <row r="52" spans="1:6">
      <c r="A52" s="3" t="s">
        <v>1152</v>
      </c>
    </row>
    <row r="53" spans="1:6">
      <c r="A53" s="4" t="s">
        <v>1153</v>
      </c>
      <c r="B53" s="5" t="n">
        <v>3401000</v>
      </c>
      <c r="C53" s="5" t="n">
        <v>3165000</v>
      </c>
      <c r="D53" s="5" t="n">
        <v>10698000</v>
      </c>
      <c r="E53" s="5" t="n">
        <v>9660000</v>
      </c>
    </row>
    <row r="54" spans="1:6">
      <c r="A54" s="4" t="s">
        <v>1169</v>
      </c>
    </row>
    <row r="55" spans="1:6">
      <c r="A55" s="3" t="s">
        <v>1152</v>
      </c>
    </row>
    <row r="56" spans="1:6">
      <c r="A56" s="4" t="s">
        <v>1153</v>
      </c>
      <c r="B56" s="5" t="n">
        <v>134000</v>
      </c>
      <c r="C56" s="5" t="n">
        <v>296000</v>
      </c>
      <c r="D56" s="5" t="n">
        <v>291000</v>
      </c>
      <c r="E56" s="5" t="n">
        <v>1517000</v>
      </c>
    </row>
    <row r="57" spans="1:6">
      <c r="A57" s="4" t="s">
        <v>1170</v>
      </c>
    </row>
    <row r="58" spans="1:6">
      <c r="A58" s="3" t="s">
        <v>1152</v>
      </c>
    </row>
    <row r="59" spans="1:6">
      <c r="A59" s="4" t="s">
        <v>1153</v>
      </c>
      <c r="B59" s="7" t="n">
        <v>0</v>
      </c>
      <c r="C59" s="7" t="n">
        <v>0</v>
      </c>
      <c r="D59" s="7" t="n">
        <v>0</v>
      </c>
      <c r="E59" s="7" t="n">
        <v>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71</v>
      </c>
      <c r="B1" s="2" t="s">
        <v>1</v>
      </c>
    </row>
    <row r="2" spans="1:4">
      <c r="B2" s="2" t="s">
        <v>2</v>
      </c>
      <c r="C2" s="2" t="s">
        <v>25</v>
      </c>
      <c r="D2" s="2" t="s">
        <v>75</v>
      </c>
    </row>
    <row r="3" spans="1:4">
      <c r="A3" s="3" t="s">
        <v>1172</v>
      </c>
    </row>
    <row r="4" spans="1:4">
      <c r="A4" s="4" t="s">
        <v>1173</v>
      </c>
      <c r="B4" s="5" t="n">
        <v>0</v>
      </c>
      <c r="D4" s="5" t="n">
        <v>0</v>
      </c>
    </row>
    <row r="5" spans="1:4">
      <c r="A5" s="4" t="s">
        <v>1174</v>
      </c>
    </row>
    <row r="6" spans="1:4">
      <c r="A6" s="3" t="s">
        <v>1172</v>
      </c>
    </row>
    <row r="7" spans="1:4">
      <c r="A7" s="4" t="s">
        <v>1175</v>
      </c>
      <c r="B7" s="5" t="n">
        <v>0</v>
      </c>
      <c r="D7" s="5" t="n">
        <v>0</v>
      </c>
    </row>
    <row r="8" spans="1:4">
      <c r="A8" s="4" t="s">
        <v>1176</v>
      </c>
    </row>
    <row r="9" spans="1:4">
      <c r="A9" s="3" t="s">
        <v>1172</v>
      </c>
    </row>
    <row r="10" spans="1:4">
      <c r="A10" s="4" t="s">
        <v>1175</v>
      </c>
      <c r="B10" s="5" t="n">
        <v>0</v>
      </c>
      <c r="D10" s="5" t="n">
        <v>0</v>
      </c>
    </row>
    <row r="11" spans="1:4">
      <c r="A11" s="4" t="s">
        <v>1177</v>
      </c>
    </row>
    <row r="12" spans="1:4">
      <c r="A12" s="3" t="s">
        <v>1172</v>
      </c>
    </row>
    <row r="13" spans="1:4">
      <c r="A13" s="4" t="s">
        <v>1175</v>
      </c>
      <c r="B13" s="5" t="n">
        <v>0</v>
      </c>
      <c r="D13" s="5" t="n">
        <v>0</v>
      </c>
    </row>
    <row r="14" spans="1:4">
      <c r="A14" s="4" t="s">
        <v>1178</v>
      </c>
    </row>
    <row r="15" spans="1:4">
      <c r="A15" s="3" t="s">
        <v>1172</v>
      </c>
    </row>
    <row r="16" spans="1:4">
      <c r="A16" s="4" t="s">
        <v>1179</v>
      </c>
      <c r="B16" s="4" t="s">
        <v>1180</v>
      </c>
    </row>
    <row r="17" spans="1:4">
      <c r="A17" s="4" t="s">
        <v>1181</v>
      </c>
    </row>
    <row r="18" spans="1:4">
      <c r="A18" s="3" t="s">
        <v>1172</v>
      </c>
    </row>
    <row r="19" spans="1:4">
      <c r="A19" s="4" t="s">
        <v>1179</v>
      </c>
      <c r="B19" s="4" t="s">
        <v>1180</v>
      </c>
    </row>
    <row r="20" spans="1:4">
      <c r="A20" s="4" t="s">
        <v>1182</v>
      </c>
    </row>
    <row r="21" spans="1:4">
      <c r="A21" s="3" t="s">
        <v>1172</v>
      </c>
    </row>
    <row r="22" spans="1:4">
      <c r="A22" s="4" t="s">
        <v>1179</v>
      </c>
      <c r="B22" s="4" t="s">
        <v>1183</v>
      </c>
    </row>
    <row r="23" spans="1:4">
      <c r="A23" s="4" t="s">
        <v>1184</v>
      </c>
    </row>
    <row r="24" spans="1:4">
      <c r="A24" s="3" t="s">
        <v>1172</v>
      </c>
    </row>
    <row r="25" spans="1:4">
      <c r="A25" s="4" t="s">
        <v>1175</v>
      </c>
      <c r="B25" s="5" t="n">
        <v>411290</v>
      </c>
      <c r="C25" s="5" t="n">
        <v>424299</v>
      </c>
    </row>
    <row r="26" spans="1:4">
      <c r="A26" s="4" t="s">
        <v>1185</v>
      </c>
      <c r="B26" s="7" t="n">
        <v>14</v>
      </c>
    </row>
    <row r="27" spans="1:4">
      <c r="A27" s="4" t="s">
        <v>1186</v>
      </c>
      <c r="B27" s="4" t="s">
        <v>1187</v>
      </c>
    </row>
    <row r="28" spans="1:4">
      <c r="A28" s="4" t="s">
        <v>1188</v>
      </c>
    </row>
    <row r="29" spans="1:4">
      <c r="A29" s="3" t="s">
        <v>1172</v>
      </c>
    </row>
    <row r="30" spans="1:4">
      <c r="A30" s="4" t="s">
        <v>1189</v>
      </c>
      <c r="B30" s="4" t="s">
        <v>1190</v>
      </c>
    </row>
    <row r="31" spans="1:4">
      <c r="A31" s="4" t="s">
        <v>1191</v>
      </c>
    </row>
    <row r="32" spans="1:4">
      <c r="A32" s="3" t="s">
        <v>1172</v>
      </c>
    </row>
    <row r="33" spans="1:4">
      <c r="A33" s="4" t="s">
        <v>1189</v>
      </c>
      <c r="B33" s="4" t="s">
        <v>1192</v>
      </c>
    </row>
    <row r="34" spans="1:4">
      <c r="A34" s="4" t="s">
        <v>1193</v>
      </c>
    </row>
    <row r="35" spans="1:4">
      <c r="A35" s="3" t="s">
        <v>1172</v>
      </c>
    </row>
    <row r="36" spans="1:4">
      <c r="A36" s="4" t="s">
        <v>1179</v>
      </c>
      <c r="B36" s="4" t="s">
        <v>1180</v>
      </c>
    </row>
    <row r="37" spans="1:4">
      <c r="A37" s="4" t="s">
        <v>1194</v>
      </c>
    </row>
    <row r="38" spans="1:4">
      <c r="A38" s="3" t="s">
        <v>1172</v>
      </c>
    </row>
    <row r="39" spans="1:4">
      <c r="A39" s="4" t="s">
        <v>1175</v>
      </c>
      <c r="B39" s="5" t="n">
        <v>1136840</v>
      </c>
      <c r="C39" s="5" t="n">
        <v>1166580</v>
      </c>
    </row>
    <row r="40" spans="1:4">
      <c r="A40" s="4" t="s">
        <v>1185</v>
      </c>
      <c r="B40" s="10" t="n">
        <v>36.8</v>
      </c>
    </row>
    <row r="41" spans="1:4">
      <c r="A41" s="4" t="s">
        <v>1186</v>
      </c>
      <c r="B41" s="4" t="s">
        <v>119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6</v>
      </c>
      <c r="B1" s="2" t="s">
        <v>74</v>
      </c>
      <c r="D1" s="2" t="s">
        <v>1</v>
      </c>
    </row>
    <row r="2" spans="1:5">
      <c r="B2" s="2" t="s">
        <v>2</v>
      </c>
      <c r="C2" s="2" t="s">
        <v>75</v>
      </c>
      <c r="D2" s="2" t="s">
        <v>2</v>
      </c>
      <c r="E2" s="2" t="s">
        <v>75</v>
      </c>
    </row>
    <row r="3" spans="1:5">
      <c r="A3" s="3" t="s">
        <v>1197</v>
      </c>
    </row>
    <row r="4" spans="1:5">
      <c r="A4" s="4" t="s">
        <v>144</v>
      </c>
      <c r="B4" s="7" t="n">
        <v>10986</v>
      </c>
      <c r="C4" s="7" t="n">
        <v>5665</v>
      </c>
      <c r="D4" s="7" t="n">
        <v>24201</v>
      </c>
      <c r="E4" s="7" t="n">
        <v>15780</v>
      </c>
    </row>
    <row r="5" spans="1:5">
      <c r="A5" s="4" t="s">
        <v>1198</v>
      </c>
      <c r="B5" s="7" t="n">
        <v>187</v>
      </c>
      <c r="C5" s="7" t="n">
        <v>151</v>
      </c>
      <c r="D5" s="7" t="n">
        <v>5062</v>
      </c>
      <c r="E5" s="7" t="n">
        <v>4614</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1199</v>
      </c>
      <c r="B1" s="2" t="s">
        <v>1</v>
      </c>
    </row>
    <row r="2" spans="1:2">
      <c r="B2" s="2" t="s">
        <v>1200</v>
      </c>
    </row>
    <row r="3" spans="1:2">
      <c r="A3" s="4" t="s">
        <v>1194</v>
      </c>
    </row>
    <row r="4" spans="1:2">
      <c r="A4" s="3" t="s">
        <v>1201</v>
      </c>
    </row>
    <row r="5" spans="1:2">
      <c r="A5" s="4" t="s">
        <v>1202</v>
      </c>
      <c r="B5" s="5" t="n">
        <v>1166580</v>
      </c>
    </row>
    <row r="6" spans="1:2">
      <c r="A6" s="4" t="s">
        <v>1203</v>
      </c>
      <c r="B6" s="5" t="n">
        <v>418940</v>
      </c>
    </row>
    <row r="7" spans="1:2">
      <c r="A7" s="4" t="s">
        <v>1204</v>
      </c>
      <c r="B7" s="5" t="n">
        <v>-343506</v>
      </c>
    </row>
    <row r="8" spans="1:2">
      <c r="A8" s="4" t="s">
        <v>1205</v>
      </c>
      <c r="B8" s="5" t="n">
        <v>-105174</v>
      </c>
    </row>
    <row r="9" spans="1:2">
      <c r="A9" s="4" t="s">
        <v>1206</v>
      </c>
      <c r="B9" s="5" t="n">
        <v>1136840</v>
      </c>
    </row>
    <row r="10" spans="1:2">
      <c r="A10" s="3" t="s">
        <v>1207</v>
      </c>
    </row>
    <row r="11" spans="1:2">
      <c r="A11" s="4" t="s">
        <v>1208</v>
      </c>
      <c r="B11" s="7" t="n">
        <v>42</v>
      </c>
    </row>
    <row r="12" spans="1:2">
      <c r="A12" s="4" t="s">
        <v>1209</v>
      </c>
      <c r="B12" s="12" t="n">
        <v>67.15000000000001</v>
      </c>
    </row>
    <row r="13" spans="1:2">
      <c r="A13" s="4" t="s">
        <v>1210</v>
      </c>
      <c r="B13" s="12" t="n">
        <v>39.81</v>
      </c>
    </row>
    <row r="14" spans="1:2">
      <c r="A14" s="4" t="s">
        <v>1211</v>
      </c>
      <c r="B14" s="12" t="n">
        <v>50.17</v>
      </c>
    </row>
    <row r="15" spans="1:2">
      <c r="A15" s="4" t="s">
        <v>1212</v>
      </c>
      <c r="B15" s="9" t="n">
        <v>51.17</v>
      </c>
    </row>
    <row r="16" spans="1:2">
      <c r="A16" s="4" t="s">
        <v>1184</v>
      </c>
    </row>
    <row r="17" spans="1:2">
      <c r="A17" s="3" t="s">
        <v>1201</v>
      </c>
    </row>
    <row r="18" spans="1:2">
      <c r="A18" s="4" t="s">
        <v>1202</v>
      </c>
      <c r="B18" s="5" t="n">
        <v>424299</v>
      </c>
    </row>
    <row r="19" spans="1:2">
      <c r="A19" s="4" t="s">
        <v>1203</v>
      </c>
      <c r="B19" s="5" t="n">
        <v>120286</v>
      </c>
    </row>
    <row r="20" spans="1:2">
      <c r="A20" s="4" t="s">
        <v>1204</v>
      </c>
      <c r="B20" s="5" t="n">
        <v>-133295</v>
      </c>
    </row>
    <row r="21" spans="1:2">
      <c r="A21" s="4" t="s">
        <v>1205</v>
      </c>
      <c r="B21" s="5" t="n">
        <v>0</v>
      </c>
    </row>
    <row r="22" spans="1:2">
      <c r="A22" s="4" t="s">
        <v>1206</v>
      </c>
      <c r="B22" s="5" t="n">
        <v>411290</v>
      </c>
    </row>
    <row r="23" spans="1:2">
      <c r="A23" s="3" t="s">
        <v>1207</v>
      </c>
    </row>
    <row r="24" spans="1:2">
      <c r="A24" s="4" t="s">
        <v>1208</v>
      </c>
      <c r="B24" s="9" t="n">
        <v>41.44</v>
      </c>
    </row>
    <row r="25" spans="1:2">
      <c r="A25" s="4" t="s">
        <v>1209</v>
      </c>
      <c r="B25" s="12" t="n">
        <v>70.13</v>
      </c>
    </row>
    <row r="26" spans="1:2">
      <c r="A26" s="4" t="s">
        <v>1210</v>
      </c>
      <c r="B26" s="12" t="n">
        <v>41.15</v>
      </c>
    </row>
    <row r="27" spans="1:2">
      <c r="A27" s="4" t="s">
        <v>1211</v>
      </c>
      <c r="B27" s="5" t="n">
        <v>0</v>
      </c>
    </row>
    <row r="28" spans="1:2">
      <c r="A28" s="4" t="s">
        <v>1212</v>
      </c>
      <c r="B28" s="9" t="n">
        <v>49.9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1213</v>
      </c>
      <c r="B1" s="2" t="s">
        <v>2</v>
      </c>
      <c r="C1" s="2" t="s">
        <v>1214</v>
      </c>
      <c r="D1" s="2" t="s">
        <v>1215</v>
      </c>
    </row>
    <row r="2" spans="1:4">
      <c r="A2" s="3" t="s">
        <v>1216</v>
      </c>
    </row>
    <row r="3" spans="1:4">
      <c r="A3" s="4" t="s">
        <v>1217</v>
      </c>
      <c r="B3" s="5" t="n">
        <v>0</v>
      </c>
    </row>
    <row r="4" spans="1:4">
      <c r="A4" s="4" t="s">
        <v>135</v>
      </c>
    </row>
    <row r="5" spans="1:4">
      <c r="A5" s="3" t="s">
        <v>1216</v>
      </c>
    </row>
    <row r="6" spans="1:4">
      <c r="A6" s="4" t="s">
        <v>1218</v>
      </c>
      <c r="C6" s="5" t="n">
        <v>230282</v>
      </c>
    </row>
    <row r="7" spans="1:4">
      <c r="A7" s="4" t="s">
        <v>1219</v>
      </c>
    </row>
    <row r="8" spans="1:4">
      <c r="A8" s="3" t="s">
        <v>1216</v>
      </c>
    </row>
    <row r="9" spans="1:4">
      <c r="A9" s="4" t="s">
        <v>1218</v>
      </c>
      <c r="D9" s="5" t="n">
        <v>77142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0</v>
      </c>
      <c r="B1" s="2" t="s">
        <v>74</v>
      </c>
      <c r="D1" s="2" t="s">
        <v>1</v>
      </c>
    </row>
    <row r="2" spans="1:5">
      <c r="B2" s="2" t="s">
        <v>2</v>
      </c>
      <c r="C2" s="2" t="s">
        <v>75</v>
      </c>
      <c r="D2" s="2" t="s">
        <v>2</v>
      </c>
      <c r="E2" s="2" t="s">
        <v>75</v>
      </c>
    </row>
    <row r="3" spans="1:5">
      <c r="A3" s="3" t="s">
        <v>1221</v>
      </c>
    </row>
    <row r="4" spans="1:5">
      <c r="A4" s="4" t="s">
        <v>127</v>
      </c>
      <c r="B4" s="7" t="n">
        <v>171302</v>
      </c>
      <c r="C4" s="7" t="n">
        <v>132660</v>
      </c>
      <c r="D4" s="7" t="n">
        <v>530683</v>
      </c>
      <c r="E4" s="7" t="n">
        <v>420726</v>
      </c>
    </row>
    <row r="5" spans="1:5">
      <c r="A5" s="4" t="s">
        <v>1222</v>
      </c>
      <c r="B5" s="5" t="n">
        <v>144921</v>
      </c>
      <c r="C5" s="5" t="n">
        <v>144498</v>
      </c>
      <c r="D5" s="5" t="n">
        <v>144829</v>
      </c>
      <c r="E5" s="5" t="n">
        <v>144412</v>
      </c>
    </row>
    <row r="6" spans="1:5">
      <c r="A6" s="4" t="s">
        <v>1223</v>
      </c>
      <c r="B6" s="9" t="n">
        <v>1.18</v>
      </c>
      <c r="C6" s="9" t="n">
        <v>0.92</v>
      </c>
      <c r="D6" s="9" t="n">
        <v>3.66</v>
      </c>
      <c r="E6" s="9" t="n">
        <v>2.91</v>
      </c>
    </row>
    <row r="7" spans="1:5">
      <c r="A7" s="3" t="s">
        <v>1224</v>
      </c>
    </row>
    <row r="8" spans="1:5">
      <c r="A8" s="4" t="s">
        <v>127</v>
      </c>
      <c r="B8" s="7" t="n">
        <v>171302</v>
      </c>
      <c r="C8" s="7" t="n">
        <v>132660</v>
      </c>
      <c r="D8" s="7" t="n">
        <v>530683</v>
      </c>
      <c r="E8" s="7" t="n">
        <v>420726</v>
      </c>
    </row>
    <row r="9" spans="1:5">
      <c r="A9" s="4" t="s">
        <v>1222</v>
      </c>
      <c r="B9" s="5" t="n">
        <v>144921</v>
      </c>
      <c r="C9" s="5" t="n">
        <v>144498</v>
      </c>
      <c r="D9" s="5" t="n">
        <v>144829</v>
      </c>
      <c r="E9" s="5" t="n">
        <v>144412</v>
      </c>
    </row>
    <row r="10" spans="1:5">
      <c r="A10" s="4" t="s">
        <v>1225</v>
      </c>
      <c r="B10" s="5" t="n">
        <v>1252</v>
      </c>
      <c r="C10" s="5" t="n">
        <v>1384</v>
      </c>
      <c r="D10" s="5" t="n">
        <v>1329</v>
      </c>
      <c r="E10" s="5" t="n">
        <v>1437</v>
      </c>
    </row>
    <row r="11" spans="1:5">
      <c r="A11" s="4" t="s">
        <v>1226</v>
      </c>
      <c r="B11" s="5" t="n">
        <v>146173</v>
      </c>
      <c r="C11" s="5" t="n">
        <v>145882</v>
      </c>
      <c r="D11" s="5" t="n">
        <v>146158</v>
      </c>
      <c r="E11" s="5" t="n">
        <v>145849</v>
      </c>
    </row>
    <row r="12" spans="1:5">
      <c r="A12" s="4" t="s">
        <v>1227</v>
      </c>
      <c r="B12" s="9" t="n">
        <v>1.17</v>
      </c>
      <c r="C12" s="9" t="n">
        <v>0.91</v>
      </c>
      <c r="D12" s="9" t="n">
        <v>3.63</v>
      </c>
      <c r="E12" s="9" t="n">
        <v>2.88</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8</v>
      </c>
      <c r="B1" s="2" t="s">
        <v>74</v>
      </c>
      <c r="D1" s="2" t="s">
        <v>1</v>
      </c>
    </row>
    <row r="2" spans="1:5">
      <c r="B2" s="2" t="s">
        <v>2</v>
      </c>
      <c r="C2" s="2" t="s">
        <v>75</v>
      </c>
      <c r="D2" s="2" t="s">
        <v>2</v>
      </c>
      <c r="E2" s="2" t="s">
        <v>75</v>
      </c>
    </row>
    <row r="3" spans="1:5">
      <c r="A3" s="4" t="s">
        <v>1229</v>
      </c>
    </row>
    <row r="4" spans="1:5">
      <c r="A4" s="3" t="s">
        <v>1230</v>
      </c>
    </row>
    <row r="5" spans="1:5">
      <c r="A5" s="4" t="s">
        <v>1231</v>
      </c>
      <c r="B5" s="5" t="n">
        <v>7344</v>
      </c>
      <c r="C5" s="5" t="n">
        <v>4103</v>
      </c>
      <c r="D5" s="5" t="n">
        <v>6371</v>
      </c>
      <c r="E5" s="5" t="n">
        <v>6149</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1232</v>
      </c>
      <c r="C1" s="2" t="s">
        <v>74</v>
      </c>
      <c r="E1" s="2" t="s">
        <v>1</v>
      </c>
    </row>
    <row r="2" spans="1:7">
      <c r="C2" s="2" t="s">
        <v>2</v>
      </c>
      <c r="D2" s="2" t="s">
        <v>75</v>
      </c>
      <c r="E2" s="2" t="s">
        <v>2</v>
      </c>
      <c r="F2" s="2" t="s">
        <v>75</v>
      </c>
      <c r="G2" s="2" t="s">
        <v>25</v>
      </c>
    </row>
    <row r="3" spans="1:7">
      <c r="A3" s="3" t="s">
        <v>1233</v>
      </c>
    </row>
    <row r="4" spans="1:7">
      <c r="A4" s="4" t="s">
        <v>529</v>
      </c>
      <c r="C4" s="7" t="n">
        <v>4114284</v>
      </c>
      <c r="D4" s="7" t="n">
        <v>3670261</v>
      </c>
      <c r="E4" s="7" t="n">
        <v>3841951</v>
      </c>
      <c r="F4" s="7" t="n">
        <v>3427741</v>
      </c>
    </row>
    <row r="5" spans="1:7">
      <c r="A5" s="4" t="s">
        <v>153</v>
      </c>
      <c r="B5" s="4" t="s">
        <v>154</v>
      </c>
      <c r="G5" s="7" t="n">
        <v>-160</v>
      </c>
    </row>
    <row r="6" spans="1:7">
      <c r="A6" s="4" t="s">
        <v>157</v>
      </c>
      <c r="B6" s="4" t="s">
        <v>158</v>
      </c>
      <c r="E6" s="5" t="n">
        <v>0</v>
      </c>
    </row>
    <row r="7" spans="1:7">
      <c r="A7" s="4" t="s">
        <v>131</v>
      </c>
      <c r="C7" s="5" t="n">
        <v>-18369</v>
      </c>
      <c r="D7" s="5" t="n">
        <v>1964</v>
      </c>
      <c r="E7" s="5" t="n">
        <v>-46046</v>
      </c>
      <c r="F7" s="5" t="n">
        <v>15929</v>
      </c>
    </row>
    <row r="8" spans="1:7">
      <c r="A8" s="4" t="s">
        <v>533</v>
      </c>
      <c r="C8" s="5" t="n">
        <v>4244850</v>
      </c>
      <c r="D8" s="5" t="n">
        <v>3781896</v>
      </c>
      <c r="E8" s="5" t="n">
        <v>4244850</v>
      </c>
      <c r="F8" s="5" t="n">
        <v>3781896</v>
      </c>
    </row>
    <row r="9" spans="1:7">
      <c r="A9" s="4" t="s">
        <v>1234</v>
      </c>
    </row>
    <row r="10" spans="1:7">
      <c r="A10" s="3" t="s">
        <v>1233</v>
      </c>
    </row>
    <row r="11" spans="1:7">
      <c r="A11" s="4" t="s">
        <v>529</v>
      </c>
      <c r="C11" s="5" t="n">
        <v>-64822</v>
      </c>
      <c r="E11" s="5" t="n">
        <v>-30898</v>
      </c>
    </row>
    <row r="12" spans="1:7">
      <c r="A12" s="4" t="s">
        <v>1235</v>
      </c>
      <c r="C12" s="5" t="n">
        <v>-13584</v>
      </c>
      <c r="E12" s="5" t="n">
        <v>-39588</v>
      </c>
    </row>
    <row r="13" spans="1:7">
      <c r="A13" s="4" t="s">
        <v>1236</v>
      </c>
      <c r="C13" s="5" t="n">
        <v>-24</v>
      </c>
      <c r="E13" s="5" t="n">
        <v>-1673</v>
      </c>
    </row>
    <row r="14" spans="1:7">
      <c r="A14" s="4" t="s">
        <v>131</v>
      </c>
      <c r="C14" s="5" t="n">
        <v>-13608</v>
      </c>
      <c r="E14" s="5" t="n">
        <v>-41261</v>
      </c>
    </row>
    <row r="15" spans="1:7">
      <c r="A15" s="4" t="s">
        <v>533</v>
      </c>
      <c r="C15" s="5" t="n">
        <v>-78430</v>
      </c>
      <c r="E15" s="5" t="n">
        <v>-78430</v>
      </c>
    </row>
    <row r="16" spans="1:7">
      <c r="A16" s="4" t="s">
        <v>1237</v>
      </c>
    </row>
    <row r="17" spans="1:7">
      <c r="A17" s="3" t="s">
        <v>1233</v>
      </c>
    </row>
    <row r="18" spans="1:7">
      <c r="A18" s="4" t="s">
        <v>153</v>
      </c>
      <c r="G18" s="5" t="n">
        <v>385</v>
      </c>
    </row>
    <row r="19" spans="1:7">
      <c r="A19" s="4" t="s">
        <v>1238</v>
      </c>
    </row>
    <row r="20" spans="1:7">
      <c r="A20" s="3" t="s">
        <v>1233</v>
      </c>
    </row>
    <row r="21" spans="1:7">
      <c r="A21" s="4" t="s">
        <v>157</v>
      </c>
      <c r="E21" s="5" t="n">
        <v>-6656</v>
      </c>
    </row>
    <row r="22" spans="1:7">
      <c r="A22" s="4" t="s">
        <v>1239</v>
      </c>
    </row>
    <row r="23" spans="1:7">
      <c r="A23" s="3" t="s">
        <v>1233</v>
      </c>
    </row>
    <row r="24" spans="1:7">
      <c r="A24" s="4" t="s">
        <v>529</v>
      </c>
      <c r="E24" s="5" t="n">
        <v>-37169</v>
      </c>
    </row>
    <row r="25" spans="1:7">
      <c r="A25" s="4" t="s">
        <v>1234</v>
      </c>
    </row>
    <row r="26" spans="1:7">
      <c r="A26" s="3" t="s">
        <v>1233</v>
      </c>
    </row>
    <row r="27" spans="1:7">
      <c r="A27" s="4" t="s">
        <v>529</v>
      </c>
      <c r="D27" s="5" t="n">
        <v>-18950</v>
      </c>
      <c r="F27" s="5" t="n">
        <v>-28772</v>
      </c>
    </row>
    <row r="28" spans="1:7">
      <c r="A28" s="4" t="s">
        <v>1235</v>
      </c>
      <c r="D28" s="5" t="n">
        <v>-1014</v>
      </c>
      <c r="F28" s="5" t="n">
        <v>11818</v>
      </c>
    </row>
    <row r="29" spans="1:7">
      <c r="A29" s="4" t="s">
        <v>1236</v>
      </c>
      <c r="D29" s="5" t="n">
        <v>-892</v>
      </c>
      <c r="F29" s="5" t="n">
        <v>-3902</v>
      </c>
    </row>
    <row r="30" spans="1:7">
      <c r="A30" s="4" t="s">
        <v>131</v>
      </c>
      <c r="D30" s="5" t="n">
        <v>-1906</v>
      </c>
      <c r="F30" s="5" t="n">
        <v>7916</v>
      </c>
    </row>
    <row r="31" spans="1:7">
      <c r="A31" s="4" t="s">
        <v>533</v>
      </c>
      <c r="D31" s="5" t="n">
        <v>-20856</v>
      </c>
      <c r="F31" s="5" t="n">
        <v>-20856</v>
      </c>
    </row>
    <row r="32" spans="1:7">
      <c r="A32" s="4" t="s">
        <v>1239</v>
      </c>
    </row>
    <row r="33" spans="1:7">
      <c r="A33" s="3" t="s">
        <v>1233</v>
      </c>
    </row>
    <row r="34" spans="1:7">
      <c r="A34" s="4" t="s">
        <v>529</v>
      </c>
      <c r="F34" s="5" t="n">
        <v>-28772</v>
      </c>
    </row>
    <row r="35" spans="1:7">
      <c r="A35" s="4" t="s">
        <v>1240</v>
      </c>
    </row>
    <row r="36" spans="1:7">
      <c r="A36" s="3" t="s">
        <v>1233</v>
      </c>
    </row>
    <row r="37" spans="1:7">
      <c r="A37" s="4" t="s">
        <v>529</v>
      </c>
      <c r="C37" s="5" t="n">
        <v>-6645</v>
      </c>
      <c r="D37" s="5" t="n">
        <v>-15231</v>
      </c>
      <c r="E37" s="5" t="n">
        <v>-6621</v>
      </c>
      <c r="F37" s="5" t="n">
        <v>-19374</v>
      </c>
    </row>
    <row r="38" spans="1:7">
      <c r="A38" s="4" t="s">
        <v>1235</v>
      </c>
      <c r="C38" s="5" t="n">
        <v>-4761</v>
      </c>
      <c r="D38" s="5" t="n">
        <v>3870</v>
      </c>
      <c r="E38" s="5" t="n">
        <v>-4785</v>
      </c>
      <c r="F38" s="5" t="n">
        <v>8013</v>
      </c>
    </row>
    <row r="39" spans="1:7">
      <c r="A39" s="4" t="s">
        <v>1236</v>
      </c>
      <c r="C39" s="5" t="n">
        <v>0</v>
      </c>
      <c r="D39" s="5" t="n">
        <v>0</v>
      </c>
      <c r="E39" s="5" t="n">
        <v>0</v>
      </c>
      <c r="F39" s="5" t="n">
        <v>0</v>
      </c>
    </row>
    <row r="40" spans="1:7">
      <c r="A40" s="4" t="s">
        <v>131</v>
      </c>
      <c r="C40" s="5" t="n">
        <v>-4761</v>
      </c>
      <c r="D40" s="5" t="n">
        <v>3870</v>
      </c>
      <c r="E40" s="5" t="n">
        <v>-4785</v>
      </c>
      <c r="F40" s="5" t="n">
        <v>8013</v>
      </c>
    </row>
    <row r="41" spans="1:7">
      <c r="A41" s="4" t="s">
        <v>533</v>
      </c>
      <c r="C41" s="5" t="n">
        <v>-11406</v>
      </c>
      <c r="D41" s="5" t="n">
        <v>-11361</v>
      </c>
      <c r="E41" s="5" t="n">
        <v>-11406</v>
      </c>
      <c r="F41" s="5" t="n">
        <v>-11361</v>
      </c>
    </row>
    <row r="42" spans="1:7">
      <c r="A42" s="4" t="s">
        <v>1241</v>
      </c>
    </row>
    <row r="43" spans="1:7">
      <c r="A43" s="3" t="s">
        <v>1233</v>
      </c>
    </row>
    <row r="44" spans="1:7">
      <c r="A44" s="4" t="s">
        <v>529</v>
      </c>
      <c r="E44" s="5" t="n">
        <v>-6621</v>
      </c>
      <c r="F44" s="5" t="n">
        <v>-19374</v>
      </c>
    </row>
    <row r="45" spans="1:7">
      <c r="A45" s="4" t="s">
        <v>139</v>
      </c>
    </row>
    <row r="46" spans="1:7">
      <c r="A46" s="3" t="s">
        <v>1233</v>
      </c>
    </row>
    <row r="47" spans="1:7">
      <c r="A47" s="4" t="s">
        <v>529</v>
      </c>
      <c r="C47" s="5" t="n">
        <v>-71467</v>
      </c>
      <c r="D47" s="5" t="n">
        <v>-34181</v>
      </c>
      <c r="E47" s="5" t="n">
        <v>-37519</v>
      </c>
      <c r="F47" s="5" t="n">
        <v>-48146</v>
      </c>
    </row>
    <row r="48" spans="1:7">
      <c r="A48" s="4" t="s">
        <v>153</v>
      </c>
      <c r="B48" s="4" t="s">
        <v>154</v>
      </c>
      <c r="G48" s="5" t="n">
        <v>385</v>
      </c>
    </row>
    <row r="49" spans="1:7">
      <c r="A49" s="4" t="s">
        <v>157</v>
      </c>
      <c r="B49" s="4" t="s">
        <v>158</v>
      </c>
      <c r="E49" s="5" t="n">
        <v>-6656</v>
      </c>
    </row>
    <row r="50" spans="1:7">
      <c r="A50" s="4" t="s">
        <v>1235</v>
      </c>
      <c r="C50" s="5" t="n">
        <v>-18345</v>
      </c>
      <c r="D50" s="5" t="n">
        <v>2856</v>
      </c>
      <c r="E50" s="5" t="n">
        <v>-44373</v>
      </c>
      <c r="F50" s="5" t="n">
        <v>19831</v>
      </c>
    </row>
    <row r="51" spans="1:7">
      <c r="A51" s="4" t="s">
        <v>1236</v>
      </c>
      <c r="C51" s="5" t="n">
        <v>-24</v>
      </c>
      <c r="D51" s="5" t="n">
        <v>-892</v>
      </c>
      <c r="E51" s="5" t="n">
        <v>-1673</v>
      </c>
      <c r="F51" s="5" t="n">
        <v>-3902</v>
      </c>
    </row>
    <row r="52" spans="1:7">
      <c r="A52" s="4" t="s">
        <v>131</v>
      </c>
      <c r="C52" s="5" t="n">
        <v>-18369</v>
      </c>
      <c r="D52" s="5" t="n">
        <v>1964</v>
      </c>
      <c r="E52" s="5" t="n">
        <v>-46046</v>
      </c>
      <c r="F52" s="5" t="n">
        <v>15929</v>
      </c>
    </row>
    <row r="53" spans="1:7">
      <c r="A53" s="4" t="s">
        <v>533</v>
      </c>
      <c r="C53" s="7" t="n">
        <v>-89836</v>
      </c>
      <c r="D53" s="7" t="n">
        <v>-32217</v>
      </c>
      <c r="E53" s="5" t="n">
        <v>-89836</v>
      </c>
      <c r="F53" s="5" t="n">
        <v>-32217</v>
      </c>
    </row>
    <row r="54" spans="1:7">
      <c r="A54" s="4" t="s">
        <v>1242</v>
      </c>
    </row>
    <row r="55" spans="1:7">
      <c r="A55" s="3" t="s">
        <v>1233</v>
      </c>
    </row>
    <row r="56" spans="1:7">
      <c r="A56" s="4" t="s">
        <v>153</v>
      </c>
      <c r="G56" s="7" t="n">
        <v>385</v>
      </c>
    </row>
    <row r="57" spans="1:7">
      <c r="A57" s="4" t="s">
        <v>1243</v>
      </c>
    </row>
    <row r="58" spans="1:7">
      <c r="A58" s="3" t="s">
        <v>1233</v>
      </c>
    </row>
    <row r="59" spans="1:7">
      <c r="A59" s="4" t="s">
        <v>157</v>
      </c>
      <c r="E59" s="5" t="n">
        <v>-6656</v>
      </c>
    </row>
    <row r="60" spans="1:7">
      <c r="A60" s="4" t="s">
        <v>1244</v>
      </c>
    </row>
    <row r="61" spans="1:7">
      <c r="A61" s="3" t="s">
        <v>1233</v>
      </c>
    </row>
    <row r="62" spans="1:7">
      <c r="A62" s="4" t="s">
        <v>529</v>
      </c>
      <c r="E62" s="7" t="n">
        <v>-43790</v>
      </c>
      <c r="F62" s="7" t="n">
        <v>-48146</v>
      </c>
    </row>
    <row r="63" spans="1:7"/>
    <row r="64" spans="1:7">
      <c r="A64" s="4" t="s">
        <v>154</v>
      </c>
      <c r="B64" s="4" t="s">
        <v>163</v>
      </c>
    </row>
    <row r="65" spans="1:7">
      <c r="A65" s="4" t="s">
        <v>158</v>
      </c>
      <c r="B65" s="4" t="s">
        <v>164</v>
      </c>
    </row>
  </sheetData>
  <mergeCells count="6">
    <mergeCell ref="A1:B2"/>
    <mergeCell ref="C1:D1"/>
    <mergeCell ref="E1:F1"/>
    <mergeCell ref="A63:F63"/>
    <mergeCell ref="B64:F64"/>
    <mergeCell ref="B65:F65"/>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5</v>
      </c>
      <c r="B1" s="2" t="s">
        <v>74</v>
      </c>
      <c r="D1" s="2" t="s">
        <v>1</v>
      </c>
    </row>
    <row r="2" spans="1:5">
      <c r="B2" s="2" t="s">
        <v>2</v>
      </c>
      <c r="C2" s="2" t="s">
        <v>75</v>
      </c>
      <c r="D2" s="2" t="s">
        <v>2</v>
      </c>
      <c r="E2" s="2" t="s">
        <v>75</v>
      </c>
    </row>
    <row r="3" spans="1:5">
      <c r="A3" s="3" t="s">
        <v>1246</v>
      </c>
    </row>
    <row r="4" spans="1:5">
      <c r="A4" s="4" t="s">
        <v>1247</v>
      </c>
      <c r="B4" s="7" t="n">
        <v>-24115</v>
      </c>
      <c r="C4" s="7" t="n">
        <v>582</v>
      </c>
      <c r="D4" s="7" t="n">
        <v>-63397</v>
      </c>
      <c r="E4" s="7" t="n">
        <v>21672</v>
      </c>
    </row>
    <row r="5" spans="1:5">
      <c r="A5" s="3" t="s">
        <v>1248</v>
      </c>
    </row>
    <row r="6" spans="1:5">
      <c r="A6" s="4" t="s">
        <v>1247</v>
      </c>
      <c r="B6" s="5" t="n">
        <v>5746</v>
      </c>
      <c r="C6" s="5" t="n">
        <v>1382</v>
      </c>
      <c r="D6" s="5" t="n">
        <v>17351</v>
      </c>
      <c r="E6" s="5" t="n">
        <v>-5743</v>
      </c>
    </row>
    <row r="7" spans="1:5">
      <c r="A7" s="3" t="s">
        <v>1249</v>
      </c>
    </row>
    <row r="8" spans="1:5">
      <c r="A8" s="4" t="s">
        <v>131</v>
      </c>
      <c r="B8" s="5" t="n">
        <v>-18369</v>
      </c>
      <c r="C8" s="5" t="n">
        <v>1964</v>
      </c>
      <c r="D8" s="5" t="n">
        <v>-46046</v>
      </c>
      <c r="E8" s="5" t="n">
        <v>15929</v>
      </c>
    </row>
    <row r="9" spans="1:5">
      <c r="A9" s="4" t="s">
        <v>1234</v>
      </c>
    </row>
    <row r="10" spans="1:5">
      <c r="A10" s="3" t="s">
        <v>1246</v>
      </c>
    </row>
    <row r="11" spans="1:5">
      <c r="A11" s="4" t="s">
        <v>1235</v>
      </c>
      <c r="B11" s="5" t="n">
        <v>-19319</v>
      </c>
      <c r="D11" s="5" t="n">
        <v>-56238</v>
      </c>
    </row>
    <row r="12" spans="1:5">
      <c r="A12" s="4" t="s">
        <v>1250</v>
      </c>
      <c r="B12" s="5" t="n">
        <v>-35</v>
      </c>
      <c r="D12" s="5" t="n">
        <v>-2374</v>
      </c>
    </row>
    <row r="13" spans="1:5">
      <c r="A13" s="4" t="s">
        <v>1247</v>
      </c>
      <c r="B13" s="5" t="n">
        <v>-19354</v>
      </c>
      <c r="D13" s="5" t="n">
        <v>-58612</v>
      </c>
    </row>
    <row r="14" spans="1:5">
      <c r="A14" s="3" t="s">
        <v>1248</v>
      </c>
    </row>
    <row r="15" spans="1:5">
      <c r="A15" s="4" t="s">
        <v>1235</v>
      </c>
      <c r="B15" s="5" t="n">
        <v>5735</v>
      </c>
      <c r="D15" s="5" t="n">
        <v>16650</v>
      </c>
    </row>
    <row r="16" spans="1:5">
      <c r="A16" s="4" t="s">
        <v>1250</v>
      </c>
      <c r="B16" s="5" t="n">
        <v>11</v>
      </c>
      <c r="D16" s="5" t="n">
        <v>701</v>
      </c>
    </row>
    <row r="17" spans="1:5">
      <c r="A17" s="4" t="s">
        <v>1247</v>
      </c>
      <c r="B17" s="5" t="n">
        <v>5746</v>
      </c>
      <c r="D17" s="5" t="n">
        <v>17351</v>
      </c>
    </row>
    <row r="18" spans="1:5">
      <c r="A18" s="3" t="s">
        <v>1249</v>
      </c>
    </row>
    <row r="19" spans="1:5">
      <c r="A19" s="4" t="s">
        <v>1235</v>
      </c>
      <c r="B19" s="5" t="n">
        <v>-13584</v>
      </c>
      <c r="D19" s="5" t="n">
        <v>-39588</v>
      </c>
    </row>
    <row r="20" spans="1:5">
      <c r="A20" s="4" t="s">
        <v>1250</v>
      </c>
      <c r="B20" s="5" t="n">
        <v>-24</v>
      </c>
      <c r="D20" s="5" t="n">
        <v>-1673</v>
      </c>
    </row>
    <row r="21" spans="1:5">
      <c r="A21" s="4" t="s">
        <v>131</v>
      </c>
      <c r="B21" s="5" t="n">
        <v>-13608</v>
      </c>
      <c r="D21" s="5" t="n">
        <v>-41261</v>
      </c>
    </row>
    <row r="22" spans="1:5">
      <c r="A22" s="4" t="s">
        <v>1234</v>
      </c>
    </row>
    <row r="23" spans="1:5">
      <c r="A23" s="3" t="s">
        <v>1246</v>
      </c>
    </row>
    <row r="24" spans="1:5">
      <c r="A24" s="4" t="s">
        <v>1235</v>
      </c>
      <c r="C24" s="5" t="n">
        <v>-1749</v>
      </c>
      <c r="E24" s="5" t="n">
        <v>20392</v>
      </c>
    </row>
    <row r="25" spans="1:5">
      <c r="A25" s="4" t="s">
        <v>1250</v>
      </c>
      <c r="C25" s="5" t="n">
        <v>-1539</v>
      </c>
      <c r="E25" s="5" t="n">
        <v>-6733</v>
      </c>
    </row>
    <row r="26" spans="1:5">
      <c r="A26" s="4" t="s">
        <v>1247</v>
      </c>
      <c r="C26" s="5" t="n">
        <v>-3288</v>
      </c>
      <c r="E26" s="5" t="n">
        <v>13659</v>
      </c>
    </row>
    <row r="27" spans="1:5">
      <c r="A27" s="3" t="s">
        <v>1248</v>
      </c>
    </row>
    <row r="28" spans="1:5">
      <c r="A28" s="4" t="s">
        <v>1235</v>
      </c>
      <c r="C28" s="5" t="n">
        <v>735</v>
      </c>
      <c r="E28" s="5" t="n">
        <v>-8574</v>
      </c>
    </row>
    <row r="29" spans="1:5">
      <c r="A29" s="4" t="s">
        <v>1250</v>
      </c>
      <c r="C29" s="5" t="n">
        <v>647</v>
      </c>
      <c r="E29" s="5" t="n">
        <v>2831</v>
      </c>
    </row>
    <row r="30" spans="1:5">
      <c r="A30" s="4" t="s">
        <v>1247</v>
      </c>
      <c r="C30" s="5" t="n">
        <v>1382</v>
      </c>
      <c r="E30" s="5" t="n">
        <v>-5743</v>
      </c>
    </row>
    <row r="31" spans="1:5">
      <c r="A31" s="3" t="s">
        <v>1249</v>
      </c>
    </row>
    <row r="32" spans="1:5">
      <c r="A32" s="4" t="s">
        <v>1235</v>
      </c>
      <c r="C32" s="5" t="n">
        <v>-1014</v>
      </c>
      <c r="E32" s="5" t="n">
        <v>11818</v>
      </c>
    </row>
    <row r="33" spans="1:5">
      <c r="A33" s="4" t="s">
        <v>1250</v>
      </c>
      <c r="C33" s="5" t="n">
        <v>-892</v>
      </c>
      <c r="E33" s="5" t="n">
        <v>-3902</v>
      </c>
    </row>
    <row r="34" spans="1:5">
      <c r="A34" s="4" t="s">
        <v>131</v>
      </c>
      <c r="C34" s="5" t="n">
        <v>-1906</v>
      </c>
      <c r="E34" s="5" t="n">
        <v>7916</v>
      </c>
    </row>
    <row r="35" spans="1:5">
      <c r="A35" s="4" t="s">
        <v>1240</v>
      </c>
    </row>
    <row r="36" spans="1:5">
      <c r="A36" s="3" t="s">
        <v>1246</v>
      </c>
    </row>
    <row r="37" spans="1:5">
      <c r="A37" s="4" t="s">
        <v>1235</v>
      </c>
      <c r="B37" s="5" t="n">
        <v>-4761</v>
      </c>
      <c r="C37" s="5" t="n">
        <v>3870</v>
      </c>
      <c r="D37" s="5" t="n">
        <v>-4785</v>
      </c>
      <c r="E37" s="5" t="n">
        <v>8013</v>
      </c>
    </row>
    <row r="38" spans="1:5">
      <c r="A38" s="4" t="s">
        <v>1247</v>
      </c>
      <c r="B38" s="5" t="n">
        <v>-4761</v>
      </c>
      <c r="C38" s="5" t="n">
        <v>3870</v>
      </c>
      <c r="D38" s="5" t="n">
        <v>-4785</v>
      </c>
      <c r="E38" s="5" t="n">
        <v>8013</v>
      </c>
    </row>
    <row r="39" spans="1:5">
      <c r="A39" s="3" t="s">
        <v>1248</v>
      </c>
    </row>
    <row r="40" spans="1:5">
      <c r="A40" s="4" t="s">
        <v>1235</v>
      </c>
      <c r="B40" s="5" t="n">
        <v>0</v>
      </c>
      <c r="C40" s="5" t="n">
        <v>0</v>
      </c>
      <c r="D40" s="5" t="n">
        <v>0</v>
      </c>
      <c r="E40" s="5" t="n">
        <v>0</v>
      </c>
    </row>
    <row r="41" spans="1:5">
      <c r="A41" s="4" t="s">
        <v>1247</v>
      </c>
      <c r="B41" s="5" t="n">
        <v>0</v>
      </c>
      <c r="C41" s="5" t="n">
        <v>0</v>
      </c>
      <c r="D41" s="5" t="n">
        <v>0</v>
      </c>
      <c r="E41" s="5" t="n">
        <v>0</v>
      </c>
    </row>
    <row r="42" spans="1:5">
      <c r="A42" s="3" t="s">
        <v>1249</v>
      </c>
    </row>
    <row r="43" spans="1:5">
      <c r="A43" s="4" t="s">
        <v>1235</v>
      </c>
      <c r="B43" s="5" t="n">
        <v>-4761</v>
      </c>
      <c r="C43" s="5" t="n">
        <v>3870</v>
      </c>
      <c r="D43" s="5" t="n">
        <v>-4785</v>
      </c>
      <c r="E43" s="5" t="n">
        <v>8013</v>
      </c>
    </row>
    <row r="44" spans="1:5">
      <c r="A44" s="4" t="s">
        <v>1250</v>
      </c>
      <c r="B44" s="5" t="n">
        <v>0</v>
      </c>
      <c r="C44" s="5" t="n">
        <v>0</v>
      </c>
      <c r="D44" s="5" t="n">
        <v>0</v>
      </c>
      <c r="E44" s="5" t="n">
        <v>0</v>
      </c>
    </row>
    <row r="45" spans="1:5">
      <c r="A45" s="4" t="s">
        <v>131</v>
      </c>
      <c r="B45" s="7" t="n">
        <v>-4761</v>
      </c>
      <c r="C45" s="7" t="n">
        <v>3870</v>
      </c>
      <c r="D45" s="7" t="n">
        <v>-4785</v>
      </c>
      <c r="E45" s="7" t="n">
        <v>8013</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7:20:36Z</dcterms:created>
  <dcterms:modified xmlns:dcterms="http://purl.org/dc/terms/" xmlns:xsi="http://www.w3.org/2001/XMLSchema-instance" xsi:type="dcterms:W3CDTF">2018-11-07T17:20:36Z</dcterms:modified>
</cp:coreProperties>
</file>